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Nature of Busi" sheetId="8" state="visible" r:id="rId8"/>
    <sheet xmlns:r="http://schemas.openxmlformats.org/officeDocument/2006/relationships" name="Going Concern Analysis" sheetId="9" state="visible" r:id="rId9"/>
    <sheet xmlns:r="http://schemas.openxmlformats.org/officeDocument/2006/relationships" name="Summary of Significant Accounti"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Notes Payable" sheetId="14" state="visible" r:id="rId14"/>
    <sheet xmlns:r="http://schemas.openxmlformats.org/officeDocument/2006/relationships" name="Leases" sheetId="15" state="visible" r:id="rId15"/>
    <sheet xmlns:r="http://schemas.openxmlformats.org/officeDocument/2006/relationships" name="Commitments &amp; Contingencies" sheetId="16" state="visible" r:id="rId16"/>
    <sheet xmlns:r="http://schemas.openxmlformats.org/officeDocument/2006/relationships" name="Stockholders_ Equity"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Accounting Policies, by Policy " sheetId="20" state="visible" r:id="rId20"/>
    <sheet xmlns:r="http://schemas.openxmlformats.org/officeDocument/2006/relationships" name="Summary of Significant Accoun_2" sheetId="21" state="visible" r:id="rId21"/>
    <sheet xmlns:r="http://schemas.openxmlformats.org/officeDocument/2006/relationships" name="Fixed Assets (Tables)" sheetId="22" state="visible" r:id="rId22"/>
    <sheet xmlns:r="http://schemas.openxmlformats.org/officeDocument/2006/relationships" name="Intangible Assets (Tables)" sheetId="23" state="visible" r:id="rId23"/>
    <sheet xmlns:r="http://schemas.openxmlformats.org/officeDocument/2006/relationships" name="Leases (Tables)"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Organization and Nature of Bu_2" sheetId="27" state="visible" r:id="rId27"/>
    <sheet xmlns:r="http://schemas.openxmlformats.org/officeDocument/2006/relationships" name="Going Concern Analysis (Details" sheetId="28" state="visible" r:id="rId28"/>
    <sheet xmlns:r="http://schemas.openxmlformats.org/officeDocument/2006/relationships" name="Summary of Significant Accoun_3"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Fixed Assets (Details)" sheetId="32" state="visible" r:id="rId32"/>
    <sheet xmlns:r="http://schemas.openxmlformats.org/officeDocument/2006/relationships" name="Fixed Assets (Details) - Schedu" sheetId="33" state="visible" r:id="rId33"/>
    <sheet xmlns:r="http://schemas.openxmlformats.org/officeDocument/2006/relationships" name="Intangible Assets (Details)" sheetId="34" state="visible" r:id="rId34"/>
    <sheet xmlns:r="http://schemas.openxmlformats.org/officeDocument/2006/relationships" name="Intangible Assets (Details) - S" sheetId="35" state="visible" r:id="rId35"/>
    <sheet xmlns:r="http://schemas.openxmlformats.org/officeDocument/2006/relationships" name="Related Party Transactions (Det" sheetId="36" state="visible" r:id="rId36"/>
    <sheet xmlns:r="http://schemas.openxmlformats.org/officeDocument/2006/relationships" name="Notes Payable (Details) - Part-" sheetId="37" state="visible" r:id="rId37"/>
    <sheet xmlns:r="http://schemas.openxmlformats.org/officeDocument/2006/relationships" name="Notes Payable (Details) - Par_2" sheetId="38" state="visible" r:id="rId38"/>
    <sheet xmlns:r="http://schemas.openxmlformats.org/officeDocument/2006/relationships" name="Notes Payable (Details) - Par_3" sheetId="39" state="visible" r:id="rId39"/>
    <sheet xmlns:r="http://schemas.openxmlformats.org/officeDocument/2006/relationships" name="Leases (Details)" sheetId="40" state="visible" r:id="rId40"/>
    <sheet xmlns:r="http://schemas.openxmlformats.org/officeDocument/2006/relationships" name="Leases (Details) - Schedule of " sheetId="41" state="visible" r:id="rId41"/>
    <sheet xmlns:r="http://schemas.openxmlformats.org/officeDocument/2006/relationships" name="Leases (Details) - Schedule o_2" sheetId="42" state="visible" r:id="rId42"/>
    <sheet xmlns:r="http://schemas.openxmlformats.org/officeDocument/2006/relationships" name="Commitments &amp; Contingencies (De" sheetId="43" state="visible" r:id="rId43"/>
    <sheet xmlns:r="http://schemas.openxmlformats.org/officeDocument/2006/relationships" name="Commitments &amp; Contingencies (_2" sheetId="44" state="visible" r:id="rId44"/>
    <sheet xmlns:r="http://schemas.openxmlformats.org/officeDocument/2006/relationships" name="Commitments &amp; Contingencies (_3" sheetId="45" state="visible" r:id="rId45"/>
    <sheet xmlns:r="http://schemas.openxmlformats.org/officeDocument/2006/relationships" name="Commitments &amp; Contingencies (_4" sheetId="46" state="visible" r:id="rId46"/>
    <sheet xmlns:r="http://schemas.openxmlformats.org/officeDocument/2006/relationships" name="Stockholders_ Equity (Details) " sheetId="47" state="visible" r:id="rId47"/>
    <sheet xmlns:r="http://schemas.openxmlformats.org/officeDocument/2006/relationships" name="Stockholders_ Equity (Details_2" sheetId="48" state="visible" r:id="rId48"/>
    <sheet xmlns:r="http://schemas.openxmlformats.org/officeDocument/2006/relationships" name="Stockholders_ Equity (Details_3" sheetId="49" state="visible" r:id="rId49"/>
    <sheet xmlns:r="http://schemas.openxmlformats.org/officeDocument/2006/relationships" name="Stockholders_ Equity (Details_4" sheetId="50" state="visible" r:id="rId50"/>
    <sheet xmlns:r="http://schemas.openxmlformats.org/officeDocument/2006/relationships" name="Stockholders_ Equity (Details_5" sheetId="51" state="visible" r:id="rId51"/>
    <sheet xmlns:r="http://schemas.openxmlformats.org/officeDocument/2006/relationships" name="Stockholders_ Equity (Details_6" sheetId="52" state="visible" r:id="rId52"/>
    <sheet xmlns:r="http://schemas.openxmlformats.org/officeDocument/2006/relationships" name="Stockholders_ Equity (Details_7" sheetId="53" state="visible" r:id="rId53"/>
    <sheet xmlns:r="http://schemas.openxmlformats.org/officeDocument/2006/relationships" name="Income Taxes (Details)" sheetId="54" state="visible" r:id="rId54"/>
    <sheet xmlns:r="http://schemas.openxmlformats.org/officeDocument/2006/relationships" name="Income Taxes (Details) - Schedu" sheetId="55" state="visible" r:id="rId55"/>
    <sheet xmlns:r="http://schemas.openxmlformats.org/officeDocument/2006/relationships" name="Income Taxes (Details) - Sche_2" sheetId="56" state="visible" r:id="rId56"/>
    <sheet xmlns:r="http://schemas.openxmlformats.org/officeDocument/2006/relationships" name="Subsequent Events (Details) - P" sheetId="57" state="visible" r:id="rId57"/>
    <sheet xmlns:r="http://schemas.openxmlformats.org/officeDocument/2006/relationships" name="Subsequent Events (Details) -_2" sheetId="58" state="visible" r:id="rId58"/>
    <sheet xmlns:r="http://schemas.openxmlformats.org/officeDocument/2006/relationships" name="Subsequent Events (Details) -_3" sheetId="59" state="visible" r:id="rId59"/>
    <sheet xmlns:r="http://schemas.openxmlformats.org/officeDocument/2006/relationships" name="Subsequent Events (Details) -_4" sheetId="60" state="visible" r:id="rId60"/>
    <sheet xmlns:r="http://schemas.openxmlformats.org/officeDocument/2006/relationships" name="Subsequent Events (Details) -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Fixed Assets (Details) - Sche_2" sheetId="65" state="visible" r:id="rId65"/>
    <sheet xmlns:r="http://schemas.openxmlformats.org/officeDocument/2006/relationships" name="Fixed Assets (Details) - Sche_3" sheetId="66" state="visible" r:id="rId66"/>
    <sheet xmlns:r="http://schemas.openxmlformats.org/officeDocument/2006/relationships" name="Intangible Assets (Details) -_2" sheetId="67" state="visible" r:id="rId67"/>
    <sheet xmlns:r="http://schemas.openxmlformats.org/officeDocument/2006/relationships" name="Intangible Assets (Details) -_3" sheetId="68" state="visible" r:id="rId68"/>
    <sheet xmlns:r="http://schemas.openxmlformats.org/officeDocument/2006/relationships" name="Leases (Details) - Schedule o_3" sheetId="69" state="visible" r:id="rId69"/>
    <sheet xmlns:r="http://schemas.openxmlformats.org/officeDocument/2006/relationships" name="Leases (Details) - Schedule o_4" sheetId="70" state="visible" r:id="rId70"/>
    <sheet xmlns:r="http://schemas.openxmlformats.org/officeDocument/2006/relationships" name="Stockholders_ Equity (Details_8" sheetId="71" state="visible" r:id="rId71"/>
    <sheet xmlns:r="http://schemas.openxmlformats.org/officeDocument/2006/relationships" name="Stockholders_ Equity (Details_9" sheetId="72" state="visible" r:id="rId72"/>
    <sheet xmlns:r="http://schemas.openxmlformats.org/officeDocument/2006/relationships" name="Stockholders_ Equity (Detail_10" sheetId="73" state="visible" r:id="rId73"/>
    <sheet xmlns:r="http://schemas.openxmlformats.org/officeDocument/2006/relationships" name="Stockholders_ Equity (Detail_11" sheetId="74" state="visible" r:id="rId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_);_(&quot;$ &quot;(#,##0.000)"/>
    <numFmt numFmtId="166" formatCode="_(&quot;$ &quot;#,##0.00_);_(&quot;$ &quot;(#,##0.00)"/>
    <numFmt numFmtId="167" formatCode="_(&quot;$ &quot;#,##0.0000_);_(&quot;$ &quot;(#,##0.0000)"/>
    <numFmt numFmtId="168" formatCode="_(&quot;$ &quot;#,##0.0_);_(&quot;$ &quot;(#,##0.0)"/>
    <numFmt numFmtId="169" formatCode="#,##0.0_);(#,##0.0)"/>
    <numFmt numFmtId="170" formatCode="#,##0.00%_);(#,##0.00%)"/>
    <numFmt numFmtId="171" formatCode="#,##0%_);(#,##0%)"/>
    <numFmt numFmtId="172" formatCode="#,##0.000_);(#,##0.000)"/>
    <numFmt numFmtId="173" formatCode="#,##0.0000_);(#,##0.0000)"/>
    <numFmt numFmtId="174" formatCode="_(&quot;$ &quot;#,##0.00000_);_(&quot;$ &quot;(#,##0.00000)"/>
    <numFmt numFmtId="175" formatCode="_(&quot;$ &quot;#,##0.000000000_);_(&quot;$ &quot;(#,##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Information Line Items</t>
        </is>
      </c>
      <c r="B3" s="4" t="inlineStr">
        <is>
          <t xml:space="preserve"> </t>
        </is>
      </c>
    </row>
    <row r="4">
      <c r="A4" s="4" t="inlineStr">
        <is>
          <t>Entity Registrant Name</t>
        </is>
      </c>
      <c r="B4" s="4" t="inlineStr">
        <is>
          <t>ADITXT, INC.</t>
        </is>
      </c>
    </row>
    <row r="5">
      <c r="A5" s="4" t="inlineStr">
        <is>
          <t>Document Type</t>
        </is>
      </c>
      <c r="B5" s="4" t="inlineStr">
        <is>
          <t>S-1/A</t>
        </is>
      </c>
    </row>
    <row r="6">
      <c r="A6" s="4" t="inlineStr">
        <is>
          <t>Amendment Flag</t>
        </is>
      </c>
      <c r="B6" s="4" t="inlineStr">
        <is>
          <t>true</t>
        </is>
      </c>
    </row>
    <row r="7">
      <c r="A7" s="4" t="inlineStr">
        <is>
          <t>Amendment Description</t>
        </is>
      </c>
      <c r="B7" s="4" t="inlineStr">
        <is>
          <t>Amendment No. 4</t>
        </is>
      </c>
    </row>
    <row r="8">
      <c r="A8" s="4" t="inlineStr">
        <is>
          <t>Entity Central Index Key</t>
        </is>
      </c>
      <c r="B8" s="4" t="inlineStr">
        <is>
          <t>000172671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UMMARY OF SIGNIFICANT ACCOUNTING POLICIES</t>
        </is>
      </c>
      <c r="B4" s="4" t="inlineStr">
        <is>
          <t>NOTE 3 – SUMMARY OF SIGNIFICANT ACCOUNTING
POLICIES 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ed December
31, 2024 or for any future interim periods.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following table sets forth a summary of
the changes in equity investments. This investment has been recorded at cost in accordance with ASC 321.
For the
As of December 31, 2023 22,711,221
Purchase of equity investments -
Unrealized gains -
As of March 31, 2024 $ 22,711,22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4 and December 31, 2023, there was an allowance for doubtful accounts of zero and zero,
respectively. Accounts receivable is made up of billed and unbilled of $273,802 and $153,242 as of March 31, 2024 and $236,605 and $171,721
as of December 31, 2023,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4 and December 31, 2023,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TM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three months ended March 31, 2024
and 2023, the Company incurred patent licensing fees of $61,666 and $60,000,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4 and 2023, the Company incurred research
and development costs of $8,145,266 and $1,387,541, respectively. Non-controlling Interest in Subsidiary Non-controlling interests represent the Company’s
subsidiary’s cumulative results of operations and changes in deficit attributable to non-controlling shareholders. During the three
months ended March 31, 2024 and 2023, the Company recognized $138,967 and $0 in net loss attributable to non-controlling interest in
Pearsanta. The Company owns approximately 90.2% of Pearsanta, Inc., as of March 31, 2024.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As of March 31, 2023, 44,710 stock options,
4,267 unvested restricted stock units, and 5,079,348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c r="C4" s="4" t="inlineStr">
        <is>
          <t>NOTE 3 – SUMMARY OF SIGNIFICANT ACCOUNTING
POLICIES Basis of Presentation The Company’s financial statements have
been prepared in accordance with accounting principles generally accepted in the United States of America (“U.S. GAAP”) and
the rules and regulations of the Securities and Exchange Commission (“SEC”). 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 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 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Cash and Cash Equivalents Cash and cash equivalents include short-term,
liquid investments. 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 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 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 Investments The following table sets forth a summary of the
changes in equity investments. This investment has been recorded at cost in accordance with ASC 321.
For the year
As of December 31, 2022 -
Purchase of equity investments 22,711,211
Unrealized gains -
As of December 31, 2023 $ 22,711,221 This investment is included in its own line item
on the Company’s consolidated balance she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 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3 and 2022, there was an allowance for doubtful accounts of zero and $18,634, respectively.
Accounts receivable is made up on billed and unbilled of $236,605 and $171,721 as of December 31, 2023 and $527,961 and zero as of December
31, 2022, respectively.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3 and December 31, 2022, the Company had a
full valuation allowance against its deferred tax assets. 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 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 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 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 Patents The Company incurs fees from patent licenses,
which are reflected in research and development expenses, and are expensed as incurred. During the years ended December 31, 2023 and
2022, the Company incurred patent licensing fees of $123,541 and $263,273, respectively. 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3 and 2022, the Company incurred research
and development costs of $7,074,339 and $7,268,084, respectively. Non-controlling
Interest in Subsidiary Non-controlling
interests represent the Company’s subsidiary’s cumulative results of operations and changes in deficit attributable to non-controlling
shareholders. During the years ended December 31, 2023 and 2022, the Company recognized $9,608 and $0 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45,572 stock options, 0 unvested restricted
stock units, 5,047,451 warrants, 22,280 shares of preferred series A-1 stock, and 2,625 shares of preferred series B-2 stock were excluded
from dilutive earnings per share as their effects were anti-dilutive. As of December 31, 2022, 1,105 stock options, 180 unvested
restricted stock units, and 127,251 warrants were excluded from dilutive earnings per share as their effects were anti-dilutive. 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ixed Assets</t>
        </is>
      </c>
      <c r="B1" s="2" t="inlineStr">
        <is>
          <t>3 Months Ended</t>
        </is>
      </c>
      <c r="C1" s="2" t="inlineStr">
        <is>
          <t>12 Months Ended</t>
        </is>
      </c>
    </row>
    <row r="2">
      <c r="B2" s="2" t="inlineStr">
        <is>
          <t>Mar. 31, 2024</t>
        </is>
      </c>
      <c r="C2" s="2" t="inlineStr">
        <is>
          <t>Dec. 31, 2023</t>
        </is>
      </c>
    </row>
    <row r="3">
      <c r="A3" s="3" t="inlineStr">
        <is>
          <t>Fixed Assets [Abstract]</t>
        </is>
      </c>
      <c r="B3" s="4" t="inlineStr">
        <is>
          <t xml:space="preserve"> </t>
        </is>
      </c>
      <c r="C3" s="4" t="inlineStr">
        <is>
          <t xml:space="preserve"> </t>
        </is>
      </c>
    </row>
    <row r="4">
      <c r="A4" s="4" t="inlineStr">
        <is>
          <t>FIXED ASSETS</t>
        </is>
      </c>
      <c r="B4" s="4" t="inlineStr">
        <is>
          <t>NOTE 4 – FIXED ASSETS The Company’s fixed assets include the
following on March 31, 2024:
Cost Basis Accumulated Net
Computers $ 378,480 $ (342,303 ) $ 36,177
Lab Equipment 2,711,525 (949,414 ) 1,762,111
Office Furniture 56,656 (15,282 ) 41,374
Other Fixed Assets 148,605 (25,632 ) 122,973
Leasehold Improvements 120,440 (61,315 ) 59,125
Total Fixed Assets $ 3,415,706 $ (1,393,946 ) $ 2,021,760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Depreciation expense was $142,932 and
$109,896 for the three months ended March 31, 2024 and 2023, respectively. As of March 31, 2024 and December 31, 2023, the fixed assets
that serve as collateral subject to the financed asset liability have a carrying value of $1,006,741 and $1,316,830, respectively. Fixed asset activity for the three months
ended March 31, 2024 consisted of the following:
For the
As of December 31, 2023 3,149,258
Brain Scientific Asset Purchase 266,448
Additions -
As of March 31, 2024 $ 3,415,706 Financed Assets: In October 2020, the Company purchased two
pieces of lab equipment and financed them for a period of twenty-four months with a monthly payment of $19,487, with an interest rate
of 8%. As of March 31, 2024, the Company has one payment in arrears. In January of 2021, the Company purchased
one piece of lab equipment and financed it for a period of twenty-four months with a monthly payment of $9,733, with an interest rate
of 8%. As of March 31, 2024, the Company has one payment in arrears. In March of 2021, the Company purchased five
pieces of lab equipment and financed them for a period of twenty-four months with a monthly payment of $37,171, with an interest rate
of 8%. As of March 31, 2024, the Company has four payments in arrears. As of March 31, 2024, all lab equipment financing
agreements have matured and are in default status.</t>
        </is>
      </c>
      <c r="C4" s="4" t="inlineStr">
        <is>
          <t>NOTE 4 – FIXED ASSETS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The Company’s fixed assets include the
following on December 31, 2022:
Cost Basis Accumulated Net
Computers $ 376,429 $ (197,907 ) $ 178,522
Lab Equipment 2,572,720 (579,015 ) 1,993,705
Office Furniture 56,656 (8,200 ) 48,456
Other Fixed Assets 8,605 (1,224 ) 7,381
Leasehold Improvements 120,440 (29,641 ) 90,799
Total Fixed Assets $ 3,134,850 $ (815,987 ) $ 2,318,863 Depreciation expense was $435,027 and $428,977
for the years ended December 31, 2023 and 2022, respectively. As of December 31, 2023 and 2022, the fixed assets that serve as collateral
subject to the financed asset liability have a carrying value of $1,316,830 and $1,359,091, respectively. Financed Assets: In October 2020, the Company purchased two pieces
of lab equipment and financed them for a period of twenty-four months with a monthly payment of $19,487, with an interest rate of 8%.
As of December 31, 2023, the Company has one payment in arrears. In January of 2021, the Company purchased one
piece of lab equipment and financed it for a period of twenty-four months with a monthly payment of $9,733, with an interest rate of 8%.
As of December 31, 2023, the Company has one payment in arrears. In March of 2021, the Company purchased five
pieces of lab equipment and financed them for a period of twenty-four months with a monthly payment of $37,171, with an interest rate
of 8%. As of December 31, 2023, the Company has four payments in arrears. As of December 31, 2023, all lab equipment financing
agreements have matured and are in default statu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Intangible Assets</t>
        </is>
      </c>
      <c r="B1" s="2" t="inlineStr">
        <is>
          <t>3 Months Ended</t>
        </is>
      </c>
      <c r="C1" s="2" t="inlineStr">
        <is>
          <t>12 Months Ended</t>
        </is>
      </c>
    </row>
    <row r="2">
      <c r="B2" s="2" t="inlineStr">
        <is>
          <t>Mar. 31, 2024</t>
        </is>
      </c>
      <c r="C2" s="2" t="inlineStr">
        <is>
          <t>Dec. 31, 2023</t>
        </is>
      </c>
    </row>
    <row r="3">
      <c r="A3" s="3" t="inlineStr">
        <is>
          <t>Intangible Assets [Abstract]</t>
        </is>
      </c>
      <c r="B3" s="4" t="inlineStr">
        <is>
          <t xml:space="preserve"> </t>
        </is>
      </c>
      <c r="C3" s="4" t="inlineStr">
        <is>
          <t xml:space="preserve"> </t>
        </is>
      </c>
    </row>
    <row r="4">
      <c r="A4" s="4" t="inlineStr">
        <is>
          <t>INTANGIBLE ASSETS</t>
        </is>
      </c>
      <c r="B4" s="4" t="inlineStr">
        <is>
          <t xml:space="preserve">NOTE 5 – INTANGIBLE ASSETS The Company’s intangible assets include
the following on March 31, 2024:
Cost Basis Accumulated Net
Proprietary Technology $ 321,000 $ (321,000 ) $ -
Intellectual property 10,000 (1,389 ) 8,611
Total Intangible Assets $ 331,000 $ (322,389 ) $ 8,611 The Company’s intangible assets include
the following on December 31, 2023:
Cost Basis Accumulated Net
Proprietary Technology $ 321,000 $ (321,000 ) $ -
Intellectual property 10,000 (556 ) 9,444
Total Intangible Assets $ 331,000 $ (321,556 ) $ 9,444 Amortization expense was $833 and $26,750 for
the three months ended March 31, 2024 and 2023, respectively. The Company’s proprietary technology is being amortized over its
estimated useful life of three years.
For the
As of December 31, 2023 321,000
Additions -
As of March 31, 2024 $ 321,000 </t>
        </is>
      </c>
      <c r="C4" s="4" t="inlineStr">
        <is>
          <t>NOTE 5 – INTANGIBLE ASSETS The Company’s intangible assets include
the following on December 31, 2023:
Cost Basis Accumulated Net
Proprietary Technology $ 321,000 $ (321,000 ) $ -
Intellectual property 10,000 556 9,444
Total Intangible Assets $ 321,000 $ (321,556 ) $ 9,444 The Company’s intangible assets include
the following on December 31, 2022:
Cost Basis Accumulated Net
Proprietary Technology $ 321,000 $ (214,000 ) $ 107,000
Total Intangible Assets $ 321,000 $ (214,000 ) $ 107,000 Amortization expense was $107,556 and $107,000 for
the years ended December 31, 2023 and 2022, respectively. The Company’s proprietary technology is being amortized over its estimated
useful life of three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4</t>
        </is>
      </c>
      <c r="C2" s="2" t="inlineStr">
        <is>
          <t>Dec. 31, 2023</t>
        </is>
      </c>
    </row>
    <row r="3">
      <c r="A3" s="3" t="inlineStr">
        <is>
          <t>Related Party Transactions [Abstract]</t>
        </is>
      </c>
      <c r="B3" s="4" t="inlineStr">
        <is>
          <t xml:space="preserve"> </t>
        </is>
      </c>
      <c r="C3" s="4" t="inlineStr">
        <is>
          <t xml:space="preserve"> </t>
        </is>
      </c>
    </row>
    <row r="4">
      <c r="A4" s="4" t="inlineStr">
        <is>
          <t>RELATED PARTY TRANSACTIONS</t>
        </is>
      </c>
      <c r="B4" s="4" t="inlineStr">
        <is>
          <t>NOTE 6 – RELATED PARTY TRANSACTIONS On November 30, 2023, Amro Albanna, the Chief
Executive Officer of the Company, loaned $10,000 to the Company. The loan was evidenced by an unsecured promissory note (the “November
Note”). Pursuant to the terms of the November Note, it will accrue interest at a rate of eight and a half percent (8.50%) per annum,
the Prime rate on the date of signing, and is due on the earlier of May 30, 2024 or an event of default, as defined therein. As of March
31, 2024, the note was fully paid off. On December 6, 2023, Amro Albanna, the Chief
Executive Officer of the Company, loaned $200,000 to the Company. The loan was evidenced by an unsecured promissory note (the “First
December Note”). Pursuant to the terms of the First December Note, it will accrue interest at a rate of eight and a half percent
(8.50%) per annum, the Prime rate on the date of signing, and is due on the earlier of June 6, 2024 or an event of default, as defined
therein. As of March 31, 2024, the note was fully paid off. On December 20, 2023, Amro Albanna, the Chief
Executive Officer of the Company, loaned $165,000 to the Company. The loan was evidenced by an unsecured promissory note (the “Second
December Note”). Pursuant to the terms of the Second December Note, it will accrue interest at a rate of eight and a half percent
(8.50%) per annum, the Prime rate on the date of signing, and is due on the earlier of June 20, 2024 or an event of default, as defined
therein. As of March 31, 2024, the note was fully paid off. On February 7, 2024, Amro Albanna, the Chief
Executive Officer of the Company loaned $30,000 to the Company. The loan was evidenced by an unsecured promissory note (the “February
7th Note”). Pursuant to the terms of the February 7th Note, it will accrue interest at the Prime rate of eight and one-half percent
(8.5%) per annum and is due on the earlier of August 7, 2024 or an event of default, as defined therein. As of March 31, 2024 the note
has an outstanding principal balance of $30,000.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As of March 31, 2024 the note
has an outstanding principal balance of $205,000.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As of March 31, 2024 these notes have an outstanding
principal balance of $232,000. See Note 12 for additional loans incurred
or paid subsequent to March 31, 2024.</t>
        </is>
      </c>
      <c r="C4" s="4" t="inlineStr">
        <is>
          <t>NOTE 6 – RELATED PARTY TRANSACTIONS On January 28, 2022, the Company granted 9,600 restricted
stock units to an officer of the Company pursuant to the Company’s 2021 Equity Incentive Plan. The Company recognized $146,613 in
stock-based compensation for the issuance of these vested and unvested restricted stock units during the year ended December 31, 2022.
(Note 11) On July 19, 2022, the Company entered into a
Subscription and Investment Representation Agreement with its Chief Executive Officer (the “Purchaser”), pursuant to which
the Company agreed to issue and sell one (1) share of the Company’s Series B Preferred Stock (the “Series B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Series B Preferred Stock. The Certificate of Designation
provides that the share of Series B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Series B Preferred Stock will be
voted, without action by the holder, on any such proposal in the same proportion as shares of common stock are voted. The Series B Preferred
Stock otherwise has no voting rights except as otherwise required by the General Corporation Law of the State of Delaware.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Series B Preferred Stock will receive consideration of $20,000 in cash. On September 13,
2022, the share was redeemed. On July 19, 2022, the Company filed a certificate
of designation (the “Certificate of Designation”) with the Secretary of State of Delaware, effective as of the time of filing,
designating the rights, preferences, privileges and restrictions of the share of Series B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Series B Preferred Stock will be voted, without
action by the holder, on any such proposal in the same proportion as shares of common stock are voted. The Series B Preferred Stock otherwise
has no voting rights except as otherwise required by the General Corporation Law of the State of Delaware. On July 21, 2022, the Chief Executive Officer
loaned $80,000 to the Company. The loan was evidenced by an unsecured promissory note (the “July 2022 Promissory Note”).
Pursuant to the terms of the July 2022 Promissory Note, it will accrue interest at a rate of four and three-quarters percent (4.75%)
per annum, the Prime rate on the date of signing, and is due on the earlier of January 22, 2023, or an event of default. On October 7,
2022, the Company fully repaid the $80,000 July 2022 Promissory Note and $812 of accrued interest to its Chief Executive Officer. The
Chief Executive Officer and the Company entered the July 2022 Promissory Note on July 21, 2022. On April 21, 2023, Amro Albanna, the Chief Executive
Officer of the Company, and Shahrokh Shabahang, the Chief Innovation Officer of the Company, loaned $87,523 and $100,000, respectively,
to the Company. The loans were each evidenced by an unsecured promissory note (the “April Note”). Pursuant to the terms each
April Note, it will accrue interest at the Prime rate of eight percent (8.00%) per annum and is due on the earlier of October 21, 2023,
or an event of default, as defined therein. As of December 31, 2023, the note was fully paid off. On May 25, 2023, Amro Albanna, the Chief Executive
Officer of the Company, loaned $200,000 to the Company. The loan was evidenced by an unsecured promissory note (the “May Note”).
Pursuant to the terms of the May Note, it will accrue interest at a rate of eight and one-quarter percent (8.25%) per annum, the Prime
rate on the date of signing, and is due on the earlier of November 25, 2023 or an event of default, as defined therein. As of December
31, 2023, the note was fully paid off. On June 12, 2023, Amro Albanna, the Chief Executive
Officer of the Company, and Shahrokh Shabahang, the Chief Innovation Officer of the Company, loaned $200,000 and $100,000, respectively,
to the Company. The loans were evidenced by an unsecured promissory note (the “June Note”). Pursuant to the terms of the
June Note, it will accrue interest at the Prime rate of eight and one-quarter percent (8.25%) per annum and is due on the earlier of
December 12, 2023, or an event of default, as defined therein. As of December 31, 2023, the June Note was fully paid off. On July 11, 2023, the Company entered into a
Subscription and Investment Representation Agreement with the Purchaser, pursuant to which the Company agreed to issue and sell one (1)
share of the Company’s Series C Preferred Stock (the “Series C Preferred Stock”), par value $0.001 per share,
to the Purchaser for $1,000 in cash. On July 11, 2023, the Company filed a certificate
of designation (the “Certificate of Designation”) with the Secretary of State of Delaware, effective as of the time of filing,
designating the rights, preferences, privileges and restrictions of the share of Series C Preferred Stock. The Certificate of Designation
provides that the share of Series C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Series C Preferred Stock will be
voted, without action by the holder, on any such proposal in the same proportion as shares of common stock are voted. The Series C Preferred
Stock otherwise has no voting rights except as otherwise required by the General Corporation Law of the State of Delaware. The Series C Preferred Stock is not convertible
into, or exchangeable for, shares of any other class or series of stock or other securities of the Company. The Series C Preferred Stock
has no rights with respect to any distribution of assets of the Company, including upon a liquidation, bankruptcy, reorganization, merger,
acquisition, sale, dissolution or winding up of the Company, whether voluntarily or involuntarily. The holder of the Series C Preferred
Stock will not be entitled to receive dividends of any kind. The outstanding share of Series C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Series C Preferred Stock will receive consideration of $1,000 in cash. On August 17, 2023,
the share was redeemed. On November 30, 2023, Amro Albanna, the Chief
Executive Officer of the Company, loaned $10,000 to the Company. The loan was evidenced by an unsecured promissory note (the “November
Note”). Pursuant to the terms of the November Note, it will accrue interest at a rate of eight and a half percent (8.50%) per annum,
the Prime rate on the date of signing, and is due on the earlier of May 30, 2024 or an event of default, as defined therein. As of December
31, 2023, there was a remaining principal balance of $10,000 on the November Loan and accrued interest of $72. On December 6, 2023, Amro Albanna, the Chief
Executive Officer of the Company, loaned $200,000 to the Company. The loan was evidenced by an unsecured promissory note (the “First
December Note”). Pursuant to the terms of the First December Note, it will accrue interest at a rate of eight and a half percent
(8.50%) per annum, the Prime rate on the date of signing, and is due on the earlier of June 6, 2024 or an event of default, as defined
therein. As of December 31, 2023, there was a remaining principal balance of $200,000 on the First December Loan and accrued interest
of $1,164. On December 20, 2023, Amro Albanna, the Chief
Executive Officer of the Company, loaned $165,000 to the Company. The loan was evidenced by an unsecured promissory note (the “Second
December Note”). Pursuant to the terms of the Second December Note, it will accrue interest at a rate of eight and a half percent
(8.50%) per annum, the Prime rate on the date of signing, and is due on the earlier of June 20, 2024 or an event of default, as defined
therein. As of December 31, 2023, there was a remaining principal balance of $165,000 on the Second December Loan and accrued interest
of $423. See Note 12 for additional loans incurred or
paid subsequent to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Notes Payable</t>
        </is>
      </c>
      <c r="B1" s="2" t="inlineStr">
        <is>
          <t>3 Months Ended</t>
        </is>
      </c>
      <c r="C1" s="2" t="inlineStr">
        <is>
          <t>12 Months Ended</t>
        </is>
      </c>
    </row>
    <row r="2">
      <c r="B2" s="2" t="inlineStr">
        <is>
          <t>Mar. 31, 2024</t>
        </is>
      </c>
      <c r="C2" s="2" t="inlineStr">
        <is>
          <t>Dec. 31, 2023</t>
        </is>
      </c>
    </row>
    <row r="3">
      <c r="A3" s="3" t="inlineStr">
        <is>
          <t>Notes Payable [Abstract]</t>
        </is>
      </c>
      <c r="B3" s="4" t="inlineStr">
        <is>
          <t xml:space="preserve"> </t>
        </is>
      </c>
      <c r="C3" s="4" t="inlineStr">
        <is>
          <t xml:space="preserve"> </t>
        </is>
      </c>
    </row>
    <row r="4">
      <c r="A4" s="4" t="inlineStr">
        <is>
          <t>NOTES PAYABLE</t>
        </is>
      </c>
      <c r="B4" s="4" t="inlineStr">
        <is>
          <t>NOTE 7 – NOTES PAYABLE On October 5, 2023, the Company entered into
an Agreement for the Purchase and Sale of Future Receipts (the “October MCA Agreement”) pursuant to which the existing funder
(the “Funder”) increased the existing outstanding amount to $4,470,000 (the “October MCA Purchased Amount”) for
gross proceeds to the Company of $3,000,000, less origination fees of $240,000 and the outstanding balance under the existing agreement
of $1,234,461, resulting in net proceeds to the Company of $1,525,539. Pursuant to the October MCA Agreement, the Company granted the
Funder a security interest in all of the Company’s present and future accounts receivable in an amount not to exceed the October
MCA Purchased Amount. The October MCA Purchased Amount shall be repaid by the Company in 30 weekly installments of $149,000. The October
Purchased Amount may be prepaid by the Company via a payment of $3,870,000 if repaid within 30 days, $4,110,000 if repaid within 60 days
and $4,230,000 if repaid within 90 days. On January 24, 2024, the October MCA Agreement was restructured in connection with the January
Loan Agreement, as defined below. On November 7, 2023, the Company entered into
a Business Loan and Security Agreement (the “November Loan Agreement”) with the lender (the “Lender”), pursuant
to which the Company obtained a loan from the Lender in the principal amount of $2,100,000,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As of March 31, 2024 the November Loan has an outstanding principal
balance of $1,752,827, an unamortized debt discount of $57,647, and accrued interest of $469,892. As of December 31, 2023 the November
Loan has an outstanding principal balance of $1,990,699. The November Loan Agreement is currently in default status. On November 24, 2023, the Company entered
into a loan with a principal of $53,099. The loan was evidenced by an unsecured promissory note (the “Second November Note”).
Pursuant to the terms of the Second November Note, it will accrue interest at a rate of eight and a half percent (8.50%) per annum, the
Prime rate on the date of signing, and is due on the earlier of May 24, 2024 or an event of default, as defined therein. As of March
31, 2024, the note was fully paid off. As of December 31, 2023, there was a remaining principal balance of $53,099 on the Second December
Loan and accrued interest of $458. On January 24, 2024, the Company entered
into a Business Loan and Security Agreement (the “January Loan Agreement”) with a commercial funding source (the “Lender”),
pursuant to which the Company obtained a loan from the Lender in the principal amount of $3,600,000,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As of March 31, 2024, there was a remaining principal balance of $3,519,577, an unamortized debt
discount of $176,400, and accrued interest of $714,826. The January Loan Agreement is currently in default status.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March 31, 2024 or an event of default, as defined therein. As of March 31, 2024 the note has an outstanding
principal balance of $300,000. The Sixth Borough Note was subsequently converted into Series C-1 Preferred Stock in connection with the
Private Placement (as defined below). (See note 12) Evofem Merger In connection with the Agreement and Plan
of Merger (the “Merger Agreement”) with Adicure, Inc., a Delaware corporation and wholly owned subsidiary of the Company
(“Merger Sub”) and Evofem Biosciences, Inc., a Delaware corporation (“Evofem”), the Company, Evofem and the holders
(the “Holders”) of certain senior indebtedness (the “Notes”) entered into an Assignment Agreement dated December
11, 2023 (the “Assignment Agreement”), pursuant to which the Holders assigned the Notes to the Company in consideration for
the issuance by the Company of (i) an aggregate principal amount of $5 million in secured notes of the Company due on January 2, 2024
(the “January 2024 Secured Notes”), (ii) an aggregate principal amount of $8 million in secured notes of the Company due
on September 30, 2024 (the “September 2024 Secured Notes”), (iii) an aggregate principal amount of $5 million in ten-year
unsecured notes (the “Unsecured Notes”), and (iv) payment of $154,480 in respect of net sales of Phexxi in respect of the
calendar quarter ended September 30, 2023, which amount is due and payable on December 14, 2023. The January 2024 Secured Notes are secured
by certain intellectual property assets of the Company and its subsidiaries pursuant to an Intellectual Property Security Agreement (the
“IP Security Agreement”) entered into in connection with the Assignment Agreement. The September 2024 Secured Notes are secured
by the Notes and certain associated security documents pursuant to a Security Agreement (the “Security Agreement”) entered
into in connection with the Assignment Agreement. As of March 31, 2024, there was a remaining principal balance of $250,000 on the Notes.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the form of which is attached as Exhibit C to the Merger Agreement. The respective obligations of each of the
Company, Merger Sub and Evofem to consummate the closing of the Merger (the “Closing”) are subject to the satisfaction or
waiver, at or prior to the closing of certain conditions, including but not limited to, the following:
(i) approval by the Company’s
shareholders and Evofem shareholders;
(ii) the registration statement
on Form S-4 pursuant to which the shares of the Company Common Stock issuable in the Merger being declared effective by the U.S.
Securities and Exchange Commission;
(iii) the entry into a voting
agreement by the Company and certain members of Evofem management;
(iv) all preferred stock
of Evofem other than the Evofem Unconverted Preferred Stock shall have been converted to Evofem Common Stock;
(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551 shares of
Company Preferred Stock;
(vi) Evofem shall have cashed
out any other holder of Evofem warrants who has not provided an Evofem Warrant Holder Agreement; and
(vi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6,1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The obligations of the Company to consummate
the Closing are subject to the satisfaction or waiver, at or prior to the Closing of certain conditions, including but not limited to,
the following:
(i) the Company shall have
regained compliance with the stockholders’ equity requirement in Nasdaq Listing Rule 5550(b)(1) and shall meet all other applicable
criteria for continued listing, subject to any panel monitor imposed by Nasdaq. As the January 2024 Secured Notes and September
2024 Secured Notes did not contain a stated interest rate, the Company calculated an imputed interest rate of 26.7% based on the Company’s
weighted average cost of capital for the period in which the January 2024 Secured Notes and September 2024 Secured Notes were outstanding.
This amounted to approximately $1.8 million which was recorded as a discount to be amortized over the life of the January 2024 Secured
Notes and September 2024 Secured Notes. Secured Notes Amendments and Assignment On January 2, 2024, the Company and certain
holders of the secured notes (the “Holders”) entered into amendments to the January 2024 Secured Notes (“Amendment
No. 1 to January 2024 Secured Notes”), pursuant to which the maturity date of the January 2024 Notes was extended to January 5,
2024. On January 5, 2024, the Company and the Holders
entered into amendments to the January 2024 Secured Notes (“Amendment No. 2 to January 2024 Secured Notes”) and amendments
to the September 2024 Secured Notes (“Amendment No. 1 to September 2024 Secured Notes”), pursuant to which the Company and
the Holders agreed that in consideration of a principal payment in the aggregate amount of $1 million on the January 2024 Secured Notes
and in increase in the aggregate principal balance of $250,000 on the September 2024 Secured Notes, that the maturity date of the January
2024 Secured Notes would be further extended to January 31, 2024. On January 31, 2024, the Company and the Holders
entered into amendments to the January 2024 Secured Notes (“Amendment No. 3 to January 2024 Secured Notes”), pursuant to
which the maturity date of the January 2024 Notes was extended to February 29, 2024. In addition, on January 31, 2024, the Company and
the Holders entered into amendments to the September 2024 Secured Notes (“Amendment No. 2 to September 2024 Secured Notes”),
pursuant to which the Company and the Holders agreed that in consideration of a principal payment in the aggregate amount of $1.25 million
on the January 2024 Secured Notes and in increase in the aggregate principal balance of $300,000 on the September 2024 Secured Notes. Pursuant to Amendment No. 3 to the January
2024 Secured Notes, the Company was required to make the Additional Consideration payment no later than February 9, 2024. As a result
of the Company’s failure to make the Additional Consideration payment by February 9, 2023, the January 2024 Secured Notes and the
September 2024 Secured Notes were in default and the entire principal balance of the January 2024 Secured Notes and the September 2024
Secured Notes, without demand or notice, were due and payable. As a result of the defaults on the January
2024 Secured Notes and the September 2024 Secured Notes, the Company was in default on the Business Loan and Security Agreement dated
January 24, 2024 (the January Business Loan”), which had a current balance of approximately $5.2 million, and the Business Loan
and Security Agreement dated November 7, 2023 (the “November Business Loan”) which had a current balance of approximately
$2.7 million. On February 26, 2024, the Company and the
Holders entered into an Assignment Agreement (the “February Assignment Agreement”), pursuant to which the Company assigned
all remaining amounts due under the January 2024 Secured Notes, the September 2024 Secured Notes and the Unsecured Notes (collectively,
the “Notes”) back to the Holders. The Company recognized a $208,670 loss on the transfer of these notes. In connection with
the February Assignment Agreement, the Company and the Holders entered into a payoff letter (the “Payoff Letter”) and amendments
to the January 2024 Secured Notes (“Amendment No. 4 to January 2024 Secured Notes”), pursuant to which the maturity date
of the January 2024 Secured Notes was extended to March 31, 2024 and the outstanding balance under the Notes, after giving effect to
the transactions contemplated by the February Assignment Agreement as applied pursuant to the Payoff Letter, was adjusted to $250,000.
On April 15, 2024, the Company repaid the $250,000.</t>
        </is>
      </c>
      <c r="C4" s="4" t="inlineStr">
        <is>
          <t>NOTE 7 – NOTES PAYABLE On February 21, 2023, the Company entered into
an agreement for the purchase and sale of future receipts (the “Future Receipts Agreement”) with a commercial funding source
pursuant to which the Company agreed to sell to the funder certain future trade receipts in the aggregate amount of $2,160,000 (the
“Future Receipts Purchased Amount” for gross proceeds to the Company of $1,500,000, less origination fees of $75,000. Pursuant
to the Future Receipts Agreement, the Company granted the funder a security interest in all of the Company’s present and future
accounts receivable in an amount not to exceed the Future Receipts Purchased Amount. The Future Receipts Purchased Amount shall be repaid
by the Company in 28 weekly installments of approximately $77,000 with the final payment due on September 5, 2023. On May 30, 2023,
the Company entered into the May Loan (as defined below) for gross proceeds to the Company of $2,000,000, less origination fees of $100,000
and less the full outstanding balance under the Future Receipts Agreement of $1,157,143, resulting in net proceeds to the Company of
$742,857. On April 4, 2023, the Company entered into a
Business Loan and Security Agreement (the “April Loan Agreement”) with a commercial funding source (the “April Lender”),
pursuant to which the Company obtained a loan from the April Lender in the principal amount of $1,060,000, which includes origination
fees of $60,000 (the “April Loan”). Pursuant to the April Loan Agreement, the Company granted the April Lender a continuing
secondary security interest in; (i) any and all amounts owed to the Company now or in the future from any merchant processor processing
charges made by customers of the Company via credit card or debit card transactions, and (ii) all other tangible and intangible property.
The total amount of interest and fees payable by the Company to the April Lender under the April Loan (the “April Repayment Amount”)
will be (i) $1,000,000 if paid prior to April 6, 2023, (ii) $1,219,000 if paid prior to April 10, 2023, or (iii) $1,590,000 if
paid after April 10, 2023, and will be repaid in 20 weekly installments of $79,500 commencing on April 10, 2023 and ending on August
21, 2023. On April 24, 2023, the Company entered into the Loan Agreement (as defined below) for gross proceeds of $1,000,000, less the
full outstanding balance under the April Loan Agreement of $139,500, resulting net proceeds to the Company of $860,500. On April 24, 2023, the Company entered into a
Business Loan and Security Agreement (the “Loan Agreement”) with a commercial funding source (the “Lender”),
pursuant to which the Company obtained a loan from the Lender in the principal amount of $1,060,000, which includes origination fees
of $60,000 (the “Loan”). Pursuant to the Loan Agreement, the Company granted the Lender a continuing secondary security
interest in; (i) any and all amounts owed to the Company now or in the future from any merchant processor processing charges made by
customers of the Company via credit card or debit card transactions, and (ii) all other tangible and intangible property. The total amount
of interest and fees payable by the Company to the Lender under the Loan (the “April Repayment Amount”) will be $1,590,000 and
will be repaid in 20 weekly installments of $79,500. On August 23, 2023, the April Repayment Amount was restructured in connection
with the August Loan Agreement, as defined below. On May 30, 2023, the Company entered into a Business
Loan and Security Agreement (the “May Loan Agreement”) with a commercial funding source (the “May Lender”), pursuant
to which the Company obtained a loan from the Lender in the principal amount of $2,000,000, which includes origination fees of $100,000 (the
“May Loan”). Pursuant to the May Loan Agreement, the Company granted the May Lender a continuing secondary security interest
in; (i) any and all amounts owed to the Company now or in the future from any merchant processor processing charges made by customers
of the Company via credit card or debit card transactions, and (ii) all other tangible and intangible property. The total amount of interest
and fees payable by the Company to the Lender under the Loan will be $2,880,000 (the “May Repayment Amount) and will be repaid
in 28 weekly installments of $102,857. On October 5, 2023 the May Repayment Amount was restructured in connection with the
October MCA Agreement (as defined below). On July 3, 2023, the Company entered into a Business
Loan and Security Agreement (the “July Loan Agreement”) with a commercial funding source (the “July Lender’’),
pursuant to which the Company obtained a loan from the Lender in the principal amount of $215,000, which includes origination fees of
$10,750 (the “July Loan”). Pursuant to the July Loan Agreement, the Company granted the July Lender a continuing secondary
security interest in certain collateral (as defined in the July Loan Agreement). The total amount of interest and fees payable by the
Company to the Lender under the Loan (the “July Repayment Amount”) will be (i) $322,285 and will be repaid in 13 weekly installments
of $24,500 with a final payment of $3,785 in the fourteenth week. As of December 31, 2023, the note was fully paid off. On August 23,
2023, the July Repayment Amount was restructured in connection with the August Loan Agreement, as defined below. On August 23, 2023, the Company entered into
a Business Loan and Security Agreement (the “August Loan Agreement”) with a commercial funding source (the “August
Lender’’), pursuant to which the Company obtained a loan from the Lender in the principal amount of $1,400,000, which includes
origination fees of $70,000 (the “August Loan”). Pursuant to the August Loan Agreement, the Company granted the August Lender
a continuing secondary security interest in certain collateral (as defined in the August Loan Agreement). The total amount of interest
and fees payable by the Company to the Lender under the Loan (the “Repayment Amount”) will be (i) $2,079,000 (the “August
Repayment Amount”) and will be repaid in 21 weekly installments of $99,000 On November 7, 2023 the August Repayment Amount was
restructured in connection with the November Loan Agreement (as defined below). On October 5, 2023, the Company entered into
an Agreement for the Purchase and Sale of Future Receipts (the “October MCA Agreement”) pursuant to which the existing funder
(the “Funder”) increased the existing outstanding amount to $4,470,000 (the “October MCA Purchased Amount”) for
gross proceeds to the Company of $3,000,000, less origination fees of $240,000 and the outstanding balance under the existing agreement
of $1,234,461, resulting in net proceeds to the Company of $1,525,539. Pursuant to the October MCA Agreement, the Company granted the
Funder a security interest in all of the Company’s present and future accounts receivable in an amount not to exceed the October
MCA Purchased Amount. The October MCA Purchased Amount shall be repaid by the Company in 30 weekly installments of $149,000. The October
Purchased Amount may be prepaid by the Company via a payment of $3,870,000 if repaid within 30 days, $4,110,000 if repaid within 60 days
and $4,230,000 if repaid within 90 days. As of December 31, 2023 the October MCA Agreement has an outstanding principal balance of $2,498,245.
The October MCA Agreement is currently in default status. On November 7, 2023, the Company entered into
a Business Loan and Security Agreement (the “November Loan Agreement”) with the lender (the “Lender”), pursuant
to which the Company obtained a loan from the Lender in the principal amount of $2,100,000, which satisfied the outstanding balance on
the August Loan of $1,089,000 and includes origination fees of $140,000 (the “November Loan”). Pursuant to the November Loan
Agreement, the Company granted the Lender a continuing secondary security interest in certain collateral (as defined in the November
Loan Agreement). The total amount of interest and fees payable by us to the Lender under the November Loan will be $3,129,000, which
will be repaid in 34 weekly installments ranging from $69,000 - $99,000. As of December 31, 2023 the November Loan has an outstanding
principal balance of $1,990,699. The November Loan Agreement is currently in default status. On November 24, 2023, the Company entered into
a loan with a principal of $53,099. The loan was evidenced by an unsecured promissory note (the “Second November Note”).
Pursuant to the terms of the Second November Note, it will accrue interest at a rate of eight and a half percent (8.50%) per annum, the
Prime rate on the date of signing, and is due on the earlier of May 24, 2024 or an event of default, as defined therein. As of December
31, 2023, there was a remaining principal balance of $53,099 on the Second December Loan and accrued interest of $458. Securities Purchase Agreement On July 3, 2023, the Company entered into a Securities
Purchase Agreement (the “First Tranche Securities Purchase Agreement”) with an accredited investor pursuant to which the
Company issued and sold a secured promissory note in the principal amount of $375,000 (the “First Tranche Note”) resulting
in gross proceeds to the Company of $250,000. In connection with the issuance of the First Tranche Note, the Company issued 3,907 shares
of its common stock (the “First Tranche Commitment Shares”) as a commitment fee to the investor. Pursuant to the First Tranche
Securities Purchase Agreement, the Company was obligated to and obtained approval of its shareholders (“First Tranche Shareholder
Approval”) with respect to the issuance of any securities in connection with the First Tranche Securities Purchase Agreement and
the First Tranche Note in excess of 19.99% of the Company’s issued and outstanding shares on the closing date, which was equal
to 33,792 shares of the Company’s common stock. The Company recognized a total debt discount of $164,775 on the Note from the issuance
of stock and original issuance discount. The First Tranche Note has a maturity date of December 31, 2023, and is convertible following
First Tranche Shareholder Approval and the occurrence of an Event of Default (as defined in the July Note) at a conversion price of $18.00
per share. In connection with the First Tranche Securities
Purchase Agreement and the issuance of the First Tranche Note, the Company and certain of its subsidiaries also entered into a Security
Agreement with the investor (the “First Tranche Security Agreement”) pursuant to which it granted the investor a security
interest in certain Collateral (as defined in the First Tranche Security Agreement) to secure its obligations under the First Tranche
Note. In addition, the Company entered into a registration rights agreement with the investor pursuant to which the Company agreed to
prepare and file with the U.S. Securities and Exchange Commission a registration statement covering the resale of the First Tranche Commitment
Shares and any shares of the Company’s common stock issuable upon conversion of the First Tranche Note within 120 days of the closing
date and to have such registration statement declared effective within 150 days of the closing date. As of December 31, 2023, the First
Tranche Note was fully paid off. On July 24, 2023, the Company entered into a
Securities Purchase Agreement (the “Second Tranche Securities Purchase Agreement”) with an accredited investor pursuant to
which the Company issued and sold a secured promissory note in the principal amount of $2,625,000 (the “Second Tranche Note”)
resulting in gross proceeds to the Company of $1,750,000. In connection with the issuance of the Second Tranche Note, the Company agreed
to issue a total of 27,344 shares of its common stock (the “Second Tranche Commitment Shares”) as a commitment fee to the
investor. At the request of the investor, the Company issued 17,278 Second Tranche Commitment Shares and will issue the remaining 10,066
Second Tranche Commitment Shares within 120 days, subject to the investor’s discretion. Pursuant to the Second Tranche Securities
Purchase Agreement, the Company was obligated to and obtained approval of its shareholders (“Second Tranche Shareholder Approval”)
with respect to the issuance of any securities in connection with the Second Tranche Securities Purchase Agreement and the Second Tranche
Note in excess of 19.99% of the Company’s issued and outstanding shares on the closing date, which was equal to 38,026 shares of
the Company’s common stock. The company recognized a total debt discount of $1.0 million on the Second Tranche Note from the issuance
of stock and original issuance discount. The Note has a maturity date of December 31, 2023 and is convertible following Second Tranche
Shareholder Approval and the occurrence of an Event of Default (as defined in the Second Tranche Note) at a conversion price of $15.60
per share. In connection with the Second Tranche Securities
Purchase Agreement and the issuance of the Second Tranche Note, the Company and certain of its subsidiaries also entered into a Security
Agreement with the investor (the “Second Tranche Security Agreement”) pursuant to which it granted the investor a security
interest in certain Collateral (as defined in the Second Tranche Security Agreement) to secure its obligations under the Second Tranche
Note. In addition, the Company entered into a registration rights agreement with the investor pursuant to which the Company agreed to
prepare and file with the U.S. Securities and Exchange Commission a registration statement covering the resale of the Second Tranche
Commitment Shares and any shares of the Company’s common stock issuable upon conversion of the Second Tranche Note within 90 days
of the closing date and to have such registration statement declared effective within 120 days of the closing date. As of December 31,
2023, $2,625,000 in outstanding principal on the Second Tranche Note and accrued interest of $113,021 was converted into 2,625 shares
of the Company’s Series B-2 Preferred Stock (See Note 10). Evofem Merger In connection with the Agreement and Plan of
Merger (the “Merger Agreement”) with Adicure, Inc., a Delaware corporation and wholly owned subsidiary of the Company (“Merger
Sub”) and Evofem Biosciences, Inc., a Delaware corporation (“Evofem”), the Company, Evofem and the holders (the “Holders”)
of certain senior indebtedness (the “Notes”) entered into an Assignment Agreement dated December 11, 2023 (the “Assignment
Agreement”), pursuant to which the Holders assigned the Notes to the Company in consideration for the issuance by the Company of
(i) an aggregate principal amount of $5 million in secured notes of the Company due on January 2, 2024 (the “January 2024 Secured
Notes”), (ii) an aggregate principal amount of $8 million in secured notes of the Company due on September 30, 2024 (the “September
2024 Secured Notes”), (iii) an aggregate principal amount of $5 million in ten-year unsecured notes (the “Unsecured Notes”),
and (iv) payment of $154,480 in respect of net sales of Phexxi in respect of the calendar quarter ended September 30, 2023, which amount
is due and payable on December 14, 2023. The January 2024 Secured Notes are secured by certain intellectual property assets of the Company
and its subsidiaries pursuant to an Intellectual Property Security Agreement (the “IP Security Agreement”) entered into in
connection with the Assignment Agreement. The September 2024 Secured Notes are secured by the Notes and certain associated security documents
pursuant to a Security Agreement (the “Security Agreement”) entered into in connection with the Assignment Agreement. As
of December 31, 2023, there was a remaining principal balance of $13,000,000 on the Notes.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the form of which is attached as Exhibit C to the Merger Agreement. The respective obligations of each of the Company,
Merger Sub and Evofem to consummate the closing of the Merger (the “Closing”) are subject to the satisfaction or waiver,
at or prior to the closing of certain conditions, including but not limited to, the following:
(i) approval by the Company’s
shareholders and Evofem shareholders;
(ii) the registration statement
on Form S-4 pursuant to which the shares of the Company Common Stock issuable in the Merger being declared effective by the U.S.
Securities and Exchange Commission;
(iii) the entry into a voting
agreement by the Company and certain members of Evofem management;
(iv) all preferred stock of
Evofem other than the Evofem Unconverted Preferred Stock shall have been converted to Evofem Common Stock;
(v) Evofem shall have received
agreements (the “Evofem Warrant Holder Agreements”) from all holders of Evofem warrants which provide: a. waivers with respect to any fundamental
transaction, change in control or other similar rights that such warrant holder may have under any such Evofem warrants, and (b) an agreement
to such Evofem warrants to exchange such warrants for not more than an aggregate (for all holders of Evofem warrants) of 551 shares of
Company Preferred Stock;
(vi) Evofem shall have cashed
out any other holder of Evofem warrants who has not provided an Evofem Warrant Holder Agreement; and
(vii) Evofem shall have obtained
waivers from the holders of the convertible notes of Evofem (the “Evofem Convertible Notes”) with respect to any fundamental
transaction rights that such holder may have under the Evofem Convertible Notes, including any right to vote, consent, or otherwise
approve or veto any of the transactions contemplated under the Merger Agreement. The obligations of the Company and Merger Sub
to consummate the Closing are subject to the satisfaction or waiver, at or prior to the Closing of certain conditions, including but
not limited to, the following: (i) the Company shall have obtained agreements from the holders of Evofem Convertible Notes and purchase rights they hold to exchange such Convertible Notes and purchase rights for not more than an aggregate (for all holders of Evofem Convertible Notes) of 86,153 shares of Company Preferred Stock;
(ii) the Company shall have
received waivers form the holders of certain of the Company’s securities which contain prohibitions on variable rate transactions;
and
(iii) the Company, Merger Sub
and Evofem shall work together between the Execution Date and the Effective Time to determine the tax treatment of the Merger and
the other transactions contemplated by the Merger Agreement. The obligations of the Company to consummate
the Closing are subject to the satisfaction or waiver, at or prior to the Closing of certain conditions, including but not limited to,
the following:
(i) the Company shall have
regained compliance with the stockholders’ equity requirement in Nasdaq Listing Rule 5550(b)(1) and shall meet all other applicable
criteria for continued listing, subject to any panel monitor imposed by Nasdaq. As the January 2024 Secured Notes and September
2024 Secured Notes did not contain a stated interest rate, the Company calculated an imputed interest rate of 26.7% based on the Company’s
weighted average cost of capital for the period in which the January 2024 Secured Notes and September 2024 Secured Notes were outstanding.
This amounted to approximately $1.8 million which was recorded as a discount to be amortized over the life of the January 2024 Secured
Notes and September 2024 Secured Notes. See Note 12 for amendments entered into subsequent
to year en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LEASES</t>
        </is>
      </c>
      <c r="B4" s="4" t="inlineStr">
        <is>
          <t xml:space="preserve">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March 31, 2024 and December
31, 2023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Richmond,
Virginia, where we lease approximately 25,000 square feet. The lease expires in August 31, 2026, subject to extension.
As of March 31, 2024 the Company is 4.75 months in arrears on this lease.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We also lease approximately 5,810 square
feet of laboratory and office space in Mountain View, California. The lease expires in August 31, 2024, subject to extension. As
of March 31, 2024 the Company is 4 months in arrears on this lease. Additionally, we lease approximately 3,150 square
feet of office space in Melville, New York. The lease expires in December 31, 2025, subject to extension. As of March 31, 2024 the
Company is 4 months in arrears on this lease. The overdue amounts represent a payable of
$413,300 which are included in accounts payable and accrued liabilities on the Company’s condensed consolidated balance sheet. Lease Costs
Three Months Ended Three Months Ended
Components of total lease costs:
Operating lease expense $ 305,049 $ 297,091
Total lease costs $ 305,049 $ 297,091 Lease Positions as of March 31, 2024 and
December 31, 2023 ROU lease assets and lease liabilities for
our operating leases are recorded on the balance sheet as follows:
March 31, December 31,
Assets
Right of use asset –
long term $ 1,940,076 $ 2,200,299
Total right of use asset $ 1,940,076 $ 2,200,299
Liabilities
Operating lease liabilities – short term $ 900,979 $ 999,943
Operating lease liabilities –
long term 891,747 1,041,744
Total lease liability $ 1,792,726 $ 2,041,687 Lease Terms and Discount Rate as of March
31, 2024 Weighted average remaining lease term (in years) – operating leases 1.79 Weighted average discount rate – operating leases 8.00 % Maturities of leases are as follows:
2024 (remaining) $ 718,751
2025 710,546
2026 423,930
Total lease payments $ 1,853,227
Less imputed interest (60,501 )
Less current portion (900,979 )
Total maturities, due beyond one year $ 891,747 </t>
        </is>
      </c>
      <c r="C4" s="4" t="inlineStr">
        <is>
          <t>NOTE 8 – LEASES Our lease agreements generally do not provide
an implicit borrowing rate; therefore, an internal incremental borrowing rate is determined based on information available at lease commencement
date for purposes of determining the present value of lease payments. We used the incremental borrowing rate on December 31, 2023 and
2022 for all leases that commenced prior to that date. In determining this rate, which is used to determine the present value of future
lease payments, we estimate the rate of interest we would pay on a collateralized basis, with similar payment terms as the lease and
in a similar economic environment. Our corporate headquarters is located in Richmond,
Virginia, where we lease approximately 25,000 square feet. The lease expires in August 31, 2026, subject to extension.
As of December 31, 2023 the Company is 1.75 months in arrears on this lease. We also lease approximately 5,810 square
feet of laboratory and office space in Mountain View, California. The lease expires in August 31, 2024, subject to extension. As
of December 31, 2023 the Company is 1 month in arrears on this lease. Additionally, we lease approximately 3,150 square
feet of office space in Melville, New York. The lease expires in December 31, 2025, subject to extension. As of December 31, 2023
the Company is 1 month in arrears on this lease. Lease Costs
Year Ended Year Ended
Components of total lease costs:
Operating lease expense $ 1,140,949 $ 1,396,875
Total lease costs $ 1,140,949 $ 1,396,875 Lease Positions as of December 31, 2023 and
2022 ROU lease assets and lease liabilities for our
operating leases are recorded on the balance sheet as follows:
December 31, December 31,
Assets
Right of use asset –
long term $ 2,200,299 $ 3,160,457
Total right of use asset $ 2,200,299 $ 3,160,457
Liabilities
Operating lease liabilities – short term $ 999,943 $ 1,086,658
Operating lease liabilities –
long term 1,041,744 1,885,218
Total lease liability $ 2,041,687 $ 2,971,876 Lease Terms and Discount Rate as of December
31, 2023 Weighted average remaining lease term (in years) – operating leases 1.92 Weighted average discount rate – operating leases 8.00 % Maturities of leases are as follows: Year Ended December 31, 2023
2024 $ 1,004,982
2025 710,546
2026 423,930
Total lease payments $ 2,139,458
Less imputed interest (97,771 )
Less current portion (999,943 )
Total maturities, due beyond one year $ 1,041,744 See Note 12 for additional disclosure regarding
the Company’s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Mar. 31, 2024</t>
        </is>
      </c>
      <c r="C2" s="2" t="inlineStr">
        <is>
          <t>Dec. 31, 2023</t>
        </is>
      </c>
    </row>
    <row r="3">
      <c r="A3" s="3" t="inlineStr">
        <is>
          <t>Commitments &amp; Contingencies [Abstract]</t>
        </is>
      </c>
      <c r="B3" s="4" t="inlineStr">
        <is>
          <t xml:space="preserve"> </t>
        </is>
      </c>
      <c r="C3" s="4" t="inlineStr">
        <is>
          <t xml:space="preserve"> </t>
        </is>
      </c>
    </row>
    <row r="4">
      <c r="A4" s="4" t="inlineStr">
        <is>
          <t>COMMITMENTS &amp; CONTINGENCIES</t>
        </is>
      </c>
      <c r="B4" s="4" t="inlineStr">
        <is>
          <t>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3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March 31, 2022; $100,000 on March 31, 2024; $500,000 on March 31, 2026;
and $500,000 on March 31, 2027. In lieu of the $175,000 milestone payment due on March 31, 2023, the Company paid LLU an extension fee
of $100,000. The Company did not make the March 31, 2024 payment; the Company intends to obtain an extension for this payment. Upon payment
of this extension fee, an additional year will be added for the March 31,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March 31, 2023, which will be extended to March 31, 2024 with a payment of a $100,000 extension
fee, (ii) the completion of first-in-human (phase I/II) clinical trials by March 31, 2024, (iii) the completion of Phase III clinical
trials by March 31, 2026 and (iv) biologic licensing approval by the FDA by March 31, 2027. The Company has not initiated clinical trials
to date and the Company intends to obtain an extension to commence human trials by March 31, 2025.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0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March 31,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Asset Purchase Agreement MDNA Lifesciences, Inc. On January 4, 2024 (the “Closing Date”),
the Company completed its acquisition of certain assets and issued to MDNA Lifesciences, Inc. (“MDNA”): 50,000 shares of
the Company’s Common Stock, 50,000 shares of the Company’s Warrants, and 5,000 shares of the Pearsanta Preferred Stock. The
Company accounted for this transaction as an asset acquisition. On January 4, 2024, the Company, Pearsanta
and MDNA entered into a First Amendment to Asset Purchase Agreement (the “First Amendment to Asset Purchase Agreement”),
pursuant to which the parties agreed to: (i) the removal of an upfront working capital payment, (ii) the removal of a Closing Working
Capital Payment (as defined in the Purchase Agreement”), and (iii) to increase the maximum amount of payments to be made by Aditxt
under the Transition Services Agreement (as defined below) from $2.2 million to $3.2 million. On January 4, 2024, Pearsanta and MDNA entered
into a Transition Services Agreement (the “Transition Services Agreement”), pursuant to which MDNA agreed that it would perform,
or cause certain of its affiliates or third parties to perform, certain services as described in the Transition Services Agreement for
a term of three months in consideration for the payment by Pearsanta of certain fees as provided in the Transition Services Agreement,
in an amount not to exceed $3.2 million. As part of this transaction, the Company acquired
$1,008,669 in patents which was expensed to R&amp;D. The fair market value of this transaction was determined by the purchase price paid
in the transaction of 50,000 shares of the Company’s Common Stock which had a value of $256,000 based on the trading price of the
common stock, 50,000 shares of the Company’s Warrants which had a value of $252,669 using a Black Sholes valuation, and 5,000 shares
of the Pearsanta Preferred Stock which had a value of $500,000 based on the stated value of Pearsanta’s Preferred Stock of $5,000
per share. Brain Scientific, Inc. On January 24, 2024, the Company entered into
an Assignment and Assumption Agreement (the “Brain Assignment Agreement”) with the agent (the “Agent”) of certain
secured creditors (the “Brain Creditors”) of Brain Scientific, Inc., a Nevada corporation (“Brain Scientific”)
and Philip J. von Kahle (the “Brain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Preferred Stock”). The shares of Series B-1
Preferred Stock were issued pursuant to a Securities Purchase Agreement entered into by and between the Company and each of the purchasers
signatory thereto (the “Brain Purchase Agreement”). (See Note 10) In connection with the Brain Assignment Agreement,
on January 24, 2024, the Company entered into a Patent Assignment with the Brain Seller (the “Brain Patent Assignment”),
pursuant to which the Seller assigned all of its rights, titles and interests in certain patents and patent applications that were previously
held by the Brain Companies to the Company. As part of this transaction, the Company acquired
$5,703,995 in patents which was expensed to R&amp;D and $266,448 in fixed assets. The fair market value of this transaction was determined
by the purchase price paid in the transaction of 6,000 shares of the Company’s Series B-1 Preferred Stock which had a value of
$5,970,443 based on stated value of the Series B-1 Preferred Stock of $1,000 per share. Contingent Liability On September 7, 2023, the Company received
a demand letter from the holder of certain warrants issued by the Company in April 2023. The demand letter alleged that the investor
suffered more than $2 million in damages as a result of the Company failing to register the shares of the Company’s common stock
underlying the warrants as required under the securities purchase agreement. On January 3, 2024, the Company entered into
a settlement agreement and general release with an investor (the “Settlement Agreement”), pursuant to which the Company and
the investor agreed to settle an action filed in the United States District Court in the Southern District of New York by an investor
against the Company (the “Action”) in consideration of the issuance by the Company of shares of the Company’s Common
Stock (the “Settlement Shares”). The number of Settlement Shares to be issued will be equal to $1.6 million divided by the
closing price of the Company’s Common Stock on the day prior to court approval of the joint motion. Following the issuance of the
Settlement Shares, the Investor will file a dismissal stipulation in the Action. On January 17, 2024, the Company issued 296,296
Settlement Shares to the investor. The Settlement Shares were issued pursuant to an exemption from registration pursuant to Section 3(a)(10)
under the Securities Act of 1933, as amended.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see Note 7) and assumed a payable for $154,480 (see Note 7). These items
were capitalized on the Company’s balance sheet to deposit on acquisition as of March 31, 2024. The Company recognized a debt discount
of $1,826,250. As of March 31, 2024, there was an unamortized discount of $0. During the three months ended March 31, 2024 and 2023,
the Company recognized an amortization of debt discount of $571,904 and $0.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 Engagement Letter with Dawson James Securities,
Inc. On February 16, 2024, the “Company”
entered into an engagement letter (the “Dawson Engagement Letter”) with Dawson James Securities, Inc.(“Dawson”),
pursuant to which the Company engaged Dawson to serve as financial advisor with respect to one or more potential business combinations
involving the Company for a term of twelve months. Pursuant to the Dawson Engagement Letter, 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 The
Transaction Fee is payable upon the closing of a business combination transaction. Advance on Private Placement On March 5, 2024, the Company received a $1,000,000
deposit for an ongoing Private Placement (as defined below), of which $400,000 was attributed to offering costs in connection with the
Private Placement. As of March 31, 2024 the Private Placement had not yet closed. The Private Placement closed subsequent to the quarter
and the net advance amount was converted into Series C-1 Preferred Stock. (See note 12)</t>
        </is>
      </c>
      <c r="C4" s="4" t="inlineStr">
        <is>
          <t>NOTE 9 – COMMITMENTS &amp; CONTINGENCIES License Agreement with Loma Linda University On March 15, 2018, as amended on July 1, 2020,
we entered into a LLU License Agreement directly with Loma Linda University. Pursuant to the LLU License Agreement, we obtained
the exclusive royalty-bearing worldwide license in and to all intellectual property, including patents, technical information, trade
secrets, proprietary rights, technology, know-how, data, formulas, drawings, and specifications, owned or controlled by LLU and/or any
of its affiliates (the “LLU Patent and Technology Rights”) and related to therapy for immune-mediated inflammatory diseases
(the ADI™ technology). In consideration for the LLU License Agreement, we issued 13 shares of common stock to LLU. Pursuant to the LLU License Agreement, we are
required to pay an annual license fee to LLU. Also, we paid LLU $455,000 in July 2020 for outstanding milestone payments and license
fees. We are also required to pay to LLU milestone payments in connection with certain development milestones. Specifically, we are required
to make the following milestone payments to LLU: $175,000 on March 31, 2022; $100,000 on March 31, 2024; $500,000 on March 31, 2026;
and $500,000 on March 31, 2027. In lieu of the $175,000 milestone payment due on March 31, 2023, the Company paid LLU an extension fee
of $100,000. Upon payment of this extension fee, an additional year will be added for the March 31, 2023 milestone. Additionally, as
consideration for prior expenses incurred by LLU to prosecute, maintain and defend the LLU Patent and Technology Rights, we made the
following payments to LLU: $70,000 at the end of December 2018, and a final payment of $60,000 at the end of March 2019. We are required
to defend the LLU Patent and Technology Rights during the term of the LLU License Agreement. Additionally, we will owe royalty payments
of (i) 1.5% of Net Product Sales (as such terms are defined under the LLU License Agreement) and Net Service Sales on any Licensed Products
(defined as any finished pharmaceutical products which utilizes the LLU Patent and Technology Rights in its development, manufacture
or supply), and (ii) 0.75% of Net Product Sales and Net Service Sales for Licensed Products and Licensed Services (as such terms are
defined under the LLU License Agreement) not covered by a valid patent claim for technology rights and know-how for a three (3) year
period beyond the expiration of all valid patent claims. We also are required to produce a written progress report to LLU, discussing
our development and commercialization efforts, within 45 days following the end of each year. All intellectual property rights in and
to LLU Patent and Technology Rights shall remain with LLU (other than improvements developed by or on our behalf). The LLU License Agreement shall terminate on
the last day that a patent granted to us by LLU is valid and enforceable or the day that the last patent application licensed to us is
abandoned. The LLU License Agreement may be terminated by mutual agreement or by us upon 90 days written notice to LLU. LLU may terminate
the LLU License Agreement in the event of (i) non-payments or late payments of royalty, milestone and license maintenance fees not cured
within 90 days after delivery of written notice by LLU, (ii) a breach of any non-payment provision (including the provision that requires
us to meet certain deadlines for milestone events (each, a “Milestone Deadline”)) not cured within 90 days after delivery
of written notice by LLU and (iii) LLU delivers notice to us of three or more actual breaches of the LLU License Agreement by us in any
12-month period. Additional Milestone Deadlines include: (i) the requirement to have regulatory approval of an IND application to initiate
first-in-human clinical trials on or before March 31, 2023, which will be extended to March 31, 2024 with a payment of a $100,000 extension
fee, (ii) the completion of first-in-human (phase I/II) clinical trials by March 31, 2024, (iii) the completion of Phase III clinical
trials by March 31, 2026 and (iv) biologic licensing approval by the FDA by March 31, 2027. License Agreement with Leland Stanford Junior University On February 3, 2020, we entered into an exclusive
license agreement (the “February 2020 License Agreement”) with Stanford regarding a patent concerning a method for detection
and measurement of specific cellular responses. Pursuant to the February 2020 License Agreement, we received an exclusive worldwide license
to Stanford’s patent regarding use, import, offer, and sale of Licensed Products (as defined in the agreement). The license to
the patented technology is exclusive, including the right to sublicense, beginning on the effective date of the agreement, and ending
when the patent expires. Under the exclusivity agreement, we acknowledged that Stanford had already granted a non-exclusive license in
the Nonexclusive Field of Use, under the Licensed Patents in the Licensed Field of Use in the Licensed Territory (as those terms are
defined in the February 2020 License Agreement”). However, Stanford agreed to not grant further licenses under the Licensed Patents
in the Licensed Field of Use in the Licensed Territory. On December 29, 2021, we entered into an amendment to the February 2020 License
Agreement which extended our exclusive right to license the technology deployed in AditxtScore TM We were obligated to pay and paid a fee of $25,000
to Stanford within 60 days of February 3, 2020. We also issued 10 shares of the Company’s common stock to Stanford.
An annual licensing maintenance fee is payable by us on the first anniversary of the February 2020 License Agreement in the amount of
$40,000 for 2021 through 2024 and $60,000 starting in 2025 until the license expires upon the expiration of the patent. The Company is
required to pay and has paid $25,000 for the issuances of certain patents. The Company will pay milestone fees of $50,000 on the first
commercial sales of a licensed product and $25,000 at the beginning of any clinical study for regulatory clearance of an in vitro diagnostic
product developed and a potential licensed product. The Company paid a milestone fee for a clinical study for regulatory clearance of
an in vitro diagnostic product developed and a potential licensed product of $25,000 in March of 2022. We are also required to: (i) provide
a listing of the management team or a schedule for the recruitment of key management positions by March 31, 2020 (which has been completed),
(ii) provide a business plan covering projected product development, markets and sales forecasts, manufacturing and operations, and financial
forecasts until at least $10,000,000 in revenue by June 30, 2020 (which has been completed), (iii) conduct validation studies by September
30, 2020 (which has been completed), (iv) hold a pre-submission meeting with the FDA by September 30, 2020 (which has been completed),
(iv) submit a 510(k) application to the FDA, Emergency Use Authorization (“EUA”), or a Laboratory Developed Test (“LDT”)
by March 31, 2021 (which has been completed), (vi) develop a prototype assay for human profiling by December 31, 2021 (which has been
completed), (vii) execute at least one partnership for use of the technology for transplant, autoimmunity, or infectious disease purposes
by March 31, 2022 (which has been completed) and (viii) provided further development and commercialization milestones for specific fields
of use in writing prior to December 31, 2022. 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 The February 2020 License Agreement may be terminated upon our election on at least 30 days advance notice to Stanford,
or by Stanford if we: (i) are delinquent on any report or payment; (ii) are not diligently developing and commercializing Licensed Product;
(iii) miss certain performance milestones; (iv) are in breach of any provision of the February 2020 License Agreement; or (v) provide
any false report to Stanford. Should any events in the preceding sentence occur, we have a thirty (30) day cure period to remedy such
violation. Asset Purchase Agreement On April 18, 2023, the Company entered into an
Asset Purchase Agreement (the “Asset Purchase Agreement”) with Cellvera Global Holdings LLC (“Cellvera Global”),
Cellvera Holdings Ltd. (“BVI Holdco”), Cellvera, Ltd. (“Cellvera Ltd.”), Cellvera Development LLC (“Cellvera
Development” and together with Cellvera Global, BVI Holdco, Cellvera Ltd. and Cellvera Development (the “Sellers”),
AiPharma Group Ltd. (“Seller Owner” and collectively with the Sellers, “Cellvera”), and the legal representative
of Cellvera, pursuant to which, the Company will purchase Cellvera’s 50% ownership interest in G Response Aid FZE (“GRA”),
certain other intellectual property and all goodwill related thereto (the “Acquired Assets”). Unless expressly stated
otherwise herein, capitalized terms used but not defined herein have the meanings ascribed to them in the Asset Purchase Agreement. Pursuant
to the Asset Purchase Agreement, the consideration for the Acquired Assets consists of (A) $24.5 million, comprised of: (i)
the forgiveness of the Company’s $14.5 million loan to Cellvera Global, and (ii) approximately $10 million in cash, and
(B) future revenue sharing payments for a term of seven years. GRA holds an exclusive, worldwide license for the antiviral medication,
Avigan® 200mg, excluding Japan, China and Russia. The other 50% interest in GRA is held by Agility, Inc. (“Agility”).
Additionally, upon the closing, the Share Exchange Agreement previously entered into as of December 28, 2021, between Cellvera Global
Holdings, LLC f/k/a AiPharma Global Holdings, LLC (together with other affiliates and subsidiaries) and the Company, and all other related
agreements will be terminated. The obligations of the
Company to consummate the closing are subject to the satisfaction or waiver, at or prior to the Closing of certain conditions, including
but not limited to, the following:
(i) Satisfactory completion
of due diligence;
(ii) Completion by the Company
of financing sufficient to consummate the transactions contemplated by the Asset Purchase Agreement;
(iii) Receipt by the Company
of all required Consents from Governmental Bodies for the Acquisition, including but not limited to, any consents required to complete
the transfer and assignment of Cellvera’s membership interests in GRA;
(iv) Receipt of executed payoff
letters reflecting the amount required to be fully pay all of each of Seller’s and Seller Owner’s Debt to be paid at
Closing;
(v) Receipt by the Company
of a release from Agility;
(iv) Execution of an agreement
acceptable to the Company with respect to the acquisition by the Company of certain intellectual property presently held by a third
party;
(v) Execution of an amendment
to an asset purchase agreement previously entered into by Cellvera with a third party that effectively grants the Company the rights
to acquire the intellectual property from the third party under such agreement;
(vi) Receipt of a fairness opinion
by the Company with respect to the transactions contemplated by the Asset Purchase Agreement; and
(vii) Receipt by the Company
from the Seller Owner of written consent, whether through its official liquidator or the Board of Directors of Seller Owner, to the
sale and purchase of the Acquired Assets and Assumed Liabilities pursuant to the Assert Purchase Agreement. Departure of Officer On July 21, 2023, Matthew Shatzkes tendered his
resignation as Chief Legal Officer, General Counsel and Corporate Secretary of the Company. In connection with his resignation, the Company
entered into a Separation Agreement and General Release (the “Separation Agreement”) with Mr. Shatzkes. Pursuant to the Separation
Agreement, Mr. Shatzkes’ employment with the Company terminated on August 4, 2023 (the “Termination Date”). In addition,
the Company agreed to pay Mr. Shatzkes’ within seven days after the Termination Date: (i) $122,292, representing all accrued salary
and wages (inclusive of Base Compensation and earned Subsequent Quarterly Bonus amounts, as those terms are defined in Mr. Shatzkes’
employment agreement), and (ii) $32,576, representing Mr. Shatzkes accrued, but unused paid time off (collectively, the “Initial
Payment”). The Company also agreed to pay Mr. Shatzkes: (i) $385,000, representing 12 months of Mr. Shatzkes’ Base Compensation
(as that term is defined in Mr. Shatzkes employment agreement), and (ii) $290,000, representing Mr. Shatzkes Subsequent Year Minimum
Bonus (as such term is defined in Mr. Shatzkes employment agreement), on the 60 th Contingent Liability On September 7, 2023, the Company received a
demand letter from the holder of certain warrants issued by the Company in April 2023. The demand letter alleged that the investor suffered
more than $2 million in damages as a result of the Company failing to register the shares of the Company’s common stock underlying
the warrants as required under the securities purchase agreement. The Company denies the amount of the liability claimed by the investor
and intends to defend itself vigorously against any such claims. The Company is engaged in ongoing discussions with the investor and,
as a result, has accrued a loss of $1.6 million relating to the potential liability. This liability was settled subsequent to December
31, 2023. (See Note 12) Letter of Intent Termination On August 1, 2023, the Company and Natural State
Genomics and Natural State Laboratories mutually agreed to terminate the Amended and Restated Non-Binding Letter of Intent dated June
12, 2023. EvoFem Merger Agreement On December 11, 2023 (the “Execution Date”),
Aditxt, Inc., a Delaware corporation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In connection with the Merger Agreement the Company
assumed $13.0 million in notes payable held by Evofem (see Note 7) and assumed a payable for $154,480 (see Note 7). These items were
capitalized on the Company’s balance sheet to deposit on acquisition as of December 31, 2023. The Company recognized a debt discount
of $1,826,250. As of December 31, 2023, there was an unamortized discount of $1,633,389.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See Note 10) Evofem Exchange Agreement On December 22, 2023, the Company entered into
an Exchange Agreement (the “Exchange Agreement”) with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Preferred Stock”), having a total value of
$22,277,233. (see Note 10) This investment has been recorded at cost in accordance with ASC 3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Stockholders’ Equity</t>
        </is>
      </c>
      <c r="B1" s="2" t="inlineStr">
        <is>
          <t>3 Months Ended</t>
        </is>
      </c>
      <c r="C1" s="2" t="inlineStr">
        <is>
          <t>12 Months Ended</t>
        </is>
      </c>
    </row>
    <row r="2">
      <c r="B2" s="2" t="inlineStr">
        <is>
          <t>Mar. 31, 2024</t>
        </is>
      </c>
      <c r="C2" s="2" t="inlineStr">
        <is>
          <t>Dec. 31, 2023</t>
        </is>
      </c>
    </row>
    <row r="3">
      <c r="A3" s="3" t="inlineStr">
        <is>
          <t>Stockholders’ Equity (Deficit) [Abstract]</t>
        </is>
      </c>
      <c r="B3" s="4" t="inlineStr">
        <is>
          <t xml:space="preserve"> </t>
        </is>
      </c>
      <c r="C3" s="4" t="inlineStr">
        <is>
          <t xml:space="preserve"> </t>
        </is>
      </c>
    </row>
    <row r="4">
      <c r="A4" s="4" t="inlineStr">
        <is>
          <t>STOCKHOLDERS’ EQUITY</t>
        </is>
      </c>
      <c r="B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 for 40 reverse stock split (the “2023 Reverse Split”). The
Company’s stock began trading at the 2023 Reverse Split price effective on the Nasdaq Stock Market on August 17, 2023. There was
no change to the number of authorized shares of the Company’s common stock.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CEO, Ernie Lee (“FirstVitals”), pursuant to which FirstVitals assigned its rights in certain intellectual
property and website domain to Pearsanta in consideration of the issuance of 500,000 shares of Pearsanta common stock to FirstVitals.
On December 18, 2023, the board of directors of Pearsanta adopted the Pearsanta 2023 Omnibus Equity Incentive Plan (the “Pearsanta
Omnibus Incentive Plan”), pursuant to which it reserved 15 million shares of common stock of Pearsanta for future issuance under
the Pearsanta Omnibus Incentive Plan and the Pearsanta 2023 Parent Service Provider Equity Incentive Plan (the “Pearsanta Parent
Service Provider Plan”) and approved the issuance of 9.32 million options, exercisable into shares of Pearsanta common stock under
the Pearsanta Parent Service Provider Plan and the issuance of 4.0 million options, exercisable into shares of Pearsanta common stock,
subject to vesting, and 1.0 million restricted common stock shares under the Pearsanta Omnibus Incentive Plan. During the three months ended March 31, 2024,
the Company issued 50,000 shares of common stock as part of the MDNA asset purchase agreement. (See Note 9) During the three
months ended March 31, 2024, the Company issued 296,296 shares of common stock as part of a settlement agreement. (See Note 9) During the three months ended March 31, 2023,
the Company issued 4,675 shares of common stock and recognized expense of $168,300 in stock-based compensation for consulting
services. The stock-based compensation for consulting services is calculated by the number shares multiplied by the closing price on
the effective date of the contract. During the three months ended March 31, 2023, 44 Restricted Stock Units vested which
resulted in the issuance of shares. The Company recognized expense of $111,187 in stock-based compensation for the three months
ended March 31, 2023. The stock-based compensation for shares issued or RSU’s granted during the period were valued based on the
fair market value on the date of grant.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1,237,114 shares of the Company’s Common Stock, par value $0.001
at an exercise price of $0.001 per share, and (ii) warrants (the “December Common Warrants”) to purchase up to 2,474,228
shares of the Company’s Common Stock, at a purchase price of $4.85 per share. Pursuant to the Purchase Agreement, the Company
agreed to reduce the exercise price of certain outstanding warrants to purchase Common Stock of the Company (“Certain Outstanding
Warrants”) held by the Purchaser to $4.60 per share in consideration for the cash payment by the December Purchaser of $0.125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74,227 shares of Common Stock at an exercise price equal to $6.0625
per share. The December Placement Agent Warrants are exercisable immediately upon issuance and have a term of exercise equal to three
years from the date of issuance. Preferred Stock The Company is authorized to issue 3,000,000 shares
of preferred stock, par value $0.001 per share. There were 30,905 and 24,905 shares of preferred stock outstanding as
of March 31,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Total Aditxt Preferred Shares Outstanding 30,905 Issuance of Series A-1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See Series A-1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Preferred Stock”). The following is only a summary of the Series
A-1 Certificate of Designations, and is qualified in its entirety by reference to the full text of the Series A-1 Certificate of Designations,
a copy of which is filed as Exhibit 3.1 to our Current Report on Form 8-K filed on December 26, 2023 and is incorporated by reference
herein. Designation, Amount, and Par Value: The number
of Series A-1 Preferred Stock designated is 22,280 shares. The shares of Series A-1 Preferred Stock have a par value of $0.001 per share
and a stated value of $1,000 per share. Conversion Price: The Series A-1 Preferred
Stock will be convertible into shares of Common Stock at an initial conversion price of $4.44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Preferred Stock at an alternate conversion rate equal to the product of (i) the Alternate Conversion Price (as defined below) and (ii)
the quotient of (x) the 25% redemption premium multiplied by (y) the amount of Series A-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0.888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Preferred Stock would receive if they converted such share of
Series A-1 Preferred Stock into Common Stock immediately prior to the date of such payment Company Redemption: The Company may redeem
all, or any portion, of the Series A-1 Preferred Stock for cash, at a price per share of Series A-1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Preferred Stock are prohibited from converting shares of Series A-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Redemption of Series B Preferred Stock On October 7, 2022, the Company paid $20,000 in
consideration for the one share of Preferred Stock which was redeemed on September 13, 2022. Series B-1 Preferred Stock Certificate
of Designation On January 24, 2024, the Company filed a Certificate
of Designations for its Series B-1 Preferred Stock with the Secretary of State of Delaware (the “Series B-1 Certificate of Designations”).
The following is only a summary of the Series B-1 Certificate of Designations, and is qualified in its entirety by reference to the full
text of the Series B-1 Certificate of Designations, a copy of which is filed as Exhibit 3.1 to this Current Report on Form 8-K and is
incorporated by reference herein. Designation, Amount, and Par Value: The
number of Series B-1 Preferred Stock designated is 6,000 shares. The shares of Series B-1 Preferred Stock have a par value of $0.001
per share and a stated value of $1,000 per share. Conversion Price: The Series B-1 Preferred
Stock will be convertible into shares of Common Stock at an initial conversion price of $4.06 (subject to adjustment pursuant to the
Series B-1 Certificate of Designations) (the “Conversion Price”). The Series B-1 Certificate of Designations also provides
that in the event of certain Triggering Events (as defined below) any holder may, at any time, convert any or all of such holder’s
Series B-1 Preferred Stock at an alternate conversion rate equal to the product of (i) the Alternate Conversion Price (as defined
below) and (ii) the quotient of (x) the 125% redemption premium multiplied by (y) the amount of Series B-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1 Certificate of Designations provides that if on any of the 90 th th Dividends: Holders of the Series B-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Company Redemption: The Company may redeem
all, or any portion, of the Series B-1 Preferred Stock for cash, at a price per share of Series B-1 Preferred Stock equal to 115% of
the greater of (i) the Conversion Amount (as defined in the Series B-1 Certificate of Designations) being redeemed as of the Company
Optional Redemption Date (as defined in the Series B-1 Certificate of Designations) and (ii) the product of (1) the Conversion Rate (as
defined in the Series B-1 Certificate of Designations) with respect to the Conversion Amount being redeemed as of the Company Optional
Redemption Date multiplied by (2) the greatest Closing Sale Price (as defined in the Series B-1 Certificate of Designations) of the Common
Stock on any Trading Day during the period commencing on the date immediately preceding such Company Optional Redemption Notice Date
(as defined in the Series B-1 Certificate of Designations) and ending on the Trading Day immediately prior to the date the Company makes
the entire payment required to be made under the Certification of Designation. Maximum Percentage: Holders of Series B-1
Preferred Stock are prohibited from converting shares of Series B-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Issuance of Series B-2 Preferred Stock: On December 29, 2023, the Company entered
into an Exchange Agreement (the “Note Exchange Agreement”) with the Noteholder, pursuant to which the Noteholder agreed,
subject to the terms and conditions set forth therein, to exchange the Note, including all accrued but unpaid interest thereon, for an
aggregate of 2,625 shares of a new series of convertible preferred stock of the Company, designated as Series B-2 Convertible Preferred
Stock, $0.001 par value (the “Series B-2 Preferred Stock”). See Series B-2 Preferred Stock certificate of designation incorporated
by reference to this document. The following is only a summary of the Series
B-2 Certificate of Designations, and is qualified in its entirety by reference to the full text of the Series B-2 Certificate of Designations,
a copy of which is filed as an exhibit to our Current Report on Form 8-K filed with the SEC on January 2, 2024. Designation, Amount, and Par Value: The number
of Series B-2 Preferred Stock designated is 2,625 shares. The shares of Series B-2 Preferred Stock have a par value of $0.001 per share
and a stated value of $1,000 per share. Conversion Price: The Series B-2 Preferred
Stock will be convertible into shares of Common Stock at an initial conversion price of $4.71 (subject to adjustment pursuant to the
Series B-2 Certificate of Designations) (the “Conversion Price”). The Series B-2 Certificate of Designations also provides
that in the event of certain Triggering Events (as defined below) any holder may, at any time, convert any or all of such holder’s
Series B-2 Preferred Stock at an alternate conversion rate equal to the product of (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2 Certificate of Designations provides that if on any of the 90th and 180th day after each of
the occurrence of any Stock Combination Event (as defined in the Series B-2 Certificate of Designations) and the Applicable Date (as
defined in the Series B-2 Certificate of Designations), the conversion price then in effect is greater than the market price then in
effect (the “Adjustment Price”), on such date then the conversion price shall automatically lower to the Adjustment Price. Dividends: Holders of the Series B-2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B-2 Certificate of Designations), the holders the Series B-2 Preferred Stock shall be entitled to receive
in cash out of the assets of the Company, before any amount shall be paid to the holders of any other shares of capital stock of the
Company, equal to the greater of (A) 125% of the Conversion Amount (as defined in the Series B-2 Certificate of Designation) on the date
of such payment and (B) the amount per share such holder of Series B-2 Preferred Stock would receive if they converted such share of
Series B-2 Preferred Stock into Common Stock immediately prior to the date of such payment. Company Redemption: The Company may redeem
all, or any portion, of the Series B-2 Preferred Stock for cash, at a price per share of Series B-2 Preferred Stock equal to 115% of
the greater of (i) the Conversion Amount (as defined in the Series B-2 Certificate of Designations) being redeemed as of the Company
Optional Redemption Date (as defined in the Series B-2 Certificate of Designations) and (ii) the product of (1) the Conversion Rate (as
defined in the Series B-2 Certificate of Designations) with respect to the Conversion Amount being redeemed as of the Company Optional
Redemption Date multiplied by (2) the greatest Closing Sale Price (as defined in the Series B-2 Certificate of Designations) of the Common
Stock on any Trading Day during the period commencing on the date immediately preceding such Company Optional Redemption Notice Date
(as defined in the Series B-2 Certificate of Designations) and ending on the Trading Day immediately prior to the date the Company makes
the entire payment required to be made under the Certification of Designation. Maximum Percentage: Holders of Series B-2
Preferred Stock are prohibited from converting shares of Series B-2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B-2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Series B-2
Certificate of Designations and where required by the DGCL. Series C Preferred Stock On July 11, 2023,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Amended and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1,000 in cash. As of December 31, 2023, the share
has been redeemed and the consideration has been paid. On July 11, 2023, the Company entered into
a Subscription and Investment Representation Agreement (the “Subscription Agreement”) with Amro Albanna, its Chief Executive
Officer, who is an accredited investor (the “Purchaser”), pursuant to which the Company agreed to issue and sell one (1)
share of the Company’s Series C Preferred Stock, par value $0.001 per share (the “Preferred Stock”), to the Purchaser
for $1,000 in cash. The sale closed on July 11, 2023. The Subscription Agreement contains customary representations and warranties and
certain indemnification rights and obligations of the parties. See Series C Preferred Stock certificate of designation incorporated by
reference to this document. On August 17, 2023, the share was redeemed.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All shares of our common stock pursuant to awards under the
2017 Plan have been awarded.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administers the 2021 Plan. A total of 6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three months ended March 31, 2024
and 2023, the Company granted no new options. The Company recognizes option forfeitures
as they occur, as there is insufficient historical data to accurately determine future forfeitures rates. The following is an analysis of the stock
option grant activity under the Plan: Vested and Nonvested Stock Options Number Weighted Weighted Outstanding December 31, 2023 45,572 $ 173.12 9.74 Granted - - - Exercised - - - Expired or forfeited - - - Outstanding March 31, 2024 45,572 $ 173.12 9.49
Nonvested Stock Options Number Weighted-
Nonvested on December 31, 2023 - $ -
Granted - -
Vested - -
Forfeited - -
Nonvested on March 31, 2024 - $ - As</t>
        </is>
      </c>
      <c r="C4" s="4" t="inlineStr">
        <is>
          <t>NOTE 10 – STOCKHOLDERS’ EQUITY Common Stock On May 24, 2021, the Company increased the number
of authorized shares of the Company’s common stock, par value $0.001 per share, from 27,000,000 to 100,000,000 (the
“Authorized Shares Increase”) by filing a Certificate of Amendment (the “Certificate of Amendment”) to its Amended
and Restated Certificate of Incorporation with the Secretary of State of the State of Delaware. In accordance with the General Corporation
Law of the State of Delaware, the Authorized Shares Increase and the Certificate of Amendment were approved by the stockholders of the
Company at the Company’s Annual Meeting of Stockholders on May 19, 2021. On September 13, 2022, the Company effectuated a
1 for 50 reverse stock split (the “2022 Reverse Split”). The Company’s stock began trading at the 2022 Reverse
Split price effective on the Nasdaq Stock Market on September 14, 2022. There was no change to the number of authorized shares of the
Company’s common stock. On August 17, 2023, the Company effectuated a 1 for 40 reverse stock split (the “2023 Reverse Split”). The
Company’s stock began trading at the 2023 Reverse Split price effective on the Nasdaq Stock Market on August 17, 2023. There was
no change to the number of authorized shares of the Company’s common stock. Formed in January 2023, our majority owned subsidiary
Pearsanta™, Inc. (“Pearsanta”) seeks to take personalized medicine to a new level by delivering “Health by the
Numbers.” On November 22, 2023, Pearsanta entered into an assignment agreement with FirstVitals LLC, an entity controlled by Pearsanta’s
CEO, Ernie Lee (“FirstVitals”), pursuant to which FirstVitals assigned its rights in certain intellectual property and website
domain to Pearsanta in consideration of the issuance of 500,000 shares of Pearsanta common stock to FirstVitals. On December 18, 2023,
the board of directors of Pearsanta adopted the Pearsanta 2023 Omnibus Equity Incentive Plan (the “Pearsanta Omnibus Incentive
Plan”), pursuant to which it reserved 15 million shares of common stock of Pearsanta for future issuance under the Pearsanta Omnibus
Incentive Plan and the Pearsanta 2023 Parent Service Provider Equity Incentive Plan (the “Pearsanta Parent Service Provider Plan”)
and approved the issuance of 9.32 million options, exercisable into shares of Pearsanta common stock under the Pearsanta Parent Service
Provider Plan and the issuance of 4.0 million options, exercisable into shares of Pearsanta common stock, subject to vesting, and 1.0
million restricted common stock shares under the Pearsanta Omnibus Incentive Plan. During the year ended December 31, 2023, the
Company issued 74,675 shares of common stock and recognized expense of $484,525 in stock-based compensation for consulting
services. The stock-based compensation for consulting services is calculated by the number of shares multiplied by the closing price
on the effective date of the contract. The Company recognized expense of $308,479 in stock-based compensation related to the RSUs
for the year ended December 31, 2023. The stock-based compensation for shares issued or RSUs granted during the period were valued based
on the fair market value on the date of grant. During the year ended December 31, 2023, the Company issued 1,055,374 shares of common
stock for the exercise of warrants. During the year ended December 31, 2022, the
Company issued 3,707 shares of common stock and recognized expense of $507,558 in stock-based compensation for consulting services. The
Company also granted 292 RSUs, 463 vested and resulted in the issuance of shares. As a result, the Company recognized expense of $1,209,906
in stock-based compensation. The stock-based compensation for shares issued or RSU’s granted during the period were valued based
on the fair market value on the date of grant. During the year ended December 31, 2022, the Company issued 48,659 shares of common stock
for the exercise of warrants. On December 20, 2022, the Company entered into
an At The Market Offering Agreement (the “ATM”) with H.C. Wainwright &amp; Co., LLC as agent (the “Agent”), pursuant
to which the Company may offer and sell, from time to time through the Agent, shares of the Company’s common stock having an aggregate
offering price of up to $50,000,000 (the “Shares”). The offer and sale of the Shares was made pursuant
to a shelf registration statement on Form S-3 and the related prospectus (File No. 333-257645) filed by the Company with the SEC on July
2, 2021, amended on July 6, 2021 and declared effective by the SEC on July 13, 2021, under the Securities Act of 1933, as amended. For the year ended December 31, 2023, the Company
sold 8,463 Shares at an average price of $62.05 per share under the ATM. The sale of Shares generated net proceeds of
$507,016 after paying commissions and related fees. On April 20, 2023, the Company entered into an
amendment to the ATM, pursuant to which the Company and the Agent agreed to reduce the aggregate gross sales price of the Shares under
the ATM from $50,000,000 to zero. Preferred Stock The Company is authorized to issue 3,000,000 shares
of preferred stock, par value $0.001 per share. There were 24,905 and zero shares of preferred stock outstanding as of
December 31, 2023 and 2022, respectively. Issuance of Series A-1 Preferred Stock: On December 11, 2023 (the “Execution Date”),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Subject to the terms and conditions set forth
in the Merger Agreement, at the effective time of the Merger (the “Effective Time”), (i) all issued and outstanding shares
of common stock, par value $0.0001 per share of Evofem (“Evofem Common Stock”), other than any shares of Evofem Common Stock
held by the Company or Merger Sub immediately prior to the Effective Time, will be converted into the right to receive an aggregate of
610,000 shares of the Company’s common stock, par value $0.001 per share (“Company Common Stock”); and (ii) all issued
and outstanding shares of Series E-1 Preferred Stock, par value $0.0001 of Evofem (the “Evofem Unconverted Preferred Stock”),
other than any shares of Evofem Unconverted Preferred Stock held by the Company or Merger Sub immediately prior to the Effective Time,
will be converted into the right to receive an aggregate of 2,327 shares of Series A-1 Preferred Stock, par value $0.001 of the Company
(the “Company Preferred Stock”), having such rights, powers, and preferences set forth in the form of Certificate of Designation
of Series A-1 Preferred Stock. See Series A-1 Preferred Stock certificate of designation incorporated by reference to this document. On December 22, 2023, the Company entered into
an Exchange Agreement (the “Exchange Agreement”) with the holders (the “Holders”) of an aggregate of 22,280 shares
of Series F-1 Convertible Preferred Stock of Evofem (the “Evofem Series F-1 Preferred Stock”) agreed to exchange their respective
shares of Evofem Series F-1 Preferred Stock for an aggregate of 22,280 shares of a new series of convertible preferred stock of the Company
designated as Series A-1 Convertible Preferred Stock, $0.001 par value, (the “Series A-1 Preferred Stock”). The following is only a summary of the Series
A-1 Certificate of Designations, and is qualified in its entirety by reference to the full text of the Series A-1 Certificate of Designations,
a copy of which is filed as Exhibit 3.1 to our Current Report on Form 8-K filed on December 26, 2023 and is incorporated by reference
herein. Designation, Amount, and Par Value: The number
of Series A-1 Preferred Stock designated is 22,280 shares. The shares of Series A-1 Preferred Stock have a par value of $0.001 per share
and a stated value of $1,000 per share. Conversion Price: The Series A-1 Preferred Stock
will be convertible into shares of Common Stock at an initial conversion price of $4.44 (subject to adjustment pursuant to the Series
A-1 Certificate of Designations) (the “Conversion Price”). The Certificate of Designations also provides that in the event
of certain Triggering Events (as defined below) any holder may, at any time, convert any or all of such holder’s Series A-1 Preferred
Stock at an alternate conversion rate equal to the product of (i) the Alternate Conversion Price (as defined below) and (ii) the quotient
of (x) the 25% redemption premium multiplied by (y) the amount of Series A-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
“Alternate Conversion Price” means the lowest of (i) the applicable conversion price the in effect, (ii) the greater of (x)
$0.888 (the “Floor Price”) and (y) 80% of the volume weighted average price (“VWAP”) of the Common Stock on the
trading day immediately preceding the delivery of the applicable conversion notice. Further, the Series A-1 Certificate of Designations
provides that if on any of the 90th and 180th day after each of the occurrence of any Stock Combination Event (as defined in the Series
A-1 Certificate of Designations) and the Applicable Date (as defined in the Series A-1 Certificate of Designations), the conversion price
then in effect is greater than the market price then in effect (the “Adjustment Price”), on such date then the conversion
price shall automatically lower to the Adjustment Price. Dividends: Holders of the Series A-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A-1 Certificate of Designation), the holders the Series A-1 Preferred Stock shall be entitled to receive in
cash out of the assets of the Company, before any amount shall be paid to the holders of any other shares of capital stock of the Company,
equal to the greater of (A) 125% of the Conversion Amount (as defined in the Series A-1 Certificate of Designation) on the date of such
payment and (B) the amount per share such holder of Series A-1 Preferred Stock would receive if they converted such share of Series A-1
Preferred Stock into Common Stock immediately prior to the date of such payment Company Redemption: The Company may redeem all,
or any portion, of the Series A-1 Preferred Stock for cash, at a price per share of Series A-1 Preferred Stock equal to 115% of the greater
of (i) the Conversion Amount (as defined in the Series A-1 Certificate of Designation)being redeemed as of the Company Optional Redemption
Date (as defined in the Series A-1 Certificate of Designation) and (ii) the product of (1) the Conversion Rate (as defined in the Series
A-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A-1 Preferred
Stock are prohibited from converting shares of Series A-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A-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DGCL. Issuance of Series B Preferred Stock: On July 19, 2022, the Company entered into a
Subscription and Investment Representation Agreement with its Chief Executive Officer (the “Purchaser”), pursuant to which
the Company agreed to issue and sell one (1) share of the Company’s Series B Preferred Stock (the “Preferred Stock”),
par value $0.001 per share, to the Purchaser for $20,000 in cash. On July 19, 2022,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See Series B Preferred Stock certificate of designation incorporated by reference to this document.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20,000 in cash. Redemption of Series B Preferred Stock On October 7, 2022, the Company paid $20,000 in
consideration for the one share of Preferred Stock which was redeemed on September 13, 2022. Issuance of Series B-2 Preferred Stock: On December 29, 2023, the Company entered into
an Exchange Agreement (the “Note Exchange Agreement”) with the Noteholder, pursuant to which the Noteholder agreed, subject
to the terms and conditions set forth therein, to exchange the Note, including all accrued but unpaid interest thereon, for an aggregate
of 2,625 shares of a new series of convertible preferred stock of the Company, designated as Series B-2 Convertible Preferred Stock,
$0.001 par value (the “Series B-2 Preferred Stock”). See Series B-2 Preferred Stock certificate of designation incorporated
by reference to this document. The following is only a summary of the Series
B-2 Certificate of Designations, and is qualified in its entirety by reference to the full text of the Series B-2 Certificate of Designations,
a copy of which is filed as an exhibit to our Current Report on Form 8-K filed with the SEC on January 2, 2024. Designation, Amount, and Par Value: The number
of Series B-2 Preferred Stock designated is 2,625 shares. The shares of Series B-2 Preferred Stock have a par value of $0.001 per share
and a stated value of $1,000 per share. Conversion Price: The Series B-2 Preferred Stock
will be convertible into shares of Common Stock at an initial conversion price of $4.71 (subject to adjustment pursuant to the Series
B-2 Certificate of Designations) (the “Conversion Price”). The Series B-2 Certificate of Designations also provides that
in the event of certain Triggering Events (as defined below) any holder may, at any time, convert any or all of such holder’s Series
B-2 Preferred Stock at an alternate conversion rate equal to the product of (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9420 (the “Floor Price”) and (y) 80% of the lowest volume weighted average price (“VWAP”) of the Common Stock
during the five consecutive trading day period ending and including the trading day immediately preceding the delivery of the applicable
conversion notice. Further, the Series B-2 Certificate of Designations provides that if on any of the 90th and 180th day after each of
the occurrence of any Stock Combination Event (as defined in the Series B-2 Certificate of Designations) and the Applicable Date (as
defined in the Series B-2 Certificate of Designations), the conversion price then in effect is greater than the market price then in
effect (the “Adjustment Price”), on such date then the conversion price shall automatically lower to the Adjustment Price. Dividends: Holders of the Series B-2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B-2 Certificate of Designations), the holders the Series B-2 Preferred Stock shall be entitled to receive in
cash out of the assets of the Company, before any amount shall be paid to the holders of any other shares of capital stock of the Company,
equal to the greater of (A) 125% of the Conversion Amount (as defined in the Series B-2 Certificate of Designation) on the date of such
payment and (B) the amount per share such holder of Series B-2 Preferred Stock would receive if they converted such share of Series B-2
Preferred Stock into Common Stock immediately prior to the date of such payment. Company Redemption: The Company may redeem all,
or any portion, of the Series B-2 Preferred Stock for cash, at a price per share of Series B-2 Preferred Stock equal to 115% of the greater
of (i) the Conversion Amount (as defined in the Series B-2 Certificate of Designations) being redeemed as of the Company Optional Redemption
Date (as defined in the Series B-2 Certificate of Designations) and (ii) the product of (1) the Conversion Rate (as defined in the Series
B-2 Certificate of Designations) with respect to the Conversion Amount being redeemed as of the Company Optional Redemption Date multiplied
by (2) the greatest Closing Sale Price (as defined in the Series B-2 Certificate of Designations) of the Common Stock on any Trading
Day during the period commencing on the date immediately preceding such Company Optional Redemption Notice Date (as defined in the Series
B-2 Certificate of Designations) and ending on the Trading Day immediately prior to the date the Company makes the entire payment required
to be made under the Certification of Designation. Maximum Percentage: Holders of Series B-2 Preferred
Stock are prohibited from converting shares of Series B-2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B-2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Series B-2
Certificate of Designations and where required by the DGCL. Series C Preferred Stock On July 11, 2023, the Company filed a certificate
of designation (the “Certificate of Designation”) with the Secretary of State of Delaware, effective as of the time of filing,
designating the rights, preferences, privileges and restrictions of the share of Preferred Stock. The Certificate of Designation provides
that the share of Preferred Stock will have 250,000,000 votes and will vote together with the outstanding shares of the Company’s
common stock as a single class exclusively with respect to any proposal to amend the Company’s Amended and Restated Certificate
of Incorporation to effect a reverse stock split of the Company’s common stock. The Preferred Stock will be voted, without action
by the holder, on any such proposal in the same proportion as shares of common stock are voted. The Preferred Stock otherwise has no
voting rights except as otherwise required by the General Corporation Law of the State of Delaware. The Preferred Stock is not convertible into,
or exchangeable for, shares of any other class or series of stock or other securities of the Company. The Preferred Stock has no rights
with respect to any distribution of assets of the Company, including upon a liquidation, bankruptcy, reorganization, merger, acquisition,
sale, dissolution or winding up of the Company, whether voluntarily or involuntarily. The holder of the Preferred Stock will not be entitled
to receive dividends of any kind. The outstanding share of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Upon such redemption, the holder of the Preferred Stock will receive consideration of $1,000 in cash. As of December 31, 2023, the share
has been redeemed and the consideration has been paid. On July 11, 2023, the Company entered into a
Subscription and Investment Representation Agreement (the “Subscription Agreement”) with Amro Albanna, its Chief Executive
Officer, who is an accredited investor (the “Purchaser”), pursuant to which the Company agreed to issue and sell one (1)
share of the Company’s Series C Preferred Stock, par value $0.001 per share (the “Preferred Stock”), to the Purchaser
for $1,000 in cash. The sale closed on July 11, 2023. The Subscription Agreement contains customary representations and warranties and
certain indemnification rights and obligations of the parties. See Series C Preferred Stock certificate of designation incorporated by
reference to this document. On August 17, 2023, the share was redeemed. Stock-Based Compensation In October 2017, our Board of Directors adopted
the Aditx Therapeutics, Inc. 2017 Equity Incentive Plan (the “2017 Plan”). The 2017 Plan provides for the grant of equity
awards to directors, employees, and consultants. The Company is authorized to issue up to 2,500,000 shares of our common
stock pursuant to awards granted under the 2017 Plan. The 2017 Plan is administered by our Board of Directors, and expires ten years
after adoption, unless terminated earlier by the Board of Directors. All shares of our common stock pursuant to awards under the
2017 Plan have been awarded. On February 24, 2021, our Board of Directors
adopted the Aditx Therapeutics, Inc. 2021 Omnibus Equity Incentive Plan (the “2021 Plan”). The 2021 Plan provides for grants
of nonqualified stock options, incentive stock options, stock appreciation rights, restricted stock and restricted stock units, and other
stock-based awards (collectively, the “Awards”). Eligible recipients of Awards include employees, directors or independent
contractors of the Company or any affiliate of the Company. The Compensation Committee of the Board of Directors (the “Committee”)
administers the 2021 Plan. A total of 60,000 shares of common stock, par value $0.001 per share, of the Company may be
issued pursuant to Awards granted under the 2021 Plan. The exercise price per share for the shares to be issued pursuant to an exercise
of a stock option will be no less than one hundred percent (100%) of the Fair Market Value (as defined in the 2021 Plan) of a share of
Common Stock on the date of grant. The 2021 Plan was submitted and approved by the Company’s stockholders at the 2021 annual meeting
of stockholders, held on May 19, 2021. During the years ended December 31, 2023 and
2022, the Company granted 44,445 and 0 new options. respectively. For the
year ended , the fair value of each option granted was estimated using
the assumption and/or factors in the Black-Scholes Model as follows:
Exercise price $ 5.01
Expected dividend yield 0 %
Risk free interest rate 4.49 %
Expected life in years 10
Expected volatility 164 % The risk-free interest rate assumption for options
granted is based upon observed interest rates on the United States Government Bond Equivalent Yield appropriate for the expected term
of option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The dividend yield assumption for option
The Company recognizes option
The following is an analysis of the stock option
grant activity under the Plan: Vested and Nonvested Stock Options Number Weighted Weighted Outstanding December 31, 2022 1,127 $ 6,802.93 5.74 Granted 44,445 5.01 9.86 Exercised - - - Expired or forfeited - - - Outstanding December 31, 2023 45,572 $ 173.12 9.74
Nonvested Stock Options Number Weighted-
Nonvested on December 31, 2022 55 $ 3,840
Granted 44,445 5.01
Vested (44,500 ) 9.75
Forfeited - -
Nonvested on December 31, 2023 - $ - As of December 31, 2023 there were 45,572 exercisable
options; these options had a weighted average exercise price $173.12. These options had a grant date fair value of $221,005. On December 18, 2023, our Board of Directors
adopted the Pearsanta, Inc. 2023 Omnibus Equity Incentive Plan (the “Pearsanta 2023 Plan”) and the 2023 Parent Service Provider
Equity Incentive Plan (the “Pearsanta Parent 2023 Plan”), collectively (the “Pearsanta Plans”). The Pearsanta
Plans provides for grants of nonqualified stock options, incentive stock options, stock appreciation rights, restricted stock and restricted
stock units, and other stock-based awards (collectively, the “Pearsanta Awards”). Eligible recipients of Pearsanta Awards
include employees, directors or independent contractors of the Company or any affiliate of the Company. The Board of Directors administers
the Pearsanta Plans. The Pearsanta 2023 Plan consists of a total of 15,000,000 shares of Pearsanta common stock, par value
$0.001 per share, which may be issued pursuant to Pearsanta Awards granted under the Pearsanta 2023 Plan. The Pearsanta Parent 2023
Plan consists of a total of 9,320,000 shares of Pearsanta common stock, par value $0.001 per share, which may be issued
pursuant to Pearsanta Awards granted under the Pearsanta Parent 2023 Plan. The exercise price per share for the shares to be issued pursuant
to an exercise of a stock option will be no less than one hundred percent (100%) of the Fair Market Value (as defined in the Pearsanta
Plans) of a share of Common Stock on the date of grant. During the years ended December 31, 2023 and
2022, Pearsanta granted 4,000,000 and 0 new options under the Pearsanta 2023 Plan, respectively. During the years ended December 31, 2023 and
2022, Pearsanta granted 9,320,000 and 0 new options under the Pearsanta Parent 2023 Plan, respectively. For the
year ended , the fair value of each option granted was estimated using
the assumption and/or factors in the Black-Scholes Model as follows: Exercise price $ 0.02 Expected dividend yield 0 % Risk free interest rate 3.95 % Expected life in years 10 Expected volatility 194 % The risk-free interest rate assumption for warrants
granted is based upon observed interest rates on the United States Government Bond Equivalent Yield appropriate for the expected term
of option The Company determined the expected volatility
assumption for options granted using the historical volatility of comparable public companies’ common stock. The Company will continue
to monitor peer companies and other relevant factors used to measure expected volatility for future option
The dividend yield assumption for option
The following is an analysis of the stock option
grant activity under the Pearsanta Plans: Vested and Nonvested Stock Options Number Weighted Weighted Outstanding December 31, 2022 - $ - - Granted 13,320,000 0.02 9.97 Exercised - - - Expired or forfeited - - - Outstanding December 31, 2023 13,320,000 $ 0.02 9.97
Nonvested
Stock Options Number Weighted-
Nonvested on December 31, 2022 - $ -
Granted 13,320,000 0.02
Vested (9,320,000 ) 0.02
Forfeited - -
Nonvested on December 31, 2023 4,000,000 $ 0.02 As of December 31, 2023 there were 9,320,000 exercisable
options; these options had a weighted average exercise price $0.02. These options had a grant date fair value of $265,929. The Company recognized stock-based compensation
expense related to all options granted and vesting expense of $589,014 during the year ended December 31, 2023, of which $385,640 is
included in general and administrative expenses and $203,374 is included in research and development expenses in the accompanying
statements of operations. The remaining value to be expensed is $77,812 as of December 31, 2023. The weighted average vesting
term is 2.17 years as of December 31, 2023. The Company recognized stock-based compensation expense related to all options
granted and vesting expense of $791,187 during the year ended December 31, 2022, of which $555,772 is included in general and administrative
expenses and $235,415 is included in research and development expenses in the accompanying statements of operations. Warrants For the
year ended , the fair value of each warrant granted was estimated using
the assumption and/or factors in the Black-Scholes Model as follows:
Exercise price $ 300-2,300
Expected dividend yield 0 %
Risk free interest rate 1.13%-3.47 %
Ex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Mar. 31, 2024</t>
        </is>
      </c>
      <c r="C2" s="2" t="inlineStr">
        <is>
          <t>Dec. 31, 2023</t>
        </is>
      </c>
    </row>
    <row r="3">
      <c r="A3" s="3" t="inlineStr">
        <is>
          <t>Income Taxes [Abstract]</t>
        </is>
      </c>
      <c r="B3" s="4" t="inlineStr">
        <is>
          <t xml:space="preserve"> </t>
        </is>
      </c>
      <c r="C3" s="4" t="inlineStr">
        <is>
          <t xml:space="preserve"> </t>
        </is>
      </c>
    </row>
    <row r="4">
      <c r="A4" s="4" t="inlineStr">
        <is>
          <t>INCOME TAXES</t>
        </is>
      </c>
      <c r="B4" s="4" t="inlineStr">
        <is>
          <t>NOTE 11 – INCOME TAXES The Company has incurred losses since inception.
During the three months ended March 31, 2023, the Company did not provide any provision for income taxes as the Company incurred losses
during such period. 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In assessing the need for a valuation allowance, the Company has considered
both positive and negative evidence related to the likelihood of realization of deferred tax assets using a “more likely than not”
standard. In making such assessment, more weight was given to evidence that could be objectively verified, including recent cumulative
losses. Based on the Company’s review of this evidence, the Company has recorded a full valuation allowance for its net deferred
tax assets as of March 31, 2023. As of March 31, 2023, the Company did not
have any amounts recorded pertaining to uncertain tax positions.</t>
        </is>
      </c>
      <c r="C4" s="4" t="inlineStr">
        <is>
          <t>NOTE 11 – INCOME TAXES For the years ended December 31, 2023 and
2022, the Company did not record a current or deferred income tax expense or benefit due to current and historical losses incurred by
the Company. The Company’s losses before income taxes consist solely of losses from domestic operations. A reconciliation of income tax expense (benefit)
computed at the statutory federal income tax rate to income taxes as reflected in the financial statements is as follows:
2023 2022
Income taxes at U.S. statutory rate 21 % 21 %
State income taxes 0.8 1.6
Tax Credits 0.5 1.0
Permanent Differences/Others (1.9 ) (10.5 )
Change in valuation allowance (20.5 ) (13.1 )
Total provision for income taxes 0 % 0 % Deferred taxes are recognized for temporary differences
between the basis of assets and liabilities for financial statement and income tax purposes. The significant components of the Company’s
deferred tax assets and liabilities as of December 31, 2023 and 2022 are comprised of the following:
Years Ended December 31,
2023 2022
Deferred tax assets
Net operating loss carryforwards $ 18,555,428 $ 13,499,811
Tax credits carryforwards 796,320 430,468
Stock-based compensation 1,580,038 1,511,849
Lease liability 486,473 722,126
Section 174 Capitalization 2,207,611 1,547,343
Loss on impairment of debt 3,326,129 3,288,363
Other 92,704 114,973
Total deferred tax assets 27,044,703 21,114,933
Valuation allowance (26,414,533 ) (20,217,400 )
Net deferred tax assets 630,170 897,533
Deferred tax liabilities
Right of use assets (486,473 ) (722,127 )
Fixed assets (143,697 ) (175,406 )
Total deferred tax liabilities (630,170 ) (897,533 )
Net deferred taxes $ — $ — The Company has evaluated the positive and negative
evidence bearing upon its ability to realize its deferred tax assets, which are comprised primarily of net operating loss carryforwards
and tax credits. Management has considered the Company’s history of cumulative net losses in the United States, estimated future
taxable income and prudent and feasible tax planning strategies and has concluded that it is more likely than not that the Company will
not realize the benefits of its U.S. federal and state deferred tax assets. Accordingly, a full valuation allowance has been established
against these net deferred tax assets as of December 31, 2023 and 2022, respectively. The Company reevaluates the positive and negative
evidence at each reporting period. The Company’s valuation allowance increased during 2023 by approximately $6.2 million primarily
due to the generation of net operating loss and tax credit carryforwards and the capitalization of research and experimental expenditures.
The Company’s valuation allowance increased during 2022 by approximately $3.5 million primarily due to the generation of net
operating loss and tax credit carryforwards and the capitalization of research and experimental expenditures. As of December 31, 2023 and 2022, the Company
had U.S. federal net operating loss carryforwards of $75.2 million and $56.6 million, respectively, which may be available
to offset future income tax liabilities. The 2017 Tax Cuts and Jobs Act (“ TCJA”) will generally allow losses incurred after
2017 to be carried over indefinitely, but will generally limit the net operating loss deduction to the lesser of the net operating loss
carryover or 80% of a corporation’s taxable income (subject to Section 382 of the Internal Revenue Code of 1986, as amended).
Also, there will be no carryback for losses incurred after 2017. Losses incurred prior to 2018 will generally be deductible to the extent
of the lesser of a corporation’s net operating loss carryover or 100% of a corporation’s taxable income and be available
for twenty years from the period the loss was generated. The Company has federal net operating losses generated following 2017
of $75.1 million, which do not expire. The federal net operating losses generated prior to 2018 of $0.1 million will expire
at various dates through 2037. The CARES Act temporarily allows the Company to carryback net operating losses arising in 2018, 2019
and 2020 to the five prior tax years. In addition, net operating losses generated in these years could fully offset prior year taxable
income without the 80% of the taxable income limitation under the TCJA which was enacted on December 22, 2017. The Company has been
generating losses since its inception, as such the net operating loss carryback provision under the CARES Act is not applicable to the
Company. As of December 31, 2023 and 2022, the Company
also had U.S. state net operating loss carryforwards (post-apportioned) of $28.2 million and $26.2 million, respectively, which
may be available to offset future income tax liabilities and expire at various dates through 2042. As of December 31, 2023, the Company had
$0.1 million federal tax credit carryforwards available to reduce future tax liabilities which expire at various dates through 2042.
As of December 31, 2022, the Company had $0.1 federal tax credit carryforwards. As of December 31, 2023 and 2022, the Company
had state research and development tax credit carryforwards of approximately $0.4 million and $0.2 million, respectively, which
may be available to reduce future tax liabilities and can be carried over indefinitely. Utilization of the U.S. federal and state net
operating loss and research and development credit carryforwards may be subject to a substantial annual limitation under Section 382
and Section 383 of the Internal Revenue Code of 1986, as amended, and corresponding provisions of state law, due to ownership changes
that have occurred previously or that could occur in the future. These ownership changes may limit the amount of net operating loss and
research and development credit carryforwards that can be utilized annually to offset future taxable income and tax liabilities, respectively.
The Company has not completed a study to assess whether a change of ownership has occurred, or whether there have been multiple ownership
changes since its formation. Any limitation may result in expiration of a portion of the net operating loss carryforwards or research
and development tax credit carryforwards before utilization. The Company has not, as of yet, conducted a study
of research and development tax credit carryforwards. Such a study, once undertaken by the Company, may result in an adjustment to the
research and development tax credit carryforwards; however, a full valuation allowance has been provided against the Company’s
research and development tax credits and, if an adjustment is required, this adjustment would be offset by an adjustment to the valuation
allowance. Thus, there would be no impact to the balance sheet or statement of operations if an adjustment is required. The Company files tax returns in the United States,
California, Virginia, and New York. The Company is subject to U.S. federal and state tax examinations by tax authorities for the tax
years ended December 31, 2019 through present. As of December 31, 2023 and 2022, the Company has recorded no liability for unrecognized
tax benefits, interest, or penalties related to federal and state income tax matters and there currently no pending tax examinations.
The Company will recognize interest and penalties related to uncertain tax positions in income tax exp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 [Abstract]</t>
        </is>
      </c>
      <c r="B3" s="4" t="inlineStr">
        <is>
          <t xml:space="preserve"> </t>
        </is>
      </c>
      <c r="C3" s="4" t="inlineStr">
        <is>
          <t xml:space="preserve"> </t>
        </is>
      </c>
    </row>
    <row r="4">
      <c r="A4" s="4" t="inlineStr">
        <is>
          <t>SUBSEQUENT EVENTS</t>
        </is>
      </c>
      <c r="B4" s="4" t="inlineStr">
        <is>
          <t>NOTE 12 – SUBSEQUENT EVENTS The Company has evaluated subsequent events through
June 5, 2024, the issuance date of these consolidated financial statements. Appili Arrangement Agreement On April 1, 2024 (the “Execution Date”),
the Company, entered into an Arrangement Agreement (the “Arrangement Agreement”), subject to various closing conditions,
with Adivir, Inc., a Delaware corporation and wholly owned subsidiary of the Company (“Adivir” or the “Buyer”),
and Appili Therapeutics, Inc., a Canadian corporation (“Appili”), pursuant to which, Adivir will acquire all of the issued
and outstanding Class A common shares of Appili (the “Appili Shares”) on the terms and subject to the conditions set forth
therein. The acquisition of the Appili Shares (the “Arrangement”) will be completed by way of a statutory plan of arrangement
under the Canada Business Corporation Act. At the effective time of the Arrangement (the
“Effective Time”), each Appili Share outstanding immediately prior to the Effective Time (other than Appili Shares held by
a registered holder of Appili Shares who has validly exercised such holder’s dissent rights) will be deemed to be assigned and
transferred by the holder thereof to the Buyer in exchange for (i) $0.0467 in cash consideration per share for an aggregate cash payment
of $5,668,222 (the “Cash Consideration”) and (ii) 0.002745004 of a share of common stock of Aditxt or an aggregate of 332,876
shares (the “Consideration Shares” and together with the Cash Consideration, the “Transaction Consideration”).
In connection with the transaction, each outstanding option and warrant of Appili will be cashed-out based on the implied in-the-money
value of the Transaction Consideration, which is expected to result in an additional aggregate cash payment of approximately $341,000
(based on the number of issued and outstanding options and warrants and exchange rates as of the date of the Arrangement Agreement). Promissory Note On April 10, 2024, Sixth Borough Capital Fund,
LP (“Sixth Borough) loaned $230,000 to the Company. The loan was evidenced by an unsecured promissory note (the “April Sixth
Borough Note”). Pursuant to the terms of the April Sixth Borough Note, it will accrue interest at the Prime rate of eight and one-half
percent (8.5%) per annum and is due on the earlier of April 19, 2024 or an event of default, as defined therein. On May 9, 2024, at which point the balance
of the loan was $35,256, Sixth Borough loaned an additional $20,000 to the Company bringing the balance of the loan to $55,256.03. Additionally,
the maturity date of the April Sixth Borough Note was extended to June 9, 2024. EvoFem Reinstatement and Fourth Amendment
to the Merger Agre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Biosciences, Inc.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1,500,000 shall be raised prior to June 17, 2024 and $1,000,000 prior to July 1, 2024 (the “Parent Capital Raise”).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Equity Line of Credit On May 2, 2024, the Company entered into a
Common Stock Purchase Agreement (the “ELOC Purchase Agreement”) with an equity line investor (the “ELOC Investor”),
pursuant to which the ELOC Investor has agreed to purchase from the Company, at the Company’s direction from time to time, in its
sole discretion, from and after the date effective date of the Registration Statement (as defined below) and until the termination of
the ELOC Purchase Agreement in accordance with the terms thereof, shares of the Company’s common stock having a total maximum aggregate
purchase price of $150,000,000 (the “ELOC Purchase Shares”), upon the terms and subject to the conditions and limitations
set forth in the ELOC Purchase Agreement. In connection with the ELOC Purchase Agreement,
the Company also entered into a Registration Rights Agreement with the Investor (the “ELOC Registration Rights Agreement”),
pursuant to which the Company agreed to file a registration statement with the Securities and Exchange Commission covering the resale
of the shares of common stock issued to the ELOC Investor pursuant to the ELOC Purchase Agreement (the “Registration Statement”)
by the later of (i) the 30th calendar day following the closing date, and (ii) the second business day following Stockholder Approval
(defined below). The Company may, from time to time and at
its sole discretion, direct the ELOC Investor to purchase shares of its common stock upon the satisfaction of certain conditions set
forth in the ELOC Purchase Agreement at a purchase price per share based on the market price of the Company’s common stock at the
time of sale as computed under the ELOC Purchase Agreement. There is no upper limit on the price per share that the ELOC Investor could
be obligated to pay for common stock under the ELOC Purchase Agreement. The Company will control the timing and amount of any sales of
its common stock to the ELOC Investor, and the ELOC Investor has no right to require us to sell any shares to it under the ELOC Purchase
Agreement. Actual sales of shares of common stock to the ELOC Investor under the ELOC Purchase Agreement will depend on a variety of
factors to be determined by the Company from time to time, including (among others) market conditions, the trading price of its common
stock and determinations by the Company as to available and appropriate sources of funding for the Company and its operations. The ELOC
Investor may not assign or transfer its rights and obligations under the ELOC Purchase Agreement. Under the applicable Nasdaq rules, in no event
may the Company issue to the ELOC Investor under the ELOC Purchase Agreement more than 332,876 shares of common stock, which number of
shares is equal to 19.99% of the shares of the common stock outstanding immediately prior to the execution of the ELOC Purchase Agreement
(the “Exchange Cap”), unless (i) the Company obtains stockholder approval to issue shares of common stock in excess of the
Exchange Cap in accordance with applicable Nasdaq rules (“Stockholder Approval”), or (ii) the average price per share paid
by the Investor for all of the shares of common stock that the Company directs the ELOC Investor to purchase from the Company pursuant
to the ELOC Purchase Agreement, if any, equals or exceeds the official closing sale price on the Nasdaq Capital Market immediately preceding
the delivery of the applicable purchase notice to the Investor and (B) the average of the closing sale prices of the Company’s
common stock on the Nasdaq Capital market for the five business days immediately preceding the delivery of such purchase notice. In all cases, the Company may not issue or
sell any shares of common stock to the ELOC Investor under the ELOC Purchase Agreement which, when aggregated with all other shares of
the Company’s common stock then beneficially owned by the ELOC Investor and its affiliates, would result in the ELOC Investor beneficially
owning more than 4.99% of the outstanding shares of the Company’s common stock. The net proceeds under the ELOC Purchase Agreement
to the Company will depend on the frequency and prices at which the Company sells shares of its stock to the ELOC Investor. The Company
expects that any proceeds received by it from such sales to the Investor will be used for working capital and general corporate purposes. As consideration for the ELOC Investor’s
commitment to purchase shares of common stock at the Company’s direction upon the terms and subject to the conditions set forth
in the ELOC Purchase Agreement, the Company shall pay the Investor a commitment fee as outlined in the ELOC Purchase Agreement, which
is payable on the later of (i) January 2, 2025 and (ii) the trading day following the date on which Stockholder Approval is obtained. The ELOC Purchase Agreement contains customary
representations, warranties and agreements of the Company and the ELOC Investor, limitations and conditions regarding sales of ELOC Purchase
Shares, indemnification rights and other obligations of the parties. There are no restrictions on future financings,
rights of first refusal, participation rights, penalties or liquidated damages in the ELOC Purchase Agreement other than a prohibition
(with certain limited exceptions) on entering into a dilutive securities transaction during certain periods when the Company is selling
common stock to the ELOC Investor under the Purchase Agreement. The ELOC Investor has agreed that it will not engage in or effect, directly
or indirectly, for its own account or for the account of any of its affiliates, any short sales of the Company’s common stock or
hedging transaction that establishes a net short position in the Company’s common stock during the term of the ELOC Purchase Agreement. The Company has the right to terminate the
ELOC Purchase Agreement at any time after the Commencement Date (as defined in the ELOC Purchase Agreement), at no cost or penalty, upon
three trading days’ prior written notice to the Investor. The Company and the ELOC Investor may also agree to terminate the ELOC
Purchase Agreement by mutual written consent, provided that no termination of the ELOC Purchase Agreement will be effective during the
pendency of any purchase that has not then fully settled in accordance with the ELOC Purchase Agreement. Neither the Company nor the
ELOC Investor may assign or transfer the Company’s respective rights and obligations under the ELOC Purchase Agreement. May Private Placement On May 2, 2024, the Company entered into a
Securities Purchase Agreement (the “May PIPE Purchase Agreement”) with certain accredited investors, pursuant to which the
Company agreed to issue and sell to such investors in a private placement (the “Private Placement”) (i) an aggregate of 4,186
shares of the Company’s Series C-1 Convertible Preferred Stock (the “Series C-1 Preferred Stock”), (ii) an aggregate
of 4,186 shares of the Company’s Series D-1 Preferred Stock (the “Series D-1 Preferred Stock”), and (iii) warrants
(the “May PIPE Warrants”) to purchase up to an aggregate of 1,613,092 shares of the Company’s common stock. The May PIPE Warrants are exercisable commencing
six months following the initial issuance date at an initial exercise price of $2.47 per share and expire five years from the date of
issuance. On May 2, 2024, in connection with the Purchase
Agreement, the Company entered into a Registration Rights Agreement with the investors (the “May PIPE Registration Rights Agreement”),
pursuant to which the Company agreed to prepare and file with the Securities and Exchange Commission (the “SEC”) a registration
statement on Form S-3 (the “May PIPE Registration Statement”) covering the resale of the shares of the Company’s common
stock, par value $0.001 (the “Common Stock”) issuable upon conversion of the Series C-1 Preferred Stock (the “Conversion
Shares”) and upon exercise of the May PIPE Warrants (the “May PIPE Warrant Shares”) (i) on the later of (x) the 30th
calendar day after the closing date, or (y) the 2nd business day following the Stockholder Approval Date (as defined in the May PIPE
Purchase Agreement), with respect to the initial registration statement and (ii) on the date on which the Company is required to file
any additional May PIPE Registration Statement pursuant to the terms of the May PIPE Registration Rights Agreement with respect to any
additional Registration Statements that may be required to be filed by the Company (the “Filing Deadline”). Pursuant to the
Registration Rights Agreement, the Company is required to have the initial May PIPE Registration Statement declared effective by the
SEC on the earlier of (x) the 60th calendar day after the Filing Deadline (or the 90th calendar day after the Filing Deadline if subject
to a full review by the SEC), and (y) the 2nd business day after the date the Company is notified by the SEC that such May PIPE Registration
Statement will not be reviewed. In the event that the Company fails to file the May PIPE Registration Statement by the Filing Deadline,
have it declared effective by the Effectiveness Deadline, or the prospectus contained therein is not available for use or the investor
is not otherwise able to sell its May PIPE Warrant Shares pursuant to Rule 144, the Company shall be required to pay the investor an
amount equal to 2% of such investor’s Purchase Price (as defined in the May PIPE Purchase Agreement) on the date of such failure
and on every thirty date anniversary until such failure is cured. In connection with the Private Placement,
the Sixth Borough Note (Note 7) was converted into Series C-1 Preferred Stock. The Private Placement closed on May 6, 2024.
The gross proceeds from the Private Placement were approximately $4.2 million, prior to deducting the placement agent’s fees and
other offering expenses payable by the Company. The Company intends to use $1.0 million of the net proceeds to fund certain obligations
under its merger agreement with Evofem Biosciences, Inc. and the remainder of the net proceeds from the offering for working capital
and other general corporate purposes. Dawson James Securities (“Dawson James”)
served as the Company’s exclusive placement agent in connection with the Private Placement, pursuant to that certain engagement
letter, dated as of May 2, 2024, between the Company and Dawson James (the “Engagement Letter”). Pursuant to the Engagement
Letter, the Company paid Dawson James (i) a total cash fee equal to 7% of the aggregate gross proceeds of the Private Placement. In addition,
the Company agreed to pay Dawson James certain expenses and issued to Dawson James or its designees warrants (the “May PIPE Placement
Agent Warrants”) to purchase 5% of the number of securities sold in the Private Placement. The May PIPE Placement Agent Warrants
are exercisable at an exercise price of $3.24375 per share commencing six months following issuance and have a term of exercise equal
to five years from the date of issuance. Series C-1 Preferred Stock Certificate
of Designation On May 2, 2024, the Company filed a Certificate
of Designation for its Series C-1 Preferred Stock with the Secretary of State of Delaware (the “Series C-1 Certificate of Designations”).
The following is only a summary of the Series C-1 Certificate of Designations, and is qualified in its entirety by reference to the full
text of the Series C-1 Certificate of Designations. Designation, Amount, and Par Value. The number
of Series C-1 Preferred Stock designated is 10,853 shares. The shares of Series C-1 Preferred Stock have a par value of $0.001 per share
and a stated value of $1,000 per share. Conversion Price: The Series C-1 Preferred
Stock will be convertible into shares of Common Stock at an initial conversion price of $2.595 (subject to adjustment pursuant to the
Series C-1 Certificate of Designations) (the “Series C-1 Conversion Price”). The Series C-1 Certificate of Designations also
provides that in the event of certain Triggering Events (as defined below) any holder may, at any time, convert any or all of such holder’s
Series C-1 Preferred Stock at an alternate conversion rate equal to the product of (i) the Alternate Conversion Price (as defined below)
and (ii) the quotient of (x) the 25% redemption premium multiplied by (y) the amount of Series C-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iv) proceedings for a bankruptcy, insolvency, reorganization
or liquidation, which are not dismissed with 30 days, (v) commencement of a voluntary bankruptcy proceeding, and (viii) final judgments
against the Company for the payment of money in excess of $500,000. “Alternate Conversion Price” means the lowest of (i)
the applicable conversion price the in effect, (ii) the greater of (x) $0.519 (the “Floor Price”) and (y) 80% of the volume
weighted average price (“VWAP”) of the Common Stock on the trading day immediately preceding the delivery of the applicable
conversion notice. Further, the Series C-1 Certificate of Designations provides that if on any of the 90th and 180th day after each of
the occurrence of any Stock Combination Event (as defined in the Series C-1 Certificate of Designations) and the Applicable Date (as
defined in the Series C-1 Certificate of Designations), the conversion price then in effect is greater than the market price then in
effect (the “Adjustment Price”), on such date then the conversion price shall automatically lower to the Adjustment Price. Dividends: Holders of the Series C-1 Preferred
Stock shall be entitled to receive dividends when and as declared by the Board, from time to time, in its sole discretion, which Dividends
shall be paid by the Company out of funds legally available therefor, payable, subject to the conditions and other terms hereof, in cash,
in securities of the Company or any other entity, or using assets as determined by the Board on the Stated Value of such Preferred Share. Liquidation: In the event of a Liquidation
Event (as defined in the Series C-1 Certificate of Designation), the holders the Series C-1 Preferred Stock shall be entitled to receive
in cash out of the assets of the Company, before any amount shall be paid to the holders of any other shares of capital stock of the
Company, equal to the greater of (A) 125% of the Conversion Amount (as defined in the Series C-1 Certificate of Designation) on the date
of such payment and (B) the amount per share such holder of Series C-1 Preferred Stock would receive if they converted such share of
Series C-1 Preferred Stock into Common Stock immediately prior to the date of such payment Company Redemption: The Company may redeem
all, or any portion, of the Series C-1 Preferred Stock for cash, at a price per share of Series C-1 Preferred Stock equal to 115% of
the greater of (i) the Conversion Amount (as defined in the Series C-1 Certificate of Designations) being redeemed as of the Company
Optional Redemption Date (as defined in the Series C-1 Certificate of Designation) and (ii) the product of (1) the Conversion Rate (as
defined in the Series C-1 Certificate of Designation) with respect to the Conversion Amount being redeemed as of the Company Optional
Redemption Date multiplied by (2) the greatest Closing Sale Price (as defined in the Certificate of Designation) of the Common Stock
on any Trading Day during the period commencing on the date immediately preceding such Company Optional Redemption Notice Date (as defined
in the Certificate of Designation) and ending on the Trading Day immediately prior to the date the Company makes the entire payment required
to be made under the Certification of Designation. Maximum Percentage: Holders of Series C-1
Preferred Stock are prohibited from converting shares of Series C-1 Preferred Stock into shares of Common Stock if, as a result of such
conversion, such holder, together with its affiliates, would beneficially own in excess of 4.99% (the “Maximum Percentage”)
of the total number of shares of Common Stock issued and outstanding immediately after giving effect to such conversion. Voting Rights. The holders of the Series C-1
Preferred Stock shall have no voting power and no right to vote on any matter at any time, either as a separate series or class or together
with any other series or class of share of capital stock, and shall not be entitled to call a meeting of such holders for any purpose
nor shall they be entitled to participate in any meeting of the holders of Common Stock, except as expressly provided in the Certificate
of Designations and where required by the General Corporation Law of the State of Delaware (the “DGCL”). Series D-1 Preferred Stock Certificate
of Designation On May 2, 2024, the Company filed a Certificate
of Designation for its Series D-1 Preferred Stock with the Secretary of State of Delaware (the “Series D-1 Certificate of Designations”).
The following is only a summary of the Series D-1 Certificate of Designations, and is qualified in its entirety by reference to the full
text of the Series D-1 Certificate of Designations, a copy of which is filed as Exhibit 3.1 to this Current Report on Form 8-K and is
incorporated by reference herein. The Series D-1 Certificate of Designations
provides that the share of Preferred Stock will have 418,600,000 votes and will vote together with the outstanding shares of the Company’s
Common Stock as a single class exclusively with respect to any proposal to amend the Company’s Amended and Restated Certificate
of Incorporation to increase the number of shares of Common Stock that the Company is authorized to issue. The Series D-1Preferred Stock
will be voted, without action by the holder, on any such proposal in the same proportion as shares of the Company’s Common Stock
are voted. The Series D-1 Preferred Stock otherwise has no voting rights except as otherwise required by the DGCL. The Series D-1 Preferred Stock is not convertible
into, or exchangeable for, shares of any other class or series of stock or other securities of the Company. The Series D-1 Preferred
Stock has no rights with respect to any distribution of assets of the Company, including upon a liquidation, bankruptcy, reorganization,
merger, acquisition, sale, dissolution or winding up of the Company, whether voluntarily or involuntarily. The holders of Series D-1
Preferred Stock will not be entitled to receive dividends of any kind. The outstanding share of Series D-1 Preferred
Stock shall be redeemed in whole, but not in part, at any time (i) if such redemption is ordered by the Board of Directors in its sole
discretion or (ii) automatically upon the effectiveness of the amendment to increase the number of shares of Common Stock that the Company
is authorized to issue. Upon such redemption, the holder of the Preferred Stock will receive consideration of $0.01 per share in cash. LS Biotech Eight Default On May 10, 2024, the Company received written
notice (the “2024 Default Notice”) from LS Biotech Eight, LLC (the “Landlord”) that the Company was in violation
of its obligation to (i) pay Base Rent (as defined in the Lease) and Additional Rent (as defined in the Lease) in the amount of $431,182.31
in the aggregate, together with administrative charges and interest, as well as (ii) replenish the Security Deposit (as defined in the
Lease) in the amount of $159,375.00, all as required under that certain Lease Agreement dated as of May 4, 2021 by and between the Landlord
and the Company (the “Lease”). Pursuant to the Notice, the Landlord has demanded that a payment of $590,557.31 plus administrative
charges and interest, which shall accrue at the Default Rate (as defined in the Lease) be made no later than May 17, 2024. The Company is working with the Landlord to
come to an amicable resolution. However, no assurance can be given that the parties will reach an amicable resolution on a timely basis,
on favorable terms, or at all. May Senior Notes On
May 20, 2024, we issued and sold a senior note (the “First May Senior Note ”)
to an accredited investor (the “May Holder ”) in the original principal
amount of $93,918.75 for a purchase price of $75,135.00, reflecting an original issue discount of $18,783.75. Unless earlier redeemed,
the First May Senior Note will mature on August 18, 2024 (the “First May Senior Note Maturity Date ”),
subject to extension at the option of the May Holder in certain circumstances as provided in the First May Senior Note. The First May
Senior Note bears interest at a rate of 8.5% per annum, which is compounded each calendar month and is payable in arrears on the First
May Senior Note Maturity Date. The Rirst May Senior Note contains certain standard events of default, as defined in the First May Senior
Note (each, an “First May Senior Note Event of Default ”). Upon the occurrence
of an First May Senior Note Event of Default, the interest rate shall be increased to 18% per annum and the May Holder may require the
Company to redeem the First May Senior Note, subject to an additional 5% redemption premium. In addition, if we sell any shares of our
common stock pursuant to any equity line of credit, we are required to redeem in cash a portion of the First May Senior Note equal to
the lesser of (i) the outstanding amount of the First May Senior Note, and (ii) 80% of 30% of such equity line proceeds, at a redemption
price calculated based upon $1.20 for each $1.00 of outstanding amount of the First May Senior Note. The First May Senior Note also contains
an exchange right, which permits the May Holder, in its discretion, to exchange the First May Senior Note, in whole or in part, for securities
to be sold by us in a subsequent placement, subject to certain exceptions and an additional 20% premium of the amount of the First May
Senior Note exchanged. The First May Senior Note is a senior, unsecured obligation of the Company, ranking senior to all other unsecured
indebtedness of the Company. On
May 24, 2024, we entered into a Securities Purchase Agreement (the “May Securities Purchase Agreement Notes Upon
an Event of Default (as defined in the Second May Senior Note), the Second May Senior Note will bear interest at a rate of 14% per annum
and the holder shall have the right to require the Company to redeem the Second May Senior Note at a redemption premium of 125%. In addition,
while the Second May Senior Note is outstanding, the Company is required to utilize 100% of the proceeds from any offering of securities
to redeem the Second May Senior Note. Pursuant to the Purchase Agreement, the Company agreed to use commercially reasonable efforts,
including the filing of a registration statement with the U.S. Securities and Exchange Commission (the “ SEC Commitment Shares</t>
        </is>
      </c>
      <c r="C4" s="4" t="inlineStr">
        <is>
          <t>NOTE 12 – SUBSEQUENT EVENTS Closing of Private Placement On December 29, 2023, the Company entered into
a securities purchase agreement (the “Purchase Agreement”) with an institutional investor (“the “December Purchaser”)
for the issuance and sale in a private placement (the “December Private Placement”) of (i) pre-funded warrants (the “December
Pre-Funded Warrants”) to purchase up to 1,237,114 shares of the Company’s Common Stock, par value $0.001 at an exercise price
of $0.001 per share, and (ii) warrants (the “December Common Warrants”) to purchase up to 2,474,228 shares of the Company’s
Common Stock, at a purchase price of $4.85 per share. Pursuant to the Purchase Agreement, the Company
agreed to reduce the exercise price of certain outstanding warrants to purchase Common Stock of the Company (“Certain Outstanding
Warrants”) held by the Purchaser to $4.60 per share in consideration for the cash payment by the December Purchaser of $0.125 per
share of Common Stock underlying the Certain Outstanding Warrants, effective immediately. The December Private Placement closed on January
4, 2024. The net proceeds to the Company from the December Private Placement were approximately $5.5 million, after deducting placement
agent fees and expenses and estimated offering expenses payable by the Company. In addition, the Company agreed to pay H.C. Wainwright
&amp; Co., LLC (“Wainwright”) certain expenses and issued to Wainwright or its designees warrants (the “December Placement
Agent Warrants”) to purchase up to an aggregate of 74,227 shares of Common Stock at an exercise price equal to $6.0625 per share.
The December Placement Agent Warrants are exercisable immediately upon issuance and have a term of exercise equal to three years from
the date of issuance. Secured Notes Amendments and Assignment On January 2, 2024, the Company and certain holders
of the secured notes (the “Holders”) entered into amendments to the January 2024 Secured Notes (“Amendment No. 1 to
January 2024 Secured Notes”), pursuant to which the maturity date of the January 2024 Notes was extended to January 5, 2024. On January 5, 2024, the Company and the Holders
entered into amendments to the January 2024 Secured Notes (“Amendment No. 2 to January 2024 Secured Notes”) and amendments
to the September 2024 Secured Notes (“Amendment No. 1 to September 2024 Secured Notes”), pursuant to which the Company and
the Holders agreed that in consideration of a principal payment in the aggregate amount of $1 million on the January 2024 Secured Notes
and in increase in the aggregate principal balance of $250,000 on the September 2024 Secured Notes, that the maturity date of the January
2024 Secured Notes would be further extended to January 31, 2024. On January 31, 2024, the Company and the Holders
entered into amendments to the January 2024 Secured Notes (“Amendment No. 3 to January 2024 Secured Notes”), pursuant to
which the maturity date of the January 2024 Notes was extended to February 29, 2024. In addition, on January 31, 2024, the Company and
the Holders entered into amendments to the September 2024 Secured Notes (“Amendment No. 2 to September 2024 Secured Notes”),
pursuant to which the Company and the Holders agreed that in consideration of a principal payment in the aggregate amount of $1.25 million
on the January 2024 Secured Notes and in increase in the aggregate principal balance of $300,000 on the September 2024 Secured Notes. Pursuant to Amendment No. 3 to the January 2024
Secured Notes, the Company was required to make the Additional Consideration payment no later than February 9, 2024. As a result of the
Company’s failure to make the Additional Consideration payment by February 9, 2023, the January 2024 Secured Notes and the September
2024 Secured Notes were in default and the entire principal balance of the January 2024 Secured Notes and the September 2024 Secured
Notes, without demand or notice, were due and payable. As a result of the defaults on the January 2024
Secured Notes and the September 2024 Secured Notes, the Company was in default on the Business Loan and Security Agreement dated January
24, 2024 (the January Business Loan”), which has a current balance of approximately $5.2 million, and the Business Loan and Security
Agreement dated November 7, 2023 (the “November Business Loan”) which had a current balance of approximately $2.7 million. On February 26, 2024, the Company and the Holders
entered into an Assignment Agreement (the “February Assignment Agreement”), pursuant to which the Company assigned all remaining
amounts due under the January 2024 Secured Notes, the September 2024 Secured Notes and the Unsecured Notes (collectively, the “Notes”)
back to the Holders. In connection with the February Assignment Agreement, the Company and the Holders entered into a payoff letter (the
“Payoff Letter”) and amendments to the January 2024 Secured Notes (“Amendment No. 4 to January 2024 Secured Notes”),
pursuant to which the maturity date of the January 2024 Secured Notes was extended to March 31, 2024 and the outstanding balance under
the Notes, after giving effect to the transactions contemplated by the February Assignment Agreement as applied pursuant to the Payoff
Letter, was adjusted to $250,000. On April 15, 2024, the Company has repaid the $250,000. Settlement Agreement On January 3, 2024, the Company entered into
a settlement agreement and general release with an investor (the “Settlement Agreement”), pursuant to which the Company and
the investor agreed to settle an action filed in the United States District Court in the Southern District of New York by an investor
against the Company (the “Action”) in consideration of the issuance by the Company of shares of the Company’s Common
Stock (the “Settlement Shares”). The number of Settlement Shares to be issued will be equal to $1.6 million divided by the
closing price of the Company’s Common Stock on the day prior to court approval of the joint motion. Following the issuance of the
Settlement Shares, the Investor will file a dismissal stipulation in the Action. On January 17, 2024, the Company issued 296,296
Settlement Shares to the investor. The Settlement Shares were issued pursuant to an exemption from registration pursuant to Section 3(a)(10)
under the Securities Act of 1933, as amended. Closing of MDNA Transaction On January 4, 2024 (the “Closing Date”),
the Company completed its acquisition of certain assets and issued to MDNA Lifesciences, Inc. (“MDNA”): the Company’s
Common Stock, the Company’s Warrants, and the Pearsanta Preferred Stock. The Company expects to account for this transaction as
an asset acquisition. On January 4, 2024, the Company, Pearsanta and
MDNA entered into a First Amendment to Asset Purchase Agreement (the “First Amendment to Asset Purchase Agreement”), pursuant
to which the parties agreed to: (i) the removal of an upfront working capital payment, (ii) the removal of a Closing Working Capital
Payment (as defined in the Purchase Agreement”), and (iii) to increase the maximum amount of payments to be made by Aditxt under
the Transition Services Agreement (as defined below) from $2.2 million to $3.2 million. On January 4, 2024, Pearsanta and MDNA entered
into a Transition Services Agreement (the “Transition Services Agreement”), pursuant to which MDNA agreed that it would perform,
or cause certain of its affiliates or third parties to perform, certain services as described in the Transition Services Agreement for
a term of three months in consideration for the payment by Pearsanta of certain fees as provided in the Transition Services Agreement,
in an amount not to exceed $3.2 million. Evofem Merger Agreement and Amendments As previously reported in a Current Report on
Form 8-K filed by the Company, on December 11, 2023 the Company entered into an Agreement and Plan of Merger (the “Merger Agreement”)
with Adicure, Inc., a Delaware corporation and wholly owned subsidiary of the Company (“Merger Sub”) and Evofem Biosciences,
Inc., a Delaware corporation (“Evofem”), pursuant to which, Merger Sub will be merged into and with Evofem (the “Merger”),
with Evofem surviving the Merger as a wholly owned subsidiary of the Company. On January 8, 2024, the Company, Adicure, Inc.,
a Delaware corporation and wholly owned subsidiary of the Company (“Merger Sub”), and Evofem Biosciences, Inc., a Delaware
corporation (“Evofem”) entered into the First Amendment (the “First Amendment to Merger Agreement”), to the Agreement
and Plan of Merger (the “Merger Agreement”) pursuant to which the parties agreed to extend the date by which the joint proxy
statement would be filed with the SEC until February 14, 2024. On January 30, 2024, the Company, Adicure and
Evofem entered into the Second Amendment to the Merger Agreement (the “Second Amendment to Merger Agreement”) to amend (i)
the date of the Parent Loan (as defined in the Merger Agreement) to Evofem to be February 29, 2024, (ii) to change the date by which
Evofem may terminate the Merger Agreement for failure to receive the Parent Loan to be February 29, 2024, and (iii) to change the filing
date for the Joint Proxy Statement (as defined in the Merger Agreement) to April 1, 2024. 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 Business Loan Agreement On January 24, 2024, the Company entered into
a Business Loan and Security Agreement (the “January Loan Agreement”) with a commercial funding source (the “Lender”),
pursuant to which the Company obtained a loan from the Lender in the principal amount of $3,600,000, which includes origination fees
of $252,000 (the “January Loan”). Pursuant to the January Loan Agreement, the Company granted the Lender a continuing secondary
security interest in certain collateral (as defined in the January Loan Agreement). The total amount of interest and fees payable by
the Company to the Lender under the January Loan will be $5,364,000, which will be repayable by the Company in 30 weekly installments
of $178,800. The Company received net proceeds from the January Loan of $814,900 following repayment of the outstanding balance on the
October Purchased Amount of $2,533,100. Brain Scientific Assignment Agreement On January 24, 2024, the Company entered into
an Assignment and Assumption Agreement (the “Brain Assignment Agreement”) with the agent (the “Agent”) of certain
secured creditors (the “Brain Creditors”) of Brain Scientific, Inc., a Nevada corporation (“Brain Scientific”)
and Philip J. von Kahle (the “Brain Seller”), as assignee of Brain Scientific and certain affiliated entities (collectively,
the “Brain Companies”) under an assignment for the benefit of creditors pursuant to Chapter 727 of the Florida Statutes.
Pursuant to the Brain Assignment Agreement, the Agent assigned its rights under that certain Asset Purchase and Settlement Agreement
dated October 31, 2023 between the Seller and the Agent (the “Brain Asset Purchase Agreement”) to the Company in consideration
for the issuance by the Company of an aggregate of 6,000 shares of a new series of convertible preferred stock of the Company, designated
as Series B-1 Convertible Preferred Stock, $0.001 par value (the “Series B-1 Preferred Stock”). The shares of Series B-1
Preferred Stock were issued pursuant to a Securities Purchase Agreement entered into by and between the Company and each of the purchasers
signatory thereto (the “Brain Purchase Agreement”). In connection with the Brain Assignment Agreement,
on January 24, 2024, the Company entered into a Patent Assignment with the Brain Seller (the “Brain Patent Assignment”),
pursuant to which the Seller assigned all of its rights, titles and interests in certain patents and patent applications that were previously
held by the Brain Companies to the Company. Series B-1 Preferred Stock Certificate of
Designation On January 24, 2024, the Company filed a Certificate
of Designations for its Series B-1 Preferred Stock with the Secretary of State of Delaware. See Series B-1 Preferred Stock certificate
of designation incorporated by reference to this document. Officer Promissory Notes On January 8, 2024, the Company fully repaid
the November Note, First December Note, and Second December Note to Amro Albanna, the Company’s Chief Executive Officer. On February 7, 2024, Amro Albanna, the Chief
Executive Officer of the Company loaned $30,000 to the Company. The loan was evidenced by an unsecured promissory note (the “February
7th Note”). Pursuant to the terms of the February 7th Note, it will accrue interest at the Prime rate of eight and one-half percent
(8.5%) per annum and is due on the earlier of August 7, 2024 or an event of default, as defined therein. On February 15, 2024, Amro Albanna, the Chief
Executive Officer of the Company loaned $205,000 to the Company. The loan was evidenced by an unsecured promissory note (the “February
15th Note”). Pursuant to the terms of the February 15th Note, it will accrue interest at the Prime rate of eight and one-half percent
(8.5%) per annum and is due on the earlier of August 15, 2024 or an event of default, as defined therein. On February 29, 2024, Amro Albanna, the Chief
Executive Officer of the Company, and Shahrokh Shabahang, the Chief Innovation Officer of the Company, loaned $117,000 and $115,000,
respectively, to the Company. The loans were evidenced by an unsecured promissory note (the “February 29th Notes”). Pursuant
to the terms of the February 29th Notes, it will accrue interest at the Prime rate of eight and one-half percent (8.5%) per annum and
is due on the earlier of August 29, 2024 or an event of default, as defined therein. Engagement Letter with Dawson James Securities,
Inc. On February 16, 2024, the “Company”
entered into an engagement letter (the “Dawson Engagement Letter”) with Dawson James Securities, Inc.(“Dawson”),
pursuant to which the Company engaged Dawson to serve as financial advisor with respect to one or more potential business combinations
involving the Company for a term of twelve months. Pursuant to the Dawson Engagement Letter, 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 The
Transaction Fee is payable upon the closing of a business combination transaction. Lease Default On March 6, 2024, the Company received correspondence
from 532 Realty Associates, LLC (the “Landlord”) that the Company is in default under that certain Agreement of Lease dated
November 3, 2021 by and between the Landlord and the Company (the “New York Lease”) for failure to pay Basic Rent and Additional
Rent (as each term is defined in the New York Lease) in the aggregate amount of $40,707 (the “Past Due Rent”). Promissory Note On March 7, 2024, Sixth Borough Capital Fund,
LP loaned $300,000 to the Company. The loan was evidenced by an unsecured promissory note (the “Sixth Borough Note”). Pursuant
to the terms of the Sixth Borough Note, it will accrue interest at the Prime rate of eight and one-half percent (8.5%) per annum and
is due on the earlier of March 31, 2024 or an event of default, as defined therein. Appili Arrangement Agreement On April 1, 2024 (the “Execution Date”),
the Company, entered into an Arrangement Agreement (the “Arrangement Agreement”) with Adivir, Inc., a Delaware corporation
and wholly owned subsidiary of the Company (“Adivir” or the “Buyer”), and Appili Therapeutics, Inc., a Canadian
corporation (“Appili”), pursuant to which, Adivir will acquire all of the issued and outstanding Class A common shares of
Appili (the “Appili Shares”) on the terms and subject to the conditions set forth therein. The acquisition of the Appili
Shares (the “Arrangement”) will be completed by way of a statutory plan of arrangement under the Canada Business Corporation
Act. At the effective time of the Arrangement (the
“Effective Time”), each Appili Share outstanding immediately prior to the Effective Time (other than Appili Shares held by
a registered holder of Appili Shares who has validly exercised such holder’s dissent rights) will be deemed to be assigned and
transferred by the holder thereof to the Buyer in exchange for (i) $0.0467 in cash consideration per share for an aggregate cash payment
of $5,668,222 (the “Cash Consideration”) and (ii) 0.002745004 of a share of common stock of Aditxt or an aggregate of 332,876
shares (the “Consideration Shares” and together with the Cash Consideration, the “Transaction Consideration”).
In connection with the transaction, each outstanding option and warrant of Appili will be cashed-out based on the implied in-the-money
value of the Transaction Consideration, which is expected to result in an additional aggregate cash payment of approximately $341,000
(based on the number of issued and outstanding options and warrants and exchange rates as of the date of the Arrangement Agreement). Promissory Note On April
10, 2024, Sixth Borough Capital Fund, LP loaned $230,000 to the Company. The loan was evidenced by an unsecured promissory note (the
“April Sixth Borough Note”). Pursuant to the terms of the April Sixth Borough Note, it will accrue interest at the Prime
rate of eight and one-half percent (8.5%) per annum and is due on the earlier of April 19, 2024 or an event of default, as defined therein.
On May 9, 2024, at which point the balance of the loan was $35,256, Sixth Borough loaned an additional $20,000 to the Company bringing
the balance of the loan to $55,256.03. Evofem Termination,
Reinstatement, and Fourth Amendement On April 26, 2024, the
Company received notice from Evofem (the “Termination Notice”) that Evofem was exercising its right to terminate the Merger
Agreement as a result of the Company’s failure to provide the Initial Parent Equity Investment (as defined in the Merger Agreement,
as amended). On May 2, 2024, the
Company, Adifem, Inc. f/k/a Adicure, Inc. and Evofem entered into the Reinstatement and Fourth Amendment to the Merger Agreement (the
“Fourth Amendment”) in order to waive and amend, among other things, the several provisions listed below. Amendments to Article
VI: Covenants and Agreement Article VI of the Merger
Agreement is amended to:
● reinstate
the Merger Agreement, as amended by the Fourth Amendment, as if never terminated;
● reflect
the Company’s payment to Evofem, in the amount of $1,000,000 (the “Initial Payment”),
via wire initiated by May 2, 2024;
● delete
Section 6.3, which effectively eliminates the “no shop” provision, and the several
defined terms used therein;
● add a new
defined term “Company Change of Recommendation;” and
●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1,500,000 shall be raised prior to June 17, 2024 and $1,000,000
prior to July 1, 2024 (the “Parent Capital Raise”). Amendments to Article
VIII: Termination Article VIII of the
Merger Agreement is amended to:
● extend
the date after which either party may terminate from May 8, 2024 to July 15, 2024;
● revise
Section 8.1(d) in its entirety to allow Company to terminate at any time after there has
been a Company Change of Recommendation, provided that Aditxt must receive ten day written
notice and have the opportunity to negotiate a competing offer in good faith; and
●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Equity Line of
Credit On May 2, 2024, Aditxt
entered into a Common Stock Purchase Agreement (the “ELOC Purchase Agreement”) with an equity line investor (the “ELOC
Investor”), pursuant to which the ELOC Investor has agreed to purchase from the Company, at the Company’s direction from
time to time, in its sole discretion, from and after the date effective date of the Registration Statement (as defined below) and until
the termination of the ELOC Purchase Agreement in accordance with the terms thereof, shares of the Company’s common stock having
a total maximum aggregate purchase price of $150,000,000 (the “ELOC Purchase Shares”), upon the terms and subject to the
conditions and limitations set forth in the ELOC Purchase Agreement. In connection with the
ELOC Purchase Agreement, the Company also entered into a Registration Rights Agreement with the Investor (the “Registration Rights
Agreement”), pursuant to which the Company agreed to file a registration statement with the Securities and Exchange Commission
covering the resale of the shares of common stock issued to the ELOC Investor pursuant to the ELOC Purchase Agreement (the “ELOC
Registration Statement”) by the later of (i) the 30th calendar day following the closing date, and (ii) the second business day
following Stockholder Approval (defined below). The Company may, from
time to time and at its sole discretion, direct the ELOC Investor to purchase shares of its common stock upon the satisfaction of certain
conditions set forth in the ELOC Purchase Agreement at a purchase price per share based on the market price of the Company’s common
stock at the time of sale as computed under the ELOC Purchase Agreement. There is no upper limit on the price per share that the ELOC
Investor could be obligated to pay for common stock under the ELOC Purchase Agreement. The Company will control the timing and amount
of any sales of its common stock to the Investor, and the Investor has no right to require us to sell any shares to it under the ELOC
Purchase Agreement. Actual sales of shares of common stock to the Investor under the ELOC Purchase Agreement will depend on a variety
of factors to be determined by the Company from time to time, including (among others) market conditions, the trading price of its common
stock and determinations by the Company as to available and appropriate sources of funding for the Company and its operations. The Investor
may not assign or transfer its rights and obligations under the ELOC Purchase Agreement. Under the applicable
Nasdaq rules, in no event may the Company issue to the ELOC Investor under the ELOC Purchase Agreement more than 332,876 shares of common
stock, which number of shares is equal to 19.99% of the shares of the common stock outstanding immediately prior to the execution of
the ELOC Purchase Agreement (the “Exchange Cap”), unless (i) the Company obtains stockholder approval to issue shares of
common stock in excess of the Exchange Cap in accordance with applicable Nasdaq rules (“Stockholder Approval”), or (ii) the
average price per share paid by the ELOC Investor for all of the shares of common stock that the Company directs the ELOC Investor to
purchase from the Company pursuant to the ELOC Purchase Agreement, if any, equals or exceeds the official closing sale price on the Nasdaq
Capital Market immediately preceding the delivery of the applicable purchase notice to the Investor and (B) the average of the closing
sale prices of the Company’s common stock on the Nasdaq Capital market for the five business days immediately preceding the delivery
of such purchase notice. In all cases, the Company
may not issue or sell any shares of common stock to the ELOC Investor under the ELOC Purchase Agreement which, when aggregated with all
other shares of the Company’s common stock then beneficially owned by the Investor and its affiliates, would result in the Investor
beneficially owning more than 4.99% of the outstanding shares of the Company’s common stock. As consideration for
the ELOC Investor’s commitment to purchase shares of common stock at the Company’s direction upon the terms and subject to
the conditions set forth in the ELOC Purchase Agreement, the Company shall pay the ELOC Investor a commitment fee as outlined in the
ELOC Purchase Agreement, which is payable on the later of (i) January 2, 2025 and (ii) the trading day following the date on which Stockholder
Approval is obtained. May 2024 PIPE On May 2, 2024, Aditxt
entered into a Securities Purchase Agreement (the “May 2024 PIPE Purchase Agreement”) with certain accredited investors,
pursuant to which the Company agreed to issue and sell to such investors in a private placement (the “May 2024 Private Placement”)
(i) an aggregate of 4,186 shares of the Company’s Series C-1 Convertible Preferred Stock (the “Series C-1 Preferred Stock”),
(ii) an aggregate of 4,186 shares of the Company’s Series D-1 Preferred Stock (the “Series D-1 Preferred Stock”), and
(iii) warrants (the “May 2024 PIPE Warrants”) to purchase up to an aggregate of 1,613,092 shares of the Company’s common
stock. The May 2024 PIPE Warrants
are exercisable commencing six months following the initial issuance date at an initial exercise price of $2.47 per share and expire
five years from the date of issuance. Lease Default On May 10, 2024, the
Company Notice Landlord Lease Notice The
Company is working with the Landlord to come to an amicable resolution. However, no assurance can be given that the parties will reach
an amicable resolution on a timely basis, on favorable terms, or at al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 USD ($)</t>
        </is>
      </c>
      <c r="B1" s="2" t="inlineStr">
        <is>
          <t>Mar.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5" t="n">
        <v>88671</v>
      </c>
      <c r="C3" s="5" t="n">
        <v>97102</v>
      </c>
      <c r="D3" s="5" t="n">
        <v>2768640</v>
      </c>
    </row>
    <row r="4">
      <c r="A4" s="4" t="inlineStr">
        <is>
          <t>Accounts receivable, net</t>
        </is>
      </c>
      <c r="B4" s="6" t="n">
        <v>427044</v>
      </c>
      <c r="C4" s="6" t="n">
        <v>408326</v>
      </c>
      <c r="D4" s="6" t="n">
        <v>527961</v>
      </c>
    </row>
    <row r="5">
      <c r="A5" s="4" t="inlineStr">
        <is>
          <t>Inventory</t>
        </is>
      </c>
      <c r="B5" s="6" t="n">
        <v>622768</v>
      </c>
      <c r="C5" s="6" t="n">
        <v>745502</v>
      </c>
      <c r="D5" s="6" t="n">
        <v>950093</v>
      </c>
    </row>
    <row r="6">
      <c r="A6" s="4" t="inlineStr">
        <is>
          <t>Prepaid expenses</t>
        </is>
      </c>
      <c r="B6" s="6" t="n">
        <v>456884</v>
      </c>
      <c r="C6" s="6" t="n">
        <v>217390</v>
      </c>
      <c r="D6" s="6" t="n">
        <v>496869</v>
      </c>
    </row>
    <row r="7">
      <c r="A7" s="4" t="inlineStr">
        <is>
          <t>Subscription receivable</t>
        </is>
      </c>
      <c r="B7" s="4" t="inlineStr">
        <is>
          <t xml:space="preserve"> </t>
        </is>
      </c>
      <c r="C7" s="6" t="n">
        <v>5444628</v>
      </c>
      <c r="D7" s="4" t="inlineStr">
        <is>
          <t xml:space="preserve"> </t>
        </is>
      </c>
    </row>
    <row r="8">
      <c r="A8" s="4" t="inlineStr">
        <is>
          <t>TOTAL CURRENT ASSETS</t>
        </is>
      </c>
      <c r="B8" s="6" t="n">
        <v>1595367</v>
      </c>
      <c r="C8" s="6" t="n">
        <v>6912948</v>
      </c>
      <c r="D8" s="6" t="n">
        <v>4743563</v>
      </c>
    </row>
    <row r="9">
      <c r="A9" s="4" t="inlineStr">
        <is>
          <t>Fixed assets, net</t>
        </is>
      </c>
      <c r="B9" s="6" t="n">
        <v>2021760</v>
      </c>
      <c r="C9" s="6" t="n">
        <v>1898243</v>
      </c>
      <c r="D9" s="6" t="n">
        <v>2318863</v>
      </c>
    </row>
    <row r="10">
      <c r="A10" s="4" t="inlineStr">
        <is>
          <t>Intangible assets, net</t>
        </is>
      </c>
      <c r="B10" s="6" t="n">
        <v>8611</v>
      </c>
      <c r="C10" s="6" t="n">
        <v>9444</v>
      </c>
      <c r="D10" s="6" t="n">
        <v>107000</v>
      </c>
    </row>
    <row r="11">
      <c r="A11" s="4" t="inlineStr">
        <is>
          <t>Deposits</t>
        </is>
      </c>
      <c r="B11" s="6" t="n">
        <v>132496</v>
      </c>
      <c r="C11" s="6" t="n">
        <v>106410</v>
      </c>
      <c r="D11" s="6" t="n">
        <v>355366</v>
      </c>
    </row>
    <row r="12">
      <c r="A12" s="4" t="inlineStr">
        <is>
          <t>Right of use asset - long term</t>
        </is>
      </c>
      <c r="B12" s="6" t="n">
        <v>1940076</v>
      </c>
      <c r="C12" s="6" t="n">
        <v>2200299</v>
      </c>
      <c r="D12" s="6" t="n">
        <v>3160457</v>
      </c>
    </row>
    <row r="13">
      <c r="A13" s="4" t="inlineStr">
        <is>
          <t>Deferred issuance costs</t>
        </is>
      </c>
      <c r="B13" s="4" t="inlineStr">
        <is>
          <t xml:space="preserve"> </t>
        </is>
      </c>
      <c r="C13" s="4" t="inlineStr">
        <is>
          <t xml:space="preserve"> </t>
        </is>
      </c>
      <c r="D13" s="6" t="n">
        <v>50000</v>
      </c>
    </row>
    <row r="14">
      <c r="A14" s="4" t="inlineStr">
        <is>
          <t>Investment in Evofem</t>
        </is>
      </c>
      <c r="B14" s="6" t="n">
        <v>22277211</v>
      </c>
      <c r="C14" s="6" t="n">
        <v>22277211</v>
      </c>
      <c r="D14" s="4" t="inlineStr">
        <is>
          <t xml:space="preserve"> </t>
        </is>
      </c>
    </row>
    <row r="15">
      <c r="A15" s="4" t="inlineStr">
        <is>
          <t>Deposit on acquisition</t>
        </is>
      </c>
      <c r="B15" s="4" t="inlineStr">
        <is>
          <t xml:space="preserve"> </t>
        </is>
      </c>
      <c r="C15" s="6" t="n">
        <v>11173772</v>
      </c>
      <c r="D15" s="4" t="inlineStr">
        <is>
          <t xml:space="preserve"> </t>
        </is>
      </c>
    </row>
    <row r="16">
      <c r="A16" s="4" t="inlineStr">
        <is>
          <t>TOTAL ASSETS</t>
        </is>
      </c>
      <c r="B16" s="6" t="n">
        <v>27975521</v>
      </c>
      <c r="C16" s="6" t="n">
        <v>44578327</v>
      </c>
      <c r="D16" s="6" t="n">
        <v>10735249</v>
      </c>
    </row>
    <row r="17">
      <c r="A17" s="3" t="inlineStr">
        <is>
          <t>CURRENT LIABILITIES:</t>
        </is>
      </c>
      <c r="B17" s="4" t="inlineStr">
        <is>
          <t xml:space="preserve"> </t>
        </is>
      </c>
      <c r="C17" s="4" t="inlineStr">
        <is>
          <t xml:space="preserve"> </t>
        </is>
      </c>
      <c r="D17" s="4" t="inlineStr">
        <is>
          <t xml:space="preserve"> </t>
        </is>
      </c>
    </row>
    <row r="18">
      <c r="A18" s="4" t="inlineStr">
        <is>
          <t>Advance on private placement</t>
        </is>
      </c>
      <c r="B18" s="6" t="n">
        <v>600000</v>
      </c>
      <c r="C18" s="4" t="inlineStr">
        <is>
          <t xml:space="preserve"> </t>
        </is>
      </c>
      <c r="D18" s="4" t="inlineStr">
        <is>
          <t xml:space="preserve"> </t>
        </is>
      </c>
    </row>
    <row r="19">
      <c r="A19" s="4" t="inlineStr">
        <is>
          <t>Accounts payable and accrued expenses</t>
        </is>
      </c>
      <c r="B19" s="6" t="n">
        <v>9360680</v>
      </c>
      <c r="C19" s="6" t="n">
        <v>8554959</v>
      </c>
      <c r="D19" s="6" t="n">
        <v>1958502</v>
      </c>
    </row>
    <row r="20">
      <c r="A20" s="4" t="inlineStr">
        <is>
          <t>Notes payable, net of discount</t>
        </is>
      </c>
      <c r="B20" s="6" t="n">
        <v>5678182</v>
      </c>
      <c r="C20" s="6" t="n">
        <v>15653477</v>
      </c>
      <c r="D20" s="4" t="inlineStr">
        <is>
          <t xml:space="preserve"> </t>
        </is>
      </c>
    </row>
    <row r="21">
      <c r="A21" s="4" t="inlineStr">
        <is>
          <t>Financing on fixed assets</t>
        </is>
      </c>
      <c r="B21" s="6" t="n">
        <v>147823</v>
      </c>
      <c r="C21" s="6" t="n">
        <v>147823</v>
      </c>
      <c r="D21" s="6" t="n">
        <v>409983</v>
      </c>
    </row>
    <row r="22">
      <c r="A22" s="4" t="inlineStr">
        <is>
          <t>Deferred rent</t>
        </is>
      </c>
      <c r="B22" s="6" t="n">
        <v>147350</v>
      </c>
      <c r="C22" s="6" t="n">
        <v>158612</v>
      </c>
      <c r="D22" s="6" t="n">
        <v>188581</v>
      </c>
    </row>
    <row r="23">
      <c r="A23" s="4" t="inlineStr">
        <is>
          <t>Lease liability - current</t>
        </is>
      </c>
      <c r="B23" s="6" t="n">
        <v>900979</v>
      </c>
      <c r="C23" s="6" t="n">
        <v>999943</v>
      </c>
      <c r="D23" s="6" t="n">
        <v>1086658</v>
      </c>
    </row>
    <row r="24">
      <c r="A24" s="4" t="inlineStr">
        <is>
          <t>TOTAL CURRENT LIABILITIES</t>
        </is>
      </c>
      <c r="B24" s="6" t="n">
        <v>17302014</v>
      </c>
      <c r="C24" s="6" t="n">
        <v>25889814</v>
      </c>
      <c r="D24" s="6" t="n">
        <v>3643724</v>
      </c>
    </row>
    <row r="25">
      <c r="A25" s="4" t="inlineStr">
        <is>
          <t>Settlement liability</t>
        </is>
      </c>
      <c r="B25" s="4" t="inlineStr">
        <is>
          <t xml:space="preserve"> </t>
        </is>
      </c>
      <c r="C25" s="6" t="n">
        <v>1600000</v>
      </c>
      <c r="D25" s="4" t="inlineStr">
        <is>
          <t xml:space="preserve"> </t>
        </is>
      </c>
    </row>
    <row r="26">
      <c r="A26" s="4" t="inlineStr">
        <is>
          <t>Lease liability - long term</t>
        </is>
      </c>
      <c r="B26" s="6" t="n">
        <v>891747</v>
      </c>
      <c r="C26" s="6" t="n">
        <v>1041744</v>
      </c>
      <c r="D26" s="6" t="n">
        <v>1885218</v>
      </c>
    </row>
    <row r="27">
      <c r="A27" s="4" t="inlineStr">
        <is>
          <t>TOTAL LIABILITIES</t>
        </is>
      </c>
      <c r="B27" s="6" t="n">
        <v>18193761</v>
      </c>
      <c r="C27" s="6" t="n">
        <v>28531558</v>
      </c>
      <c r="D27" s="6" t="n">
        <v>5528942</v>
      </c>
    </row>
    <row r="28">
      <c r="A28" s="4" t="inlineStr">
        <is>
          <t>COMMITMENTS AND CONTINGENCIES</t>
        </is>
      </c>
      <c r="B28" s="4" t="inlineStr">
        <is>
          <t xml:space="preserve"> </t>
        </is>
      </c>
      <c r="C28" s="4" t="inlineStr">
        <is>
          <t xml:space="preserve"> </t>
        </is>
      </c>
      <c r="D28" s="4" t="inlineStr">
        <is>
          <t xml:space="preserve"> </t>
        </is>
      </c>
    </row>
    <row r="29">
      <c r="A29" s="3" t="inlineStr">
        <is>
          <t>STOCKHOLDERS’ EQUITY</t>
        </is>
      </c>
      <c r="B29" s="4" t="inlineStr">
        <is>
          <t xml:space="preserve"> </t>
        </is>
      </c>
      <c r="C29" s="4" t="inlineStr">
        <is>
          <t xml:space="preserve"> </t>
        </is>
      </c>
      <c r="D29" s="4" t="inlineStr">
        <is>
          <t xml:space="preserve"> </t>
        </is>
      </c>
    </row>
    <row r="30">
      <c r="A30" s="4" t="inlineStr">
        <is>
          <t>Preferred stock, value</t>
        </is>
      </c>
      <c r="B30" s="4" t="inlineStr">
        <is>
          <t xml:space="preserve"> </t>
        </is>
      </c>
      <c r="C30" s="4" t="inlineStr">
        <is>
          <t xml:space="preserve"> </t>
        </is>
      </c>
      <c r="D30" s="4" t="inlineStr">
        <is>
          <t xml:space="preserve"> </t>
        </is>
      </c>
    </row>
    <row r="31">
      <c r="A31" s="4" t="inlineStr">
        <is>
          <t>Common stock, value</t>
        </is>
      </c>
      <c r="B31" s="6" t="n">
        <v>1665</v>
      </c>
      <c r="C31" s="6" t="n">
        <v>1319</v>
      </c>
      <c r="D31" s="6" t="n">
        <v>108</v>
      </c>
    </row>
    <row r="32">
      <c r="A32" s="4" t="inlineStr">
        <is>
          <t>Treasury stock, 51 and 51 shares, respectively</t>
        </is>
      </c>
      <c r="B32" s="6" t="n">
        <v>-201605</v>
      </c>
      <c r="C32" s="6" t="n">
        <v>-201605</v>
      </c>
      <c r="D32" s="6" t="n">
        <v>-201605</v>
      </c>
    </row>
    <row r="33">
      <c r="A33" s="4" t="inlineStr">
        <is>
          <t>Additional paid-in capital</t>
        </is>
      </c>
      <c r="B33" s="6" t="n">
        <v>152601043</v>
      </c>
      <c r="C33" s="6" t="n">
        <v>143997710</v>
      </c>
      <c r="D33" s="6" t="n">
        <v>100448166</v>
      </c>
    </row>
    <row r="34">
      <c r="A34" s="4" t="inlineStr">
        <is>
          <t>Accumulated deficit</t>
        </is>
      </c>
      <c r="B34" s="6" t="n">
        <v>-142470799</v>
      </c>
      <c r="C34" s="6" t="n">
        <v>-127741072</v>
      </c>
      <c r="D34" s="6" t="n">
        <v>-95040362</v>
      </c>
    </row>
    <row r="35">
      <c r="A35" s="4" t="inlineStr">
        <is>
          <t>TOTAL ADITXT, INC. STOCKHOLDERS’ EQUITY</t>
        </is>
      </c>
      <c r="B35" s="6" t="n">
        <v>9930335</v>
      </c>
      <c r="C35" s="6" t="n">
        <v>16056377</v>
      </c>
      <c r="D35" s="6" t="n">
        <v>5206307</v>
      </c>
    </row>
    <row r="36">
      <c r="A36" s="4" t="inlineStr">
        <is>
          <t>NON-CONTROLLING INTEREST</t>
        </is>
      </c>
      <c r="B36" s="6" t="n">
        <v>-148575</v>
      </c>
      <c r="C36" s="6" t="n">
        <v>-9608</v>
      </c>
      <c r="D36" s="4" t="inlineStr">
        <is>
          <t xml:space="preserve"> </t>
        </is>
      </c>
    </row>
    <row r="37">
      <c r="A37" s="4" t="inlineStr">
        <is>
          <t>TOTAL STOCKHOLDERS’ EQUITY</t>
        </is>
      </c>
      <c r="B37" s="6" t="n">
        <v>9781760</v>
      </c>
      <c r="C37" s="6" t="n">
        <v>16046769</v>
      </c>
      <c r="D37" s="6" t="n">
        <v>5206307</v>
      </c>
    </row>
    <row r="38">
      <c r="A38" s="4" t="inlineStr">
        <is>
          <t>TOTAL LIABILITIES AND STOCKHOLDERS’ EQUITY</t>
        </is>
      </c>
      <c r="B38" s="6" t="n">
        <v>27975521</v>
      </c>
      <c r="C38" s="6" t="n">
        <v>44578327</v>
      </c>
      <c r="D38" s="6" t="n">
        <v>10735249</v>
      </c>
    </row>
    <row r="39">
      <c r="A39" s="4" t="inlineStr">
        <is>
          <t>Related Party</t>
        </is>
      </c>
      <c r="B39" s="4" t="inlineStr">
        <is>
          <t xml:space="preserve"> </t>
        </is>
      </c>
      <c r="C39" s="4" t="inlineStr">
        <is>
          <t xml:space="preserve"> </t>
        </is>
      </c>
      <c r="D39" s="4" t="inlineStr">
        <is>
          <t xml:space="preserve"> </t>
        </is>
      </c>
    </row>
    <row r="40">
      <c r="A40" s="3" t="inlineStr">
        <is>
          <t>CURRENT LIABILITIES:</t>
        </is>
      </c>
      <c r="B40" s="4" t="inlineStr">
        <is>
          <t xml:space="preserve"> </t>
        </is>
      </c>
      <c r="C40" s="4" t="inlineStr">
        <is>
          <t xml:space="preserve"> </t>
        </is>
      </c>
      <c r="D40" s="4" t="inlineStr">
        <is>
          <t xml:space="preserve"> </t>
        </is>
      </c>
    </row>
    <row r="41">
      <c r="A41" s="4" t="inlineStr">
        <is>
          <t>Notes payable - related party</t>
        </is>
      </c>
      <c r="B41" s="6" t="n">
        <v>467000</v>
      </c>
      <c r="C41" s="6" t="n">
        <v>375000</v>
      </c>
      <c r="D41" s="4" t="inlineStr">
        <is>
          <t xml:space="preserve"> </t>
        </is>
      </c>
    </row>
    <row r="42">
      <c r="A42" s="4" t="inlineStr">
        <is>
          <t>Previously Reported</t>
        </is>
      </c>
      <c r="B42" s="4" t="inlineStr">
        <is>
          <t xml:space="preserve"> </t>
        </is>
      </c>
      <c r="C42" s="4" t="inlineStr">
        <is>
          <t xml:space="preserve"> </t>
        </is>
      </c>
      <c r="D42" s="4" t="inlineStr">
        <is>
          <t xml:space="preserve"> </t>
        </is>
      </c>
    </row>
    <row r="43">
      <c r="A43" s="3" t="inlineStr">
        <is>
          <t>CURRENT ASSETS:</t>
        </is>
      </c>
      <c r="B43" s="4" t="inlineStr">
        <is>
          <t xml:space="preserve"> </t>
        </is>
      </c>
      <c r="C43" s="4" t="inlineStr">
        <is>
          <t xml:space="preserve"> </t>
        </is>
      </c>
      <c r="D43" s="4" t="inlineStr">
        <is>
          <t xml:space="preserve"> </t>
        </is>
      </c>
    </row>
    <row r="44">
      <c r="A44" s="4" t="inlineStr">
        <is>
          <t>Cash</t>
        </is>
      </c>
      <c r="B44" s="4" t="inlineStr">
        <is>
          <t xml:space="preserve"> </t>
        </is>
      </c>
      <c r="C44" s="6" t="n">
        <v>97102</v>
      </c>
      <c r="D44" s="4" t="inlineStr">
        <is>
          <t xml:space="preserve"> </t>
        </is>
      </c>
    </row>
    <row r="45">
      <c r="A45" s="4" t="inlineStr">
        <is>
          <t>Accounts receivable, net</t>
        </is>
      </c>
      <c r="B45" s="4" t="inlineStr">
        <is>
          <t xml:space="preserve"> </t>
        </is>
      </c>
      <c r="C45" s="6" t="n">
        <v>408326</v>
      </c>
      <c r="D45" s="4" t="inlineStr">
        <is>
          <t xml:space="preserve"> </t>
        </is>
      </c>
    </row>
    <row r="46">
      <c r="A46" s="4" t="inlineStr">
        <is>
          <t>Inventory</t>
        </is>
      </c>
      <c r="B46" s="4" t="inlineStr">
        <is>
          <t xml:space="preserve"> </t>
        </is>
      </c>
      <c r="C46" s="6" t="n">
        <v>745502</v>
      </c>
      <c r="D46" s="4" t="inlineStr">
        <is>
          <t xml:space="preserve"> </t>
        </is>
      </c>
    </row>
    <row r="47">
      <c r="A47" s="4" t="inlineStr">
        <is>
          <t>Prepaid expenses</t>
        </is>
      </c>
      <c r="B47" s="4" t="inlineStr">
        <is>
          <t xml:space="preserve"> </t>
        </is>
      </c>
      <c r="C47" s="6" t="n">
        <v>217390</v>
      </c>
      <c r="D47" s="4" t="inlineStr">
        <is>
          <t xml:space="preserve"> </t>
        </is>
      </c>
    </row>
    <row r="48">
      <c r="A48" s="4" t="inlineStr">
        <is>
          <t>Subscription receivable</t>
        </is>
      </c>
      <c r="B48" s="4" t="inlineStr">
        <is>
          <t xml:space="preserve"> </t>
        </is>
      </c>
      <c r="C48" s="6" t="n">
        <v>5444628</v>
      </c>
      <c r="D48" s="4" t="inlineStr">
        <is>
          <t xml:space="preserve"> </t>
        </is>
      </c>
    </row>
    <row r="49">
      <c r="A49" s="4" t="inlineStr">
        <is>
          <t>TOTAL CURRENT ASSETS</t>
        </is>
      </c>
      <c r="B49" s="4" t="inlineStr">
        <is>
          <t xml:space="preserve"> </t>
        </is>
      </c>
      <c r="C49" s="6" t="n">
        <v>6912948</v>
      </c>
      <c r="D49" s="4" t="inlineStr">
        <is>
          <t xml:space="preserve"> </t>
        </is>
      </c>
    </row>
    <row r="50">
      <c r="A50" s="4" t="inlineStr">
        <is>
          <t>Fixed assets, net</t>
        </is>
      </c>
      <c r="B50" s="4" t="inlineStr">
        <is>
          <t xml:space="preserve"> </t>
        </is>
      </c>
      <c r="C50" s="6" t="n">
        <v>1898243</v>
      </c>
      <c r="D50" s="4" t="inlineStr">
        <is>
          <t xml:space="preserve"> </t>
        </is>
      </c>
    </row>
    <row r="51">
      <c r="A51" s="4" t="inlineStr">
        <is>
          <t>Intangible assets, net</t>
        </is>
      </c>
      <c r="B51" s="4" t="inlineStr">
        <is>
          <t xml:space="preserve"> </t>
        </is>
      </c>
      <c r="C51" s="6" t="n">
        <v>9444</v>
      </c>
      <c r="D51" s="4" t="inlineStr">
        <is>
          <t xml:space="preserve"> </t>
        </is>
      </c>
    </row>
    <row r="52">
      <c r="A52" s="4" t="inlineStr">
        <is>
          <t>Deposits</t>
        </is>
      </c>
      <c r="B52" s="4" t="inlineStr">
        <is>
          <t xml:space="preserve"> </t>
        </is>
      </c>
      <c r="C52" s="6" t="n">
        <v>106410</v>
      </c>
      <c r="D52" s="4" t="inlineStr">
        <is>
          <t xml:space="preserve"> </t>
        </is>
      </c>
    </row>
    <row r="53">
      <c r="A53" s="4" t="inlineStr">
        <is>
          <t>Right of use asset - long term</t>
        </is>
      </c>
      <c r="B53" s="4" t="inlineStr">
        <is>
          <t xml:space="preserve"> </t>
        </is>
      </c>
      <c r="C53" s="6" t="n">
        <v>2200299</v>
      </c>
      <c r="D53" s="4" t="inlineStr">
        <is>
          <t xml:space="preserve"> </t>
        </is>
      </c>
    </row>
    <row r="54">
      <c r="A54" s="4" t="inlineStr">
        <is>
          <t>Deferred issuance costs</t>
        </is>
      </c>
      <c r="B54" s="4" t="inlineStr">
        <is>
          <t xml:space="preserve"> </t>
        </is>
      </c>
      <c r="C54" s="4" t="inlineStr">
        <is>
          <t xml:space="preserve"> </t>
        </is>
      </c>
      <c r="D54" s="4" t="inlineStr">
        <is>
          <t xml:space="preserve"> </t>
        </is>
      </c>
    </row>
    <row r="55">
      <c r="A55" s="4" t="inlineStr">
        <is>
          <t>Investment in Evofem</t>
        </is>
      </c>
      <c r="B55" s="4" t="inlineStr">
        <is>
          <t xml:space="preserve"> </t>
        </is>
      </c>
      <c r="C55" s="6" t="n">
        <v>22277211</v>
      </c>
      <c r="D55" s="4" t="inlineStr">
        <is>
          <t xml:space="preserve"> </t>
        </is>
      </c>
    </row>
    <row r="56">
      <c r="A56" s="4" t="inlineStr">
        <is>
          <t>Deposit on acquisition</t>
        </is>
      </c>
      <c r="B56" s="4" t="inlineStr">
        <is>
          <t xml:space="preserve"> </t>
        </is>
      </c>
      <c r="C56" s="6" t="n">
        <v>11173772</v>
      </c>
      <c r="D56" s="4" t="inlineStr">
        <is>
          <t xml:space="preserve"> </t>
        </is>
      </c>
    </row>
    <row r="57">
      <c r="A57" s="4" t="inlineStr">
        <is>
          <t>TOTAL ASSETS</t>
        </is>
      </c>
      <c r="B57" s="4" t="inlineStr">
        <is>
          <t xml:space="preserve"> </t>
        </is>
      </c>
      <c r="C57" s="6" t="n">
        <v>44578327</v>
      </c>
      <c r="D57" s="4" t="inlineStr">
        <is>
          <t xml:space="preserve"> </t>
        </is>
      </c>
    </row>
    <row r="58">
      <c r="A58" s="3" t="inlineStr">
        <is>
          <t>CURRENT LIABILITIES:</t>
        </is>
      </c>
      <c r="B58" s="4" t="inlineStr">
        <is>
          <t xml:space="preserve"> </t>
        </is>
      </c>
      <c r="C58" s="4" t="inlineStr">
        <is>
          <t xml:space="preserve"> </t>
        </is>
      </c>
      <c r="D58" s="4" t="inlineStr">
        <is>
          <t xml:space="preserve"> </t>
        </is>
      </c>
    </row>
    <row r="59">
      <c r="A59" s="4" t="inlineStr">
        <is>
          <t>Accounts payable and accrued expenses</t>
        </is>
      </c>
      <c r="B59" s="4" t="inlineStr">
        <is>
          <t xml:space="preserve"> </t>
        </is>
      </c>
      <c r="C59" s="6" t="n">
        <v>8554959</v>
      </c>
      <c r="D59" s="4" t="inlineStr">
        <is>
          <t xml:space="preserve"> </t>
        </is>
      </c>
    </row>
    <row r="60">
      <c r="A60" s="4" t="inlineStr">
        <is>
          <t>Notes payable, net of discount</t>
        </is>
      </c>
      <c r="B60" s="4" t="inlineStr">
        <is>
          <t xml:space="preserve"> </t>
        </is>
      </c>
      <c r="C60" s="6" t="n">
        <v>15653477</v>
      </c>
      <c r="D60" s="4" t="inlineStr">
        <is>
          <t xml:space="preserve"> </t>
        </is>
      </c>
    </row>
    <row r="61">
      <c r="A61" s="4" t="inlineStr">
        <is>
          <t>Financing on fixed assets</t>
        </is>
      </c>
      <c r="B61" s="4" t="inlineStr">
        <is>
          <t xml:space="preserve"> </t>
        </is>
      </c>
      <c r="C61" s="6" t="n">
        <v>147823</v>
      </c>
      <c r="D61" s="4" t="inlineStr">
        <is>
          <t xml:space="preserve"> </t>
        </is>
      </c>
    </row>
    <row r="62">
      <c r="A62" s="4" t="inlineStr">
        <is>
          <t>Deferred rent</t>
        </is>
      </c>
      <c r="B62" s="4" t="inlineStr">
        <is>
          <t xml:space="preserve"> </t>
        </is>
      </c>
      <c r="C62" s="6" t="n">
        <v>158612</v>
      </c>
      <c r="D62" s="4" t="inlineStr">
        <is>
          <t xml:space="preserve"> </t>
        </is>
      </c>
    </row>
    <row r="63">
      <c r="A63" s="4" t="inlineStr">
        <is>
          <t>Lease liability - current</t>
        </is>
      </c>
      <c r="B63" s="4" t="inlineStr">
        <is>
          <t xml:space="preserve"> </t>
        </is>
      </c>
      <c r="C63" s="6" t="n">
        <v>999943</v>
      </c>
      <c r="D63" s="4" t="inlineStr">
        <is>
          <t xml:space="preserve"> </t>
        </is>
      </c>
    </row>
    <row r="64">
      <c r="A64" s="4" t="inlineStr">
        <is>
          <t>TOTAL CURRENT LIABILITIES</t>
        </is>
      </c>
      <c r="B64" s="4" t="inlineStr">
        <is>
          <t xml:space="preserve"> </t>
        </is>
      </c>
      <c r="C64" s="6" t="n">
        <v>25889814</v>
      </c>
      <c r="D64" s="4" t="inlineStr">
        <is>
          <t xml:space="preserve"> </t>
        </is>
      </c>
    </row>
    <row r="65">
      <c r="A65" s="4" t="inlineStr">
        <is>
          <t>Settlement liability</t>
        </is>
      </c>
      <c r="B65" s="4" t="inlineStr">
        <is>
          <t xml:space="preserve"> </t>
        </is>
      </c>
      <c r="C65" s="6" t="n">
        <v>1600000</v>
      </c>
      <c r="D65" s="4" t="inlineStr">
        <is>
          <t xml:space="preserve"> </t>
        </is>
      </c>
    </row>
    <row r="66">
      <c r="A66" s="4" t="inlineStr">
        <is>
          <t>Lease liability - long term</t>
        </is>
      </c>
      <c r="B66" s="4" t="inlineStr">
        <is>
          <t xml:space="preserve"> </t>
        </is>
      </c>
      <c r="C66" s="6" t="n">
        <v>1041744</v>
      </c>
      <c r="D66" s="4" t="inlineStr">
        <is>
          <t xml:space="preserve"> </t>
        </is>
      </c>
    </row>
    <row r="67">
      <c r="A67" s="4" t="inlineStr">
        <is>
          <t>TOTAL LIABILITIES</t>
        </is>
      </c>
      <c r="B67" s="4" t="inlineStr">
        <is>
          <t xml:space="preserve"> </t>
        </is>
      </c>
      <c r="C67" s="6" t="n">
        <v>28531558</v>
      </c>
      <c r="D67" s="4" t="inlineStr">
        <is>
          <t xml:space="preserve"> </t>
        </is>
      </c>
    </row>
    <row r="68">
      <c r="A68" s="3" t="inlineStr">
        <is>
          <t>STOCKHOLDERS’ EQUITY</t>
        </is>
      </c>
      <c r="B68" s="4" t="inlineStr">
        <is>
          <t xml:space="preserve"> </t>
        </is>
      </c>
      <c r="C68" s="4" t="inlineStr">
        <is>
          <t xml:space="preserve"> </t>
        </is>
      </c>
      <c r="D68" s="4" t="inlineStr">
        <is>
          <t xml:space="preserve"> </t>
        </is>
      </c>
    </row>
    <row r="69">
      <c r="A69" s="4" t="inlineStr">
        <is>
          <t>Preferred stock, value</t>
        </is>
      </c>
      <c r="B69" s="4" t="inlineStr">
        <is>
          <t xml:space="preserve"> </t>
        </is>
      </c>
      <c r="C69" s="4" t="inlineStr">
        <is>
          <t xml:space="preserve"> </t>
        </is>
      </c>
      <c r="D69" s="4" t="inlineStr">
        <is>
          <t xml:space="preserve"> </t>
        </is>
      </c>
    </row>
    <row r="70">
      <c r="A70" s="4" t="inlineStr">
        <is>
          <t>Common stock, value</t>
        </is>
      </c>
      <c r="B70" s="4" t="inlineStr">
        <is>
          <t xml:space="preserve"> </t>
        </is>
      </c>
      <c r="C70" s="6" t="n">
        <v>1319</v>
      </c>
      <c r="D70" s="4" t="inlineStr">
        <is>
          <t xml:space="preserve"> </t>
        </is>
      </c>
    </row>
    <row r="71">
      <c r="A71" s="4" t="inlineStr">
        <is>
          <t>Treasury stock, 51 and 51 shares, respectively</t>
        </is>
      </c>
      <c r="B71" s="4" t="inlineStr">
        <is>
          <t xml:space="preserve"> </t>
        </is>
      </c>
      <c r="C71" s="6" t="n">
        <v>-201605</v>
      </c>
      <c r="D71" s="4" t="inlineStr">
        <is>
          <t xml:space="preserve"> </t>
        </is>
      </c>
    </row>
    <row r="72">
      <c r="A72" s="4" t="inlineStr">
        <is>
          <t>Additional paid-in capital</t>
        </is>
      </c>
      <c r="B72" s="4" t="inlineStr">
        <is>
          <t xml:space="preserve"> </t>
        </is>
      </c>
      <c r="C72" s="6" t="n">
        <v>143997710</v>
      </c>
      <c r="D72" s="4" t="inlineStr">
        <is>
          <t xml:space="preserve"> </t>
        </is>
      </c>
    </row>
    <row r="73">
      <c r="A73" s="4" t="inlineStr">
        <is>
          <t>Accumulated deficit</t>
        </is>
      </c>
      <c r="B73" s="4" t="inlineStr">
        <is>
          <t xml:space="preserve"> </t>
        </is>
      </c>
      <c r="C73" s="6" t="n">
        <v>-127741072</v>
      </c>
      <c r="D73" s="4" t="inlineStr">
        <is>
          <t xml:space="preserve"> </t>
        </is>
      </c>
    </row>
    <row r="74">
      <c r="A74" s="4" t="inlineStr">
        <is>
          <t>TOTAL ADITXT, INC. STOCKHOLDERS’ EQUITY</t>
        </is>
      </c>
      <c r="B74" s="4" t="inlineStr">
        <is>
          <t xml:space="preserve"> </t>
        </is>
      </c>
      <c r="C74" s="6" t="n">
        <v>16056377</v>
      </c>
      <c r="D74" s="4" t="inlineStr">
        <is>
          <t xml:space="preserve"> </t>
        </is>
      </c>
    </row>
    <row r="75">
      <c r="A75" s="4" t="inlineStr">
        <is>
          <t>NON-CONTROLLING INTEREST</t>
        </is>
      </c>
      <c r="B75" s="4" t="inlineStr">
        <is>
          <t xml:space="preserve"> </t>
        </is>
      </c>
      <c r="C75" s="6" t="n">
        <v>-9608</v>
      </c>
      <c r="D75" s="4" t="inlineStr">
        <is>
          <t xml:space="preserve"> </t>
        </is>
      </c>
    </row>
    <row r="76">
      <c r="A76" s="4" t="inlineStr">
        <is>
          <t>TOTAL STOCKHOLDERS’ EQUITY</t>
        </is>
      </c>
      <c r="B76" s="4" t="inlineStr">
        <is>
          <t xml:space="preserve"> </t>
        </is>
      </c>
      <c r="C76" s="6" t="n">
        <v>16046769</v>
      </c>
      <c r="D76" s="4" t="inlineStr">
        <is>
          <t xml:space="preserve"> </t>
        </is>
      </c>
    </row>
    <row r="77">
      <c r="A77" s="4" t="inlineStr">
        <is>
          <t>TOTAL LIABILITIES AND STOCKHOLDERS’ EQUITY</t>
        </is>
      </c>
      <c r="B77" s="4" t="inlineStr">
        <is>
          <t xml:space="preserve"> </t>
        </is>
      </c>
      <c r="C77" s="6" t="n">
        <v>44578327</v>
      </c>
      <c r="D77" s="4" t="inlineStr">
        <is>
          <t xml:space="preserve"> </t>
        </is>
      </c>
    </row>
    <row r="78">
      <c r="A78" s="4" t="inlineStr">
        <is>
          <t>Previously Reported | Related Party</t>
        </is>
      </c>
      <c r="B78" s="4" t="inlineStr">
        <is>
          <t xml:space="preserve"> </t>
        </is>
      </c>
      <c r="C78" s="4" t="inlineStr">
        <is>
          <t xml:space="preserve"> </t>
        </is>
      </c>
      <c r="D78" s="4" t="inlineStr">
        <is>
          <t xml:space="preserve"> </t>
        </is>
      </c>
    </row>
    <row r="79">
      <c r="A79" s="3" t="inlineStr">
        <is>
          <t>CURRENT LIABILITIES:</t>
        </is>
      </c>
      <c r="B79" s="4" t="inlineStr">
        <is>
          <t xml:space="preserve"> </t>
        </is>
      </c>
      <c r="C79" s="4" t="inlineStr">
        <is>
          <t xml:space="preserve"> </t>
        </is>
      </c>
      <c r="D79" s="4" t="inlineStr">
        <is>
          <t xml:space="preserve"> </t>
        </is>
      </c>
    </row>
    <row r="80">
      <c r="A80" s="4" t="inlineStr">
        <is>
          <t>Notes payable - related party</t>
        </is>
      </c>
      <c r="B80" s="4" t="inlineStr">
        <is>
          <t xml:space="preserve"> </t>
        </is>
      </c>
      <c r="C80" s="6" t="n">
        <v>375000</v>
      </c>
      <c r="D80" s="4" t="inlineStr">
        <is>
          <t xml:space="preserve"> </t>
        </is>
      </c>
    </row>
    <row r="81">
      <c r="A81" s="4" t="inlineStr">
        <is>
          <t>Series A-1 Convertible Preferred Stock [Member]</t>
        </is>
      </c>
      <c r="B81" s="4" t="inlineStr">
        <is>
          <t xml:space="preserve"> </t>
        </is>
      </c>
      <c r="C81" s="4" t="inlineStr">
        <is>
          <t xml:space="preserve"> </t>
        </is>
      </c>
      <c r="D81" s="4" t="inlineStr">
        <is>
          <t xml:space="preserve"> </t>
        </is>
      </c>
    </row>
    <row r="82">
      <c r="A82" s="3" t="inlineStr">
        <is>
          <t>STOCKHOLDERS’ EQUITY</t>
        </is>
      </c>
      <c r="B82" s="4" t="inlineStr">
        <is>
          <t xml:space="preserve"> </t>
        </is>
      </c>
      <c r="C82" s="4" t="inlineStr">
        <is>
          <t xml:space="preserve"> </t>
        </is>
      </c>
      <c r="D82" s="4" t="inlineStr">
        <is>
          <t xml:space="preserve"> </t>
        </is>
      </c>
    </row>
    <row r="83">
      <c r="A83" s="4" t="inlineStr">
        <is>
          <t>Preferred stock, value</t>
        </is>
      </c>
      <c r="B83" s="6" t="n">
        <v>22</v>
      </c>
      <c r="C83" s="6" t="n">
        <v>22</v>
      </c>
      <c r="D83" s="4" t="inlineStr">
        <is>
          <t xml:space="preserve"> </t>
        </is>
      </c>
    </row>
    <row r="84">
      <c r="A84" s="4" t="inlineStr">
        <is>
          <t>Series A-1 Convertible Preferred Stock [Member] | Previously Reported</t>
        </is>
      </c>
      <c r="B84" s="4" t="inlineStr">
        <is>
          <t xml:space="preserve"> </t>
        </is>
      </c>
      <c r="C84" s="4" t="inlineStr">
        <is>
          <t xml:space="preserve"> </t>
        </is>
      </c>
      <c r="D84" s="4" t="inlineStr">
        <is>
          <t xml:space="preserve"> </t>
        </is>
      </c>
    </row>
    <row r="85">
      <c r="A85" s="3" t="inlineStr">
        <is>
          <t>STOCKHOLDERS’ EQUITY</t>
        </is>
      </c>
      <c r="B85" s="4" t="inlineStr">
        <is>
          <t xml:space="preserve"> </t>
        </is>
      </c>
      <c r="C85" s="4" t="inlineStr">
        <is>
          <t xml:space="preserve"> </t>
        </is>
      </c>
      <c r="D85" s="4" t="inlineStr">
        <is>
          <t xml:space="preserve"> </t>
        </is>
      </c>
    </row>
    <row r="86">
      <c r="A86" s="4" t="inlineStr">
        <is>
          <t>Preferred stock, value</t>
        </is>
      </c>
      <c r="B86" s="4" t="inlineStr">
        <is>
          <t xml:space="preserve"> </t>
        </is>
      </c>
      <c r="C86" s="6" t="n">
        <v>22</v>
      </c>
      <c r="D86" s="4" t="inlineStr">
        <is>
          <t xml:space="preserve"> </t>
        </is>
      </c>
    </row>
    <row r="87">
      <c r="A87" s="4" t="inlineStr">
        <is>
          <t>Series B Preferred Stock [Member]</t>
        </is>
      </c>
      <c r="B87" s="4" t="inlineStr">
        <is>
          <t xml:space="preserve"> </t>
        </is>
      </c>
      <c r="C87" s="4" t="inlineStr">
        <is>
          <t xml:space="preserve"> </t>
        </is>
      </c>
      <c r="D87" s="4" t="inlineStr">
        <is>
          <t xml:space="preserve"> </t>
        </is>
      </c>
    </row>
    <row r="88">
      <c r="A88" s="3" t="inlineStr">
        <is>
          <t>STOCKHOLDERS’ EQUITY</t>
        </is>
      </c>
      <c r="B88" s="4" t="inlineStr">
        <is>
          <t xml:space="preserve"> </t>
        </is>
      </c>
      <c r="C88" s="4" t="inlineStr">
        <is>
          <t xml:space="preserve"> </t>
        </is>
      </c>
      <c r="D88" s="4" t="inlineStr">
        <is>
          <t xml:space="preserve"> </t>
        </is>
      </c>
    </row>
    <row r="89">
      <c r="A89" s="4" t="inlineStr">
        <is>
          <t>Preferred stock, value</t>
        </is>
      </c>
      <c r="B89" s="4" t="inlineStr">
        <is>
          <t xml:space="preserve"> </t>
        </is>
      </c>
      <c r="C89" s="4" t="inlineStr">
        <is>
          <t xml:space="preserve"> </t>
        </is>
      </c>
      <c r="D89" s="4" t="inlineStr">
        <is>
          <t xml:space="preserve"> </t>
        </is>
      </c>
    </row>
    <row r="90">
      <c r="A90" s="4" t="inlineStr">
        <is>
          <t>Series B Preferred Stock [Member] | Previously Reported</t>
        </is>
      </c>
      <c r="B90" s="4" t="inlineStr">
        <is>
          <t xml:space="preserve"> </t>
        </is>
      </c>
      <c r="C90" s="4" t="inlineStr">
        <is>
          <t xml:space="preserve"> </t>
        </is>
      </c>
      <c r="D90" s="4" t="inlineStr">
        <is>
          <t xml:space="preserve"> </t>
        </is>
      </c>
    </row>
    <row r="91">
      <c r="A91" s="3" t="inlineStr">
        <is>
          <t>STOCKHOLDERS’ EQUITY</t>
        </is>
      </c>
      <c r="B91" s="4" t="inlineStr">
        <is>
          <t xml:space="preserve"> </t>
        </is>
      </c>
      <c r="C91" s="4" t="inlineStr">
        <is>
          <t xml:space="preserve"> </t>
        </is>
      </c>
      <c r="D91" s="4" t="inlineStr">
        <is>
          <t xml:space="preserve"> </t>
        </is>
      </c>
    </row>
    <row r="92">
      <c r="A92" s="4" t="inlineStr">
        <is>
          <t>Preferred stock, value</t>
        </is>
      </c>
      <c r="B92" s="4" t="inlineStr">
        <is>
          <t xml:space="preserve"> </t>
        </is>
      </c>
      <c r="C92" s="4" t="inlineStr">
        <is>
          <t xml:space="preserve"> </t>
        </is>
      </c>
      <c r="D92" s="4" t="inlineStr">
        <is>
          <t xml:space="preserve"> </t>
        </is>
      </c>
    </row>
    <row r="93">
      <c r="A93" s="4" t="inlineStr">
        <is>
          <t>Series B-2 Convertible Preferred Stock [Member]</t>
        </is>
      </c>
      <c r="B93" s="4" t="inlineStr">
        <is>
          <t xml:space="preserve"> </t>
        </is>
      </c>
      <c r="C93" s="4" t="inlineStr">
        <is>
          <t xml:space="preserve"> </t>
        </is>
      </c>
      <c r="D93" s="4" t="inlineStr">
        <is>
          <t xml:space="preserve"> </t>
        </is>
      </c>
    </row>
    <row r="94">
      <c r="A94" s="3" t="inlineStr">
        <is>
          <t>STOCKHOLDERS’ EQUITY</t>
        </is>
      </c>
      <c r="B94" s="4" t="inlineStr">
        <is>
          <t xml:space="preserve"> </t>
        </is>
      </c>
      <c r="C94" s="4" t="inlineStr">
        <is>
          <t xml:space="preserve"> </t>
        </is>
      </c>
      <c r="D94" s="4" t="inlineStr">
        <is>
          <t xml:space="preserve"> </t>
        </is>
      </c>
    </row>
    <row r="95">
      <c r="A95" s="4" t="inlineStr">
        <is>
          <t>Preferred stock, value</t>
        </is>
      </c>
      <c r="B95" s="6" t="n">
        <v>3</v>
      </c>
      <c r="C95" s="6" t="n">
        <v>3</v>
      </c>
      <c r="D95" s="4" t="inlineStr">
        <is>
          <t xml:space="preserve"> </t>
        </is>
      </c>
    </row>
    <row r="96">
      <c r="A96" s="4" t="inlineStr">
        <is>
          <t>Series B-2 Convertible Preferred Stock [Member] | Previously Reported</t>
        </is>
      </c>
      <c r="B96" s="4" t="inlineStr">
        <is>
          <t xml:space="preserve"> </t>
        </is>
      </c>
      <c r="C96" s="4" t="inlineStr">
        <is>
          <t xml:space="preserve"> </t>
        </is>
      </c>
      <c r="D96" s="4" t="inlineStr">
        <is>
          <t xml:space="preserve"> </t>
        </is>
      </c>
    </row>
    <row r="97">
      <c r="A97" s="3" t="inlineStr">
        <is>
          <t>STOCKHOLDERS’ EQUITY</t>
        </is>
      </c>
      <c r="B97" s="4" t="inlineStr">
        <is>
          <t xml:space="preserve"> </t>
        </is>
      </c>
      <c r="C97" s="4" t="inlineStr">
        <is>
          <t xml:space="preserve"> </t>
        </is>
      </c>
      <c r="D97" s="4" t="inlineStr">
        <is>
          <t xml:space="preserve"> </t>
        </is>
      </c>
    </row>
    <row r="98">
      <c r="A98" s="4" t="inlineStr">
        <is>
          <t>Preferred stock, value</t>
        </is>
      </c>
      <c r="B98" s="4" t="inlineStr">
        <is>
          <t xml:space="preserve"> </t>
        </is>
      </c>
      <c r="C98" s="6" t="n">
        <v>3</v>
      </c>
      <c r="D98" s="4" t="inlineStr">
        <is>
          <t xml:space="preserve"> </t>
        </is>
      </c>
    </row>
    <row r="99">
      <c r="A99" s="4" t="inlineStr">
        <is>
          <t>Series C Preferred Stock [Member]</t>
        </is>
      </c>
      <c r="B99" s="4" t="inlineStr">
        <is>
          <t xml:space="preserve"> </t>
        </is>
      </c>
      <c r="C99" s="4" t="inlineStr">
        <is>
          <t xml:space="preserve"> </t>
        </is>
      </c>
      <c r="D99" s="4" t="inlineStr">
        <is>
          <t xml:space="preserve"> </t>
        </is>
      </c>
    </row>
    <row r="100">
      <c r="A100" s="3" t="inlineStr">
        <is>
          <t>STOCKHOLDERS’ EQUITY</t>
        </is>
      </c>
      <c r="B100" s="4" t="inlineStr">
        <is>
          <t xml:space="preserve"> </t>
        </is>
      </c>
      <c r="C100" s="4" t="inlineStr">
        <is>
          <t xml:space="preserve"> </t>
        </is>
      </c>
      <c r="D100" s="4" t="inlineStr">
        <is>
          <t xml:space="preserve"> </t>
        </is>
      </c>
    </row>
    <row r="101">
      <c r="A101" s="4" t="inlineStr">
        <is>
          <t>Preferred stock, value</t>
        </is>
      </c>
      <c r="B101" s="4" t="inlineStr">
        <is>
          <t xml:space="preserve"> </t>
        </is>
      </c>
      <c r="C101" s="4" t="inlineStr">
        <is>
          <t xml:space="preserve"> </t>
        </is>
      </c>
      <c r="D101" s="4" t="inlineStr">
        <is>
          <t xml:space="preserve"> </t>
        </is>
      </c>
    </row>
    <row r="102">
      <c r="A102" s="4" t="inlineStr">
        <is>
          <t>Series C Preferred Stock [Member] | Previously Reported</t>
        </is>
      </c>
      <c r="B102" s="4" t="inlineStr">
        <is>
          <t xml:space="preserve"> </t>
        </is>
      </c>
      <c r="C102" s="4" t="inlineStr">
        <is>
          <t xml:space="preserve"> </t>
        </is>
      </c>
      <c r="D102" s="4" t="inlineStr">
        <is>
          <t xml:space="preserve"> </t>
        </is>
      </c>
    </row>
    <row r="103">
      <c r="A103" s="3" t="inlineStr">
        <is>
          <t>STOCKHOLDERS’ EQUITY</t>
        </is>
      </c>
      <c r="B103" s="4" t="inlineStr">
        <is>
          <t xml:space="preserve"> </t>
        </is>
      </c>
      <c r="C103" s="4" t="inlineStr">
        <is>
          <t xml:space="preserve"> </t>
        </is>
      </c>
      <c r="D103" s="4" t="inlineStr">
        <is>
          <t xml:space="preserve"> </t>
        </is>
      </c>
    </row>
    <row r="104">
      <c r="A104" s="4" t="inlineStr">
        <is>
          <t>Preferred stock, value</t>
        </is>
      </c>
      <c r="B104" s="4" t="inlineStr">
        <is>
          <t xml:space="preserve"> </t>
        </is>
      </c>
      <c r="C104" s="4" t="inlineStr">
        <is>
          <t xml:space="preserve"> </t>
        </is>
      </c>
      <c r="D104" s="4" t="inlineStr">
        <is>
          <t xml:space="preserve"> </t>
        </is>
      </c>
    </row>
    <row r="105">
      <c r="A105" s="4" t="inlineStr">
        <is>
          <t>Series B-1 Convertible Preferred Stock [Member]</t>
        </is>
      </c>
      <c r="B105" s="4" t="inlineStr">
        <is>
          <t xml:space="preserve"> </t>
        </is>
      </c>
      <c r="C105" s="4" t="inlineStr">
        <is>
          <t xml:space="preserve"> </t>
        </is>
      </c>
      <c r="D105" s="4" t="inlineStr">
        <is>
          <t xml:space="preserve"> </t>
        </is>
      </c>
    </row>
    <row r="106">
      <c r="A106" s="3" t="inlineStr">
        <is>
          <t>STOCKHOLDERS’ EQUITY</t>
        </is>
      </c>
      <c r="B106" s="4" t="inlineStr">
        <is>
          <t xml:space="preserve"> </t>
        </is>
      </c>
      <c r="C106" s="4" t="inlineStr">
        <is>
          <t xml:space="preserve"> </t>
        </is>
      </c>
      <c r="D106" s="4" t="inlineStr">
        <is>
          <t xml:space="preserve"> </t>
        </is>
      </c>
    </row>
    <row r="107">
      <c r="A107" s="4" t="inlineStr">
        <is>
          <t>Preferred stock, value</t>
        </is>
      </c>
      <c r="B107" s="5" t="n">
        <v>6</v>
      </c>
      <c r="C107" s="4" t="inlineStr">
        <is>
          <t xml:space="preserve"> </t>
        </is>
      </c>
      <c r="D10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4"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information and the rules and regulations of the Securities and Exchange Commission (“SEC”).
In the opinion of the Company’s management, the accompanying condensed consolidated financial statements reflect all adjustments,
consisting of normal, recurring adjustments, considered necessary for a fair presentation of the results for the interim periods ended
March 31, 2024 and March 31, 2023. Although management believes that the disclosures in these unaudited condensed consolidated financial
statements are adequate to make the information presented not misleading, certain information and footnote disclosures normally included
in condensed consolidated financial statements that have been prepared in accordance U.S. GAAP have been omitted pursuant to the rules
and regulations of the SEC. The accompanying unaudited condensed consolidated
financial statements should be read in conjunction with the Company’s financial statements and notes related thereto included in
the Company’s Annual Report on Form 10-K for the year ended December 31, 2023, filed with the SEC on April 16, 2024. The interim
results for the three months ended March 31, 2024 are not necessarily indicative of the results to be expected for the year ended December
31, 2024 or for any future interim periods.</t>
        </is>
      </c>
      <c r="C4" s="4" t="inlineStr">
        <is>
          <t>Basis of Presentation The Company’s financial statements have
been prepared in accordance with accounting principles generally accepted in the United States of America (“U.S. GAAP”) and
the rules and regulations of the Securities and Exchange Commission (“SEC”).</t>
        </is>
      </c>
    </row>
    <row r="5">
      <c r="A5" s="4" t="inlineStr">
        <is>
          <t>Principles of consolidation</t>
        </is>
      </c>
      <c r="B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c r="C5" s="4" t="inlineStr">
        <is>
          <t>Principles of Consolidation The consolidated financial statements include
the accounts of Aditxt, Inc., its wholly owned subsidiaries and, one majority owned subsidiary. All significant intercompany balances
and transactions have been eliminated in the consolidated financial statements.</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t>
        </is>
      </c>
      <c r="C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 Actual results could differ from those estimates. Significant estimates underlying the financial statements include
the collectability of notes receivable, the reserve on insurance billing, value of preferred shares issued, our investments in preferred
shares, estimation of discounts on non-interest bearing borrowing, and the fair value of stock options and warrants.</t>
        </is>
      </c>
    </row>
    <row r="7">
      <c r="A7" s="4" t="inlineStr">
        <is>
          <t>Fair Value Measurements and Fair Value of Financial Instruments</t>
        </is>
      </c>
      <c r="B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 Due to the short-term nature of all financial
assets and liabilities, their carrying value approximates their fair value as of the balance sheet dates. (See Note 9)</t>
        </is>
      </c>
      <c r="C7" s="4" t="inlineStr">
        <is>
          <t>Fair Value Measurements and Fair Value
of Financial Instruments The Company adopted Financial Accounting Standards
Board (“FASB”) Accounting Standards Codification (“ASC”) Topic 820, Fair Value Measurements. ASC Topi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the market participants would use in pricing
the asset or liability based on the best available information. The Company did not identify any assets or liabilities
that are required to be presented on the balance sheets at fair value in accordance with ASC Topic 820.</t>
        </is>
      </c>
    </row>
    <row r="8">
      <c r="A8" s="4" t="inlineStr">
        <is>
          <t>Concentrations of Credit Risk</t>
        </is>
      </c>
      <c r="B8"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c r="C8" s="4" t="inlineStr">
        <is>
          <t xml:space="preserve">Concentrations of Credit Risk Financial instruments that potentially subject
the Company to concentrations of credit risk consist primarily of cash and cash equivalents and accounts receivable. The Company maintains its cash accounts at financial
institutions which are insured by the Federal Deposit Insurance Corporation. At times, the Company may have deposits in excess of federally
insured limits. Substantially all the Company’s accounts
receivable are with companies in the healthcare industry, individuals, and the U.S. government. However, concentration of credit risk
is mitigated due to the Company’s number of customers. In addition, for receivables due from U.S. government agencies, the Company
does not believe the receivables represent a credit risk as these are related to healthcare programs funded by the U.S. government and
payment is primarily dependent upon submitting the appropriate documentation. </t>
        </is>
      </c>
    </row>
    <row r="9">
      <c r="A9" s="4" t="inlineStr">
        <is>
          <t>Cash and Cash Equivalents</t>
        </is>
      </c>
      <c r="B9" s="4" t="inlineStr">
        <is>
          <t>Cash and Cash Equivalents Cash and cash equivalents include short-term,
liquid investments.</t>
        </is>
      </c>
      <c r="C9" s="4" t="inlineStr">
        <is>
          <t>Cash and Cash Equivalents Cash and cash equivalents include short-term,
liquid investments.</t>
        </is>
      </c>
    </row>
    <row r="10">
      <c r="A10" s="4" t="inlineStr">
        <is>
          <t>Inventory</t>
        </is>
      </c>
      <c r="B10" s="4" t="inlineStr">
        <is>
          <t>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t>
        </is>
      </c>
      <c r="C10" s="4" t="inlineStr">
        <is>
          <t>Inventory Inventory consists of laboratory materials and
supplies used in laboratory analysis. We capitalize inventory when purchased. Inventory is valued at the lower of cost or net realizable
value on a first-in, first-out basis. We periodically perform obsolescence assessments and write off any inventory that is no longer
usable.</t>
        </is>
      </c>
    </row>
    <row r="11">
      <c r="A11" s="4" t="inlineStr">
        <is>
          <t>Fixed Assets</t>
        </is>
      </c>
      <c r="B11"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c r="C11" s="4" t="inlineStr">
        <is>
          <t>Fixed Assets Fixed assets are stated at cost less accumulated
depreciation. Cost includes expenditures for furniture, office equipment, laboratory equipment, and other assets. Maintenance and repairs
are charged to expense as incurred. When assets are sold, retired, or otherwise disposed of, the cost and accumulated depreciation are
removed from the accounts and any resulting gain or loss is reflected in operations. The costs of fixed assets are depreciated using
the straight-line method over the estimated useful lives or lease life of the related assets. 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12">
      <c r="A12" s="4" t="inlineStr">
        <is>
          <t>Intangible Assets</t>
        </is>
      </c>
      <c r="B12"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c r="C12" s="4" t="inlineStr">
        <is>
          <t>Intangible Assets Intangible assets are stated at cost less accumulated
amortization. For intangible assets that have finite lives, the assets are amortized using the straight-line method over the estimated
useful lives of the related assets. For intangible assets with indefinite lives, the assets are tested periodically for impairment.</t>
        </is>
      </c>
    </row>
    <row r="13">
      <c r="A13" s="4" t="inlineStr">
        <is>
          <t>Investments</t>
        </is>
      </c>
      <c r="B13" s="4" t="inlineStr">
        <is>
          <t>Investments The following table sets forth a summary of
the changes in equity investments. This investment has been recorded at cost in accordance with ASC 321.
For the
As of December 31, 2023 22,711,221
Purchase of equity investments -
Unrealized gains -
As of March 31, 2024 $ 22,711,221 This investment is included in its own line
item on the Company’s consolidated balance sheets.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c r="C13" s="4" t="inlineStr">
        <is>
          <t>Investments The following table sets forth a summary of the
changes in equity investments. This investment has been recorded at cost in accordance with ASC 321.
For the year
As of December 31, 2022 -
Purchase of equity investments 22,711,211
Unrealized gains -
As of December 31, 2023 $ 22,711,221 This investment is included in its own line item
on the Company’s consolidated balance sheet. Non-marketable equity investments (for which
we do not have significant influence or control) are investments without readily determinable fair values that are recorded based on
initial cost minus impairment, if any, plus or minus adjustments resulting from observable price changes in orderly transactions for
identical or similar securities, if any. All gains and losses on investments in non-marketable equity securities, realized and unrealized,
are recognized in investment and other income (expense), net. We monitor equity method and non-marketable equity
investments for events or circumstances that could indicate the investments are impaired, such as a deterioration in the investee’s
financial condition and business forecasts and lower valuations in recently completed or anticipated financings, and recognize a charge
to investment and other income (expense), net for the difference between the estimated fair value and the carrying value. For equity
method investments, we record impairment losses in earnings only when impairments are considered other-than-temporary.</t>
        </is>
      </c>
    </row>
    <row r="14">
      <c r="A14" s="4" t="inlineStr">
        <is>
          <t>Accounts Receivable and Allowance for Doubtful Accounts</t>
        </is>
      </c>
      <c r="B14"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March 31, 2024 and December 31, 2023, there was an allowance for doubtful accounts of zero and zero,
respectively. Accounts receivable is made up of billed and unbilled of $273,802 and $153,242 as of March 31, 2024 and $236,605 and $171,721
as of December 31, 2023, respectively.</t>
        </is>
      </c>
      <c r="C14" s="4" t="inlineStr">
        <is>
          <t>Accounts Receivable and Allowance for Doubtful
Accounts Accounts receivable are stated at the amount
management expects to collect from outstanding balances. The Company generally does not require collateral to support customer receivables.
The Company determines if receivables are past due based on days outstanding, and amounts are written off when determined to be uncollectible
by management. As of December 31, 2023 and 2022, there was an allowance for doubtful accounts of zero and $18,634, respectively.
Accounts receivable is made up on billed and unbilled of $236,605 and $171,721 as of December 31, 2023 and $527,961 and zero as of December
31, 2022, respectively.</t>
        </is>
      </c>
    </row>
    <row r="15">
      <c r="A15" s="4" t="inlineStr">
        <is>
          <t>Income Taxes</t>
        </is>
      </c>
      <c r="B15"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March 31, 2024 and December 31, 2023, the Company had a full valuation allowance against its deferred tax assets.</t>
        </is>
      </c>
      <c r="C15" s="4" t="inlineStr">
        <is>
          <t>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December 31, 2023 and December 31, 2022, the Company had a
full valuation allowance against its deferred tax assets.</t>
        </is>
      </c>
    </row>
    <row r="16">
      <c r="A16" s="4" t="inlineStr">
        <is>
          <t>Offering Costs</t>
        </is>
      </c>
      <c r="B16" s="4" t="inlineStr">
        <is>
          <t>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t>
        </is>
      </c>
      <c r="C16" s="4" t="inlineStr">
        <is>
          <t>Offering Costs Offering costs incurred in connection with equity
are recorded as a reduction of equity and offering costs incurred in connection with debt are recorded as a reduction of debt as a debt
discount. Equity instruments issued as offering costs have zero net effect on the Company’s equity.</t>
        </is>
      </c>
    </row>
    <row r="17">
      <c r="A17" s="4" t="inlineStr">
        <is>
          <t>Revenue Recognition</t>
        </is>
      </c>
      <c r="B17"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TM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c r="C17" s="4" t="inlineStr">
        <is>
          <t>Revenue Recognition In accordance with ASC 606 (Revenue From Contracts
with Customers), revenue is recognized when a customer obtains control of promised services. The amount of revenue recognized reflects
the consideration to which the Company expects to be entitled to receive in exchange for these service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Revenues reported from services relating to the
AditxtScore™ are recognized when the AditxtScore TM The Company recognizes revenue in the following
manner for the following types of customers: Client Payers: Client payers include physicians or other entities
for which services are billed based on negotiated fee schedules. The Company principally estimates the allowance for credit losses for
client payers based on historical collection experience and the period of time the receivable has been outstanding. Cash Pay: Customers are billed based on established patient
fee schedules or fees negotiated with physicians on behalf of their patients. Collection of billings is subject to credit risk and the
ability of the patients to pay. Insurance: Reimbursements from healthcare insurers are based
on fee for service schedules. Net revenues recognized consist of amounts billed net of contractual allowances for differences between
amounts billed and the estimated consideration the Company expects to receive from such payers, collection experience, and the terms
of the Company’s contractual arrangements.</t>
        </is>
      </c>
    </row>
    <row r="18">
      <c r="A18" s="4" t="inlineStr">
        <is>
          <t>Leases</t>
        </is>
      </c>
      <c r="B18" s="4" t="inlineStr">
        <is>
          <t>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t>
        </is>
      </c>
      <c r="C18" s="4" t="inlineStr">
        <is>
          <t>Leases Under Topic 842 (Leases), operating lease expense
is generally recognized evenly over the term of the lease. The Company has operating leases consisting of office space, laboratory space,
and lab equipment. Leases with an initial term of twelve months
or less are not recorded on the balance sheet. We combine the lease and non-lease components in determining the lease liabilities and
right of use (“ROU”) assets.</t>
        </is>
      </c>
    </row>
    <row r="19">
      <c r="A19" s="4" t="inlineStr">
        <is>
          <t>Stock-Based Compensation</t>
        </is>
      </c>
      <c r="B1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c r="C19" s="4" t="inlineStr">
        <is>
          <t>Stock-Based Compensation The Company accounts for stock-based compensation
costs under the provisions of ASC 718, Compensation—Stock Compensation, which requires the measurement and recognition of compensation
expense related to the fair value of stock-based compensation awards that are ultimately expected to vest. Stock-based compensation expense
recognized includes the compensation cost for all stock-based payments granted to employees, officers, and directors based on the grant
date fair value estimated in accordance with the provisions of ASC 718. ASC 718 is also applied to awards modified, repurchased, or cancelled
during the periods reported. Stock-based compensation is recognized as expense over the employee’s requisite vesting period and
over the nonemployee’s period of providing goods or services.</t>
        </is>
      </c>
    </row>
    <row r="20">
      <c r="A20" s="4" t="inlineStr">
        <is>
          <t>Patents</t>
        </is>
      </c>
      <c r="B20" s="4" t="inlineStr">
        <is>
          <t>Patents The Company incurs fees from patent licenses,
which are reflected in research and development expenses, and are expensed as incurred. During the three months ended March 31, 2024
and 2023, the Company incurred patent licensing fees of $61,666 and $60,000, respectively.</t>
        </is>
      </c>
      <c r="C20" s="4" t="inlineStr">
        <is>
          <t>Patents The Company incurs fees from patent licenses,
which are reflected in research and development expenses, and are expensed as incurred. During the years ended December 31, 2023 and
2022, the Company incurred patent licensing fees of $123,541 and $263,273, respectively.</t>
        </is>
      </c>
    </row>
    <row r="21">
      <c r="A21" s="4" t="inlineStr">
        <is>
          <t>Research and Development</t>
        </is>
      </c>
      <c r="B21" s="4" t="inlineStr">
        <is>
          <t>Research and Development We incur research and development costs during
the process of researching and developing our technologies and future offerings. We expense these costs as incurred unless such costs
qualify for capitalization under applicable guidance. During the three months ended March 31, 2024 and 2023, the Company incurred research
and development costs of $8,145,266 and $1,387,541, respectively.</t>
        </is>
      </c>
      <c r="C21" s="4" t="inlineStr">
        <is>
          <t xml:space="preserve">Research and Development We incur research and development costs during
the process of researching and developing our technologies and future offerings. We expense these costs as incurred unless such costs
qualify for capitalization under applicable guidance. During the years ended December 31, 2023 and 2022, the Company incurred research
and development costs of $7,074,339 and $7,268,084, respectively. </t>
        </is>
      </c>
    </row>
    <row r="22">
      <c r="A22" s="4" t="inlineStr">
        <is>
          <t>Non-controlling Interest in Subsidiary</t>
        </is>
      </c>
      <c r="B22" s="4" t="inlineStr">
        <is>
          <t xml:space="preserve">Non-controlling Interest in Subsidiary Non-controlling interests represent the Company’s
subsidiary’s cumulative results of operations and changes in deficit attributable to non-controlling shareholders. During the three
months ended March 31, 2024 and 2023, the Company recognized $138,967 and $0 in net loss attributable to non-controlling interest in
Pearsanta. The Company owns approximately 90.2% of Pearsanta, Inc., as of March 31, 2024. </t>
        </is>
      </c>
      <c r="C22" s="4" t="inlineStr">
        <is>
          <t>Non-controlling
Interest in Subsidiary Non-controlling
interests represent the Company’s subsidiary’s cumulative results of operations and changes in deficit attributable to non-controlling
shareholders. During the years ended December 31, 2023 and 2022, the Company recognized $9,608 and $0</t>
        </is>
      </c>
    </row>
    <row r="23">
      <c r="A23" s="4" t="inlineStr">
        <is>
          <t>Basic and Diluted Net Loss per Common Share</t>
        </is>
      </c>
      <c r="B23" s="4" t="inlineStr">
        <is>
          <t>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As of March 31, 2023, 44,710 stock options,
4,267 unvested restricted stock units, and 5,079,348 warrants were excluded from dilutive earnings per share as their effects were anti-dilutive.</t>
        </is>
      </c>
      <c r="C23" s="4" t="inlineStr">
        <is>
          <t>Basic and Diluted Net Loss per Common Share Basic loss per common share is computed by dividing
the net loss by the weighted average number of shares of common stock outstanding for each period. Diluted loss per share is computed
by dividing the net loss attributable of common stockholders by the weighted average number of shares of common stock outstanding plus
the dilutive effect of shares issuable through the common stock equivalents. The weighted-average number of common shares outstanding
excludes common stock equivalents because their inclusion would be anti-dilutive. As of December 31, 2023, 45,572 stock options, 0 unvested restricted
stock units, 5,047,451 warrants, 22,280 shares of preferred series A-1 stock, and 2,625 shares of preferred series B-2 stock were excluded
from dilutive earnings per share as their effects were anti-dilutive. As of December 31, 2022, 1,105 stock options, 180 unvested
restricted stock units, and 127,251 warrants were excluded from dilutive earnings per share as their effects were anti-dilutive.</t>
        </is>
      </c>
    </row>
    <row r="24">
      <c r="A24" s="4" t="inlineStr">
        <is>
          <t>Recent Accounting Pronouncements</t>
        </is>
      </c>
      <c r="B24"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c r="C24" s="4" t="inlineStr">
        <is>
          <t>Recent Accounting Pronouncements The FASB issues ASUs to amend the authoritative
literature in ASC. There have been several ASUs to date, including those above, that amend the original text of ASC. Management believes
that those issued to date either (i) provide supplemental guidance, (ii) are technical corrections, (iii) are not applicable to us or
(iv) are not expected to have a significant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 [Abstract]</t>
        </is>
      </c>
      <c r="B3" s="4" t="inlineStr">
        <is>
          <t xml:space="preserve"> </t>
        </is>
      </c>
      <c r="C3" s="4" t="inlineStr">
        <is>
          <t xml:space="preserve"> </t>
        </is>
      </c>
    </row>
    <row r="4">
      <c r="A4" s="4" t="inlineStr">
        <is>
          <t>Schedule of Useful Lives Assigned to Fixed Assets</t>
        </is>
      </c>
      <c r="B4"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c r="C4" s="4" t="inlineStr">
        <is>
          <t>Useful lives assigned to fixed assets are as
follows: Computers Three years to five years Lab Equipment Seven to ten years Office Furniture Five to ten years Other fixed assets Five to ten years Leasehold Improvements Shorter of estimated useful life or remaining lease term</t>
        </is>
      </c>
    </row>
    <row r="5">
      <c r="A5" s="4" t="inlineStr">
        <is>
          <t>Schedule of Changes in Equity Investments</t>
        </is>
      </c>
      <c r="B5" s="4" t="inlineStr">
        <is>
          <t xml:space="preserve">The following table sets forth a summary of
the changes in equity investments. This investment has been recorded at cost in accordance with ASC 321.
For the
As of December 31, 2023 22,711,221
Purchase of equity investments -
Unrealized gains -
As of March 31, 2024 $ 22,711,221 </t>
        </is>
      </c>
      <c r="C5" s="4" t="inlineStr">
        <is>
          <t xml:space="preserve">The following table sets forth a summary of the
changes in equity investments. This investment has been recorded at cost in accordance with ASC 321.
For the year
As of December 31, 2022 -
Purchase of equity investments 22,711,211
Unrealized gains -
As of December 31, 2023 $ 22,711,221 </t>
        </is>
      </c>
    </row>
    <row r="6">
      <c r="A6" s="4" t="inlineStr">
        <is>
          <t>Schedule of Dilutive Earnings Per Share as Effects Were Anti-Dilutive</t>
        </is>
      </c>
      <c r="B6" s="4" t="inlineStr">
        <is>
          <t xml:space="preserve">As of March 31, 2024, 45,572 stock options, 0 unvested restricted
stock units, 5,097,080 warrants, 22,280 shares of preferred series A-1 stock, 6,000 shares of preferred series B-1, and 2,625 shares
of preferred series B-2 stock were excluded from dilutive earnings per share as their effects were anti-dilutive.
Instrument Quantity Issued and Outstanding
as of Common Stock Equivalent
Series A Preferred Stock - -
Preferred Series A-1 Stock 22,280 5,018,019
Series B Preferred Stock - -
Preferred Series B-1 Stock 6,000 1,477,833
Preferred Series B-2 Stock 2,625 557,325
Series C Preferred Stock - -
Warrants 5,097,080 5,097,080
Options 45,572 45,572
Total Common Stock Equivalent 12,195,829 </t>
        </is>
      </c>
      <c r="C6"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Fixed Assets (Tables)</t>
        </is>
      </c>
      <c r="B1" s="2" t="inlineStr">
        <is>
          <t>3 Months Ended</t>
        </is>
      </c>
      <c r="C1" s="2" t="inlineStr">
        <is>
          <t>12 Months Ended</t>
        </is>
      </c>
    </row>
    <row r="2">
      <c r="B2" s="2" t="inlineStr">
        <is>
          <t>Mar. 31, 2024</t>
        </is>
      </c>
      <c r="C2" s="2" t="inlineStr">
        <is>
          <t>Dec. 31, 2023</t>
        </is>
      </c>
    </row>
    <row r="3">
      <c r="A3" s="3" t="inlineStr">
        <is>
          <t>Fixed Assets [Abstract]</t>
        </is>
      </c>
      <c r="B3" s="4" t="inlineStr">
        <is>
          <t xml:space="preserve"> </t>
        </is>
      </c>
      <c r="C3" s="4" t="inlineStr">
        <is>
          <t xml:space="preserve"> </t>
        </is>
      </c>
    </row>
    <row r="4">
      <c r="A4" s="4" t="inlineStr">
        <is>
          <t>Schedule of Fixed Assets</t>
        </is>
      </c>
      <c r="B4" s="4" t="inlineStr">
        <is>
          <t xml:space="preserve">The Company’s fixed assets include the
following on March 31, 2024:
Cost Basis Accumulated Net
Computers $ 378,480 $ (342,303 ) $ 36,177
Lab Equipment 2,711,525 (949,414 ) 1,762,111
Office Furniture 56,656 (15,282 ) 41,374
Other Fixed Assets 148,605 (25,632 ) 122,973
Leasehold Improvements 120,440 (61,315 ) 59,125
Total Fixed Assets $ 3,415,706 $ (1,393,946 ) $ 2,021,760 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t>
        </is>
      </c>
      <c r="C4" s="4" t="inlineStr">
        <is>
          <t xml:space="preserve">The Company’s fixed assets include the
following on December 31, 2023:
Cost Basis Accumulated Net
Computers $ 378,480 $ (320,473 ) $ 58,007
Lab Equipment 2,585,077 (859,612 ) 1,725,465
Office Furniture 56,656 (13,866 ) 42,790
Other Fixed Assets 8,605 (2,084 ) 6,521
Leasehold Improvements 120,440 (54,980 ) 65,460
Total Fixed Assets $ 3,149,258 $ (1,251,015 ) $ 1,898,243
Cost Basis Accumulated Net
Computers $ 376,429 $ (197,907 ) $ 178,522
Lab Equipment 2,572,720 (579,015 ) 1,993,705
Office Furniture 56,656 (8,200 ) 48,456
Other Fixed Assets 8,605 (1,224 ) 7,381
Leasehold Improvements 120,440 (29,641 ) 90,799
Total Fixed Assets $ 3,134,850 $ (815,987 ) $ 2,318,863 </t>
        </is>
      </c>
    </row>
    <row r="5">
      <c r="A5" s="4" t="inlineStr">
        <is>
          <t>Schedule of Fixed Asset Activity</t>
        </is>
      </c>
      <c r="B5" s="4" t="inlineStr">
        <is>
          <t xml:space="preserve">Fixed asset activity for the three months
ended March 31, 2024 consisted of the following:
For the
As of December 31, 2023 3,149,258
Brain Scientific Asset Purchase 266,448
Additions -
As of March 31, 2024 $ 3,415,706 </t>
        </is>
      </c>
      <c r="C5"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s (Tables)</t>
        </is>
      </c>
      <c r="B1" s="2" t="inlineStr">
        <is>
          <t>3 Months Ended</t>
        </is>
      </c>
      <c r="C1" s="2" t="inlineStr">
        <is>
          <t>12 Months Ended</t>
        </is>
      </c>
    </row>
    <row r="2">
      <c r="B2" s="2" t="inlineStr">
        <is>
          <t>Mar. 31, 2024</t>
        </is>
      </c>
      <c r="C2" s="2" t="inlineStr">
        <is>
          <t>Dec. 31, 2023</t>
        </is>
      </c>
    </row>
    <row r="3">
      <c r="A3" s="3" t="inlineStr">
        <is>
          <t>Intangible Assets [Abstract]</t>
        </is>
      </c>
      <c r="B3" s="4" t="inlineStr">
        <is>
          <t xml:space="preserve"> </t>
        </is>
      </c>
      <c r="C3" s="4" t="inlineStr">
        <is>
          <t xml:space="preserve"> </t>
        </is>
      </c>
    </row>
    <row r="4">
      <c r="A4" s="4" t="inlineStr">
        <is>
          <t>Schedule of Intangible Assets</t>
        </is>
      </c>
      <c r="B4" s="4" t="inlineStr">
        <is>
          <t xml:space="preserve">The Company’s intangible assets include
the following on March 31, 2024:
Cost Basis Accumulated Net
Proprietary Technology $ 321,000 $ (321,000 ) $ -
Intellectual property 10,000 (1,389 ) 8,611
Total Intangible Assets $ 331,000 $ (322,389 ) $ 8,611 The Company’s intangible assets include
the following on December 31, 2023:
Cost Basis Accumulated Net
Proprietary Technology $ 321,000 $ (321,000 ) $ -
Intellectual property 10,000 (556 ) 9,444
Total Intangible Assets $ 331,000 $ (321,556 ) $ 9,444 </t>
        </is>
      </c>
      <c r="C4" s="4" t="inlineStr">
        <is>
          <t xml:space="preserve">The Company’s intangible assets include
the following on December 31, 2023:
Cost Basis Accumulated Net
Proprietary Technology $ 321,000 $ (321,000 ) $ -
Intellectual property 10,000 556 9,444
Total Intangible Assets $ 321,000 $ (321,556 ) $ 9,444
Cost Basis Accumulated Net
Proprietary Technology $ 321,000 $ (214,000 ) $ 107,000
Total Intangible Assets $ 321,000 $ (214,000 ) $ 107,000 </t>
        </is>
      </c>
    </row>
    <row r="5">
      <c r="A5" s="4" t="inlineStr">
        <is>
          <t>Schedule of Amortized Over its Estimated Useful Life</t>
        </is>
      </c>
      <c r="B5" s="4" t="inlineStr">
        <is>
          <t xml:space="preserve">The Company’s proprietary technology is being amortized over its
estimated useful life of three years.
For the
As of December 31, 2023 321,000
Additions -
As of March 31, 2024 $ 321,000 </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Leases (Tables)</t>
        </is>
      </c>
      <c r="B1" s="2" t="inlineStr">
        <is>
          <t>3 Months Ended</t>
        </is>
      </c>
      <c r="C1" s="2" t="inlineStr">
        <is>
          <t>12 Months Ended</t>
        </is>
      </c>
    </row>
    <row r="2">
      <c r="B2" s="2" t="inlineStr">
        <is>
          <t>Mar. 31, 2024</t>
        </is>
      </c>
      <c r="C2" s="2" t="inlineStr">
        <is>
          <t>Dec. 31, 2023</t>
        </is>
      </c>
    </row>
    <row r="3">
      <c r="A3" s="3" t="inlineStr">
        <is>
          <t>Leases [Abstract]</t>
        </is>
      </c>
      <c r="B3" s="4" t="inlineStr">
        <is>
          <t xml:space="preserve"> </t>
        </is>
      </c>
      <c r="C3" s="4" t="inlineStr">
        <is>
          <t xml:space="preserve"> </t>
        </is>
      </c>
    </row>
    <row r="4">
      <c r="A4" s="4" t="inlineStr">
        <is>
          <t>Schedule of Lease Costs</t>
        </is>
      </c>
      <c r="B4" s="4" t="inlineStr">
        <is>
          <t>Lease Costs
Three Months Ended Three Months Ended
Components of total lease costs:
Operating lease expense $ 305,049 $ 297,091
Total lease costs $ 305,049 $ 297,091 ROU lease assets and lease liabilities for
our operating leases are recorded on the balance sheet as follows:
March 31, December 31,
Assets
Right of use asset –
long term $ 1,940,076 $ 2,200,299
Total right of use asset $ 1,940,076 $ 2,200,299
Liabilities
Operating lease liabilities – short term $ 900,979 $ 999,943
Operating lease liabilities –
long term 891,747 1,041,744
Total lease liability $ 1,792,726 $ 2,041,687 Lease Terms and Discount Rate as of March
31, 2024 Weighted average remaining lease term (in years) – operating leases 1.79 Weighted average discount rate – operating leases 8.00 %</t>
        </is>
      </c>
      <c r="C4" s="4" t="inlineStr">
        <is>
          <t xml:space="preserve">Lease Costs
Year Ended Year Ended
Components of total lease costs:
Operating lease expense $ 1,140,949 $ 1,396,875
Total lease costs $ 1,140,949 $ 1,396,875
December 31, December 31,
Assets
Right of use asset –
long term $ 2,200,299 $ 3,160,457
Total right of use asset $ 2,200,299 $ 3,160,457
Liabilities
Operating lease liabilities – short term $ 999,943 $ 1,086,658
Operating lease liabilities –
long term 1,041,744 1,885,218
Total lease liability $ 2,041,687 $ 2,971,876 Lease Terms and Discount Rate as of December
31, 2023 Weighted average remaining lease term (in years) – operating leases 1.92 Weighted average discount rate – operating leases 8.00 % </t>
        </is>
      </c>
    </row>
    <row r="5">
      <c r="A5" s="4" t="inlineStr">
        <is>
          <t>Schedule of Maturities of Leases</t>
        </is>
      </c>
      <c r="B5" s="4" t="inlineStr">
        <is>
          <t xml:space="preserve">Maturities of leases are as follows:
2024 (remaining) $ 718,751
2025 710,546
2026 423,930
Total lease payments $ 1,853,227
Less imputed interest (60,501 )
Less current portion (900,979 )
Total maturities, due beyond one year $ 891,747 </t>
        </is>
      </c>
      <c r="C5" s="4" t="inlineStr">
        <is>
          <t xml:space="preserve">Maturities of leases are as follows:
2024 $ 1,004,982
2025 710,546
2026 423,930
Total lease payments $ 2,139,458
Less imputed interest (97,771 )
Less current portion (999,943 )
Total maturities, due beyond one year $ 1,041,74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80" customWidth="1" min="2" max="2"/>
    <col width="80" customWidth="1" min="3" max="3"/>
  </cols>
  <sheetData>
    <row r="1">
      <c r="A1" s="1" t="inlineStr">
        <is>
          <t>Stockholders’ Equity (Tables)</t>
        </is>
      </c>
      <c r="B1" s="2" t="inlineStr">
        <is>
          <t>3 Months Ended</t>
        </is>
      </c>
      <c r="C1" s="2" t="inlineStr">
        <is>
          <t>12 Months Ended</t>
        </is>
      </c>
    </row>
    <row r="2">
      <c r="B2" s="2" t="inlineStr">
        <is>
          <t>Mar. 31, 2024</t>
        </is>
      </c>
      <c r="C2" s="2" t="inlineStr">
        <is>
          <t>Dec. 31, 2023</t>
        </is>
      </c>
    </row>
    <row r="3">
      <c r="A3" s="3" t="inlineStr">
        <is>
          <t>Stockholders’ Equity (Deficit) [Abstract]</t>
        </is>
      </c>
      <c r="B3" s="4" t="inlineStr">
        <is>
          <t xml:space="preserve"> </t>
        </is>
      </c>
      <c r="C3" s="4" t="inlineStr">
        <is>
          <t xml:space="preserve"> </t>
        </is>
      </c>
    </row>
    <row r="4">
      <c r="A4" s="4" t="inlineStr">
        <is>
          <t>Schedule of Fair Value Option Granted</t>
        </is>
      </c>
      <c r="B4" s="4" t="inlineStr">
        <is>
          <t>For the three months ended March 31, 2024,
the fair value of each warrant granted was estimated using the assumption and/or factors in the Black-Scholes Model as follows: Exercise price $ 5.23 Expected dividend yield 0 % Risk free interest rate 3.97 % Expected life in years 5.0 Expected volatility 219 %</t>
        </is>
      </c>
      <c r="C4" s="4" t="inlineStr">
        <is>
          <t>For the
year ended , the fair value of each option granted was estimated using
the assumption and/or factors in the Black-Scholes Model as follows:
Exercise price $ 5.01
Expected dividend yield 0 %
Risk free interest rate 4.49 %
Expected life in years 10
Expected volatility 164 % For the
year ended , the fair value of each option granted was estimated using
the assumption and/or factors in the Black-Scholes Model as follows: Exercise price $ 0.02 Expected dividend yield 0 % Risk free interest rate 3.95 % Expected life in years 10 Expected volatility 194 % For the
year ended , the fair value of each warrant granted was estimated using
the assumption and/or factors in the Black-Scholes Model as follows:
Exercise price $ 300-2,300
Expected dividend yield 0 %
Risk free interest rate 1.13%-3.47 %
Expected life in years 5-5.50
Expected volatility 147-165 % For the
year ended December 31, 2022, the fair value of each warrant granted was estimated using the assumption and/or factors in the Black-Scholes
Model as follows:
Exercise price $ 7.50-20.00
Expected dividend yield 0 %
Risk free interest rate 2.55%-3.47 %
Expected life in years 5.00-5.50
Expected volatility 147%-165 %</t>
        </is>
      </c>
    </row>
    <row r="5">
      <c r="A5" s="4" t="inlineStr">
        <is>
          <t>Schedule of Analysis of the Stock Option Grant Activity under the Plan</t>
        </is>
      </c>
      <c r="B5" s="4" t="inlineStr">
        <is>
          <t xml:space="preserve">The following is an analysis of the stock
option grant activity under the Plan: Vested and Nonvested Stock Options Number Weighted Weighted Outstanding December 31, 2023 45,572 $ 173.12 9.74 Granted - - - Exercised - - - Expired or forfeited - - - Outstanding March 31, 2024 45,572 $ 173.12 9.49 The following is an analysis of the stock
option grant activity under the Pearsanta Plans: Vested and Nonvested Stock Options Number Weighted Weighted Outstanding December 31, 2023 13,320,000 $ 0.02 9.97 Granted - - - Exercised - - - Expired or forfeited - - - Outstanding March 31, 2024 13,320,000 $ 0.02 9.72 A summary of warrant issuances are as follows: Vested and Nonvested Warrants Number Weighted Weighted Outstanding December 31, 2023 5,047,450 $ 14.11 2.73 Granted 50,000 5.23 4.77 Exercised - - - Expired or forfeited (400 ) 400.00 - Outstanding March 31, 2024 5,097,050 $ 13.63 2.56 </t>
        </is>
      </c>
      <c r="C5" s="4" t="inlineStr">
        <is>
          <t xml:space="preserve">The following is an analysis of the stock option
grant activity under the Plan: Vested and Nonvested Stock Options Number Weighted Weighted Outstanding December 31, 2022 1,127 $ 6,802.93 5.74 Granted 44,445 5.01 9.86 Exercised - - - Expired or forfeited - - - Outstanding December 31, 2023 45,572 $ 173.12 9.74 Vested and Nonvested Stock Options Number Weighted Weighted Outstanding December 31, 2022 - $ - - Granted 13,320,000 0.02 9.97 Exercised - - - Expired or forfeited - - - Outstanding December 31, 2023 13,320,000 $ 0.02 9.97 Vested and Nonvested Warrants Number Weighted Weighted Outstanding December 31, 2022 127,281 $ 514.97 4.54 Granted 5,975,936 3.92 2.72 Exercised (1,055,374 ) 0.24 - Expired or forfeited (393 ) 8,249.36 - Outstanding December 31, 2023 5,047,450 $ 14.11 2.73 </t>
        </is>
      </c>
    </row>
    <row r="6">
      <c r="A6" s="4" t="inlineStr">
        <is>
          <t>Schedule of Nonvested Stock Options, Warrants and Restricted Stock Units</t>
        </is>
      </c>
      <c r="B6" s="4" t="inlineStr">
        <is>
          <t xml:space="preserve">The following is an analysis of the stock
option grant activity under the Plan:
Nonvested Stock Options Number Weighted-
Nonvested on December 31, 2023 - $ -
Granted - -
Vested - -
Forfeited - -
Nonvested on March 31, 2024 - $ -
Nonvested Stock Options Number Weighted-
Nonvested on December 31, 2023 4,000,000- $ 0.02
Granted - -
Vested (1,334,000 ) 0.02
Forfeited - -
Nonvested on March 31, 2024 2,666,000 $ 0.02
Nonvested Warrants Number Weighted-
Nonvested on December 31, 2023 - $ -
Granted 50,000 5.23
Vested (50,000 ) 5.23
Forfeited - -
Nonvested on March 31, 2024 - $ - A summary of Restricted Stock Units (“RSUs”)
issuances are as follows:
Nonvested RSUs Number Weighted
Nonvested December 31, 2023 - $ -
Granted - -
Vested - -
Forfeited - -
Nonvested March 31, 2024 - $ - </t>
        </is>
      </c>
      <c r="C6" s="4" t="inlineStr">
        <is>
          <t xml:space="preserve">Nonvested Stock Options Number Weighted-
Nonvested on December 31, 2022 55 $ 3,840
Granted 44,445 5.01
Vested (44,500 ) 9.75
Forfeited - -
Nonvested on December 31, 2023 - $ -
Nonvested
Stock Options Number Weighted-
Nonvested on December 31, 2022 - $ -
Granted 13,320,000 0.02
Vested (9,320,000 ) 0.02
Forfeited - -
Nonvested on December 31, 2023 4,000,000 $ 0.02
Nonvested Warrants Number Weighted-
Nonvested on December 31, 2022 2,500 $ 300.00
Granted 5,975,936 3.92
Vested (5,978,436 ) 4.04
Forfeited - -
Nonvested on December 31, 2023 - $ -
Nonvested RSUs Number Weighted
Nonvested December 31, 2022 187 $ 1,856,21
Granted - -
Vested (170 ) 2,714.15
Forfeited (35 ) 1,345.77
Rounding for Reverse Split 18 -
Nonvested December 31, 2023 - $ - </t>
        </is>
      </c>
    </row>
    <row r="7">
      <c r="A7" s="4" t="inlineStr">
        <is>
          <t>Schedule of Preferred Stock Outstanding</t>
        </is>
      </c>
      <c r="B7" s="4" t="inlineStr">
        <is>
          <t xml:space="preserve">There were 30,905 and 24,905 shares of preferred stock outstanding as
of March 31, 2024 and December 31, 2023, respectively.
Aditxt Preferred Share Class Quantity
Series A Preferred Stock -
Series A-1 Convertible Preferred Stock 22,280
Series B Preferred Stock -
Series B-1 Convertible Preferred Stock 6,000
Series B-2 Convertible Preferred Stock 2,625
Series C Preferred Stock -
Total Aditxt Preferred Shares Outstanding 30,905 </t>
        </is>
      </c>
      <c r="C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Reconciliation of Income Tax Expense (Benefit)</t>
        </is>
      </c>
      <c r="B4" s="4" t="inlineStr">
        <is>
          <t>A reconciliation of income tax expense (benefit)
computed at the statutory federal income tax rate to income taxes as reflected in the financial statements is as follows:
2023 2022
Income taxes at U.S. statutory rate 21 % 21 %
State income taxes 0.8 1.6
Tax Credits 0.5 1.0
Permanent Differences/Others (1.9 ) (10.5 )
Change in valuation allowance (20.5 ) (13.1 )
Total provision for income taxes 0 % 0 %</t>
        </is>
      </c>
    </row>
    <row r="5">
      <c r="A5" s="4" t="inlineStr">
        <is>
          <t>Schedule of Deferred Taxes Assets and Liabilities</t>
        </is>
      </c>
      <c r="B5" s="4" t="inlineStr">
        <is>
          <t xml:space="preserve">The significant components of the Company’s
deferred tax assets and liabilities as of December 31, 2023 and 2022 are comprised of the following:
Years Ended December 31,
2023 2022
Deferred tax assets
Net operating loss carryforwards $ 18,555,428 $ 13,499,811
Tax credits carryforwards 796,320 430,468
Stock-based compensation 1,580,038 1,511,849
Lease liability 486,473 722,126
Section 174 Capitalization 2,207,611 1,547,343
Loss on impairment of debt 3,326,129 3,288,363
Other 92,704 114,973
Total deferred tax assets 27,044,703 21,114,933
Valuation allowance (26,414,533 ) (20,217,400 )
Net deferred tax assets 630,170 897,533
Deferred tax liabilities
Right of use assets (486,473 ) (722,127 )
Fixed assets (143,697 ) (175,406 )
Total deferred tax liabilities (630,170 ) (897,533 )
Net deferred taxes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57" customWidth="1" min="1" max="1"/>
    <col width="14" customWidth="1" min="2" max="2"/>
    <col width="80" customWidth="1" min="3" max="3"/>
    <col width="14" customWidth="1" min="4" max="4"/>
    <col width="14" customWidth="1" min="5" max="5"/>
    <col width="80"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80" customWidth="1" min="14" max="14"/>
    <col width="14" customWidth="1" min="15" max="15"/>
    <col width="14" customWidth="1" min="16" max="16"/>
    <col width="14" customWidth="1" min="17" max="17"/>
    <col width="14" customWidth="1" min="18" max="18"/>
  </cols>
  <sheetData>
    <row r="1">
      <c r="A1" s="1" t="inlineStr">
        <is>
          <t>Organization and Nature of Business (Details) - USD ($)</t>
        </is>
      </c>
      <c r="L1" s="2" t="inlineStr">
        <is>
          <t>3 Months Ended</t>
        </is>
      </c>
      <c r="N1" s="2" t="inlineStr">
        <is>
          <t>12 Months Ended</t>
        </is>
      </c>
    </row>
    <row r="2">
      <c r="B2" s="2" t="inlineStr">
        <is>
          <t>Aug. 31, 2023</t>
        </is>
      </c>
      <c r="C2" s="2" t="inlineStr">
        <is>
          <t>Aug. 17, 2023</t>
        </is>
      </c>
      <c r="D2" s="2" t="inlineStr">
        <is>
          <t>Apr. 20, 2023</t>
        </is>
      </c>
      <c r="E2" s="2" t="inlineStr">
        <is>
          <t>Sep. 20, 2022</t>
        </is>
      </c>
      <c r="F2" s="2" t="inlineStr">
        <is>
          <t>Sep. 13, 2022</t>
        </is>
      </c>
      <c r="G2" s="2" t="inlineStr">
        <is>
          <t>Dec. 06, 2021</t>
        </is>
      </c>
      <c r="H2" s="2" t="inlineStr">
        <is>
          <t>Dec. 06, 2021</t>
        </is>
      </c>
      <c r="I2" s="2" t="inlineStr">
        <is>
          <t>Oct. 31, 2021</t>
        </is>
      </c>
      <c r="J2" s="2" t="inlineStr">
        <is>
          <t>Oct. 20, 2021</t>
        </is>
      </c>
      <c r="K2" s="2" t="inlineStr">
        <is>
          <t>Aug. 31, 2021</t>
        </is>
      </c>
      <c r="L2" s="2" t="inlineStr">
        <is>
          <t>Mar. 31, 2024</t>
        </is>
      </c>
      <c r="M2" s="2" t="inlineStr">
        <is>
          <t>Mar. 31, 2023</t>
        </is>
      </c>
      <c r="N2" s="2" t="inlineStr">
        <is>
          <t>Dec. 31, 2023</t>
        </is>
      </c>
      <c r="O2" s="2" t="inlineStr">
        <is>
          <t>Dec. 31, 2022</t>
        </is>
      </c>
      <c r="P2" s="2" t="inlineStr">
        <is>
          <t>Dec. 29, 2023</t>
        </is>
      </c>
      <c r="Q2" s="2" t="inlineStr">
        <is>
          <t>Jul. 24, 2023</t>
        </is>
      </c>
      <c r="R2" s="2" t="inlineStr">
        <is>
          <t>Oct. 18, 2021</t>
        </is>
      </c>
    </row>
    <row r="3">
      <c r="A3" s="3" t="inlineStr">
        <is>
          <t>Organizationand Nature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Reverse stock split description</t>
        </is>
      </c>
      <c r="B4" s="4" t="inlineStr">
        <is>
          <t xml:space="preserve"> </t>
        </is>
      </c>
      <c r="C4" s="4" t="inlineStr">
        <is>
          <t>On August 17, 2023, the Company effectuated
a 1 for 40 reverse stock split (the “2023 Reverse Split”).</t>
        </is>
      </c>
      <c r="D4" s="4" t="inlineStr">
        <is>
          <t xml:space="preserve"> </t>
        </is>
      </c>
      <c r="E4" s="4" t="inlineStr">
        <is>
          <t xml:space="preserve"> </t>
        </is>
      </c>
      <c r="F4" s="4" t="inlineStr">
        <is>
          <t>On September 13, 2022, the Company effectuated
a 1 for 50 reverse stock split (the “2022 Reverse Split”)</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On September 13, 2022, the Company effectuated a
1 for 50 reverse stock split (the “2022 Reverse Split”).</t>
        </is>
      </c>
      <c r="O4" s="4" t="inlineStr">
        <is>
          <t xml:space="preserve"> </t>
        </is>
      </c>
      <c r="P4" s="4" t="inlineStr">
        <is>
          <t xml:space="preserve"> </t>
        </is>
      </c>
      <c r="Q4" s="4" t="inlineStr">
        <is>
          <t xml:space="preserve"> </t>
        </is>
      </c>
      <c r="R4" s="4" t="inlineStr">
        <is>
          <t xml:space="preserve"> </t>
        </is>
      </c>
    </row>
    <row r="5">
      <c r="A5" s="4" t="inlineStr">
        <is>
          <t>Common stock, issu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92</v>
      </c>
      <c r="L5" s="4" t="inlineStr">
        <is>
          <t xml:space="preserve"> </t>
        </is>
      </c>
      <c r="M5" s="4" t="inlineStr">
        <is>
          <t xml:space="preserve"> </t>
        </is>
      </c>
      <c r="N5" s="6" t="n">
        <v>332876</v>
      </c>
      <c r="O5" s="4" t="inlineStr">
        <is>
          <t xml:space="preserve"> </t>
        </is>
      </c>
      <c r="P5" s="4" t="inlineStr">
        <is>
          <t xml:space="preserve"> </t>
        </is>
      </c>
      <c r="Q5" s="4" t="inlineStr">
        <is>
          <t xml:space="preserve"> </t>
        </is>
      </c>
      <c r="R5" s="4" t="inlineStr">
        <is>
          <t xml:space="preserve"> </t>
        </is>
      </c>
    </row>
    <row r="6">
      <c r="A6" s="4" t="inlineStr">
        <is>
          <t>Purcha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6.0625</v>
      </c>
      <c r="O6" s="4" t="inlineStr">
        <is>
          <t xml:space="preserve"> </t>
        </is>
      </c>
      <c r="P6" s="5" t="n">
        <v>5400000</v>
      </c>
      <c r="Q6" s="4" t="inlineStr">
        <is>
          <t xml:space="preserve"> </t>
        </is>
      </c>
      <c r="R6" s="4" t="inlineStr">
        <is>
          <t xml:space="preserve"> </t>
        </is>
      </c>
    </row>
    <row r="7">
      <c r="A7" s="4" t="inlineStr">
        <is>
          <t>Gross proceeds from issue of common stock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07016</v>
      </c>
      <c r="N7" s="5" t="n">
        <v>11054883</v>
      </c>
      <c r="O7" s="5" t="n">
        <v>17233307</v>
      </c>
      <c r="P7" s="4" t="inlineStr">
        <is>
          <t xml:space="preserve"> </t>
        </is>
      </c>
      <c r="Q7" s="4" t="inlineStr">
        <is>
          <t xml:space="preserve"> </t>
        </is>
      </c>
      <c r="R7" s="4" t="inlineStr">
        <is>
          <t xml:space="preserve"> </t>
        </is>
      </c>
    </row>
    <row r="8">
      <c r="A8" s="4" t="inlineStr">
        <is>
          <t>Warrants issued to purchase of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292</v>
      </c>
      <c r="L8" s="6" t="n">
        <v>115</v>
      </c>
      <c r="M8" s="4" t="inlineStr">
        <is>
          <t xml:space="preserve"> </t>
        </is>
      </c>
      <c r="N8" s="6" t="n">
        <v>115</v>
      </c>
      <c r="O8" s="4" t="inlineStr">
        <is>
          <t xml:space="preserve"> </t>
        </is>
      </c>
      <c r="P8" s="6" t="n">
        <v>2474228</v>
      </c>
      <c r="Q8" s="4" t="inlineStr">
        <is>
          <t xml:space="preserve"> </t>
        </is>
      </c>
      <c r="R8" s="4" t="inlineStr">
        <is>
          <t xml:space="preserve"> </t>
        </is>
      </c>
    </row>
    <row r="9">
      <c r="A9" s="4" t="inlineStr">
        <is>
          <t>Warrant exercise price</t>
        </is>
      </c>
      <c r="B9" s="4" t="inlineStr">
        <is>
          <t xml:space="preserve"> </t>
        </is>
      </c>
      <c r="C9" s="4" t="inlineStr">
        <is>
          <t xml:space="preserve"> </t>
        </is>
      </c>
      <c r="D9" s="4" t="inlineStr">
        <is>
          <t xml:space="preserve"> </t>
        </is>
      </c>
      <c r="E9" s="5" t="n">
        <v>240</v>
      </c>
      <c r="F9" s="4" t="inlineStr">
        <is>
          <t xml:space="preserve"> </t>
        </is>
      </c>
      <c r="G9" s="5" t="n">
        <v>2300</v>
      </c>
      <c r="H9" s="5" t="n">
        <v>2300</v>
      </c>
      <c r="I9" s="4" t="inlineStr">
        <is>
          <t xml:space="preserve"> </t>
        </is>
      </c>
      <c r="J9" s="4" t="inlineStr">
        <is>
          <t xml:space="preserve"> </t>
        </is>
      </c>
      <c r="K9" s="5" t="n">
        <v>5060</v>
      </c>
      <c r="L9" s="8" t="n">
        <v>2.47</v>
      </c>
      <c r="M9" s="4" t="inlineStr">
        <is>
          <t xml:space="preserve"> </t>
        </is>
      </c>
      <c r="N9" s="5" t="n">
        <v>6000</v>
      </c>
      <c r="O9" s="4" t="inlineStr">
        <is>
          <t xml:space="preserve"> </t>
        </is>
      </c>
      <c r="P9" s="7" t="n">
        <v>0.001</v>
      </c>
      <c r="Q9" s="4" t="inlineStr">
        <is>
          <t xml:space="preserve"> </t>
        </is>
      </c>
      <c r="R9" s="4" t="inlineStr">
        <is>
          <t xml:space="preserve"> </t>
        </is>
      </c>
    </row>
    <row r="10">
      <c r="A10" s="4" t="inlineStr">
        <is>
          <t>Warrant exercise price repric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3000</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shares issued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665265</v>
      </c>
      <c r="M11" s="4" t="inlineStr">
        <is>
          <t xml:space="preserve"> </t>
        </is>
      </c>
      <c r="N11" s="6" t="n">
        <v>1318968</v>
      </c>
      <c r="O11" s="6" t="n">
        <v>107698</v>
      </c>
      <c r="P11" s="4" t="inlineStr">
        <is>
          <t xml:space="preserve"> </t>
        </is>
      </c>
      <c r="Q11" s="4" t="inlineStr">
        <is>
          <t xml:space="preserve"> </t>
        </is>
      </c>
      <c r="R11" s="6" t="n">
        <v>1417</v>
      </c>
    </row>
    <row r="12">
      <c r="A12" s="4" t="inlineStr">
        <is>
          <t>Price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5" t="n">
        <v>3000</v>
      </c>
    </row>
    <row r="13">
      <c r="A13" s="4" t="inlineStr">
        <is>
          <t>Net of underwriting discounts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91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Proceeds from public offering (in Dollars)</t>
        </is>
      </c>
      <c r="B14" s="4" t="inlineStr">
        <is>
          <t xml:space="preserve"> </t>
        </is>
      </c>
      <c r="C14" s="4" t="inlineStr">
        <is>
          <t xml:space="preserve"> </t>
        </is>
      </c>
      <c r="D14" s="4" t="inlineStr">
        <is>
          <t xml:space="preserve"> </t>
        </is>
      </c>
      <c r="E14" s="5" t="n">
        <v>17200000</v>
      </c>
      <c r="F14" s="4" t="inlineStr">
        <is>
          <t xml:space="preserve"> </t>
        </is>
      </c>
      <c r="G14" s="5" t="n">
        <v>16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Units issued (in Shares)</t>
        </is>
      </c>
      <c r="B15" s="4" t="inlineStr">
        <is>
          <t xml:space="preserve"> </t>
        </is>
      </c>
      <c r="C15" s="4" t="inlineStr">
        <is>
          <t xml:space="preserve"> </t>
        </is>
      </c>
      <c r="D15" s="4" t="inlineStr">
        <is>
          <t xml:space="preserve"> </t>
        </is>
      </c>
      <c r="E15" s="4" t="inlineStr">
        <is>
          <t xml:space="preserve"> </t>
        </is>
      </c>
      <c r="F15" s="4" t="inlineStr">
        <is>
          <t xml:space="preserve"> </t>
        </is>
      </c>
      <c r="G15" s="6" t="n">
        <v>4123</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unded warrants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164</v>
      </c>
      <c r="H16" s="6" t="n">
        <v>4164</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Prefunded warrants exercise price</t>
        </is>
      </c>
      <c r="B17" s="4" t="inlineStr">
        <is>
          <t xml:space="preserve"> </t>
        </is>
      </c>
      <c r="C17" s="4" t="inlineStr">
        <is>
          <t xml:space="preserve"> </t>
        </is>
      </c>
      <c r="D17" s="4" t="inlineStr">
        <is>
          <t xml:space="preserve"> </t>
        </is>
      </c>
      <c r="E17" s="8" t="n">
        <v>0.04</v>
      </c>
      <c r="F17" s="4" t="inlineStr">
        <is>
          <t xml:space="preserve"> </t>
        </is>
      </c>
      <c r="G17" s="8" t="n">
        <v>0.04</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rchase of equity shares (in Shares)</t>
        </is>
      </c>
      <c r="B18" s="4" t="inlineStr">
        <is>
          <t xml:space="preserve"> </t>
        </is>
      </c>
      <c r="C18" s="4" t="inlineStr">
        <is>
          <t xml:space="preserve"> </t>
        </is>
      </c>
      <c r="D18" s="4" t="inlineStr">
        <is>
          <t xml:space="preserve"> </t>
        </is>
      </c>
      <c r="E18" s="6" t="n">
        <v>527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to purchase shares (in Shares)</t>
        </is>
      </c>
      <c r="B19" s="4" t="inlineStr">
        <is>
          <t xml:space="preserve"> </t>
        </is>
      </c>
      <c r="C19" s="4" t="inlineStr">
        <is>
          <t xml:space="preserve"> </t>
        </is>
      </c>
      <c r="D19" s="4" t="inlineStr">
        <is>
          <t xml:space="preserve"> </t>
        </is>
      </c>
      <c r="E19" s="6" t="n">
        <v>833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Purchase of common stock shares (in Shares)</t>
        </is>
      </c>
      <c r="B20" s="4" t="inlineStr">
        <is>
          <t xml:space="preserve"> </t>
        </is>
      </c>
      <c r="C20" s="4" t="inlineStr">
        <is>
          <t xml:space="preserve"> </t>
        </is>
      </c>
      <c r="D20" s="6" t="n">
        <v>39634</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oceeds from Issuance of private placement (in Dollars)</t>
        </is>
      </c>
      <c r="B21" s="5"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5500000</v>
      </c>
      <c r="M21" s="4" t="inlineStr">
        <is>
          <t xml:space="preserve"> </t>
        </is>
      </c>
      <c r="N21" s="5" t="n">
        <v>5500000</v>
      </c>
      <c r="O21" s="4" t="inlineStr">
        <is>
          <t xml:space="preserve"> </t>
        </is>
      </c>
      <c r="P21" s="4" t="inlineStr">
        <is>
          <t xml:space="preserve"> </t>
        </is>
      </c>
      <c r="Q21" s="4" t="inlineStr">
        <is>
          <t xml:space="preserve"> </t>
        </is>
      </c>
      <c r="R21" s="4" t="inlineStr">
        <is>
          <t xml:space="preserve"> </t>
        </is>
      </c>
    </row>
    <row r="22">
      <c r="A22" s="4" t="inlineStr">
        <is>
          <t>Payments of outstanding obligation (in Dollars)</t>
        </is>
      </c>
      <c r="B22" s="6" t="n">
        <v>3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payment of debt (in Dollars)</t>
        </is>
      </c>
      <c r="B23" s="5" t="n">
        <v>4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74227</v>
      </c>
      <c r="O24" s="4" t="inlineStr">
        <is>
          <t xml:space="preserve"> </t>
        </is>
      </c>
      <c r="P24" s="4" t="inlineStr">
        <is>
          <t xml:space="preserve"> </t>
        </is>
      </c>
      <c r="Q24" s="4" t="inlineStr">
        <is>
          <t xml:space="preserve"> </t>
        </is>
      </c>
      <c r="R24" s="4" t="inlineStr">
        <is>
          <t xml:space="preserve"> </t>
        </is>
      </c>
    </row>
    <row r="25">
      <c r="A25" s="4" t="inlineStr">
        <is>
          <t>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8" t="n">
        <v>4.85</v>
      </c>
      <c r="Q25" s="4" t="inlineStr">
        <is>
          <t xml:space="preserve"> </t>
        </is>
      </c>
      <c r="R25" s="4" t="inlineStr">
        <is>
          <t xml:space="preserve"> </t>
        </is>
      </c>
    </row>
    <row r="26">
      <c r="A26" s="4" t="inlineStr">
        <is>
          <t>Exercise price per warra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5060</v>
      </c>
      <c r="L26" s="5" t="n">
        <v>6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ctober 2021 Offeri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Organizationand Nature of Busine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Gross proceeds from issue of common stock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2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Common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1417</v>
      </c>
    </row>
    <row r="31">
      <c r="A31" s="4" t="inlineStr">
        <is>
          <t>Price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5" t="n">
        <v>3000</v>
      </c>
    </row>
    <row r="32">
      <c r="A32" s="4" t="inlineStr">
        <is>
          <t>Net of underwriting discounts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391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December Two Thousand Twenty One Offeri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Organizationand Nature of Busine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oceeds from public offering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Unit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4123</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Prefunded warrants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6" t="n">
        <v>4164</v>
      </c>
      <c r="H37" s="6" t="n">
        <v>4164</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unded warrants exerci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4</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Exercise price per warrant</t>
        </is>
      </c>
      <c r="B39" s="4" t="inlineStr">
        <is>
          <t xml:space="preserve"> </t>
        </is>
      </c>
      <c r="C39" s="4" t="inlineStr">
        <is>
          <t xml:space="preserve"> </t>
        </is>
      </c>
      <c r="D39" s="4" t="inlineStr">
        <is>
          <t xml:space="preserve"> </t>
        </is>
      </c>
      <c r="E39" s="4" t="inlineStr">
        <is>
          <t xml:space="preserve"> </t>
        </is>
      </c>
      <c r="F39" s="4" t="inlineStr">
        <is>
          <t xml:space="preserve"> </t>
        </is>
      </c>
      <c r="G39" s="5" t="n">
        <v>2300</v>
      </c>
      <c r="H39" s="5" t="n">
        <v>23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ptember 2022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Organizationand Nature of Busines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shares issued (in Shares)</t>
        </is>
      </c>
      <c r="B42" s="4" t="inlineStr">
        <is>
          <t xml:space="preserve"> </t>
        </is>
      </c>
      <c r="C42" s="4" t="inlineStr">
        <is>
          <t xml:space="preserve"> </t>
        </is>
      </c>
      <c r="D42" s="4" t="inlineStr">
        <is>
          <t xml:space="preserve"> </t>
        </is>
      </c>
      <c r="E42" s="6" t="n">
        <v>30608</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Proceeds from public offering (in Dollars)</t>
        </is>
      </c>
      <c r="B43" s="4" t="inlineStr">
        <is>
          <t xml:space="preserve"> </t>
        </is>
      </c>
      <c r="C43" s="4" t="inlineStr">
        <is>
          <t xml:space="preserve"> </t>
        </is>
      </c>
      <c r="D43" s="4" t="inlineStr">
        <is>
          <t xml:space="preserve"> </t>
        </is>
      </c>
      <c r="E43" s="5" t="n">
        <v>172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unded warrants exercise price</t>
        </is>
      </c>
      <c r="B44" s="4" t="inlineStr">
        <is>
          <t xml:space="preserve"> </t>
        </is>
      </c>
      <c r="C44" s="4" t="inlineStr">
        <is>
          <t xml:space="preserve"> </t>
        </is>
      </c>
      <c r="D44" s="4" t="inlineStr">
        <is>
          <t xml:space="preserve"> </t>
        </is>
      </c>
      <c r="E44" s="8" t="n">
        <v>0.04</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urchase of equity shares (in Shares)</t>
        </is>
      </c>
      <c r="B45" s="4" t="inlineStr">
        <is>
          <t xml:space="preserve"> </t>
        </is>
      </c>
      <c r="C45" s="4" t="inlineStr">
        <is>
          <t xml:space="preserve"> </t>
        </is>
      </c>
      <c r="D45" s="4" t="inlineStr">
        <is>
          <t xml:space="preserve"> </t>
        </is>
      </c>
      <c r="E45" s="6" t="n">
        <v>5272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Warrants to purchase shares (in Shares)</t>
        </is>
      </c>
      <c r="B46" s="4" t="inlineStr">
        <is>
          <t xml:space="preserve"> </t>
        </is>
      </c>
      <c r="C46" s="4" t="inlineStr">
        <is>
          <t xml:space="preserve"> </t>
        </is>
      </c>
      <c r="D46" s="4" t="inlineStr">
        <is>
          <t xml:space="preserve"> </t>
        </is>
      </c>
      <c r="E46" s="6" t="n">
        <v>8333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price per warrant</t>
        </is>
      </c>
      <c r="B47" s="4" t="inlineStr">
        <is>
          <t xml:space="preserve"> </t>
        </is>
      </c>
      <c r="C47" s="4" t="inlineStr">
        <is>
          <t xml:space="preserve"> </t>
        </is>
      </c>
      <c r="D47" s="4" t="inlineStr">
        <is>
          <t xml:space="preserve"> </t>
        </is>
      </c>
      <c r="E47" s="5" t="n">
        <v>24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Organizationand Nature of Busine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tock, issu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1237114</v>
      </c>
      <c r="Q50" s="4" t="inlineStr">
        <is>
          <t xml:space="preserve"> </t>
        </is>
      </c>
      <c r="R50" s="4" t="inlineStr">
        <is>
          <t xml:space="preserve"> </t>
        </is>
      </c>
    </row>
    <row r="51">
      <c r="A51" s="4" t="inlineStr">
        <is>
          <t>Purchase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8" t="n">
        <v>4.85</v>
      </c>
      <c r="Q51" s="4" t="inlineStr">
        <is>
          <t xml:space="preserve"> </t>
        </is>
      </c>
      <c r="R51" s="4" t="inlineStr">
        <is>
          <t xml:space="preserve"> </t>
        </is>
      </c>
    </row>
    <row r="52">
      <c r="A52" s="4" t="inlineStr">
        <is>
          <t>Warrants issued to purchase of shares (in Shares)</t>
        </is>
      </c>
      <c r="B52" s="4" t="inlineStr">
        <is>
          <t xml:space="preserve"> </t>
        </is>
      </c>
      <c r="C52" s="4" t="inlineStr">
        <is>
          <t xml:space="preserve"> </t>
        </is>
      </c>
      <c r="D52" s="6" t="n">
        <v>237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Warrant exercise price</t>
        </is>
      </c>
      <c r="B53" s="10" t="n">
        <v>12.5</v>
      </c>
      <c r="C53" s="4" t="inlineStr">
        <is>
          <t xml:space="preserve"> </t>
        </is>
      </c>
      <c r="D53" s="10" t="n">
        <v>34.4</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8" t="n">
        <v>6.06</v>
      </c>
      <c r="O53" s="4" t="inlineStr">
        <is>
          <t xml:space="preserve"> </t>
        </is>
      </c>
      <c r="P53" s="4" t="inlineStr">
        <is>
          <t xml:space="preserve"> </t>
        </is>
      </c>
      <c r="Q53" s="4" t="inlineStr">
        <is>
          <t xml:space="preserve"> </t>
        </is>
      </c>
      <c r="R53" s="4" t="inlineStr">
        <is>
          <t xml:space="preserve"> </t>
        </is>
      </c>
    </row>
    <row r="54">
      <c r="A54" s="4" t="inlineStr">
        <is>
          <t>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10" t="n">
        <v>4.6</v>
      </c>
      <c r="O54" s="4" t="inlineStr">
        <is>
          <t xml:space="preserve"> </t>
        </is>
      </c>
      <c r="P54" s="4" t="inlineStr">
        <is>
          <t xml:space="preserve"> </t>
        </is>
      </c>
      <c r="Q54" s="4" t="inlineStr">
        <is>
          <t xml:space="preserve"> </t>
        </is>
      </c>
      <c r="R54" s="4" t="inlineStr">
        <is>
          <t xml:space="preserve"> </t>
        </is>
      </c>
    </row>
    <row r="55">
      <c r="A55" s="4" t="inlineStr">
        <is>
          <t>Exercise price per warra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11" t="n">
        <v>34.4</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2023 Reverse Spli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Organizationand Nature of Busine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Reverse stock split description</t>
        </is>
      </c>
      <c r="B58" s="4" t="inlineStr">
        <is>
          <t xml:space="preserve"> </t>
        </is>
      </c>
      <c r="C58" s="4" t="inlineStr">
        <is>
          <t>On August 17, 2023, the Company effectuated a
1 for 40 reverse stock split (the “2023 Reverse Split”)</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Organizationand Nature of Busine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urchase price per share</t>
        </is>
      </c>
      <c r="B61" s="4" t="inlineStr">
        <is>
          <t xml:space="preserve"> </t>
        </is>
      </c>
      <c r="C61" s="4" t="inlineStr">
        <is>
          <t xml:space="preserve"> </t>
        </is>
      </c>
      <c r="D61" s="12" t="n">
        <v>48.76</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5" t="n">
        <v>48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Gross proceeds from issue of common stock (in Dollar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4250000</v>
      </c>
      <c r="K62" s="5" t="n">
        <v>11000000</v>
      </c>
      <c r="L62" s="4" t="inlineStr">
        <is>
          <t xml:space="preserve"> </t>
        </is>
      </c>
      <c r="M62" s="4" t="inlineStr">
        <is>
          <t xml:space="preserve"> </t>
        </is>
      </c>
      <c r="N62" s="5" t="n">
        <v>1900000</v>
      </c>
      <c r="O62" s="4" t="inlineStr">
        <is>
          <t xml:space="preserve"> </t>
        </is>
      </c>
      <c r="P62" s="4" t="inlineStr">
        <is>
          <t xml:space="preserve"> </t>
        </is>
      </c>
      <c r="Q62" s="4" t="inlineStr">
        <is>
          <t xml:space="preserve"> </t>
        </is>
      </c>
      <c r="R62" s="4" t="inlineStr">
        <is>
          <t xml:space="preserve"> </t>
        </is>
      </c>
    </row>
    <row r="63">
      <c r="A63" s="4" t="inlineStr">
        <is>
          <t>Warrants issued to purchase of shares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378</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61</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shares issued (in Shares)</t>
        </is>
      </c>
      <c r="B65" s="4" t="inlineStr">
        <is>
          <t xml:space="preserve"> </t>
        </is>
      </c>
      <c r="C65" s="4" t="inlineStr">
        <is>
          <t xml:space="preserve"> </t>
        </is>
      </c>
      <c r="D65" s="4" t="inlineStr">
        <is>
          <t xml:space="preserve"> </t>
        </is>
      </c>
      <c r="E65" s="6" t="n">
        <v>3060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issued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292</v>
      </c>
      <c r="L66" s="4" t="inlineStr">
        <is>
          <t xml:space="preserve"> </t>
        </is>
      </c>
      <c r="M66" s="4" t="inlineStr">
        <is>
          <t xml:space="preserve"> </t>
        </is>
      </c>
      <c r="N66" s="6" t="n">
        <v>10</v>
      </c>
      <c r="O66" s="4" t="inlineStr">
        <is>
          <t xml:space="preserve"> </t>
        </is>
      </c>
      <c r="P66" s="4" t="inlineStr">
        <is>
          <t xml:space="preserve"> </t>
        </is>
      </c>
      <c r="Q66" s="4" t="inlineStr">
        <is>
          <t xml:space="preserve"> </t>
        </is>
      </c>
      <c r="R66" s="4" t="inlineStr">
        <is>
          <t xml:space="preserve"> </t>
        </is>
      </c>
    </row>
    <row r="67">
      <c r="A67" s="4" t="inlineStr">
        <is>
          <t>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480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and Nature of Busines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Common stock, issued (in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675</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urchase price per share</t>
        </is>
      </c>
      <c r="B71" s="4" t="inlineStr">
        <is>
          <t xml:space="preserve"> </t>
        </is>
      </c>
      <c r="C71" s="4" t="inlineStr">
        <is>
          <t xml:space="preserve"> </t>
        </is>
      </c>
      <c r="D71" s="8" t="n">
        <v>48.7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9" t="n">
        <v>0.0001</v>
      </c>
      <c r="M71" s="4" t="inlineStr">
        <is>
          <t xml:space="preserve"> </t>
        </is>
      </c>
      <c r="N71" s="9" t="n">
        <v>0.0001</v>
      </c>
      <c r="O71" s="4" t="inlineStr">
        <is>
          <t xml:space="preserve"> </t>
        </is>
      </c>
      <c r="P71" s="7" t="n">
        <v>0.001</v>
      </c>
      <c r="Q71" s="4" t="inlineStr">
        <is>
          <t xml:space="preserve"> </t>
        </is>
      </c>
      <c r="R71" s="4" t="inlineStr">
        <is>
          <t xml:space="preserve"> </t>
        </is>
      </c>
    </row>
    <row r="72">
      <c r="A72" s="4" t="inlineStr">
        <is>
          <t>Gross proceeds from issue of common stock (in Dollar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900000</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mon stock, shares issue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50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hares issued (in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10</v>
      </c>
      <c r="M74" s="4" t="inlineStr">
        <is>
          <t xml:space="preserve"> </t>
        </is>
      </c>
      <c r="N74" s="4" t="inlineStr">
        <is>
          <t xml:space="preserve"> </t>
        </is>
      </c>
      <c r="O74" s="4" t="inlineStr">
        <is>
          <t xml:space="preserve"> </t>
        </is>
      </c>
      <c r="P74" s="4" t="inlineStr">
        <is>
          <t xml:space="preserve"> </t>
        </is>
      </c>
      <c r="Q74" s="6" t="n">
        <v>27344</v>
      </c>
      <c r="R74" s="4" t="inlineStr">
        <is>
          <t xml:space="preserve"> </t>
        </is>
      </c>
    </row>
    <row r="75">
      <c r="A75" s="4" t="inlineStr">
        <is>
          <t>Price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0.125</v>
      </c>
      <c r="M75" s="4" t="inlineStr">
        <is>
          <t xml:space="preserve"> </t>
        </is>
      </c>
      <c r="N75" s="7" t="n">
        <v>0.125</v>
      </c>
      <c r="O75" s="4" t="inlineStr">
        <is>
          <t xml:space="preserve"> </t>
        </is>
      </c>
      <c r="P75" s="4" t="inlineStr">
        <is>
          <t xml:space="preserve"> </t>
        </is>
      </c>
      <c r="Q75" s="4" t="inlineStr">
        <is>
          <t xml:space="preserve"> </t>
        </is>
      </c>
      <c r="R75" s="4" t="inlineStr">
        <is>
          <t xml:space="preserve"> </t>
        </is>
      </c>
    </row>
    <row r="76">
      <c r="A76" s="4" t="inlineStr">
        <is>
          <t>Common Stock [Member] | Warra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Organizationand Nature of Busines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Warrants issued to purchase of shares (in Shares)</t>
        </is>
      </c>
      <c r="B78" s="4" t="inlineStr">
        <is>
          <t xml:space="preserve"> </t>
        </is>
      </c>
      <c r="C78" s="4" t="inlineStr">
        <is>
          <t xml:space="preserve"> </t>
        </is>
      </c>
      <c r="D78" s="6" t="n">
        <v>2379</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 exercise price</t>
        </is>
      </c>
      <c r="B79" s="4" t="inlineStr">
        <is>
          <t xml:space="preserve"> </t>
        </is>
      </c>
      <c r="C79" s="4" t="inlineStr">
        <is>
          <t xml:space="preserve"> </t>
        </is>
      </c>
      <c r="D79" s="5" t="n">
        <v>61</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per warrant</t>
        </is>
      </c>
      <c r="B80" s="4" t="inlineStr">
        <is>
          <t xml:space="preserve"> </t>
        </is>
      </c>
      <c r="C80" s="4" t="inlineStr">
        <is>
          <t xml:space="preserve"> </t>
        </is>
      </c>
      <c r="D80" s="5" t="n">
        <v>61</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Private Plac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Organizationand Nature of Busines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ommon stock, issued (in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6" t="n">
        <v>2474228</v>
      </c>
      <c r="Q83" s="4" t="inlineStr">
        <is>
          <t xml:space="preserve"> </t>
        </is>
      </c>
      <c r="R83" s="4" t="inlineStr">
        <is>
          <t xml:space="preserve"> </t>
        </is>
      </c>
    </row>
    <row r="84">
      <c r="A84" s="4" t="inlineStr">
        <is>
          <t>Purchase price per shar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8" t="n">
        <v>4.85</v>
      </c>
      <c r="Q84" s="4" t="inlineStr">
        <is>
          <t xml:space="preserve"> </t>
        </is>
      </c>
      <c r="R84" s="4" t="inlineStr">
        <is>
          <t xml:space="preserve"> </t>
        </is>
      </c>
    </row>
    <row r="85">
      <c r="A85" s="4" t="inlineStr">
        <is>
          <t>Property management fees, descrip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t>
        </is>
      </c>
      <c r="M85" s="4" t="inlineStr">
        <is>
          <t xml:space="preserve"> </t>
        </is>
      </c>
      <c r="N85" s="4" t="inlineStr">
        <is>
          <t>(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t>
        </is>
      </c>
      <c r="O85" s="4" t="inlineStr">
        <is>
          <t xml:space="preserve"> </t>
        </is>
      </c>
      <c r="P85" s="4" t="inlineStr">
        <is>
          <t xml:space="preserve"> </t>
        </is>
      </c>
      <c r="Q85" s="4" t="inlineStr">
        <is>
          <t xml:space="preserve"> </t>
        </is>
      </c>
      <c r="R85" s="4" t="inlineStr">
        <is>
          <t xml:space="preserve"> </t>
        </is>
      </c>
    </row>
    <row r="86">
      <c r="A86" s="4" t="inlineStr">
        <is>
          <t>Exercise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Organizationand Nature of Busine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urchase price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7" t="n">
        <v>0.001</v>
      </c>
      <c r="Q88" s="4" t="inlineStr">
        <is>
          <t xml:space="preserve"> </t>
        </is>
      </c>
      <c r="R88" s="4" t="inlineStr">
        <is>
          <t xml:space="preserve"> </t>
        </is>
      </c>
    </row>
  </sheetData>
  <mergeCells count="4">
    <mergeCell ref="A1:A2"/>
    <mergeCell ref="G1:H1"/>
    <mergeCell ref="L1:M1"/>
    <mergeCell ref="N1:O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Going Concern Analysi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Apr. 17, 2023</t>
        </is>
      </c>
    </row>
    <row r="3">
      <c r="A3" s="3" t="inlineStr">
        <is>
          <t>Going Concern Analysi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5" t="n">
        <v>-14868694</v>
      </c>
      <c r="C4" s="5" t="n">
        <v>-5984706</v>
      </c>
      <c r="D4" s="5" t="n">
        <v>-32390447</v>
      </c>
      <c r="E4" s="5" t="n">
        <v>-27649876</v>
      </c>
      <c r="F4" s="4" t="inlineStr">
        <is>
          <t xml:space="preserve"> </t>
        </is>
      </c>
    </row>
    <row r="5">
      <c r="A5" s="4" t="inlineStr">
        <is>
          <t>Cash flow from operating activities</t>
        </is>
      </c>
      <c r="B5" s="6" t="n">
        <v>-5960931</v>
      </c>
      <c r="C5" s="5" t="n">
        <v>-3951791</v>
      </c>
      <c r="D5" s="6" t="n">
        <v>-18576811</v>
      </c>
      <c r="E5" s="6" t="n">
        <v>-22392006</v>
      </c>
      <c r="F5" s="4" t="inlineStr">
        <is>
          <t xml:space="preserve"> </t>
        </is>
      </c>
    </row>
    <row r="6">
      <c r="A6" s="4" t="inlineStr">
        <is>
          <t>Cash balance</t>
        </is>
      </c>
      <c r="B6" s="6" t="n">
        <v>88671</v>
      </c>
      <c r="C6" s="4" t="inlineStr">
        <is>
          <t xml:space="preserve"> </t>
        </is>
      </c>
      <c r="D6" s="6" t="n">
        <v>97102</v>
      </c>
      <c r="E6" s="5" t="n">
        <v>2768640</v>
      </c>
      <c r="F6" s="4" t="inlineStr">
        <is>
          <t xml:space="preserve"> </t>
        </is>
      </c>
    </row>
    <row r="7">
      <c r="A7" s="4" t="inlineStr">
        <is>
          <t>Selling amount</t>
        </is>
      </c>
      <c r="B7" s="6" t="n">
        <v>1800000</v>
      </c>
      <c r="C7" s="4" t="inlineStr">
        <is>
          <t xml:space="preserve"> </t>
        </is>
      </c>
      <c r="D7" s="5" t="n">
        <v>1800000</v>
      </c>
      <c r="E7" s="4" t="inlineStr">
        <is>
          <t xml:space="preserve"> </t>
        </is>
      </c>
      <c r="F7" s="4" t="inlineStr">
        <is>
          <t xml:space="preserve"> </t>
        </is>
      </c>
    </row>
    <row r="8">
      <c r="A8" s="4" t="inlineStr">
        <is>
          <t>Aggregate market value of voting and nonvoting equity.</t>
        </is>
      </c>
      <c r="B8" s="5" t="n">
        <v>3000000</v>
      </c>
      <c r="C8" s="4" t="inlineStr">
        <is>
          <t xml:space="preserve"> </t>
        </is>
      </c>
      <c r="D8" s="4" t="inlineStr">
        <is>
          <t xml:space="preserve"> </t>
        </is>
      </c>
      <c r="E8" s="4" t="inlineStr">
        <is>
          <t xml:space="preserve"> </t>
        </is>
      </c>
      <c r="F8" s="5" t="n">
        <v>750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ummary of Significant Accounting Policie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doubtful accounts</t>
        </is>
      </c>
      <c r="B4" s="5" t="n">
        <v>0</v>
      </c>
      <c r="C4" s="4" t="inlineStr">
        <is>
          <t xml:space="preserve"> </t>
        </is>
      </c>
      <c r="D4" s="5" t="n">
        <v>0</v>
      </c>
      <c r="E4" s="5" t="n">
        <v>18634</v>
      </c>
    </row>
    <row r="5">
      <c r="A5" s="4" t="inlineStr">
        <is>
          <t>Accounts receivable billed</t>
        </is>
      </c>
      <c r="B5" s="6" t="n">
        <v>273802</v>
      </c>
      <c r="C5" s="4" t="inlineStr">
        <is>
          <t xml:space="preserve"> </t>
        </is>
      </c>
      <c r="D5" s="6" t="n">
        <v>236605</v>
      </c>
      <c r="E5" s="4" t="inlineStr">
        <is>
          <t xml:space="preserve"> </t>
        </is>
      </c>
    </row>
    <row r="6">
      <c r="A6" s="4" t="inlineStr">
        <is>
          <t>Accounts receivable unbilled</t>
        </is>
      </c>
      <c r="B6" s="6" t="n">
        <v>153242</v>
      </c>
      <c r="C6" s="4" t="inlineStr">
        <is>
          <t xml:space="preserve"> </t>
        </is>
      </c>
      <c r="D6" s="6" t="n">
        <v>171721</v>
      </c>
      <c r="E6" s="4" t="inlineStr">
        <is>
          <t xml:space="preserve"> </t>
        </is>
      </c>
    </row>
    <row r="7">
      <c r="A7" s="4" t="inlineStr">
        <is>
          <t>Accounts receivable, net</t>
        </is>
      </c>
      <c r="B7" s="6" t="n">
        <v>427044</v>
      </c>
      <c r="C7" s="4" t="inlineStr">
        <is>
          <t xml:space="preserve"> </t>
        </is>
      </c>
      <c r="D7" s="6" t="n">
        <v>408326</v>
      </c>
      <c r="E7" s="6" t="n">
        <v>527961</v>
      </c>
    </row>
    <row r="8">
      <c r="A8" s="4" t="inlineStr">
        <is>
          <t>Licensing fees</t>
        </is>
      </c>
      <c r="B8" s="4" t="inlineStr">
        <is>
          <t xml:space="preserve"> </t>
        </is>
      </c>
      <c r="C8" s="4" t="inlineStr">
        <is>
          <t xml:space="preserve"> </t>
        </is>
      </c>
      <c r="D8" s="6" t="n">
        <v>123541</v>
      </c>
      <c r="E8" s="6" t="n">
        <v>263273</v>
      </c>
    </row>
    <row r="9">
      <c r="A9" s="4" t="inlineStr">
        <is>
          <t>Research and development costs</t>
        </is>
      </c>
      <c r="B9" s="6" t="n">
        <v>8145266</v>
      </c>
      <c r="C9" s="5" t="n">
        <v>1387541</v>
      </c>
      <c r="D9" s="6" t="n">
        <v>7074339</v>
      </c>
      <c r="E9" s="6" t="n">
        <v>7268084</v>
      </c>
    </row>
    <row r="10">
      <c r="A10" s="4" t="inlineStr">
        <is>
          <t>Net loss attributable to non-controlling interest</t>
        </is>
      </c>
      <c r="B10" s="5" t="n">
        <v>-148575</v>
      </c>
      <c r="C10" s="4" t="inlineStr">
        <is>
          <t xml:space="preserve"> </t>
        </is>
      </c>
      <c r="D10" s="6" t="n">
        <v>-9608</v>
      </c>
      <c r="E10" s="4" t="inlineStr">
        <is>
          <t xml:space="preserve"> </t>
        </is>
      </c>
    </row>
    <row r="11">
      <c r="A11" s="4" t="inlineStr">
        <is>
          <t>Anti dilutive securities excluded from calculations of earnings per share (in Shares)</t>
        </is>
      </c>
      <c r="B11" s="6" t="n">
        <v>30905</v>
      </c>
      <c r="C11" s="4" t="inlineStr">
        <is>
          <t xml:space="preserve"> </t>
        </is>
      </c>
      <c r="D11" s="4" t="inlineStr">
        <is>
          <t xml:space="preserve"> </t>
        </is>
      </c>
      <c r="E11" s="4" t="inlineStr">
        <is>
          <t xml:space="preserve"> </t>
        </is>
      </c>
    </row>
    <row r="12">
      <c r="A12" s="4" t="inlineStr">
        <is>
          <t>Patent licensing fees</t>
        </is>
      </c>
      <c r="B12" s="5" t="n">
        <v>61666</v>
      </c>
      <c r="C12" s="4" t="inlineStr">
        <is>
          <t xml:space="preserve"> </t>
        </is>
      </c>
      <c r="D12" s="5" t="n">
        <v>60000</v>
      </c>
      <c r="E12" s="4" t="inlineStr">
        <is>
          <t xml:space="preserve"> </t>
        </is>
      </c>
    </row>
    <row r="13">
      <c r="A13" s="4" t="inlineStr">
        <is>
          <t>Pearsanta, Inc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Owns percentage</t>
        </is>
      </c>
      <c r="B15" s="13" t="n">
        <v>0.902</v>
      </c>
      <c r="C15" s="4" t="inlineStr">
        <is>
          <t xml:space="preserve"> </t>
        </is>
      </c>
      <c r="D15" s="13" t="n">
        <v>0.975</v>
      </c>
      <c r="E15" s="4" t="inlineStr">
        <is>
          <t xml:space="preserve"> </t>
        </is>
      </c>
    </row>
    <row r="16">
      <c r="A16" s="4" t="inlineStr">
        <is>
          <t>Customer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Accounts receivable, net</t>
        </is>
      </c>
      <c r="B18" s="4" t="inlineStr">
        <is>
          <t xml:space="preserve"> </t>
        </is>
      </c>
      <c r="C18" s="4" t="inlineStr">
        <is>
          <t xml:space="preserve"> </t>
        </is>
      </c>
      <c r="D18" s="4" t="inlineStr">
        <is>
          <t xml:space="preserve"> </t>
        </is>
      </c>
      <c r="E18" s="5" t="n">
        <v>0</v>
      </c>
    </row>
    <row r="19">
      <c r="A19" s="4" t="inlineStr">
        <is>
          <t>Preferred Series A-1 Stock [Member]</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Shares of preferred shares (in Shares)</t>
        </is>
      </c>
      <c r="B21" s="6" t="n">
        <v>22280</v>
      </c>
      <c r="C21" s="4" t="inlineStr">
        <is>
          <t xml:space="preserve"> </t>
        </is>
      </c>
      <c r="D21" s="6" t="n">
        <v>22280</v>
      </c>
      <c r="E21" s="4" t="inlineStr">
        <is>
          <t xml:space="preserve"> </t>
        </is>
      </c>
    </row>
    <row r="22">
      <c r="A22" s="4" t="inlineStr">
        <is>
          <t>Preferred Series B-2 Stock [Memb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hares of preferred shares (in Shares)</t>
        </is>
      </c>
      <c r="B24" s="6" t="n">
        <v>2625</v>
      </c>
      <c r="C24" s="4" t="inlineStr">
        <is>
          <t xml:space="preserve"> </t>
        </is>
      </c>
      <c r="D24" s="6" t="n">
        <v>2625</v>
      </c>
      <c r="E24" s="4" t="inlineStr">
        <is>
          <t xml:space="preserve"> </t>
        </is>
      </c>
    </row>
    <row r="25">
      <c r="A25" s="4" t="inlineStr">
        <is>
          <t>Non Controlling Interest in Subsidiary [Member]</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Net loss attributable to non-controlling interest</t>
        </is>
      </c>
      <c r="B27" s="5" t="n">
        <v>138967</v>
      </c>
      <c r="C27" s="5" t="n">
        <v>0</v>
      </c>
      <c r="D27" s="4" t="inlineStr">
        <is>
          <t xml:space="preserve"> </t>
        </is>
      </c>
      <c r="E27" s="4" t="inlineStr">
        <is>
          <t xml:space="preserve"> </t>
        </is>
      </c>
    </row>
    <row r="28">
      <c r="A28" s="4" t="inlineStr">
        <is>
          <t>Preferred Series B-1 Stock [Memb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Shares of preferred shares (in Shares)</t>
        </is>
      </c>
      <c r="B30" s="6" t="n">
        <v>6000</v>
      </c>
      <c r="C30" s="4" t="inlineStr">
        <is>
          <t xml:space="preserve"> </t>
        </is>
      </c>
      <c r="D30" s="4" t="inlineStr">
        <is>
          <t xml:space="preserve"> </t>
        </is>
      </c>
      <c r="E30" s="4" t="inlineStr">
        <is>
          <t xml:space="preserve"> </t>
        </is>
      </c>
    </row>
    <row r="31">
      <c r="A31" s="4" t="inlineStr">
        <is>
          <t>Stock Options [Member]</t>
        </is>
      </c>
      <c r="B31" s="4" t="inlineStr">
        <is>
          <t xml:space="preserve"> </t>
        </is>
      </c>
      <c r="C31" s="4" t="inlineStr">
        <is>
          <t xml:space="preserve"> </t>
        </is>
      </c>
      <c r="D31" s="4" t="inlineStr">
        <is>
          <t xml:space="preserve"> </t>
        </is>
      </c>
      <c r="E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Anti dilutive securities excluded from calculations of earnings per share (in Shares)</t>
        </is>
      </c>
      <c r="B33" s="6" t="n">
        <v>45572</v>
      </c>
      <c r="C33" s="6" t="n">
        <v>44710</v>
      </c>
      <c r="D33" s="6" t="n">
        <v>45572</v>
      </c>
      <c r="E33" s="6" t="n">
        <v>1105</v>
      </c>
    </row>
    <row r="34">
      <c r="A34" s="4" t="inlineStr">
        <is>
          <t>Unvested Restricted Stock Unit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Anti dilutive securities excluded from calculations of earnings per share (in Shares)</t>
        </is>
      </c>
      <c r="B36" s="6" t="n">
        <v>0</v>
      </c>
      <c r="C36" s="6" t="n">
        <v>4267</v>
      </c>
      <c r="D36" s="6" t="n">
        <v>0</v>
      </c>
      <c r="E36" s="6" t="n">
        <v>180</v>
      </c>
    </row>
    <row r="37">
      <c r="A37" s="4" t="inlineStr">
        <is>
          <t>Warrant [Member]</t>
        </is>
      </c>
      <c r="B37" s="4" t="inlineStr">
        <is>
          <t xml:space="preserve"> </t>
        </is>
      </c>
      <c r="C37" s="4" t="inlineStr">
        <is>
          <t xml:space="preserve"> </t>
        </is>
      </c>
      <c r="D37" s="4" t="inlineStr">
        <is>
          <t xml:space="preserve"> </t>
        </is>
      </c>
      <c r="E37" s="4" t="inlineStr">
        <is>
          <t xml:space="preserve"> </t>
        </is>
      </c>
    </row>
    <row r="38">
      <c r="A38" s="3" t="inlineStr">
        <is>
          <t>Summary of 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Anti dilutive securities excluded from calculations of earnings per share (in Shares)</t>
        </is>
      </c>
      <c r="B39" s="6" t="n">
        <v>5097080</v>
      </c>
      <c r="C39" s="4" t="inlineStr">
        <is>
          <t xml:space="preserve"> </t>
        </is>
      </c>
      <c r="D39" s="6" t="n">
        <v>5047451</v>
      </c>
      <c r="E39" s="6" t="n">
        <v>127251</v>
      </c>
    </row>
    <row r="40">
      <c r="A40" s="4" t="inlineStr">
        <is>
          <t>Warrant [Member] | Stock Options [Member]</t>
        </is>
      </c>
      <c r="B40" s="4" t="inlineStr">
        <is>
          <t xml:space="preserve"> </t>
        </is>
      </c>
      <c r="C40" s="4" t="inlineStr">
        <is>
          <t xml:space="preserve"> </t>
        </is>
      </c>
      <c r="D40" s="4" t="inlineStr">
        <is>
          <t xml:space="preserve"> </t>
        </is>
      </c>
      <c r="E40" s="4" t="inlineStr">
        <is>
          <t xml:space="preserve"> </t>
        </is>
      </c>
    </row>
    <row r="41">
      <c r="A41" s="3" t="inlineStr">
        <is>
          <t>Summary of 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Anti dilutive securities excluded from calculations of earnings per share (in Shares)</t>
        </is>
      </c>
      <c r="B42" s="4" t="inlineStr">
        <is>
          <t xml:space="preserve"> </t>
        </is>
      </c>
      <c r="C42" s="6" t="n">
        <v>5079348</v>
      </c>
      <c r="D42" s="4" t="inlineStr">
        <is>
          <t xml:space="preserve"> </t>
        </is>
      </c>
      <c r="E42"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Consolidated Balance Sheets (Unaudited) (Parentheticals) - $ / shares</t>
        </is>
      </c>
      <c r="B1" s="2" t="inlineStr">
        <is>
          <t>Mar. 31, 2024</t>
        </is>
      </c>
      <c r="C1" s="2" t="inlineStr">
        <is>
          <t>Dec. 31, 2023</t>
        </is>
      </c>
      <c r="D1" s="2" t="inlineStr">
        <is>
          <t>Dec. 31, 2022</t>
        </is>
      </c>
    </row>
    <row r="2">
      <c r="A2" s="4" t="inlineStr">
        <is>
          <t>Preferred stock, par value (in Dollars per share)</t>
        </is>
      </c>
      <c r="B2" s="7" t="n">
        <v>0.001</v>
      </c>
      <c r="C2" s="7" t="n">
        <v>0.001</v>
      </c>
      <c r="D2" s="7" t="n">
        <v>0.001</v>
      </c>
    </row>
    <row r="3">
      <c r="A3" s="4" t="inlineStr">
        <is>
          <t>Preferred stock, shares authorized</t>
        </is>
      </c>
      <c r="B3" s="6" t="n">
        <v>3000000</v>
      </c>
      <c r="C3" s="6" t="n">
        <v>3000000</v>
      </c>
      <c r="D3" s="6" t="n">
        <v>3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value (in Dollars per share)</t>
        </is>
      </c>
      <c r="B6" s="7" t="n">
        <v>0.001</v>
      </c>
      <c r="C6" s="7" t="n">
        <v>0.001</v>
      </c>
      <c r="D6" s="7" t="n">
        <v>0.001</v>
      </c>
    </row>
    <row r="7">
      <c r="A7" s="4" t="inlineStr">
        <is>
          <t>Common stock, shares authorized</t>
        </is>
      </c>
      <c r="B7" s="6" t="n">
        <v>100000000</v>
      </c>
      <c r="C7" s="6" t="n">
        <v>100000000</v>
      </c>
      <c r="D7" s="6" t="n">
        <v>100000000</v>
      </c>
    </row>
    <row r="8">
      <c r="A8" s="4" t="inlineStr">
        <is>
          <t>Common stock, shares issued</t>
        </is>
      </c>
      <c r="B8" s="6" t="n">
        <v>1665265</v>
      </c>
      <c r="C8" s="6" t="n">
        <v>1318968</v>
      </c>
      <c r="D8" s="6" t="n">
        <v>107698</v>
      </c>
    </row>
    <row r="9">
      <c r="A9" s="4" t="inlineStr">
        <is>
          <t>Common stock, shares outstanding</t>
        </is>
      </c>
      <c r="B9" s="6" t="n">
        <v>1665214</v>
      </c>
      <c r="C9" s="6" t="n">
        <v>1318918</v>
      </c>
      <c r="D9" s="6" t="n">
        <v>107647</v>
      </c>
    </row>
    <row r="10">
      <c r="A10" s="4" t="inlineStr">
        <is>
          <t>Treasury stock</t>
        </is>
      </c>
      <c r="B10" s="6" t="n">
        <v>51</v>
      </c>
      <c r="C10" s="6" t="n">
        <v>51</v>
      </c>
      <c r="D10" s="6" t="n">
        <v>51</v>
      </c>
    </row>
    <row r="11">
      <c r="A11" s="4" t="inlineStr">
        <is>
          <t>Series A-1 Convertible Preferred stock</t>
        </is>
      </c>
      <c r="B11" s="4" t="inlineStr">
        <is>
          <t xml:space="preserve"> </t>
        </is>
      </c>
      <c r="C11" s="4" t="inlineStr">
        <is>
          <t xml:space="preserve"> </t>
        </is>
      </c>
      <c r="D11" s="4" t="inlineStr">
        <is>
          <t xml:space="preserve"> </t>
        </is>
      </c>
    </row>
    <row r="12">
      <c r="A12" s="4" t="inlineStr">
        <is>
          <t>Preferred stock, par value (in Dollars per share)</t>
        </is>
      </c>
      <c r="B12" s="7" t="n">
        <v>0.001</v>
      </c>
      <c r="C12" s="7" t="n">
        <v>0.001</v>
      </c>
      <c r="D12" s="7" t="n">
        <v>0.001</v>
      </c>
    </row>
    <row r="13">
      <c r="A13" s="4" t="inlineStr">
        <is>
          <t>Preferred stock, shares authorized</t>
        </is>
      </c>
      <c r="B13" s="6" t="n">
        <v>22280</v>
      </c>
      <c r="C13" s="6" t="n">
        <v>22280</v>
      </c>
      <c r="D13" s="6" t="n">
        <v>22280</v>
      </c>
    </row>
    <row r="14">
      <c r="A14" s="4" t="inlineStr">
        <is>
          <t>Preferred stock, shares issued</t>
        </is>
      </c>
      <c r="B14" s="6" t="n">
        <v>22280</v>
      </c>
      <c r="C14" s="6" t="n">
        <v>22280</v>
      </c>
      <c r="D14" s="6" t="n">
        <v>0</v>
      </c>
    </row>
    <row r="15">
      <c r="A15" s="4" t="inlineStr">
        <is>
          <t>Preferred stock, shares outstanding</t>
        </is>
      </c>
      <c r="B15" s="6" t="n">
        <v>22280</v>
      </c>
      <c r="C15" s="6" t="n">
        <v>22280</v>
      </c>
      <c r="D15" s="6" t="n">
        <v>0</v>
      </c>
    </row>
    <row r="16">
      <c r="A16" s="4" t="inlineStr">
        <is>
          <t>Series B Preferred stock</t>
        </is>
      </c>
      <c r="B16" s="4" t="inlineStr">
        <is>
          <t xml:space="preserve"> </t>
        </is>
      </c>
      <c r="C16" s="4" t="inlineStr">
        <is>
          <t xml:space="preserve"> </t>
        </is>
      </c>
      <c r="D16" s="4" t="inlineStr">
        <is>
          <t xml:space="preserve"> </t>
        </is>
      </c>
    </row>
    <row r="17">
      <c r="A17" s="4" t="inlineStr">
        <is>
          <t>Preferred stock, par value (in Dollars per share)</t>
        </is>
      </c>
      <c r="B17" s="7" t="n">
        <v>0.001</v>
      </c>
      <c r="C17" s="7" t="n">
        <v>0.001</v>
      </c>
      <c r="D17" s="7" t="n">
        <v>0.001</v>
      </c>
    </row>
    <row r="18">
      <c r="A18" s="4" t="inlineStr">
        <is>
          <t>Preferred stock, shares authorized</t>
        </is>
      </c>
      <c r="B18" s="6" t="n">
        <v>1</v>
      </c>
      <c r="C18" s="6" t="n">
        <v>1</v>
      </c>
      <c r="D18" s="6" t="n">
        <v>1</v>
      </c>
    </row>
    <row r="19">
      <c r="A19" s="4" t="inlineStr">
        <is>
          <t>Preferred stock, shares issued</t>
        </is>
      </c>
      <c r="B19" s="6" t="n">
        <v>0</v>
      </c>
      <c r="C19" s="6" t="n">
        <v>0</v>
      </c>
      <c r="D19" s="6" t="n">
        <v>0</v>
      </c>
    </row>
    <row r="20">
      <c r="A20" s="4" t="inlineStr">
        <is>
          <t>Preferred stock, shares outstanding</t>
        </is>
      </c>
      <c r="B20" s="6" t="n">
        <v>0</v>
      </c>
      <c r="C20" s="6" t="n">
        <v>0</v>
      </c>
      <c r="D20" s="6" t="n">
        <v>0</v>
      </c>
    </row>
    <row r="21">
      <c r="A21" s="4" t="inlineStr">
        <is>
          <t>Series B-2 Convertible Preferred stock</t>
        </is>
      </c>
      <c r="B21" s="4" t="inlineStr">
        <is>
          <t xml:space="preserve"> </t>
        </is>
      </c>
      <c r="C21" s="4" t="inlineStr">
        <is>
          <t xml:space="preserve"> </t>
        </is>
      </c>
      <c r="D21" s="4" t="inlineStr">
        <is>
          <t xml:space="preserve"> </t>
        </is>
      </c>
    </row>
    <row r="22">
      <c r="A22" s="4" t="inlineStr">
        <is>
          <t>Preferred stock, par value (in Dollars per share)</t>
        </is>
      </c>
      <c r="B22" s="7" t="n">
        <v>0.001</v>
      </c>
      <c r="C22" s="7" t="n">
        <v>0.001</v>
      </c>
      <c r="D22" s="7" t="n">
        <v>0.001</v>
      </c>
    </row>
    <row r="23">
      <c r="A23" s="4" t="inlineStr">
        <is>
          <t>Preferred stock, shares authorized</t>
        </is>
      </c>
      <c r="B23" s="6" t="n">
        <v>2625</v>
      </c>
      <c r="C23" s="6" t="n">
        <v>2625</v>
      </c>
      <c r="D23" s="6" t="n">
        <v>2625</v>
      </c>
    </row>
    <row r="24">
      <c r="A24" s="4" t="inlineStr">
        <is>
          <t>Preferred stock, shares issued</t>
        </is>
      </c>
      <c r="B24" s="6" t="n">
        <v>2625</v>
      </c>
      <c r="C24" s="6" t="n">
        <v>2625</v>
      </c>
      <c r="D24" s="6" t="n">
        <v>0</v>
      </c>
    </row>
    <row r="25">
      <c r="A25" s="4" t="inlineStr">
        <is>
          <t>Preferred stock, shares outstanding</t>
        </is>
      </c>
      <c r="B25" s="6" t="n">
        <v>2625</v>
      </c>
      <c r="C25" s="6" t="n">
        <v>2625</v>
      </c>
      <c r="D25" s="6" t="n">
        <v>0</v>
      </c>
    </row>
    <row r="26">
      <c r="A26" s="4" t="inlineStr">
        <is>
          <t>Series C Preferred stock</t>
        </is>
      </c>
      <c r="B26" s="4" t="inlineStr">
        <is>
          <t xml:space="preserve"> </t>
        </is>
      </c>
      <c r="C26" s="4" t="inlineStr">
        <is>
          <t xml:space="preserve"> </t>
        </is>
      </c>
      <c r="D26" s="4" t="inlineStr">
        <is>
          <t xml:space="preserve"> </t>
        </is>
      </c>
    </row>
    <row r="27">
      <c r="A27" s="4" t="inlineStr">
        <is>
          <t>Preferred stock, par value (in Dollars per share)</t>
        </is>
      </c>
      <c r="B27" s="7" t="n">
        <v>0.001</v>
      </c>
      <c r="C27" s="7" t="n">
        <v>0.001</v>
      </c>
      <c r="D27" s="7" t="n">
        <v>0.001</v>
      </c>
    </row>
    <row r="28">
      <c r="A28" s="4" t="inlineStr">
        <is>
          <t>Preferred stock, shares authorized</t>
        </is>
      </c>
      <c r="B28" s="6" t="n">
        <v>1</v>
      </c>
      <c r="C28" s="6" t="n">
        <v>1</v>
      </c>
      <c r="D28" s="6" t="n">
        <v>1</v>
      </c>
    </row>
    <row r="29">
      <c r="A29" s="4" t="inlineStr">
        <is>
          <t>Preferred stock, shares issued</t>
        </is>
      </c>
      <c r="B29" s="6" t="n">
        <v>0</v>
      </c>
      <c r="C29" s="6" t="n">
        <v>0</v>
      </c>
      <c r="D29" s="6" t="n">
        <v>0</v>
      </c>
    </row>
    <row r="30">
      <c r="A30" s="4" t="inlineStr">
        <is>
          <t>Preferred stock, shares outstanding</t>
        </is>
      </c>
      <c r="B30" s="6" t="n">
        <v>0</v>
      </c>
      <c r="C30" s="6" t="n">
        <v>0</v>
      </c>
      <c r="D30" s="6" t="n">
        <v>0</v>
      </c>
    </row>
    <row r="31">
      <c r="A31" s="4" t="inlineStr">
        <is>
          <t>Series B-1 Convertible Preferred stock</t>
        </is>
      </c>
      <c r="B31" s="4" t="inlineStr">
        <is>
          <t xml:space="preserve"> </t>
        </is>
      </c>
      <c r="C31" s="4" t="inlineStr">
        <is>
          <t xml:space="preserve"> </t>
        </is>
      </c>
      <c r="D31" s="4" t="inlineStr">
        <is>
          <t xml:space="preserve"> </t>
        </is>
      </c>
    </row>
    <row r="32">
      <c r="A32" s="4" t="inlineStr">
        <is>
          <t>Preferred stock, par value (in Dollars per share)</t>
        </is>
      </c>
      <c r="B32" s="7" t="n">
        <v>0.001</v>
      </c>
      <c r="C32" s="7" t="n">
        <v>0.001</v>
      </c>
      <c r="D32" s="4" t="inlineStr">
        <is>
          <t xml:space="preserve"> </t>
        </is>
      </c>
    </row>
    <row r="33">
      <c r="A33" s="4" t="inlineStr">
        <is>
          <t>Preferred stock, shares authorized</t>
        </is>
      </c>
      <c r="B33" s="6" t="n">
        <v>6000</v>
      </c>
      <c r="C33" s="6" t="n">
        <v>6000</v>
      </c>
      <c r="D33" s="4" t="inlineStr">
        <is>
          <t xml:space="preserve"> </t>
        </is>
      </c>
    </row>
    <row r="34">
      <c r="A34" s="4" t="inlineStr">
        <is>
          <t>Preferred stock, shares issued</t>
        </is>
      </c>
      <c r="B34" s="6" t="n">
        <v>6000</v>
      </c>
      <c r="C34" s="6" t="n">
        <v>0</v>
      </c>
      <c r="D34" s="4" t="inlineStr">
        <is>
          <t xml:space="preserve"> </t>
        </is>
      </c>
    </row>
    <row r="35">
      <c r="A35" s="4" t="inlineStr">
        <is>
          <t>Preferred stock, shares outstanding</t>
        </is>
      </c>
      <c r="B35" s="6" t="n">
        <v>6000</v>
      </c>
      <c r="C35" s="6" t="n">
        <v>0</v>
      </c>
      <c r="D35" s="4" t="inlineStr">
        <is>
          <t xml:space="preserve"> </t>
        </is>
      </c>
    </row>
    <row r="36">
      <c r="A36" s="4" t="inlineStr">
        <is>
          <t>Previously Reported</t>
        </is>
      </c>
      <c r="B36" s="4" t="inlineStr">
        <is>
          <t xml:space="preserve"> </t>
        </is>
      </c>
      <c r="C36" s="4" t="inlineStr">
        <is>
          <t xml:space="preserve"> </t>
        </is>
      </c>
      <c r="D36" s="4" t="inlineStr">
        <is>
          <t xml:space="preserve"> </t>
        </is>
      </c>
    </row>
    <row r="37">
      <c r="A37" s="4" t="inlineStr">
        <is>
          <t>Preferred stock, par value (in Dollars per share)</t>
        </is>
      </c>
      <c r="B37" s="4" t="inlineStr">
        <is>
          <t xml:space="preserve"> </t>
        </is>
      </c>
      <c r="C37" s="7" t="n">
        <v>0.001</v>
      </c>
      <c r="D37" s="4" t="inlineStr">
        <is>
          <t xml:space="preserve"> </t>
        </is>
      </c>
    </row>
    <row r="38">
      <c r="A38" s="4" t="inlineStr">
        <is>
          <t>Preferred stock, shares authorized</t>
        </is>
      </c>
      <c r="B38" s="4" t="inlineStr">
        <is>
          <t xml:space="preserve"> </t>
        </is>
      </c>
      <c r="C38" s="6" t="n">
        <v>3000000</v>
      </c>
      <c r="D38" s="4" t="inlineStr">
        <is>
          <t xml:space="preserve"> </t>
        </is>
      </c>
    </row>
    <row r="39">
      <c r="A39" s="4" t="inlineStr">
        <is>
          <t>Preferred stock, shares issued</t>
        </is>
      </c>
      <c r="B39" s="4" t="inlineStr">
        <is>
          <t xml:space="preserve"> </t>
        </is>
      </c>
      <c r="C39" s="6" t="n">
        <v>0</v>
      </c>
      <c r="D39" s="4" t="inlineStr">
        <is>
          <t xml:space="preserve"> </t>
        </is>
      </c>
    </row>
    <row r="40">
      <c r="A40" s="4" t="inlineStr">
        <is>
          <t>Preferred stock, shares outstanding</t>
        </is>
      </c>
      <c r="B40" s="4" t="inlineStr">
        <is>
          <t xml:space="preserve"> </t>
        </is>
      </c>
      <c r="C40" s="6" t="n">
        <v>0</v>
      </c>
      <c r="D40" s="4" t="inlineStr">
        <is>
          <t xml:space="preserve"> </t>
        </is>
      </c>
    </row>
    <row r="41">
      <c r="A41" s="4" t="inlineStr">
        <is>
          <t>Common stock, par value (in Dollars per share)</t>
        </is>
      </c>
      <c r="B41" s="4" t="inlineStr">
        <is>
          <t xml:space="preserve"> </t>
        </is>
      </c>
      <c r="C41" s="7" t="n">
        <v>0.001</v>
      </c>
      <c r="D41" s="4" t="inlineStr">
        <is>
          <t xml:space="preserve"> </t>
        </is>
      </c>
    </row>
    <row r="42">
      <c r="A42" s="4" t="inlineStr">
        <is>
          <t>Common stock, shares authorized</t>
        </is>
      </c>
      <c r="B42" s="4" t="inlineStr">
        <is>
          <t xml:space="preserve"> </t>
        </is>
      </c>
      <c r="C42" s="6" t="n">
        <v>100000000</v>
      </c>
      <c r="D42" s="4" t="inlineStr">
        <is>
          <t xml:space="preserve"> </t>
        </is>
      </c>
    </row>
    <row r="43">
      <c r="A43" s="4" t="inlineStr">
        <is>
          <t>Common stock, shares issued</t>
        </is>
      </c>
      <c r="B43" s="4" t="inlineStr">
        <is>
          <t xml:space="preserve"> </t>
        </is>
      </c>
      <c r="C43" s="6" t="n">
        <v>1318969</v>
      </c>
      <c r="D43" s="4" t="inlineStr">
        <is>
          <t xml:space="preserve"> </t>
        </is>
      </c>
    </row>
    <row r="44">
      <c r="A44" s="4" t="inlineStr">
        <is>
          <t>Common stock, shares outstanding</t>
        </is>
      </c>
      <c r="B44" s="4" t="inlineStr">
        <is>
          <t xml:space="preserve"> </t>
        </is>
      </c>
      <c r="C44" s="6" t="n">
        <v>1318918</v>
      </c>
      <c r="D44" s="4" t="inlineStr">
        <is>
          <t xml:space="preserve"> </t>
        </is>
      </c>
    </row>
    <row r="45">
      <c r="A45" s="4" t="inlineStr">
        <is>
          <t>Treasury stock</t>
        </is>
      </c>
      <c r="B45" s="4" t="inlineStr">
        <is>
          <t xml:space="preserve"> </t>
        </is>
      </c>
      <c r="C45" s="6" t="n">
        <v>51</v>
      </c>
      <c r="D45" s="4" t="inlineStr">
        <is>
          <t xml:space="preserve"> </t>
        </is>
      </c>
    </row>
    <row r="46">
      <c r="A46" s="4" t="inlineStr">
        <is>
          <t>Previously Reported | Series A-1 Convertible Preferred stock</t>
        </is>
      </c>
      <c r="B46" s="4" t="inlineStr">
        <is>
          <t xml:space="preserve"> </t>
        </is>
      </c>
      <c r="C46" s="4" t="inlineStr">
        <is>
          <t xml:space="preserve"> </t>
        </is>
      </c>
      <c r="D46" s="4" t="inlineStr">
        <is>
          <t xml:space="preserve"> </t>
        </is>
      </c>
    </row>
    <row r="47">
      <c r="A47" s="4" t="inlineStr">
        <is>
          <t>Preferred stock, par value (in Dollars per share)</t>
        </is>
      </c>
      <c r="B47" s="4" t="inlineStr">
        <is>
          <t xml:space="preserve"> </t>
        </is>
      </c>
      <c r="C47" s="7" t="n">
        <v>0.001</v>
      </c>
      <c r="D47" s="4" t="inlineStr">
        <is>
          <t xml:space="preserve"> </t>
        </is>
      </c>
    </row>
    <row r="48">
      <c r="A48" s="4" t="inlineStr">
        <is>
          <t>Preferred stock, shares authorized</t>
        </is>
      </c>
      <c r="B48" s="4" t="inlineStr">
        <is>
          <t xml:space="preserve"> </t>
        </is>
      </c>
      <c r="C48" s="6" t="n">
        <v>22280</v>
      </c>
      <c r="D48" s="4" t="inlineStr">
        <is>
          <t xml:space="preserve"> </t>
        </is>
      </c>
    </row>
    <row r="49">
      <c r="A49" s="4" t="inlineStr">
        <is>
          <t>Preferred stock, shares issued</t>
        </is>
      </c>
      <c r="B49" s="4" t="inlineStr">
        <is>
          <t xml:space="preserve"> </t>
        </is>
      </c>
      <c r="C49" s="6" t="n">
        <v>22280</v>
      </c>
      <c r="D49" s="4" t="inlineStr">
        <is>
          <t xml:space="preserve"> </t>
        </is>
      </c>
    </row>
    <row r="50">
      <c r="A50" s="4" t="inlineStr">
        <is>
          <t>Preferred stock, shares outstanding</t>
        </is>
      </c>
      <c r="B50" s="4" t="inlineStr">
        <is>
          <t xml:space="preserve"> </t>
        </is>
      </c>
      <c r="C50" s="6" t="n">
        <v>22280</v>
      </c>
      <c r="D50" s="4" t="inlineStr">
        <is>
          <t xml:space="preserve"> </t>
        </is>
      </c>
    </row>
    <row r="51">
      <c r="A51" s="4" t="inlineStr">
        <is>
          <t>Previously Reported | Series B Preferred stock</t>
        </is>
      </c>
      <c r="B51" s="4" t="inlineStr">
        <is>
          <t xml:space="preserve"> </t>
        </is>
      </c>
      <c r="C51" s="4" t="inlineStr">
        <is>
          <t xml:space="preserve"> </t>
        </is>
      </c>
      <c r="D51" s="4" t="inlineStr">
        <is>
          <t xml:space="preserve"> </t>
        </is>
      </c>
    </row>
    <row r="52">
      <c r="A52" s="4" t="inlineStr">
        <is>
          <t>Preferred stock, par value (in Dollars per share)</t>
        </is>
      </c>
      <c r="B52" s="4" t="inlineStr">
        <is>
          <t xml:space="preserve"> </t>
        </is>
      </c>
      <c r="C52" s="7" t="n">
        <v>0.001</v>
      </c>
      <c r="D52" s="4" t="inlineStr">
        <is>
          <t xml:space="preserve"> </t>
        </is>
      </c>
    </row>
    <row r="53">
      <c r="A53" s="4" t="inlineStr">
        <is>
          <t>Preferred stock, shares authorized</t>
        </is>
      </c>
      <c r="B53" s="4" t="inlineStr">
        <is>
          <t xml:space="preserve"> </t>
        </is>
      </c>
      <c r="C53" s="6" t="n">
        <v>1</v>
      </c>
      <c r="D53" s="4" t="inlineStr">
        <is>
          <t xml:space="preserve"> </t>
        </is>
      </c>
    </row>
    <row r="54">
      <c r="A54" s="4" t="inlineStr">
        <is>
          <t>Preferred stock, shares issued</t>
        </is>
      </c>
      <c r="B54" s="4" t="inlineStr">
        <is>
          <t xml:space="preserve"> </t>
        </is>
      </c>
      <c r="C54" s="6" t="n">
        <v>0</v>
      </c>
      <c r="D54" s="4" t="inlineStr">
        <is>
          <t xml:space="preserve"> </t>
        </is>
      </c>
    </row>
    <row r="55">
      <c r="A55" s="4" t="inlineStr">
        <is>
          <t>Preferred stock, shares outstanding</t>
        </is>
      </c>
      <c r="B55" s="4" t="inlineStr">
        <is>
          <t xml:space="preserve"> </t>
        </is>
      </c>
      <c r="C55" s="6" t="n">
        <v>0</v>
      </c>
      <c r="D55" s="4" t="inlineStr">
        <is>
          <t xml:space="preserve"> </t>
        </is>
      </c>
    </row>
    <row r="56">
      <c r="A56" s="4" t="inlineStr">
        <is>
          <t>Previously Reported | Series B-2 Convertible Preferred stock</t>
        </is>
      </c>
      <c r="B56" s="4" t="inlineStr">
        <is>
          <t xml:space="preserve"> </t>
        </is>
      </c>
      <c r="C56" s="4" t="inlineStr">
        <is>
          <t xml:space="preserve"> </t>
        </is>
      </c>
      <c r="D56" s="4" t="inlineStr">
        <is>
          <t xml:space="preserve"> </t>
        </is>
      </c>
    </row>
    <row r="57">
      <c r="A57" s="4" t="inlineStr">
        <is>
          <t>Preferred stock, par value (in Dollars per share)</t>
        </is>
      </c>
      <c r="B57" s="4" t="inlineStr">
        <is>
          <t xml:space="preserve"> </t>
        </is>
      </c>
      <c r="C57" s="7" t="n">
        <v>0.001</v>
      </c>
      <c r="D57" s="4" t="inlineStr">
        <is>
          <t xml:space="preserve"> </t>
        </is>
      </c>
    </row>
    <row r="58">
      <c r="A58" s="4" t="inlineStr">
        <is>
          <t>Preferred stock, shares authorized</t>
        </is>
      </c>
      <c r="B58" s="4" t="inlineStr">
        <is>
          <t xml:space="preserve"> </t>
        </is>
      </c>
      <c r="C58" s="6" t="n">
        <v>2625</v>
      </c>
      <c r="D58" s="4" t="inlineStr">
        <is>
          <t xml:space="preserve"> </t>
        </is>
      </c>
    </row>
    <row r="59">
      <c r="A59" s="4" t="inlineStr">
        <is>
          <t>Preferred stock, shares issued</t>
        </is>
      </c>
      <c r="B59" s="4" t="inlineStr">
        <is>
          <t xml:space="preserve"> </t>
        </is>
      </c>
      <c r="C59" s="6" t="n">
        <v>2625</v>
      </c>
      <c r="D59" s="4" t="inlineStr">
        <is>
          <t xml:space="preserve"> </t>
        </is>
      </c>
    </row>
    <row r="60">
      <c r="A60" s="4" t="inlineStr">
        <is>
          <t>Preferred stock, shares outstanding</t>
        </is>
      </c>
      <c r="B60" s="4" t="inlineStr">
        <is>
          <t xml:space="preserve"> </t>
        </is>
      </c>
      <c r="C60" s="6" t="n">
        <v>2625</v>
      </c>
      <c r="D60" s="4" t="inlineStr">
        <is>
          <t xml:space="preserve"> </t>
        </is>
      </c>
    </row>
    <row r="61">
      <c r="A61" s="4" t="inlineStr">
        <is>
          <t>Previously Reported | Series C Preferred stock</t>
        </is>
      </c>
      <c r="B61" s="4" t="inlineStr">
        <is>
          <t xml:space="preserve"> </t>
        </is>
      </c>
      <c r="C61" s="4" t="inlineStr">
        <is>
          <t xml:space="preserve"> </t>
        </is>
      </c>
      <c r="D61" s="4" t="inlineStr">
        <is>
          <t xml:space="preserve"> </t>
        </is>
      </c>
    </row>
    <row r="62">
      <c r="A62" s="4" t="inlineStr">
        <is>
          <t>Preferred stock, par value (in Dollars per share)</t>
        </is>
      </c>
      <c r="B62" s="4" t="inlineStr">
        <is>
          <t xml:space="preserve"> </t>
        </is>
      </c>
      <c r="C62" s="7" t="n">
        <v>0.001</v>
      </c>
      <c r="D62" s="4" t="inlineStr">
        <is>
          <t xml:space="preserve"> </t>
        </is>
      </c>
    </row>
    <row r="63">
      <c r="A63" s="4" t="inlineStr">
        <is>
          <t>Preferred stock, shares authorized</t>
        </is>
      </c>
      <c r="B63" s="4" t="inlineStr">
        <is>
          <t xml:space="preserve"> </t>
        </is>
      </c>
      <c r="C63" s="6" t="n">
        <v>1</v>
      </c>
      <c r="D63" s="4" t="inlineStr">
        <is>
          <t xml:space="preserve"> </t>
        </is>
      </c>
    </row>
    <row r="64">
      <c r="A64" s="4" t="inlineStr">
        <is>
          <t>Preferred stock, shares issued</t>
        </is>
      </c>
      <c r="B64" s="4" t="inlineStr">
        <is>
          <t xml:space="preserve"> </t>
        </is>
      </c>
      <c r="C64" s="6" t="n">
        <v>0</v>
      </c>
      <c r="D64" s="4" t="inlineStr">
        <is>
          <t xml:space="preserve"> </t>
        </is>
      </c>
    </row>
    <row r="65">
      <c r="A65" s="4" t="inlineStr">
        <is>
          <t>Preferred stock, shares outstanding</t>
        </is>
      </c>
      <c r="B65" s="4" t="inlineStr">
        <is>
          <t xml:space="preserve"> </t>
        </is>
      </c>
      <c r="C65" s="6" t="n">
        <v>0</v>
      </c>
      <c r="D6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mmary of Significant Accounting Policies (Details) - Schedule of Useful Lives Assigned to Fixed Assets</t>
        </is>
      </c>
      <c r="B1" s="2" t="inlineStr">
        <is>
          <t>3 Months Ended</t>
        </is>
      </c>
      <c r="C1" s="2" t="inlineStr">
        <is>
          <t>12 Months Ended</t>
        </is>
      </c>
    </row>
    <row r="2">
      <c r="B2" s="2" t="inlineStr">
        <is>
          <t>Mar. 31, 2024</t>
        </is>
      </c>
      <c r="C2" s="2" t="inlineStr">
        <is>
          <t>Dec. 31, 2023</t>
        </is>
      </c>
    </row>
    <row r="3">
      <c r="A3" s="4" t="inlineStr">
        <is>
          <t>Computers [Member]</t>
        </is>
      </c>
      <c r="B3" s="4" t="inlineStr">
        <is>
          <t xml:space="preserve"> </t>
        </is>
      </c>
      <c r="C3" s="4" t="inlineStr">
        <is>
          <t xml:space="preserve"> </t>
        </is>
      </c>
    </row>
    <row r="4">
      <c r="A4" s="3" t="inlineStr">
        <is>
          <t>Public Utility, Property, Plant and Equipment [Line Items]</t>
        </is>
      </c>
      <c r="B4" s="4" t="inlineStr">
        <is>
          <t xml:space="preserve"> </t>
        </is>
      </c>
      <c r="C4" s="4" t="inlineStr">
        <is>
          <t xml:space="preserve"> </t>
        </is>
      </c>
    </row>
    <row r="5">
      <c r="A5" s="4" t="inlineStr">
        <is>
          <t>Useful lives assigned to fixed assets</t>
        </is>
      </c>
      <c r="B5" s="4" t="inlineStr">
        <is>
          <t>Three years to five years</t>
        </is>
      </c>
      <c r="C5" s="4" t="inlineStr">
        <is>
          <t>Three years to five years</t>
        </is>
      </c>
    </row>
    <row r="6">
      <c r="A6" s="4" t="inlineStr">
        <is>
          <t>Lab Equipment [Member]</t>
        </is>
      </c>
      <c r="B6" s="4" t="inlineStr">
        <is>
          <t xml:space="preserve"> </t>
        </is>
      </c>
      <c r="C6" s="4" t="inlineStr">
        <is>
          <t xml:space="preserve"> </t>
        </is>
      </c>
    </row>
    <row r="7">
      <c r="A7" s="3" t="inlineStr">
        <is>
          <t>Public Utility, Property, Plant and Equipment [Line Items]</t>
        </is>
      </c>
      <c r="B7" s="4" t="inlineStr">
        <is>
          <t xml:space="preserve"> </t>
        </is>
      </c>
      <c r="C7" s="4" t="inlineStr">
        <is>
          <t xml:space="preserve"> </t>
        </is>
      </c>
    </row>
    <row r="8">
      <c r="A8" s="4" t="inlineStr">
        <is>
          <t>Useful lives assigned to fixed assets</t>
        </is>
      </c>
      <c r="B8" s="4" t="inlineStr">
        <is>
          <t>Seven to ten years</t>
        </is>
      </c>
      <c r="C8" s="4" t="inlineStr">
        <is>
          <t>Seven to ten years</t>
        </is>
      </c>
    </row>
    <row r="9">
      <c r="A9" s="4" t="inlineStr">
        <is>
          <t>Office Furniture [Member]</t>
        </is>
      </c>
      <c r="B9" s="4" t="inlineStr">
        <is>
          <t xml:space="preserve"> </t>
        </is>
      </c>
      <c r="C9" s="4" t="inlineStr">
        <is>
          <t xml:space="preserve"> </t>
        </is>
      </c>
    </row>
    <row r="10">
      <c r="A10" s="3" t="inlineStr">
        <is>
          <t>Public Utility, Property, Plant and Equipment [Line Items]</t>
        </is>
      </c>
      <c r="B10" s="4" t="inlineStr">
        <is>
          <t xml:space="preserve"> </t>
        </is>
      </c>
      <c r="C10" s="4" t="inlineStr">
        <is>
          <t xml:space="preserve"> </t>
        </is>
      </c>
    </row>
    <row r="11">
      <c r="A11" s="4" t="inlineStr">
        <is>
          <t>Useful lives assigned to fixed assets</t>
        </is>
      </c>
      <c r="B11" s="4" t="inlineStr">
        <is>
          <t xml:space="preserve"> </t>
        </is>
      </c>
      <c r="C11" s="4" t="inlineStr">
        <is>
          <t>Five to ten years</t>
        </is>
      </c>
    </row>
    <row r="12">
      <c r="A12" s="4" t="inlineStr">
        <is>
          <t>Other Fixed Assets [Member]</t>
        </is>
      </c>
      <c r="B12" s="4" t="inlineStr">
        <is>
          <t xml:space="preserve"> </t>
        </is>
      </c>
      <c r="C12" s="4" t="inlineStr">
        <is>
          <t xml:space="preserve"> </t>
        </is>
      </c>
    </row>
    <row r="13">
      <c r="A13" s="3" t="inlineStr">
        <is>
          <t>Public Utility, Property, Plant and Equipment [Line Items]</t>
        </is>
      </c>
      <c r="B13" s="4" t="inlineStr">
        <is>
          <t xml:space="preserve"> </t>
        </is>
      </c>
      <c r="C13" s="4" t="inlineStr">
        <is>
          <t xml:space="preserve"> </t>
        </is>
      </c>
    </row>
    <row r="14">
      <c r="A14" s="4" t="inlineStr">
        <is>
          <t>Useful lives assigned to fixed assets</t>
        </is>
      </c>
      <c r="B14" s="4" t="inlineStr">
        <is>
          <t>Five to ten years</t>
        </is>
      </c>
      <c r="C14" s="4" t="inlineStr">
        <is>
          <t>Five to ten years</t>
        </is>
      </c>
    </row>
    <row r="15">
      <c r="A15" s="4" t="inlineStr">
        <is>
          <t>Leasehold Improvements [Member]</t>
        </is>
      </c>
      <c r="B15" s="4" t="inlineStr">
        <is>
          <t xml:space="preserve"> </t>
        </is>
      </c>
      <c r="C15" s="4" t="inlineStr">
        <is>
          <t xml:space="preserve"> </t>
        </is>
      </c>
    </row>
    <row r="16">
      <c r="A16" s="3" t="inlineStr">
        <is>
          <t>Public Utility, Property, Plant and Equipment [Line Items]</t>
        </is>
      </c>
      <c r="B16" s="4" t="inlineStr">
        <is>
          <t xml:space="preserve"> </t>
        </is>
      </c>
      <c r="C16" s="4" t="inlineStr">
        <is>
          <t xml:space="preserve"> </t>
        </is>
      </c>
    </row>
    <row r="17">
      <c r="A17" s="4" t="inlineStr">
        <is>
          <t>Useful lives assigned to fixed assets</t>
        </is>
      </c>
      <c r="B17" s="4" t="inlineStr">
        <is>
          <t>Shorter of estimated useful life or remaining lease term</t>
        </is>
      </c>
      <c r="C17" s="4" t="inlineStr">
        <is>
          <t>Shorter of estimated useful life or remaining lease term</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hanges in Equity Investments - USD ($)</t>
        </is>
      </c>
      <c r="B1" s="2" t="inlineStr">
        <is>
          <t>3 Months Ended</t>
        </is>
      </c>
      <c r="C1" s="2" t="inlineStr">
        <is>
          <t>12 Months Ended</t>
        </is>
      </c>
    </row>
    <row r="2">
      <c r="B2" s="2" t="inlineStr">
        <is>
          <t>Mar. 31, 2024</t>
        </is>
      </c>
      <c r="C2" s="2" t="inlineStr">
        <is>
          <t>Dec. 31, 2023</t>
        </is>
      </c>
    </row>
    <row r="3">
      <c r="A3" s="3" t="inlineStr">
        <is>
          <t>Schedule of Changes in Equity Investments [Abstract]</t>
        </is>
      </c>
      <c r="B3" s="4" t="inlineStr">
        <is>
          <t xml:space="preserve"> </t>
        </is>
      </c>
      <c r="C3" s="4" t="inlineStr">
        <is>
          <t xml:space="preserve"> </t>
        </is>
      </c>
    </row>
    <row r="4">
      <c r="A4" s="4" t="inlineStr">
        <is>
          <t>Balance</t>
        </is>
      </c>
      <c r="B4" s="5" t="n">
        <v>22711221</v>
      </c>
      <c r="C4" s="4" t="inlineStr">
        <is>
          <t xml:space="preserve"> </t>
        </is>
      </c>
    </row>
    <row r="5">
      <c r="A5" s="4" t="inlineStr">
        <is>
          <t>Purchase of equity investments</t>
        </is>
      </c>
      <c r="B5" s="4" t="inlineStr">
        <is>
          <t xml:space="preserve"> </t>
        </is>
      </c>
      <c r="C5" s="6" t="n">
        <v>22711211</v>
      </c>
    </row>
    <row r="6">
      <c r="A6" s="4" t="inlineStr">
        <is>
          <t>Unrealized gains</t>
        </is>
      </c>
      <c r="B6" s="4" t="inlineStr">
        <is>
          <t xml:space="preserve"> </t>
        </is>
      </c>
      <c r="C6" s="4" t="inlineStr">
        <is>
          <t xml:space="preserve"> </t>
        </is>
      </c>
    </row>
    <row r="7">
      <c r="A7" s="4" t="inlineStr">
        <is>
          <t>Balance</t>
        </is>
      </c>
      <c r="B7" s="5" t="n">
        <v>22711221</v>
      </c>
      <c r="C7" s="5" t="n">
        <v>2271122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3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Fixed Assets (Details) - USD ($)</t>
        </is>
      </c>
      <c r="B1" s="2" t="inlineStr">
        <is>
          <t>1 Months Ended</t>
        </is>
      </c>
      <c r="E1" s="2" t="inlineStr">
        <is>
          <t>3 Months Ended</t>
        </is>
      </c>
      <c r="G1" s="2" t="inlineStr">
        <is>
          <t>12 Months Ended</t>
        </is>
      </c>
    </row>
    <row r="2">
      <c r="B2" s="2" t="inlineStr">
        <is>
          <t>Mar. 31, 2021</t>
        </is>
      </c>
      <c r="C2" s="2" t="inlineStr">
        <is>
          <t>Jan. 31, 2021</t>
        </is>
      </c>
      <c r="D2" s="2" t="inlineStr">
        <is>
          <t>Oct. 31, 2020</t>
        </is>
      </c>
      <c r="E2" s="2" t="inlineStr">
        <is>
          <t>Mar. 31, 2024</t>
        </is>
      </c>
      <c r="F2" s="2" t="inlineStr">
        <is>
          <t>Mar. 31, 2023</t>
        </is>
      </c>
      <c r="G2" s="2" t="inlineStr">
        <is>
          <t>Dec. 31, 2023</t>
        </is>
      </c>
      <c r="H2" s="2" t="inlineStr">
        <is>
          <t>Dec. 31, 2022</t>
        </is>
      </c>
    </row>
    <row r="3">
      <c r="A3" s="3" t="inlineStr">
        <is>
          <t>Fixed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expense</t>
        </is>
      </c>
      <c r="B4" s="4" t="inlineStr">
        <is>
          <t xml:space="preserve"> </t>
        </is>
      </c>
      <c r="C4" s="4" t="inlineStr">
        <is>
          <t xml:space="preserve"> </t>
        </is>
      </c>
      <c r="D4" s="4" t="inlineStr">
        <is>
          <t xml:space="preserve"> </t>
        </is>
      </c>
      <c r="E4" s="5" t="n">
        <v>142932</v>
      </c>
      <c r="F4" s="5" t="n">
        <v>109896</v>
      </c>
      <c r="G4" s="5" t="n">
        <v>435027</v>
      </c>
      <c r="H4" s="5" t="n">
        <v>428977</v>
      </c>
    </row>
    <row r="5">
      <c r="A5" s="4" t="inlineStr">
        <is>
          <t>Fixed assets carrying value</t>
        </is>
      </c>
      <c r="B5" s="4" t="inlineStr">
        <is>
          <t xml:space="preserve"> </t>
        </is>
      </c>
      <c r="C5" s="4" t="inlineStr">
        <is>
          <t xml:space="preserve"> </t>
        </is>
      </c>
      <c r="D5" s="4" t="inlineStr">
        <is>
          <t xml:space="preserve"> </t>
        </is>
      </c>
      <c r="E5" s="4" t="inlineStr">
        <is>
          <t xml:space="preserve"> </t>
        </is>
      </c>
      <c r="F5" s="4" t="inlineStr">
        <is>
          <t xml:space="preserve"> </t>
        </is>
      </c>
      <c r="G5" s="6" t="n">
        <v>1316830</v>
      </c>
      <c r="H5" s="6" t="n">
        <v>1359091</v>
      </c>
    </row>
    <row r="6">
      <c r="A6" s="4" t="inlineStr">
        <is>
          <t>Lab equipment monthly payment</t>
        </is>
      </c>
      <c r="B6" s="5" t="n">
        <v>37171</v>
      </c>
      <c r="C6" s="5" t="n">
        <v>9733</v>
      </c>
      <c r="D6" s="5" t="n">
        <v>19487</v>
      </c>
      <c r="E6" s="4" t="inlineStr">
        <is>
          <t xml:space="preserve"> </t>
        </is>
      </c>
      <c r="F6" s="4" t="inlineStr">
        <is>
          <t xml:space="preserve"> </t>
        </is>
      </c>
      <c r="G6" s="4" t="inlineStr">
        <is>
          <t xml:space="preserve"> </t>
        </is>
      </c>
      <c r="H6" s="4" t="inlineStr">
        <is>
          <t xml:space="preserve"> </t>
        </is>
      </c>
    </row>
    <row r="7">
      <c r="A7" s="4" t="inlineStr">
        <is>
          <t>Fixed assets</t>
        </is>
      </c>
      <c r="B7" s="4" t="inlineStr">
        <is>
          <t xml:space="preserve"> </t>
        </is>
      </c>
      <c r="C7" s="4" t="inlineStr">
        <is>
          <t xml:space="preserve"> </t>
        </is>
      </c>
      <c r="D7" s="4" t="inlineStr">
        <is>
          <t xml:space="preserve"> </t>
        </is>
      </c>
      <c r="E7" s="6" t="n">
        <v>2021760</v>
      </c>
      <c r="F7" s="4" t="inlineStr">
        <is>
          <t xml:space="preserve"> </t>
        </is>
      </c>
      <c r="G7" s="6" t="n">
        <v>1898243</v>
      </c>
      <c r="H7" s="5" t="n">
        <v>2318863</v>
      </c>
    </row>
    <row r="8">
      <c r="A8" s="4" t="inlineStr">
        <is>
          <t>Interest rate</t>
        </is>
      </c>
      <c r="B8" s="14" t="n">
        <v>0.08</v>
      </c>
      <c r="C8" s="14" t="n">
        <v>0.08</v>
      </c>
      <c r="D8" s="14" t="n">
        <v>0.08</v>
      </c>
      <c r="E8" s="4" t="inlineStr">
        <is>
          <t xml:space="preserve"> </t>
        </is>
      </c>
      <c r="F8" s="4" t="inlineStr">
        <is>
          <t xml:space="preserve"> </t>
        </is>
      </c>
      <c r="G8" s="4" t="inlineStr">
        <is>
          <t xml:space="preserve"> </t>
        </is>
      </c>
      <c r="H8" s="4" t="inlineStr">
        <is>
          <t xml:space="preserve"> </t>
        </is>
      </c>
    </row>
    <row r="9">
      <c r="A9" s="4" t="inlineStr">
        <is>
          <t>Asset Pledged as Collateral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ixed Assets (Detail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Fixed assets</t>
        </is>
      </c>
      <c r="B11" s="4" t="inlineStr">
        <is>
          <t xml:space="preserve"> </t>
        </is>
      </c>
      <c r="C11" s="4" t="inlineStr">
        <is>
          <t xml:space="preserve"> </t>
        </is>
      </c>
      <c r="D11" s="4" t="inlineStr">
        <is>
          <t xml:space="preserve"> </t>
        </is>
      </c>
      <c r="E11" s="5" t="n">
        <v>1316830</v>
      </c>
      <c r="F11" s="4" t="inlineStr">
        <is>
          <t xml:space="preserve"> </t>
        </is>
      </c>
      <c r="G11" s="5" t="n">
        <v>1006741</v>
      </c>
      <c r="H11" s="4" t="inlineStr">
        <is>
          <t xml:space="preserve"> </t>
        </is>
      </c>
    </row>
    <row r="12">
      <c r="A12" s="4" t="inlineStr">
        <is>
          <t>Financed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Fixed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14" t="n">
        <v>0.08</v>
      </c>
      <c r="C14" s="14" t="n">
        <v>0.08</v>
      </c>
      <c r="D14" s="14" t="n">
        <v>0.08</v>
      </c>
      <c r="E14" s="4" t="inlineStr">
        <is>
          <t xml:space="preserve"> </t>
        </is>
      </c>
      <c r="F14" s="4" t="inlineStr">
        <is>
          <t xml:space="preserve"> </t>
        </is>
      </c>
      <c r="G14" s="4" t="inlineStr">
        <is>
          <t xml:space="preserve"> </t>
        </is>
      </c>
      <c r="H14" s="4" t="inlineStr">
        <is>
          <t xml:space="preserve"> </t>
        </is>
      </c>
    </row>
  </sheetData>
  <mergeCells count="4">
    <mergeCell ref="A1:A2"/>
    <mergeCell ref="B1:D1"/>
    <mergeCell ref="E1:F1"/>
    <mergeCell ref="G1:H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xed Assets (Details) - Schedule of Fixed Assets - USD ($)</t>
        </is>
      </c>
      <c r="B1" s="2" t="inlineStr">
        <is>
          <t>Mar. 31, 2024</t>
        </is>
      </c>
      <c r="C1" s="2" t="inlineStr">
        <is>
          <t>Dec. 31, 2023</t>
        </is>
      </c>
      <c r="D1" s="2" t="inlineStr">
        <is>
          <t>Dec. 31, 2022</t>
        </is>
      </c>
    </row>
    <row r="2">
      <c r="A2" s="3" t="inlineStr">
        <is>
          <t>Schedule of Fixed Assets [Line Items]</t>
        </is>
      </c>
      <c r="B2" s="4" t="inlineStr">
        <is>
          <t xml:space="preserve"> </t>
        </is>
      </c>
      <c r="C2" s="4" t="inlineStr">
        <is>
          <t xml:space="preserve"> </t>
        </is>
      </c>
      <c r="D2" s="4" t="inlineStr">
        <is>
          <t xml:space="preserve"> </t>
        </is>
      </c>
    </row>
    <row r="3">
      <c r="A3" s="4" t="inlineStr">
        <is>
          <t>Cost Basis</t>
        </is>
      </c>
      <c r="B3" s="5" t="n">
        <v>3415706</v>
      </c>
      <c r="C3" s="5" t="n">
        <v>3149258</v>
      </c>
      <c r="D3" s="5" t="n">
        <v>3134850</v>
      </c>
    </row>
    <row r="4">
      <c r="A4" s="4" t="inlineStr">
        <is>
          <t>Accumulated Depreciation</t>
        </is>
      </c>
      <c r="B4" s="6" t="n">
        <v>-1393946</v>
      </c>
      <c r="C4" s="6" t="n">
        <v>-1251015</v>
      </c>
      <c r="D4" s="6" t="n">
        <v>-815987</v>
      </c>
    </row>
    <row r="5">
      <c r="A5" s="4" t="inlineStr">
        <is>
          <t>Net</t>
        </is>
      </c>
      <c r="B5" s="6" t="n">
        <v>2021760</v>
      </c>
      <c r="C5" s="6" t="n">
        <v>1898243</v>
      </c>
      <c r="D5" s="6" t="n">
        <v>2318863</v>
      </c>
    </row>
    <row r="6">
      <c r="A6" s="4" t="inlineStr">
        <is>
          <t>Computers [Member]</t>
        </is>
      </c>
      <c r="B6" s="4" t="inlineStr">
        <is>
          <t xml:space="preserve"> </t>
        </is>
      </c>
      <c r="C6" s="4" t="inlineStr">
        <is>
          <t xml:space="preserve"> </t>
        </is>
      </c>
      <c r="D6" s="4" t="inlineStr">
        <is>
          <t xml:space="preserve"> </t>
        </is>
      </c>
    </row>
    <row r="7">
      <c r="A7" s="3" t="inlineStr">
        <is>
          <t>Schedule of Fixed Assets [Line Items]</t>
        </is>
      </c>
      <c r="B7" s="4" t="inlineStr">
        <is>
          <t xml:space="preserve"> </t>
        </is>
      </c>
      <c r="C7" s="4" t="inlineStr">
        <is>
          <t xml:space="preserve"> </t>
        </is>
      </c>
      <c r="D7" s="4" t="inlineStr">
        <is>
          <t xml:space="preserve"> </t>
        </is>
      </c>
    </row>
    <row r="8">
      <c r="A8" s="4" t="inlineStr">
        <is>
          <t>Cost Basis</t>
        </is>
      </c>
      <c r="B8" s="6" t="n">
        <v>378480</v>
      </c>
      <c r="C8" s="6" t="n">
        <v>378480</v>
      </c>
      <c r="D8" s="6" t="n">
        <v>376429</v>
      </c>
    </row>
    <row r="9">
      <c r="A9" s="4" t="inlineStr">
        <is>
          <t>Accumulated Depreciation</t>
        </is>
      </c>
      <c r="B9" s="6" t="n">
        <v>-342303</v>
      </c>
      <c r="C9" s="6" t="n">
        <v>-320473</v>
      </c>
      <c r="D9" s="6" t="n">
        <v>-197907</v>
      </c>
    </row>
    <row r="10">
      <c r="A10" s="4" t="inlineStr">
        <is>
          <t>Net</t>
        </is>
      </c>
      <c r="B10" s="6" t="n">
        <v>36177</v>
      </c>
      <c r="C10" s="6" t="n">
        <v>58007</v>
      </c>
      <c r="D10" s="6" t="n">
        <v>178522</v>
      </c>
    </row>
    <row r="11">
      <c r="A11" s="4" t="inlineStr">
        <is>
          <t>Lab Equipment [Member]</t>
        </is>
      </c>
      <c r="B11" s="4" t="inlineStr">
        <is>
          <t xml:space="preserve"> </t>
        </is>
      </c>
      <c r="C11" s="4" t="inlineStr">
        <is>
          <t xml:space="preserve"> </t>
        </is>
      </c>
      <c r="D11" s="4" t="inlineStr">
        <is>
          <t xml:space="preserve"> </t>
        </is>
      </c>
    </row>
    <row r="12">
      <c r="A12" s="3" t="inlineStr">
        <is>
          <t>Schedule of Fixed Assets [Line Items]</t>
        </is>
      </c>
      <c r="B12" s="4" t="inlineStr">
        <is>
          <t xml:space="preserve"> </t>
        </is>
      </c>
      <c r="C12" s="4" t="inlineStr">
        <is>
          <t xml:space="preserve"> </t>
        </is>
      </c>
      <c r="D12" s="4" t="inlineStr">
        <is>
          <t xml:space="preserve"> </t>
        </is>
      </c>
    </row>
    <row r="13">
      <c r="A13" s="4" t="inlineStr">
        <is>
          <t>Cost Basis</t>
        </is>
      </c>
      <c r="B13" s="6" t="n">
        <v>2711525</v>
      </c>
      <c r="C13" s="6" t="n">
        <v>2585077</v>
      </c>
      <c r="D13" s="6" t="n">
        <v>2572720</v>
      </c>
    </row>
    <row r="14">
      <c r="A14" s="4" t="inlineStr">
        <is>
          <t>Accumulated Depreciation</t>
        </is>
      </c>
      <c r="B14" s="6" t="n">
        <v>-949414</v>
      </c>
      <c r="C14" s="6" t="n">
        <v>-859612</v>
      </c>
      <c r="D14" s="6" t="n">
        <v>-579015</v>
      </c>
    </row>
    <row r="15">
      <c r="A15" s="4" t="inlineStr">
        <is>
          <t>Net</t>
        </is>
      </c>
      <c r="B15" s="6" t="n">
        <v>1762111</v>
      </c>
      <c r="C15" s="6" t="n">
        <v>1725465</v>
      </c>
      <c r="D15" s="6" t="n">
        <v>1993705</v>
      </c>
    </row>
    <row r="16">
      <c r="A16" s="4" t="inlineStr">
        <is>
          <t>Office Furniture [Member]</t>
        </is>
      </c>
      <c r="B16" s="4" t="inlineStr">
        <is>
          <t xml:space="preserve"> </t>
        </is>
      </c>
      <c r="C16" s="4" t="inlineStr">
        <is>
          <t xml:space="preserve"> </t>
        </is>
      </c>
      <c r="D16" s="4" t="inlineStr">
        <is>
          <t xml:space="preserve"> </t>
        </is>
      </c>
    </row>
    <row r="17">
      <c r="A17" s="3" t="inlineStr">
        <is>
          <t>Schedule of Fixed Assets [Line Items]</t>
        </is>
      </c>
      <c r="B17" s="4" t="inlineStr">
        <is>
          <t xml:space="preserve"> </t>
        </is>
      </c>
      <c r="C17" s="4" t="inlineStr">
        <is>
          <t xml:space="preserve"> </t>
        </is>
      </c>
      <c r="D17" s="4" t="inlineStr">
        <is>
          <t xml:space="preserve"> </t>
        </is>
      </c>
    </row>
    <row r="18">
      <c r="A18" s="4" t="inlineStr">
        <is>
          <t>Cost Basis</t>
        </is>
      </c>
      <c r="B18" s="6" t="n">
        <v>56656</v>
      </c>
      <c r="C18" s="6" t="n">
        <v>56656</v>
      </c>
      <c r="D18" s="6" t="n">
        <v>56656</v>
      </c>
    </row>
    <row r="19">
      <c r="A19" s="4" t="inlineStr">
        <is>
          <t>Accumulated Depreciation</t>
        </is>
      </c>
      <c r="B19" s="6" t="n">
        <v>-15282</v>
      </c>
      <c r="C19" s="6" t="n">
        <v>-13866</v>
      </c>
      <c r="D19" s="6" t="n">
        <v>-8200</v>
      </c>
    </row>
    <row r="20">
      <c r="A20" s="4" t="inlineStr">
        <is>
          <t>Net</t>
        </is>
      </c>
      <c r="B20" s="6" t="n">
        <v>41374</v>
      </c>
      <c r="C20" s="6" t="n">
        <v>42790</v>
      </c>
      <c r="D20" s="6" t="n">
        <v>48456</v>
      </c>
    </row>
    <row r="21">
      <c r="A21" s="4" t="inlineStr">
        <is>
          <t>Other Fixed Assets [Member]</t>
        </is>
      </c>
      <c r="B21" s="4" t="inlineStr">
        <is>
          <t xml:space="preserve"> </t>
        </is>
      </c>
      <c r="C21" s="4" t="inlineStr">
        <is>
          <t xml:space="preserve"> </t>
        </is>
      </c>
      <c r="D21" s="4" t="inlineStr">
        <is>
          <t xml:space="preserve"> </t>
        </is>
      </c>
    </row>
    <row r="22">
      <c r="A22" s="3" t="inlineStr">
        <is>
          <t>Schedule of Fixed Assets [Line Items]</t>
        </is>
      </c>
      <c r="B22" s="4" t="inlineStr">
        <is>
          <t xml:space="preserve"> </t>
        </is>
      </c>
      <c r="C22" s="4" t="inlineStr">
        <is>
          <t xml:space="preserve"> </t>
        </is>
      </c>
      <c r="D22" s="4" t="inlineStr">
        <is>
          <t xml:space="preserve"> </t>
        </is>
      </c>
    </row>
    <row r="23">
      <c r="A23" s="4" t="inlineStr">
        <is>
          <t>Cost Basis</t>
        </is>
      </c>
      <c r="B23" s="6" t="n">
        <v>148605</v>
      </c>
      <c r="C23" s="6" t="n">
        <v>8605</v>
      </c>
      <c r="D23" s="6" t="n">
        <v>8605</v>
      </c>
    </row>
    <row r="24">
      <c r="A24" s="4" t="inlineStr">
        <is>
          <t>Accumulated Depreciation</t>
        </is>
      </c>
      <c r="B24" s="6" t="n">
        <v>-25632</v>
      </c>
      <c r="C24" s="6" t="n">
        <v>-2084</v>
      </c>
      <c r="D24" s="6" t="n">
        <v>-1224</v>
      </c>
    </row>
    <row r="25">
      <c r="A25" s="4" t="inlineStr">
        <is>
          <t>Net</t>
        </is>
      </c>
      <c r="B25" s="6" t="n">
        <v>122973</v>
      </c>
      <c r="C25" s="6" t="n">
        <v>6521</v>
      </c>
      <c r="D25" s="6" t="n">
        <v>7381</v>
      </c>
    </row>
    <row r="26">
      <c r="A26" s="4" t="inlineStr">
        <is>
          <t>Leasehold Improvements [Member]</t>
        </is>
      </c>
      <c r="B26" s="4" t="inlineStr">
        <is>
          <t xml:space="preserve"> </t>
        </is>
      </c>
      <c r="C26" s="4" t="inlineStr">
        <is>
          <t xml:space="preserve"> </t>
        </is>
      </c>
      <c r="D26" s="4" t="inlineStr">
        <is>
          <t xml:space="preserve"> </t>
        </is>
      </c>
    </row>
    <row r="27">
      <c r="A27" s="3" t="inlineStr">
        <is>
          <t>Schedule of Fixed Assets [Line Items]</t>
        </is>
      </c>
      <c r="B27" s="4" t="inlineStr">
        <is>
          <t xml:space="preserve"> </t>
        </is>
      </c>
      <c r="C27" s="4" t="inlineStr">
        <is>
          <t xml:space="preserve"> </t>
        </is>
      </c>
      <c r="D27" s="4" t="inlineStr">
        <is>
          <t xml:space="preserve"> </t>
        </is>
      </c>
    </row>
    <row r="28">
      <c r="A28" s="4" t="inlineStr">
        <is>
          <t>Cost Basis</t>
        </is>
      </c>
      <c r="B28" s="6" t="n">
        <v>120440</v>
      </c>
      <c r="C28" s="6" t="n">
        <v>120440</v>
      </c>
      <c r="D28" s="6" t="n">
        <v>120440</v>
      </c>
    </row>
    <row r="29">
      <c r="A29" s="4" t="inlineStr">
        <is>
          <t>Accumulated Depreciation</t>
        </is>
      </c>
      <c r="B29" s="6" t="n">
        <v>-61315</v>
      </c>
      <c r="C29" s="6" t="n">
        <v>-54980</v>
      </c>
      <c r="D29" s="6" t="n">
        <v>-29641</v>
      </c>
    </row>
    <row r="30">
      <c r="A30" s="4" t="inlineStr">
        <is>
          <t>Net</t>
        </is>
      </c>
      <c r="B30" s="5" t="n">
        <v>59125</v>
      </c>
      <c r="C30" s="5" t="n">
        <v>65460</v>
      </c>
      <c r="D30" s="5" t="n">
        <v>907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1" customWidth="1" min="1" max="1"/>
    <col width="15" customWidth="1" min="2" max="2"/>
    <col width="14" customWidth="1" min="3" max="3"/>
    <col width="16" customWidth="1" min="4" max="4"/>
    <col width="14" customWidth="1" min="5" max="5"/>
  </cols>
  <sheetData>
    <row r="1">
      <c r="A1" s="1" t="inlineStr">
        <is>
          <t>Intangible Assets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Intangible Assets (Detail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5" t="n">
        <v>833</v>
      </c>
      <c r="C4" s="5" t="n">
        <v>26750</v>
      </c>
      <c r="D4" s="5" t="n">
        <v>107556</v>
      </c>
      <c r="E4" s="5" t="n">
        <v>107000</v>
      </c>
    </row>
    <row r="5">
      <c r="A5" s="4" t="inlineStr">
        <is>
          <t>Estimated useful life</t>
        </is>
      </c>
      <c r="B5" s="4" t="inlineStr">
        <is>
          <t xml:space="preserve"> </t>
        </is>
      </c>
      <c r="C5" s="4" t="inlineStr">
        <is>
          <t xml:space="preserve"> </t>
        </is>
      </c>
      <c r="D5" s="4" t="inlineStr">
        <is>
          <t>3 years</t>
        </is>
      </c>
      <c r="E5" s="4" t="inlineStr">
        <is>
          <t xml:space="preserve"> </t>
        </is>
      </c>
    </row>
    <row r="6">
      <c r="A6" s="4" t="inlineStr">
        <is>
          <t>Amortization expenses</t>
        </is>
      </c>
      <c r="B6" s="4" t="inlineStr">
        <is>
          <t xml:space="preserve"> </t>
        </is>
      </c>
      <c r="C6" s="4" t="inlineStr">
        <is>
          <t xml:space="preserve"> </t>
        </is>
      </c>
      <c r="D6" s="4" t="inlineStr">
        <is>
          <t xml:space="preserve"> </t>
        </is>
      </c>
      <c r="E6" s="5" t="n">
        <v>-6976</v>
      </c>
    </row>
    <row r="7">
      <c r="A7" s="4" t="inlineStr">
        <is>
          <t>Amortization Expense [Member]</t>
        </is>
      </c>
      <c r="B7" s="4" t="inlineStr">
        <is>
          <t xml:space="preserve"> </t>
        </is>
      </c>
      <c r="C7" s="4" t="inlineStr">
        <is>
          <t xml:space="preserve"> </t>
        </is>
      </c>
      <c r="D7" s="4" t="inlineStr">
        <is>
          <t xml:space="preserve"> </t>
        </is>
      </c>
      <c r="E7" s="4" t="inlineStr">
        <is>
          <t xml:space="preserve"> </t>
        </is>
      </c>
    </row>
    <row r="8">
      <c r="A8" s="3" t="inlineStr">
        <is>
          <t>Intangible Assets (Details) [Line Items]</t>
        </is>
      </c>
      <c r="B8" s="4" t="inlineStr">
        <is>
          <t xml:space="preserve"> </t>
        </is>
      </c>
      <c r="C8" s="4" t="inlineStr">
        <is>
          <t xml:space="preserve"> </t>
        </is>
      </c>
      <c r="D8" s="4" t="inlineStr">
        <is>
          <t xml:space="preserve"> </t>
        </is>
      </c>
      <c r="E8" s="4" t="inlineStr">
        <is>
          <t xml:space="preserve"> </t>
        </is>
      </c>
    </row>
    <row r="9">
      <c r="A9" s="4" t="inlineStr">
        <is>
          <t>Amortization expenses</t>
        </is>
      </c>
      <c r="B9" s="5" t="n">
        <v>833</v>
      </c>
      <c r="C9" s="5" t="n">
        <v>2675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Mar. 31, 2024</t>
        </is>
      </c>
      <c r="C1" s="2" t="inlineStr">
        <is>
          <t>Dec. 31, 2023</t>
        </is>
      </c>
      <c r="D1" s="2" t="inlineStr">
        <is>
          <t>Dec. 31, 2022</t>
        </is>
      </c>
    </row>
    <row r="2">
      <c r="A2" s="3" t="inlineStr">
        <is>
          <t>Finite-Lived Intangible Assets [Line Items]</t>
        </is>
      </c>
      <c r="B2" s="4" t="inlineStr">
        <is>
          <t xml:space="preserve"> </t>
        </is>
      </c>
      <c r="C2" s="4" t="inlineStr">
        <is>
          <t xml:space="preserve"> </t>
        </is>
      </c>
      <c r="D2" s="4" t="inlineStr">
        <is>
          <t xml:space="preserve"> </t>
        </is>
      </c>
    </row>
    <row r="3">
      <c r="A3" s="4" t="inlineStr">
        <is>
          <t>Cost Basis, Proprietary Technology</t>
        </is>
      </c>
      <c r="B3" s="5" t="n">
        <v>331000</v>
      </c>
      <c r="C3" s="5" t="n">
        <v>331000</v>
      </c>
      <c r="D3" s="5" t="n">
        <v>321000</v>
      </c>
    </row>
    <row r="4">
      <c r="A4" s="4" t="inlineStr">
        <is>
          <t>Accumulated Amortization, Proprietary Technology</t>
        </is>
      </c>
      <c r="B4" s="6" t="n">
        <v>-322389</v>
      </c>
      <c r="C4" s="6" t="n">
        <v>-321556</v>
      </c>
      <c r="D4" s="6" t="n">
        <v>-214000</v>
      </c>
    </row>
    <row r="5">
      <c r="A5" s="4" t="inlineStr">
        <is>
          <t>Net, Proprietary Technology</t>
        </is>
      </c>
      <c r="B5" s="6" t="n">
        <v>8611</v>
      </c>
      <c r="C5" s="6" t="n">
        <v>9444</v>
      </c>
      <c r="D5" s="6" t="n">
        <v>107000</v>
      </c>
    </row>
    <row r="6">
      <c r="A6" s="4" t="inlineStr">
        <is>
          <t>Proprietary Technology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Cost Basis, Proprietary Technology</t>
        </is>
      </c>
      <c r="B8" s="6" t="n">
        <v>321000</v>
      </c>
      <c r="C8" s="6" t="n">
        <v>321000</v>
      </c>
      <c r="D8" s="4" t="inlineStr">
        <is>
          <t xml:space="preserve"> </t>
        </is>
      </c>
    </row>
    <row r="9">
      <c r="A9" s="4" t="inlineStr">
        <is>
          <t>Accumulated Amortization, Proprietary Technology</t>
        </is>
      </c>
      <c r="B9" s="6" t="n">
        <v>-321000</v>
      </c>
      <c r="C9" s="6" t="n">
        <v>-321000</v>
      </c>
      <c r="D9" s="4" t="inlineStr">
        <is>
          <t xml:space="preserve"> </t>
        </is>
      </c>
    </row>
    <row r="10">
      <c r="A10" s="4" t="inlineStr">
        <is>
          <t>Net, Proprietary Technology</t>
        </is>
      </c>
      <c r="B10" s="4" t="inlineStr">
        <is>
          <t xml:space="preserve"> </t>
        </is>
      </c>
      <c r="C10" s="4" t="inlineStr">
        <is>
          <t xml:space="preserve"> </t>
        </is>
      </c>
      <c r="D10" s="4" t="inlineStr">
        <is>
          <t xml:space="preserve"> </t>
        </is>
      </c>
    </row>
    <row r="11">
      <c r="A11" s="4" t="inlineStr">
        <is>
          <t>Intellectual Property [Memb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Cost Basis, Proprietary Technology</t>
        </is>
      </c>
      <c r="B13" s="6" t="n">
        <v>10000</v>
      </c>
      <c r="C13" s="6" t="n">
        <v>10000</v>
      </c>
      <c r="D13" s="4" t="inlineStr">
        <is>
          <t xml:space="preserve"> </t>
        </is>
      </c>
    </row>
    <row r="14">
      <c r="A14" s="4" t="inlineStr">
        <is>
          <t>Accumulated Amortization, Proprietary Technology</t>
        </is>
      </c>
      <c r="B14" s="6" t="n">
        <v>-1389</v>
      </c>
      <c r="C14" s="6" t="n">
        <v>-556</v>
      </c>
      <c r="D14" s="4" t="inlineStr">
        <is>
          <t xml:space="preserve"> </t>
        </is>
      </c>
    </row>
    <row r="15">
      <c r="A15" s="4" t="inlineStr">
        <is>
          <t>Net, Proprietary Technology</t>
        </is>
      </c>
      <c r="B15" s="5" t="n">
        <v>8611</v>
      </c>
      <c r="C15" s="6" t="n">
        <v>9444</v>
      </c>
      <c r="D15" s="4" t="inlineStr">
        <is>
          <t xml:space="preserve"> </t>
        </is>
      </c>
    </row>
    <row r="16">
      <c r="A16" s="4" t="inlineStr">
        <is>
          <t>Proprietary Technology [Member]</t>
        </is>
      </c>
      <c r="B16" s="4" t="inlineStr">
        <is>
          <t xml:space="preserve"> </t>
        </is>
      </c>
      <c r="C16" s="4" t="inlineStr">
        <is>
          <t xml:space="preserve"> </t>
        </is>
      </c>
      <c r="D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row>
    <row r="18">
      <c r="A18" s="4" t="inlineStr">
        <is>
          <t>Cost Basis, Proprietary Technology</t>
        </is>
      </c>
      <c r="B18" s="4" t="inlineStr">
        <is>
          <t xml:space="preserve"> </t>
        </is>
      </c>
      <c r="C18" s="4" t="inlineStr">
        <is>
          <t xml:space="preserve"> </t>
        </is>
      </c>
      <c r="D18" s="6" t="n">
        <v>321000</v>
      </c>
    </row>
    <row r="19">
      <c r="A19" s="4" t="inlineStr">
        <is>
          <t>Accumulated Amortization, Proprietary Technology</t>
        </is>
      </c>
      <c r="B19" s="4" t="inlineStr">
        <is>
          <t xml:space="preserve"> </t>
        </is>
      </c>
      <c r="C19" s="4" t="inlineStr">
        <is>
          <t xml:space="preserve"> </t>
        </is>
      </c>
      <c r="D19" s="6" t="n">
        <v>-214000</v>
      </c>
    </row>
    <row r="20">
      <c r="A20" s="4" t="inlineStr">
        <is>
          <t>Net, Proprietary Technology</t>
        </is>
      </c>
      <c r="B20" s="4" t="inlineStr">
        <is>
          <t xml:space="preserve"> </t>
        </is>
      </c>
      <c r="C20" s="4" t="inlineStr">
        <is>
          <t xml:space="preserve"> </t>
        </is>
      </c>
      <c r="D20" s="5" t="n">
        <v>107000</v>
      </c>
    </row>
    <row r="21">
      <c r="A21" s="4" t="inlineStr">
        <is>
          <t>Previously Reported [Member]</t>
        </is>
      </c>
      <c r="B21" s="4" t="inlineStr">
        <is>
          <t xml:space="preserve"> </t>
        </is>
      </c>
      <c r="C21" s="4" t="inlineStr">
        <is>
          <t xml:space="preserve"> </t>
        </is>
      </c>
      <c r="D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row>
    <row r="23">
      <c r="A23" s="4" t="inlineStr">
        <is>
          <t>Cost Basis, Proprietary Technology</t>
        </is>
      </c>
      <c r="B23" s="4" t="inlineStr">
        <is>
          <t xml:space="preserve"> </t>
        </is>
      </c>
      <c r="C23" s="6" t="n">
        <v>321000</v>
      </c>
      <c r="D23" s="4" t="inlineStr">
        <is>
          <t xml:space="preserve"> </t>
        </is>
      </c>
    </row>
    <row r="24">
      <c r="A24" s="4" t="inlineStr">
        <is>
          <t>Accumulated Amortization, Proprietary Technology</t>
        </is>
      </c>
      <c r="B24" s="4" t="inlineStr">
        <is>
          <t xml:space="preserve"> </t>
        </is>
      </c>
      <c r="C24" s="6" t="n">
        <v>-321556</v>
      </c>
      <c r="D24" s="4" t="inlineStr">
        <is>
          <t xml:space="preserve"> </t>
        </is>
      </c>
    </row>
    <row r="25">
      <c r="A25" s="4" t="inlineStr">
        <is>
          <t>Net, Proprietary Technology</t>
        </is>
      </c>
      <c r="B25" s="4" t="inlineStr">
        <is>
          <t xml:space="preserve"> </t>
        </is>
      </c>
      <c r="C25" s="6" t="n">
        <v>9444</v>
      </c>
      <c r="D25" s="4" t="inlineStr">
        <is>
          <t xml:space="preserve"> </t>
        </is>
      </c>
    </row>
    <row r="26">
      <c r="A26" s="4" t="inlineStr">
        <is>
          <t>Previously Reported [Member] | Proprietary Technology [Member]</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Cost Basis, Proprietary Technology</t>
        </is>
      </c>
      <c r="B28" s="4" t="inlineStr">
        <is>
          <t xml:space="preserve"> </t>
        </is>
      </c>
      <c r="C28" s="6" t="n">
        <v>321000</v>
      </c>
      <c r="D28" s="4" t="inlineStr">
        <is>
          <t xml:space="preserve"> </t>
        </is>
      </c>
    </row>
    <row r="29">
      <c r="A29" s="4" t="inlineStr">
        <is>
          <t>Accumulated Amortization, Proprietary Technology</t>
        </is>
      </c>
      <c r="B29" s="4" t="inlineStr">
        <is>
          <t xml:space="preserve"> </t>
        </is>
      </c>
      <c r="C29" s="6" t="n">
        <v>-321000</v>
      </c>
      <c r="D29" s="4" t="inlineStr">
        <is>
          <t xml:space="preserve"> </t>
        </is>
      </c>
    </row>
    <row r="30">
      <c r="A30" s="4" t="inlineStr">
        <is>
          <t>Net, Proprietary Technology</t>
        </is>
      </c>
      <c r="B30" s="4" t="inlineStr">
        <is>
          <t xml:space="preserve"> </t>
        </is>
      </c>
      <c r="C30" s="4" t="inlineStr">
        <is>
          <t xml:space="preserve"> </t>
        </is>
      </c>
      <c r="D30" s="4" t="inlineStr">
        <is>
          <t xml:space="preserve"> </t>
        </is>
      </c>
    </row>
    <row r="31">
      <c r="A31" s="4" t="inlineStr">
        <is>
          <t>Previously Reported [Member] | Intellectual Property [Member]</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Cost Basis, Proprietary Technology</t>
        </is>
      </c>
      <c r="B33" s="4" t="inlineStr">
        <is>
          <t xml:space="preserve"> </t>
        </is>
      </c>
      <c r="C33" s="6" t="n">
        <v>10000</v>
      </c>
      <c r="D33" s="4" t="inlineStr">
        <is>
          <t xml:space="preserve"> </t>
        </is>
      </c>
    </row>
    <row r="34">
      <c r="A34" s="4" t="inlineStr">
        <is>
          <t>Accumulated Amortization, Proprietary Technology</t>
        </is>
      </c>
      <c r="B34" s="4" t="inlineStr">
        <is>
          <t xml:space="preserve"> </t>
        </is>
      </c>
      <c r="C34" s="6" t="n">
        <v>556</v>
      </c>
      <c r="D34" s="4" t="inlineStr">
        <is>
          <t xml:space="preserve"> </t>
        </is>
      </c>
    </row>
    <row r="35">
      <c r="A35" s="4" t="inlineStr">
        <is>
          <t>Net, Proprietary Technology</t>
        </is>
      </c>
      <c r="B35" s="4" t="inlineStr">
        <is>
          <t xml:space="preserve"> </t>
        </is>
      </c>
      <c r="C35" s="5" t="n">
        <v>9444</v>
      </c>
      <c r="D3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W100"/>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3" customWidth="1" min="10" max="10"/>
    <col width="14" customWidth="1" min="11" max="11"/>
    <col width="14" customWidth="1" min="12" max="12"/>
    <col width="14" customWidth="1" min="13" max="13"/>
    <col width="14" customWidth="1" min="14" max="14"/>
    <col width="15" customWidth="1" min="15" max="15"/>
    <col width="16"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s>
  <sheetData>
    <row r="1">
      <c r="A1" s="1" t="inlineStr">
        <is>
          <t>Related Party Transactions (Details) - USD ($)</t>
        </is>
      </c>
      <c r="I1" s="2" t="inlineStr">
        <is>
          <t>1 Months Ended</t>
        </is>
      </c>
      <c r="O1" s="2" t="inlineStr">
        <is>
          <t>3 Months Ended</t>
        </is>
      </c>
      <c r="P1" s="2" t="inlineStr">
        <is>
          <t>12 Months Ended</t>
        </is>
      </c>
    </row>
    <row r="2">
      <c r="B2" s="2" t="inlineStr">
        <is>
          <t>Feb. 29, 2024</t>
        </is>
      </c>
      <c r="C2" s="2" t="inlineStr">
        <is>
          <t>Dec. 20, 2023</t>
        </is>
      </c>
      <c r="D2" s="2" t="inlineStr">
        <is>
          <t>Dec. 06, 2023</t>
        </is>
      </c>
      <c r="E2" s="2" t="inlineStr">
        <is>
          <t>Jul. 11, 2023</t>
        </is>
      </c>
      <c r="F2" s="2" t="inlineStr">
        <is>
          <t>Jun. 12, 2023</t>
        </is>
      </c>
      <c r="G2" s="2" t="inlineStr">
        <is>
          <t>Oct. 07, 2022</t>
        </is>
      </c>
      <c r="H2" s="2" t="inlineStr">
        <is>
          <t>Jul. 19, 2022</t>
        </is>
      </c>
      <c r="I2" s="2" t="inlineStr">
        <is>
          <t>Nov. 30, 2023</t>
        </is>
      </c>
      <c r="J2" s="2" t="inlineStr">
        <is>
          <t>May 25, 2023</t>
        </is>
      </c>
      <c r="K2" s="2" t="inlineStr">
        <is>
          <t>Apr. 21, 2023</t>
        </is>
      </c>
      <c r="L2" s="2" t="inlineStr">
        <is>
          <t>Jul. 19, 2022</t>
        </is>
      </c>
      <c r="M2" s="2" t="inlineStr">
        <is>
          <t>Jan. 28, 2022</t>
        </is>
      </c>
      <c r="N2" s="2" t="inlineStr">
        <is>
          <t>Jan. 19, 2022</t>
        </is>
      </c>
      <c r="O2" s="2" t="inlineStr">
        <is>
          <t>Mar. 31, 2023</t>
        </is>
      </c>
      <c r="P2" s="2" t="inlineStr">
        <is>
          <t>Dec. 31, 2023</t>
        </is>
      </c>
      <c r="Q2" s="2" t="inlineStr">
        <is>
          <t>Dec. 31, 2022</t>
        </is>
      </c>
      <c r="R2" s="2" t="inlineStr">
        <is>
          <t>Mar. 31, 2024</t>
        </is>
      </c>
      <c r="S2" s="2" t="inlineStr">
        <is>
          <t>Feb. 15, 2024</t>
        </is>
      </c>
      <c r="T2" s="2" t="inlineStr">
        <is>
          <t>Feb. 07, 2024</t>
        </is>
      </c>
      <c r="U2" s="2" t="inlineStr">
        <is>
          <t>May 30, 2023</t>
        </is>
      </c>
      <c r="V2" s="2" t="inlineStr">
        <is>
          <t>Apr. 04, 2023</t>
        </is>
      </c>
      <c r="W2" s="2" t="inlineStr">
        <is>
          <t>Jul. 2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Granted restricted stock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96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Stock based compensation issuan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146613</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umber of shares issued (in Shares)</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Preferred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7" t="n">
        <v>0.001</v>
      </c>
      <c r="Q7" s="7" t="n">
        <v>0.001</v>
      </c>
      <c r="R7" s="7" t="n">
        <v>0.001</v>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Purchase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20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Consideration cash</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07016</v>
      </c>
      <c r="P9" s="5" t="n">
        <v>50701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Loan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80000</v>
      </c>
    </row>
    <row r="11">
      <c r="A11" s="4" t="inlineStr">
        <is>
          <t>Promissory note amount</t>
        </is>
      </c>
      <c r="B11" s="4" t="inlineStr">
        <is>
          <t xml:space="preserve"> </t>
        </is>
      </c>
      <c r="C11" s="4" t="inlineStr">
        <is>
          <t xml:space="preserve"> </t>
        </is>
      </c>
      <c r="D11" s="4" t="inlineStr">
        <is>
          <t xml:space="preserve"> </t>
        </is>
      </c>
      <c r="E11" s="4" t="inlineStr">
        <is>
          <t xml:space="preserve"> </t>
        </is>
      </c>
      <c r="F11" s="4" t="inlineStr">
        <is>
          <t xml:space="preserve"> </t>
        </is>
      </c>
      <c r="G11" s="5" t="n">
        <v>8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Loaned amount</t>
        </is>
      </c>
      <c r="B12" s="4" t="inlineStr">
        <is>
          <t xml:space="preserve"> </t>
        </is>
      </c>
      <c r="C12" s="4" t="inlineStr">
        <is>
          <t xml:space="preserve"> </t>
        </is>
      </c>
      <c r="D12" s="5" t="n">
        <v>200000</v>
      </c>
      <c r="E12" s="4" t="inlineStr">
        <is>
          <t xml:space="preserve"> </t>
        </is>
      </c>
      <c r="F12" s="4" t="inlineStr">
        <is>
          <t xml:space="preserve"> </t>
        </is>
      </c>
      <c r="G12" s="4" t="inlineStr">
        <is>
          <t xml:space="preserve"> </t>
        </is>
      </c>
      <c r="H12" s="4" t="inlineStr">
        <is>
          <t xml:space="preserve"> </t>
        </is>
      </c>
      <c r="I12" s="5" t="n">
        <v>1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Remaining principal balance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10000</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Loan and accrued interest</t>
        </is>
      </c>
      <c r="B14" s="4" t="inlineStr">
        <is>
          <t xml:space="preserve"> </t>
        </is>
      </c>
      <c r="C14" s="5" t="n">
        <v>42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72</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Loan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5" t="n">
        <v>2000000</v>
      </c>
      <c r="V15" s="5" t="n">
        <v>1060000</v>
      </c>
      <c r="W15" s="4" t="inlineStr">
        <is>
          <t xml:space="preserve"> </t>
        </is>
      </c>
    </row>
    <row r="16">
      <c r="A16" s="4" t="inlineStr">
        <is>
          <t>July 2022 Promissory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ru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13" t="n">
        <v>0.0475</v>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5" t="n">
        <v>812</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Unsecured Promissory No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rue interest rate</t>
        </is>
      </c>
      <c r="B22" s="4" t="inlineStr">
        <is>
          <t xml:space="preserve"> </t>
        </is>
      </c>
      <c r="C22" s="4" t="inlineStr">
        <is>
          <t xml:space="preserve"> </t>
        </is>
      </c>
      <c r="D22" s="4" t="inlineStr">
        <is>
          <t xml:space="preserve"> </t>
        </is>
      </c>
      <c r="E22" s="4" t="inlineStr">
        <is>
          <t xml:space="preserve"> </t>
        </is>
      </c>
      <c r="F22" s="13" t="n">
        <v>0.0825</v>
      </c>
      <c r="G22" s="4" t="inlineStr">
        <is>
          <t xml:space="preserve"> </t>
        </is>
      </c>
      <c r="H22" s="4" t="inlineStr">
        <is>
          <t xml:space="preserve"> </t>
        </is>
      </c>
      <c r="I22" s="4" t="inlineStr">
        <is>
          <t xml:space="preserve"> </t>
        </is>
      </c>
      <c r="J22" s="13" t="n">
        <v>0.0825</v>
      </c>
      <c r="K22" s="14" t="n">
        <v>0.0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November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Accru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8500000000000001</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First December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Accrue interest rate</t>
        </is>
      </c>
      <c r="B28" s="4" t="inlineStr">
        <is>
          <t xml:space="preserve"> </t>
        </is>
      </c>
      <c r="C28" s="4" t="inlineStr">
        <is>
          <t xml:space="preserve"> </t>
        </is>
      </c>
      <c r="D28" s="13" t="n">
        <v>0.0850000000000000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cond December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Accrue interest rate</t>
        </is>
      </c>
      <c r="B31" s="4" t="inlineStr">
        <is>
          <t xml:space="preserve"> </t>
        </is>
      </c>
      <c r="C31" s="13" t="n">
        <v>0.08500000000000001</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econd Lo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Remaining principal balance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65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hief Innovation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oaned amount</t>
        </is>
      </c>
      <c r="B37" s="4" t="inlineStr">
        <is>
          <t xml:space="preserve"> </t>
        </is>
      </c>
      <c r="C37" s="4" t="inlineStr">
        <is>
          <t xml:space="preserve"> </t>
        </is>
      </c>
      <c r="D37" s="4" t="inlineStr">
        <is>
          <t xml:space="preserve"> </t>
        </is>
      </c>
      <c r="E37" s="4" t="inlineStr">
        <is>
          <t xml:space="preserve"> </t>
        </is>
      </c>
      <c r="F37" s="5" t="n">
        <v>100000</v>
      </c>
      <c r="G37" s="4" t="inlineStr">
        <is>
          <t xml:space="preserve"> </t>
        </is>
      </c>
      <c r="H37" s="4" t="inlineStr">
        <is>
          <t xml:space="preserve"> </t>
        </is>
      </c>
      <c r="I37" s="4" t="inlineStr">
        <is>
          <t xml:space="preserve"> </t>
        </is>
      </c>
      <c r="J37" s="4" t="inlineStr">
        <is>
          <t xml:space="preserve"> </t>
        </is>
      </c>
      <c r="K37" s="5" t="n">
        <v>1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November Note [Member] | Unsecured Promissory Not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Accrue 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3" t="n">
        <v>0.08500000000000001</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First December Note [Member] | Unsecured Promissory Not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Accrue interest rate</t>
        </is>
      </c>
      <c r="B43" s="4" t="inlineStr">
        <is>
          <t xml:space="preserve"> </t>
        </is>
      </c>
      <c r="C43" s="4" t="inlineStr">
        <is>
          <t xml:space="preserve"> </t>
        </is>
      </c>
      <c r="D43" s="13" t="n">
        <v>0.08500000000000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Second December Note [Member] | Unsecured Promissory No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ccrue interest rate</t>
        </is>
      </c>
      <c r="B46" s="4" t="inlineStr">
        <is>
          <t xml:space="preserve"> </t>
        </is>
      </c>
      <c r="C46" s="13" t="n">
        <v>0.085000000000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February 7th Note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Outstanding principal balan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5" t="n">
        <v>30000</v>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February 7th Note [Member] | Unsecure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Accru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13" t="n">
        <v>0.08500000000000001</v>
      </c>
      <c r="U52" s="4" t="inlineStr">
        <is>
          <t xml:space="preserve"> </t>
        </is>
      </c>
      <c r="V52" s="4" t="inlineStr">
        <is>
          <t xml:space="preserve"> </t>
        </is>
      </c>
      <c r="W52" s="4" t="inlineStr">
        <is>
          <t xml:space="preserve"> </t>
        </is>
      </c>
    </row>
    <row r="53">
      <c r="A53" s="4" t="inlineStr">
        <is>
          <t>February 29th No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Outstanding 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6" t="n">
        <v>232000</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February 29th Note [Member] | Unsecured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Accrue interest rate</t>
        </is>
      </c>
      <c r="B58" s="13" t="n">
        <v>0.085000000000000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February 29th Note [Member] | Chief Innovation Office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Loaned amount</t>
        </is>
      </c>
      <c r="B61" s="5" t="n">
        <v>115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Chief Executive Office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Loaned amount</t>
        </is>
      </c>
      <c r="B64" s="4" t="inlineStr">
        <is>
          <t xml:space="preserve"> </t>
        </is>
      </c>
      <c r="C64" s="5" t="n">
        <v>165000</v>
      </c>
      <c r="D64" s="4" t="inlineStr">
        <is>
          <t xml:space="preserve"> </t>
        </is>
      </c>
      <c r="E64" s="4" t="inlineStr">
        <is>
          <t xml:space="preserve"> </t>
        </is>
      </c>
      <c r="F64" s="5" t="n">
        <v>200000</v>
      </c>
      <c r="G64" s="4" t="inlineStr">
        <is>
          <t xml:space="preserve"> </t>
        </is>
      </c>
      <c r="H64" s="4" t="inlineStr">
        <is>
          <t xml:space="preserve"> </t>
        </is>
      </c>
      <c r="I64" s="4" t="inlineStr">
        <is>
          <t xml:space="preserve"> </t>
        </is>
      </c>
      <c r="J64" s="5" t="n">
        <v>200000</v>
      </c>
      <c r="K64" s="5" t="n">
        <v>87523</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Remaining principal balance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6" t="n">
        <v>200000</v>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Loan and accrued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5" t="n">
        <v>1164</v>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hief Executive Officer [Member] | November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Loaned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10000</v>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Chief Executive Officer [Member] | First December Not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Loaned amount</t>
        </is>
      </c>
      <c r="B72" s="4" t="inlineStr">
        <is>
          <t xml:space="preserve"> </t>
        </is>
      </c>
      <c r="C72" s="4" t="inlineStr">
        <is>
          <t xml:space="preserve"> </t>
        </is>
      </c>
      <c r="D72" s="5" t="n">
        <v>2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Chief Executive Officer [Member] | Second December Not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Loaned amount</t>
        </is>
      </c>
      <c r="B75" s="4" t="inlineStr">
        <is>
          <t xml:space="preserve"> </t>
        </is>
      </c>
      <c r="C75" s="5" t="n">
        <v>165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Chief Executive Officer [Member] | February 7th No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Loaned amou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5" t="n">
        <v>30000</v>
      </c>
      <c r="U78" s="4" t="inlineStr">
        <is>
          <t xml:space="preserve"> </t>
        </is>
      </c>
      <c r="V78" s="4" t="inlineStr">
        <is>
          <t xml:space="preserve"> </t>
        </is>
      </c>
      <c r="W78" s="4" t="inlineStr">
        <is>
          <t xml:space="preserve"> </t>
        </is>
      </c>
    </row>
    <row r="79">
      <c r="A79" s="4" t="inlineStr">
        <is>
          <t>Chief Executive Officer [Member] | February 15th Note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Accru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13" t="n">
        <v>0.08500000000000001</v>
      </c>
      <c r="T81" s="4" t="inlineStr">
        <is>
          <t xml:space="preserve"> </t>
        </is>
      </c>
      <c r="U81" s="4" t="inlineStr">
        <is>
          <t xml:space="preserve"> </t>
        </is>
      </c>
      <c r="V81" s="4" t="inlineStr">
        <is>
          <t xml:space="preserve"> </t>
        </is>
      </c>
      <c r="W81" s="4" t="inlineStr">
        <is>
          <t xml:space="preserve"> </t>
        </is>
      </c>
    </row>
    <row r="82">
      <c r="A82" s="4" t="inlineStr">
        <is>
          <t>Loaned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5" t="n">
        <v>205000</v>
      </c>
      <c r="T82" s="4" t="inlineStr">
        <is>
          <t xml:space="preserve"> </t>
        </is>
      </c>
      <c r="U82" s="4" t="inlineStr">
        <is>
          <t xml:space="preserve"> </t>
        </is>
      </c>
      <c r="V82" s="4" t="inlineStr">
        <is>
          <t xml:space="preserve"> </t>
        </is>
      </c>
      <c r="W82" s="4" t="inlineStr">
        <is>
          <t xml:space="preserve"> </t>
        </is>
      </c>
    </row>
    <row r="83">
      <c r="A83" s="4" t="inlineStr">
        <is>
          <t>Outstanding principal balan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5" t="n">
        <v>205000</v>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Chief Executive Officer [Member] | February 29th Note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Loaned amount</t>
        </is>
      </c>
      <c r="B86" s="5" t="n">
        <v>117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Series B Preferr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Preferred stock par value (in Dollars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7" t="n">
        <v>0.001</v>
      </c>
      <c r="I89" s="4" t="inlineStr">
        <is>
          <t xml:space="preserve"> </t>
        </is>
      </c>
      <c r="J89" s="4" t="inlineStr">
        <is>
          <t xml:space="preserve"> </t>
        </is>
      </c>
      <c r="K89" s="4" t="inlineStr">
        <is>
          <t xml:space="preserve"> </t>
        </is>
      </c>
      <c r="L89" s="7" t="n">
        <v>0.001</v>
      </c>
      <c r="M89" s="4" t="inlineStr">
        <is>
          <t xml:space="preserve"> </t>
        </is>
      </c>
      <c r="N89" s="7" t="n">
        <v>0.001</v>
      </c>
      <c r="O89" s="4" t="inlineStr">
        <is>
          <t xml:space="preserve"> </t>
        </is>
      </c>
      <c r="P89" s="7" t="n">
        <v>0.001</v>
      </c>
      <c r="Q89" s="15" t="n">
        <v>0.001</v>
      </c>
      <c r="R89" s="7" t="n">
        <v>0.001</v>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referred stock votes shares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6" t="n">
        <v>250000000</v>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nsideration cash</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20000</v>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5" t="n">
        <v>20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Preferred stock votes shares (in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25000000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Series C Preferred Stock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Preferred stock par value (in Dollars per share)</t>
        </is>
      </c>
      <c r="B97" s="4" t="inlineStr">
        <is>
          <t xml:space="preserve"> </t>
        </is>
      </c>
      <c r="C97" s="4" t="inlineStr">
        <is>
          <t xml:space="preserve"> </t>
        </is>
      </c>
      <c r="D97" s="4" t="inlineStr">
        <is>
          <t xml:space="preserve"> </t>
        </is>
      </c>
      <c r="E97" s="7" t="n">
        <v>0.001</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7" t="n">
        <v>0.001</v>
      </c>
      <c r="Q97" s="7" t="n">
        <v>0.001</v>
      </c>
      <c r="R97" s="7" t="n">
        <v>0.001</v>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Purchaser cash</t>
        </is>
      </c>
      <c r="B98" s="4" t="inlineStr">
        <is>
          <t xml:space="preserve"> </t>
        </is>
      </c>
      <c r="C98" s="4" t="inlineStr">
        <is>
          <t xml:space="preserve"> </t>
        </is>
      </c>
      <c r="D98" s="4" t="inlineStr">
        <is>
          <t xml:space="preserve"> </t>
        </is>
      </c>
      <c r="E98" s="5" t="n">
        <v>1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4" t="inlineStr">
        <is>
          <t>Preferred stock votes shares (in Shares)</t>
        </is>
      </c>
      <c r="B99" s="4" t="inlineStr">
        <is>
          <t xml:space="preserve"> </t>
        </is>
      </c>
      <c r="C99" s="4" t="inlineStr">
        <is>
          <t xml:space="preserve"> </t>
        </is>
      </c>
      <c r="D99" s="4" t="inlineStr">
        <is>
          <t xml:space="preserve"> </t>
        </is>
      </c>
      <c r="E99" s="6" t="n">
        <v>250000000</v>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Consideration cash</t>
        </is>
      </c>
      <c r="B100" s="4" t="inlineStr">
        <is>
          <t xml:space="preserve"> </t>
        </is>
      </c>
      <c r="C100" s="4" t="inlineStr">
        <is>
          <t xml:space="preserve"> </t>
        </is>
      </c>
      <c r="D100" s="4" t="inlineStr">
        <is>
          <t xml:space="preserve"> </t>
        </is>
      </c>
      <c r="E100" s="5" t="n">
        <v>1000</v>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1000</v>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sheetData>
  <mergeCells count="3">
    <mergeCell ref="A1:A2"/>
    <mergeCell ref="I1:N1"/>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3" customWidth="1" min="12" max="12"/>
    <col width="14" customWidth="1" min="13" max="13"/>
    <col width="14" customWidth="1" min="14" max="14"/>
    <col width="15" customWidth="1" min="15" max="15"/>
    <col width="14" customWidth="1" min="16" max="16"/>
    <col width="80" customWidth="1" min="17" max="17"/>
    <col width="14" customWidth="1" min="18" max="18"/>
    <col width="14" customWidth="1" min="19" max="19"/>
    <col width="14" customWidth="1" min="20" max="20"/>
    <col width="14" customWidth="1" min="21" max="21"/>
  </cols>
  <sheetData>
    <row r="1">
      <c r="A1" s="1" t="inlineStr">
        <is>
          <t>Notes Payable (Details) - Part-1 - USD ($)</t>
        </is>
      </c>
      <c r="J1" s="2" t="inlineStr">
        <is>
          <t>1 Months Ended</t>
        </is>
      </c>
      <c r="O1" s="2" t="inlineStr">
        <is>
          <t>3 Months Ended</t>
        </is>
      </c>
      <c r="Q1" s="2" t="inlineStr">
        <is>
          <t>12 Months Ended</t>
        </is>
      </c>
    </row>
    <row r="2">
      <c r="B2" s="2" t="inlineStr">
        <is>
          <t>Jan. 24, 2024</t>
        </is>
      </c>
      <c r="C2" s="2" t="inlineStr">
        <is>
          <t>Dec. 31, 2023</t>
        </is>
      </c>
      <c r="D2" s="2" t="inlineStr">
        <is>
          <t>Nov. 24, 2023</t>
        </is>
      </c>
      <c r="E2" s="2" t="inlineStr">
        <is>
          <t>Nov. 07, 2023</t>
        </is>
      </c>
      <c r="F2" s="2" t="inlineStr">
        <is>
          <t>Nov. 07, 2023</t>
        </is>
      </c>
      <c r="G2" s="2" t="inlineStr">
        <is>
          <t>Oct. 05, 2023</t>
        </is>
      </c>
      <c r="H2" s="2" t="inlineStr">
        <is>
          <t>Oct. 05, 2023</t>
        </is>
      </c>
      <c r="I2" s="2" t="inlineStr">
        <is>
          <t>Jul. 03, 2023</t>
        </is>
      </c>
      <c r="J2" s="2" t="inlineStr">
        <is>
          <t>Nov. 24, 2023</t>
        </is>
      </c>
      <c r="K2" s="2" t="inlineStr">
        <is>
          <t>Aug. 23, 2023</t>
        </is>
      </c>
      <c r="L2" s="2" t="inlineStr">
        <is>
          <t>May 30, 2023</t>
        </is>
      </c>
      <c r="M2" s="2" t="inlineStr">
        <is>
          <t>Apr. 24, 2023</t>
        </is>
      </c>
      <c r="N2" s="2" t="inlineStr">
        <is>
          <t>Feb. 21, 2023</t>
        </is>
      </c>
      <c r="O2" s="2" t="inlineStr">
        <is>
          <t>Mar. 31, 2024</t>
        </is>
      </c>
      <c r="P2" s="2" t="inlineStr">
        <is>
          <t>Mar. 31, 2023</t>
        </is>
      </c>
      <c r="Q2" s="2" t="inlineStr">
        <is>
          <t>Dec. 31, 2023</t>
        </is>
      </c>
      <c r="R2" s="2" t="inlineStr">
        <is>
          <t>Mar. 07, 2024</t>
        </is>
      </c>
      <c r="S2" s="2" t="inlineStr">
        <is>
          <t>Sep. 05, 2023</t>
        </is>
      </c>
      <c r="T2" s="2" t="inlineStr">
        <is>
          <t>Apr. 18, 2023</t>
        </is>
      </c>
      <c r="U2" s="2" t="inlineStr">
        <is>
          <t>Apr. 04, 2023</t>
        </is>
      </c>
    </row>
    <row r="3">
      <c r="A3" s="3" t="inlineStr">
        <is>
          <t>Notes Payable (Details) - Par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5" t="n">
        <v>1060000</v>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5" t="n">
        <v>30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500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rigination fee</t>
        </is>
      </c>
      <c r="B6" s="4" t="inlineStr">
        <is>
          <t xml:space="preserve"> </t>
        </is>
      </c>
      <c r="C6" s="4" t="inlineStr">
        <is>
          <t xml:space="preserve"> </t>
        </is>
      </c>
      <c r="D6" s="4" t="inlineStr">
        <is>
          <t xml:space="preserve"> </t>
        </is>
      </c>
      <c r="E6" s="4" t="inlineStr">
        <is>
          <t xml:space="preserve"> </t>
        </is>
      </c>
      <c r="F6" s="4" t="inlineStr">
        <is>
          <t xml:space="preserve"> </t>
        </is>
      </c>
      <c r="G6" s="6" t="n">
        <v>240000</v>
      </c>
      <c r="H6" s="5" t="n">
        <v>240000</v>
      </c>
      <c r="I6" s="4" t="inlineStr">
        <is>
          <t xml:space="preserve"> </t>
        </is>
      </c>
      <c r="J6" s="4" t="inlineStr">
        <is>
          <t xml:space="preserve"> </t>
        </is>
      </c>
      <c r="K6" s="5" t="n">
        <v>70000</v>
      </c>
      <c r="L6" s="6" t="n">
        <v>100000</v>
      </c>
      <c r="M6" s="5" t="n">
        <v>60000</v>
      </c>
      <c r="N6" s="6" t="n">
        <v>75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5" t="n">
        <v>60000</v>
      </c>
    </row>
    <row r="7">
      <c r="A7" s="4" t="inlineStr">
        <is>
          <t>Repay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5" t="n">
        <v>77000</v>
      </c>
      <c r="T7" s="4" t="inlineStr">
        <is>
          <t xml:space="preserve"> </t>
        </is>
      </c>
      <c r="U7" s="4" t="inlineStr">
        <is>
          <t xml:space="preserve"> </t>
        </is>
      </c>
    </row>
    <row r="8">
      <c r="A8" s="4" t="inlineStr">
        <is>
          <t>Gross proceeds fro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2000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Future receipts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157143</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4" t="inlineStr">
        <is>
          <t xml:space="preserve"> </t>
        </is>
      </c>
      <c r="G10" s="6" t="n">
        <v>1525539</v>
      </c>
      <c r="H10" s="6" t="n">
        <v>1525539</v>
      </c>
      <c r="I10" s="4" t="inlineStr">
        <is>
          <t xml:space="preserve"> </t>
        </is>
      </c>
      <c r="J10" s="4" t="inlineStr">
        <is>
          <t xml:space="preserve"> </t>
        </is>
      </c>
      <c r="K10" s="4" t="inlineStr">
        <is>
          <t xml:space="preserve"> </t>
        </is>
      </c>
      <c r="L10" s="6" t="n">
        <v>742857</v>
      </c>
      <c r="M10" s="6" t="n">
        <v>8605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usiness loan and security agreemen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The total amount of interest and fees payable by the
Company to the Lender under the Loan (the “July Repayment Amount”) will be (i) $322,285 and will be repaid in 13 weekly installments
of $24,500 with a final payment of $3,785 in the fourteenth week. As of December 31, 2023, the note was fully paid off.</t>
        </is>
      </c>
      <c r="R11" s="4" t="inlineStr">
        <is>
          <t xml:space="preserve"> </t>
        </is>
      </c>
      <c r="S11" s="4" t="inlineStr">
        <is>
          <t xml:space="preserve"> </t>
        </is>
      </c>
      <c r="T11" s="4" t="inlineStr">
        <is>
          <t xml:space="preserve"> </t>
        </is>
      </c>
      <c r="U11" s="4" t="inlineStr">
        <is>
          <t xml:space="preserve"> </t>
        </is>
      </c>
    </row>
    <row r="12">
      <c r="A12" s="4" t="inlineStr">
        <is>
          <t>Principal amount</t>
        </is>
      </c>
      <c r="B12" s="4" t="inlineStr">
        <is>
          <t xml:space="preserve"> </t>
        </is>
      </c>
      <c r="C12" s="4" t="inlineStr">
        <is>
          <t xml:space="preserve"> </t>
        </is>
      </c>
      <c r="D12" s="5" t="n">
        <v>53099</v>
      </c>
      <c r="E12" s="4" t="inlineStr">
        <is>
          <t xml:space="preserve"> </t>
        </is>
      </c>
      <c r="F12" s="4" t="inlineStr">
        <is>
          <t xml:space="preserve"> </t>
        </is>
      </c>
      <c r="G12" s="4" t="inlineStr">
        <is>
          <t xml:space="preserve"> </t>
        </is>
      </c>
      <c r="H12" s="4" t="inlineStr">
        <is>
          <t xml:space="preserve"> </t>
        </is>
      </c>
      <c r="I12" s="5" t="n">
        <v>215000</v>
      </c>
      <c r="J12" s="5" t="n">
        <v>53099</v>
      </c>
      <c r="K12" s="4" t="inlineStr">
        <is>
          <t xml:space="preserve"> </t>
        </is>
      </c>
      <c r="L12" s="4" t="inlineStr">
        <is>
          <t xml:space="preserve"> </t>
        </is>
      </c>
      <c r="M12" s="4" t="inlineStr">
        <is>
          <t xml:space="preserve"> </t>
        </is>
      </c>
      <c r="N12" s="4" t="inlineStr">
        <is>
          <t xml:space="preserve"> </t>
        </is>
      </c>
      <c r="O12" s="5" t="n">
        <v>250000</v>
      </c>
      <c r="P12" s="4" t="inlineStr">
        <is>
          <t xml:space="preserve"> </t>
        </is>
      </c>
      <c r="Q12" s="5" t="n">
        <v>13000000</v>
      </c>
      <c r="R12" s="4" t="inlineStr">
        <is>
          <t xml:space="preserve"> </t>
        </is>
      </c>
      <c r="S12" s="4" t="inlineStr">
        <is>
          <t xml:space="preserve"> </t>
        </is>
      </c>
      <c r="T12" s="4" t="inlineStr">
        <is>
          <t xml:space="preserve"> </t>
        </is>
      </c>
      <c r="U12" s="4" t="inlineStr">
        <is>
          <t xml:space="preserve"> </t>
        </is>
      </c>
    </row>
    <row r="13">
      <c r="A13" s="4" t="inlineStr">
        <is>
          <t>Loan principal amount</t>
        </is>
      </c>
      <c r="B13" s="5" t="n">
        <v>36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400000</v>
      </c>
      <c r="L13" s="4" t="inlineStr">
        <is>
          <t xml:space="preserve"> </t>
        </is>
      </c>
      <c r="M13" s="6" t="n">
        <v>1060000</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14500000</v>
      </c>
      <c r="U13" s="4" t="inlineStr">
        <is>
          <t xml:space="preserve"> </t>
        </is>
      </c>
    </row>
    <row r="14">
      <c r="A14" s="4" t="inlineStr">
        <is>
          <t>Amount of interest and fees pay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079000</v>
      </c>
      <c r="L14" s="6" t="n">
        <v>2880000</v>
      </c>
      <c r="M14" s="6" t="n">
        <v>159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rigination f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75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6" t="n">
        <v>4470000</v>
      </c>
      <c r="H16" s="6" t="n">
        <v>447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Existing agreement</t>
        </is>
      </c>
      <c r="B17" s="4" t="inlineStr">
        <is>
          <t xml:space="preserve"> </t>
        </is>
      </c>
      <c r="C17" s="4" t="inlineStr">
        <is>
          <t xml:space="preserve"> </t>
        </is>
      </c>
      <c r="D17" s="4" t="inlineStr">
        <is>
          <t xml:space="preserve"> </t>
        </is>
      </c>
      <c r="E17" s="4" t="inlineStr">
        <is>
          <t xml:space="preserve"> </t>
        </is>
      </c>
      <c r="F17" s="4" t="inlineStr">
        <is>
          <t xml:space="preserve"> </t>
        </is>
      </c>
      <c r="G17" s="6" t="n">
        <v>1234461</v>
      </c>
      <c r="H17" s="6" t="n">
        <v>123446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urchased Amount prepaid</t>
        </is>
      </c>
      <c r="B18" s="4" t="inlineStr">
        <is>
          <t xml:space="preserve"> </t>
        </is>
      </c>
      <c r="C18" s="4" t="inlineStr">
        <is>
          <t xml:space="preserve"> </t>
        </is>
      </c>
      <c r="D18" s="4" t="inlineStr">
        <is>
          <t xml:space="preserve"> </t>
        </is>
      </c>
      <c r="E18" s="4" t="inlineStr">
        <is>
          <t xml:space="preserve"> </t>
        </is>
      </c>
      <c r="F18" s="4" t="inlineStr">
        <is>
          <t xml:space="preserve"> </t>
        </is>
      </c>
      <c r="G18" s="6" t="n">
        <v>387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mount repaid</t>
        </is>
      </c>
      <c r="B19" s="6" t="n">
        <v>5364000</v>
      </c>
      <c r="C19" s="4" t="inlineStr">
        <is>
          <t xml:space="preserve"> </t>
        </is>
      </c>
      <c r="D19" s="4" t="inlineStr">
        <is>
          <t xml:space="preserve"> </t>
        </is>
      </c>
      <c r="E19" s="5" t="n">
        <v>3129000</v>
      </c>
      <c r="F19" s="5" t="n">
        <v>3129000</v>
      </c>
      <c r="G19" s="6" t="n">
        <v>423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Accrue interest rate</t>
        </is>
      </c>
      <c r="B20" s="4" t="inlineStr">
        <is>
          <t xml:space="preserve"> </t>
        </is>
      </c>
      <c r="C20" s="4" t="inlineStr">
        <is>
          <t xml:space="preserve"> </t>
        </is>
      </c>
      <c r="D20" s="13" t="n">
        <v>0.08500000000000001</v>
      </c>
      <c r="E20" s="4" t="inlineStr">
        <is>
          <t xml:space="preserve"> </t>
        </is>
      </c>
      <c r="F20" s="4" t="inlineStr">
        <is>
          <t xml:space="preserve"> </t>
        </is>
      </c>
      <c r="G20" s="4" t="inlineStr">
        <is>
          <t xml:space="preserve"> </t>
        </is>
      </c>
      <c r="H20" s="4" t="inlineStr">
        <is>
          <t xml:space="preserve"> </t>
        </is>
      </c>
      <c r="I20" s="4" t="inlineStr">
        <is>
          <t xml:space="preserve"> </t>
        </is>
      </c>
      <c r="J20" s="13" t="n">
        <v>0.08500000000000001</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Unamortized debt discount</t>
        </is>
      </c>
      <c r="B21" s="4" t="inlineStr">
        <is>
          <t xml:space="preserve"> </t>
        </is>
      </c>
      <c r="C21" s="5" t="n">
        <v>45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458</v>
      </c>
      <c r="R21" s="4" t="inlineStr">
        <is>
          <t xml:space="preserve"> </t>
        </is>
      </c>
      <c r="S21" s="4" t="inlineStr">
        <is>
          <t xml:space="preserve"> </t>
        </is>
      </c>
      <c r="T21" s="4" t="inlineStr">
        <is>
          <t xml:space="preserve"> </t>
        </is>
      </c>
      <c r="U21" s="4" t="inlineStr">
        <is>
          <t xml:space="preserve"> </t>
        </is>
      </c>
    </row>
    <row r="22">
      <c r="A22" s="4" t="inlineStr">
        <is>
          <t>Gross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51974</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Accrue interest at the Prim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13" t="n">
        <v>0.08500000000000001</v>
      </c>
      <c r="S23" s="4" t="inlineStr">
        <is>
          <t xml:space="preserve"> </t>
        </is>
      </c>
      <c r="T23" s="4" t="inlineStr">
        <is>
          <t xml:space="preserve"> </t>
        </is>
      </c>
      <c r="U23" s="4" t="inlineStr">
        <is>
          <t xml:space="preserve"> </t>
        </is>
      </c>
    </row>
    <row r="24">
      <c r="A24" s="4" t="inlineStr">
        <is>
          <t>MCA Purchased Amou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3" t="inlineStr">
        <is>
          <t>Notes Payable (Details) - Part-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mount repaid</t>
        </is>
      </c>
      <c r="B26" s="4" t="inlineStr">
        <is>
          <t xml:space="preserve"> </t>
        </is>
      </c>
      <c r="C26" s="4" t="inlineStr">
        <is>
          <t xml:space="preserve"> </t>
        </is>
      </c>
      <c r="D26" s="4" t="inlineStr">
        <is>
          <t xml:space="preserve"> </t>
        </is>
      </c>
      <c r="E26" s="4" t="inlineStr">
        <is>
          <t xml:space="preserve"> </t>
        </is>
      </c>
      <c r="F26" s="4" t="inlineStr">
        <is>
          <t xml:space="preserve"> </t>
        </is>
      </c>
      <c r="G26" s="6" t="n">
        <v>41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Future Receipts Agreement[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Notes Payable (Details) - Part-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216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rigination f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100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pril Loan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Notes Payable (Details) - Part-1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Gross proceeds fro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6" t="n">
        <v>1000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1395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April Repayment Amou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Notes Payable (Details) - Part-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usiness loan and security agreement descrip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i) $1,000,000 if paid prior to April 6, 2023, (ii) $1,219,000 if paid prior to April 10, 2023, or (iii) $1,590,000 if
paid after April 10, 2023, and will be repaid in 20 weekly installments of $79,500 commencing on April 10, 2023 and ending on August
21, 2023.</t>
        </is>
      </c>
      <c r="R37" s="4" t="inlineStr">
        <is>
          <t xml:space="preserve"> </t>
        </is>
      </c>
      <c r="S37" s="4" t="inlineStr">
        <is>
          <t xml:space="preserve"> </t>
        </is>
      </c>
      <c r="T37" s="4" t="inlineStr">
        <is>
          <t xml:space="preserve"> </t>
        </is>
      </c>
      <c r="U37" s="4" t="inlineStr">
        <is>
          <t xml:space="preserve"> </t>
        </is>
      </c>
    </row>
    <row r="38">
      <c r="A38" s="4" t="inlineStr">
        <is>
          <t>Loan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Notes Payable (Details) - Part-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rincipal amount</t>
        </is>
      </c>
      <c r="B40" s="4" t="inlineStr">
        <is>
          <t xml:space="preserve"> </t>
        </is>
      </c>
      <c r="C40" s="4" t="inlineStr">
        <is>
          <t xml:space="preserve"> </t>
        </is>
      </c>
      <c r="D40" s="4" t="inlineStr">
        <is>
          <t xml:space="preserve"> </t>
        </is>
      </c>
      <c r="E40" s="6" t="n">
        <v>1089000</v>
      </c>
      <c r="F40" s="6" t="n">
        <v>108900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Origination fee</t>
        </is>
      </c>
      <c r="B41" s="4" t="inlineStr">
        <is>
          <t xml:space="preserve"> </t>
        </is>
      </c>
      <c r="C41" s="4" t="inlineStr">
        <is>
          <t xml:space="preserve"> </t>
        </is>
      </c>
      <c r="D41" s="4" t="inlineStr">
        <is>
          <t xml:space="preserve"> </t>
        </is>
      </c>
      <c r="E41" s="4" t="inlineStr">
        <is>
          <t xml:space="preserve"> </t>
        </is>
      </c>
      <c r="F41" s="4" t="inlineStr">
        <is>
          <t xml:space="preserve"> </t>
        </is>
      </c>
      <c r="G41" s="6" t="n">
        <v>240000</v>
      </c>
      <c r="H41" s="6" t="n">
        <v>24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Principal amount</t>
        </is>
      </c>
      <c r="B42" s="4" t="inlineStr">
        <is>
          <t xml:space="preserve"> </t>
        </is>
      </c>
      <c r="C42" s="4" t="inlineStr">
        <is>
          <t xml:space="preserve"> </t>
        </is>
      </c>
      <c r="D42" s="4" t="inlineStr">
        <is>
          <t xml:space="preserve"> </t>
        </is>
      </c>
      <c r="E42" s="6" t="n">
        <v>2100000</v>
      </c>
      <c r="F42" s="6" t="n">
        <v>21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Installment amount</t>
        </is>
      </c>
      <c r="B43" s="4" t="inlineStr">
        <is>
          <t xml:space="preserve"> </t>
        </is>
      </c>
      <c r="C43" s="4" t="inlineStr">
        <is>
          <t xml:space="preserve"> </t>
        </is>
      </c>
      <c r="D43" s="4" t="inlineStr">
        <is>
          <t xml:space="preserve"> </t>
        </is>
      </c>
      <c r="E43" s="4" t="inlineStr">
        <is>
          <t xml:space="preserve"> </t>
        </is>
      </c>
      <c r="F43" s="4" t="inlineStr">
        <is>
          <t xml:space="preserve"> </t>
        </is>
      </c>
      <c r="G43" s="5" t="n">
        <v>149000</v>
      </c>
      <c r="H43" s="6" t="n">
        <v>149000</v>
      </c>
      <c r="I43" s="4" t="inlineStr">
        <is>
          <t xml:space="preserve"> </t>
        </is>
      </c>
      <c r="J43" s="4" t="inlineStr">
        <is>
          <t xml:space="preserve"> </t>
        </is>
      </c>
      <c r="K43" s="5" t="n">
        <v>99000</v>
      </c>
      <c r="L43" s="5" t="n">
        <v>102857</v>
      </c>
      <c r="M43" s="5" t="n">
        <v>79500</v>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Debt discount</t>
        </is>
      </c>
      <c r="B44" s="4" t="inlineStr">
        <is>
          <t xml:space="preserve"> </t>
        </is>
      </c>
      <c r="C44" s="4" t="inlineStr">
        <is>
          <t xml:space="preserve"> </t>
        </is>
      </c>
      <c r="D44" s="4" t="inlineStr">
        <is>
          <t xml:space="preserve"> </t>
        </is>
      </c>
      <c r="E44" s="6" t="n">
        <v>1089000</v>
      </c>
      <c r="F44" s="6" t="n">
        <v>1089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MCA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Notes Payable (Details) - Part-1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Principal amount</t>
        </is>
      </c>
      <c r="B47" s="4" t="inlineStr">
        <is>
          <t xml:space="preserve"> </t>
        </is>
      </c>
      <c r="C47" s="6" t="n">
        <v>249824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2498245</v>
      </c>
      <c r="R47" s="4" t="inlineStr">
        <is>
          <t xml:space="preserve"> </t>
        </is>
      </c>
      <c r="S47" s="4" t="inlineStr">
        <is>
          <t xml:space="preserve"> </t>
        </is>
      </c>
      <c r="T47" s="4" t="inlineStr">
        <is>
          <t xml:space="preserve"> </t>
        </is>
      </c>
      <c r="U47" s="4" t="inlineStr">
        <is>
          <t xml:space="preserve"> </t>
        </is>
      </c>
    </row>
    <row r="48">
      <c r="A48" s="4" t="inlineStr">
        <is>
          <t>November Loan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Notes Payable (Details) - Part-1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Principal amount</t>
        </is>
      </c>
      <c r="B50" s="4" t="inlineStr">
        <is>
          <t xml:space="preserve"> </t>
        </is>
      </c>
      <c r="C50" s="6" t="n">
        <v>199069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6" t="n">
        <v>1752827</v>
      </c>
      <c r="P50" s="4" t="inlineStr">
        <is>
          <t xml:space="preserve"> </t>
        </is>
      </c>
      <c r="Q50" s="6" t="n">
        <v>1990699</v>
      </c>
      <c r="R50" s="4" t="inlineStr">
        <is>
          <t xml:space="preserve"> </t>
        </is>
      </c>
      <c r="S50" s="4" t="inlineStr">
        <is>
          <t xml:space="preserve"> </t>
        </is>
      </c>
      <c r="T50" s="4" t="inlineStr">
        <is>
          <t xml:space="preserve"> </t>
        </is>
      </c>
      <c r="U50" s="4" t="inlineStr">
        <is>
          <t xml:space="preserve"> </t>
        </is>
      </c>
    </row>
    <row r="51">
      <c r="A51" s="4" t="inlineStr">
        <is>
          <t>Origination fee</t>
        </is>
      </c>
      <c r="B51" s="4" t="inlineStr">
        <is>
          <t xml:space="preserve"> </t>
        </is>
      </c>
      <c r="C51" s="4" t="inlineStr">
        <is>
          <t xml:space="preserve"> </t>
        </is>
      </c>
      <c r="D51" s="4" t="inlineStr">
        <is>
          <t xml:space="preserve"> </t>
        </is>
      </c>
      <c r="E51" s="6" t="n">
        <v>140000</v>
      </c>
      <c r="F51" s="6" t="n">
        <v>14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namortized debt disc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6" t="n">
        <v>57647</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ccrued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6" t="n">
        <v>469892</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econd December Lo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Notes Payable (Details) - Part-1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amount</t>
        </is>
      </c>
      <c r="B56" s="6" t="n">
        <v>2533100</v>
      </c>
      <c r="C56" s="6" t="n">
        <v>53099</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519577</v>
      </c>
      <c r="P56" s="4" t="inlineStr">
        <is>
          <t xml:space="preserve"> </t>
        </is>
      </c>
      <c r="Q56" s="5" t="n">
        <v>53099</v>
      </c>
      <c r="R56" s="4" t="inlineStr">
        <is>
          <t xml:space="preserve"> </t>
        </is>
      </c>
      <c r="S56" s="4" t="inlineStr">
        <is>
          <t xml:space="preserve"> </t>
        </is>
      </c>
      <c r="T56" s="4" t="inlineStr">
        <is>
          <t xml:space="preserve"> </t>
        </is>
      </c>
      <c r="U56" s="4" t="inlineStr">
        <is>
          <t xml:space="preserve"> </t>
        </is>
      </c>
    </row>
    <row r="57">
      <c r="A57" s="4" t="inlineStr">
        <is>
          <t>Installment amount</t>
        </is>
      </c>
      <c r="B57" s="6" t="n">
        <v>178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Unamortized debt disc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764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ccrued interest</t>
        </is>
      </c>
      <c r="B59" s="4" t="inlineStr">
        <is>
          <t xml:space="preserve"> </t>
        </is>
      </c>
      <c r="C59" s="5" t="n">
        <v>45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6" t="n">
        <v>714826</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Net proceeds</t>
        </is>
      </c>
      <c r="B60" s="6" t="n">
        <v>814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January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Notes Payable (Details) - Part-1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rigination fee</t>
        </is>
      </c>
      <c r="B63" s="5" t="n">
        <v>252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ixth Borough No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3" t="inlineStr">
        <is>
          <t>Notes Payable (Details) - Part-1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300000</v>
      </c>
      <c r="P66" s="4" t="inlineStr">
        <is>
          <t xml:space="preserve"> </t>
        </is>
      </c>
      <c r="Q66" s="4" t="inlineStr">
        <is>
          <t xml:space="preserve"> </t>
        </is>
      </c>
      <c r="R66" s="5" t="n">
        <v>300000</v>
      </c>
      <c r="S66" s="4" t="inlineStr">
        <is>
          <t xml:space="preserve"> </t>
        </is>
      </c>
      <c r="T66" s="4" t="inlineStr">
        <is>
          <t xml:space="preserve"> </t>
        </is>
      </c>
      <c r="U66" s="4" t="inlineStr">
        <is>
          <t xml:space="preserve"> </t>
        </is>
      </c>
    </row>
    <row r="67">
      <c r="A67" s="4" t="inlineStr">
        <is>
          <t>Repaid within 30 day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Notes Payable (Details) - Part-1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Amount repai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870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Repaid within 60 day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3" t="inlineStr">
        <is>
          <t>Notes Payable (Details) - Part-1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Amount repai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110000</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Repaid within 90 day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3" t="inlineStr">
        <is>
          <t>Notes Payable (Details) - Part-1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mount repai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4230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Minimum [Member] | November Loan Agre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Notes Payable (Details) - Part-1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Installment amount</t>
        </is>
      </c>
      <c r="B78" s="4" t="inlineStr">
        <is>
          <t xml:space="preserve"> </t>
        </is>
      </c>
      <c r="C78" s="4" t="inlineStr">
        <is>
          <t xml:space="preserve"> </t>
        </is>
      </c>
      <c r="D78" s="4" t="inlineStr">
        <is>
          <t xml:space="preserve"> </t>
        </is>
      </c>
      <c r="E78" s="6" t="n">
        <v>69000</v>
      </c>
      <c r="F78" s="6" t="n">
        <v>690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Maximum [Member] | November Loan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Notes Payable (Details) - Part-1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Installment amount</t>
        </is>
      </c>
      <c r="B81" s="4" t="inlineStr">
        <is>
          <t xml:space="preserve"> </t>
        </is>
      </c>
      <c r="C81" s="4" t="inlineStr">
        <is>
          <t xml:space="preserve"> </t>
        </is>
      </c>
      <c r="D81" s="4" t="inlineStr">
        <is>
          <t xml:space="preserve"> </t>
        </is>
      </c>
      <c r="E81" s="5" t="n">
        <v>99000</v>
      </c>
      <c r="F81" s="5" t="n">
        <v>99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sheetData>
  <mergeCells count="5">
    <mergeCell ref="A1:A2"/>
    <mergeCell ref="E1:F1"/>
    <mergeCell ref="G1:H1"/>
    <mergeCell ref="J1:N1"/>
    <mergeCell ref="O1:P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4"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3" customWidth="1" min="20" max="20"/>
  </cols>
  <sheetData>
    <row r="1">
      <c r="A1" s="1" t="inlineStr">
        <is>
          <t>Notes Payable (Details) - Part-2 - USD ($)</t>
        </is>
      </c>
      <c r="F1" s="2" t="inlineStr">
        <is>
          <t>1 Months Ended</t>
        </is>
      </c>
      <c r="I1" s="2" t="inlineStr">
        <is>
          <t>3 Months Ended</t>
        </is>
      </c>
      <c r="L1" s="2" t="inlineStr">
        <is>
          <t>12 Months Ended</t>
        </is>
      </c>
    </row>
    <row r="2">
      <c r="B2" s="2" t="inlineStr">
        <is>
          <t>Sep. 30, 2024</t>
        </is>
      </c>
      <c r="C2" s="2" t="inlineStr">
        <is>
          <t>Nov. 24, 2023</t>
        </is>
      </c>
      <c r="D2" s="2" t="inlineStr">
        <is>
          <t>Oct. 05, 2023</t>
        </is>
      </c>
      <c r="E2" s="2" t="inlineStr">
        <is>
          <t>Jul. 03, 2023</t>
        </is>
      </c>
      <c r="F2" s="2" t="inlineStr">
        <is>
          <t>Nov. 24, 2023</t>
        </is>
      </c>
      <c r="G2" s="2" t="inlineStr">
        <is>
          <t>Jul. 24, 2023</t>
        </is>
      </c>
      <c r="H2" s="2" t="inlineStr">
        <is>
          <t>Feb. 21, 2023</t>
        </is>
      </c>
      <c r="I2" s="2" t="inlineStr">
        <is>
          <t>Mar. 31, 2024</t>
        </is>
      </c>
      <c r="J2" s="2" t="inlineStr">
        <is>
          <t>Sep. 30, 2023</t>
        </is>
      </c>
      <c r="K2" s="2" t="inlineStr">
        <is>
          <t>Mar. 31, 2023</t>
        </is>
      </c>
      <c r="L2" s="2" t="inlineStr">
        <is>
          <t>Dec. 31, 2023</t>
        </is>
      </c>
      <c r="M2" s="2" t="inlineStr">
        <is>
          <t>Dec. 31, 2022</t>
        </is>
      </c>
      <c r="N2" s="2" t="inlineStr">
        <is>
          <t>Jan. 31, 2024</t>
        </is>
      </c>
      <c r="O2" s="2" t="inlineStr">
        <is>
          <t>Jan. 02, 2024</t>
        </is>
      </c>
      <c r="P2" s="2" t="inlineStr">
        <is>
          <t>Dec. 29, 2023</t>
        </is>
      </c>
      <c r="Q2" s="2" t="inlineStr">
        <is>
          <t>Jul. 05, 2023</t>
        </is>
      </c>
      <c r="R2" s="2" t="inlineStr">
        <is>
          <t>May 30, 2023</t>
        </is>
      </c>
      <c r="S2" s="2" t="inlineStr">
        <is>
          <t>Apr. 04, 2023</t>
        </is>
      </c>
      <c r="T2" s="2" t="inlineStr">
        <is>
          <t>May 24, 2021</t>
        </is>
      </c>
    </row>
    <row r="3">
      <c r="A3" s="3" t="inlineStr">
        <is>
          <t>Notes Payable (Details) - Part-2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2000000</v>
      </c>
      <c r="S4" s="5" t="n">
        <v>1060000</v>
      </c>
      <c r="T4" s="4" t="inlineStr">
        <is>
          <t xml:space="preserve"> </t>
        </is>
      </c>
    </row>
    <row r="5">
      <c r="A5" s="4" t="inlineStr">
        <is>
          <t>Gross proceeds</t>
        </is>
      </c>
      <c r="B5" s="4" t="inlineStr">
        <is>
          <t xml:space="preserve"> </t>
        </is>
      </c>
      <c r="C5" s="4" t="inlineStr">
        <is>
          <t xml:space="preserve"> </t>
        </is>
      </c>
      <c r="D5" s="5" t="n">
        <v>3000000</v>
      </c>
      <c r="E5" s="4" t="inlineStr">
        <is>
          <t xml:space="preserve"> </t>
        </is>
      </c>
      <c r="F5" s="4" t="inlineStr">
        <is>
          <t xml:space="preserve"> </t>
        </is>
      </c>
      <c r="G5" s="4" t="inlineStr">
        <is>
          <t xml:space="preserve"> </t>
        </is>
      </c>
      <c r="H5" s="5" t="n">
        <v>15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hare issu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74227</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Common stock val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665</v>
      </c>
      <c r="J7" s="4" t="inlineStr">
        <is>
          <t xml:space="preserve"> </t>
        </is>
      </c>
      <c r="K7" s="4" t="inlineStr">
        <is>
          <t xml:space="preserve"> </t>
        </is>
      </c>
      <c r="L7" s="5" t="n">
        <v>1319</v>
      </c>
      <c r="M7" s="5" t="n">
        <v>108</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bt discount</t>
        </is>
      </c>
      <c r="B8" s="4" t="inlineStr">
        <is>
          <t xml:space="preserve"> </t>
        </is>
      </c>
      <c r="C8" s="4" t="inlineStr">
        <is>
          <t xml:space="preserve"> </t>
        </is>
      </c>
      <c r="D8" s="4" t="inlineStr">
        <is>
          <t xml:space="preserve"> </t>
        </is>
      </c>
      <c r="E8" s="5" t="n">
        <v>164775</v>
      </c>
      <c r="F8" s="4" t="inlineStr">
        <is>
          <t xml:space="preserve"> </t>
        </is>
      </c>
      <c r="G8" s="4" t="inlineStr">
        <is>
          <t xml:space="preserve"> </t>
        </is>
      </c>
      <c r="H8" s="4" t="inlineStr">
        <is>
          <t xml:space="preserve"> </t>
        </is>
      </c>
      <c r="I8" s="6" t="n">
        <v>635710</v>
      </c>
      <c r="J8" s="4" t="inlineStr">
        <is>
          <t xml:space="preserve"> </t>
        </is>
      </c>
      <c r="K8" s="5" t="n">
        <v>13393</v>
      </c>
      <c r="L8" s="6" t="n">
        <v>2194773</v>
      </c>
      <c r="M8" s="5" t="n">
        <v>1533048</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Conversion price per share (in Dollars per share)</t>
        </is>
      </c>
      <c r="B9" s="4" t="inlineStr">
        <is>
          <t xml:space="preserve"> </t>
        </is>
      </c>
      <c r="C9" s="4" t="inlineStr">
        <is>
          <t xml:space="preserve"> </t>
        </is>
      </c>
      <c r="D9" s="4" t="inlineStr">
        <is>
          <t xml:space="preserve"> </t>
        </is>
      </c>
      <c r="E9" s="5" t="n">
        <v>1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nvestores</t>
        </is>
      </c>
      <c r="B10" s="4" t="inlineStr">
        <is>
          <t xml:space="preserve"> </t>
        </is>
      </c>
      <c r="C10" s="4" t="inlineStr">
        <is>
          <t xml:space="preserve"> </t>
        </is>
      </c>
      <c r="D10" s="4" t="inlineStr">
        <is>
          <t xml:space="preserve"> </t>
        </is>
      </c>
      <c r="E10" s="4" t="inlineStr">
        <is>
          <t xml:space="preserve"> </t>
        </is>
      </c>
      <c r="F10" s="4" t="inlineStr">
        <is>
          <t xml:space="preserve"> </t>
        </is>
      </c>
      <c r="G10" s="5" t="n">
        <v>1006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Unamortized debt dis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458</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Aggregate principal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5200000</v>
      </c>
      <c r="M12" s="4" t="inlineStr">
        <is>
          <t xml:space="preserve"> </t>
        </is>
      </c>
      <c r="N12" s="4" t="inlineStr">
        <is>
          <t xml:space="preserve"> </t>
        </is>
      </c>
      <c r="O12" s="5" t="n">
        <v>5000000</v>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Net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448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incipal amount</t>
        </is>
      </c>
      <c r="B14" s="4" t="inlineStr">
        <is>
          <t xml:space="preserve"> </t>
        </is>
      </c>
      <c r="C14" s="5" t="n">
        <v>53099</v>
      </c>
      <c r="D14" s="4" t="inlineStr">
        <is>
          <t xml:space="preserve"> </t>
        </is>
      </c>
      <c r="E14" s="5" t="n">
        <v>215000</v>
      </c>
      <c r="F14" s="5" t="n">
        <v>53099</v>
      </c>
      <c r="G14" s="4" t="inlineStr">
        <is>
          <t xml:space="preserve"> </t>
        </is>
      </c>
      <c r="H14" s="4" t="inlineStr">
        <is>
          <t xml:space="preserve"> </t>
        </is>
      </c>
      <c r="I14" s="5" t="n">
        <v>250000</v>
      </c>
      <c r="J14" s="4" t="inlineStr">
        <is>
          <t xml:space="preserve"> </t>
        </is>
      </c>
      <c r="K14" s="4" t="inlineStr">
        <is>
          <t xml:space="preserve"> </t>
        </is>
      </c>
      <c r="L14" s="5" t="n">
        <v>13000000</v>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mmon stock par valu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1</v>
      </c>
      <c r="J15" s="4" t="inlineStr">
        <is>
          <t xml:space="preserve"> </t>
        </is>
      </c>
      <c r="K15" s="4" t="inlineStr">
        <is>
          <t xml:space="preserve"> </t>
        </is>
      </c>
      <c r="L15" s="7" t="n">
        <v>0.001</v>
      </c>
      <c r="M15" s="7" t="n">
        <v>0.001</v>
      </c>
      <c r="N15" s="4" t="inlineStr">
        <is>
          <t xml:space="preserve"> </t>
        </is>
      </c>
      <c r="O15" s="4" t="inlineStr">
        <is>
          <t xml:space="preserve"> </t>
        </is>
      </c>
      <c r="P15" s="7" t="n">
        <v>0.001</v>
      </c>
      <c r="Q15" s="4" t="inlineStr">
        <is>
          <t xml:space="preserve"> </t>
        </is>
      </c>
      <c r="R15" s="4" t="inlineStr">
        <is>
          <t xml:space="preserve"> </t>
        </is>
      </c>
      <c r="S15" s="4" t="inlineStr">
        <is>
          <t xml:space="preserve"> </t>
        </is>
      </c>
      <c r="T15" s="7" t="n">
        <v>0.001</v>
      </c>
    </row>
    <row r="16">
      <c r="A16" s="4" t="inlineStr">
        <is>
          <t>Shares convert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0000</v>
      </c>
      <c r="J16" s="4" t="inlineStr">
        <is>
          <t xml:space="preserve"> </t>
        </is>
      </c>
      <c r="K16" s="4" t="inlineStr">
        <is>
          <t xml:space="preserve"> </t>
        </is>
      </c>
      <c r="L16" s="6" t="n">
        <v>610000</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Warrrants to exchange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551</v>
      </c>
      <c r="J17" s="4" t="inlineStr">
        <is>
          <t xml:space="preserve"> </t>
        </is>
      </c>
      <c r="K17" s="4" t="inlineStr">
        <is>
          <t xml:space="preserve"> </t>
        </is>
      </c>
      <c r="L17" s="6" t="n">
        <v>551</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eptember 2024 Secur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Notes Payable (Details) - Part-2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Debt disc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18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Debt disc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180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EvoFem Merg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Notes Payable (Details) - Part-2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Imputed interest rat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3" t="n">
        <v>0.267</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January 2024 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3" t="inlineStr">
        <is>
          <t>Notes Payable (Details) - Part-2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5" t="n">
        <v>1000000</v>
      </c>
      <c r="R27" s="4" t="inlineStr">
        <is>
          <t xml:space="preserve"> </t>
        </is>
      </c>
      <c r="S27" s="4" t="inlineStr">
        <is>
          <t xml:space="preserve"> </t>
        </is>
      </c>
      <c r="T27" s="4" t="inlineStr">
        <is>
          <t xml:space="preserve"> </t>
        </is>
      </c>
    </row>
    <row r="28">
      <c r="A28" s="4" t="inlineStr">
        <is>
          <t>Debt disc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800000</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270000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180000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Notes Payable (Details) - Part-2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Share issued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27344</v>
      </c>
      <c r="H33" s="4" t="inlineStr">
        <is>
          <t xml:space="preserve"> </t>
        </is>
      </c>
      <c r="I33" s="6" t="n">
        <v>1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0.001</v>
      </c>
      <c r="J34" s="4" t="inlineStr">
        <is>
          <t xml:space="preserve"> </t>
        </is>
      </c>
      <c r="K34" s="4" t="inlineStr">
        <is>
          <t xml:space="preserve"> </t>
        </is>
      </c>
      <c r="L34" s="7" t="n">
        <v>0.001</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Notes Payable (Details) - Part-2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s convert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6153</v>
      </c>
      <c r="J37" s="4" t="inlineStr">
        <is>
          <t xml:space="preserve"> </t>
        </is>
      </c>
      <c r="K37" s="4" t="inlineStr">
        <is>
          <t xml:space="preserve"> </t>
        </is>
      </c>
      <c r="L37" s="6" t="n">
        <v>86153</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EvoFem Merger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Notes Payable (Details) - Part-2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0.001</v>
      </c>
      <c r="J40" s="4" t="inlineStr">
        <is>
          <t xml:space="preserve"> </t>
        </is>
      </c>
      <c r="K40" s="4" t="inlineStr">
        <is>
          <t xml:space="preserve"> </t>
        </is>
      </c>
      <c r="L40" s="7" t="n">
        <v>0.001</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Notes Payable (Details) - Part-2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ncipal amount</t>
        </is>
      </c>
      <c r="B43" s="4" t="inlineStr">
        <is>
          <t xml:space="preserve"> </t>
        </is>
      </c>
      <c r="C43" s="4" t="inlineStr">
        <is>
          <t xml:space="preserve"> </t>
        </is>
      </c>
      <c r="D43" s="4" t="inlineStr">
        <is>
          <t xml:space="preserve"> </t>
        </is>
      </c>
      <c r="E43" s="6" t="n">
        <v>37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Gross proceeds</t>
        </is>
      </c>
      <c r="B44" s="4" t="inlineStr">
        <is>
          <t xml:space="preserve"> </t>
        </is>
      </c>
      <c r="C44" s="4" t="inlineStr">
        <is>
          <t xml:space="preserve"> </t>
        </is>
      </c>
      <c r="D44" s="4" t="inlineStr">
        <is>
          <t xml:space="preserve"> </t>
        </is>
      </c>
      <c r="E44" s="5" t="n">
        <v>25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Share issued (in Shares)</t>
        </is>
      </c>
      <c r="B45" s="4" t="inlineStr">
        <is>
          <t xml:space="preserve"> </t>
        </is>
      </c>
      <c r="C45" s="4" t="inlineStr">
        <is>
          <t xml:space="preserve"> </t>
        </is>
      </c>
      <c r="D45" s="4" t="inlineStr">
        <is>
          <t xml:space="preserve"> </t>
        </is>
      </c>
      <c r="E45" s="6" t="n">
        <v>3907</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amount percentage</t>
        </is>
      </c>
      <c r="B46" s="4" t="inlineStr">
        <is>
          <t xml:space="preserve"> </t>
        </is>
      </c>
      <c r="C46" s="4" t="inlineStr">
        <is>
          <t xml:space="preserve"> </t>
        </is>
      </c>
      <c r="D46" s="4" t="inlineStr">
        <is>
          <t xml:space="preserve"> </t>
        </is>
      </c>
      <c r="E46" s="13" t="n">
        <v>0.1999</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mmon stock value</t>
        </is>
      </c>
      <c r="B47" s="4" t="inlineStr">
        <is>
          <t xml:space="preserve"> </t>
        </is>
      </c>
      <c r="C47" s="4" t="inlineStr">
        <is>
          <t xml:space="preserve"> </t>
        </is>
      </c>
      <c r="D47" s="4" t="inlineStr">
        <is>
          <t xml:space="preserve"> </t>
        </is>
      </c>
      <c r="E47" s="5" t="n">
        <v>33792</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econd Tranche No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3" t="inlineStr">
        <is>
          <t>Notes Payable (Details) - Part-2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5" t="n">
        <v>2625000</v>
      </c>
      <c r="H50" s="4" t="inlineStr">
        <is>
          <t xml:space="preserve"> </t>
        </is>
      </c>
      <c r="I50" s="4" t="inlineStr">
        <is>
          <t xml:space="preserve"> </t>
        </is>
      </c>
      <c r="J50" s="4" t="inlineStr">
        <is>
          <t xml:space="preserve"> </t>
        </is>
      </c>
      <c r="K50" s="4" t="inlineStr">
        <is>
          <t xml:space="preserve"> </t>
        </is>
      </c>
      <c r="L50" s="5" t="n">
        <v>2625000</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Gross proceeds</t>
        </is>
      </c>
      <c r="B51" s="4" t="inlineStr">
        <is>
          <t xml:space="preserve"> </t>
        </is>
      </c>
      <c r="C51" s="4" t="inlineStr">
        <is>
          <t xml:space="preserve"> </t>
        </is>
      </c>
      <c r="D51" s="4" t="inlineStr">
        <is>
          <t xml:space="preserve"> </t>
        </is>
      </c>
      <c r="E51" s="4" t="inlineStr">
        <is>
          <t xml:space="preserve"> </t>
        </is>
      </c>
      <c r="F51" s="4" t="inlineStr">
        <is>
          <t xml:space="preserve"> </t>
        </is>
      </c>
      <c r="G51" s="5" t="n">
        <v>175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hare issued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17278</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rincipal amount percentage</t>
        </is>
      </c>
      <c r="B53" s="4" t="inlineStr">
        <is>
          <t xml:space="preserve"> </t>
        </is>
      </c>
      <c r="C53" s="4" t="inlineStr">
        <is>
          <t xml:space="preserve"> </t>
        </is>
      </c>
      <c r="D53" s="4" t="inlineStr">
        <is>
          <t xml:space="preserve"> </t>
        </is>
      </c>
      <c r="E53" s="4" t="inlineStr">
        <is>
          <t xml:space="preserve"> </t>
        </is>
      </c>
      <c r="F53" s="4" t="inlineStr">
        <is>
          <t xml:space="preserve"> </t>
        </is>
      </c>
      <c r="G53" s="13" t="n">
        <v>0.1999</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Common stock value</t>
        </is>
      </c>
      <c r="B54" s="4" t="inlineStr">
        <is>
          <t xml:space="preserve"> </t>
        </is>
      </c>
      <c r="C54" s="4" t="inlineStr">
        <is>
          <t xml:space="preserve"> </t>
        </is>
      </c>
      <c r="D54" s="4" t="inlineStr">
        <is>
          <t xml:space="preserve"> </t>
        </is>
      </c>
      <c r="E54" s="4" t="inlineStr">
        <is>
          <t xml:space="preserve"> </t>
        </is>
      </c>
      <c r="F54" s="4" t="inlineStr">
        <is>
          <t xml:space="preserve"> </t>
        </is>
      </c>
      <c r="G54" s="5" t="n">
        <v>3802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Conversion price per share (in Dollars per share)</t>
        </is>
      </c>
      <c r="B55" s="4" t="inlineStr">
        <is>
          <t xml:space="preserve"> </t>
        </is>
      </c>
      <c r="C55" s="4" t="inlineStr">
        <is>
          <t xml:space="preserve"> </t>
        </is>
      </c>
      <c r="D55" s="4" t="inlineStr">
        <is>
          <t xml:space="preserve"> </t>
        </is>
      </c>
      <c r="E55" s="4" t="inlineStr">
        <is>
          <t xml:space="preserve"> </t>
        </is>
      </c>
      <c r="F55" s="4" t="inlineStr">
        <is>
          <t xml:space="preserve"> </t>
        </is>
      </c>
      <c r="G55" s="10" t="n">
        <v>15.6</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Unamortized debt discount</t>
        </is>
      </c>
      <c r="B56" s="4" t="inlineStr">
        <is>
          <t xml:space="preserve"> </t>
        </is>
      </c>
      <c r="C56" s="4" t="inlineStr">
        <is>
          <t xml:space="preserve"> </t>
        </is>
      </c>
      <c r="D56" s="4" t="inlineStr">
        <is>
          <t xml:space="preserve"> </t>
        </is>
      </c>
      <c r="E56" s="4" t="inlineStr">
        <is>
          <t xml:space="preserve"> </t>
        </is>
      </c>
      <c r="F56" s="4" t="inlineStr">
        <is>
          <t xml:space="preserve"> </t>
        </is>
      </c>
      <c r="G56" s="5" t="n">
        <v>1000000</v>
      </c>
      <c r="H56" s="4" t="inlineStr">
        <is>
          <t xml:space="preserve"> </t>
        </is>
      </c>
      <c r="I56" s="4" t="inlineStr">
        <is>
          <t xml:space="preserve"> </t>
        </is>
      </c>
      <c r="J56" s="4" t="inlineStr">
        <is>
          <t xml:space="preserve"> </t>
        </is>
      </c>
      <c r="K56" s="4" t="inlineStr">
        <is>
          <t xml:space="preserve"> </t>
        </is>
      </c>
      <c r="L56" s="6" t="n">
        <v>113021</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625</v>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EvoFem Merger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Notes Payable (Details) - Part-2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Common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6" t="n">
        <v>0.0001</v>
      </c>
      <c r="J60" s="4" t="inlineStr">
        <is>
          <t xml:space="preserve"> </t>
        </is>
      </c>
      <c r="K60" s="4" t="inlineStr">
        <is>
          <t xml:space="preserve"> </t>
        </is>
      </c>
      <c r="L60" s="9" t="n">
        <v>0.0001</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eries E-1 Preferred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Notes Payable (Details) - Part-2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Common stock par value (in Dollars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16" t="n">
        <v>0.0001</v>
      </c>
      <c r="J63" s="4" t="inlineStr">
        <is>
          <t xml:space="preserve"> </t>
        </is>
      </c>
      <c r="K63" s="4" t="inlineStr">
        <is>
          <t xml:space="preserve"> </t>
        </is>
      </c>
      <c r="L63" s="16" t="n">
        <v>0.0001</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eries A-1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Notes Payable (Details) - Part-2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Common stock par value (in Dollars per shar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7" t="n">
        <v>0.001</v>
      </c>
      <c r="J66" s="4" t="inlineStr">
        <is>
          <t xml:space="preserve"> </t>
        </is>
      </c>
      <c r="K66" s="4" t="inlineStr">
        <is>
          <t xml:space="preserve"> </t>
        </is>
      </c>
      <c r="L66" s="7" t="n">
        <v>0.001</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converted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2327</v>
      </c>
      <c r="J67" s="4" t="inlineStr">
        <is>
          <t xml:space="preserve"> </t>
        </is>
      </c>
      <c r="K67" s="4" t="inlineStr">
        <is>
          <t xml:space="preserve"> </t>
        </is>
      </c>
      <c r="L67" s="6" t="n">
        <v>232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Notes Payable (Details) - Part-2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Aggregate principal amount</t>
        </is>
      </c>
      <c r="B70" s="5" t="n">
        <v>8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5000000</v>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Net sales</t>
        </is>
      </c>
      <c r="B71" s="6" t="n">
        <v>15448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orecast [Member] | September 2024 Secured Not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Notes Payable (Details) - Part-2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ggregate principal amount</t>
        </is>
      </c>
      <c r="B74" s="5" t="n">
        <v>5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sheetData>
  <mergeCells count="4">
    <mergeCell ref="A1:A2"/>
    <mergeCell ref="F1:H1"/>
    <mergeCell ref="I1:K1"/>
    <mergeCell ref="L1:M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V6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5"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 width="14" customWidth="1" min="18" max="18"/>
    <col width="14" customWidth="1" min="19" max="19"/>
    <col width="13" customWidth="1" min="20" max="20"/>
    <col width="14" customWidth="1" min="21" max="21"/>
    <col width="13" customWidth="1" min="22" max="22"/>
  </cols>
  <sheetData>
    <row r="1">
      <c r="A1" s="1" t="inlineStr">
        <is>
          <t>Notes Payable (Details) - Part-3 - USD ($)</t>
        </is>
      </c>
      <c r="I1" s="2" t="inlineStr">
        <is>
          <t>1 Months Ended</t>
        </is>
      </c>
      <c r="J1" s="2" t="inlineStr">
        <is>
          <t>3 Months Ended</t>
        </is>
      </c>
      <c r="M1" s="2" t="inlineStr">
        <is>
          <t>12 Months Ended</t>
        </is>
      </c>
    </row>
    <row r="2">
      <c r="B2" s="2" t="inlineStr">
        <is>
          <t>Sep. 30, 2024</t>
        </is>
      </c>
      <c r="C2" s="2" t="inlineStr">
        <is>
          <t>Apr. 15, 2024</t>
        </is>
      </c>
      <c r="D2" s="2" t="inlineStr">
        <is>
          <t>Feb. 26, 2024</t>
        </is>
      </c>
      <c r="E2" s="2" t="inlineStr">
        <is>
          <t>Nov. 24, 2023</t>
        </is>
      </c>
      <c r="F2" s="2" t="inlineStr">
        <is>
          <t>Oct. 05, 2023</t>
        </is>
      </c>
      <c r="G2" s="2" t="inlineStr">
        <is>
          <t>Jul. 05, 2023</t>
        </is>
      </c>
      <c r="H2" s="2" t="inlineStr">
        <is>
          <t>Jul. 03, 2023</t>
        </is>
      </c>
      <c r="I2" s="2" t="inlineStr">
        <is>
          <t>Nov. 24, 2023</t>
        </is>
      </c>
      <c r="J2" s="2" t="inlineStr">
        <is>
          <t>Mar. 31, 2024</t>
        </is>
      </c>
      <c r="K2" s="2" t="inlineStr">
        <is>
          <t>Sep. 30, 2023</t>
        </is>
      </c>
      <c r="L2" s="2" t="inlineStr">
        <is>
          <t>Mar. 31, 2023</t>
        </is>
      </c>
      <c r="M2" s="2" t="inlineStr">
        <is>
          <t>Dec. 31, 2023</t>
        </is>
      </c>
      <c r="N2" s="2" t="inlineStr">
        <is>
          <t>Dec. 31, 2022</t>
        </is>
      </c>
      <c r="O2" s="2" t="inlineStr">
        <is>
          <t>Jan. 31, 2024</t>
        </is>
      </c>
      <c r="P2" s="2" t="inlineStr">
        <is>
          <t>Jan. 24, 2024</t>
        </is>
      </c>
      <c r="Q2" s="2" t="inlineStr">
        <is>
          <t>Jan. 02, 2024</t>
        </is>
      </c>
      <c r="R2" s="2" t="inlineStr">
        <is>
          <t>Dec. 29, 2023</t>
        </is>
      </c>
      <c r="S2" s="2" t="inlineStr">
        <is>
          <t>Nov. 07, 2023</t>
        </is>
      </c>
      <c r="T2" s="2" t="inlineStr">
        <is>
          <t>May 30, 2023</t>
        </is>
      </c>
      <c r="U2" s="2" t="inlineStr">
        <is>
          <t>Apr. 04, 2023</t>
        </is>
      </c>
      <c r="V2" s="2" t="inlineStr">
        <is>
          <t>May 24, 2021</t>
        </is>
      </c>
    </row>
    <row r="3">
      <c r="A3" s="3" t="inlineStr">
        <is>
          <t>Notes Payable (Details) - Part-3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200000</v>
      </c>
      <c r="N4" s="4" t="inlineStr">
        <is>
          <t xml:space="preserve"> </t>
        </is>
      </c>
      <c r="O4" s="4" t="inlineStr">
        <is>
          <t xml:space="preserve"> </t>
        </is>
      </c>
      <c r="P4" s="4" t="inlineStr">
        <is>
          <t xml:space="preserve"> </t>
        </is>
      </c>
      <c r="Q4" s="5" t="n">
        <v>5000000</v>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Net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54480</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rincipal amount</t>
        </is>
      </c>
      <c r="B6" s="4" t="inlineStr">
        <is>
          <t xml:space="preserve"> </t>
        </is>
      </c>
      <c r="C6" s="4" t="inlineStr">
        <is>
          <t xml:space="preserve"> </t>
        </is>
      </c>
      <c r="D6" s="4" t="inlineStr">
        <is>
          <t xml:space="preserve"> </t>
        </is>
      </c>
      <c r="E6" s="5" t="n">
        <v>53099</v>
      </c>
      <c r="F6" s="4" t="inlineStr">
        <is>
          <t xml:space="preserve"> </t>
        </is>
      </c>
      <c r="G6" s="4" t="inlineStr">
        <is>
          <t xml:space="preserve"> </t>
        </is>
      </c>
      <c r="H6" s="5" t="n">
        <v>215000</v>
      </c>
      <c r="I6" s="5" t="n">
        <v>53099</v>
      </c>
      <c r="J6" s="5" t="n">
        <v>250000</v>
      </c>
      <c r="K6" s="4" t="inlineStr">
        <is>
          <t xml:space="preserve"> </t>
        </is>
      </c>
      <c r="L6" s="4" t="inlineStr">
        <is>
          <t xml:space="preserve"> </t>
        </is>
      </c>
      <c r="M6" s="5" t="n">
        <v>13000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4" t="inlineStr">
        <is>
          <t xml:space="preserve"> </t>
        </is>
      </c>
      <c r="M7" s="7" t="n">
        <v>0.001</v>
      </c>
      <c r="N7" s="7" t="n">
        <v>0.001</v>
      </c>
      <c r="O7" s="4" t="inlineStr">
        <is>
          <t xml:space="preserve"> </t>
        </is>
      </c>
      <c r="P7" s="4" t="inlineStr">
        <is>
          <t xml:space="preserve"> </t>
        </is>
      </c>
      <c r="Q7" s="4" t="inlineStr">
        <is>
          <t xml:space="preserve"> </t>
        </is>
      </c>
      <c r="R7" s="7" t="n">
        <v>0.001</v>
      </c>
      <c r="S7" s="4" t="inlineStr">
        <is>
          <t xml:space="preserve"> </t>
        </is>
      </c>
      <c r="T7" s="4" t="inlineStr">
        <is>
          <t xml:space="preserve"> </t>
        </is>
      </c>
      <c r="U7" s="4" t="inlineStr">
        <is>
          <t xml:space="preserve"> </t>
        </is>
      </c>
      <c r="V7" s="7" t="n">
        <v>0.001</v>
      </c>
    </row>
    <row r="8">
      <c r="A8" s="4" t="inlineStr">
        <is>
          <t>Shares convert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10000</v>
      </c>
      <c r="K8" s="4" t="inlineStr">
        <is>
          <t xml:space="preserve"> </t>
        </is>
      </c>
      <c r="L8" s="4" t="inlineStr">
        <is>
          <t xml:space="preserve"> </t>
        </is>
      </c>
      <c r="M8" s="6" t="n">
        <v>61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Warrrants to exchange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1</v>
      </c>
      <c r="K9" s="4" t="inlineStr">
        <is>
          <t xml:space="preserve"> </t>
        </is>
      </c>
      <c r="L9" s="4" t="inlineStr">
        <is>
          <t xml:space="preserve"> </t>
        </is>
      </c>
      <c r="M9" s="6" t="n">
        <v>551</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Debt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64775</v>
      </c>
      <c r="I10" s="4" t="inlineStr">
        <is>
          <t xml:space="preserve"> </t>
        </is>
      </c>
      <c r="J10" s="5" t="n">
        <v>635710</v>
      </c>
      <c r="K10" s="4" t="inlineStr">
        <is>
          <t xml:space="preserve"> </t>
        </is>
      </c>
      <c r="L10" s="5" t="n">
        <v>13393</v>
      </c>
      <c r="M10" s="5" t="n">
        <v>2194773</v>
      </c>
      <c r="N10" s="5" t="n">
        <v>1533048</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2000000</v>
      </c>
      <c r="U11" s="5" t="n">
        <v>1060000</v>
      </c>
      <c r="V11" s="4" t="inlineStr">
        <is>
          <t xml:space="preserve"> </t>
        </is>
      </c>
    </row>
    <row r="12">
      <c r="A12" s="4" t="inlineStr">
        <is>
          <t>Gross proceeds</t>
        </is>
      </c>
      <c r="B12" s="4" t="inlineStr">
        <is>
          <t xml:space="preserve"> </t>
        </is>
      </c>
      <c r="C12" s="4" t="inlineStr">
        <is>
          <t xml:space="preserve"> </t>
        </is>
      </c>
      <c r="D12" s="4" t="inlineStr">
        <is>
          <t xml:space="preserve"> </t>
        </is>
      </c>
      <c r="E12" s="4" t="inlineStr">
        <is>
          <t xml:space="preserve"> </t>
        </is>
      </c>
      <c r="F12" s="5" t="n">
        <v>3000000</v>
      </c>
      <c r="G12" s="4" t="inlineStr">
        <is>
          <t xml:space="preserve"> </t>
        </is>
      </c>
      <c r="H12" s="4" t="inlineStr">
        <is>
          <t xml:space="preserve"> </t>
        </is>
      </c>
      <c r="I12" s="4" t="inlineStr">
        <is>
          <t xml:space="preserve"> </t>
        </is>
      </c>
      <c r="J12" s="5" t="n">
        <v>451974</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Loss on transfer</t>
        </is>
      </c>
      <c r="B13" s="4" t="inlineStr">
        <is>
          <t xml:space="preserve"> </t>
        </is>
      </c>
      <c r="C13" s="4" t="inlineStr">
        <is>
          <t xml:space="preserve"> </t>
        </is>
      </c>
      <c r="D13" s="5" t="n">
        <v>20867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ote adjusted</t>
        </is>
      </c>
      <c r="B14" s="4" t="inlineStr">
        <is>
          <t xml:space="preserve"> </t>
        </is>
      </c>
      <c r="C14" s="4" t="inlineStr">
        <is>
          <t xml:space="preserve"> </t>
        </is>
      </c>
      <c r="D14" s="5" t="n">
        <v>2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ote repaid</t>
        </is>
      </c>
      <c r="B15" s="4" t="inlineStr">
        <is>
          <t xml:space="preserve"> </t>
        </is>
      </c>
      <c r="C15" s="5" t="n">
        <v>2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EvoFem 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Notes Payable (Details) - Part-3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Weighted average cost of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3" t="n">
        <v>0.267</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January 2024 Secured 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Notes Payable (Details) - Part-3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7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disc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8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September 2024 Secured Not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3" t="inlineStr">
        <is>
          <t>Notes Payable (Details) - Part-3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80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econd Tranche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Notes Payable (Details) - Part-3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5" t="n">
        <v>125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January Business Lo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Notes Payable (Details) - Part-3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5" t="n">
        <v>5200000</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November Business Lo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Notes Payable (Details) - Part-3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5" t="n">
        <v>2700000</v>
      </c>
      <c r="T35" s="4" t="inlineStr">
        <is>
          <t xml:space="preserve"> </t>
        </is>
      </c>
      <c r="U35" s="4" t="inlineStr">
        <is>
          <t xml:space="preserve"> </t>
        </is>
      </c>
      <c r="V35" s="4" t="inlineStr">
        <is>
          <t xml:space="preserve"> </t>
        </is>
      </c>
    </row>
    <row r="36">
      <c r="A36" s="4" t="inlineStr">
        <is>
          <t>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Notes Payable (Details) - Part-3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hares convert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86153</v>
      </c>
      <c r="K38" s="4" t="inlineStr">
        <is>
          <t xml:space="preserve"> </t>
        </is>
      </c>
      <c r="L38" s="4" t="inlineStr">
        <is>
          <t xml:space="preserve"> </t>
        </is>
      </c>
      <c r="M38" s="6" t="n">
        <v>86153</v>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Securities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Notes Payable (Details) - Part-3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75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Gross proceeds</t>
        </is>
      </c>
      <c r="B42" s="4" t="inlineStr">
        <is>
          <t xml:space="preserve"> </t>
        </is>
      </c>
      <c r="C42" s="4" t="inlineStr">
        <is>
          <t xml:space="preserve"> </t>
        </is>
      </c>
      <c r="D42" s="4" t="inlineStr">
        <is>
          <t xml:space="preserve"> </t>
        </is>
      </c>
      <c r="E42" s="4" t="inlineStr">
        <is>
          <t xml:space="preserve"> </t>
        </is>
      </c>
      <c r="F42" s="4" t="inlineStr">
        <is>
          <t xml:space="preserve"> </t>
        </is>
      </c>
      <c r="G42" s="5" t="n">
        <v>25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EvoFem Merger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Notes Payable (Details) - Part-3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Common stock par valu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7" t="n">
        <v>0.001</v>
      </c>
      <c r="K45" s="4" t="inlineStr">
        <is>
          <t xml:space="preserve"> </t>
        </is>
      </c>
      <c r="L45" s="4" t="inlineStr">
        <is>
          <t xml:space="preserve"> </t>
        </is>
      </c>
      <c r="M45" s="7" t="n">
        <v>0.001</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EvoFem Merger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Notes Payable (Details) - Part-3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par valu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6" t="n">
        <v>0.0001</v>
      </c>
      <c r="K48" s="4" t="inlineStr">
        <is>
          <t xml:space="preserve"> </t>
        </is>
      </c>
      <c r="L48" s="4" t="inlineStr">
        <is>
          <t xml:space="preserve"> </t>
        </is>
      </c>
      <c r="M48" s="16" t="n">
        <v>0.000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Series E-1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Notes Payable (Details) - Part-3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par value (in Dollars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16" t="n">
        <v>0.0001</v>
      </c>
      <c r="K51" s="4" t="inlineStr">
        <is>
          <t xml:space="preserve"> </t>
        </is>
      </c>
      <c r="L51" s="4" t="inlineStr">
        <is>
          <t xml:space="preserve"> </t>
        </is>
      </c>
      <c r="M51" s="16" t="n">
        <v>0.0001</v>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Series A-1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3" t="inlineStr">
        <is>
          <t>Notes Payable (Details) - Part-3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ar value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7" t="n">
        <v>0.001</v>
      </c>
      <c r="K54" s="4" t="inlineStr">
        <is>
          <t xml:space="preserve"> </t>
        </is>
      </c>
      <c r="L54" s="4" t="inlineStr">
        <is>
          <t xml:space="preserve"> </t>
        </is>
      </c>
      <c r="M54" s="7" t="n">
        <v>0.001</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Shares convert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327</v>
      </c>
      <c r="K55" s="4" t="inlineStr">
        <is>
          <t xml:space="preserve"> </t>
        </is>
      </c>
      <c r="L55" s="4" t="inlineStr">
        <is>
          <t xml:space="preserve"> </t>
        </is>
      </c>
      <c r="M55" s="6" t="n">
        <v>2327</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Forecas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Notes Payable (Details) - Part-3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Aggregate principal amount</t>
        </is>
      </c>
      <c r="B58" s="5" t="n">
        <v>8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5" t="n">
        <v>5000000</v>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Net sales</t>
        </is>
      </c>
      <c r="B59" s="6" t="n">
        <v>15448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Forecast [Member] | September 2024 Secured Not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3" t="inlineStr">
        <is>
          <t>Notes Payable (Details) - Part-3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Aggregate principal amount</t>
        </is>
      </c>
      <c r="B62" s="6" t="n">
        <v>5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Forecast [Member] | Second Tranche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3" t="inlineStr">
        <is>
          <t>Notes Payable (Details) - Part-3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Gross proceeds</t>
        </is>
      </c>
      <c r="B65" s="5" t="n">
        <v>3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sheetData>
  <mergeCells count="3">
    <mergeCell ref="A1:A2"/>
    <mergeCell ref="J1:L1"/>
    <mergeCell ref="M1:N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Sales</t>
        </is>
      </c>
      <c r="B4" s="5" t="n">
        <v>79680</v>
      </c>
      <c r="C4" s="5" t="n">
        <v>218415</v>
      </c>
      <c r="D4" s="5" t="n">
        <v>645176</v>
      </c>
      <c r="E4" s="5" t="n">
        <v>933715</v>
      </c>
    </row>
    <row r="5">
      <c r="A5" s="4" t="inlineStr">
        <is>
          <t>Cost of goods sold</t>
        </is>
      </c>
      <c r="B5" s="6" t="n">
        <v>65799</v>
      </c>
      <c r="C5" s="6" t="n">
        <v>178309</v>
      </c>
      <c r="D5" s="6" t="n">
        <v>756836</v>
      </c>
      <c r="E5" s="6" t="n">
        <v>766779</v>
      </c>
    </row>
    <row r="6">
      <c r="A6" s="4" t="inlineStr">
        <is>
          <t>Gross profit (loss)</t>
        </is>
      </c>
      <c r="B6" s="6" t="n">
        <v>13881</v>
      </c>
      <c r="C6" s="6" t="n">
        <v>40106</v>
      </c>
      <c r="D6" s="6" t="n">
        <v>-111660</v>
      </c>
      <c r="E6" s="6" t="n">
        <v>166936</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6" t="n">
        <v>3363748</v>
      </c>
      <c r="C8" s="6" t="n">
        <v>4368843</v>
      </c>
      <c r="D8" s="6" t="n">
        <v>18607142</v>
      </c>
      <c r="E8" s="6" t="n">
        <v>15985552</v>
      </c>
    </row>
    <row r="9">
      <c r="A9" s="4" t="inlineStr">
        <is>
          <t>Research and development</t>
        </is>
      </c>
      <c r="B9" s="6" t="n">
        <v>8145266</v>
      </c>
      <c r="C9" s="6" t="n">
        <v>1387541</v>
      </c>
      <c r="D9" s="6" t="n">
        <v>7074339</v>
      </c>
      <c r="E9" s="6" t="n">
        <v>7268084</v>
      </c>
    </row>
    <row r="10">
      <c r="A10" s="4" t="inlineStr">
        <is>
          <t>Sales and marketing</t>
        </is>
      </c>
      <c r="B10" s="6" t="n">
        <v>40513</v>
      </c>
      <c r="C10" s="6" t="n">
        <v>65617</v>
      </c>
      <c r="D10" s="6" t="n">
        <v>269284</v>
      </c>
      <c r="E10" s="6" t="n">
        <v>1849460</v>
      </c>
    </row>
    <row r="11">
      <c r="A11" s="4" t="inlineStr">
        <is>
          <t>Impairment on notes receivable</t>
        </is>
      </c>
      <c r="B11" s="4" t="inlineStr">
        <is>
          <t xml:space="preserve"> </t>
        </is>
      </c>
      <c r="C11" s="4" t="inlineStr">
        <is>
          <t xml:space="preserve"> </t>
        </is>
      </c>
      <c r="D11" s="4" t="inlineStr">
        <is>
          <t xml:space="preserve"> </t>
        </is>
      </c>
      <c r="E11" s="6" t="n">
        <v>543938</v>
      </c>
    </row>
    <row r="12">
      <c r="A12" s="4" t="inlineStr">
        <is>
          <t>Total operating expenses</t>
        </is>
      </c>
      <c r="B12" s="6" t="n">
        <v>11549527</v>
      </c>
      <c r="C12" s="6" t="n">
        <v>5822001</v>
      </c>
      <c r="D12" s="6" t="n">
        <v>25950765</v>
      </c>
      <c r="E12" s="6" t="n">
        <v>25647034</v>
      </c>
    </row>
    <row r="13">
      <c r="A13" s="4" t="inlineStr">
        <is>
          <t>NET LOSS FROM OPERATIONS</t>
        </is>
      </c>
      <c r="B13" s="6" t="n">
        <v>-11535646</v>
      </c>
      <c r="C13" s="6" t="n">
        <v>-5781895</v>
      </c>
      <c r="D13" s="6" t="n">
        <v>-26062425</v>
      </c>
      <c r="E13" s="6" t="n">
        <v>-25480098</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Interest expense</t>
        </is>
      </c>
      <c r="B15" s="6" t="n">
        <v>-2489045</v>
      </c>
      <c r="C15" s="6" t="n">
        <v>-198492</v>
      </c>
      <c r="D15" s="6" t="n">
        <v>-4195127</v>
      </c>
      <c r="E15" s="6" t="n">
        <v>-753038</v>
      </c>
    </row>
    <row r="16">
      <c r="A16" s="4" t="inlineStr">
        <is>
          <t>Interest income</t>
        </is>
      </c>
      <c r="B16" s="6" t="n">
        <v>377</v>
      </c>
      <c r="C16" s="6" t="n">
        <v>9074</v>
      </c>
      <c r="D16" s="6" t="n">
        <v>10166</v>
      </c>
      <c r="E16" s="6" t="n">
        <v>57348</v>
      </c>
    </row>
    <row r="17">
      <c r="A17" s="4" t="inlineStr">
        <is>
          <t>Other income</t>
        </is>
      </c>
      <c r="B17" s="4" t="inlineStr">
        <is>
          <t xml:space="preserve"> </t>
        </is>
      </c>
      <c r="C17" s="4" t="inlineStr">
        <is>
          <t xml:space="preserve"> </t>
        </is>
      </c>
      <c r="D17" s="4" t="inlineStr">
        <is>
          <t xml:space="preserve"> </t>
        </is>
      </c>
      <c r="E17" s="6" t="n">
        <v>58960</v>
      </c>
    </row>
    <row r="18">
      <c r="A18" s="4" t="inlineStr">
        <is>
          <t>Amortization of debt discount</t>
        </is>
      </c>
      <c r="B18" s="6" t="n">
        <v>-635710</v>
      </c>
      <c r="C18" s="6" t="n">
        <v>-13393</v>
      </c>
      <c r="D18" s="6" t="n">
        <v>-2194773</v>
      </c>
      <c r="E18" s="6" t="n">
        <v>-1533048</v>
      </c>
    </row>
    <row r="19">
      <c r="A19" s="4" t="inlineStr">
        <is>
          <t>Gain (Loss) on note exchange agreement</t>
        </is>
      </c>
      <c r="B19" s="6" t="n">
        <v>-208670</v>
      </c>
      <c r="C19" s="4" t="inlineStr">
        <is>
          <t xml:space="preserve"> </t>
        </is>
      </c>
      <c r="D19" s="6" t="n">
        <v>51712</v>
      </c>
      <c r="E19" s="4" t="inlineStr">
        <is>
          <t xml:space="preserve"> </t>
        </is>
      </c>
    </row>
    <row r="20">
      <c r="A20" s="4" t="inlineStr">
        <is>
          <t>Total other expense</t>
        </is>
      </c>
      <c r="B20" s="6" t="n">
        <v>-3333048</v>
      </c>
      <c r="C20" s="6" t="n">
        <v>-202811</v>
      </c>
      <c r="D20" s="6" t="n">
        <v>-6328022</v>
      </c>
      <c r="E20" s="6" t="n">
        <v>-2169778</v>
      </c>
    </row>
    <row r="21">
      <c r="A21" s="4" t="inlineStr">
        <is>
          <t>Net loss before income taxes</t>
        </is>
      </c>
      <c r="B21" s="6" t="n">
        <v>-14868694</v>
      </c>
      <c r="C21" s="6" t="n">
        <v>-5984706</v>
      </c>
      <c r="D21" s="6" t="n">
        <v>-32390447</v>
      </c>
      <c r="E21" s="6" t="n">
        <v>-27649876</v>
      </c>
    </row>
    <row r="22">
      <c r="A22" s="4" t="inlineStr">
        <is>
          <t>Income tax provision</t>
        </is>
      </c>
      <c r="B22" s="4" t="inlineStr">
        <is>
          <t xml:space="preserve"> </t>
        </is>
      </c>
      <c r="C22" s="4" t="inlineStr">
        <is>
          <t xml:space="preserve"> </t>
        </is>
      </c>
      <c r="D22" s="4" t="inlineStr">
        <is>
          <t xml:space="preserve"> </t>
        </is>
      </c>
      <c r="E22" s="4" t="inlineStr">
        <is>
          <t xml:space="preserve"> </t>
        </is>
      </c>
    </row>
    <row r="23">
      <c r="A23" s="4" t="inlineStr">
        <is>
          <t>NET LOSS</t>
        </is>
      </c>
      <c r="B23" s="6" t="n">
        <v>-14868694</v>
      </c>
      <c r="C23" s="6" t="n">
        <v>-5984706</v>
      </c>
      <c r="D23" s="6" t="n">
        <v>-32390447</v>
      </c>
      <c r="E23" s="6" t="n">
        <v>-27649876</v>
      </c>
    </row>
    <row r="24">
      <c r="A24" s="4" t="inlineStr">
        <is>
          <t>NET LOSS ATTRIBUTABLE TO NON-CONTROLLING INTEREST</t>
        </is>
      </c>
      <c r="B24" s="6" t="n">
        <v>-138967</v>
      </c>
      <c r="C24" s="4" t="inlineStr">
        <is>
          <t xml:space="preserve"> </t>
        </is>
      </c>
      <c r="D24" s="6" t="n">
        <v>-9608</v>
      </c>
      <c r="E24" s="4" t="inlineStr">
        <is>
          <t xml:space="preserve"> </t>
        </is>
      </c>
    </row>
    <row r="25">
      <c r="A25" s="4" t="inlineStr">
        <is>
          <t>NET LOSS ATTRIBUTABLE TO ADITXT, INC. &amp; SUBSIDIARIES</t>
        </is>
      </c>
      <c r="B25" s="5" t="n">
        <v>-14729727</v>
      </c>
      <c r="C25" s="5" t="n">
        <v>-5984706</v>
      </c>
      <c r="D25" s="6" t="n">
        <v>-32380839</v>
      </c>
      <c r="E25" s="6" t="n">
        <v>-27649876</v>
      </c>
    </row>
    <row r="26">
      <c r="A26" s="4" t="inlineStr">
        <is>
          <t>Deemed Dividend</t>
        </is>
      </c>
      <c r="B26" s="4" t="inlineStr">
        <is>
          <t xml:space="preserve"> </t>
        </is>
      </c>
      <c r="C26" s="4" t="inlineStr">
        <is>
          <t xml:space="preserve"> </t>
        </is>
      </c>
      <c r="D26" s="6" t="n">
        <v>-319871</v>
      </c>
      <c r="E26" s="6" t="n">
        <v>-37667</v>
      </c>
    </row>
    <row r="27">
      <c r="A27" s="4" t="inlineStr">
        <is>
          <t>NET LOSS ATTRIBUTABLE TO COMMON STOCKHOLDERS</t>
        </is>
      </c>
      <c r="B27" s="4" t="inlineStr">
        <is>
          <t xml:space="preserve"> </t>
        </is>
      </c>
      <c r="C27" s="4" t="inlineStr">
        <is>
          <t xml:space="preserve"> </t>
        </is>
      </c>
      <c r="D27" s="5" t="n">
        <v>-32700710</v>
      </c>
      <c r="E27" s="5" t="n">
        <v>-27687553</v>
      </c>
    </row>
    <row r="28">
      <c r="A28" s="4" t="inlineStr">
        <is>
          <t>Net loss per share - basic (in Dollars per share)</t>
        </is>
      </c>
      <c r="B28" s="8" t="n">
        <v>-9.140000000000001</v>
      </c>
      <c r="C28" s="8" t="n">
        <v>-52.46</v>
      </c>
      <c r="D28" s="8" t="n">
        <v>-108.15</v>
      </c>
      <c r="E28" s="8" t="n">
        <v>-597.12</v>
      </c>
    </row>
    <row r="29">
      <c r="A29" s="4" t="inlineStr">
        <is>
          <t>Weighted average number of shares outstanding during the period - Basic (in Shares)</t>
        </is>
      </c>
      <c r="B29" s="6" t="n">
        <v>1610872</v>
      </c>
      <c r="C29" s="6" t="n">
        <v>114072</v>
      </c>
      <c r="D29" s="6" t="n">
        <v>302356</v>
      </c>
      <c r="E29" s="6" t="n">
        <v>4636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5" customWidth="1" min="1" max="1"/>
    <col width="22" customWidth="1" min="2" max="2"/>
    <col width="26" customWidth="1" min="3" max="3"/>
    <col width="18" customWidth="1" min="4" max="4"/>
  </cols>
  <sheetData>
    <row r="1">
      <c r="A1" s="1" t="inlineStr">
        <is>
          <t>Leases (Details)</t>
        </is>
      </c>
      <c r="C1" s="2" t="inlineStr">
        <is>
          <t>3 Months Ended</t>
        </is>
      </c>
      <c r="D1" s="2" t="inlineStr">
        <is>
          <t>12 Months Ended</t>
        </is>
      </c>
    </row>
    <row r="2">
      <c r="B2" s="2" t="inlineStr">
        <is>
          <t>Mar. 06, 2024 USD ($)</t>
        </is>
      </c>
      <c r="C2" s="2" t="inlineStr">
        <is>
          <t>Mar. 31, 2024 USD ($) ft²</t>
        </is>
      </c>
      <c r="D2" s="2" t="inlineStr">
        <is>
          <t>Dec. 31, 2023 ft²</t>
        </is>
      </c>
    </row>
    <row r="3">
      <c r="A3" s="3" t="inlineStr">
        <is>
          <t>Leases [Line Items]</t>
        </is>
      </c>
      <c r="B3" s="4" t="inlineStr">
        <is>
          <t xml:space="preserve"> </t>
        </is>
      </c>
      <c r="C3" s="4" t="inlineStr">
        <is>
          <t xml:space="preserve"> </t>
        </is>
      </c>
      <c r="D3" s="4" t="inlineStr">
        <is>
          <t xml:space="preserve"> </t>
        </is>
      </c>
    </row>
    <row r="4">
      <c r="A4" s="4" t="inlineStr">
        <is>
          <t>Aggregate amount | $</t>
        </is>
      </c>
      <c r="B4" s="5" t="n">
        <v>40707</v>
      </c>
      <c r="C4" s="4" t="inlineStr">
        <is>
          <t xml:space="preserve"> </t>
        </is>
      </c>
      <c r="D4" s="4" t="inlineStr">
        <is>
          <t xml:space="preserve"> </t>
        </is>
      </c>
    </row>
    <row r="5">
      <c r="A5" s="4" t="inlineStr">
        <is>
          <t>Accounts payable and accrued liabilities | $</t>
        </is>
      </c>
      <c r="B5" s="4" t="inlineStr">
        <is>
          <t xml:space="preserve"> </t>
        </is>
      </c>
      <c r="C5" s="5" t="n">
        <v>413300</v>
      </c>
      <c r="D5" s="4" t="inlineStr">
        <is>
          <t xml:space="preserve"> </t>
        </is>
      </c>
    </row>
    <row r="6">
      <c r="A6" s="4" t="inlineStr">
        <is>
          <t>Virginia [Member]</t>
        </is>
      </c>
      <c r="B6" s="4" t="inlineStr">
        <is>
          <t xml:space="preserve"> </t>
        </is>
      </c>
      <c r="C6" s="4" t="inlineStr">
        <is>
          <t xml:space="preserve"> </t>
        </is>
      </c>
      <c r="D6" s="4" t="inlineStr">
        <is>
          <t xml:space="preserve"> </t>
        </is>
      </c>
    </row>
    <row r="7">
      <c r="A7" s="3" t="inlineStr">
        <is>
          <t>Leases [Line Items]</t>
        </is>
      </c>
      <c r="B7" s="4" t="inlineStr">
        <is>
          <t xml:space="preserve"> </t>
        </is>
      </c>
      <c r="C7" s="4" t="inlineStr">
        <is>
          <t xml:space="preserve"> </t>
        </is>
      </c>
      <c r="D7" s="4" t="inlineStr">
        <is>
          <t xml:space="preserve"> </t>
        </is>
      </c>
    </row>
    <row r="8">
      <c r="A8" s="4" t="inlineStr">
        <is>
          <t>Area of land</t>
        </is>
      </c>
      <c r="B8" s="4" t="inlineStr">
        <is>
          <t xml:space="preserve"> </t>
        </is>
      </c>
      <c r="C8" s="6" t="n">
        <v>25000</v>
      </c>
      <c r="D8" s="6" t="n">
        <v>25000</v>
      </c>
    </row>
    <row r="9">
      <c r="A9" s="4" t="inlineStr">
        <is>
          <t>Lease expires</t>
        </is>
      </c>
      <c r="B9" s="4" t="inlineStr">
        <is>
          <t xml:space="preserve"> </t>
        </is>
      </c>
      <c r="C9" s="4" t="inlineStr">
        <is>
          <t xml:space="preserve"> </t>
        </is>
      </c>
      <c r="D9" s="4" t="inlineStr">
        <is>
          <t>August 31, 2026</t>
        </is>
      </c>
    </row>
    <row r="10">
      <c r="A10" s="4" t="inlineStr">
        <is>
          <t>Lease expiration date</t>
        </is>
      </c>
      <c r="B10" s="4" t="inlineStr">
        <is>
          <t xml:space="preserve"> </t>
        </is>
      </c>
      <c r="C10" s="4" t="inlineStr">
        <is>
          <t>Aug. 31,  2026</t>
        </is>
      </c>
      <c r="D10" s="4" t="inlineStr">
        <is>
          <t xml:space="preserve"> </t>
        </is>
      </c>
    </row>
    <row r="11">
      <c r="A11" s="4" t="inlineStr">
        <is>
          <t>California [Member]</t>
        </is>
      </c>
      <c r="B11" s="4" t="inlineStr">
        <is>
          <t xml:space="preserve"> </t>
        </is>
      </c>
      <c r="C11" s="4" t="inlineStr">
        <is>
          <t xml:space="preserve"> </t>
        </is>
      </c>
      <c r="D11" s="4" t="inlineStr">
        <is>
          <t xml:space="preserve"> </t>
        </is>
      </c>
    </row>
    <row r="12">
      <c r="A12" s="3" t="inlineStr">
        <is>
          <t>Leases [Line Items]</t>
        </is>
      </c>
      <c r="B12" s="4" t="inlineStr">
        <is>
          <t xml:space="preserve"> </t>
        </is>
      </c>
      <c r="C12" s="4" t="inlineStr">
        <is>
          <t xml:space="preserve"> </t>
        </is>
      </c>
      <c r="D12" s="4" t="inlineStr">
        <is>
          <t xml:space="preserve"> </t>
        </is>
      </c>
    </row>
    <row r="13">
      <c r="A13" s="4" t="inlineStr">
        <is>
          <t>Area of land</t>
        </is>
      </c>
      <c r="B13" s="4" t="inlineStr">
        <is>
          <t xml:space="preserve"> </t>
        </is>
      </c>
      <c r="C13" s="6" t="n">
        <v>5810</v>
      </c>
      <c r="D13" s="6" t="n">
        <v>5810</v>
      </c>
    </row>
    <row r="14">
      <c r="A14" s="4" t="inlineStr">
        <is>
          <t>Lease expires</t>
        </is>
      </c>
      <c r="B14" s="4" t="inlineStr">
        <is>
          <t xml:space="preserve"> </t>
        </is>
      </c>
      <c r="C14" s="4" t="inlineStr">
        <is>
          <t xml:space="preserve"> </t>
        </is>
      </c>
      <c r="D14" s="4" t="inlineStr">
        <is>
          <t>August 31, 2024</t>
        </is>
      </c>
    </row>
    <row r="15">
      <c r="A15" s="4" t="inlineStr">
        <is>
          <t>Lease expiration date</t>
        </is>
      </c>
      <c r="B15" s="4" t="inlineStr">
        <is>
          <t xml:space="preserve"> </t>
        </is>
      </c>
      <c r="C15" s="4" t="inlineStr">
        <is>
          <t>Aug. 31,  2024</t>
        </is>
      </c>
      <c r="D15" s="4" t="inlineStr">
        <is>
          <t xml:space="preserve"> </t>
        </is>
      </c>
    </row>
    <row r="16">
      <c r="A16" s="4" t="inlineStr">
        <is>
          <t>New York [Member]</t>
        </is>
      </c>
      <c r="B16" s="4" t="inlineStr">
        <is>
          <t xml:space="preserve"> </t>
        </is>
      </c>
      <c r="C16" s="4" t="inlineStr">
        <is>
          <t xml:space="preserve"> </t>
        </is>
      </c>
      <c r="D16" s="4" t="inlineStr">
        <is>
          <t xml:space="preserve"> </t>
        </is>
      </c>
    </row>
    <row r="17">
      <c r="A17" s="3" t="inlineStr">
        <is>
          <t>Leases [Line Items]</t>
        </is>
      </c>
      <c r="B17" s="4" t="inlineStr">
        <is>
          <t xml:space="preserve"> </t>
        </is>
      </c>
      <c r="C17" s="4" t="inlineStr">
        <is>
          <t xml:space="preserve"> </t>
        </is>
      </c>
      <c r="D17" s="4" t="inlineStr">
        <is>
          <t xml:space="preserve"> </t>
        </is>
      </c>
    </row>
    <row r="18">
      <c r="A18" s="4" t="inlineStr">
        <is>
          <t>Area of land</t>
        </is>
      </c>
      <c r="B18" s="4" t="inlineStr">
        <is>
          <t xml:space="preserve"> </t>
        </is>
      </c>
      <c r="C18" s="6" t="n">
        <v>3150</v>
      </c>
      <c r="D18" s="6" t="n">
        <v>3150</v>
      </c>
    </row>
    <row r="19">
      <c r="A19" s="4" t="inlineStr">
        <is>
          <t>Lease expires</t>
        </is>
      </c>
      <c r="B19" s="4" t="inlineStr">
        <is>
          <t xml:space="preserve"> </t>
        </is>
      </c>
      <c r="C19" s="4" t="inlineStr">
        <is>
          <t xml:space="preserve"> </t>
        </is>
      </c>
      <c r="D19" s="4" t="inlineStr">
        <is>
          <t>December 31, 2025</t>
        </is>
      </c>
    </row>
    <row r="20">
      <c r="A20" s="4" t="inlineStr">
        <is>
          <t>Lease expiration date</t>
        </is>
      </c>
      <c r="B20" s="4" t="inlineStr">
        <is>
          <t xml:space="preserve"> </t>
        </is>
      </c>
      <c r="C20" s="4" t="inlineStr">
        <is>
          <t>Dec. 31,  2025</t>
        </is>
      </c>
      <c r="D2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4" customWidth="1" min="2" max="2"/>
    <col width="14" customWidth="1" min="3" max="3"/>
    <col width="23" customWidth="1" min="4" max="4"/>
    <col width="14" customWidth="1" min="5" max="5"/>
  </cols>
  <sheetData>
    <row r="1">
      <c r="A1" s="1" t="inlineStr">
        <is>
          <t>Leases (Details) - Schedule of Lease Cost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05049</v>
      </c>
      <c r="C4" s="5" t="n">
        <v>297091</v>
      </c>
      <c r="D4" s="5" t="n">
        <v>1140949</v>
      </c>
      <c r="E4" s="5" t="n">
        <v>1396875</v>
      </c>
    </row>
    <row r="5">
      <c r="A5" s="4" t="inlineStr">
        <is>
          <t>Total lease costs</t>
        </is>
      </c>
      <c r="B5" s="6" t="n">
        <v>305049</v>
      </c>
      <c r="C5" s="5" t="n">
        <v>297091</v>
      </c>
      <c r="D5" s="6" t="n">
        <v>1140949</v>
      </c>
      <c r="E5" s="6" t="n">
        <v>1396875</v>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Right of use asset – long term</t>
        </is>
      </c>
      <c r="B7" s="4" t="inlineStr">
        <is>
          <t xml:space="preserve"> </t>
        </is>
      </c>
      <c r="C7" s="4" t="inlineStr">
        <is>
          <t xml:space="preserve"> </t>
        </is>
      </c>
      <c r="D7" s="6" t="n">
        <v>2200299</v>
      </c>
      <c r="E7" s="6" t="n">
        <v>3160457</v>
      </c>
    </row>
    <row r="8">
      <c r="A8" s="4" t="inlineStr">
        <is>
          <t>Total right of use asset</t>
        </is>
      </c>
      <c r="B8" s="4" t="inlineStr">
        <is>
          <t xml:space="preserve"> </t>
        </is>
      </c>
      <c r="C8" s="4" t="inlineStr">
        <is>
          <t xml:space="preserve"> </t>
        </is>
      </c>
      <c r="D8" s="6" t="n">
        <v>2200299</v>
      </c>
      <c r="E8" s="6" t="n">
        <v>3160457</v>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perating lease liabilities – short term</t>
        </is>
      </c>
      <c r="B10" s="6" t="n">
        <v>900979</v>
      </c>
      <c r="C10" s="4" t="inlineStr">
        <is>
          <t xml:space="preserve"> </t>
        </is>
      </c>
      <c r="D10" s="6" t="n">
        <v>999943</v>
      </c>
      <c r="E10" s="6" t="n">
        <v>1086658</v>
      </c>
    </row>
    <row r="11">
      <c r="A11" s="4" t="inlineStr">
        <is>
          <t>Operating lease liabilities – long term</t>
        </is>
      </c>
      <c r="B11" s="6" t="n">
        <v>891747</v>
      </c>
      <c r="C11" s="4" t="inlineStr">
        <is>
          <t xml:space="preserve"> </t>
        </is>
      </c>
      <c r="D11" s="6" t="n">
        <v>1041744</v>
      </c>
      <c r="E11" s="6" t="n">
        <v>1885218</v>
      </c>
    </row>
    <row r="12">
      <c r="A12" s="4" t="inlineStr">
        <is>
          <t>Total lease liability</t>
        </is>
      </c>
      <c r="B12" s="5" t="n">
        <v>1792726</v>
      </c>
      <c r="C12" s="4" t="inlineStr">
        <is>
          <t xml:space="preserve"> </t>
        </is>
      </c>
      <c r="D12" s="5" t="n">
        <v>2041687</v>
      </c>
      <c r="E12" s="5" t="n">
        <v>2971876</v>
      </c>
    </row>
    <row r="13">
      <c r="A13" s="4" t="inlineStr">
        <is>
          <t>Weighted average remaining lease term (in years) – operating leases</t>
        </is>
      </c>
      <c r="B13" s="4" t="inlineStr">
        <is>
          <t>1 year 9 months 14 days</t>
        </is>
      </c>
      <c r="C13" s="4" t="inlineStr">
        <is>
          <t xml:space="preserve"> </t>
        </is>
      </c>
      <c r="D13" s="4" t="inlineStr">
        <is>
          <t>1 year 11 months 1 day</t>
        </is>
      </c>
      <c r="E13" s="4" t="inlineStr">
        <is>
          <t xml:space="preserve"> </t>
        </is>
      </c>
    </row>
    <row r="14">
      <c r="A14" s="4" t="inlineStr">
        <is>
          <t>Weighted average discount rate – operating leases</t>
        </is>
      </c>
      <c r="B14" s="14" t="n">
        <v>0.08</v>
      </c>
      <c r="C14" s="4" t="inlineStr">
        <is>
          <t xml:space="preserve"> </t>
        </is>
      </c>
      <c r="D14" s="14" t="n">
        <v>0.08</v>
      </c>
      <c r="E1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Details) - Schedule of Maturities of Leases - USD ($)</t>
        </is>
      </c>
      <c r="B1" s="2" t="inlineStr">
        <is>
          <t>Mar. 31, 2024</t>
        </is>
      </c>
      <c r="C1" s="2" t="inlineStr">
        <is>
          <t>Dec. 31, 2023</t>
        </is>
      </c>
      <c r="D1" s="2" t="inlineStr">
        <is>
          <t>Dec. 31, 2022</t>
        </is>
      </c>
    </row>
    <row r="2">
      <c r="A2" s="3" t="inlineStr">
        <is>
          <t>Schedule of Maturities of Leases [Abstract]</t>
        </is>
      </c>
      <c r="B2" s="4" t="inlineStr">
        <is>
          <t xml:space="preserve"> </t>
        </is>
      </c>
      <c r="C2" s="4" t="inlineStr">
        <is>
          <t xml:space="preserve"> </t>
        </is>
      </c>
      <c r="D2" s="4" t="inlineStr">
        <is>
          <t xml:space="preserve"> </t>
        </is>
      </c>
    </row>
    <row r="3">
      <c r="A3" s="4" t="inlineStr">
        <is>
          <t>2024</t>
        </is>
      </c>
      <c r="B3" s="5" t="n">
        <v>710546</v>
      </c>
      <c r="C3" s="5" t="n">
        <v>1004982</v>
      </c>
      <c r="D3" s="4" t="inlineStr">
        <is>
          <t xml:space="preserve"> </t>
        </is>
      </c>
    </row>
    <row r="4">
      <c r="A4" s="4" t="inlineStr">
        <is>
          <t>2025</t>
        </is>
      </c>
      <c r="B4" s="6" t="n">
        <v>423930</v>
      </c>
      <c r="C4" s="6" t="n">
        <v>710546</v>
      </c>
      <c r="D4" s="4" t="inlineStr">
        <is>
          <t xml:space="preserve"> </t>
        </is>
      </c>
    </row>
    <row r="5">
      <c r="A5" s="4" t="inlineStr">
        <is>
          <t>2026</t>
        </is>
      </c>
      <c r="B5" s="4" t="inlineStr">
        <is>
          <t xml:space="preserve"> </t>
        </is>
      </c>
      <c r="C5" s="6" t="n">
        <v>423930</v>
      </c>
      <c r="D5" s="4" t="inlineStr">
        <is>
          <t xml:space="preserve"> </t>
        </is>
      </c>
    </row>
    <row r="6">
      <c r="A6" s="4" t="inlineStr">
        <is>
          <t>Total lease payments</t>
        </is>
      </c>
      <c r="B6" s="4" t="inlineStr">
        <is>
          <t xml:space="preserve"> </t>
        </is>
      </c>
      <c r="C6" s="6" t="n">
        <v>2139458</v>
      </c>
      <c r="D6" s="4" t="inlineStr">
        <is>
          <t xml:space="preserve"> </t>
        </is>
      </c>
    </row>
    <row r="7">
      <c r="A7" s="4" t="inlineStr">
        <is>
          <t>Less imputed interest</t>
        </is>
      </c>
      <c r="B7" s="6" t="n">
        <v>-60501</v>
      </c>
      <c r="C7" s="6" t="n">
        <v>-97771</v>
      </c>
      <c r="D7" s="4" t="inlineStr">
        <is>
          <t xml:space="preserve"> </t>
        </is>
      </c>
    </row>
    <row r="8">
      <c r="A8" s="4" t="inlineStr">
        <is>
          <t>Less current portion</t>
        </is>
      </c>
      <c r="B8" s="6" t="n">
        <v>-900979</v>
      </c>
      <c r="C8" s="6" t="n">
        <v>-999943</v>
      </c>
      <c r="D8" s="5" t="n">
        <v>-1086658</v>
      </c>
    </row>
    <row r="9">
      <c r="A9" s="4" t="inlineStr">
        <is>
          <t>Total maturities, due beyond one year</t>
        </is>
      </c>
      <c r="B9" s="5" t="n">
        <v>891747</v>
      </c>
      <c r="C9" s="5" t="n">
        <v>1041744</v>
      </c>
      <c r="D9" s="5" t="n">
        <v>18852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s>
  <sheetData>
    <row r="1">
      <c r="A1" s="1" t="inlineStr">
        <is>
          <t>Commitments &amp; Contingencies (Details) - Part-1 - USD ($)</t>
        </is>
      </c>
      <c r="G1" s="2" t="inlineStr">
        <is>
          <t>1 Months Ended</t>
        </is>
      </c>
      <c r="I1" s="2" t="inlineStr">
        <is>
          <t>3 Months Ended</t>
        </is>
      </c>
      <c r="K1" s="2" t="inlineStr">
        <is>
          <t>12 Months Ended</t>
        </is>
      </c>
    </row>
    <row r="2">
      <c r="B2" s="2" t="inlineStr">
        <is>
          <t>Mar. 31, 2027</t>
        </is>
      </c>
      <c r="C2" s="2" t="inlineStr">
        <is>
          <t>Mar. 31, 2026</t>
        </is>
      </c>
      <c r="D2" s="2" t="inlineStr">
        <is>
          <t>Mar. 31, 2024</t>
        </is>
      </c>
      <c r="E2" s="2" t="inlineStr">
        <is>
          <t>Mar. 31, 2023</t>
        </is>
      </c>
      <c r="F2" s="2" t="inlineStr">
        <is>
          <t>Mar. 31, 2022</t>
        </is>
      </c>
      <c r="G2" s="2" t="inlineStr">
        <is>
          <t>Jul. 31, 2020</t>
        </is>
      </c>
      <c r="H2" s="2" t="inlineStr">
        <is>
          <t>Mar. 31, 2019</t>
        </is>
      </c>
      <c r="I2" s="2" t="inlineStr">
        <is>
          <t>Mar. 31, 2024</t>
        </is>
      </c>
      <c r="J2" s="2" t="inlineStr">
        <is>
          <t>Mar. 31, 2023</t>
        </is>
      </c>
      <c r="K2" s="2" t="inlineStr">
        <is>
          <t>Dec. 31, 2023</t>
        </is>
      </c>
      <c r="L2" s="2" t="inlineStr">
        <is>
          <t>Dec. 31, 2018</t>
        </is>
      </c>
      <c r="M2" s="2" t="inlineStr">
        <is>
          <t>Aug. 31, 2021</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of common stock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3</v>
      </c>
      <c r="L4" s="4" t="inlineStr">
        <is>
          <t xml:space="preserve"> </t>
        </is>
      </c>
      <c r="M4" s="4" t="inlineStr">
        <is>
          <t xml:space="preserve"> </t>
        </is>
      </c>
    </row>
    <row r="5">
      <c r="A5" s="4" t="inlineStr">
        <is>
          <t>License fee paid amount</t>
        </is>
      </c>
      <c r="B5" s="4" t="inlineStr">
        <is>
          <t xml:space="preserve"> </t>
        </is>
      </c>
      <c r="C5" s="4" t="inlineStr">
        <is>
          <t xml:space="preserve"> </t>
        </is>
      </c>
      <c r="D5" s="4" t="inlineStr">
        <is>
          <t xml:space="preserve"> </t>
        </is>
      </c>
      <c r="E5" s="4" t="inlineStr">
        <is>
          <t xml:space="preserve"> </t>
        </is>
      </c>
      <c r="F5" s="4" t="inlineStr">
        <is>
          <t xml:space="preserve"> </t>
        </is>
      </c>
      <c r="G5" s="5" t="n">
        <v>455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icense milestone payment due</t>
        </is>
      </c>
      <c r="B6" s="4" t="inlineStr">
        <is>
          <t xml:space="preserve"> </t>
        </is>
      </c>
      <c r="C6" s="4" t="inlineStr">
        <is>
          <t xml:space="preserve"> </t>
        </is>
      </c>
      <c r="D6" s="4" t="inlineStr">
        <is>
          <t xml:space="preserve"> </t>
        </is>
      </c>
      <c r="E6" s="4" t="inlineStr">
        <is>
          <t xml:space="preserve"> </t>
        </is>
      </c>
      <c r="F6" s="5" t="n">
        <v>175000</v>
      </c>
      <c r="G6" s="4" t="inlineStr">
        <is>
          <t xml:space="preserve"> </t>
        </is>
      </c>
      <c r="H6" s="4" t="inlineStr">
        <is>
          <t xml:space="preserve"> </t>
        </is>
      </c>
      <c r="I6" s="5" t="n">
        <v>100000</v>
      </c>
      <c r="J6" s="4" t="inlineStr">
        <is>
          <t xml:space="preserve"> </t>
        </is>
      </c>
      <c r="K6" s="4" t="inlineStr">
        <is>
          <t xml:space="preserve"> </t>
        </is>
      </c>
      <c r="L6" s="4" t="inlineStr">
        <is>
          <t xml:space="preserve"> </t>
        </is>
      </c>
      <c r="M6" s="4" t="inlineStr">
        <is>
          <t xml:space="preserve"> </t>
        </is>
      </c>
    </row>
    <row r="7">
      <c r="A7" s="4" t="inlineStr">
        <is>
          <t>Milestone payment due</t>
        </is>
      </c>
      <c r="B7" s="4" t="inlineStr">
        <is>
          <t xml:space="preserve"> </t>
        </is>
      </c>
      <c r="C7" s="4" t="inlineStr">
        <is>
          <t xml:space="preserve"> </t>
        </is>
      </c>
      <c r="D7" s="4" t="inlineStr">
        <is>
          <t xml:space="preserve"> </t>
        </is>
      </c>
      <c r="E7" s="5" t="n">
        <v>175000</v>
      </c>
      <c r="F7" s="4" t="inlineStr">
        <is>
          <t xml:space="preserve"> </t>
        </is>
      </c>
      <c r="G7" s="4" t="inlineStr">
        <is>
          <t xml:space="preserve"> </t>
        </is>
      </c>
      <c r="H7" s="4" t="inlineStr">
        <is>
          <t xml:space="preserve"> </t>
        </is>
      </c>
      <c r="I7" s="4" t="inlineStr">
        <is>
          <t xml:space="preserve"> </t>
        </is>
      </c>
      <c r="J7" s="5" t="n">
        <v>175000</v>
      </c>
      <c r="K7" s="4" t="inlineStr">
        <is>
          <t xml:space="preserve"> </t>
        </is>
      </c>
      <c r="L7" s="4" t="inlineStr">
        <is>
          <t xml:space="preserve"> </t>
        </is>
      </c>
      <c r="M7" s="4" t="inlineStr">
        <is>
          <t xml:space="preserve"> </t>
        </is>
      </c>
    </row>
    <row r="8">
      <c r="A8" s="4" t="inlineStr">
        <is>
          <t>Extension fee</t>
        </is>
      </c>
      <c r="B8" s="4" t="inlineStr">
        <is>
          <t xml:space="preserve"> </t>
        </is>
      </c>
      <c r="C8" s="4" t="inlineStr">
        <is>
          <t xml:space="preserve"> </t>
        </is>
      </c>
      <c r="D8" s="4" t="inlineStr">
        <is>
          <t xml:space="preserve"> </t>
        </is>
      </c>
      <c r="E8" s="5" t="n">
        <v>100000</v>
      </c>
      <c r="F8" s="4" t="inlineStr">
        <is>
          <t xml:space="preserve"> </t>
        </is>
      </c>
      <c r="G8" s="4" t="inlineStr">
        <is>
          <t xml:space="preserve"> </t>
        </is>
      </c>
      <c r="H8" s="4" t="inlineStr">
        <is>
          <t xml:space="preserve"> </t>
        </is>
      </c>
      <c r="I8" s="5" t="n">
        <v>100000</v>
      </c>
      <c r="J8" s="5" t="n">
        <v>100000</v>
      </c>
      <c r="K8" s="5" t="n">
        <v>100000</v>
      </c>
      <c r="L8" s="4" t="inlineStr">
        <is>
          <t xml:space="preserve"> </t>
        </is>
      </c>
      <c r="M8" s="4" t="inlineStr">
        <is>
          <t xml:space="preserve"> </t>
        </is>
      </c>
    </row>
    <row r="9">
      <c r="A9" s="4" t="inlineStr">
        <is>
          <t>Technology rights pay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70000</v>
      </c>
      <c r="M9" s="4" t="inlineStr">
        <is>
          <t xml:space="preserve"> </t>
        </is>
      </c>
    </row>
    <row r="10">
      <c r="A10" s="4" t="inlineStr">
        <is>
          <t>Final pay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Produc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3" t="n">
        <v>0.0075</v>
      </c>
      <c r="J11" s="4" t="inlineStr">
        <is>
          <t xml:space="preserve"> </t>
        </is>
      </c>
      <c r="K11" s="13" t="n">
        <v>0.0075</v>
      </c>
      <c r="L11" s="4" t="inlineStr">
        <is>
          <t xml:space="preserve"> </t>
        </is>
      </c>
      <c r="M11" s="4" t="inlineStr">
        <is>
          <t xml:space="preserve"> </t>
        </is>
      </c>
    </row>
    <row r="12">
      <c r="A12" s="4" t="inlineStr">
        <is>
          <t>Expira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3 years</t>
        </is>
      </c>
      <c r="J12" s="4" t="inlineStr">
        <is>
          <t xml:space="preserve"> </t>
        </is>
      </c>
      <c r="K12" s="4" t="inlineStr">
        <is>
          <t>3 years</t>
        </is>
      </c>
      <c r="L12" s="4" t="inlineStr">
        <is>
          <t xml:space="preserve"> </t>
        </is>
      </c>
      <c r="M12" s="4" t="inlineStr">
        <is>
          <t xml:space="preserve"> </t>
        </is>
      </c>
    </row>
    <row r="13">
      <c r="A13" s="4" t="inlineStr">
        <is>
          <t>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74227</v>
      </c>
      <c r="L13" s="4" t="inlineStr">
        <is>
          <t xml:space="preserve"> </t>
        </is>
      </c>
      <c r="M13" s="4" t="inlineStr">
        <is>
          <t xml:space="preserve"> </t>
        </is>
      </c>
    </row>
    <row r="14">
      <c r="A14" s="4" t="inlineStr">
        <is>
          <t>Licen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mp;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Net Product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3" t="n">
        <v>0.015</v>
      </c>
      <c r="J16" s="4" t="inlineStr">
        <is>
          <t xml:space="preserve"> </t>
        </is>
      </c>
      <c r="K16" s="13" t="n">
        <v>0.015</v>
      </c>
      <c r="L16" s="4" t="inlineStr">
        <is>
          <t xml:space="preserve"> </t>
        </is>
      </c>
      <c r="M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mp;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0</v>
      </c>
      <c r="L19" s="4" t="inlineStr">
        <is>
          <t xml:space="preserve"> </t>
        </is>
      </c>
      <c r="M19" s="6" t="n">
        <v>2292</v>
      </c>
    </row>
    <row r="20">
      <c r="A20" s="4" t="inlineStr">
        <is>
          <t>Common Stock [Member] | Loma Linda Universit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mp;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s issued (in Shares)</t>
        </is>
      </c>
      <c r="B22" s="4" t="inlineStr">
        <is>
          <t xml:space="preserve"> </t>
        </is>
      </c>
      <c r="C22" s="4" t="inlineStr">
        <is>
          <t xml:space="preserve"> </t>
        </is>
      </c>
      <c r="D22" s="6" t="n">
        <v>13</v>
      </c>
      <c r="E22" s="4" t="inlineStr">
        <is>
          <t xml:space="preserve"> </t>
        </is>
      </c>
      <c r="F22" s="4" t="inlineStr">
        <is>
          <t xml:space="preserve"> </t>
        </is>
      </c>
      <c r="G22" s="4" t="inlineStr">
        <is>
          <t xml:space="preserve"> </t>
        </is>
      </c>
      <c r="H22" s="4" t="inlineStr">
        <is>
          <t xml:space="preserve"> </t>
        </is>
      </c>
      <c r="I22" s="6" t="n">
        <v>13</v>
      </c>
      <c r="J22" s="4" t="inlineStr">
        <is>
          <t xml:space="preserve"> </t>
        </is>
      </c>
      <c r="K22" s="4" t="inlineStr">
        <is>
          <t xml:space="preserve"> </t>
        </is>
      </c>
      <c r="L22" s="4" t="inlineStr">
        <is>
          <t xml:space="preserve"> </t>
        </is>
      </c>
      <c r="M22" s="4" t="inlineStr">
        <is>
          <t xml:space="preserve"> </t>
        </is>
      </c>
    </row>
    <row r="23">
      <c r="A23" s="4" t="inlineStr">
        <is>
          <t>Forecas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Commitments &amp;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cense milestone payment due</t>
        </is>
      </c>
      <c r="B25" s="5" t="n">
        <v>500000</v>
      </c>
      <c r="C25" s="5" t="n">
        <v>500000</v>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sheetData>
  <mergeCells count="4">
    <mergeCell ref="A1:A2"/>
    <mergeCell ref="G1:H1"/>
    <mergeCell ref="I1:J1"/>
    <mergeCell ref="K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7" customWidth="1" min="1" max="1"/>
    <col width="14" customWidth="1" min="2" max="2"/>
    <col width="80" customWidth="1" min="3" max="3"/>
    <col width="80" customWidth="1" min="4" max="4"/>
    <col width="14" customWidth="1" min="5" max="5"/>
    <col width="14" customWidth="1" min="6" max="6"/>
    <col width="14" customWidth="1" min="7" max="7"/>
  </cols>
  <sheetData>
    <row r="1">
      <c r="A1" s="1" t="inlineStr">
        <is>
          <t>Commitments &amp; Contingencies (Details) - Part-2 - USD ($)</t>
        </is>
      </c>
      <c r="C1" s="2" t="inlineStr">
        <is>
          <t>3 Months Ended</t>
        </is>
      </c>
      <c r="D1" s="2" t="inlineStr">
        <is>
          <t>12 Months Ended</t>
        </is>
      </c>
    </row>
    <row r="2">
      <c r="B2" s="2" t="inlineStr">
        <is>
          <t>Jun. 30, 2020</t>
        </is>
      </c>
      <c r="C2" s="2" t="inlineStr">
        <is>
          <t>Mar. 31, 2024</t>
        </is>
      </c>
      <c r="D2" s="2" t="inlineStr">
        <is>
          <t>Dec. 31, 2023</t>
        </is>
      </c>
      <c r="E2" s="2" t="inlineStr">
        <is>
          <t>Jul. 24, 2023</t>
        </is>
      </c>
      <c r="F2" s="2" t="inlineStr">
        <is>
          <t>Mar. 31, 2022</t>
        </is>
      </c>
      <c r="G2" s="2" t="inlineStr">
        <is>
          <t>Aug. 31, 2021</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e paid</t>
        </is>
      </c>
      <c r="B4" s="4" t="inlineStr">
        <is>
          <t xml:space="preserve"> </t>
        </is>
      </c>
      <c r="C4" s="5" t="n">
        <v>25000</v>
      </c>
      <c r="D4" s="5" t="n">
        <v>25000</v>
      </c>
      <c r="E4" s="4" t="inlineStr">
        <is>
          <t xml:space="preserve"> </t>
        </is>
      </c>
      <c r="F4" s="4" t="inlineStr">
        <is>
          <t xml:space="preserve"> </t>
        </is>
      </c>
      <c r="G4" s="4" t="inlineStr">
        <is>
          <t xml:space="preserve"> </t>
        </is>
      </c>
    </row>
    <row r="5">
      <c r="A5" s="4" t="inlineStr">
        <is>
          <t>Shares issued (in Shares)</t>
        </is>
      </c>
      <c r="B5" s="4" t="inlineStr">
        <is>
          <t xml:space="preserve"> </t>
        </is>
      </c>
      <c r="C5" s="4" t="inlineStr">
        <is>
          <t xml:space="preserve"> </t>
        </is>
      </c>
      <c r="D5" s="6" t="n">
        <v>74227</v>
      </c>
      <c r="E5" s="4" t="inlineStr">
        <is>
          <t xml:space="preserve"> </t>
        </is>
      </c>
      <c r="F5" s="4" t="inlineStr">
        <is>
          <t xml:space="preserve"> </t>
        </is>
      </c>
      <c r="G5" s="4" t="inlineStr">
        <is>
          <t xml:space="preserve"> </t>
        </is>
      </c>
    </row>
    <row r="6">
      <c r="A6" s="4" t="inlineStr">
        <is>
          <t>Required to pay</t>
        </is>
      </c>
      <c r="B6" s="4" t="inlineStr">
        <is>
          <t xml:space="preserve"> </t>
        </is>
      </c>
      <c r="C6" s="4" t="inlineStr">
        <is>
          <t xml:space="preserve"> </t>
        </is>
      </c>
      <c r="D6" s="5" t="n">
        <v>25000</v>
      </c>
      <c r="E6" s="4" t="inlineStr">
        <is>
          <t xml:space="preserve"> </t>
        </is>
      </c>
      <c r="F6" s="4" t="inlineStr">
        <is>
          <t xml:space="preserve"> </t>
        </is>
      </c>
      <c r="G6" s="4" t="inlineStr">
        <is>
          <t xml:space="preserve"> </t>
        </is>
      </c>
    </row>
    <row r="7">
      <c r="A7" s="4" t="inlineStr">
        <is>
          <t>Payment of milestone fees</t>
        </is>
      </c>
      <c r="B7" s="4" t="inlineStr">
        <is>
          <t xml:space="preserve"> </t>
        </is>
      </c>
      <c r="C7" s="6" t="n">
        <v>50000</v>
      </c>
      <c r="D7" s="6" t="n">
        <v>50000</v>
      </c>
      <c r="E7" s="4" t="inlineStr">
        <is>
          <t xml:space="preserve"> </t>
        </is>
      </c>
      <c r="F7" s="4" t="inlineStr">
        <is>
          <t xml:space="preserve"> </t>
        </is>
      </c>
      <c r="G7" s="4" t="inlineStr">
        <is>
          <t xml:space="preserve"> </t>
        </is>
      </c>
    </row>
    <row r="8">
      <c r="A8" s="4" t="inlineStr">
        <is>
          <t>Regulatory clearance</t>
        </is>
      </c>
      <c r="B8" s="4" t="inlineStr">
        <is>
          <t xml:space="preserve"> </t>
        </is>
      </c>
      <c r="C8" s="5" t="n">
        <v>25000</v>
      </c>
      <c r="D8" s="5" t="n">
        <v>25000</v>
      </c>
      <c r="E8" s="4" t="inlineStr">
        <is>
          <t xml:space="preserve"> </t>
        </is>
      </c>
      <c r="F8" s="4" t="inlineStr">
        <is>
          <t xml:space="preserve"> </t>
        </is>
      </c>
      <c r="G8" s="4" t="inlineStr">
        <is>
          <t xml:space="preserve"> </t>
        </is>
      </c>
    </row>
    <row r="9">
      <c r="A9" s="4" t="inlineStr">
        <is>
          <t>Potential license</t>
        </is>
      </c>
      <c r="B9" s="4" t="inlineStr">
        <is>
          <t xml:space="preserve"> </t>
        </is>
      </c>
      <c r="C9" s="4" t="inlineStr">
        <is>
          <t xml:space="preserve"> </t>
        </is>
      </c>
      <c r="D9" s="4" t="inlineStr">
        <is>
          <t xml:space="preserve"> </t>
        </is>
      </c>
      <c r="E9" s="4" t="inlineStr">
        <is>
          <t xml:space="preserve"> </t>
        </is>
      </c>
      <c r="F9" s="5" t="n">
        <v>25000</v>
      </c>
      <c r="G9" s="4" t="inlineStr">
        <is>
          <t xml:space="preserve"> </t>
        </is>
      </c>
    </row>
    <row r="10">
      <c r="A10" s="4" t="inlineStr">
        <is>
          <t>Financial revenue</t>
        </is>
      </c>
      <c r="B10" s="5" t="n">
        <v>10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cense maintenance fees description</t>
        </is>
      </c>
      <c r="B11" s="4" t="inlineStr">
        <is>
          <t xml:space="preserve"> </t>
        </is>
      </c>
      <c r="C11"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D11" s="4" t="inlineStr">
        <is>
          <t>In addition to the annual license maintenance
fees outlined above, we will pay Stanford royalties on Net Sales (as such term is defined in the February 2020 License Agreement) during
the of the term of the agreement as follows: 4% when Net Sales are below or equal to $5 million annually or 6% when Net Sales are above
$5 million annually.</t>
        </is>
      </c>
      <c r="E11" s="4" t="inlineStr">
        <is>
          <t xml:space="preserve"> </t>
        </is>
      </c>
      <c r="F11" s="4" t="inlineStr">
        <is>
          <t xml:space="preserve"> </t>
        </is>
      </c>
      <c r="G11" s="4" t="inlineStr">
        <is>
          <t xml:space="preserve"> </t>
        </is>
      </c>
    </row>
    <row r="12">
      <c r="A12" s="4" t="inlineStr">
        <is>
          <t>Paid for the issuances of patents</t>
        </is>
      </c>
      <c r="B12" s="4" t="inlineStr">
        <is>
          <t xml:space="preserve"> </t>
        </is>
      </c>
      <c r="C12" s="5" t="n">
        <v>25000</v>
      </c>
      <c r="D12" s="4" t="inlineStr">
        <is>
          <t xml:space="preserve"> </t>
        </is>
      </c>
      <c r="E12" s="4" t="inlineStr">
        <is>
          <t xml:space="preserve"> </t>
        </is>
      </c>
      <c r="F12" s="4" t="inlineStr">
        <is>
          <t xml:space="preserve"> </t>
        </is>
      </c>
      <c r="G12" s="4" t="inlineStr">
        <is>
          <t xml:space="preserve"> </t>
        </is>
      </c>
    </row>
    <row r="13">
      <c r="A13" s="4" t="inlineStr">
        <is>
          <t>2021 through 2024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itments &amp;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intenance fee</t>
        </is>
      </c>
      <c r="B15" s="4" t="inlineStr">
        <is>
          <t xml:space="preserve"> </t>
        </is>
      </c>
      <c r="C15" s="6" t="n">
        <v>40000</v>
      </c>
      <c r="D15" s="5" t="n">
        <v>40000</v>
      </c>
      <c r="E15" s="4" t="inlineStr">
        <is>
          <t xml:space="preserve"> </t>
        </is>
      </c>
      <c r="F15" s="4" t="inlineStr">
        <is>
          <t xml:space="preserve"> </t>
        </is>
      </c>
      <c r="G15" s="4" t="inlineStr">
        <is>
          <t xml:space="preserve"> </t>
        </is>
      </c>
    </row>
    <row r="16">
      <c r="A16" s="4" t="inlineStr">
        <is>
          <t>2025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itments &amp;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intenance fee</t>
        </is>
      </c>
      <c r="B18" s="4" t="inlineStr">
        <is>
          <t xml:space="preserve"> </t>
        </is>
      </c>
      <c r="C18" s="5" t="n">
        <v>60000</v>
      </c>
      <c r="D18" s="5" t="n">
        <v>60000</v>
      </c>
      <c r="E18" s="4" t="inlineStr">
        <is>
          <t xml:space="preserve"> </t>
        </is>
      </c>
      <c r="F18" s="4" t="inlineStr">
        <is>
          <t xml:space="preserve"> </t>
        </is>
      </c>
      <c r="G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mp;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in Shares)</t>
        </is>
      </c>
      <c r="B21" s="4" t="inlineStr">
        <is>
          <t xml:space="preserve"> </t>
        </is>
      </c>
      <c r="C21" s="4" t="inlineStr">
        <is>
          <t xml:space="preserve"> </t>
        </is>
      </c>
      <c r="D21" s="6" t="n">
        <v>10</v>
      </c>
      <c r="E21" s="4" t="inlineStr">
        <is>
          <t xml:space="preserve"> </t>
        </is>
      </c>
      <c r="F21" s="4" t="inlineStr">
        <is>
          <t xml:space="preserve"> </t>
        </is>
      </c>
      <c r="G21" s="6" t="n">
        <v>2292</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mp;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issued (in Shares)</t>
        </is>
      </c>
      <c r="B24" s="4" t="inlineStr">
        <is>
          <t xml:space="preserve"> </t>
        </is>
      </c>
      <c r="C24" s="6" t="n">
        <v>10</v>
      </c>
      <c r="D24" s="4" t="inlineStr">
        <is>
          <t xml:space="preserve"> </t>
        </is>
      </c>
      <c r="E24" s="6" t="n">
        <v>27344</v>
      </c>
      <c r="F24" s="4" t="inlineStr">
        <is>
          <t xml:space="preserve"> </t>
        </is>
      </c>
      <c r="G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81"/>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Commitments &amp; Contingencies (Details) - Part-3 - USD ($)</t>
        </is>
      </c>
      <c r="I1" s="2" t="inlineStr">
        <is>
          <t>3 Months Ended</t>
        </is>
      </c>
      <c r="J1" s="2" t="inlineStr">
        <is>
          <t>12 Months Ended</t>
        </is>
      </c>
    </row>
    <row r="2">
      <c r="B2" s="2" t="inlineStr">
        <is>
          <t>Jan. 24, 2024</t>
        </is>
      </c>
      <c r="C2" s="2" t="inlineStr">
        <is>
          <t>Jan. 17, 2024</t>
        </is>
      </c>
      <c r="D2" s="2" t="inlineStr">
        <is>
          <t>Jan. 04, 2024</t>
        </is>
      </c>
      <c r="E2" s="2" t="inlineStr">
        <is>
          <t>Jan. 03, 2024</t>
        </is>
      </c>
      <c r="F2" s="2" t="inlineStr">
        <is>
          <t>Sep. 07, 2023</t>
        </is>
      </c>
      <c r="G2" s="2" t="inlineStr">
        <is>
          <t>Jul. 21, 2023</t>
        </is>
      </c>
      <c r="H2" s="2" t="inlineStr">
        <is>
          <t>Apr. 18, 2023</t>
        </is>
      </c>
      <c r="I2" s="2" t="inlineStr">
        <is>
          <t>Mar. 31, 2024</t>
        </is>
      </c>
      <c r="J2" s="2" t="inlineStr">
        <is>
          <t>Dec. 31, 2022</t>
        </is>
      </c>
      <c r="K2" s="2" t="inlineStr">
        <is>
          <t>Dec. 31, 2023</t>
        </is>
      </c>
      <c r="L2" s="2" t="inlineStr">
        <is>
          <t>Sep. 01, 2023</t>
        </is>
      </c>
      <c r="M2" s="2" t="inlineStr">
        <is>
          <t>Aug. 31, 2023</t>
        </is>
      </c>
      <c r="N2" s="2" t="inlineStr">
        <is>
          <t>Aug. 23, 2023</t>
        </is>
      </c>
      <c r="O2" s="2" t="inlineStr">
        <is>
          <t>Apr. 24, 2023</t>
        </is>
      </c>
      <c r="P2" s="2" t="inlineStr">
        <is>
          <t>Apr. 20, 2023</t>
        </is>
      </c>
      <c r="Q2" s="2" t="inlineStr">
        <is>
          <t>Oct. 18, 2021</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et purchase agreement</t>
        </is>
      </c>
      <c r="B4" s="5" t="n">
        <v>6000</v>
      </c>
      <c r="C4" s="4" t="inlineStr">
        <is>
          <t xml:space="preserve"> </t>
        </is>
      </c>
      <c r="D4" s="4" t="inlineStr">
        <is>
          <t xml:space="preserve"> </t>
        </is>
      </c>
      <c r="E4" s="4" t="inlineStr">
        <is>
          <t xml:space="preserve"> </t>
        </is>
      </c>
      <c r="F4" s="4" t="inlineStr">
        <is>
          <t xml:space="preserve"> </t>
        </is>
      </c>
      <c r="G4" s="4" t="inlineStr">
        <is>
          <t xml:space="preserve"> </t>
        </is>
      </c>
      <c r="H4" s="5" t="n">
        <v>245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an</t>
        </is>
      </c>
      <c r="B5" s="5" t="n">
        <v>3600000</v>
      </c>
      <c r="C5" s="4" t="inlineStr">
        <is>
          <t xml:space="preserve"> </t>
        </is>
      </c>
      <c r="D5" s="4" t="inlineStr">
        <is>
          <t xml:space="preserve"> </t>
        </is>
      </c>
      <c r="E5" s="4" t="inlineStr">
        <is>
          <t xml:space="preserve"> </t>
        </is>
      </c>
      <c r="F5" s="4" t="inlineStr">
        <is>
          <t xml:space="preserve"> </t>
        </is>
      </c>
      <c r="G5" s="4" t="inlineStr">
        <is>
          <t xml:space="preserve"> </t>
        </is>
      </c>
      <c r="H5" s="5" t="n">
        <v>14500000</v>
      </c>
      <c r="I5" s="4" t="inlineStr">
        <is>
          <t xml:space="preserve"> </t>
        </is>
      </c>
      <c r="J5" s="4" t="inlineStr">
        <is>
          <t xml:space="preserve"> </t>
        </is>
      </c>
      <c r="K5" s="4" t="inlineStr">
        <is>
          <t xml:space="preserve"> </t>
        </is>
      </c>
      <c r="L5" s="4" t="inlineStr">
        <is>
          <t xml:space="preserve"> </t>
        </is>
      </c>
      <c r="M5" s="4" t="inlineStr">
        <is>
          <t xml:space="preserve"> </t>
        </is>
      </c>
      <c r="N5" s="5" t="n">
        <v>1400000</v>
      </c>
      <c r="O5" s="5" t="n">
        <v>1060000</v>
      </c>
      <c r="P5" s="4" t="inlineStr">
        <is>
          <t xml:space="preserve"> </t>
        </is>
      </c>
      <c r="Q5" s="4" t="inlineStr">
        <is>
          <t xml:space="preserve"> </t>
        </is>
      </c>
    </row>
    <row r="6">
      <c r="A6" s="4" t="inlineStr">
        <is>
          <t>Payme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7 years</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rued salary and wages</t>
        </is>
      </c>
      <c r="B7" s="4" t="inlineStr">
        <is>
          <t xml:space="preserve"> </t>
        </is>
      </c>
      <c r="C7" s="4" t="inlineStr">
        <is>
          <t xml:space="preserve"> </t>
        </is>
      </c>
      <c r="D7" s="4" t="inlineStr">
        <is>
          <t xml:space="preserve"> </t>
        </is>
      </c>
      <c r="E7" s="4" t="inlineStr">
        <is>
          <t xml:space="preserve"> </t>
        </is>
      </c>
      <c r="F7" s="4" t="inlineStr">
        <is>
          <t xml:space="preserve"> </t>
        </is>
      </c>
      <c r="G7" s="5" t="n">
        <v>12229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Initial Payment</t>
        </is>
      </c>
      <c r="B8" s="4" t="inlineStr">
        <is>
          <t xml:space="preserve"> </t>
        </is>
      </c>
      <c r="C8" s="4" t="inlineStr">
        <is>
          <t xml:space="preserve"> </t>
        </is>
      </c>
      <c r="D8" s="4" t="inlineStr">
        <is>
          <t xml:space="preserve"> </t>
        </is>
      </c>
      <c r="E8" s="4" t="inlineStr">
        <is>
          <t xml:space="preserve"> </t>
        </is>
      </c>
      <c r="F8" s="4" t="inlineStr">
        <is>
          <t xml:space="preserve"> </t>
        </is>
      </c>
      <c r="G8" s="6" t="n">
        <v>32576</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mount of damaged stock</t>
        </is>
      </c>
      <c r="B9" s="4" t="inlineStr">
        <is>
          <t xml:space="preserve"> </t>
        </is>
      </c>
      <c r="C9" s="4" t="inlineStr">
        <is>
          <t xml:space="preserve"> </t>
        </is>
      </c>
      <c r="D9" s="4" t="inlineStr">
        <is>
          <t xml:space="preserve"> </t>
        </is>
      </c>
      <c r="E9" s="4" t="inlineStr">
        <is>
          <t xml:space="preserve"> </t>
        </is>
      </c>
      <c r="F9" s="5" t="n">
        <v>20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Accrued loss of potential liability</t>
        </is>
      </c>
      <c r="B10" s="4" t="inlineStr">
        <is>
          <t xml:space="preserve"> </t>
        </is>
      </c>
      <c r="C10" s="4" t="inlineStr">
        <is>
          <t xml:space="preserve"> </t>
        </is>
      </c>
      <c r="D10" s="4" t="inlineStr">
        <is>
          <t xml:space="preserve"> </t>
        </is>
      </c>
      <c r="E10" s="4" t="inlineStr">
        <is>
          <t xml:space="preserve"> </t>
        </is>
      </c>
      <c r="F10" s="5" t="n">
        <v>16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mmon stock,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665265</v>
      </c>
      <c r="J11" s="6" t="n">
        <v>107698</v>
      </c>
      <c r="K11" s="6" t="n">
        <v>1318968</v>
      </c>
      <c r="L11" s="4" t="inlineStr">
        <is>
          <t xml:space="preserve"> </t>
        </is>
      </c>
      <c r="M11" s="4" t="inlineStr">
        <is>
          <t xml:space="preserve"> </t>
        </is>
      </c>
      <c r="N11" s="4" t="inlineStr">
        <is>
          <t xml:space="preserve"> </t>
        </is>
      </c>
      <c r="O11" s="4" t="inlineStr">
        <is>
          <t xml:space="preserve"> </t>
        </is>
      </c>
      <c r="P11" s="4" t="inlineStr">
        <is>
          <t xml:space="preserve"> </t>
        </is>
      </c>
      <c r="Q11" s="6" t="n">
        <v>1417</v>
      </c>
    </row>
    <row r="12">
      <c r="A12" s="4" t="inlineStr">
        <is>
          <t>Shares of warrant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9086</v>
      </c>
      <c r="M12" s="6" t="n">
        <v>60000</v>
      </c>
      <c r="N12" s="4" t="inlineStr">
        <is>
          <t xml:space="preserve"> </t>
        </is>
      </c>
      <c r="O12" s="4" t="inlineStr">
        <is>
          <t xml:space="preserve"> </t>
        </is>
      </c>
      <c r="P12" s="4" t="inlineStr">
        <is>
          <t xml:space="preserve"> </t>
        </is>
      </c>
      <c r="Q12" s="4" t="inlineStr">
        <is>
          <t xml:space="preserve"> </t>
        </is>
      </c>
    </row>
    <row r="13">
      <c r="A13" s="4" t="inlineStr">
        <is>
          <t>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0</v>
      </c>
      <c r="J13" s="6" t="n">
        <v>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ees amount</t>
        </is>
      </c>
      <c r="B14" s="4" t="inlineStr">
        <is>
          <t xml:space="preserve"> </t>
        </is>
      </c>
      <c r="C14" s="4" t="inlineStr">
        <is>
          <t xml:space="preserve"> </t>
        </is>
      </c>
      <c r="D14" s="5" t="n">
        <v>32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quired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8669</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referred stock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eferred stock par value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0.001</v>
      </c>
      <c r="J17" s="7" t="n">
        <v>0.001</v>
      </c>
      <c r="K17" s="7" t="n">
        <v>0.001</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21000</v>
      </c>
      <c r="J18" s="4" t="inlineStr">
        <is>
          <t xml:space="preserve"> </t>
        </is>
      </c>
      <c r="K18" s="5" t="n">
        <v>321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Fixed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6644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Preferred stock shar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0</v>
      </c>
      <c r="K20" s="6" t="n">
        <v>0</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ivided</t>
        </is>
      </c>
      <c r="B21" s="4" t="inlineStr">
        <is>
          <t xml:space="preserve"> </t>
        </is>
      </c>
      <c r="C21" s="4" t="inlineStr">
        <is>
          <t xml:space="preserve"> </t>
        </is>
      </c>
      <c r="D21" s="4" t="inlineStr">
        <is>
          <t xml:space="preserve"> </t>
        </is>
      </c>
      <c r="E21" s="5" t="n">
        <v>16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Settlement shares (in Shares)</t>
        </is>
      </c>
      <c r="B22" s="4" t="inlineStr">
        <is>
          <t xml:space="preserve"> </t>
        </is>
      </c>
      <c r="C22" s="6" t="n">
        <v>296296</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Employment Contrac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3" t="inlineStr">
        <is>
          <t>Commitments &amp;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Base compensation</t>
        </is>
      </c>
      <c r="B25" s="4" t="inlineStr">
        <is>
          <t xml:space="preserve"> </t>
        </is>
      </c>
      <c r="C25" s="4" t="inlineStr">
        <is>
          <t xml:space="preserve"> </t>
        </is>
      </c>
      <c r="D25" s="4" t="inlineStr">
        <is>
          <t xml:space="preserve"> </t>
        </is>
      </c>
      <c r="E25" s="4" t="inlineStr">
        <is>
          <t xml:space="preserve"> </t>
        </is>
      </c>
      <c r="F25" s="4" t="inlineStr">
        <is>
          <t xml:space="preserve"> </t>
        </is>
      </c>
      <c r="G25" s="6" t="n">
        <v>38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sset Purcha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mp;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00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Commitments &amp;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s of warrant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2</v>
      </c>
      <c r="Q31" s="4" t="inlineStr">
        <is>
          <t xml:space="preserve"> </t>
        </is>
      </c>
    </row>
    <row r="32">
      <c r="A32" s="4" t="inlineStr">
        <is>
          <t>Warran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5266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Commitments &amp;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mount of payments</t>
        </is>
      </c>
      <c r="B35" s="4" t="inlineStr">
        <is>
          <t xml:space="preserve"> </t>
        </is>
      </c>
      <c r="C35" s="4" t="inlineStr">
        <is>
          <t xml:space="preserve"> </t>
        </is>
      </c>
      <c r="D35" s="6" t="n">
        <v>22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Commitments &amp;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mount of payments</t>
        </is>
      </c>
      <c r="B38" s="4" t="inlineStr">
        <is>
          <t xml:space="preserve"> </t>
        </is>
      </c>
      <c r="C38" s="4" t="inlineStr">
        <is>
          <t xml:space="preserve"> </t>
        </is>
      </c>
      <c r="D38" s="5" t="n">
        <v>3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ommon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Commitments &amp;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ommon stock, shar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Trading pri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256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hares of warran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5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ttlement shar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96296</v>
      </c>
      <c r="J44" s="6" t="n">
        <v>231</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mp;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Preferred stock, shares issued (in Shares)</t>
        </is>
      </c>
      <c r="B47" s="4" t="inlineStr">
        <is>
          <t xml:space="preserve"> </t>
        </is>
      </c>
      <c r="C47" s="4" t="inlineStr">
        <is>
          <t xml:space="preserve"> </t>
        </is>
      </c>
      <c r="D47" s="6" t="n">
        <v>5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Preferred stock shares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30905</v>
      </c>
      <c r="J48" s="6" t="n">
        <v>0</v>
      </c>
      <c r="K48" s="6" t="n">
        <v>24905</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Brain Scientific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3" t="inlineStr">
        <is>
          <t>Commitments &amp;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5703995</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ock Options [Member] |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Commitments &amp;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Preferred stock, shares issu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5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Preferred stock valu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5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eferred stock par valu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00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MDNA Lifesciences, Inc [Member] |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Commitments &amp; Contingenci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hares of warrant (in Shares)</t>
        </is>
      </c>
      <c r="B59" s="4" t="inlineStr">
        <is>
          <t xml:space="preserve"> </t>
        </is>
      </c>
      <c r="C59" s="4" t="inlineStr">
        <is>
          <t xml:space="preserve"> </t>
        </is>
      </c>
      <c r="D59" s="6" t="n">
        <v>5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MDNA Lifesciences, Inc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Commitments &amp; Contingencie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Common stock, shares (in Shares)</t>
        </is>
      </c>
      <c r="B62" s="4" t="inlineStr">
        <is>
          <t xml:space="preserve"> </t>
        </is>
      </c>
      <c r="C62" s="4" t="inlineStr">
        <is>
          <t xml:space="preserve"> </t>
        </is>
      </c>
      <c r="D62" s="6" t="n">
        <v>5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GR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mmitments &amp;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Ownership interest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4" t="n">
        <v>0.5</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Agility Inc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mmitments &amp;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Ownership interest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14" t="n">
        <v>0.5</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Mr. Shatzkes [Member] | Employment Contrac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mmitments &amp;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Base compensation</t>
        </is>
      </c>
      <c r="B71" s="4" t="inlineStr">
        <is>
          <t xml:space="preserve"> </t>
        </is>
      </c>
      <c r="C71" s="4" t="inlineStr">
        <is>
          <t xml:space="preserve"> </t>
        </is>
      </c>
      <c r="D71" s="4" t="inlineStr">
        <is>
          <t xml:space="preserve"> </t>
        </is>
      </c>
      <c r="E71" s="4" t="inlineStr">
        <is>
          <t xml:space="preserve"> </t>
        </is>
      </c>
      <c r="F71" s="4" t="inlineStr">
        <is>
          <t xml:space="preserve"> </t>
        </is>
      </c>
      <c r="G71" s="5" t="n">
        <v>29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eries B-1 Convertibl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Commitments &amp; Contingenci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Preferred stock par value (in Dollars per share)</t>
        </is>
      </c>
      <c r="B74" s="7" t="n">
        <v>0.001</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eries B-1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Commitments &amp;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referred stock par value (in Dollars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1000</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Preferred stock valu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5" t="n">
        <v>5970443</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ries B-1 Preferred Stock [Member] |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3" t="inlineStr">
        <is>
          <t>Commitments &amp; Contingen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Preferred stock shares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6" t="n">
        <v>60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4" customWidth="1" min="13" max="13"/>
    <col width="16" customWidth="1" min="14" max="14"/>
    <col width="14" customWidth="1" min="15" max="15"/>
    <col width="14" customWidth="1" min="16" max="16"/>
    <col width="13" customWidth="1" min="17" max="17"/>
  </cols>
  <sheetData>
    <row r="1">
      <c r="A1" s="1" t="inlineStr">
        <is>
          <t>Commitments &amp; Contingencies (Details) - Part-4 - USD ($)</t>
        </is>
      </c>
      <c r="I1" s="2" t="inlineStr">
        <is>
          <t>1 Months Ended</t>
        </is>
      </c>
      <c r="K1" s="2" t="inlineStr">
        <is>
          <t>3 Months Ended</t>
        </is>
      </c>
      <c r="N1" s="2" t="inlineStr">
        <is>
          <t>12 Months Ended</t>
        </is>
      </c>
    </row>
    <row r="2">
      <c r="B2" s="2" t="inlineStr">
        <is>
          <t>Feb. 29, 2024</t>
        </is>
      </c>
      <c r="C2" s="2" t="inlineStr">
        <is>
          <t>Feb. 16, 2024</t>
        </is>
      </c>
      <c r="D2" s="2" t="inlineStr">
        <is>
          <t>Jan. 04, 2024</t>
        </is>
      </c>
      <c r="E2" s="2" t="inlineStr">
        <is>
          <t>Dec. 22, 2023</t>
        </is>
      </c>
      <c r="F2" s="2" t="inlineStr">
        <is>
          <t>Oct. 05, 2023</t>
        </is>
      </c>
      <c r="G2" s="2" t="inlineStr">
        <is>
          <t>Jul. 03, 2023</t>
        </is>
      </c>
      <c r="H2" s="2" t="inlineStr">
        <is>
          <t>Dec. 20, 2022</t>
        </is>
      </c>
      <c r="I2" s="2" t="inlineStr">
        <is>
          <t>Dec. 29, 2023</t>
        </is>
      </c>
      <c r="J2" s="2" t="inlineStr">
        <is>
          <t>Feb. 21, 2023</t>
        </is>
      </c>
      <c r="K2" s="2" t="inlineStr">
        <is>
          <t>Mar. 31, 2024</t>
        </is>
      </c>
      <c r="L2" s="2" t="inlineStr">
        <is>
          <t>Sep. 30, 2023</t>
        </is>
      </c>
      <c r="M2" s="2" t="inlineStr">
        <is>
          <t>Mar. 31, 2023</t>
        </is>
      </c>
      <c r="N2" s="2" t="inlineStr">
        <is>
          <t>Dec. 31, 2023</t>
        </is>
      </c>
      <c r="O2" s="2" t="inlineStr">
        <is>
          <t>Dec. 31, 2022</t>
        </is>
      </c>
      <c r="P2" s="2" t="inlineStr">
        <is>
          <t>Mar. 05, 2024</t>
        </is>
      </c>
      <c r="Q2" s="2" t="inlineStr">
        <is>
          <t>May 24, 2021</t>
        </is>
      </c>
    </row>
    <row r="3">
      <c r="A3" s="3" t="inlineStr">
        <is>
          <t>Commitments &amp;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ssumed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54480</v>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4" t="inlineStr">
        <is>
          <t xml:space="preserve"> </t>
        </is>
      </c>
      <c r="G5" s="5" t="n">
        <v>164775</v>
      </c>
      <c r="H5" s="4" t="inlineStr">
        <is>
          <t xml:space="preserve"> </t>
        </is>
      </c>
      <c r="I5" s="4" t="inlineStr">
        <is>
          <t xml:space="preserve"> </t>
        </is>
      </c>
      <c r="J5" s="4" t="inlineStr">
        <is>
          <t xml:space="preserve"> </t>
        </is>
      </c>
      <c r="K5" s="5" t="n">
        <v>635710</v>
      </c>
      <c r="L5" s="4" t="inlineStr">
        <is>
          <t xml:space="preserve"> </t>
        </is>
      </c>
      <c r="M5" s="5" t="n">
        <v>13393</v>
      </c>
      <c r="N5" s="5" t="n">
        <v>2194773</v>
      </c>
      <c r="O5" s="5" t="n">
        <v>1533048</v>
      </c>
      <c r="P5" s="4" t="inlineStr">
        <is>
          <t xml:space="preserve"> </t>
        </is>
      </c>
      <c r="Q5" s="4" t="inlineStr">
        <is>
          <t xml:space="preserve"> </t>
        </is>
      </c>
    </row>
    <row r="6">
      <c r="A6" s="4" t="inlineStr">
        <is>
          <t>Unamortized disc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458</v>
      </c>
      <c r="O6" s="4" t="inlineStr">
        <is>
          <t xml:space="preserve"> </t>
        </is>
      </c>
      <c r="P6" s="4" t="inlineStr">
        <is>
          <t xml:space="preserve"> </t>
        </is>
      </c>
      <c r="Q6" s="4" t="inlineStr">
        <is>
          <t xml:space="preserve"> </t>
        </is>
      </c>
    </row>
    <row r="7">
      <c r="A7" s="4" t="inlineStr">
        <is>
          <t>Common stock par valu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001</v>
      </c>
      <c r="J7" s="4" t="inlineStr">
        <is>
          <t xml:space="preserve"> </t>
        </is>
      </c>
      <c r="K7" s="7" t="n">
        <v>0.001</v>
      </c>
      <c r="L7" s="4" t="inlineStr">
        <is>
          <t xml:space="preserve"> </t>
        </is>
      </c>
      <c r="M7" s="4" t="inlineStr">
        <is>
          <t xml:space="preserve"> </t>
        </is>
      </c>
      <c r="N7" s="7" t="n">
        <v>0.001</v>
      </c>
      <c r="O7" s="7" t="n">
        <v>0.001</v>
      </c>
      <c r="P7" s="4" t="inlineStr">
        <is>
          <t xml:space="preserve"> </t>
        </is>
      </c>
      <c r="Q7" s="7" t="n">
        <v>0.001</v>
      </c>
    </row>
    <row r="8">
      <c r="A8" s="4" t="inlineStr">
        <is>
          <t>Preferred stock par valu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7" t="n">
        <v>0.001</v>
      </c>
      <c r="L8" s="4" t="inlineStr">
        <is>
          <t xml:space="preserve"> </t>
        </is>
      </c>
      <c r="M8" s="4" t="inlineStr">
        <is>
          <t xml:space="preserve"> </t>
        </is>
      </c>
      <c r="N8" s="15" t="n">
        <v>0.001</v>
      </c>
      <c r="O8" s="15" t="n">
        <v>0.001</v>
      </c>
      <c r="P8" s="4" t="inlineStr">
        <is>
          <t xml:space="preserve"> </t>
        </is>
      </c>
      <c r="Q8" s="4" t="inlineStr">
        <is>
          <t xml:space="preserve"> </t>
        </is>
      </c>
    </row>
    <row r="9">
      <c r="A9" s="4" t="inlineStr">
        <is>
          <t>Convertible preferred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5" t="n">
        <v>18</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of purchase (in Shares)</t>
        </is>
      </c>
      <c r="B10" s="6" t="n">
        <v>2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ggregate purchase price</t>
        </is>
      </c>
      <c r="B11" s="5" t="n">
        <v>2</v>
      </c>
      <c r="C11" s="4" t="inlineStr">
        <is>
          <t xml:space="preserve"> </t>
        </is>
      </c>
      <c r="D11" s="4" t="inlineStr">
        <is>
          <t xml:space="preserve"> </t>
        </is>
      </c>
      <c r="E11" s="4" t="inlineStr">
        <is>
          <t xml:space="preserve"> </t>
        </is>
      </c>
      <c r="F11" s="4" t="inlineStr">
        <is>
          <t xml:space="preserve"> </t>
        </is>
      </c>
      <c r="G11" s="4" t="inlineStr">
        <is>
          <t xml:space="preserve"> </t>
        </is>
      </c>
      <c r="H11" s="5" t="n">
        <v>50000000</v>
      </c>
      <c r="I11" s="5" t="n">
        <v>12371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Fees amount</t>
        </is>
      </c>
      <c r="B12" s="4" t="inlineStr">
        <is>
          <t xml:space="preserve"> </t>
        </is>
      </c>
      <c r="C12" s="4" t="inlineStr">
        <is>
          <t xml:space="preserve"> </t>
        </is>
      </c>
      <c r="D12" s="5" t="n">
        <v>32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Gross proceeds</t>
        </is>
      </c>
      <c r="B13" s="4" t="inlineStr">
        <is>
          <t xml:space="preserve"> </t>
        </is>
      </c>
      <c r="C13" s="4" t="inlineStr">
        <is>
          <t xml:space="preserve"> </t>
        </is>
      </c>
      <c r="D13" s="4" t="inlineStr">
        <is>
          <t xml:space="preserve"> </t>
        </is>
      </c>
      <c r="E13" s="4" t="inlineStr">
        <is>
          <t xml:space="preserve"> </t>
        </is>
      </c>
      <c r="F13" s="5" t="n">
        <v>3000000</v>
      </c>
      <c r="G13" s="4" t="inlineStr">
        <is>
          <t xml:space="preserve"> </t>
        </is>
      </c>
      <c r="H13" s="4" t="inlineStr">
        <is>
          <t xml:space="preserve"> </t>
        </is>
      </c>
      <c r="I13" s="4" t="inlineStr">
        <is>
          <t xml:space="preserve"> </t>
        </is>
      </c>
      <c r="J13" s="5" t="n">
        <v>15000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Transaction value percentage</t>
        </is>
      </c>
      <c r="B14" s="4" t="inlineStr">
        <is>
          <t xml:space="preserve"> </t>
        </is>
      </c>
      <c r="C14" s="14"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ansaction value</t>
        </is>
      </c>
      <c r="B15" s="4" t="inlineStr">
        <is>
          <t xml:space="preserve"> </t>
        </is>
      </c>
      <c r="C15" s="5"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Merger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Commitments &amp;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amortized disc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Commitments &amp;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0.001</v>
      </c>
      <c r="L21" s="4" t="inlineStr">
        <is>
          <t xml:space="preserve"> </t>
        </is>
      </c>
      <c r="M21" s="4" t="inlineStr">
        <is>
          <t xml:space="preserve"> </t>
        </is>
      </c>
      <c r="N21" s="7" t="n">
        <v>0.001</v>
      </c>
      <c r="O21" s="4" t="inlineStr">
        <is>
          <t xml:space="preserve"> </t>
        </is>
      </c>
      <c r="P21" s="4" t="inlineStr">
        <is>
          <t xml:space="preserve"> </t>
        </is>
      </c>
      <c r="Q21" s="4" t="inlineStr">
        <is>
          <t xml:space="preserve"> </t>
        </is>
      </c>
    </row>
    <row r="22">
      <c r="A22" s="4" t="inlineStr">
        <is>
          <t>Dawson James Securities, In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Commitments &amp;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Transaction value percentage</t>
        </is>
      </c>
      <c r="B24" s="4" t="inlineStr">
        <is>
          <t xml:space="preserve"> </t>
        </is>
      </c>
      <c r="C24" s="14" t="n">
        <v>0.0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Transaction value</t>
        </is>
      </c>
      <c r="B25" s="4" t="inlineStr">
        <is>
          <t xml:space="preserve"> </t>
        </is>
      </c>
      <c r="C25" s="5" t="n">
        <v>2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EvoFem Merger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Commitments &amp;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3000000</v>
      </c>
      <c r="L28" s="4" t="inlineStr">
        <is>
          <t xml:space="preserve"> </t>
        </is>
      </c>
      <c r="M28" s="4" t="inlineStr">
        <is>
          <t xml:space="preserve"> </t>
        </is>
      </c>
      <c r="N28" s="5" t="n">
        <v>13000000</v>
      </c>
      <c r="O28" s="4" t="inlineStr">
        <is>
          <t xml:space="preserve"> </t>
        </is>
      </c>
      <c r="P28" s="4" t="inlineStr">
        <is>
          <t xml:space="preserve"> </t>
        </is>
      </c>
      <c r="Q28" s="4" t="inlineStr">
        <is>
          <t xml:space="preserve"> </t>
        </is>
      </c>
    </row>
    <row r="29">
      <c r="A29" s="4" t="inlineStr">
        <is>
          <t>Assumed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154480</v>
      </c>
      <c r="L29" s="4" t="inlineStr">
        <is>
          <t xml:space="preserve"> </t>
        </is>
      </c>
      <c r="M29" s="4" t="inlineStr">
        <is>
          <t xml:space="preserve"> </t>
        </is>
      </c>
      <c r="N29" s="6" t="n">
        <v>154480</v>
      </c>
      <c r="O29" s="4" t="inlineStr">
        <is>
          <t xml:space="preserve"> </t>
        </is>
      </c>
      <c r="P29" s="4" t="inlineStr">
        <is>
          <t xml:space="preserve"> </t>
        </is>
      </c>
      <c r="Q29" s="4" t="inlineStr">
        <is>
          <t xml:space="preserve"> </t>
        </is>
      </c>
    </row>
    <row r="30">
      <c r="A30" s="4" t="inlineStr">
        <is>
          <t>Amortization of debt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826250</v>
      </c>
      <c r="L30" s="4" t="inlineStr">
        <is>
          <t xml:space="preserve"> </t>
        </is>
      </c>
      <c r="M30" s="4" t="inlineStr">
        <is>
          <t xml:space="preserve"> </t>
        </is>
      </c>
      <c r="N30" s="6" t="n">
        <v>1826250</v>
      </c>
      <c r="O30" s="4" t="inlineStr">
        <is>
          <t xml:space="preserve"> </t>
        </is>
      </c>
      <c r="P30" s="4" t="inlineStr">
        <is>
          <t xml:space="preserve"> </t>
        </is>
      </c>
      <c r="Q30" s="4" t="inlineStr">
        <is>
          <t xml:space="preserve"> </t>
        </is>
      </c>
    </row>
    <row r="31">
      <c r="A31" s="4" t="inlineStr">
        <is>
          <t>Unamortized disc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1633389</v>
      </c>
      <c r="O31" s="4" t="inlineStr">
        <is>
          <t xml:space="preserve"> </t>
        </is>
      </c>
      <c r="P31" s="4" t="inlineStr">
        <is>
          <t xml:space="preserve"> </t>
        </is>
      </c>
      <c r="Q31" s="4" t="inlineStr">
        <is>
          <t xml:space="preserve"> </t>
        </is>
      </c>
    </row>
    <row r="32">
      <c r="A32" s="4" t="inlineStr">
        <is>
          <t>Issued and outstanding shares of common stock (in Dollars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0001</v>
      </c>
      <c r="L32" s="4" t="inlineStr">
        <is>
          <t xml:space="preserve"> </t>
        </is>
      </c>
      <c r="M32" s="4" t="inlineStr">
        <is>
          <t xml:space="preserve"> </t>
        </is>
      </c>
      <c r="N32" s="9" t="n">
        <v>0.0001</v>
      </c>
      <c r="O32" s="4" t="inlineStr">
        <is>
          <t xml:space="preserve"> </t>
        </is>
      </c>
      <c r="P32" s="4" t="inlineStr">
        <is>
          <t xml:space="preserve"> </t>
        </is>
      </c>
      <c r="Q32" s="4" t="inlineStr">
        <is>
          <t xml:space="preserve"> </t>
        </is>
      </c>
    </row>
    <row r="33">
      <c r="A33" s="4" t="inlineStr">
        <is>
          <t>Aggregate share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10000</v>
      </c>
      <c r="L33" s="4" t="inlineStr">
        <is>
          <t xml:space="preserve"> </t>
        </is>
      </c>
      <c r="M33" s="4" t="inlineStr">
        <is>
          <t xml:space="preserve"> </t>
        </is>
      </c>
      <c r="N33" s="6" t="n">
        <v>610000</v>
      </c>
      <c r="O33" s="4" t="inlineStr">
        <is>
          <t xml:space="preserve"> </t>
        </is>
      </c>
      <c r="P33" s="4" t="inlineStr">
        <is>
          <t xml:space="preserve"> </t>
        </is>
      </c>
      <c r="Q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0.001</v>
      </c>
      <c r="O34" s="4" t="inlineStr">
        <is>
          <t xml:space="preserve"> </t>
        </is>
      </c>
      <c r="P34" s="4" t="inlineStr">
        <is>
          <t xml:space="preserve"> </t>
        </is>
      </c>
      <c r="Q34" s="4" t="inlineStr">
        <is>
          <t xml:space="preserve"> </t>
        </is>
      </c>
    </row>
    <row r="35">
      <c r="A35" s="4" t="inlineStr">
        <is>
          <t>EvoFem Merger Agreement [Member] | Notes Paya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Commitments &amp;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Amortization of debt disc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571904</v>
      </c>
      <c r="L37" s="4" t="inlineStr">
        <is>
          <t xml:space="preserve"> </t>
        </is>
      </c>
      <c r="M37" s="5" t="n">
        <v>0</v>
      </c>
      <c r="N37" s="4" t="inlineStr">
        <is>
          <t xml:space="preserve"> </t>
        </is>
      </c>
      <c r="O37" s="4" t="inlineStr">
        <is>
          <t xml:space="preserve"> </t>
        </is>
      </c>
      <c r="P37" s="4" t="inlineStr">
        <is>
          <t xml:space="preserve"> </t>
        </is>
      </c>
      <c r="Q37" s="4" t="inlineStr">
        <is>
          <t xml:space="preserve"> </t>
        </is>
      </c>
    </row>
    <row r="38">
      <c r="A38" s="4" t="inlineStr">
        <is>
          <t>EvoFem Merger Agreement [Member] | Common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Commitments &amp;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Common stock par valu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7" t="n">
        <v>0.001</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Dawson Engagement Lett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Commitments &amp;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Fees amount</t>
        </is>
      </c>
      <c r="B43" s="4" t="inlineStr">
        <is>
          <t xml:space="preserve"> </t>
        </is>
      </c>
      <c r="C43" s="6" t="n">
        <v>185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Gross proceeds</t>
        </is>
      </c>
      <c r="B44" s="4" t="inlineStr">
        <is>
          <t xml:space="preserve"> </t>
        </is>
      </c>
      <c r="C44" s="5" t="n">
        <v>4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Mr. Shatzkes [Member] | Employment Contrac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Commitments &amp;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hares of purchase (in Shares)</t>
        </is>
      </c>
      <c r="B47" s="6" t="n">
        <v>1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eries E-1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Commitments &amp;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mmon stock par value (in Dollars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6" t="n">
        <v>0.0001</v>
      </c>
      <c r="L50" s="4" t="inlineStr">
        <is>
          <t xml:space="preserve"> </t>
        </is>
      </c>
      <c r="M50" s="4" t="inlineStr">
        <is>
          <t xml:space="preserve"> </t>
        </is>
      </c>
      <c r="N50" s="16" t="n">
        <v>0.0001</v>
      </c>
      <c r="O50" s="4" t="inlineStr">
        <is>
          <t xml:space="preserve"> </t>
        </is>
      </c>
      <c r="P50" s="4" t="inlineStr">
        <is>
          <t xml:space="preserve"> </t>
        </is>
      </c>
      <c r="Q50" s="4" t="inlineStr">
        <is>
          <t xml:space="preserve"> </t>
        </is>
      </c>
    </row>
    <row r="51">
      <c r="A51" s="4" t="inlineStr">
        <is>
          <t>Series E-1 Preferred Stock [Member] | EvoFem Merger Agre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Commitments &amp;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eferred stock par valu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0.0001</v>
      </c>
      <c r="L53" s="4" t="inlineStr">
        <is>
          <t xml:space="preserve"> </t>
        </is>
      </c>
      <c r="M53" s="4" t="inlineStr">
        <is>
          <t xml:space="preserve"> </t>
        </is>
      </c>
      <c r="N53" s="9" t="n">
        <v>0.0001</v>
      </c>
      <c r="O53" s="4" t="inlineStr">
        <is>
          <t xml:space="preserve"> </t>
        </is>
      </c>
      <c r="P53" s="4" t="inlineStr">
        <is>
          <t xml:space="preserve"> </t>
        </is>
      </c>
      <c r="Q53" s="4" t="inlineStr">
        <is>
          <t xml:space="preserve"> </t>
        </is>
      </c>
    </row>
    <row r="54">
      <c r="A54" s="4" t="inlineStr">
        <is>
          <t>Series A-1 Preferred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Commitments &amp; Contingen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ggregate share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327</v>
      </c>
      <c r="L56" s="4" t="inlineStr">
        <is>
          <t xml:space="preserve"> </t>
        </is>
      </c>
      <c r="M56" s="4" t="inlineStr">
        <is>
          <t xml:space="preserve"> </t>
        </is>
      </c>
      <c r="N56" s="6" t="n">
        <v>2327</v>
      </c>
      <c r="O56" s="4" t="inlineStr">
        <is>
          <t xml:space="preserve"> </t>
        </is>
      </c>
      <c r="P56" s="4" t="inlineStr">
        <is>
          <t xml:space="preserve"> </t>
        </is>
      </c>
      <c r="Q56" s="4" t="inlineStr">
        <is>
          <t xml:space="preserve"> </t>
        </is>
      </c>
    </row>
    <row r="57">
      <c r="A57" s="4" t="inlineStr">
        <is>
          <t>Preferred stock par value (in Dollars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0.001</v>
      </c>
      <c r="L57" s="4" t="inlineStr">
        <is>
          <t xml:space="preserve"> </t>
        </is>
      </c>
      <c r="M57" s="4" t="inlineStr">
        <is>
          <t xml:space="preserve"> </t>
        </is>
      </c>
      <c r="N57" s="7" t="n">
        <v>0.001</v>
      </c>
      <c r="O57" s="4" t="inlineStr">
        <is>
          <t xml:space="preserve"> </t>
        </is>
      </c>
      <c r="P57" s="4" t="inlineStr">
        <is>
          <t xml:space="preserve"> </t>
        </is>
      </c>
      <c r="Q57" s="4" t="inlineStr">
        <is>
          <t xml:space="preserve"> </t>
        </is>
      </c>
    </row>
    <row r="58">
      <c r="A58" s="4" t="inlineStr">
        <is>
          <t>Convertible preferred shares amount</t>
        </is>
      </c>
      <c r="B58" s="4" t="inlineStr">
        <is>
          <t xml:space="preserve"> </t>
        </is>
      </c>
      <c r="C58" s="4" t="inlineStr">
        <is>
          <t xml:space="preserve"> </t>
        </is>
      </c>
      <c r="D58" s="4" t="inlineStr">
        <is>
          <t xml:space="preserve"> </t>
        </is>
      </c>
      <c r="E58" s="5" t="n">
        <v>2227723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ries A-1 Preferred Stock [Member] | EvoFem Merger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Commitments &amp;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ggregate shares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327</v>
      </c>
      <c r="L61" s="4" t="inlineStr">
        <is>
          <t xml:space="preserve"> </t>
        </is>
      </c>
      <c r="M61" s="4" t="inlineStr">
        <is>
          <t xml:space="preserve"> </t>
        </is>
      </c>
      <c r="N61" s="6" t="n">
        <v>2327</v>
      </c>
      <c r="O61" s="4" t="inlineStr">
        <is>
          <t xml:space="preserve"> </t>
        </is>
      </c>
      <c r="P61" s="4" t="inlineStr">
        <is>
          <t xml:space="preserve"> </t>
        </is>
      </c>
      <c r="Q61" s="4" t="inlineStr">
        <is>
          <t xml:space="preserve"> </t>
        </is>
      </c>
    </row>
    <row r="62">
      <c r="A62" s="4" t="inlineStr">
        <is>
          <t>Preferred stock par valu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001</v>
      </c>
      <c r="L62" s="4" t="inlineStr">
        <is>
          <t xml:space="preserve"> </t>
        </is>
      </c>
      <c r="M62" s="4" t="inlineStr">
        <is>
          <t xml:space="preserve"> </t>
        </is>
      </c>
      <c r="N62" s="7" t="n">
        <v>0.001</v>
      </c>
      <c r="O62" s="4" t="inlineStr">
        <is>
          <t xml:space="preserve"> </t>
        </is>
      </c>
      <c r="P62" s="4" t="inlineStr">
        <is>
          <t xml:space="preserve"> </t>
        </is>
      </c>
      <c r="Q62" s="4" t="inlineStr">
        <is>
          <t xml:space="preserve"> </t>
        </is>
      </c>
    </row>
    <row r="63">
      <c r="A63" s="4" t="inlineStr">
        <is>
          <t>Series F-1 Convertible Preferr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Commitments &amp; Contingenc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ggregate shares (in Shares)</t>
        </is>
      </c>
      <c r="B65" s="4" t="inlineStr">
        <is>
          <t xml:space="preserve"> </t>
        </is>
      </c>
      <c r="C65" s="4" t="inlineStr">
        <is>
          <t xml:space="preserve"> </t>
        </is>
      </c>
      <c r="D65" s="4" t="inlineStr">
        <is>
          <t xml:space="preserve"> </t>
        </is>
      </c>
      <c r="E65" s="6" t="n">
        <v>2228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eries F-1 Convertible Preferred Stock [Member] | Evofem Exchange Agree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Commitments &amp; Contingen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ggregate shares (in Shares)</t>
        </is>
      </c>
      <c r="B68" s="4" t="inlineStr">
        <is>
          <t xml:space="preserve"> </t>
        </is>
      </c>
      <c r="C68" s="4" t="inlineStr">
        <is>
          <t xml:space="preserve"> </t>
        </is>
      </c>
      <c r="D68" s="4" t="inlineStr">
        <is>
          <t xml:space="preserve"> </t>
        </is>
      </c>
      <c r="E68" s="6" t="n">
        <v>2228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Series A-1 Convertible Preferred Stock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Commitments &amp; Contingen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Preferred stock par value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7" t="n">
        <v>0.001</v>
      </c>
      <c r="L71" s="4" t="inlineStr">
        <is>
          <t xml:space="preserve"> </t>
        </is>
      </c>
      <c r="M71" s="4" t="inlineStr">
        <is>
          <t xml:space="preserve"> </t>
        </is>
      </c>
      <c r="N71" s="7" t="n">
        <v>0.001</v>
      </c>
      <c r="O71" s="7" t="n">
        <v>0.001</v>
      </c>
      <c r="P71" s="4" t="inlineStr">
        <is>
          <t xml:space="preserve"> </t>
        </is>
      </c>
      <c r="Q71" s="4" t="inlineStr">
        <is>
          <t xml:space="preserve"> </t>
        </is>
      </c>
    </row>
    <row r="72">
      <c r="A72" s="4" t="inlineStr">
        <is>
          <t>Convertible preferred stock par value (in Dollars per share)</t>
        </is>
      </c>
      <c r="B72" s="4" t="inlineStr">
        <is>
          <t xml:space="preserve"> </t>
        </is>
      </c>
      <c r="C72" s="4" t="inlineStr">
        <is>
          <t xml:space="preserve"> </t>
        </is>
      </c>
      <c r="D72" s="4" t="inlineStr">
        <is>
          <t xml:space="preserve"> </t>
        </is>
      </c>
      <c r="E72" s="7" t="n">
        <v>0.001</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ries F-1 Preferred Stock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3" t="inlineStr">
        <is>
          <t>Commitments &amp; Contingen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Shares of purchase (in Shares)</t>
        </is>
      </c>
      <c r="B75" s="6" t="n">
        <v>2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Commitments &amp;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posi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1000000</v>
      </c>
      <c r="Q78" s="4" t="inlineStr">
        <is>
          <t xml:space="preserve"> </t>
        </is>
      </c>
    </row>
    <row r="79">
      <c r="A79" s="4" t="inlineStr">
        <is>
          <t>Offering cos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5" t="n">
        <v>400000</v>
      </c>
      <c r="Q79" s="4" t="inlineStr">
        <is>
          <t xml:space="preserve"> </t>
        </is>
      </c>
    </row>
  </sheetData>
  <mergeCells count="4">
    <mergeCell ref="A1:A2"/>
    <mergeCell ref="I1:J1"/>
    <mergeCell ref="K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W151"/>
  <sheetViews>
    <sheetView workbookViewId="0">
      <selection activeCell="A1" sqref="A1"/>
    </sheetView>
  </sheetViews>
  <sheetFormatPr baseColWidth="8" defaultRowHeight="15"/>
  <cols>
    <col width="74" customWidth="1" min="1" max="1"/>
    <col width="22" customWidth="1" min="2" max="2"/>
    <col width="32" customWidth="1" min="3" max="3"/>
    <col width="32" customWidth="1" min="4" max="4"/>
    <col width="21" customWidth="1" min="5" max="5"/>
    <col width="21" customWidth="1" min="6" max="6"/>
    <col width="40" customWidth="1" min="7" max="7"/>
    <col width="80" customWidth="1" min="8" max="8"/>
    <col width="32" customWidth="1" min="9" max="9"/>
    <col width="22" customWidth="1" min="10" max="10"/>
    <col width="80" customWidth="1" min="11" max="11"/>
    <col width="40" customWidth="1" min="12" max="12"/>
    <col width="49" customWidth="1" min="13" max="13"/>
    <col width="29" customWidth="1" min="14" max="14"/>
    <col width="80" customWidth="1" min="15" max="15"/>
    <col width="32" customWidth="1" min="16" max="16"/>
    <col width="40" customWidth="1" min="17" max="17"/>
    <col width="21" customWidth="1" min="18" max="18"/>
    <col width="25" customWidth="1" min="19" max="19"/>
    <col width="25" customWidth="1" min="20" max="20"/>
    <col width="25" customWidth="1" min="21" max="21"/>
    <col width="32" customWidth="1" min="22" max="22"/>
    <col width="31" customWidth="1" min="23" max="23"/>
  </cols>
  <sheetData>
    <row r="1">
      <c r="A1" s="1" t="inlineStr">
        <is>
          <t>Stockholders’ Equity (Details) - Detail 1</t>
        </is>
      </c>
      <c r="L1" s="2" t="inlineStr">
        <is>
          <t>1 Months Ended</t>
        </is>
      </c>
      <c r="M1" s="2" t="inlineStr">
        <is>
          <t>3 Months Ended</t>
        </is>
      </c>
      <c r="O1" s="2" t="inlineStr">
        <is>
          <t>12 Months Ended</t>
        </is>
      </c>
    </row>
    <row r="2">
      <c r="B2" s="2" t="inlineStr">
        <is>
          <t>Feb. 29, 2024 USD ($)</t>
        </is>
      </c>
      <c r="C2" s="2" t="inlineStr">
        <is>
          <t>Dec. 29, 2023 $ / shares shares</t>
        </is>
      </c>
      <c r="D2" s="2" t="inlineStr">
        <is>
          <t>Dec. 22, 2023 $ / shares shares</t>
        </is>
      </c>
      <c r="E2" s="2" t="inlineStr">
        <is>
          <t>Dec. 18, 2023 shares</t>
        </is>
      </c>
      <c r="F2" s="2" t="inlineStr">
        <is>
          <t>Nov. 22, 2023 shares</t>
        </is>
      </c>
      <c r="G2" s="2" t="inlineStr">
        <is>
          <t>Aug. 31, 2023 USD ($) $ / shares shares</t>
        </is>
      </c>
      <c r="H2" s="2" t="inlineStr">
        <is>
          <t>Aug. 17, 2023</t>
        </is>
      </c>
      <c r="I2" s="2" t="inlineStr">
        <is>
          <t>Apr. 20, 2023 $ / shares shares</t>
        </is>
      </c>
      <c r="J2" s="2" t="inlineStr">
        <is>
          <t>Dec. 20, 2022 USD ($)</t>
        </is>
      </c>
      <c r="K2" s="2" t="inlineStr">
        <is>
          <t>Sep. 13, 2022</t>
        </is>
      </c>
      <c r="L2" s="2" t="inlineStr">
        <is>
          <t>Dec. 29, 2023 USD ($) $ / shares shares</t>
        </is>
      </c>
      <c r="M2" s="2" t="inlineStr">
        <is>
          <t>Mar. 31, 2024 USD ($) $ / shares $ / item shares</t>
        </is>
      </c>
      <c r="N2" s="2" t="inlineStr">
        <is>
          <t>Mar. 31, 2023 USD ($) shares</t>
        </is>
      </c>
      <c r="O2" s="2" t="inlineStr">
        <is>
          <t>Dec. 31, 2023 USD ($) $ / shares $ / item shares</t>
        </is>
      </c>
      <c r="P2" s="2" t="inlineStr">
        <is>
          <t>Dec. 22, 2023 $ / shares shares</t>
        </is>
      </c>
      <c r="Q2" s="2" t="inlineStr">
        <is>
          <t>Dec. 31, 2022 USD ($) $ / shares shares</t>
        </is>
      </c>
      <c r="R2" s="2" t="inlineStr">
        <is>
          <t>Jul. 24, 2023 shares</t>
        </is>
      </c>
      <c r="S2" s="2" t="inlineStr">
        <is>
          <t>Sep. 20, 2022 $ / shares</t>
        </is>
      </c>
      <c r="T2" s="2" t="inlineStr">
        <is>
          <t>Dec. 06, 2021 $ / shares</t>
        </is>
      </c>
      <c r="U2" s="2" t="inlineStr">
        <is>
          <t>Oct. 18, 2021 $ / shares</t>
        </is>
      </c>
      <c r="V2" s="2" t="inlineStr">
        <is>
          <t>Aug. 31, 2021 $ / shares shares</t>
        </is>
      </c>
      <c r="W2" s="2" t="inlineStr">
        <is>
          <t>May 24, 2021 $ / shares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par value (in Dollars per share) | $ / shares</t>
        </is>
      </c>
      <c r="B4" s="4" t="inlineStr">
        <is>
          <t xml:space="preserve"> </t>
        </is>
      </c>
      <c r="C4" s="7" t="n">
        <v>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01</v>
      </c>
      <c r="M4" s="7" t="n">
        <v>0.001</v>
      </c>
      <c r="N4" s="4" t="inlineStr">
        <is>
          <t xml:space="preserve"> </t>
        </is>
      </c>
      <c r="O4" s="7" t="n">
        <v>0.001</v>
      </c>
      <c r="P4" s="4" t="inlineStr">
        <is>
          <t xml:space="preserve"> </t>
        </is>
      </c>
      <c r="Q4" s="7" t="n">
        <v>0.001</v>
      </c>
      <c r="R4" s="4" t="inlineStr">
        <is>
          <t xml:space="preserve"> </t>
        </is>
      </c>
      <c r="S4" s="4" t="inlineStr">
        <is>
          <t xml:space="preserve"> </t>
        </is>
      </c>
      <c r="T4" s="4" t="inlineStr">
        <is>
          <t xml:space="preserve"> </t>
        </is>
      </c>
      <c r="U4" s="4" t="inlineStr">
        <is>
          <t xml:space="preserve"> </t>
        </is>
      </c>
      <c r="V4" s="4" t="inlineStr">
        <is>
          <t xml:space="preserve"> </t>
        </is>
      </c>
      <c r="W4" s="7" t="n">
        <v>0.001</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00</v>
      </c>
      <c r="N5" s="4" t="inlineStr">
        <is>
          <t xml:space="preserve"> </t>
        </is>
      </c>
      <c r="O5" s="6" t="n">
        <v>100000000</v>
      </c>
      <c r="P5" s="4" t="inlineStr">
        <is>
          <t xml:space="preserve"> </t>
        </is>
      </c>
      <c r="Q5" s="6" t="n">
        <v>100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Reverse stock split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On August 17, 2023, the Company effectuated
a 1 for 40 reverse stock split (the “2023 Reverse Split”).</t>
        </is>
      </c>
      <c r="I6" s="4" t="inlineStr">
        <is>
          <t xml:space="preserve"> </t>
        </is>
      </c>
      <c r="J6" s="4" t="inlineStr">
        <is>
          <t xml:space="preserve"> </t>
        </is>
      </c>
      <c r="K6" s="4" t="inlineStr">
        <is>
          <t>On September 13, 2022, the Company effectuated
a 1 for 50 reverse stock split (the “2022 Reverse Split”)</t>
        </is>
      </c>
      <c r="L6" s="4" t="inlineStr">
        <is>
          <t xml:space="preserve"> </t>
        </is>
      </c>
      <c r="M6" s="4" t="inlineStr">
        <is>
          <t xml:space="preserve"> </t>
        </is>
      </c>
      <c r="N6" s="4" t="inlineStr">
        <is>
          <t xml:space="preserve"> </t>
        </is>
      </c>
      <c r="O6" s="4" t="inlineStr">
        <is>
          <t>On September 13, 2022, the Company effectuated a
1 for 50 reverse stock split (the “2022 Reverse Split”).</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Company issu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4675</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tock based compensation for consulting services (in Dollar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68300</v>
      </c>
      <c r="O8" s="5" t="n">
        <v>484525</v>
      </c>
      <c r="P8" s="4" t="inlineStr">
        <is>
          <t xml:space="preserve"> </t>
        </is>
      </c>
      <c r="Q8" s="5" t="n">
        <v>507558</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Recognized expenses (in Dollar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11118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for the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1055374</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General and administrative expens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843902</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74227</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Aggregate offering share price (in Dollars) | $</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50000000</v>
      </c>
      <c r="K13" s="4" t="inlineStr">
        <is>
          <t xml:space="preserve"> </t>
        </is>
      </c>
      <c r="L13" s="5" t="n">
        <v>1237114</v>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Sale of share price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5" t="n">
        <v>3000</v>
      </c>
      <c r="V14" s="4" t="inlineStr">
        <is>
          <t xml:space="preserve"> </t>
        </is>
      </c>
      <c r="W14" s="4" t="inlineStr">
        <is>
          <t xml:space="preserve"> </t>
        </is>
      </c>
    </row>
    <row r="15">
      <c r="A15" s="4" t="inlineStr">
        <is>
          <t>Net proceeds paying commissions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07016</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Issue of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32876</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6" t="n">
        <v>2292</v>
      </c>
      <c r="W16" s="4" t="inlineStr">
        <is>
          <t xml:space="preserve"> </t>
        </is>
      </c>
    </row>
    <row r="17">
      <c r="A17" s="4" t="inlineStr">
        <is>
          <t>Exercise price per share (in Dollars per share) | $ / shares</t>
        </is>
      </c>
      <c r="B17" s="4" t="inlineStr">
        <is>
          <t xml:space="preserve"> </t>
        </is>
      </c>
      <c r="C17" s="7" t="n">
        <v>0.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7" t="n">
        <v>0.001</v>
      </c>
      <c r="M17" s="8" t="n">
        <v>2.47</v>
      </c>
      <c r="N17" s="4" t="inlineStr">
        <is>
          <t xml:space="preserve"> </t>
        </is>
      </c>
      <c r="O17" s="5" t="n">
        <v>6000</v>
      </c>
      <c r="P17" s="4" t="inlineStr">
        <is>
          <t xml:space="preserve"> </t>
        </is>
      </c>
      <c r="Q17" s="4" t="inlineStr">
        <is>
          <t xml:space="preserve"> </t>
        </is>
      </c>
      <c r="R17" s="4" t="inlineStr">
        <is>
          <t xml:space="preserve"> </t>
        </is>
      </c>
      <c r="S17" s="5" t="n">
        <v>240</v>
      </c>
      <c r="T17" s="5" t="n">
        <v>2300</v>
      </c>
      <c r="U17" s="4" t="inlineStr">
        <is>
          <t xml:space="preserve"> </t>
        </is>
      </c>
      <c r="V17" s="5" t="n">
        <v>5060</v>
      </c>
      <c r="W17" s="4" t="inlineStr">
        <is>
          <t xml:space="preserve"> </t>
        </is>
      </c>
    </row>
    <row r="18">
      <c r="A18" s="4" t="inlineStr">
        <is>
          <t>Warrants to purchase of common stock</t>
        </is>
      </c>
      <c r="B18" s="4" t="inlineStr">
        <is>
          <t xml:space="preserve"> </t>
        </is>
      </c>
      <c r="C18" s="6" t="n">
        <v>247422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474228</v>
      </c>
      <c r="M18" s="6" t="n">
        <v>115</v>
      </c>
      <c r="N18" s="4" t="inlineStr">
        <is>
          <t xml:space="preserve"> </t>
        </is>
      </c>
      <c r="O18" s="6" t="n">
        <v>115</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6" t="n">
        <v>2292</v>
      </c>
      <c r="W18" s="4" t="inlineStr">
        <is>
          <t xml:space="preserve"> </t>
        </is>
      </c>
    </row>
    <row r="19">
      <c r="A19" s="4" t="inlineStr">
        <is>
          <t>Share price (in Dollars per share) | $ / shares</t>
        </is>
      </c>
      <c r="B19" s="4" t="inlineStr">
        <is>
          <t xml:space="preserve"> </t>
        </is>
      </c>
      <c r="C19" s="8" t="n">
        <v>4.8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4.85</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proceeds from private placement (in Dollars) | $</t>
        </is>
      </c>
      <c r="B20" s="4" t="inlineStr">
        <is>
          <t xml:space="preserve"> </t>
        </is>
      </c>
      <c r="C20" s="4" t="inlineStr">
        <is>
          <t xml:space="preserve"> </t>
        </is>
      </c>
      <c r="D20" s="4" t="inlineStr">
        <is>
          <t xml:space="preserve"> </t>
        </is>
      </c>
      <c r="E20" s="4" t="inlineStr">
        <is>
          <t xml:space="preserve"> </t>
        </is>
      </c>
      <c r="F20" s="4" t="inlineStr">
        <is>
          <t xml:space="preserve"> </t>
        </is>
      </c>
      <c r="G20" s="5" t="n">
        <v>9000000</v>
      </c>
      <c r="H20" s="4" t="inlineStr">
        <is>
          <t xml:space="preserve"> </t>
        </is>
      </c>
      <c r="I20" s="4" t="inlineStr">
        <is>
          <t xml:space="preserve"> </t>
        </is>
      </c>
      <c r="J20" s="4" t="inlineStr">
        <is>
          <t xml:space="preserve"> </t>
        </is>
      </c>
      <c r="K20" s="4" t="inlineStr">
        <is>
          <t xml:space="preserve"> </t>
        </is>
      </c>
      <c r="L20" s="4" t="inlineStr">
        <is>
          <t xml:space="preserve"> </t>
        </is>
      </c>
      <c r="M20" s="5" t="n">
        <v>5500000</v>
      </c>
      <c r="N20" s="4" t="inlineStr">
        <is>
          <t xml:space="preserve"> </t>
        </is>
      </c>
      <c r="O20" s="5" t="n">
        <v>5500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xercisable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t>
        </is>
      </c>
      <c r="J21" s="4" t="inlineStr">
        <is>
          <t xml:space="preserve"> </t>
        </is>
      </c>
      <c r="K21" s="4" t="inlineStr">
        <is>
          <t xml:space="preserve"> </t>
        </is>
      </c>
      <c r="L21" s="4" t="inlineStr">
        <is>
          <t xml:space="preserve"> </t>
        </is>
      </c>
      <c r="M21" s="4" t="inlineStr">
        <is>
          <t>3 years</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Preferred stock, shares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3000000</v>
      </c>
      <c r="N22" s="4" t="inlineStr">
        <is>
          <t xml:space="preserve"> </t>
        </is>
      </c>
      <c r="O22" s="6" t="n">
        <v>3000000</v>
      </c>
      <c r="P22" s="4" t="inlineStr">
        <is>
          <t xml:space="preserve"> </t>
        </is>
      </c>
      <c r="Q22" s="6" t="n">
        <v>3000000</v>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Preferred stock, par valu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7" t="n">
        <v>0.001</v>
      </c>
      <c r="N23" s="4" t="inlineStr">
        <is>
          <t xml:space="preserve"> </t>
        </is>
      </c>
      <c r="O23" s="7" t="n">
        <v>0.001</v>
      </c>
      <c r="P23" s="4" t="inlineStr">
        <is>
          <t xml:space="preserve"> </t>
        </is>
      </c>
      <c r="Q23" s="7" t="n">
        <v>0.001</v>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Preferred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0</v>
      </c>
      <c r="N24" s="4" t="inlineStr">
        <is>
          <t xml:space="preserve"> </t>
        </is>
      </c>
      <c r="O24" s="6" t="n">
        <v>0</v>
      </c>
      <c r="P24" s="4" t="inlineStr">
        <is>
          <t xml:space="preserve"> </t>
        </is>
      </c>
      <c r="Q24" s="6" t="n">
        <v>0</v>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Par value (in Dollars per share) | $ / shares</t>
        </is>
      </c>
      <c r="B25" s="4" t="inlineStr">
        <is>
          <t xml:space="preserve"> </t>
        </is>
      </c>
      <c r="C25" s="6" t="n">
        <v>5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5400000</v>
      </c>
      <c r="M25" s="4" t="inlineStr">
        <is>
          <t xml:space="preserve"> </t>
        </is>
      </c>
      <c r="N25" s="4" t="inlineStr">
        <is>
          <t xml:space="preserve"> </t>
        </is>
      </c>
      <c r="O25" s="9" t="n">
        <v>6.0625</v>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eries A-1 preferred stock designa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2228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8" t="n">
        <v>4.06</v>
      </c>
      <c r="N27" s="4" t="inlineStr">
        <is>
          <t xml:space="preserve"> </t>
        </is>
      </c>
      <c r="O27" s="8" t="n">
        <v>4.44</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Redemption premium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14" t="n">
        <v>0.25</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Aggregate amount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500000</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Payments of amount (in Dollar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6" t="n">
        <v>500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Excess of amount (in Dollars)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100000</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Floor price (in Dollars per Item) | $ / ite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5" t="n">
        <v>0.519</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Percentage of stock convers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4" t="n">
        <v>1.2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referred stock redemption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4" t="n">
        <v>1.15</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version Pric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Redemption premium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4" t="n">
        <v>0.2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ertain Outstanding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Share price (in Dollars per share) | $ /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0" t="n">
        <v>4.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tockholders 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Common stock, par value (in Dollars per share) | $ / shares</t>
        </is>
      </c>
      <c r="B43" s="4" t="inlineStr">
        <is>
          <t xml:space="preserve"> </t>
        </is>
      </c>
      <c r="C43" s="15" t="n">
        <v>0.0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15" t="n">
        <v>0.001</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Exercise price per share (in Dollars per share) | $ / shares</t>
        </is>
      </c>
      <c r="B44" s="4" t="inlineStr">
        <is>
          <t xml:space="preserve"> </t>
        </is>
      </c>
      <c r="C44" s="7" t="n">
        <v>0.001</v>
      </c>
      <c r="D44" s="4" t="inlineStr">
        <is>
          <t xml:space="preserve"> </t>
        </is>
      </c>
      <c r="E44" s="4" t="inlineStr">
        <is>
          <t xml:space="preserve"> </t>
        </is>
      </c>
      <c r="F44" s="4" t="inlineStr">
        <is>
          <t xml:space="preserve"> </t>
        </is>
      </c>
      <c r="G44" s="7" t="n">
        <v>0.001</v>
      </c>
      <c r="H44" s="4" t="inlineStr">
        <is>
          <t xml:space="preserve"> </t>
        </is>
      </c>
      <c r="I44" s="4" t="inlineStr">
        <is>
          <t xml:space="preserve"> </t>
        </is>
      </c>
      <c r="J44" s="4" t="inlineStr">
        <is>
          <t xml:space="preserve"> </t>
        </is>
      </c>
      <c r="K44" s="4" t="inlineStr">
        <is>
          <t xml:space="preserve"> </t>
        </is>
      </c>
      <c r="L44" s="7" t="n">
        <v>0.00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Warrants to purchase of common stock</t>
        </is>
      </c>
      <c r="B45" s="4" t="inlineStr">
        <is>
          <t xml:space="preserve"> </t>
        </is>
      </c>
      <c r="C45" s="6" t="n">
        <v>1237114</v>
      </c>
      <c r="D45" s="4" t="inlineStr">
        <is>
          <t xml:space="preserve"> </t>
        </is>
      </c>
      <c r="E45" s="4" t="inlineStr">
        <is>
          <t xml:space="preserve"> </t>
        </is>
      </c>
      <c r="F45" s="4" t="inlineStr">
        <is>
          <t xml:space="preserve"> </t>
        </is>
      </c>
      <c r="G45" s="6" t="n">
        <v>1000000</v>
      </c>
      <c r="H45" s="4" t="inlineStr">
        <is>
          <t xml:space="preserve"> </t>
        </is>
      </c>
      <c r="I45" s="4" t="inlineStr">
        <is>
          <t xml:space="preserve"> </t>
        </is>
      </c>
      <c r="J45" s="4" t="inlineStr">
        <is>
          <t xml:space="preserve"> </t>
        </is>
      </c>
      <c r="K45" s="4" t="inlineStr">
        <is>
          <t xml:space="preserve"> </t>
        </is>
      </c>
      <c r="L45" s="6" t="n">
        <v>1237114</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 price (in Dollars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8" t="n">
        <v>48.76</v>
      </c>
      <c r="J46" s="4" t="inlineStr">
        <is>
          <t xml:space="preserve"> </t>
        </is>
      </c>
      <c r="K46" s="4" t="inlineStr">
        <is>
          <t xml:space="preserve"> </t>
        </is>
      </c>
      <c r="L46" s="4" t="inlineStr">
        <is>
          <t xml:space="preserve"> </t>
        </is>
      </c>
      <c r="M46" s="16" t="n">
        <v>6.0625</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Common stock, shares authoriz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6" t="n">
        <v>27000000</v>
      </c>
    </row>
    <row r="50">
      <c r="A50" s="4" t="inlineStr">
        <is>
          <t>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3" t="inlineStr">
        <is>
          <t>Stockholders Equ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mmon stock, shares authoriz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6" t="n">
        <v>100000000</v>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tockholders Equ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Common stock, par valu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7" t="n">
        <v>0.001</v>
      </c>
      <c r="N55" s="4" t="inlineStr">
        <is>
          <t xml:space="preserve"> </t>
        </is>
      </c>
      <c r="O55" s="7" t="n">
        <v>0.001</v>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6" t="n">
        <v>31251</v>
      </c>
      <c r="P56" s="4" t="inlineStr">
        <is>
          <t xml:space="preserve"> </t>
        </is>
      </c>
      <c r="Q56" s="6" t="n">
        <v>262</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tock based compensation for consulting service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5</v>
      </c>
      <c r="O57" s="5" t="n">
        <v>75</v>
      </c>
      <c r="P57" s="4" t="inlineStr">
        <is>
          <t xml:space="preserve"> </t>
        </is>
      </c>
      <c r="Q57" s="5" t="n">
        <v>5</v>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6" t="n">
        <v>10</v>
      </c>
      <c r="N58" s="4" t="inlineStr">
        <is>
          <t xml:space="preserve"> </t>
        </is>
      </c>
      <c r="O58" s="4" t="inlineStr">
        <is>
          <t xml:space="preserve"> </t>
        </is>
      </c>
      <c r="P58" s="4" t="inlineStr">
        <is>
          <t xml:space="preserve"> </t>
        </is>
      </c>
      <c r="Q58" s="4" t="inlineStr">
        <is>
          <t xml:space="preserve"> </t>
        </is>
      </c>
      <c r="R58" s="6" t="n">
        <v>27344</v>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Sale of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8463</v>
      </c>
      <c r="O59" s="6" t="n">
        <v>8463</v>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Issu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6" t="n">
        <v>4675</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Restricted stock uni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463</v>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 price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7" t="n">
        <v>0.125</v>
      </c>
      <c r="N62" s="4" t="inlineStr">
        <is>
          <t xml:space="preserve"> </t>
        </is>
      </c>
      <c r="O62" s="7" t="n">
        <v>0.125</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Par value (in Dollars per share) | $ / shares</t>
        </is>
      </c>
      <c r="B63" s="4" t="inlineStr">
        <is>
          <t xml:space="preserve"> </t>
        </is>
      </c>
      <c r="C63" s="7" t="n">
        <v>0.001</v>
      </c>
      <c r="D63" s="4" t="inlineStr">
        <is>
          <t xml:space="preserve"> </t>
        </is>
      </c>
      <c r="E63" s="4" t="inlineStr">
        <is>
          <t xml:space="preserve"> </t>
        </is>
      </c>
      <c r="F63" s="4" t="inlineStr">
        <is>
          <t xml:space="preserve"> </t>
        </is>
      </c>
      <c r="G63" s="4" t="inlineStr">
        <is>
          <t xml:space="preserve"> </t>
        </is>
      </c>
      <c r="H63" s="4" t="inlineStr">
        <is>
          <t xml:space="preserve"> </t>
        </is>
      </c>
      <c r="I63" s="8" t="n">
        <v>48.76</v>
      </c>
      <c r="J63" s="4" t="inlineStr">
        <is>
          <t xml:space="preserve"> </t>
        </is>
      </c>
      <c r="K63" s="4" t="inlineStr">
        <is>
          <t xml:space="preserve"> </t>
        </is>
      </c>
      <c r="L63" s="7" t="n">
        <v>0.001</v>
      </c>
      <c r="M63" s="9" t="n">
        <v>0.0001</v>
      </c>
      <c r="N63" s="4" t="inlineStr">
        <is>
          <t xml:space="preserve"> </t>
        </is>
      </c>
      <c r="O63" s="9" t="n">
        <v>0.0001</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Aggregate of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10000</v>
      </c>
      <c r="N64" s="4" t="inlineStr">
        <is>
          <t xml:space="preserve"> </t>
        </is>
      </c>
      <c r="O64" s="6" t="n">
        <v>610000</v>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Common Stock [Member] | Pre-Funde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3" t="inlineStr">
        <is>
          <t>Stockholders Equ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mmon stock, par value (in Dollars per share) | $ / shares</t>
        </is>
      </c>
      <c r="B67" s="4" t="inlineStr">
        <is>
          <t xml:space="preserve"> </t>
        </is>
      </c>
      <c r="C67" s="7" t="n">
        <v>0.00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5" t="n">
        <v>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Sale of shares</t>
        </is>
      </c>
      <c r="B68" s="4" t="inlineStr">
        <is>
          <t xml:space="preserve"> </t>
        </is>
      </c>
      <c r="C68" s="6" t="n">
        <v>123711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Exercise price per share (in Dollars per share) | $ / shares</t>
        </is>
      </c>
      <c r="B69" s="4" t="inlineStr">
        <is>
          <t xml:space="preserve"> </t>
        </is>
      </c>
      <c r="C69" s="7" t="n">
        <v>0.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0.001</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Warrants to purchas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9634</v>
      </c>
      <c r="J70" s="4" t="inlineStr">
        <is>
          <t xml:space="preserve"> </t>
        </is>
      </c>
      <c r="K70" s="4" t="inlineStr">
        <is>
          <t xml:space="preserve"> </t>
        </is>
      </c>
      <c r="L70" s="4" t="inlineStr">
        <is>
          <t xml:space="preserve"> </t>
        </is>
      </c>
      <c r="M70" s="6" t="n">
        <v>74227</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Preferred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Preferred stock,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6" t="n">
        <v>3000000</v>
      </c>
      <c r="N73" s="4" t="inlineStr">
        <is>
          <t xml:space="preserve"> </t>
        </is>
      </c>
      <c r="O73" s="6" t="n">
        <v>3000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Preferred stock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0905</v>
      </c>
      <c r="N74" s="4" t="inlineStr">
        <is>
          <t xml:space="preserve"> </t>
        </is>
      </c>
      <c r="O74" s="6" t="n">
        <v>24905</v>
      </c>
      <c r="P74" s="4" t="inlineStr">
        <is>
          <t xml:space="preserve"> </t>
        </is>
      </c>
      <c r="Q74" s="6" t="n">
        <v>0</v>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Preferred stock par value (in Dollars per shar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5" t="n">
        <v>1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Pearsanta Omnibus Incentive Plan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Shares reserved for future issuance</t>
        </is>
      </c>
      <c r="B78" s="4" t="inlineStr">
        <is>
          <t xml:space="preserve"> </t>
        </is>
      </c>
      <c r="C78" s="4" t="inlineStr">
        <is>
          <t xml:space="preserve"> </t>
        </is>
      </c>
      <c r="D78" s="4" t="inlineStr">
        <is>
          <t xml:space="preserve"> </t>
        </is>
      </c>
      <c r="E78" s="6" t="n">
        <v>150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4" t="inlineStr">
        <is>
          <t>Exercisable options</t>
        </is>
      </c>
      <c r="B79" s="4" t="inlineStr">
        <is>
          <t xml:space="preserve"> </t>
        </is>
      </c>
      <c r="C79" s="4" t="inlineStr">
        <is>
          <t xml:space="preserve"> </t>
        </is>
      </c>
      <c r="D79" s="4" t="inlineStr">
        <is>
          <t xml:space="preserve"> </t>
        </is>
      </c>
      <c r="E79" s="6" t="n">
        <v>4000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Restricted stock vested</t>
        </is>
      </c>
      <c r="B80" s="4" t="inlineStr">
        <is>
          <t xml:space="preserve"> </t>
        </is>
      </c>
      <c r="C80" s="4" t="inlineStr">
        <is>
          <t xml:space="preserve"> </t>
        </is>
      </c>
      <c r="D80" s="4" t="inlineStr">
        <is>
          <t xml:space="preserve"> </t>
        </is>
      </c>
      <c r="E80" s="6" t="n">
        <v>100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Issue of common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0000</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Pearsanta Omnibus Incentive Plan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Issue of common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6" t="n">
        <v>296296</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Pearsanta Parent Service Provider Pl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3" t="inlineStr">
        <is>
          <t>Stockholders Equity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Exercisable options</t>
        </is>
      </c>
      <c r="B87" s="4" t="inlineStr">
        <is>
          <t xml:space="preserve"> </t>
        </is>
      </c>
      <c r="C87" s="4" t="inlineStr">
        <is>
          <t xml:space="preserve"> </t>
        </is>
      </c>
      <c r="D87" s="4" t="inlineStr">
        <is>
          <t xml:space="preserve"> </t>
        </is>
      </c>
      <c r="E87" s="6" t="n">
        <v>932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Restricted Stock Units (RSU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3" t="inlineStr">
        <is>
          <t>Stockholders 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Restricted stock vested</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170</v>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Company issued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6" t="n">
        <v>3707</v>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Recognized expenses (in Dollars) | $</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308479</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Restricted stock ves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6" t="n">
        <v>292</v>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Restricted stock gran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6" t="n">
        <v>0</v>
      </c>
      <c r="N94" s="4" t="inlineStr">
        <is>
          <t xml:space="preserve"> </t>
        </is>
      </c>
      <c r="O94" s="6" t="n">
        <v>0</v>
      </c>
      <c r="P94" s="4" t="inlineStr">
        <is>
          <t xml:space="preserve"> </t>
        </is>
      </c>
      <c r="Q94" s="6" t="n">
        <v>463</v>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General and administrative expenses (in Dollars) | $</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237182</v>
      </c>
      <c r="P95" s="4" t="inlineStr">
        <is>
          <t xml:space="preserve"> </t>
        </is>
      </c>
      <c r="Q95" s="5" t="n">
        <v>1209906</v>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Issued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6" t="n">
        <v>48659</v>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Issue of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44</v>
      </c>
      <c r="O97" s="6" t="n">
        <v>157</v>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row>
    <row r="98">
      <c r="A98" s="4" t="inlineStr">
        <is>
          <t>Restricted Stock Units (RSUs)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Restricted stock veste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6" t="n">
        <v>44</v>
      </c>
      <c r="O100" s="6" t="n">
        <v>170</v>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Company issued shar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6" t="n">
        <v>44</v>
      </c>
      <c r="O101" s="4" t="inlineStr">
        <is>
          <t xml:space="preserve"> </t>
        </is>
      </c>
      <c r="P101" s="4" t="inlineStr">
        <is>
          <t xml:space="preserve"> </t>
        </is>
      </c>
      <c r="Q101" s="6" t="n">
        <v>507558</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row>
    <row r="102">
      <c r="A102" s="4" t="inlineStr">
        <is>
          <t>Pearsanta™,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Shares issued</t>
        </is>
      </c>
      <c r="B104" s="4" t="inlineStr">
        <is>
          <t xml:space="preserve"> </t>
        </is>
      </c>
      <c r="C104" s="4" t="inlineStr">
        <is>
          <t xml:space="preserve"> </t>
        </is>
      </c>
      <c r="D104" s="4" t="inlineStr">
        <is>
          <t xml:space="preserve"> </t>
        </is>
      </c>
      <c r="E104" s="4" t="inlineStr">
        <is>
          <t xml:space="preserve"> </t>
        </is>
      </c>
      <c r="F104" s="6" t="n">
        <v>5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Common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Issued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10</v>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6" t="n">
        <v>2292</v>
      </c>
      <c r="W107" s="4" t="inlineStr">
        <is>
          <t xml:space="preserve"> </t>
        </is>
      </c>
    </row>
    <row r="108">
      <c r="A108" s="4" t="inlineStr">
        <is>
          <t>Exercise price per share (in Dollars per shar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5" t="n">
        <v>61</v>
      </c>
      <c r="W108" s="4" t="inlineStr">
        <is>
          <t xml:space="preserve"> </t>
        </is>
      </c>
    </row>
    <row r="109">
      <c r="A109" s="4" t="inlineStr">
        <is>
          <t>Warrants to purchase of common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6" t="n">
        <v>2378</v>
      </c>
      <c r="W109" s="4" t="inlineStr">
        <is>
          <t xml:space="preserve"> </t>
        </is>
      </c>
    </row>
    <row r="110">
      <c r="A110" s="4" t="inlineStr">
        <is>
          <t>Share pric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5" t="n">
        <v>4800</v>
      </c>
      <c r="W110" s="4" t="inlineStr">
        <is>
          <t xml:space="preserve"> </t>
        </is>
      </c>
    </row>
    <row r="111">
      <c r="A111" s="4" t="inlineStr">
        <is>
          <t>Par value (in Dollars per share) | $ / shar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8" t="n">
        <v>48.76</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5" t="n">
        <v>4800</v>
      </c>
      <c r="W111" s="4" t="inlineStr">
        <is>
          <t xml:space="preserve"> </t>
        </is>
      </c>
    </row>
    <row r="112">
      <c r="A112" s="4" t="inlineStr">
        <is>
          <t>Common Stock [Member] | Restricted Stock Units (RSU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3" t="inlineStr">
        <is>
          <t>Stockholders 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Restricted stock uni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6" t="n">
        <v>44</v>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row>
    <row r="115">
      <c r="A115" s="4" t="inlineStr">
        <is>
          <t>Series E-1 Preferred Stock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c r="A116" s="3" t="inlineStr">
        <is>
          <t>Stockholders Equity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row>
    <row r="117">
      <c r="A117" s="4" t="inlineStr">
        <is>
          <t>Common stock, par value (in Dollars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9" t="n">
        <v>0.0001</v>
      </c>
      <c r="N117" s="4" t="inlineStr">
        <is>
          <t xml:space="preserve"> </t>
        </is>
      </c>
      <c r="O117" s="9" t="n">
        <v>0.0001</v>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row>
    <row r="118">
      <c r="A118" s="4" t="inlineStr">
        <is>
          <t>Preferred stock par value (in Dollars per share) | $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16" t="n">
        <v>0.0001</v>
      </c>
      <c r="N118" s="4" t="inlineStr">
        <is>
          <t xml:space="preserve"> </t>
        </is>
      </c>
      <c r="O118" s="16" t="n">
        <v>0.0001</v>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row>
    <row r="119">
      <c r="A119" s="4" t="inlineStr">
        <is>
          <t>Series A-1 Preferred Stock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row>
    <row r="120">
      <c r="A120" s="3" t="inlineStr">
        <is>
          <t>Stockholders Equ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row>
    <row r="121">
      <c r="A121" s="4" t="inlineStr">
        <is>
          <t>Preferred stock, par value (in Dollars per share) | $ / shar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15" t="n">
        <v>0.001</v>
      </c>
      <c r="N121" s="4" t="inlineStr">
        <is>
          <t xml:space="preserve"> </t>
        </is>
      </c>
      <c r="O121" s="15" t="n">
        <v>0.001</v>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row>
    <row r="122">
      <c r="A122" s="4" t="inlineStr">
        <is>
          <t>Par value (in Dollars per share) | $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1000</v>
      </c>
      <c r="N122" s="4" t="inlineStr">
        <is>
          <t xml:space="preserve"> </t>
        </is>
      </c>
      <c r="O122" s="6" t="n">
        <v>1000</v>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row>
    <row r="123">
      <c r="A123" s="4" t="inlineStr">
        <is>
          <t>Preferred stock par value (in Dollars per share) | $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7" t="n">
        <v>0.001</v>
      </c>
      <c r="N123" s="4" t="inlineStr">
        <is>
          <t xml:space="preserve"> </t>
        </is>
      </c>
      <c r="O123" s="7" t="n">
        <v>0.001</v>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row>
    <row r="124">
      <c r="A124" s="4" t="inlineStr">
        <is>
          <t>Aggregate shar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2327</v>
      </c>
      <c r="N124" s="4" t="inlineStr">
        <is>
          <t xml:space="preserve"> </t>
        </is>
      </c>
      <c r="O124" s="6" t="n">
        <v>2327</v>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row>
    <row r="125">
      <c r="A125" s="4" t="inlineStr">
        <is>
          <t>Series A-1 preferred stock designated share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6" t="n">
        <v>22280</v>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row>
    <row r="126">
      <c r="A126" s="4" t="inlineStr">
        <is>
          <t>Floor price (in Dollars per Item) | $ / item</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15" t="n">
        <v>0.888</v>
      </c>
      <c r="N126" s="4" t="inlineStr">
        <is>
          <t xml:space="preserve"> </t>
        </is>
      </c>
      <c r="O126" s="15" t="n">
        <v>0.888</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row>
    <row r="127">
      <c r="A127" s="4" t="inlineStr">
        <is>
          <t>Volume weighted average price percentag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14" t="n">
        <v>0.8</v>
      </c>
      <c r="N127" s="4" t="inlineStr">
        <is>
          <t xml:space="preserve"> </t>
        </is>
      </c>
      <c r="O127" s="14" t="n">
        <v>0.8</v>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row>
    <row r="128">
      <c r="A128" s="4" t="inlineStr">
        <is>
          <t>Percentage of stock convers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14" t="n">
        <v>1.25</v>
      </c>
      <c r="N128" s="4" t="inlineStr">
        <is>
          <t xml:space="preserve"> </t>
        </is>
      </c>
      <c r="O128" s="14" t="n">
        <v>1.25</v>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row>
    <row r="129">
      <c r="A129" s="4" t="inlineStr">
        <is>
          <t>Preferred stock redemption percentag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14" t="n">
        <v>1.15</v>
      </c>
      <c r="N129" s="4" t="inlineStr">
        <is>
          <t xml:space="preserve"> </t>
        </is>
      </c>
      <c r="O129" s="14" t="n">
        <v>1.15</v>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row>
    <row r="130">
      <c r="A130" s="4" t="inlineStr">
        <is>
          <t>Series F-1 Convertible Preferred Stock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row>
    <row r="131">
      <c r="A131" s="3" t="inlineStr">
        <is>
          <t>Stockholders Equity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row>
    <row r="132">
      <c r="A132" s="4" t="inlineStr">
        <is>
          <t>Aggregate of shares</t>
        </is>
      </c>
      <c r="B132" s="4" t="inlineStr">
        <is>
          <t xml:space="preserve"> </t>
        </is>
      </c>
      <c r="C132" s="4" t="inlineStr">
        <is>
          <t xml:space="preserve"> </t>
        </is>
      </c>
      <c r="D132" s="6" t="n">
        <v>2228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2228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row>
    <row r="133">
      <c r="A133" s="4" t="inlineStr">
        <is>
          <t>Aggregate shares</t>
        </is>
      </c>
      <c r="B133" s="4" t="inlineStr">
        <is>
          <t xml:space="preserve"> </t>
        </is>
      </c>
      <c r="C133" s="4" t="inlineStr">
        <is>
          <t xml:space="preserve"> </t>
        </is>
      </c>
      <c r="D133" s="6" t="n">
        <v>22280</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row>
    <row r="134">
      <c r="A134" s="4" t="inlineStr">
        <is>
          <t>Preferred stock for aggregate shares</t>
        </is>
      </c>
      <c r="B134" s="4" t="inlineStr">
        <is>
          <t xml:space="preserve"> </t>
        </is>
      </c>
      <c r="C134" s="4" t="inlineStr">
        <is>
          <t xml:space="preserve"> </t>
        </is>
      </c>
      <c r="D134" s="6" t="n">
        <v>2228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row>
    <row r="135">
      <c r="A135" s="4" t="inlineStr">
        <is>
          <t>Series F-1 Preferred Stock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row>
    <row r="137">
      <c r="A137" s="4" t="inlineStr">
        <is>
          <t>Preferred stock for aggregate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6" t="n">
        <v>22280</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row>
    <row r="138">
      <c r="A138" s="4" t="inlineStr">
        <is>
          <t>Series A-1 Convertible Preferred Stock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row>
    <row r="139">
      <c r="A139" s="3" t="inlineStr">
        <is>
          <t>Stockholders Equ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row>
    <row r="140">
      <c r="A140" s="4" t="inlineStr">
        <is>
          <t>Preferred stock, shares authorized</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6" t="n">
        <v>22280</v>
      </c>
      <c r="N140" s="4" t="inlineStr">
        <is>
          <t xml:space="preserve"> </t>
        </is>
      </c>
      <c r="O140" s="6" t="n">
        <v>22280</v>
      </c>
      <c r="P140" s="4" t="inlineStr">
        <is>
          <t xml:space="preserve"> </t>
        </is>
      </c>
      <c r="Q140" s="6" t="n">
        <v>22280</v>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row>
    <row r="141">
      <c r="A141" s="4" t="inlineStr">
        <is>
          <t>Preferred stock, par value (in Dollars per share) | $ /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7" t="n">
        <v>0.001</v>
      </c>
      <c r="N141" s="4" t="inlineStr">
        <is>
          <t xml:space="preserve"> </t>
        </is>
      </c>
      <c r="O141" s="7" t="n">
        <v>0.001</v>
      </c>
      <c r="P141" s="4" t="inlineStr">
        <is>
          <t xml:space="preserve"> </t>
        </is>
      </c>
      <c r="Q141" s="7" t="n">
        <v>0.001</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row>
    <row r="142">
      <c r="A142" s="4" t="inlineStr">
        <is>
          <t>Preferred stock outstanding</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6" t="n">
        <v>22280</v>
      </c>
      <c r="N142" s="4" t="inlineStr">
        <is>
          <t xml:space="preserve"> </t>
        </is>
      </c>
      <c r="O142" s="6" t="n">
        <v>22280</v>
      </c>
      <c r="P142" s="4" t="inlineStr">
        <is>
          <t xml:space="preserve"> </t>
        </is>
      </c>
      <c r="Q142" s="6" t="n">
        <v>0</v>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row>
    <row r="143">
      <c r="A143" s="4" t="inlineStr">
        <is>
          <t>Convertible preferred stock par value (in Dollars per share) | $ / shares</t>
        </is>
      </c>
      <c r="B143" s="4" t="inlineStr">
        <is>
          <t xml:space="preserve"> </t>
        </is>
      </c>
      <c r="C143" s="4" t="inlineStr">
        <is>
          <t xml:space="preserve"> </t>
        </is>
      </c>
      <c r="D143" s="7" t="n">
        <v>0.001</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7" t="n">
        <v>0.001</v>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row>
    <row r="144">
      <c r="A144" s="4" t="inlineStr">
        <is>
          <t>Series A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row>
    <row r="145">
      <c r="A145" s="3" t="inlineStr">
        <is>
          <t>Stockholders Equ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row>
    <row r="146">
      <c r="A146" s="4" t="inlineStr">
        <is>
          <t>Common stock, par value (in Dollars per share) | $ / shar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7" t="n">
        <v>0.001</v>
      </c>
      <c r="N146" s="4" t="inlineStr">
        <is>
          <t xml:space="preserve"> </t>
        </is>
      </c>
      <c r="O146" s="7" t="n">
        <v>0.001</v>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row>
    <row r="147">
      <c r="A147" s="4" t="inlineStr">
        <is>
          <t>Conversion price (in Dollars per share) | $ / shar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8" t="n">
        <v>4.44</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row>
    <row r="148">
      <c r="A148" s="4" t="inlineStr">
        <is>
          <t>At The Market Offering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row>
    <row r="149">
      <c r="A149" s="3" t="inlineStr">
        <is>
          <t>Stockholders Equity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row>
    <row r="150">
      <c r="A150" s="4" t="inlineStr">
        <is>
          <t>Sale of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6" t="n">
        <v>8463</v>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row>
    <row r="151">
      <c r="A151" s="4" t="inlineStr">
        <is>
          <t>Sale of share price (in Dollars per share) | $ / share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8" t="n">
        <v>62.05</v>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row>
  </sheetData>
  <mergeCells count="3">
    <mergeCell ref="A1:A2"/>
    <mergeCell ref="M1:N1"/>
    <mergeCell ref="O1:Q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O119"/>
  <sheetViews>
    <sheetView workbookViewId="0">
      <selection activeCell="A1" sqref="A1"/>
    </sheetView>
  </sheetViews>
  <sheetFormatPr baseColWidth="8" defaultRowHeight="15"/>
  <cols>
    <col width="64" customWidth="1" min="1" max="1"/>
    <col width="32" customWidth="1" min="2" max="2"/>
    <col width="32" customWidth="1" min="3" max="3"/>
    <col width="33" customWidth="1" min="4" max="4"/>
    <col width="29" customWidth="1" min="5" max="5"/>
    <col width="29" customWidth="1" min="6" max="6"/>
    <col width="40" customWidth="1" min="7" max="7"/>
    <col width="49" customWidth="1" min="8" max="8"/>
    <col width="29" customWidth="1" min="9" max="9"/>
    <col width="80" customWidth="1" min="10" max="10"/>
    <col width="32" customWidth="1" min="11" max="11"/>
    <col width="25" customWidth="1" min="12" max="12"/>
    <col width="32" customWidth="1" min="13" max="13"/>
    <col width="25" customWidth="1" min="14" max="14"/>
    <col width="24" customWidth="1" min="15" max="15"/>
  </cols>
  <sheetData>
    <row r="1">
      <c r="A1" s="1" t="inlineStr">
        <is>
          <t>Stockholders’ Equity (Details) - Detail 2</t>
        </is>
      </c>
      <c r="H1" s="2" t="inlineStr">
        <is>
          <t>3 Months Ended</t>
        </is>
      </c>
      <c r="J1" s="2" t="inlineStr">
        <is>
          <t>12 Months Ended</t>
        </is>
      </c>
    </row>
    <row r="2">
      <c r="B2" s="2" t="inlineStr">
        <is>
          <t>Dec. 29, 2023 $ / shares shares</t>
        </is>
      </c>
      <c r="C2" s="2" t="inlineStr">
        <is>
          <t>Dec. 22, 2023 $ / shares shares</t>
        </is>
      </c>
      <c r="D2" s="2" t="inlineStr">
        <is>
          <t>Apr. 20, 2023 USD ($) $ / shares</t>
        </is>
      </c>
      <c r="E2" s="2" t="inlineStr">
        <is>
          <t>Oct. 07, 2022 USD ($) shares</t>
        </is>
      </c>
      <c r="F2" s="2" t="inlineStr">
        <is>
          <t>Oct. 07, 2022 USD ($) shares</t>
        </is>
      </c>
      <c r="G2" s="2" t="inlineStr">
        <is>
          <t>Jul. 19, 2022 USD ($) $ / shares shares</t>
        </is>
      </c>
      <c r="H2" s="2" t="inlineStr">
        <is>
          <t>Mar. 31, 2024 USD ($) $ / shares $ / item shares</t>
        </is>
      </c>
      <c r="I2" s="2" t="inlineStr">
        <is>
          <t>Mar. 31, 2023 USD ($) shares</t>
        </is>
      </c>
      <c r="J2" s="2" t="inlineStr">
        <is>
          <t>Dec. 31, 2023 USD ($) $ / shares $ / item shares</t>
        </is>
      </c>
      <c r="K2" s="2" t="inlineStr">
        <is>
          <t>Dec. 22, 2023 $ / shares shares</t>
        </is>
      </c>
      <c r="L2" s="2" t="inlineStr">
        <is>
          <t>Jul. 03, 2023 $ / shares</t>
        </is>
      </c>
      <c r="M2" s="2" t="inlineStr">
        <is>
          <t>Dec. 31, 2022 $ / shares shares</t>
        </is>
      </c>
      <c r="N2" s="2" t="inlineStr">
        <is>
          <t>Jan. 19, 2022 $ / shares</t>
        </is>
      </c>
      <c r="O2" s="2" t="inlineStr">
        <is>
          <t>May 24,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00</v>
      </c>
      <c r="I4" s="4" t="inlineStr">
        <is>
          <t xml:space="preserve"> </t>
        </is>
      </c>
      <c r="J4" s="6" t="n">
        <v>3000000</v>
      </c>
      <c r="K4" s="4" t="inlineStr">
        <is>
          <t xml:space="preserve"> </t>
        </is>
      </c>
      <c r="L4" s="4" t="inlineStr">
        <is>
          <t xml:space="preserve"> </t>
        </is>
      </c>
      <c r="M4" s="6" t="n">
        <v>3000000</v>
      </c>
      <c r="N4" s="4" t="inlineStr">
        <is>
          <t xml:space="preserve"> </t>
        </is>
      </c>
      <c r="O4" s="4" t="inlineStr">
        <is>
          <t xml:space="preserve"> </t>
        </is>
      </c>
    </row>
    <row r="5">
      <c r="A5" s="4" t="inlineStr">
        <is>
          <t>Preferred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0.001</v>
      </c>
      <c r="I5" s="4" t="inlineStr">
        <is>
          <t xml:space="preserve"> </t>
        </is>
      </c>
      <c r="J5" s="7" t="n">
        <v>0.001</v>
      </c>
      <c r="K5" s="4" t="inlineStr">
        <is>
          <t xml:space="preserve"> </t>
        </is>
      </c>
      <c r="L5" s="4" t="inlineStr">
        <is>
          <t xml:space="preserve"> </t>
        </is>
      </c>
      <c r="M5" s="7" t="n">
        <v>0.001</v>
      </c>
      <c r="N5" s="4" t="inlineStr">
        <is>
          <t xml:space="preserve"> </t>
        </is>
      </c>
      <c r="O5" s="4" t="inlineStr">
        <is>
          <t xml:space="preserve"> </t>
        </is>
      </c>
    </row>
    <row r="6">
      <c r="A6" s="4" t="inlineStr">
        <is>
          <t>Preferred stock outstanding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4" t="inlineStr">
        <is>
          <t xml:space="preserve"> </t>
        </is>
      </c>
      <c r="J6" s="6" t="n">
        <v>0</v>
      </c>
      <c r="K6" s="4" t="inlineStr">
        <is>
          <t xml:space="preserve"> </t>
        </is>
      </c>
      <c r="L6" s="4" t="inlineStr">
        <is>
          <t xml:space="preserve"> </t>
        </is>
      </c>
      <c r="M6" s="6" t="n">
        <v>0</v>
      </c>
      <c r="N6" s="4" t="inlineStr">
        <is>
          <t xml:space="preserve"> </t>
        </is>
      </c>
      <c r="O6" s="4" t="inlineStr">
        <is>
          <t xml:space="preserve"> </t>
        </is>
      </c>
    </row>
    <row r="7">
      <c r="A7" s="4" t="inlineStr">
        <is>
          <t>Par value (in Dollars per share)</t>
        </is>
      </c>
      <c r="B7" s="5" t="n">
        <v>54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6.0625</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ommon stock, par value (in Dollars per share)</t>
        </is>
      </c>
      <c r="B8" s="15" t="n">
        <v>0.001</v>
      </c>
      <c r="C8" s="4" t="inlineStr">
        <is>
          <t xml:space="preserve"> </t>
        </is>
      </c>
      <c r="D8" s="4" t="inlineStr">
        <is>
          <t xml:space="preserve"> </t>
        </is>
      </c>
      <c r="E8" s="4" t="inlineStr">
        <is>
          <t xml:space="preserve"> </t>
        </is>
      </c>
      <c r="F8" s="4" t="inlineStr">
        <is>
          <t xml:space="preserve"> </t>
        </is>
      </c>
      <c r="G8" s="4" t="inlineStr">
        <is>
          <t xml:space="preserve"> </t>
        </is>
      </c>
      <c r="H8" s="7" t="n">
        <v>0.001</v>
      </c>
      <c r="I8" s="4" t="inlineStr">
        <is>
          <t xml:space="preserve"> </t>
        </is>
      </c>
      <c r="J8" s="7" t="n">
        <v>0.001</v>
      </c>
      <c r="K8" s="4" t="inlineStr">
        <is>
          <t xml:space="preserve"> </t>
        </is>
      </c>
      <c r="L8" s="4" t="inlineStr">
        <is>
          <t xml:space="preserve"> </t>
        </is>
      </c>
      <c r="M8" s="7" t="n">
        <v>0.001</v>
      </c>
      <c r="N8" s="4" t="inlineStr">
        <is>
          <t xml:space="preserve"> </t>
        </is>
      </c>
      <c r="O8" s="7" t="n">
        <v>0.001</v>
      </c>
    </row>
    <row r="9">
      <c r="A9" s="4" t="inlineStr">
        <is>
          <t>Series A-1 preferred stock designated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2280</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8" t="n">
        <v>4.06</v>
      </c>
      <c r="I10" s="4" t="inlineStr">
        <is>
          <t xml:space="preserve"> </t>
        </is>
      </c>
      <c r="J10" s="8" t="n">
        <v>4.44</v>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loor price (in Dollars per Item) | $ / ite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5" t="n">
        <v>0.519</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Percentage of stock convers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4" t="n">
        <v>1.2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redemption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4" t="n">
        <v>1.15</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Excess of beneficially owned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0499</v>
      </c>
      <c r="I14" s="4" t="inlineStr">
        <is>
          <t xml:space="preserve"> </t>
        </is>
      </c>
      <c r="J14" s="13" t="n">
        <v>0.0499</v>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ash received (in Dollar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507016</v>
      </c>
      <c r="J15" s="5" t="n">
        <v>507016</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Redemption amount paid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0.00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demption premium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4" t="n">
        <v>0.25</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ggregate amount (in Dolla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000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Excess of amou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ommon stock outstanding owned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3" t="n">
        <v>0.0999</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 per shar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18</v>
      </c>
      <c r="M21" s="4" t="inlineStr">
        <is>
          <t xml:space="preserve"> </t>
        </is>
      </c>
      <c r="N21" s="4" t="inlineStr">
        <is>
          <t xml:space="preserve"> </t>
        </is>
      </c>
      <c r="O21" s="4" t="inlineStr">
        <is>
          <t xml:space="preserve"> </t>
        </is>
      </c>
    </row>
    <row r="22">
      <c r="A22" s="4" t="inlineStr">
        <is>
          <t>Warra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ar value (in Dollars per share)</t>
        </is>
      </c>
      <c r="B24" s="8" t="n">
        <v>4.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ale of shares | shares</t>
        </is>
      </c>
      <c r="B25" s="6" t="n">
        <v>247422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mmon stock outstanding own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0.0499</v>
      </c>
      <c r="I26" s="4" t="inlineStr">
        <is>
          <t xml:space="preserve"> </t>
        </is>
      </c>
      <c r="J26" s="13" t="n">
        <v>0.0499</v>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nversion Pri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Redemption premium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4" t="n">
        <v>0.2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Max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gross sales (in Dollars) | $</t>
        </is>
      </c>
      <c r="B32" s="4" t="inlineStr">
        <is>
          <t xml:space="preserve"> </t>
        </is>
      </c>
      <c r="C32" s="4" t="inlineStr">
        <is>
          <t xml:space="preserve"> </t>
        </is>
      </c>
      <c r="D32" s="5" t="n">
        <v>500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tockholders Equ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ggregate gross sales (in Dollars) | $</t>
        </is>
      </c>
      <c r="B35" s="4" t="inlineStr">
        <is>
          <t xml:space="preserve"> </t>
        </is>
      </c>
      <c r="C35" s="4" t="inlineStr">
        <is>
          <t xml:space="preserve"> </t>
        </is>
      </c>
      <c r="D35" s="5" t="n">
        <v>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E-1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tockholders Equ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Common stock, par value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0001</v>
      </c>
      <c r="I38" s="4" t="inlineStr">
        <is>
          <t xml:space="preserve"> </t>
        </is>
      </c>
      <c r="J38" s="9" t="n">
        <v>0.000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referred stock par valu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6" t="n">
        <v>0.0001</v>
      </c>
      <c r="I39" s="4" t="inlineStr">
        <is>
          <t xml:space="preserve"> </t>
        </is>
      </c>
      <c r="J39" s="16" t="n">
        <v>0.000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Series A-1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eferred stock, par valu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0.001</v>
      </c>
      <c r="I42" s="4" t="inlineStr">
        <is>
          <t xml:space="preserve"> </t>
        </is>
      </c>
      <c r="J42" s="15" t="n">
        <v>0.001</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ar value (in Dollars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v>
      </c>
      <c r="I43" s="4" t="inlineStr">
        <is>
          <t xml:space="preserve"> </t>
        </is>
      </c>
      <c r="J43" s="6" t="n">
        <v>1000</v>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Preferred stock par valu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0.001</v>
      </c>
      <c r="I44" s="4" t="inlineStr">
        <is>
          <t xml:space="preserve"> </t>
        </is>
      </c>
      <c r="J44" s="7" t="n">
        <v>0.001</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ggregate shar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327</v>
      </c>
      <c r="I45" s="4" t="inlineStr">
        <is>
          <t xml:space="preserve"> </t>
        </is>
      </c>
      <c r="J45" s="6" t="n">
        <v>2327</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A-1 preferred stock designated shares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228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onversion price descrip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i) the Alternate Conversion Price (as defined below) and (ii) the quotient
of (x) the 25% redemption premium multiplied by (y) the amount of Series A-1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 (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100,000.</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Floor price (in Dollars per Item) | $ / ite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15" t="n">
        <v>0.888</v>
      </c>
      <c r="I48" s="4" t="inlineStr">
        <is>
          <t xml:space="preserve"> </t>
        </is>
      </c>
      <c r="J48" s="15" t="n">
        <v>0.888</v>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Volume weighted average price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4" t="n">
        <v>0.8</v>
      </c>
      <c r="I49" s="4" t="inlineStr">
        <is>
          <t xml:space="preserve"> </t>
        </is>
      </c>
      <c r="J49" s="14" t="n">
        <v>0.8</v>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ercentage of stock convers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4" t="n">
        <v>1.25</v>
      </c>
      <c r="I50" s="4" t="inlineStr">
        <is>
          <t xml:space="preserve"> </t>
        </is>
      </c>
      <c r="J50" s="14" t="n">
        <v>1.25</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Preferred stock redemption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4" t="n">
        <v>1.15</v>
      </c>
      <c r="I51" s="4" t="inlineStr">
        <is>
          <t xml:space="preserve"> </t>
        </is>
      </c>
      <c r="J51" s="14" t="n">
        <v>1.15</v>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F-1 Convertible Preferred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Aggregate of shares | shares</t>
        </is>
      </c>
      <c r="B54" s="4" t="inlineStr">
        <is>
          <t xml:space="preserve"> </t>
        </is>
      </c>
      <c r="C54" s="6" t="n">
        <v>2228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2280</v>
      </c>
      <c r="L54" s="4" t="inlineStr">
        <is>
          <t xml:space="preserve"> </t>
        </is>
      </c>
      <c r="M54" s="4" t="inlineStr">
        <is>
          <t xml:space="preserve"> </t>
        </is>
      </c>
      <c r="N54" s="4" t="inlineStr">
        <is>
          <t xml:space="preserve"> </t>
        </is>
      </c>
      <c r="O54" s="4" t="inlineStr">
        <is>
          <t xml:space="preserve"> </t>
        </is>
      </c>
    </row>
    <row r="55">
      <c r="A55" s="4" t="inlineStr">
        <is>
          <t>Aggregate shares | shares</t>
        </is>
      </c>
      <c r="B55" s="4" t="inlineStr">
        <is>
          <t xml:space="preserve"> </t>
        </is>
      </c>
      <c r="C55" s="6" t="n">
        <v>2228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Preferred stock for aggregate shares | shares</t>
        </is>
      </c>
      <c r="B56" s="4" t="inlineStr">
        <is>
          <t xml:space="preserve"> </t>
        </is>
      </c>
      <c r="C56" s="6" t="n">
        <v>2228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Series A-1 Convertible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Stockholders Equity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referred stock, shares authorized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22280</v>
      </c>
      <c r="I59" s="4" t="inlineStr">
        <is>
          <t xml:space="preserve"> </t>
        </is>
      </c>
      <c r="J59" s="6" t="n">
        <v>22280</v>
      </c>
      <c r="K59" s="4" t="inlineStr">
        <is>
          <t xml:space="preserve"> </t>
        </is>
      </c>
      <c r="L59" s="4" t="inlineStr">
        <is>
          <t xml:space="preserve"> </t>
        </is>
      </c>
      <c r="M59" s="6" t="n">
        <v>22280</v>
      </c>
      <c r="N59" s="4" t="inlineStr">
        <is>
          <t xml:space="preserve"> </t>
        </is>
      </c>
      <c r="O59" s="4" t="inlineStr">
        <is>
          <t xml:space="preserve"> </t>
        </is>
      </c>
    </row>
    <row r="60">
      <c r="A60" s="4" t="inlineStr">
        <is>
          <t>Preferred stock, par value (in Dollar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7" t="n">
        <v>0.001</v>
      </c>
      <c r="I60" s="4" t="inlineStr">
        <is>
          <t xml:space="preserve"> </t>
        </is>
      </c>
      <c r="J60" s="7" t="n">
        <v>0.001</v>
      </c>
      <c r="K60" s="4" t="inlineStr">
        <is>
          <t xml:space="preserve"> </t>
        </is>
      </c>
      <c r="L60" s="4" t="inlineStr">
        <is>
          <t xml:space="preserve"> </t>
        </is>
      </c>
      <c r="M60" s="7" t="n">
        <v>0.001</v>
      </c>
      <c r="N60" s="4" t="inlineStr">
        <is>
          <t xml:space="preserve"> </t>
        </is>
      </c>
      <c r="O60" s="4" t="inlineStr">
        <is>
          <t xml:space="preserve"> </t>
        </is>
      </c>
    </row>
    <row r="61">
      <c r="A61" s="4" t="inlineStr">
        <is>
          <t>Preferred stock outstanding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2280</v>
      </c>
      <c r="I61" s="4" t="inlineStr">
        <is>
          <t xml:space="preserve"> </t>
        </is>
      </c>
      <c r="J61" s="6" t="n">
        <v>22280</v>
      </c>
      <c r="K61" s="4" t="inlineStr">
        <is>
          <t xml:space="preserve"> </t>
        </is>
      </c>
      <c r="L61" s="4" t="inlineStr">
        <is>
          <t xml:space="preserve"> </t>
        </is>
      </c>
      <c r="M61" s="6" t="n">
        <v>0</v>
      </c>
      <c r="N61" s="4" t="inlineStr">
        <is>
          <t xml:space="preserve"> </t>
        </is>
      </c>
      <c r="O61" s="4" t="inlineStr">
        <is>
          <t xml:space="preserve"> </t>
        </is>
      </c>
    </row>
    <row r="62">
      <c r="A62" s="4" t="inlineStr">
        <is>
          <t>Convertible preferred stock par value (in Dollars per share)</t>
        </is>
      </c>
      <c r="B62" s="4" t="inlineStr">
        <is>
          <t xml:space="preserve"> </t>
        </is>
      </c>
      <c r="C62" s="7" t="n">
        <v>0.001</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7" t="n">
        <v>0.001</v>
      </c>
      <c r="L62" s="4" t="inlineStr">
        <is>
          <t xml:space="preserve"> </t>
        </is>
      </c>
      <c r="M62" s="4" t="inlineStr">
        <is>
          <t xml:space="preserve"> </t>
        </is>
      </c>
      <c r="N62" s="4" t="inlineStr">
        <is>
          <t xml:space="preserve"> </t>
        </is>
      </c>
      <c r="O62" s="4" t="inlineStr">
        <is>
          <t xml:space="preserve"> </t>
        </is>
      </c>
    </row>
    <row r="63">
      <c r="A63" s="4" t="inlineStr">
        <is>
          <t>Conversion price per share (in Dollars per share)</t>
        </is>
      </c>
      <c r="B63" s="4" t="inlineStr">
        <is>
          <t xml:space="preserve"> </t>
        </is>
      </c>
      <c r="C63" s="7" t="n">
        <v>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7" t="n">
        <v>0.001</v>
      </c>
      <c r="L63" s="4" t="inlineStr">
        <is>
          <t xml:space="preserve"> </t>
        </is>
      </c>
      <c r="M63" s="4" t="inlineStr">
        <is>
          <t xml:space="preserve"> </t>
        </is>
      </c>
      <c r="N63" s="4" t="inlineStr">
        <is>
          <t xml:space="preserve"> </t>
        </is>
      </c>
      <c r="O63" s="4" t="inlineStr">
        <is>
          <t xml:space="preserve"> </t>
        </is>
      </c>
    </row>
    <row r="64">
      <c r="A64" s="4" t="inlineStr">
        <is>
          <t>Series B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3" t="inlineStr">
        <is>
          <t>Stockholders 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Preferred stock, shares authoriz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v>
      </c>
      <c r="I66" s="4" t="inlineStr">
        <is>
          <t xml:space="preserve"> </t>
        </is>
      </c>
      <c r="J66" s="6" t="n">
        <v>1</v>
      </c>
      <c r="K66" s="4" t="inlineStr">
        <is>
          <t xml:space="preserve"> </t>
        </is>
      </c>
      <c r="L66" s="4" t="inlineStr">
        <is>
          <t xml:space="preserve"> </t>
        </is>
      </c>
      <c r="M66" s="6" t="n">
        <v>1</v>
      </c>
      <c r="N66" s="4" t="inlineStr">
        <is>
          <t xml:space="preserve"> </t>
        </is>
      </c>
      <c r="O66" s="4" t="inlineStr">
        <is>
          <t xml:space="preserve"> </t>
        </is>
      </c>
    </row>
    <row r="67">
      <c r="A67" s="4" t="inlineStr">
        <is>
          <t>Preferred stock, par value (in Dollars per share)</t>
        </is>
      </c>
      <c r="B67" s="4" t="inlineStr">
        <is>
          <t xml:space="preserve"> </t>
        </is>
      </c>
      <c r="C67" s="4" t="inlineStr">
        <is>
          <t xml:space="preserve"> </t>
        </is>
      </c>
      <c r="D67" s="4" t="inlineStr">
        <is>
          <t xml:space="preserve"> </t>
        </is>
      </c>
      <c r="E67" s="4" t="inlineStr">
        <is>
          <t xml:space="preserve"> </t>
        </is>
      </c>
      <c r="F67" s="4" t="inlineStr">
        <is>
          <t xml:space="preserve"> </t>
        </is>
      </c>
      <c r="G67" s="7" t="n">
        <v>0.001</v>
      </c>
      <c r="H67" s="7" t="n">
        <v>0.001</v>
      </c>
      <c r="I67" s="4" t="inlineStr">
        <is>
          <t xml:space="preserve"> </t>
        </is>
      </c>
      <c r="J67" s="7" t="n">
        <v>0.001</v>
      </c>
      <c r="K67" s="4" t="inlineStr">
        <is>
          <t xml:space="preserve"> </t>
        </is>
      </c>
      <c r="L67" s="4" t="inlineStr">
        <is>
          <t xml:space="preserve"> </t>
        </is>
      </c>
      <c r="M67" s="7" t="n">
        <v>0.001</v>
      </c>
      <c r="N67" s="7" t="n">
        <v>0.001</v>
      </c>
      <c r="O67" s="4" t="inlineStr">
        <is>
          <t xml:space="preserve"> </t>
        </is>
      </c>
    </row>
    <row r="68">
      <c r="A68" s="4" t="inlineStr">
        <is>
          <t>Preferred stock outstanding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0</v>
      </c>
      <c r="I68" s="4" t="inlineStr">
        <is>
          <t xml:space="preserve"> </t>
        </is>
      </c>
      <c r="J68" s="6" t="n">
        <v>0</v>
      </c>
      <c r="K68" s="4" t="inlineStr">
        <is>
          <t xml:space="preserve"> </t>
        </is>
      </c>
      <c r="L68" s="4" t="inlineStr">
        <is>
          <t xml:space="preserve"> </t>
        </is>
      </c>
      <c r="M68" s="6" t="n">
        <v>0</v>
      </c>
      <c r="N68" s="4" t="inlineStr">
        <is>
          <t xml:space="preserve"> </t>
        </is>
      </c>
      <c r="O68" s="4" t="inlineStr">
        <is>
          <t xml:space="preserve"> </t>
        </is>
      </c>
    </row>
    <row r="69">
      <c r="A69" s="4" t="inlineStr">
        <is>
          <t>Sale of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6" t="n">
        <v>1</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Cash received (in Dollars) | $</t>
        </is>
      </c>
      <c r="B70" s="4" t="inlineStr">
        <is>
          <t xml:space="preserve"> </t>
        </is>
      </c>
      <c r="C70" s="4" t="inlineStr">
        <is>
          <t xml:space="preserve"> </t>
        </is>
      </c>
      <c r="D70" s="4" t="inlineStr">
        <is>
          <t xml:space="preserve"> </t>
        </is>
      </c>
      <c r="E70" s="4" t="inlineStr">
        <is>
          <t xml:space="preserve"> </t>
        </is>
      </c>
      <c r="F70" s="4" t="inlineStr">
        <is>
          <t xml:space="preserve"> </t>
        </is>
      </c>
      <c r="G70" s="5" t="n">
        <v>20000</v>
      </c>
      <c r="H70" s="4" t="inlineStr">
        <is>
          <t xml:space="preserve"> </t>
        </is>
      </c>
      <c r="I70" s="4" t="inlineStr">
        <is>
          <t xml:space="preserve"> </t>
        </is>
      </c>
      <c r="J70" s="5" t="n">
        <v>20000</v>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Number of preferred stock votes</t>
        </is>
      </c>
      <c r="B71" s="4" t="inlineStr">
        <is>
          <t xml:space="preserve"> </t>
        </is>
      </c>
      <c r="C71" s="4" t="inlineStr">
        <is>
          <t xml:space="preserve"> </t>
        </is>
      </c>
      <c r="D71" s="4" t="inlineStr">
        <is>
          <t xml:space="preserve"> </t>
        </is>
      </c>
      <c r="E71" s="4" t="inlineStr">
        <is>
          <t xml:space="preserve"> </t>
        </is>
      </c>
      <c r="F71" s="4" t="inlineStr">
        <is>
          <t xml:space="preserve"> </t>
        </is>
      </c>
      <c r="G71" s="6" t="n">
        <v>250000000</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Consideration amount (in Dollars) | $</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20000</v>
      </c>
      <c r="I72" s="4" t="inlineStr">
        <is>
          <t xml:space="preserve"> </t>
        </is>
      </c>
      <c r="J72" s="5" t="n">
        <v>20000</v>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demption amount paid (in Dollars) | $</t>
        </is>
      </c>
      <c r="B73" s="4" t="inlineStr">
        <is>
          <t xml:space="preserve"> </t>
        </is>
      </c>
      <c r="C73" s="4" t="inlineStr">
        <is>
          <t xml:space="preserve"> </t>
        </is>
      </c>
      <c r="D73" s="4" t="inlineStr">
        <is>
          <t xml:space="preserve"> </t>
        </is>
      </c>
      <c r="E73" s="5" t="n">
        <v>20000</v>
      </c>
      <c r="F73" s="5" t="n">
        <v>2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shares redeemed | shares</t>
        </is>
      </c>
      <c r="B74" s="4" t="inlineStr">
        <is>
          <t xml:space="preserve"> </t>
        </is>
      </c>
      <c r="C74" s="4" t="inlineStr">
        <is>
          <t xml:space="preserve"> </t>
        </is>
      </c>
      <c r="D74" s="4" t="inlineStr">
        <is>
          <t xml:space="preserve"> </t>
        </is>
      </c>
      <c r="E74" s="6" t="n">
        <v>1</v>
      </c>
      <c r="F74" s="6" t="n">
        <v>1</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demption date</t>
        </is>
      </c>
      <c r="B75" s="4" t="inlineStr">
        <is>
          <t xml:space="preserve"> </t>
        </is>
      </c>
      <c r="C75" s="4" t="inlineStr">
        <is>
          <t xml:space="preserve"> </t>
        </is>
      </c>
      <c r="D75" s="4" t="inlineStr">
        <is>
          <t xml:space="preserve"> </t>
        </is>
      </c>
      <c r="E75" s="4" t="inlineStr">
        <is>
          <t xml:space="preserve"> </t>
        </is>
      </c>
      <c r="F75" s="4" t="inlineStr">
        <is>
          <t>September 13, 2022</t>
        </is>
      </c>
      <c r="G75" s="4" t="inlineStr">
        <is>
          <t xml:space="preserve"> </t>
        </is>
      </c>
      <c r="H75" s="4" t="inlineStr">
        <is>
          <t xml:space="preserve"> </t>
        </is>
      </c>
      <c r="I75" s="4" t="inlineStr">
        <is>
          <t xml:space="preserve"> </t>
        </is>
      </c>
      <c r="J75" s="4" t="inlineStr">
        <is>
          <t>September 13, 2022</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Series B-1 Preferred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Preferred stock, par valu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Par value (in Dollars per shar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00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erred stock par value (in Dollars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7" t="n">
        <v>0.001</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Series A-1 preferred stock designated shares |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6" t="n">
        <v>6000</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Floor price (in Dollars per Item) | $ / ite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15" t="n">
        <v>0.9419999999999999</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Volume weighted average pric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14" t="n">
        <v>0.8</v>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Aggregate amount (in Dollars) | $</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500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Excess of amount (in Dollars)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50000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Series B-1 Preferred Stock [Member] | Conversion Pr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Stockholders Equity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demption premium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4" t="n">
        <v>1.25</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Series B-2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Preferred stock, shares authorized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6" t="n">
        <v>2625</v>
      </c>
      <c r="I91" s="4" t="inlineStr">
        <is>
          <t xml:space="preserve"> </t>
        </is>
      </c>
      <c r="J91" s="6" t="n">
        <v>2625</v>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Preferred stock, par value (in Dollars per share)</t>
        </is>
      </c>
      <c r="B92" s="7" t="n">
        <v>0.001</v>
      </c>
      <c r="C92" s="4" t="inlineStr">
        <is>
          <t xml:space="preserve"> </t>
        </is>
      </c>
      <c r="D92" s="4" t="inlineStr">
        <is>
          <t xml:space="preserve"> </t>
        </is>
      </c>
      <c r="E92" s="4" t="inlineStr">
        <is>
          <t xml:space="preserve"> </t>
        </is>
      </c>
      <c r="F92" s="4" t="inlineStr">
        <is>
          <t xml:space="preserve"> </t>
        </is>
      </c>
      <c r="G92" s="4" t="inlineStr">
        <is>
          <t xml:space="preserve"> </t>
        </is>
      </c>
      <c r="H92" s="7" t="n">
        <v>0.001</v>
      </c>
      <c r="I92" s="4" t="inlineStr">
        <is>
          <t xml:space="preserve"> </t>
        </is>
      </c>
      <c r="J92" s="7" t="n">
        <v>0.001</v>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Par value (in Dollars per shar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1000</v>
      </c>
      <c r="I93" s="4" t="inlineStr">
        <is>
          <t xml:space="preserve"> </t>
        </is>
      </c>
      <c r="J93" s="5" t="n">
        <v>1000</v>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Conversion price descrip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Floor price (in Dollars per Item) | $ / ite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5" t="n">
        <v>0.9419999999999999</v>
      </c>
      <c r="I95" s="4" t="inlineStr">
        <is>
          <t xml:space="preserve"> </t>
        </is>
      </c>
      <c r="J95" s="15" t="n">
        <v>0.9419999999999999</v>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Volume weighted average price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14" t="n">
        <v>0.8</v>
      </c>
      <c r="I96" s="4" t="inlineStr">
        <is>
          <t xml:space="preserve"> </t>
        </is>
      </c>
      <c r="J96" s="14" t="n">
        <v>0.8</v>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Percentage of stock conversion.</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14" t="n">
        <v>1.25</v>
      </c>
      <c r="I97" s="4" t="inlineStr">
        <is>
          <t xml:space="preserve"> </t>
        </is>
      </c>
      <c r="J97" s="14" t="n">
        <v>1.25</v>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Preferred stock redemption percentag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14" t="n">
        <v>1.15</v>
      </c>
      <c r="I98" s="4" t="inlineStr">
        <is>
          <t xml:space="preserve"> </t>
        </is>
      </c>
      <c r="J98" s="14" t="n">
        <v>1.15</v>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Excess of beneficially owned percentag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13" t="n">
        <v>0.0499</v>
      </c>
      <c r="I99" s="4" t="inlineStr">
        <is>
          <t xml:space="preserve"> </t>
        </is>
      </c>
      <c r="J99" s="13" t="n">
        <v>0.0499</v>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Redemption premium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14" t="n">
        <v>1.25</v>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4" t="inlineStr">
        <is>
          <t>Aggregate amount (in Dollars) | $</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5" t="n">
        <v>50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Excess of amount (in Dollars) | $</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5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Shares of convertible preferred stock | shares</t>
        </is>
      </c>
      <c r="B103" s="6" t="n">
        <v>262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Conversion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4.71</v>
      </c>
      <c r="I104" s="4" t="inlineStr">
        <is>
          <t xml:space="preserve"> </t>
        </is>
      </c>
      <c r="J104" s="8" t="n">
        <v>4.71</v>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Preferred stock, shares authorized | shar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6" t="n">
        <v>3000000</v>
      </c>
      <c r="I107" s="4" t="inlineStr">
        <is>
          <t xml:space="preserve"> </t>
        </is>
      </c>
      <c r="J107" s="6" t="n">
        <v>3000000</v>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Preferred stock outstanding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30905</v>
      </c>
      <c r="I108" s="4" t="inlineStr">
        <is>
          <t xml:space="preserve"> </t>
        </is>
      </c>
      <c r="J108" s="6" t="n">
        <v>24905</v>
      </c>
      <c r="K108" s="4" t="inlineStr">
        <is>
          <t xml:space="preserve"> </t>
        </is>
      </c>
      <c r="L108" s="4" t="inlineStr">
        <is>
          <t xml:space="preserve"> </t>
        </is>
      </c>
      <c r="M108" s="6" t="n">
        <v>0</v>
      </c>
      <c r="N108" s="4" t="inlineStr">
        <is>
          <t xml:space="preserve"> </t>
        </is>
      </c>
      <c r="O108" s="4" t="inlineStr">
        <is>
          <t xml:space="preserve"> </t>
        </is>
      </c>
    </row>
    <row r="109">
      <c r="A109" s="4" t="inlineStr">
        <is>
          <t>Preferred stock par value (in Dollars per shar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5" t="n">
        <v>1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4" t="inlineStr">
        <is>
          <t>Preferred Stock [Member] | Series B-1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3" t="inlineStr">
        <is>
          <t>Stockholders Equity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Preferred stock outstanding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6" t="n">
        <v>6000</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Common Stock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3" t="inlineStr">
        <is>
          <t>Stockholders Equ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4" t="inlineStr">
        <is>
          <t>Par value (in Dollars per share)</t>
        </is>
      </c>
      <c r="B115" s="7" t="n">
        <v>0.001</v>
      </c>
      <c r="C115" s="4" t="inlineStr">
        <is>
          <t xml:space="preserve"> </t>
        </is>
      </c>
      <c r="D115" s="8" t="n">
        <v>48.76</v>
      </c>
      <c r="E115" s="4" t="inlineStr">
        <is>
          <t xml:space="preserve"> </t>
        </is>
      </c>
      <c r="F115" s="4" t="inlineStr">
        <is>
          <t xml:space="preserve"> </t>
        </is>
      </c>
      <c r="G115" s="4" t="inlineStr">
        <is>
          <t xml:space="preserve"> </t>
        </is>
      </c>
      <c r="H115" s="9" t="n">
        <v>0.0001</v>
      </c>
      <c r="I115" s="4" t="inlineStr">
        <is>
          <t xml:space="preserve"> </t>
        </is>
      </c>
      <c r="J115" s="9" t="n">
        <v>0.0001</v>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Aggregate of shares |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6" t="n">
        <v>610000</v>
      </c>
      <c r="I116" s="4" t="inlineStr">
        <is>
          <t xml:space="preserve"> </t>
        </is>
      </c>
      <c r="J116" s="6" t="n">
        <v>610000</v>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Common stock, par valu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7" t="n">
        <v>0.001</v>
      </c>
      <c r="I117" s="4" t="inlineStr">
        <is>
          <t xml:space="preserve"> </t>
        </is>
      </c>
      <c r="J117" s="7" t="n">
        <v>0.001</v>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Sale of shar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8463</v>
      </c>
      <c r="J118" s="6" t="n">
        <v>8463</v>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4" t="inlineStr">
        <is>
          <t>Cash received (in Dollar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5" t="n">
        <v>9</v>
      </c>
      <c r="J119" s="5" t="n">
        <v>9</v>
      </c>
      <c r="K119" s="4" t="inlineStr">
        <is>
          <t xml:space="preserve"> </t>
        </is>
      </c>
      <c r="L119" s="4" t="inlineStr">
        <is>
          <t xml:space="preserve"> </t>
        </is>
      </c>
      <c r="M119" s="4" t="inlineStr">
        <is>
          <t xml:space="preserve"> </t>
        </is>
      </c>
      <c r="N119" s="4" t="inlineStr">
        <is>
          <t xml:space="preserve"> </t>
        </is>
      </c>
      <c r="O119" s="4" t="inlineStr">
        <is>
          <t xml:space="preserve"> </t>
        </is>
      </c>
    </row>
  </sheetData>
  <mergeCells count="4">
    <mergeCell ref="A1:A2"/>
    <mergeCell ref="E1:F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S128"/>
  <sheetViews>
    <sheetView workbookViewId="0">
      <selection activeCell="A1" sqref="A1"/>
    </sheetView>
  </sheetViews>
  <sheetFormatPr baseColWidth="8" defaultRowHeight="15"/>
  <cols>
    <col width="80" customWidth="1" min="1" max="1"/>
    <col width="32" customWidth="1" min="2" max="2"/>
    <col width="40" customWidth="1" min="3" max="3"/>
    <col width="29" customWidth="1" min="4" max="4"/>
    <col width="29" customWidth="1" min="5" max="5"/>
    <col width="40" customWidth="1" min="6" max="6"/>
    <col width="32" customWidth="1" min="7" max="7"/>
    <col width="21" customWidth="1" min="8" max="8"/>
    <col width="49" customWidth="1" min="9" max="9"/>
    <col width="29" customWidth="1" min="10" max="10"/>
    <col width="80" customWidth="1" min="11" max="11"/>
    <col width="40" customWidth="1" min="12" max="12"/>
    <col width="32" customWidth="1" min="13" max="13"/>
    <col width="25" customWidth="1" min="14" max="14"/>
    <col width="25" customWidth="1" min="15" max="15"/>
    <col width="25" customWidth="1" min="16" max="16"/>
    <col width="21" customWidth="1" min="17" max="17"/>
    <col width="21" customWidth="1" min="18" max="18"/>
    <col width="24" customWidth="1" min="19" max="19"/>
  </cols>
  <sheetData>
    <row r="1">
      <c r="A1" s="1" t="inlineStr">
        <is>
          <t>Stockholders’ Equity (Details) - Detail 3</t>
        </is>
      </c>
      <c r="H1" s="2" t="inlineStr">
        <is>
          <t>1 Months Ended</t>
        </is>
      </c>
      <c r="I1" s="2" t="inlineStr">
        <is>
          <t>3 Months Ended</t>
        </is>
      </c>
      <c r="K1" s="2" t="inlineStr">
        <is>
          <t>12 Months Ended</t>
        </is>
      </c>
    </row>
    <row r="2">
      <c r="B2" s="2" t="inlineStr">
        <is>
          <t>Dec. 18, 2023 $ / shares shares</t>
        </is>
      </c>
      <c r="C2" s="2" t="inlineStr">
        <is>
          <t>Jul. 11, 2023 USD ($) $ / shares shares</t>
        </is>
      </c>
      <c r="D2" s="2" t="inlineStr">
        <is>
          <t>Oct. 07, 2022 USD ($) shares</t>
        </is>
      </c>
      <c r="E2" s="2" t="inlineStr">
        <is>
          <t>Oct. 07, 2022 USD ($) shares</t>
        </is>
      </c>
      <c r="F2" s="2" t="inlineStr">
        <is>
          <t>Jul. 19, 2022 USD ($) $ / shares shares</t>
        </is>
      </c>
      <c r="G2" s="2" t="inlineStr">
        <is>
          <t>Feb. 24, 2021 $ / shares shares</t>
        </is>
      </c>
      <c r="H2" s="2" t="inlineStr">
        <is>
          <t>Oct. 31, 2017 shares</t>
        </is>
      </c>
      <c r="I2" s="2" t="inlineStr">
        <is>
          <t>Mar. 31, 2024 USD ($) $ / shares $ / item shares</t>
        </is>
      </c>
      <c r="J2" s="2" t="inlineStr">
        <is>
          <t>Mar. 31, 2023 USD ($) shares</t>
        </is>
      </c>
      <c r="K2" s="2" t="inlineStr">
        <is>
          <t>Dec. 31, 2023 USD ($) $ / shares $ / item shares</t>
        </is>
      </c>
      <c r="L2" s="2" t="inlineStr">
        <is>
          <t>Dec. 31, 2022 USD ($) $ / shares shares</t>
        </is>
      </c>
      <c r="M2" s="2" t="inlineStr">
        <is>
          <t>Dec. 29, 2023 $ / shares shares</t>
        </is>
      </c>
      <c r="N2" s="2" t="inlineStr">
        <is>
          <t>Jul. 03, 2023 $ / shares</t>
        </is>
      </c>
      <c r="O2" s="2" t="inlineStr">
        <is>
          <t>Apr. 20, 2023 $ / shares</t>
        </is>
      </c>
      <c r="P2" s="2" t="inlineStr">
        <is>
          <t>Jan. 19, 2022 $ / shares</t>
        </is>
      </c>
      <c r="Q2" s="2" t="inlineStr">
        <is>
          <t>Oct. 18, 2021 shares</t>
        </is>
      </c>
      <c r="R2" s="2" t="inlineStr">
        <is>
          <t>Aug. 31, 2021 shares</t>
        </is>
      </c>
      <c r="S2" s="2" t="inlineStr">
        <is>
          <t>May 24,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7" t="n">
        <v>0.001</v>
      </c>
      <c r="L4" s="7" t="n">
        <v>0.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Cash received (in Dollar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07016</v>
      </c>
      <c r="K5" s="5" t="n">
        <v>5070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Redemption amount paid (in Dollar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0.00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000000</v>
      </c>
      <c r="J7" s="4" t="inlineStr">
        <is>
          <t xml:space="preserve"> </t>
        </is>
      </c>
      <c r="K7" s="6" t="n">
        <v>3000000</v>
      </c>
      <c r="L7" s="6" t="n">
        <v>3000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Par valu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6.0625</v>
      </c>
      <c r="L8" s="4" t="inlineStr">
        <is>
          <t xml:space="preserve"> </t>
        </is>
      </c>
      <c r="M8" s="5" t="n">
        <v>54000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version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18</v>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Floor price (in Dollars per Item) | $ / ite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5" t="n">
        <v>0.51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stock conver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14" t="n">
        <v>1.2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erred stock redemption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4" t="n">
        <v>1.15</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cess of beneficially own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3" t="n">
        <v>0.0499</v>
      </c>
      <c r="J13" s="4" t="inlineStr">
        <is>
          <t xml:space="preserve"> </t>
        </is>
      </c>
      <c r="K13" s="13" t="n">
        <v>0.0499</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665265</v>
      </c>
      <c r="J14" s="4" t="inlineStr">
        <is>
          <t xml:space="preserve"> </t>
        </is>
      </c>
      <c r="K14" s="6" t="n">
        <v>1318968</v>
      </c>
      <c r="L14" s="6" t="n">
        <v>107698</v>
      </c>
      <c r="M14" s="4" t="inlineStr">
        <is>
          <t xml:space="preserve"> </t>
        </is>
      </c>
      <c r="N14" s="4" t="inlineStr">
        <is>
          <t xml:space="preserve"> </t>
        </is>
      </c>
      <c r="O14" s="4" t="inlineStr">
        <is>
          <t xml:space="preserve"> </t>
        </is>
      </c>
      <c r="P14" s="4" t="inlineStr">
        <is>
          <t xml:space="preserve"> </t>
        </is>
      </c>
      <c r="Q14" s="6" t="n">
        <v>1417</v>
      </c>
      <c r="R14" s="4" t="inlineStr">
        <is>
          <t xml:space="preserve"> </t>
        </is>
      </c>
      <c r="S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001</v>
      </c>
      <c r="J15" s="4" t="inlineStr">
        <is>
          <t xml:space="preserve"> </t>
        </is>
      </c>
      <c r="K15" s="7" t="n">
        <v>0.001</v>
      </c>
      <c r="L15" s="7" t="n">
        <v>0.001</v>
      </c>
      <c r="M15" s="15" t="n">
        <v>0.001</v>
      </c>
      <c r="N15" s="4" t="inlineStr">
        <is>
          <t xml:space="preserve"> </t>
        </is>
      </c>
      <c r="O15" s="4" t="inlineStr">
        <is>
          <t xml:space="preserve"> </t>
        </is>
      </c>
      <c r="P15" s="4" t="inlineStr">
        <is>
          <t xml:space="preserve"> </t>
        </is>
      </c>
      <c r="Q15" s="4" t="inlineStr">
        <is>
          <t xml:space="preserve"> </t>
        </is>
      </c>
      <c r="R15" s="4" t="inlineStr">
        <is>
          <t xml:space="preserve"> </t>
        </is>
      </c>
      <c r="S15" s="7" t="n">
        <v>0.001</v>
      </c>
    </row>
    <row r="16">
      <c r="A16" s="4" t="inlineStr">
        <is>
          <t>Vesting expense (in Dollar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9964</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General and administrative expenses (in Dollars)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843902</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Weighted average vesting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 year 11 months 1 day</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search and development (in Dollars)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8145266</v>
      </c>
      <c r="J19" s="5" t="n">
        <v>1387541</v>
      </c>
      <c r="K19" s="5" t="n">
        <v>7074339</v>
      </c>
      <c r="L19" s="5" t="n">
        <v>7268084</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pany issu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74675</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Issu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33287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6" t="n">
        <v>2292</v>
      </c>
      <c r="S21" s="4" t="inlineStr">
        <is>
          <t xml:space="preserve"> </t>
        </is>
      </c>
    </row>
    <row r="22">
      <c r="A22" s="4" t="inlineStr">
        <is>
          <t>Op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3" t="inlineStr">
        <is>
          <t>Stock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Exercisable op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654000</v>
      </c>
      <c r="J24" s="4" t="inlineStr">
        <is>
          <t xml:space="preserve"> </t>
        </is>
      </c>
      <c r="K24" s="6" t="n">
        <v>932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eighted average exercise pric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0.02</v>
      </c>
      <c r="J25" s="4" t="inlineStr">
        <is>
          <t xml:space="preserve"> </t>
        </is>
      </c>
      <c r="K25" s="8" t="n">
        <v>0.02</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Sale of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463</v>
      </c>
      <c r="K28" s="6" t="n">
        <v>8463</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ash received (in Dollar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v>
      </c>
      <c r="K29" s="5" t="n">
        <v>9</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ar valu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0.0001</v>
      </c>
      <c r="J30" s="4" t="inlineStr">
        <is>
          <t xml:space="preserve"> </t>
        </is>
      </c>
      <c r="K30" s="9" t="n">
        <v>0.0001</v>
      </c>
      <c r="L30" s="4" t="inlineStr">
        <is>
          <t xml:space="preserve"> </t>
        </is>
      </c>
      <c r="M30" s="15" t="n">
        <v>0.001</v>
      </c>
      <c r="N30" s="4" t="inlineStr">
        <is>
          <t xml:space="preserve"> </t>
        </is>
      </c>
      <c r="O30" s="8" t="n">
        <v>48.76</v>
      </c>
      <c r="P30" s="4" t="inlineStr">
        <is>
          <t xml:space="preserve"> </t>
        </is>
      </c>
      <c r="Q30" s="4" t="inlineStr">
        <is>
          <t xml:space="preserve"> </t>
        </is>
      </c>
      <c r="R30" s="4" t="inlineStr">
        <is>
          <t xml:space="preserve"> </t>
        </is>
      </c>
      <c r="S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31251</v>
      </c>
      <c r="L31" s="6" t="n">
        <v>262</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share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500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par value (in Dollars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0.001</v>
      </c>
      <c r="J33" s="4" t="inlineStr">
        <is>
          <t xml:space="preserve"> </t>
        </is>
      </c>
      <c r="K33" s="7" t="n">
        <v>0.001</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ssu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4675</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2017 Equity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Stockholders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1 Omnibus Equity Incentive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tockholders Equ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Common stock share issued</t>
        </is>
      </c>
      <c r="B40" s="4" t="inlineStr">
        <is>
          <t xml:space="preserve"> </t>
        </is>
      </c>
      <c r="C40" s="4" t="inlineStr">
        <is>
          <t xml:space="preserve"> </t>
        </is>
      </c>
      <c r="D40" s="4" t="inlineStr">
        <is>
          <t xml:space="preserve"> </t>
        </is>
      </c>
      <c r="E40" s="4" t="inlineStr">
        <is>
          <t xml:space="preserve"> </t>
        </is>
      </c>
      <c r="F40" s="4" t="inlineStr">
        <is>
          <t xml:space="preserve"> </t>
        </is>
      </c>
      <c r="G40" s="6" t="n">
        <v>6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ommon stock, par value (in Dollars per share) | $ / shares</t>
        </is>
      </c>
      <c r="B41" s="4" t="inlineStr">
        <is>
          <t xml:space="preserve"> </t>
        </is>
      </c>
      <c r="C41" s="4" t="inlineStr">
        <is>
          <t xml:space="preserve"> </t>
        </is>
      </c>
      <c r="D41" s="4" t="inlineStr">
        <is>
          <t xml:space="preserve"> </t>
        </is>
      </c>
      <c r="E41" s="4" t="inlineStr">
        <is>
          <t xml:space="preserve"> </t>
        </is>
      </c>
      <c r="F41" s="4" t="inlineStr">
        <is>
          <t xml:space="preserve"> </t>
        </is>
      </c>
      <c r="G41" s="7" t="n">
        <v>0.001</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Stock option exercise percentage</t>
        </is>
      </c>
      <c r="B42" s="4" t="inlineStr">
        <is>
          <t xml:space="preserve"> </t>
        </is>
      </c>
      <c r="C42" s="4" t="inlineStr">
        <is>
          <t xml:space="preserve"> </t>
        </is>
      </c>
      <c r="D42" s="4" t="inlineStr">
        <is>
          <t xml:space="preserve"> </t>
        </is>
      </c>
      <c r="E42" s="4" t="inlineStr">
        <is>
          <t xml:space="preserve"> </t>
        </is>
      </c>
      <c r="F42" s="4" t="inlineStr">
        <is>
          <t xml:space="preserve"> </t>
        </is>
      </c>
      <c r="G42" s="14" t="n">
        <v>1</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earsanta 2023 Pl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tockholders Equity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Shares issued</t>
        </is>
      </c>
      <c r="B45" s="6" t="n">
        <v>15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par value (in Dollars per share) | $ / shares</t>
        </is>
      </c>
      <c r="B46" s="7" t="n">
        <v>0.00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tock option exercise percentage</t>
        </is>
      </c>
      <c r="B47" s="14"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arsanta 2023 Plan [Member] | Common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Common stock share issued</t>
        </is>
      </c>
      <c r="B50" s="6" t="n">
        <v>932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Common stock, par value (in Dollars per share) | $ / shares</t>
        </is>
      </c>
      <c r="B51" s="7" t="n">
        <v>0.00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Nonvested Stock Option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Exercisable op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45572</v>
      </c>
      <c r="J54" s="4" t="inlineStr">
        <is>
          <t xml:space="preserve"> </t>
        </is>
      </c>
      <c r="K54" s="6" t="n">
        <v>45572</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eighted average exercise price (in Dollars per share) | $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8" t="n">
        <v>173.12</v>
      </c>
      <c r="J55" s="4" t="inlineStr">
        <is>
          <t xml:space="preserve"> </t>
        </is>
      </c>
      <c r="K55" s="8" t="n">
        <v>173.12</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Vesting expense (in Dollars)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572</v>
      </c>
      <c r="J56" s="4" t="inlineStr">
        <is>
          <t xml:space="preserve"> </t>
        </is>
      </c>
      <c r="K56" s="5" t="n">
        <v>589014</v>
      </c>
      <c r="L56" s="5" t="n">
        <v>791187</v>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General and administrative expenses (in Dollars)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457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Share based payment remaining expenses (in Dollars) | $</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7812</v>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Weighted average vesting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2 years 2 months 1 day</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Restricted Stock Units (RSU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3" t="inlineStr">
        <is>
          <t>Stockholders Equity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Vesting expense (in Dolla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0</v>
      </c>
      <c r="J62" s="5" t="n">
        <v>111187</v>
      </c>
      <c r="K62" s="5" t="n">
        <v>308479</v>
      </c>
      <c r="L62" s="6" t="n">
        <v>1843902</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General and administrative expenses (in Dollars) | $</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37182</v>
      </c>
      <c r="L63" s="5" t="n">
        <v>1209906</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hare based payment remaining expenses (in Dollars) | $</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c r="K64" s="5" t="n">
        <v>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Weighted average vesting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0 years</t>
        </is>
      </c>
      <c r="J65" s="4" t="inlineStr">
        <is>
          <t xml:space="preserve"> </t>
        </is>
      </c>
      <c r="K65" s="4" t="inlineStr">
        <is>
          <t>0 years</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stricted stock gran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0</v>
      </c>
      <c r="J66" s="4" t="inlineStr">
        <is>
          <t xml:space="preserve"> </t>
        </is>
      </c>
      <c r="K66" s="6" t="n">
        <v>0</v>
      </c>
      <c r="L66" s="6" t="n">
        <v>463</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pany issued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3707</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Issue of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4</v>
      </c>
      <c r="K68" s="6" t="n">
        <v>157</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Restricted stock ves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170</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stricted Stock Units (RSUs) [Member] | Common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tockholders 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mpany issued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44</v>
      </c>
      <c r="K72" s="4" t="inlineStr">
        <is>
          <t xml:space="preserve"> </t>
        </is>
      </c>
      <c r="L72" s="6" t="n">
        <v>507558</v>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Restricted stock ves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44</v>
      </c>
      <c r="K73" s="6" t="n">
        <v>17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Research and Development Expense [Member] | Nonvested Stock Op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3" t="inlineStr">
        <is>
          <t>Stockholders 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hare based payment remaining expenses (in Dollars) | $</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5324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search and development (in Dollars) | $</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35535</v>
      </c>
      <c r="J77" s="4" t="inlineStr">
        <is>
          <t xml:space="preserve"> </t>
        </is>
      </c>
      <c r="K77" s="5" t="n">
        <v>203374</v>
      </c>
      <c r="L77" s="5" t="n">
        <v>235415</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Research and Development Expense [Member] | Restricted Stock Units (RSU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Stockholders Equity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search and development (in Dollar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27098</v>
      </c>
      <c r="J80" s="4" t="inlineStr">
        <is>
          <t xml:space="preserve"> </t>
        </is>
      </c>
      <c r="K80" s="6" t="n">
        <v>58777</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General and Administrative Expens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General and administrative expenses (in Dollars) | $</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81586</v>
      </c>
      <c r="J83" s="4" t="inlineStr">
        <is>
          <t xml:space="preserve"> </t>
        </is>
      </c>
      <c r="K83" s="6" t="n">
        <v>105049</v>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General and Administrative Expense [Member] | Nonvested Stock Option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General and administrative expenses (in Dollars) | $</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24429</v>
      </c>
      <c r="J86" s="4" t="inlineStr">
        <is>
          <t xml:space="preserve"> </t>
        </is>
      </c>
      <c r="K86" s="6" t="n">
        <v>385640</v>
      </c>
      <c r="L86" s="5" t="n">
        <v>555772</v>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General and Administrative Expense [Member] | Restricted Stock Units (RSU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Stockholders Equity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Vesting expense (in Dollars)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308479</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General and administrative expenses (in Dollars)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6" t="n">
        <v>111187</v>
      </c>
      <c r="J90" s="4" t="inlineStr">
        <is>
          <t xml:space="preserve"> </t>
        </is>
      </c>
      <c r="K90" s="6" t="n">
        <v>242915</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elling and Marketing Expens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3" t="inlineStr">
        <is>
          <t>Stockholders 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Sales and marketing (in Dollars) | $</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6" t="n">
        <v>504699</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Selling and Marketing Expense [Member] | Restricted Stock Units (RSU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Stockholders Equity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ales and marketing (in Dollar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2503</v>
      </c>
      <c r="J96" s="4" t="inlineStr">
        <is>
          <t xml:space="preserve"> </t>
        </is>
      </c>
      <c r="K96" s="5" t="n">
        <v>6787</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Series B Preferred Stock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Stockholders Equity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ale of shares</t>
        </is>
      </c>
      <c r="B99" s="4" t="inlineStr">
        <is>
          <t xml:space="preserve"> </t>
        </is>
      </c>
      <c r="C99" s="4" t="inlineStr">
        <is>
          <t xml:space="preserve"> </t>
        </is>
      </c>
      <c r="D99" s="4" t="inlineStr">
        <is>
          <t xml:space="preserve"> </t>
        </is>
      </c>
      <c r="E99" s="4" t="inlineStr">
        <is>
          <t xml:space="preserve"> </t>
        </is>
      </c>
      <c r="F99" s="6" t="n">
        <v>1</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Preferred stock, par value (in Dollars per share) | $ / shares</t>
        </is>
      </c>
      <c r="B100" s="4" t="inlineStr">
        <is>
          <t xml:space="preserve"> </t>
        </is>
      </c>
      <c r="C100" s="4" t="inlineStr">
        <is>
          <t xml:space="preserve"> </t>
        </is>
      </c>
      <c r="D100" s="4" t="inlineStr">
        <is>
          <t xml:space="preserve"> </t>
        </is>
      </c>
      <c r="E100" s="4" t="inlineStr">
        <is>
          <t xml:space="preserve"> </t>
        </is>
      </c>
      <c r="F100" s="7" t="n">
        <v>0.001</v>
      </c>
      <c r="G100" s="4" t="inlineStr">
        <is>
          <t xml:space="preserve"> </t>
        </is>
      </c>
      <c r="H100" s="4" t="inlineStr">
        <is>
          <t xml:space="preserve"> </t>
        </is>
      </c>
      <c r="I100" s="7" t="n">
        <v>0.001</v>
      </c>
      <c r="J100" s="4" t="inlineStr">
        <is>
          <t xml:space="preserve"> </t>
        </is>
      </c>
      <c r="K100" s="7" t="n">
        <v>0.001</v>
      </c>
      <c r="L100" s="7" t="n">
        <v>0.001</v>
      </c>
      <c r="M100" s="4" t="inlineStr">
        <is>
          <t xml:space="preserve"> </t>
        </is>
      </c>
      <c r="N100" s="4" t="inlineStr">
        <is>
          <t xml:space="preserve"> </t>
        </is>
      </c>
      <c r="O100" s="4" t="inlineStr">
        <is>
          <t xml:space="preserve"> </t>
        </is>
      </c>
      <c r="P100" s="7" t="n">
        <v>0.001</v>
      </c>
      <c r="Q100" s="4" t="inlineStr">
        <is>
          <t xml:space="preserve"> </t>
        </is>
      </c>
      <c r="R100" s="4" t="inlineStr">
        <is>
          <t xml:space="preserve"> </t>
        </is>
      </c>
      <c r="S100" s="4" t="inlineStr">
        <is>
          <t xml:space="preserve"> </t>
        </is>
      </c>
    </row>
    <row r="101">
      <c r="A101" s="4" t="inlineStr">
        <is>
          <t>Cash received (in Dollars) | $</t>
        </is>
      </c>
      <c r="B101" s="4" t="inlineStr">
        <is>
          <t xml:space="preserve"> </t>
        </is>
      </c>
      <c r="C101" s="4" t="inlineStr">
        <is>
          <t xml:space="preserve"> </t>
        </is>
      </c>
      <c r="D101" s="4" t="inlineStr">
        <is>
          <t xml:space="preserve"> </t>
        </is>
      </c>
      <c r="E101" s="4" t="inlineStr">
        <is>
          <t xml:space="preserve"> </t>
        </is>
      </c>
      <c r="F101" s="5" t="n">
        <v>20000</v>
      </c>
      <c r="G101" s="4" t="inlineStr">
        <is>
          <t xml:space="preserve"> </t>
        </is>
      </c>
      <c r="H101" s="4" t="inlineStr">
        <is>
          <t xml:space="preserve"> </t>
        </is>
      </c>
      <c r="I101" s="4" t="inlineStr">
        <is>
          <t xml:space="preserve"> </t>
        </is>
      </c>
      <c r="J101" s="4" t="inlineStr">
        <is>
          <t xml:space="preserve"> </t>
        </is>
      </c>
      <c r="K101" s="5" t="n">
        <v>20000</v>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Number of preferred stock votes</t>
        </is>
      </c>
      <c r="B102" s="4" t="inlineStr">
        <is>
          <t xml:space="preserve"> </t>
        </is>
      </c>
      <c r="C102" s="4" t="inlineStr">
        <is>
          <t xml:space="preserve"> </t>
        </is>
      </c>
      <c r="D102" s="4" t="inlineStr">
        <is>
          <t xml:space="preserve"> </t>
        </is>
      </c>
      <c r="E102" s="4" t="inlineStr">
        <is>
          <t xml:space="preserve"> </t>
        </is>
      </c>
      <c r="F102" s="6" t="n">
        <v>250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Consideration amount (in Dollars) | $</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20000</v>
      </c>
      <c r="J103" s="4" t="inlineStr">
        <is>
          <t xml:space="preserve"> </t>
        </is>
      </c>
      <c r="K103" s="5" t="n">
        <v>20000</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Redemption amount paid (in Dollars) | $</t>
        </is>
      </c>
      <c r="B104" s="4" t="inlineStr">
        <is>
          <t xml:space="preserve"> </t>
        </is>
      </c>
      <c r="C104" s="4" t="inlineStr">
        <is>
          <t xml:space="preserve"> </t>
        </is>
      </c>
      <c r="D104" s="5" t="n">
        <v>20000</v>
      </c>
      <c r="E104" s="5" t="n">
        <v>2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Number of shares redeemed</t>
        </is>
      </c>
      <c r="B105" s="4" t="inlineStr">
        <is>
          <t xml:space="preserve"> </t>
        </is>
      </c>
      <c r="C105" s="4" t="inlineStr">
        <is>
          <t xml:space="preserve"> </t>
        </is>
      </c>
      <c r="D105" s="6" t="n">
        <v>1</v>
      </c>
      <c r="E105" s="6" t="n">
        <v>1</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Redemption date</t>
        </is>
      </c>
      <c r="B106" s="4" t="inlineStr">
        <is>
          <t xml:space="preserve"> </t>
        </is>
      </c>
      <c r="C106" s="4" t="inlineStr">
        <is>
          <t xml:space="preserve"> </t>
        </is>
      </c>
      <c r="D106" s="4" t="inlineStr">
        <is>
          <t xml:space="preserve"> </t>
        </is>
      </c>
      <c r="E106" s="4" t="inlineStr">
        <is>
          <t>September 13, 2022</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September 13, 2022</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1</v>
      </c>
      <c r="J107" s="4" t="inlineStr">
        <is>
          <t xml:space="preserve"> </t>
        </is>
      </c>
      <c r="K107" s="6" t="n">
        <v>1</v>
      </c>
      <c r="L107" s="6" t="n">
        <v>1</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eries B-2 Preferred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Preferred stock, par value (in Dollars per share) | $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7" t="n">
        <v>0.001</v>
      </c>
      <c r="J110" s="4" t="inlineStr">
        <is>
          <t xml:space="preserve"> </t>
        </is>
      </c>
      <c r="K110" s="7" t="n">
        <v>0.001</v>
      </c>
      <c r="L110" s="4" t="inlineStr">
        <is>
          <t xml:space="preserve"> </t>
        </is>
      </c>
      <c r="M110" s="7" t="n">
        <v>0.00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s of convertible preferred stock</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6" t="n">
        <v>2625</v>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Preferred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6" t="n">
        <v>2625</v>
      </c>
      <c r="J112" s="4" t="inlineStr">
        <is>
          <t xml:space="preserve"> </t>
        </is>
      </c>
      <c r="K112" s="6" t="n">
        <v>2625</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Par value (in Dollars per share) | $ /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5" t="n">
        <v>1000</v>
      </c>
      <c r="J113" s="4" t="inlineStr">
        <is>
          <t xml:space="preserve"> </t>
        </is>
      </c>
      <c r="K113" s="5" t="n">
        <v>1000</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Conversion price per share (in Dollars per share) | $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8" t="n">
        <v>4.71</v>
      </c>
      <c r="J114" s="4" t="inlineStr">
        <is>
          <t xml:space="preserve"> </t>
        </is>
      </c>
      <c r="K114" s="8" t="n">
        <v>4.71</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Conversion price descrip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i) the Alternate Conversion Price (as defined below) and
(ii) the quotient of (x) the 125% redemption premium multiplied by (y) the amount of Series B-2 Preferred Stock subject to such conversion.
“Triggering Events” include, among others, (i) a suspension of trading or the failure to be traded or listed on an eligible
market for five consecutive days or more, (ii) the failure to remove restrictive legends when required, (iii) the Company’s default
in payment of indebtedness in an aggregate amount of $500,000 or more(the Company is currently in default for payments greater than $500,000),
(iv) proceedings for a bankruptcy, insolvency, reorganization or liquidation, which are not dismissed with 30 days, (v) commencement
of a voluntary bankruptcy proceeding, and (viii) final judgments against the Company for the payment of money in excess of $500,000.</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Floor price (in Dollars per Item) | $ / ite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15" t="n">
        <v>0.9419999999999999</v>
      </c>
      <c r="J116" s="4" t="inlineStr">
        <is>
          <t xml:space="preserve"> </t>
        </is>
      </c>
      <c r="K116" s="15" t="n">
        <v>0.9419999999999999</v>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Volume weighted average price percentag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14" t="n">
        <v>0.8</v>
      </c>
      <c r="J117" s="4" t="inlineStr">
        <is>
          <t xml:space="preserve"> </t>
        </is>
      </c>
      <c r="K117" s="14" t="n">
        <v>0.8</v>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ercentage of stock convers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14" t="n">
        <v>1.25</v>
      </c>
      <c r="J118" s="4" t="inlineStr">
        <is>
          <t xml:space="preserve"> </t>
        </is>
      </c>
      <c r="K118" s="14" t="n">
        <v>1.25</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Preferred stock redemption percentag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14" t="n">
        <v>1.15</v>
      </c>
      <c r="J119" s="4" t="inlineStr">
        <is>
          <t xml:space="preserve"> </t>
        </is>
      </c>
      <c r="K119" s="14" t="n">
        <v>1.15</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Excess of beneficially own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13" t="n">
        <v>0.0499</v>
      </c>
      <c r="J120" s="4" t="inlineStr">
        <is>
          <t xml:space="preserve"> </t>
        </is>
      </c>
      <c r="K120" s="13" t="n">
        <v>0.0499</v>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Series C Preferred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Sale of shares</t>
        </is>
      </c>
      <c r="B123" s="4" t="inlineStr">
        <is>
          <t xml:space="preserve"> </t>
        </is>
      </c>
      <c r="C123" s="6" t="n">
        <v>1</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eferred stock, par value (in Dollars per share) | $ / shares</t>
        </is>
      </c>
      <c r="B124" s="4" t="inlineStr">
        <is>
          <t xml:space="preserve"> </t>
        </is>
      </c>
      <c r="C124" s="7" t="n">
        <v>0.001</v>
      </c>
      <c r="D124" s="4" t="inlineStr">
        <is>
          <t xml:space="preserve"> </t>
        </is>
      </c>
      <c r="E124" s="4" t="inlineStr">
        <is>
          <t xml:space="preserve"> </t>
        </is>
      </c>
      <c r="F124" s="4" t="inlineStr">
        <is>
          <t xml:space="preserve"> </t>
        </is>
      </c>
      <c r="G124" s="4" t="inlineStr">
        <is>
          <t xml:space="preserve"> </t>
        </is>
      </c>
      <c r="H124" s="4" t="inlineStr">
        <is>
          <t xml:space="preserve"> </t>
        </is>
      </c>
      <c r="I124" s="7" t="n">
        <v>0.001</v>
      </c>
      <c r="J124" s="4" t="inlineStr">
        <is>
          <t xml:space="preserve"> </t>
        </is>
      </c>
      <c r="K124" s="7" t="n">
        <v>0.001</v>
      </c>
      <c r="L124" s="7" t="n">
        <v>0.001</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ash received (in Dollars) | $</t>
        </is>
      </c>
      <c r="B125" s="4" t="inlineStr">
        <is>
          <t xml:space="preserve"> </t>
        </is>
      </c>
      <c r="C125" s="5" t="n">
        <v>1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000</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preferred stock votes</t>
        </is>
      </c>
      <c r="B126" s="4" t="inlineStr">
        <is>
          <t xml:space="preserve"> </t>
        </is>
      </c>
      <c r="C126" s="6" t="n">
        <v>2500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onsideration amount (in Dollars) | $</t>
        </is>
      </c>
      <c r="B127" s="4" t="inlineStr">
        <is>
          <t xml:space="preserve"> </t>
        </is>
      </c>
      <c r="C127" s="5" t="n">
        <v>1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eferred stock, shares authoriz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6" t="n">
        <v>1</v>
      </c>
      <c r="J128" s="4" t="inlineStr">
        <is>
          <t xml:space="preserve"> </t>
        </is>
      </c>
      <c r="K128" s="6" t="n">
        <v>1</v>
      </c>
      <c r="L128" s="6" t="n">
        <v>1</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sheetData>
  <mergeCells count="4">
    <mergeCell ref="A1:A2"/>
    <mergeCell ref="D1:E1"/>
    <mergeCell ref="I1:J1"/>
    <mergeCell ref="K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Operations (Unaudited) (Parenthetica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4" t="inlineStr">
        <is>
          <t>Net loss per share -Diluted (in Dollars per share)</t>
        </is>
      </c>
      <c r="B3" s="8" t="n">
        <v>-9.140000000000001</v>
      </c>
      <c r="C3" s="8" t="n">
        <v>-52.46</v>
      </c>
      <c r="D3" s="8" t="n">
        <v>-108.15</v>
      </c>
      <c r="E3" s="8" t="n">
        <v>-595.6</v>
      </c>
    </row>
    <row r="4">
      <c r="A4" s="4" t="inlineStr">
        <is>
          <t>Weighted average number of shares outstanding during the year - Diluted (in Shares)</t>
        </is>
      </c>
      <c r="B4" s="6" t="n">
        <v>1610872</v>
      </c>
      <c r="C4" s="6" t="n">
        <v>114072</v>
      </c>
      <c r="D4" s="6" t="n">
        <v>302356</v>
      </c>
      <c r="E4" s="6" t="n">
        <v>46369</v>
      </c>
    </row>
    <row r="5">
      <c r="A5" s="4" t="inlineStr">
        <is>
          <t>General and Administrative Expenses</t>
        </is>
      </c>
      <c r="B5" s="4" t="inlineStr">
        <is>
          <t xml:space="preserve"> </t>
        </is>
      </c>
      <c r="C5" s="4" t="inlineStr">
        <is>
          <t xml:space="preserve"> </t>
        </is>
      </c>
      <c r="D5" s="4" t="inlineStr">
        <is>
          <t xml:space="preserve"> </t>
        </is>
      </c>
      <c r="E5" s="4" t="inlineStr">
        <is>
          <t xml:space="preserve"> </t>
        </is>
      </c>
    </row>
    <row r="6">
      <c r="A6" s="4" t="inlineStr">
        <is>
          <t>Stock-based compensation</t>
        </is>
      </c>
      <c r="B6" s="4" t="inlineStr">
        <is>
          <t xml:space="preserve"> </t>
        </is>
      </c>
      <c r="C6" s="4" t="inlineStr">
        <is>
          <t xml:space="preserve"> </t>
        </is>
      </c>
      <c r="D6" s="5" t="n">
        <v>1133077</v>
      </c>
      <c r="E6" s="5" t="n">
        <v>1516805</v>
      </c>
    </row>
    <row r="7">
      <c r="A7" s="4" t="inlineStr">
        <is>
          <t>Research and Development</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4" t="inlineStr">
        <is>
          <t xml:space="preserve"> </t>
        </is>
      </c>
      <c r="D8" s="6" t="n">
        <v>262154</v>
      </c>
      <c r="E8" s="6" t="n">
        <v>591518</v>
      </c>
    </row>
    <row r="9">
      <c r="A9" s="4" t="inlineStr">
        <is>
          <t>Sales and Marketing</t>
        </is>
      </c>
      <c r="B9" s="4" t="inlineStr">
        <is>
          <t xml:space="preserve"> </t>
        </is>
      </c>
      <c r="C9" s="4" t="inlineStr">
        <is>
          <t xml:space="preserve"> </t>
        </is>
      </c>
      <c r="D9" s="4" t="inlineStr">
        <is>
          <t xml:space="preserve"> </t>
        </is>
      </c>
      <c r="E9" s="4" t="inlineStr">
        <is>
          <t xml:space="preserve"> </t>
        </is>
      </c>
    </row>
    <row r="10">
      <c r="A10" s="4" t="inlineStr">
        <is>
          <t>Stock-based compensation</t>
        </is>
      </c>
      <c r="B10" s="4" t="inlineStr">
        <is>
          <t xml:space="preserve"> </t>
        </is>
      </c>
      <c r="C10" s="4" t="inlineStr">
        <is>
          <t xml:space="preserve"> </t>
        </is>
      </c>
      <c r="D10" s="5" t="n">
        <v>6787</v>
      </c>
      <c r="E10" s="5" t="n">
        <v>10230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R169"/>
  <sheetViews>
    <sheetView workbookViewId="0">
      <selection activeCell="A1" sqref="A1"/>
    </sheetView>
  </sheetViews>
  <sheetFormatPr baseColWidth="8" defaultRowHeight="15"/>
  <cols>
    <col width="79" customWidth="1" min="1" max="1"/>
    <col width="32" customWidth="1" min="2" max="2"/>
    <col width="32" customWidth="1" min="3" max="3"/>
    <col width="29" customWidth="1" min="4" max="4"/>
    <col width="40" customWidth="1" min="5" max="5"/>
    <col width="40" customWidth="1" min="6" max="6"/>
    <col width="40" customWidth="1" min="7" max="7"/>
    <col width="32" customWidth="1" min="8" max="8"/>
    <col width="21" customWidth="1" min="9" max="9"/>
    <col width="40" customWidth="1" min="10" max="10"/>
    <col width="29" customWidth="1" min="11" max="11"/>
    <col width="40" customWidth="1" min="12" max="12"/>
    <col width="40" customWidth="1" min="13" max="13"/>
    <col width="25" customWidth="1" min="14" max="14"/>
    <col width="25" customWidth="1" min="15" max="15"/>
    <col width="21" customWidth="1" min="16" max="16"/>
    <col width="32" customWidth="1" min="17" max="17"/>
    <col width="24" customWidth="1" min="18" max="18"/>
  </cols>
  <sheetData>
    <row r="1">
      <c r="A1" s="1" t="inlineStr">
        <is>
          <t>Stockholders’ Equity (Details) - Detail 4</t>
        </is>
      </c>
      <c r="I1" s="2" t="inlineStr">
        <is>
          <t>1 Months Ended</t>
        </is>
      </c>
      <c r="J1" s="2" t="inlineStr">
        <is>
          <t>3 Months Ended</t>
        </is>
      </c>
      <c r="L1" s="2" t="inlineStr">
        <is>
          <t>12 Months Ended</t>
        </is>
      </c>
    </row>
    <row r="2">
      <c r="B2" s="2" t="inlineStr">
        <is>
          <t>Dec. 29, 2023 $ / shares shares</t>
        </is>
      </c>
      <c r="C2" s="2" t="inlineStr">
        <is>
          <t>Dec. 18, 2023 $ / shares shares</t>
        </is>
      </c>
      <c r="D2" s="2" t="inlineStr">
        <is>
          <t>Sep. 01, 2023 USD ($) shares</t>
        </is>
      </c>
      <c r="E2" s="2" t="inlineStr">
        <is>
          <t>Aug. 31, 2023 USD ($) $ / shares shares</t>
        </is>
      </c>
      <c r="F2" s="2" t="inlineStr">
        <is>
          <t>Jul. 11, 2023 USD ($) $ / shares shares</t>
        </is>
      </c>
      <c r="G2" s="2" t="inlineStr">
        <is>
          <t>Apr. 20, 2023 USD ($) $ / shares shares</t>
        </is>
      </c>
      <c r="H2" s="2" t="inlineStr">
        <is>
          <t>Feb. 24, 2021 $ / shares shares</t>
        </is>
      </c>
      <c r="I2" s="2" t="inlineStr">
        <is>
          <t>Oct. 31, 2017 shares</t>
        </is>
      </c>
      <c r="J2" s="2" t="inlineStr">
        <is>
          <t>Mar. 31, 2024 USD ($) $ / shares shares</t>
        </is>
      </c>
      <c r="K2" s="2" t="inlineStr">
        <is>
          <t>Mar. 31, 2023 USD ($) shares</t>
        </is>
      </c>
      <c r="L2" s="2" t="inlineStr">
        <is>
          <t>Dec. 31, 2023 USD ($) $ / shares shares</t>
        </is>
      </c>
      <c r="M2" s="2" t="inlineStr">
        <is>
          <t>Dec. 31, 2022 USD ($) $ / shares shares</t>
        </is>
      </c>
      <c r="N2" s="2" t="inlineStr">
        <is>
          <t>Sep. 20, 2022 $ / shares</t>
        </is>
      </c>
      <c r="O2" s="2" t="inlineStr">
        <is>
          <t>Dec. 06, 2021 $ / shares</t>
        </is>
      </c>
      <c r="P2" s="2" t="inlineStr">
        <is>
          <t>Oct. 18, 2021 shares</t>
        </is>
      </c>
      <c r="Q2" s="2" t="inlineStr">
        <is>
          <t>Aug. 31, 2021 $ / shares shares</t>
        </is>
      </c>
      <c r="R2" s="2" t="inlineStr">
        <is>
          <t>May 24, 2021 $ / shares</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valu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1</v>
      </c>
      <c r="K4" s="4" t="inlineStr">
        <is>
          <t xml:space="preserve"> </t>
        </is>
      </c>
      <c r="L4" s="7" t="n">
        <v>0.001</v>
      </c>
      <c r="M4" s="7" t="n">
        <v>0.00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ash received (in Dolla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07016</v>
      </c>
      <c r="L5" s="5" t="n">
        <v>507016</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share issu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665265</v>
      </c>
      <c r="K6" s="4" t="inlineStr">
        <is>
          <t xml:space="preserve"> </t>
        </is>
      </c>
      <c r="L6" s="6" t="n">
        <v>1318968</v>
      </c>
      <c r="M6" s="6" t="n">
        <v>107698</v>
      </c>
      <c r="N6" s="4" t="inlineStr">
        <is>
          <t xml:space="preserve"> </t>
        </is>
      </c>
      <c r="O6" s="4" t="inlineStr">
        <is>
          <t xml:space="preserve"> </t>
        </is>
      </c>
      <c r="P6" s="6" t="n">
        <v>1417</v>
      </c>
      <c r="Q6" s="4" t="inlineStr">
        <is>
          <t xml:space="preserve"> </t>
        </is>
      </c>
      <c r="R6" s="4" t="inlineStr">
        <is>
          <t xml:space="preserve"> </t>
        </is>
      </c>
    </row>
    <row r="7">
      <c r="A7" s="4" t="inlineStr">
        <is>
          <t>Common stock, par value (in Dollars per share) | $ / shares</t>
        </is>
      </c>
      <c r="B7" s="7" t="n">
        <v>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001</v>
      </c>
      <c r="K7" s="4" t="inlineStr">
        <is>
          <t xml:space="preserve"> </t>
        </is>
      </c>
      <c r="L7" s="7" t="n">
        <v>0.001</v>
      </c>
      <c r="M7" s="7" t="n">
        <v>0.001</v>
      </c>
      <c r="N7" s="4" t="inlineStr">
        <is>
          <t xml:space="preserve"> </t>
        </is>
      </c>
      <c r="O7" s="4" t="inlineStr">
        <is>
          <t xml:space="preserve"> </t>
        </is>
      </c>
      <c r="P7" s="4" t="inlineStr">
        <is>
          <t xml:space="preserve"> </t>
        </is>
      </c>
      <c r="Q7" s="4" t="inlineStr">
        <is>
          <t xml:space="preserve"> </t>
        </is>
      </c>
      <c r="R7" s="7" t="n">
        <v>0.001</v>
      </c>
    </row>
    <row r="8">
      <c r="A8" s="4" t="inlineStr">
        <is>
          <t>Vesting expense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9964</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General and administrative expense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843902</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Research and developme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145266</v>
      </c>
      <c r="K10" s="6" t="n">
        <v>1387541</v>
      </c>
      <c r="L10" s="5" t="n">
        <v>7074339</v>
      </c>
      <c r="M10" s="5" t="n">
        <v>7268084</v>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Weighted average vesting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1 year 11 months 1 day</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Warrants issued | shares</t>
        </is>
      </c>
      <c r="B12" s="4" t="inlineStr">
        <is>
          <t xml:space="preserve"> </t>
        </is>
      </c>
      <c r="C12" s="4" t="inlineStr">
        <is>
          <t xml:space="preserve"> </t>
        </is>
      </c>
      <c r="D12" s="6" t="n">
        <v>9086</v>
      </c>
      <c r="E12" s="6" t="n">
        <v>6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Warrant exercised (in Dollars)</t>
        </is>
      </c>
      <c r="B13" s="4" t="inlineStr">
        <is>
          <t xml:space="preserve"> </t>
        </is>
      </c>
      <c r="C13" s="4" t="inlineStr">
        <is>
          <t xml:space="preserve"> </t>
        </is>
      </c>
      <c r="D13" s="5" t="n">
        <v>612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Warrants to purchase of common stock | shares</t>
        </is>
      </c>
      <c r="B14" s="6" t="n">
        <v>247422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15</v>
      </c>
      <c r="K14" s="4" t="inlineStr">
        <is>
          <t xml:space="preserve"> </t>
        </is>
      </c>
      <c r="L14" s="6" t="n">
        <v>115</v>
      </c>
      <c r="M14" s="4" t="inlineStr">
        <is>
          <t xml:space="preserve"> </t>
        </is>
      </c>
      <c r="N14" s="4" t="inlineStr">
        <is>
          <t xml:space="preserve"> </t>
        </is>
      </c>
      <c r="O14" s="4" t="inlineStr">
        <is>
          <t xml:space="preserve"> </t>
        </is>
      </c>
      <c r="P14" s="4" t="inlineStr">
        <is>
          <t xml:space="preserve"> </t>
        </is>
      </c>
      <c r="Q14" s="6" t="n">
        <v>2292</v>
      </c>
      <c r="R14" s="4" t="inlineStr">
        <is>
          <t xml:space="preserve"> </t>
        </is>
      </c>
    </row>
    <row r="15">
      <c r="A15" s="4" t="inlineStr">
        <is>
          <t>Share price (in Dollars per share) | $ / shares</t>
        </is>
      </c>
      <c r="B15" s="8" t="n">
        <v>4.8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Exercise price per share (in Dollars per share) | $ / shares</t>
        </is>
      </c>
      <c r="B16" s="7"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8" t="n">
        <v>2.47</v>
      </c>
      <c r="K16" s="4" t="inlineStr">
        <is>
          <t xml:space="preserve"> </t>
        </is>
      </c>
      <c r="L16" s="5" t="n">
        <v>6000</v>
      </c>
      <c r="M16" s="4" t="inlineStr">
        <is>
          <t xml:space="preserve"> </t>
        </is>
      </c>
      <c r="N16" s="5" t="n">
        <v>240</v>
      </c>
      <c r="O16" s="5" t="n">
        <v>2300</v>
      </c>
      <c r="P16" s="4" t="inlineStr">
        <is>
          <t xml:space="preserve"> </t>
        </is>
      </c>
      <c r="Q16" s="5" t="n">
        <v>5060</v>
      </c>
      <c r="R16" s="4" t="inlineStr">
        <is>
          <t xml:space="preserve"> </t>
        </is>
      </c>
    </row>
    <row r="17">
      <c r="A17" s="4" t="inlineStr">
        <is>
          <t>Exercisable perio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3 years</t>
        </is>
      </c>
      <c r="H17" s="4" t="inlineStr">
        <is>
          <t xml:space="preserve"> </t>
        </is>
      </c>
      <c r="I17" s="4" t="inlineStr">
        <is>
          <t xml:space="preserve"> </t>
        </is>
      </c>
      <c r="J17" s="4" t="inlineStr">
        <is>
          <t>3 years</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Black scholes valuation model (in Dollars)</t>
        </is>
      </c>
      <c r="B18" s="4" t="inlineStr">
        <is>
          <t xml:space="preserve"> </t>
        </is>
      </c>
      <c r="C18" s="4" t="inlineStr">
        <is>
          <t xml:space="preserve"> </t>
        </is>
      </c>
      <c r="D18" s="4" t="inlineStr">
        <is>
          <t xml:space="preserve"> </t>
        </is>
      </c>
      <c r="E18" s="4" t="inlineStr">
        <is>
          <t xml:space="preserve"> </t>
        </is>
      </c>
      <c r="F18" s="4" t="inlineStr">
        <is>
          <t xml:space="preserve"> </t>
        </is>
      </c>
      <c r="G18" s="5" t="n">
        <v>56742</v>
      </c>
      <c r="H18" s="4" t="inlineStr">
        <is>
          <t xml:space="preserve"> </t>
        </is>
      </c>
      <c r="I18" s="4" t="inlineStr">
        <is>
          <t xml:space="preserve"> </t>
        </is>
      </c>
      <c r="J18" s="4" t="inlineStr">
        <is>
          <t xml:space="preserve"> </t>
        </is>
      </c>
      <c r="K18" s="4" t="inlineStr">
        <is>
          <t xml:space="preserve"> </t>
        </is>
      </c>
      <c r="L18" s="5" t="n">
        <v>470772</v>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Warrants issued black scholes valuation (in Dollars)</t>
        </is>
      </c>
      <c r="B19" s="4" t="inlineStr">
        <is>
          <t xml:space="preserve"> </t>
        </is>
      </c>
      <c r="C19" s="4" t="inlineStr">
        <is>
          <t xml:space="preserve"> </t>
        </is>
      </c>
      <c r="D19" s="4" t="inlineStr">
        <is>
          <t xml:space="preserve"> </t>
        </is>
      </c>
      <c r="E19" s="5" t="n">
        <v>19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et proceeds from private placement (in Dollars)</t>
        </is>
      </c>
      <c r="B20" s="4" t="inlineStr">
        <is>
          <t xml:space="preserve"> </t>
        </is>
      </c>
      <c r="C20" s="4" t="inlineStr">
        <is>
          <t xml:space="preserve"> </t>
        </is>
      </c>
      <c r="D20" s="4" t="inlineStr">
        <is>
          <t xml:space="preserve"> </t>
        </is>
      </c>
      <c r="E20" s="6" t="n">
        <v>9000000</v>
      </c>
      <c r="F20" s="4" t="inlineStr">
        <is>
          <t xml:space="preserve"> </t>
        </is>
      </c>
      <c r="G20" s="4" t="inlineStr">
        <is>
          <t xml:space="preserve"> </t>
        </is>
      </c>
      <c r="H20" s="4" t="inlineStr">
        <is>
          <t xml:space="preserve"> </t>
        </is>
      </c>
      <c r="I20" s="4" t="inlineStr">
        <is>
          <t xml:space="preserve"> </t>
        </is>
      </c>
      <c r="J20" s="5" t="n">
        <v>5500000</v>
      </c>
      <c r="K20" s="4" t="inlineStr">
        <is>
          <t xml:space="preserve"> </t>
        </is>
      </c>
      <c r="L20" s="6" t="n">
        <v>55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s of outstanding obligation (in Dollars)</t>
        </is>
      </c>
      <c r="B21" s="4" t="inlineStr">
        <is>
          <t xml:space="preserve"> </t>
        </is>
      </c>
      <c r="C21" s="4" t="inlineStr">
        <is>
          <t xml:space="preserve"> </t>
        </is>
      </c>
      <c r="D21" s="4" t="inlineStr">
        <is>
          <t xml:space="preserve"> </t>
        </is>
      </c>
      <c r="E21" s="6" t="n">
        <v>3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Repayment of debt (in Dollars)</t>
        </is>
      </c>
      <c r="B22" s="4" t="inlineStr">
        <is>
          <t xml:space="preserve"> </t>
        </is>
      </c>
      <c r="C22" s="4" t="inlineStr">
        <is>
          <t xml:space="preserve"> </t>
        </is>
      </c>
      <c r="D22" s="4" t="inlineStr">
        <is>
          <t xml:space="preserve"> </t>
        </is>
      </c>
      <c r="E22" s="5" t="n">
        <v>4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Receivable amount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5444628</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Common stock outstanding owned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3" t="n">
        <v>0.0999</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Research and development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8145266</v>
      </c>
      <c r="K25" s="5" t="n">
        <v>1387541</v>
      </c>
      <c r="L25" s="5" t="n">
        <v>7074339</v>
      </c>
      <c r="M25" s="6" t="n">
        <v>7268084</v>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Issue of common stock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332876</v>
      </c>
      <c r="M26" s="4" t="inlineStr">
        <is>
          <t xml:space="preserve"> </t>
        </is>
      </c>
      <c r="N26" s="4" t="inlineStr">
        <is>
          <t xml:space="preserve"> </t>
        </is>
      </c>
      <c r="O26" s="4" t="inlineStr">
        <is>
          <t xml:space="preserve"> </t>
        </is>
      </c>
      <c r="P26" s="4" t="inlineStr">
        <is>
          <t xml:space="preserve"> </t>
        </is>
      </c>
      <c r="Q26" s="6" t="n">
        <v>2292</v>
      </c>
      <c r="R26" s="4" t="inlineStr">
        <is>
          <t xml:space="preserve"> </t>
        </is>
      </c>
    </row>
    <row r="27">
      <c r="A27" s="4" t="inlineStr">
        <is>
          <t>Warra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Stockholders 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ale of shares | shares</t>
        </is>
      </c>
      <c r="B29" s="6" t="n">
        <v>2474228</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Vesting expense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0</v>
      </c>
      <c r="M30" s="5" t="n">
        <v>609748</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 based payment remaining expenses (in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0</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Weighted average vesting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0 years</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Warrants to purchase of common stock | shares</t>
        </is>
      </c>
      <c r="B33" s="4" t="inlineStr">
        <is>
          <t xml:space="preserve"> </t>
        </is>
      </c>
      <c r="C33" s="4" t="inlineStr">
        <is>
          <t xml:space="preserve"> </t>
        </is>
      </c>
      <c r="D33" s="4" t="inlineStr">
        <is>
          <t xml:space="preserve"> </t>
        </is>
      </c>
      <c r="E33" s="4" t="inlineStr">
        <is>
          <t xml:space="preserve"> </t>
        </is>
      </c>
      <c r="F33" s="4" t="inlineStr">
        <is>
          <t xml:space="preserve"> </t>
        </is>
      </c>
      <c r="G33" s="6" t="n">
        <v>2378</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hare pric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0" t="n">
        <v>4.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urchase of each warrant | shares</t>
        </is>
      </c>
      <c r="B35" s="4" t="inlineStr">
        <is>
          <t xml:space="preserve"> </t>
        </is>
      </c>
      <c r="C35" s="4" t="inlineStr">
        <is>
          <t xml:space="preserve"> </t>
        </is>
      </c>
      <c r="D35" s="4" t="inlineStr">
        <is>
          <t xml:space="preserve"> </t>
        </is>
      </c>
      <c r="E35" s="4" t="inlineStr">
        <is>
          <t xml:space="preserve"> </t>
        </is>
      </c>
      <c r="F35" s="4" t="inlineStr">
        <is>
          <t xml:space="preserve"> </t>
        </is>
      </c>
      <c r="G35" s="6" t="n">
        <v>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Exercise price per share (in Dollars per share) | $ / shares</t>
        </is>
      </c>
      <c r="B36" s="4" t="inlineStr">
        <is>
          <t xml:space="preserve"> </t>
        </is>
      </c>
      <c r="C36" s="4" t="inlineStr">
        <is>
          <t xml:space="preserve"> </t>
        </is>
      </c>
      <c r="D36" s="4" t="inlineStr">
        <is>
          <t xml:space="preserve"> </t>
        </is>
      </c>
      <c r="E36" s="10" t="n">
        <v>12.5</v>
      </c>
      <c r="F36" s="4" t="inlineStr">
        <is>
          <t xml:space="preserve"> </t>
        </is>
      </c>
      <c r="G36" s="10" t="n">
        <v>34.4</v>
      </c>
      <c r="H36" s="4" t="inlineStr">
        <is>
          <t xml:space="preserve"> </t>
        </is>
      </c>
      <c r="I36" s="4" t="inlineStr">
        <is>
          <t xml:space="preserve"> </t>
        </is>
      </c>
      <c r="J36" s="4" t="inlineStr">
        <is>
          <t xml:space="preserve"> </t>
        </is>
      </c>
      <c r="K36" s="4" t="inlineStr">
        <is>
          <t xml:space="preserve"> </t>
        </is>
      </c>
      <c r="L36" s="8" t="n">
        <v>6.0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Warrants term</t>
        </is>
      </c>
      <c r="B37" s="4" t="inlineStr">
        <is>
          <t xml:space="preserve"> </t>
        </is>
      </c>
      <c r="C37" s="4" t="inlineStr">
        <is>
          <t xml:space="preserve"> </t>
        </is>
      </c>
      <c r="D37" s="4" t="inlineStr">
        <is>
          <t xml:space="preserve"> </t>
        </is>
      </c>
      <c r="E37" s="4" t="inlineStr">
        <is>
          <t>5 years 6 month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Common stock outstanding owned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13" t="n">
        <v>0.0499</v>
      </c>
      <c r="K38" s="4" t="inlineStr">
        <is>
          <t xml:space="preserve"> </t>
        </is>
      </c>
      <c r="L38" s="13" t="n">
        <v>0.0499</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Issue of common stock | shares</t>
        </is>
      </c>
      <c r="B39" s="6" t="n">
        <v>123711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unded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tockholders Equ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ommon stock, par value (in Dollars per share) | $ / shares</t>
        </is>
      </c>
      <c r="B42" s="7" t="n">
        <v>0.00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Warrants to purchase of common stock | shares</t>
        </is>
      </c>
      <c r="B43" s="6" t="n">
        <v>1237114</v>
      </c>
      <c r="C43" s="4" t="inlineStr">
        <is>
          <t xml:space="preserve"> </t>
        </is>
      </c>
      <c r="D43" s="4" t="inlineStr">
        <is>
          <t xml:space="preserve"> </t>
        </is>
      </c>
      <c r="E43" s="6" t="n">
        <v>1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hare price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8" t="n">
        <v>48.76</v>
      </c>
      <c r="H44" s="4" t="inlineStr">
        <is>
          <t xml:space="preserve"> </t>
        </is>
      </c>
      <c r="I44" s="4" t="inlineStr">
        <is>
          <t xml:space="preserve"> </t>
        </is>
      </c>
      <c r="J44" s="9" t="n">
        <v>6.0625</v>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oceeds from warrants (in Dollars)</t>
        </is>
      </c>
      <c r="B45" s="4" t="inlineStr">
        <is>
          <t xml:space="preserve"> </t>
        </is>
      </c>
      <c r="C45" s="4" t="inlineStr">
        <is>
          <t xml:space="preserve"> </t>
        </is>
      </c>
      <c r="D45" s="4" t="inlineStr">
        <is>
          <t xml:space="preserve"> </t>
        </is>
      </c>
      <c r="E45" s="4" t="inlineStr">
        <is>
          <t xml:space="preserve"> </t>
        </is>
      </c>
      <c r="F45" s="4" t="inlineStr">
        <is>
          <t xml:space="preserve"> </t>
        </is>
      </c>
      <c r="G45" s="5" t="n">
        <v>1600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Commissions amount (in Dollars)</t>
        </is>
      </c>
      <c r="B46" s="4" t="inlineStr">
        <is>
          <t xml:space="preserve"> </t>
        </is>
      </c>
      <c r="C46" s="4" t="inlineStr">
        <is>
          <t xml:space="preserve"> </t>
        </is>
      </c>
      <c r="D46" s="4" t="inlineStr">
        <is>
          <t xml:space="preserve"> </t>
        </is>
      </c>
      <c r="E46" s="4" t="inlineStr">
        <is>
          <t xml:space="preserve"> </t>
        </is>
      </c>
      <c r="F46" s="4" t="inlineStr">
        <is>
          <t xml:space="preserve"> </t>
        </is>
      </c>
      <c r="G46" s="5" t="n">
        <v>291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Exercise price per share (in Dollars per share) | $ / shares</t>
        </is>
      </c>
      <c r="B47" s="7" t="n">
        <v>0.001</v>
      </c>
      <c r="C47" s="4" t="inlineStr">
        <is>
          <t xml:space="preserve"> </t>
        </is>
      </c>
      <c r="D47" s="4" t="inlineStr">
        <is>
          <t xml:space="preserve"> </t>
        </is>
      </c>
      <c r="E47" s="7" t="n">
        <v>0.00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Stockholders 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Warrants issued | shares</t>
        </is>
      </c>
      <c r="B50" s="4" t="inlineStr">
        <is>
          <t xml:space="preserve"> </t>
        </is>
      </c>
      <c r="C50" s="4" t="inlineStr">
        <is>
          <t xml:space="preserve"> </t>
        </is>
      </c>
      <c r="D50" s="4" t="inlineStr">
        <is>
          <t xml:space="preserve"> </t>
        </is>
      </c>
      <c r="E50" s="6" t="n">
        <v>32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Warrants to purchase of common stock | shares</t>
        </is>
      </c>
      <c r="B51" s="6" t="n">
        <v>2474228</v>
      </c>
      <c r="C51" s="4" t="inlineStr">
        <is>
          <t xml:space="preserve"> </t>
        </is>
      </c>
      <c r="D51" s="4" t="inlineStr">
        <is>
          <t xml:space="preserve"> </t>
        </is>
      </c>
      <c r="E51" s="6" t="n">
        <v>1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hare price (in Dollars per share) | $ / shares</t>
        </is>
      </c>
      <c r="B52" s="8" t="n">
        <v>4.8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Exercise price per share (in Dollars per share) | $ / shares</t>
        </is>
      </c>
      <c r="B53" s="4" t="inlineStr">
        <is>
          <t xml:space="preserve"> </t>
        </is>
      </c>
      <c r="C53" s="4" t="inlineStr">
        <is>
          <t xml:space="preserve"> </t>
        </is>
      </c>
      <c r="D53" s="4" t="inlineStr">
        <is>
          <t xml:space="preserve"> </t>
        </is>
      </c>
      <c r="E53" s="5" t="n">
        <v>1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10" t="n">
        <v>4.6</v>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Warrants ter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3 years</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Op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ption grant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4445</v>
      </c>
      <c r="M57" s="6" t="n">
        <v>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Exercisable options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654000</v>
      </c>
      <c r="K58" s="4" t="inlineStr">
        <is>
          <t xml:space="preserve"> </t>
        </is>
      </c>
      <c r="L58" s="6" t="n">
        <v>9320000</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eighted average exercise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8" t="n">
        <v>0.02</v>
      </c>
      <c r="K59" s="4" t="inlineStr">
        <is>
          <t xml:space="preserve"> </t>
        </is>
      </c>
      <c r="L59" s="8" t="n">
        <v>0.02</v>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Options grant date fair value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65929</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tock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Stockholders Equity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ale of share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463</v>
      </c>
      <c r="L63" s="6" t="n">
        <v>8463</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ash received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9</v>
      </c>
      <c r="L64" s="5" t="n">
        <v>9</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31251</v>
      </c>
      <c r="M65" s="6" t="n">
        <v>262</v>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Common stock share issued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5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stock, par valu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7" t="n">
        <v>0.001</v>
      </c>
      <c r="K67" s="4" t="inlineStr">
        <is>
          <t xml:space="preserve"> </t>
        </is>
      </c>
      <c r="L67" s="7" t="n">
        <v>0.001</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hare price (in Dollars per shar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7" t="n">
        <v>0.125</v>
      </c>
      <c r="K68" s="4" t="inlineStr">
        <is>
          <t xml:space="preserve"> </t>
        </is>
      </c>
      <c r="L68" s="7" t="n">
        <v>0.125</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urchase of each warrant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Issue of common stock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675</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Warrants to purchase of common stock | shares</t>
        </is>
      </c>
      <c r="B73" s="4" t="inlineStr">
        <is>
          <t xml:space="preserve"> </t>
        </is>
      </c>
      <c r="C73" s="4" t="inlineStr">
        <is>
          <t xml:space="preserve"> </t>
        </is>
      </c>
      <c r="D73" s="4" t="inlineStr">
        <is>
          <t xml:space="preserve"> </t>
        </is>
      </c>
      <c r="E73" s="4" t="inlineStr">
        <is>
          <t xml:space="preserve"> </t>
        </is>
      </c>
      <c r="F73" s="4" t="inlineStr">
        <is>
          <t xml:space="preserve"> </t>
        </is>
      </c>
      <c r="G73" s="6" t="n">
        <v>2379</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Exercise price per shar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5" t="n">
        <v>6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Common Stock [Member] | Pre-Funded Warrant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Stockholders Equity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ale of shares | shares</t>
        </is>
      </c>
      <c r="B77" s="6" t="n">
        <v>1237114</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ommon stock, par value (in Dollars per share) | $ / shares</t>
        </is>
      </c>
      <c r="B78" s="7" t="n">
        <v>0.001</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to purchase of common stock | shares</t>
        </is>
      </c>
      <c r="B79" s="4" t="inlineStr">
        <is>
          <t xml:space="preserve"> </t>
        </is>
      </c>
      <c r="C79" s="4" t="inlineStr">
        <is>
          <t xml:space="preserve"> </t>
        </is>
      </c>
      <c r="D79" s="4" t="inlineStr">
        <is>
          <t xml:space="preserve"> </t>
        </is>
      </c>
      <c r="E79" s="4" t="inlineStr">
        <is>
          <t xml:space="preserve"> </t>
        </is>
      </c>
      <c r="F79" s="4" t="inlineStr">
        <is>
          <t xml:space="preserve"> </t>
        </is>
      </c>
      <c r="G79" s="6" t="n">
        <v>39634</v>
      </c>
      <c r="H79" s="4" t="inlineStr">
        <is>
          <t xml:space="preserve"> </t>
        </is>
      </c>
      <c r="I79" s="4" t="inlineStr">
        <is>
          <t xml:space="preserve"> </t>
        </is>
      </c>
      <c r="J79" s="6" t="n">
        <v>7422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per share (in Dollars per share) | $ / shares</t>
        </is>
      </c>
      <c r="B80" s="7" t="n">
        <v>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2017 Equity Incentive Plan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Stockholders 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Shares issued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6" t="n">
        <v>2500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2021 Omnibus Equity Incentive Plan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3" t="inlineStr">
        <is>
          <t>Stockholders 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Common stock share issued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60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Common stock, par value (in Dollars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7" t="n">
        <v>0.001</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Stock option exercis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14" t="n">
        <v>1</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Pearsanta 2023 Plan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Stockholders Equity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 | shares</t>
        </is>
      </c>
      <c r="B91" s="4" t="inlineStr">
        <is>
          <t xml:space="preserve"> </t>
        </is>
      </c>
      <c r="C91" s="6" t="n">
        <v>15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Common stock, par value (in Dollars per share) | $ / shares</t>
        </is>
      </c>
      <c r="B92" s="4" t="inlineStr">
        <is>
          <t xml:space="preserve"> </t>
        </is>
      </c>
      <c r="C92" s="7" t="n">
        <v>0.001</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Stock option exercise percentage</t>
        </is>
      </c>
      <c r="B93" s="4" t="inlineStr">
        <is>
          <t xml:space="preserve"> </t>
        </is>
      </c>
      <c r="C93" s="14" t="n">
        <v>1</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Option grant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000000</v>
      </c>
      <c r="M94" s="6" t="n">
        <v>0</v>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earsanta 2023 Plan [Member] | Option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Stockholders 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Option granted |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9320000</v>
      </c>
      <c r="M97" s="6" t="n">
        <v>0</v>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Pearsanta 2023 Plan [Member] | Common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Stockholders 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Common stock share issued | shares</t>
        </is>
      </c>
      <c r="B100" s="4" t="inlineStr">
        <is>
          <t xml:space="preserve"> </t>
        </is>
      </c>
      <c r="C100" s="6" t="n">
        <v>932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par value (in Dollars per share) | $ / shares</t>
        </is>
      </c>
      <c r="B101" s="4" t="inlineStr">
        <is>
          <t xml:space="preserve"> </t>
        </is>
      </c>
      <c r="C101" s="7" t="n">
        <v>0.001</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Nonvested Stock Op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Stockholders 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Exercisable options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6" t="n">
        <v>45572</v>
      </c>
      <c r="K104" s="4" t="inlineStr">
        <is>
          <t xml:space="preserve"> </t>
        </is>
      </c>
      <c r="L104" s="6" t="n">
        <v>45572</v>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Weighted average exercise price (in Dollars per share) | $ / shar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8" t="n">
        <v>173.12</v>
      </c>
      <c r="K105" s="4" t="inlineStr">
        <is>
          <t xml:space="preserve"> </t>
        </is>
      </c>
      <c r="L105" s="8" t="n">
        <v>173.12</v>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Options grant date fair value (in Dollar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221005</v>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Vesting expense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4572</v>
      </c>
      <c r="K107" s="4" t="inlineStr">
        <is>
          <t xml:space="preserve"> </t>
        </is>
      </c>
      <c r="L107" s="6" t="n">
        <v>589014</v>
      </c>
      <c r="M107" s="5" t="n">
        <v>791187</v>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General and administrative expenses (in Dollar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6" t="n">
        <v>24572</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hare based payment remaining expenses (in Dollar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77812</v>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Weighted average vesting term</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2 years 2 months 1 day</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Restricted Stock Unit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Vesting expense (in Dollar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6" t="n">
        <v>0</v>
      </c>
      <c r="K113" s="5" t="n">
        <v>111187</v>
      </c>
      <c r="L113" s="5" t="n">
        <v>308479</v>
      </c>
      <c r="M113" s="6" t="n">
        <v>1843902</v>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General and administrative expenses (in Dolla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6" t="n">
        <v>1237182</v>
      </c>
      <c r="M114" s="5" t="n">
        <v>1209906</v>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hare based payment remaining expenses (in Dollar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0</v>
      </c>
      <c r="K115" s="4" t="inlineStr">
        <is>
          <t xml:space="preserve"> </t>
        </is>
      </c>
      <c r="L115" s="5" t="n">
        <v>0</v>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Weighted average vesting term</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0 years</t>
        </is>
      </c>
      <c r="K116" s="4" t="inlineStr">
        <is>
          <t xml:space="preserve"> </t>
        </is>
      </c>
      <c r="L116" s="4" t="inlineStr">
        <is>
          <t>0 years</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Research and development (in Dollar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60672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Restricted stock granted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6" t="n">
        <v>0</v>
      </c>
      <c r="K118" s="4" t="inlineStr">
        <is>
          <t xml:space="preserve"> </t>
        </is>
      </c>
      <c r="L118" s="6" t="n">
        <v>0</v>
      </c>
      <c r="M118" s="6" t="n">
        <v>463</v>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Restricted stock vested |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6" t="n">
        <v>17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Issue of common stock |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44</v>
      </c>
      <c r="L120" s="6" t="n">
        <v>157</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Restricted Stock Units [Member] | Common Stock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3" t="inlineStr">
        <is>
          <t>Stockholders Equity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stricted stock vested | shar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6" t="n">
        <v>44</v>
      </c>
      <c r="L123" s="6" t="n">
        <v>170</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Pearsanta Restricted Stock Award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3" t="inlineStr">
        <is>
          <t>Stockholders Equity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Restricted stock vested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1000000</v>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tock-based compensation expense (in Dollar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20000</v>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General and Administrative Expense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3" t="inlineStr">
        <is>
          <t>Stockholders Equity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General and administrative expenses (in Dollar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81586</v>
      </c>
      <c r="K130" s="4" t="inlineStr">
        <is>
          <t xml:space="preserve"> </t>
        </is>
      </c>
      <c r="L130" s="6" t="n">
        <v>105049</v>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Stock-based compensation expense (in Dollar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6" t="n">
        <v>1133077</v>
      </c>
      <c r="M131" s="5" t="n">
        <v>1516805</v>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General and Administrative Expense [Member] | Nonvested Stock Optio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3" t="inlineStr">
        <is>
          <t>Stockholders Equity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General and administrative expenses (in Dollar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4429</v>
      </c>
      <c r="K134" s="4" t="inlineStr">
        <is>
          <t xml:space="preserve"> </t>
        </is>
      </c>
      <c r="L134" s="6" t="n">
        <v>385640</v>
      </c>
      <c r="M134" s="6" t="n">
        <v>555772</v>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General and Administrative Expense [Member] | Restricted Stock Unit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3" t="inlineStr">
        <is>
          <t>Stockholders Equ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Vesting expense (in Doll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6" t="n">
        <v>308479</v>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4" t="inlineStr">
        <is>
          <t>General and administrative expenses (in Dollar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6" t="n">
        <v>111187</v>
      </c>
      <c r="K138" s="4" t="inlineStr">
        <is>
          <t xml:space="preserve"> </t>
        </is>
      </c>
      <c r="L138" s="6" t="n">
        <v>242915</v>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Research and Development Expens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3" t="inlineStr">
        <is>
          <t>Stockholders Equity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Stock-based compensation expense (in Dollar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6" t="n">
        <v>262154</v>
      </c>
      <c r="M141" s="6" t="n">
        <v>591518</v>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Research and Development Expense [Member] | Nonvested Stock Optio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Stockholders Equity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Research and development (in Dollar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5535</v>
      </c>
      <c r="K144" s="4" t="inlineStr">
        <is>
          <t xml:space="preserve"> </t>
        </is>
      </c>
      <c r="L144" s="6" t="n">
        <v>203374</v>
      </c>
      <c r="M144" s="6" t="n">
        <v>235415</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Share based payment remaining expenses (in Dollar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6" t="n">
        <v>53240</v>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Research and Development Expense [Member] | Restricted Stock Unit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3" t="inlineStr">
        <is>
          <t>Stockholders Equity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Research and development (in Dollar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6" t="n">
        <v>27098</v>
      </c>
      <c r="K148" s="4" t="inlineStr">
        <is>
          <t xml:space="preserve"> </t>
        </is>
      </c>
      <c r="L148" s="6" t="n">
        <v>58777</v>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Selling and Marketing Expense [Member]</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3" t="inlineStr">
        <is>
          <t>Stockholders Equity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4" t="inlineStr">
        <is>
          <t>Sales and marketing (in Dollar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6" t="n">
        <v>504699</v>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Stock-based compensation expense (in Dollar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6" t="n">
        <v>6787</v>
      </c>
      <c r="M152" s="5" t="n">
        <v>1023045</v>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Selling and Marketing Expense [Member] | Restricted Stock Units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3" t="inlineStr">
        <is>
          <t>Stockholders Equ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Sales and marketing (in Dollar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5" t="n">
        <v>2503</v>
      </c>
      <c r="K155" s="4" t="inlineStr">
        <is>
          <t xml:space="preserve"> </t>
        </is>
      </c>
      <c r="L155" s="5" t="n">
        <v>6787</v>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Series C Preferred Stock [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3" t="inlineStr">
        <is>
          <t>Stockholders Equity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Number of preferred stock votes</t>
        </is>
      </c>
      <c r="B158" s="4" t="inlineStr">
        <is>
          <t xml:space="preserve"> </t>
        </is>
      </c>
      <c r="C158" s="4" t="inlineStr">
        <is>
          <t xml:space="preserve"> </t>
        </is>
      </c>
      <c r="D158" s="4" t="inlineStr">
        <is>
          <t xml:space="preserve"> </t>
        </is>
      </c>
      <c r="E158" s="4" t="inlineStr">
        <is>
          <t xml:space="preserve"> </t>
        </is>
      </c>
      <c r="F158" s="6" t="n">
        <v>250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onsideration amount (in Dollars)</t>
        </is>
      </c>
      <c r="B159" s="4" t="inlineStr">
        <is>
          <t xml:space="preserve"> </t>
        </is>
      </c>
      <c r="C159" s="4" t="inlineStr">
        <is>
          <t xml:space="preserve"> </t>
        </is>
      </c>
      <c r="D159" s="4" t="inlineStr">
        <is>
          <t xml:space="preserve"> </t>
        </is>
      </c>
      <c r="E159" s="4" t="inlineStr">
        <is>
          <t xml:space="preserve"> </t>
        </is>
      </c>
      <c r="F159" s="5" t="n">
        <v>1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4" t="inlineStr">
        <is>
          <t>Sale of shares | shares</t>
        </is>
      </c>
      <c r="B160" s="4" t="inlineStr">
        <is>
          <t xml:space="preserve"> </t>
        </is>
      </c>
      <c r="C160" s="4" t="inlineStr">
        <is>
          <t xml:space="preserve"> </t>
        </is>
      </c>
      <c r="D160" s="4" t="inlineStr">
        <is>
          <t xml:space="preserve"> </t>
        </is>
      </c>
      <c r="E160" s="4" t="inlineStr">
        <is>
          <t xml:space="preserve"> </t>
        </is>
      </c>
      <c r="F160" s="6" t="n">
        <v>1</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Preferred stock, par value (in Dollars per share) | $ / shares</t>
        </is>
      </c>
      <c r="B161" s="4" t="inlineStr">
        <is>
          <t xml:space="preserve"> </t>
        </is>
      </c>
      <c r="C161" s="4" t="inlineStr">
        <is>
          <t xml:space="preserve"> </t>
        </is>
      </c>
      <c r="D161" s="4" t="inlineStr">
        <is>
          <t xml:space="preserve"> </t>
        </is>
      </c>
      <c r="E161" s="4" t="inlineStr">
        <is>
          <t xml:space="preserve"> </t>
        </is>
      </c>
      <c r="F161" s="7" t="n">
        <v>0.001</v>
      </c>
      <c r="G161" s="4" t="inlineStr">
        <is>
          <t xml:space="preserve"> </t>
        </is>
      </c>
      <c r="H161" s="4" t="inlineStr">
        <is>
          <t xml:space="preserve"> </t>
        </is>
      </c>
      <c r="I161" s="4" t="inlineStr">
        <is>
          <t xml:space="preserve"> </t>
        </is>
      </c>
      <c r="J161" s="7" t="n">
        <v>0.001</v>
      </c>
      <c r="K161" s="4" t="inlineStr">
        <is>
          <t xml:space="preserve"> </t>
        </is>
      </c>
      <c r="L161" s="7" t="n">
        <v>0.001</v>
      </c>
      <c r="M161" s="7" t="n">
        <v>0.001</v>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ash received (in Dollars)</t>
        </is>
      </c>
      <c r="B162" s="4" t="inlineStr">
        <is>
          <t xml:space="preserve"> </t>
        </is>
      </c>
      <c r="C162" s="4" t="inlineStr">
        <is>
          <t xml:space="preserve"> </t>
        </is>
      </c>
      <c r="D162" s="4" t="inlineStr">
        <is>
          <t xml:space="preserve"> </t>
        </is>
      </c>
      <c r="E162" s="4" t="inlineStr">
        <is>
          <t xml:space="preserve"> </t>
        </is>
      </c>
      <c r="F162" s="5" t="n">
        <v>1000</v>
      </c>
      <c r="G162" s="4" t="inlineStr">
        <is>
          <t xml:space="preserve"> </t>
        </is>
      </c>
      <c r="H162" s="4" t="inlineStr">
        <is>
          <t xml:space="preserve"> </t>
        </is>
      </c>
      <c r="I162" s="4" t="inlineStr">
        <is>
          <t xml:space="preserve"> </t>
        </is>
      </c>
      <c r="J162" s="4" t="inlineStr">
        <is>
          <t xml:space="preserve"> </t>
        </is>
      </c>
      <c r="K162" s="4" t="inlineStr">
        <is>
          <t xml:space="preserve"> </t>
        </is>
      </c>
      <c r="L162" s="5" t="n">
        <v>1000</v>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4" t="inlineStr">
        <is>
          <t>Private Placement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3" t="inlineStr">
        <is>
          <t>Stockholders Equity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Warrants issued | shares</t>
        </is>
      </c>
      <c r="B165" s="4" t="inlineStr">
        <is>
          <t xml:space="preserve"> </t>
        </is>
      </c>
      <c r="C165" s="4" t="inlineStr">
        <is>
          <t xml:space="preserve"> </t>
        </is>
      </c>
      <c r="D165" s="4" t="inlineStr">
        <is>
          <t xml:space="preserve"> </t>
        </is>
      </c>
      <c r="E165" s="6" t="n">
        <v>60000</v>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Issue of common stock | shares</t>
        </is>
      </c>
      <c r="B166" s="6" t="n">
        <v>2474228</v>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Warrant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3" t="inlineStr">
        <is>
          <t>Stockholders Equ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4" t="inlineStr">
        <is>
          <t>Common stock share issued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6" t="n">
        <v>74227</v>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sheetData>
  <mergeCells count="3">
    <mergeCell ref="A1:A2"/>
    <mergeCell ref="J1:K1"/>
    <mergeCell ref="L1:M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7" customWidth="1" min="3" max="3"/>
    <col width="17" customWidth="1" min="4" max="4"/>
  </cols>
  <sheetData>
    <row r="1">
      <c r="A1" s="1" t="inlineStr">
        <is>
          <t>Stockholders’ Equity (Details) - Schedule of Fair Value Option Granted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tockholders’ Equity (Details) - Schedule of Fair Value Option Granted [Line Items]</t>
        </is>
      </c>
      <c r="B3" s="4" t="inlineStr">
        <is>
          <t xml:space="preserve"> </t>
        </is>
      </c>
      <c r="C3" s="4" t="inlineStr">
        <is>
          <t xml:space="preserve"> </t>
        </is>
      </c>
      <c r="D3" s="4" t="inlineStr">
        <is>
          <t xml:space="preserve"> </t>
        </is>
      </c>
    </row>
    <row r="4">
      <c r="A4" s="4" t="inlineStr">
        <is>
          <t>Exercise price (in Dollars per share)</t>
        </is>
      </c>
      <c r="B4" s="8" t="n">
        <v>5.23</v>
      </c>
      <c r="C4" s="8" t="n">
        <v>5.01</v>
      </c>
      <c r="D4" s="4" t="inlineStr">
        <is>
          <t xml:space="preserve"> </t>
        </is>
      </c>
    </row>
    <row r="5">
      <c r="A5" s="4" t="inlineStr">
        <is>
          <t>Expected dividend yield</t>
        </is>
      </c>
      <c r="B5" s="14" t="n">
        <v>0</v>
      </c>
      <c r="C5" s="14" t="n">
        <v>0</v>
      </c>
      <c r="D5" s="4" t="inlineStr">
        <is>
          <t xml:space="preserve"> </t>
        </is>
      </c>
    </row>
    <row r="6">
      <c r="A6" s="4" t="inlineStr">
        <is>
          <t>Risk free interest rate</t>
        </is>
      </c>
      <c r="B6" s="13" t="n">
        <v>0.0397</v>
      </c>
      <c r="C6" s="13" t="n">
        <v>0.0449</v>
      </c>
      <c r="D6" s="4" t="inlineStr">
        <is>
          <t xml:space="preserve"> </t>
        </is>
      </c>
    </row>
    <row r="7">
      <c r="A7" s="4" t="inlineStr">
        <is>
          <t>Expected life in years</t>
        </is>
      </c>
      <c r="B7" s="4" t="inlineStr">
        <is>
          <t>5 years</t>
        </is>
      </c>
      <c r="C7" s="4" t="inlineStr">
        <is>
          <t>10 years</t>
        </is>
      </c>
      <c r="D7" s="4" t="inlineStr">
        <is>
          <t xml:space="preserve"> </t>
        </is>
      </c>
    </row>
    <row r="8">
      <c r="A8" s="4" t="inlineStr">
        <is>
          <t>Expected volatility</t>
        </is>
      </c>
      <c r="B8" s="14" t="n">
        <v>2.19</v>
      </c>
      <c r="C8" s="14" t="n">
        <v>1.64</v>
      </c>
      <c r="D8" s="4" t="inlineStr">
        <is>
          <t xml:space="preserve"> </t>
        </is>
      </c>
    </row>
    <row r="9">
      <c r="A9" s="4" t="inlineStr">
        <is>
          <t>Warrant [Member]</t>
        </is>
      </c>
      <c r="B9" s="4" t="inlineStr">
        <is>
          <t xml:space="preserve"> </t>
        </is>
      </c>
      <c r="C9" s="4" t="inlineStr">
        <is>
          <t xml:space="preserve"> </t>
        </is>
      </c>
      <c r="D9" s="4" t="inlineStr">
        <is>
          <t xml:space="preserve"> </t>
        </is>
      </c>
    </row>
    <row r="10">
      <c r="A10" s="3" t="inlineStr">
        <is>
          <t>Stockholders’ Equity (Details) - Schedule of Fair Value Option Granted [Line Items]</t>
        </is>
      </c>
      <c r="B10" s="4" t="inlineStr">
        <is>
          <t xml:space="preserve"> </t>
        </is>
      </c>
      <c r="C10" s="4" t="inlineStr">
        <is>
          <t xml:space="preserve"> </t>
        </is>
      </c>
      <c r="D10" s="4" t="inlineStr">
        <is>
          <t xml:space="preserve"> </t>
        </is>
      </c>
    </row>
    <row r="11">
      <c r="A11" s="4" t="inlineStr">
        <is>
          <t>Expected dividend yield</t>
        </is>
      </c>
      <c r="B11" s="4" t="inlineStr">
        <is>
          <t xml:space="preserve"> </t>
        </is>
      </c>
      <c r="C11" s="14" t="n">
        <v>0</v>
      </c>
      <c r="D11" s="14" t="n">
        <v>0</v>
      </c>
    </row>
    <row r="12">
      <c r="A12" s="4" t="inlineStr">
        <is>
          <t>Minimum [Member] | Warrant [Member]</t>
        </is>
      </c>
      <c r="B12" s="4" t="inlineStr">
        <is>
          <t xml:space="preserve"> </t>
        </is>
      </c>
      <c r="C12" s="4" t="inlineStr">
        <is>
          <t xml:space="preserve"> </t>
        </is>
      </c>
      <c r="D12" s="4" t="inlineStr">
        <is>
          <t xml:space="preserve"> </t>
        </is>
      </c>
    </row>
    <row r="13">
      <c r="A13" s="3" t="inlineStr">
        <is>
          <t>Stockholders’ Equity (Details) - Schedule of Fair Value Option Granted [Line Items]</t>
        </is>
      </c>
      <c r="B13" s="4" t="inlineStr">
        <is>
          <t xml:space="preserve"> </t>
        </is>
      </c>
      <c r="C13" s="4" t="inlineStr">
        <is>
          <t xml:space="preserve"> </t>
        </is>
      </c>
      <c r="D13" s="4" t="inlineStr">
        <is>
          <t xml:space="preserve"> </t>
        </is>
      </c>
    </row>
    <row r="14">
      <c r="A14" s="4" t="inlineStr">
        <is>
          <t>Exercise price (in Dollars per share)</t>
        </is>
      </c>
      <c r="B14" s="4" t="inlineStr">
        <is>
          <t xml:space="preserve"> </t>
        </is>
      </c>
      <c r="C14" s="5" t="n">
        <v>300</v>
      </c>
      <c r="D14" s="10" t="n">
        <v>7.5</v>
      </c>
    </row>
    <row r="15">
      <c r="A15" s="4" t="inlineStr">
        <is>
          <t>Risk free interest rate</t>
        </is>
      </c>
      <c r="B15" s="4" t="inlineStr">
        <is>
          <t xml:space="preserve"> </t>
        </is>
      </c>
      <c r="C15" s="13" t="n">
        <v>0.0113</v>
      </c>
      <c r="D15" s="13" t="n">
        <v>0.0255</v>
      </c>
    </row>
    <row r="16">
      <c r="A16" s="4" t="inlineStr">
        <is>
          <t>Expected life in years</t>
        </is>
      </c>
      <c r="B16" s="4" t="inlineStr">
        <is>
          <t xml:space="preserve"> </t>
        </is>
      </c>
      <c r="C16" s="4" t="inlineStr">
        <is>
          <t>5 years</t>
        </is>
      </c>
      <c r="D16" s="4" t="inlineStr">
        <is>
          <t>5 years</t>
        </is>
      </c>
    </row>
    <row r="17">
      <c r="A17" s="4" t="inlineStr">
        <is>
          <t>Expected volatility</t>
        </is>
      </c>
      <c r="B17" s="4" t="inlineStr">
        <is>
          <t xml:space="preserve"> </t>
        </is>
      </c>
      <c r="C17" s="14" t="n">
        <v>1.47</v>
      </c>
      <c r="D17" s="14" t="n">
        <v>1.47</v>
      </c>
    </row>
    <row r="18">
      <c r="A18" s="4" t="inlineStr">
        <is>
          <t>Maximum [Member] | Warrant [Member]</t>
        </is>
      </c>
      <c r="B18" s="4" t="inlineStr">
        <is>
          <t xml:space="preserve"> </t>
        </is>
      </c>
      <c r="C18" s="4" t="inlineStr">
        <is>
          <t xml:space="preserve"> </t>
        </is>
      </c>
      <c r="D18" s="4" t="inlineStr">
        <is>
          <t xml:space="preserve"> </t>
        </is>
      </c>
    </row>
    <row r="19">
      <c r="A19" s="3" t="inlineStr">
        <is>
          <t>Stockholders’ Equity (Details) - Schedule of Fair Value Option Granted [Line Items]</t>
        </is>
      </c>
      <c r="B19" s="4" t="inlineStr">
        <is>
          <t xml:space="preserve"> </t>
        </is>
      </c>
      <c r="C19" s="4" t="inlineStr">
        <is>
          <t xml:space="preserve"> </t>
        </is>
      </c>
      <c r="D19" s="4" t="inlineStr">
        <is>
          <t xml:space="preserve"> </t>
        </is>
      </c>
    </row>
    <row r="20">
      <c r="A20" s="4" t="inlineStr">
        <is>
          <t>Exercise price (in Dollars per share)</t>
        </is>
      </c>
      <c r="B20" s="4" t="inlineStr">
        <is>
          <t xml:space="preserve"> </t>
        </is>
      </c>
      <c r="C20" s="5" t="n">
        <v>2300</v>
      </c>
      <c r="D20" s="5" t="n">
        <v>20</v>
      </c>
    </row>
    <row r="21">
      <c r="A21" s="4" t="inlineStr">
        <is>
          <t>Risk free interest rate</t>
        </is>
      </c>
      <c r="B21" s="4" t="inlineStr">
        <is>
          <t xml:space="preserve"> </t>
        </is>
      </c>
      <c r="C21" s="13" t="n">
        <v>0.0347</v>
      </c>
      <c r="D21" s="13" t="n">
        <v>0.0347</v>
      </c>
    </row>
    <row r="22">
      <c r="A22" s="4" t="inlineStr">
        <is>
          <t>Expected life in years</t>
        </is>
      </c>
      <c r="B22" s="4" t="inlineStr">
        <is>
          <t xml:space="preserve"> </t>
        </is>
      </c>
      <c r="C22" s="4" t="inlineStr">
        <is>
          <t>5 years 6 months</t>
        </is>
      </c>
      <c r="D22" s="4" t="inlineStr">
        <is>
          <t>5 years 6 months</t>
        </is>
      </c>
    </row>
    <row r="23">
      <c r="A23" s="4" t="inlineStr">
        <is>
          <t>Expected volatility</t>
        </is>
      </c>
      <c r="B23" s="4" t="inlineStr">
        <is>
          <t xml:space="preserve"> </t>
        </is>
      </c>
      <c r="C23" s="14" t="n">
        <v>1.65</v>
      </c>
      <c r="D23" s="14" t="n">
        <v>1.65</v>
      </c>
    </row>
    <row r="24">
      <c r="A24" s="4" t="inlineStr">
        <is>
          <t>Stock Options [Member]</t>
        </is>
      </c>
      <c r="B24" s="4" t="inlineStr">
        <is>
          <t xml:space="preserve"> </t>
        </is>
      </c>
      <c r="C24" s="4" t="inlineStr">
        <is>
          <t xml:space="preserve"> </t>
        </is>
      </c>
      <c r="D24" s="4" t="inlineStr">
        <is>
          <t xml:space="preserve"> </t>
        </is>
      </c>
    </row>
    <row r="25">
      <c r="A25" s="3" t="inlineStr">
        <is>
          <t>Stockholders’ Equity (Details) - Schedule of Fair Value Option Granted [Line Items]</t>
        </is>
      </c>
      <c r="B25" s="4" t="inlineStr">
        <is>
          <t xml:space="preserve"> </t>
        </is>
      </c>
      <c r="C25" s="4" t="inlineStr">
        <is>
          <t xml:space="preserve"> </t>
        </is>
      </c>
      <c r="D25" s="4" t="inlineStr">
        <is>
          <t xml:space="preserve"> </t>
        </is>
      </c>
    </row>
    <row r="26">
      <c r="A26" s="4" t="inlineStr">
        <is>
          <t>Exercise price (in Dollars per share)</t>
        </is>
      </c>
      <c r="B26" s="4" t="inlineStr">
        <is>
          <t xml:space="preserve"> </t>
        </is>
      </c>
      <c r="C26" s="8" t="n">
        <v>0.02</v>
      </c>
      <c r="D26" s="4" t="inlineStr">
        <is>
          <t xml:space="preserve"> </t>
        </is>
      </c>
    </row>
    <row r="27">
      <c r="A27" s="4" t="inlineStr">
        <is>
          <t>Expected dividend yield</t>
        </is>
      </c>
      <c r="B27" s="4" t="inlineStr">
        <is>
          <t xml:space="preserve"> </t>
        </is>
      </c>
      <c r="C27" s="14" t="n">
        <v>0</v>
      </c>
      <c r="D27" s="4" t="inlineStr">
        <is>
          <t xml:space="preserve"> </t>
        </is>
      </c>
    </row>
    <row r="28">
      <c r="A28" s="4" t="inlineStr">
        <is>
          <t>Risk free interest rate</t>
        </is>
      </c>
      <c r="B28" s="4" t="inlineStr">
        <is>
          <t xml:space="preserve"> </t>
        </is>
      </c>
      <c r="C28" s="13" t="n">
        <v>0.0395</v>
      </c>
      <c r="D28" s="4" t="inlineStr">
        <is>
          <t xml:space="preserve"> </t>
        </is>
      </c>
    </row>
    <row r="29">
      <c r="A29" s="4" t="inlineStr">
        <is>
          <t>Expected life in years</t>
        </is>
      </c>
      <c r="B29" s="4" t="inlineStr">
        <is>
          <t xml:space="preserve"> </t>
        </is>
      </c>
      <c r="C29" s="4" t="inlineStr">
        <is>
          <t>10 years</t>
        </is>
      </c>
      <c r="D29" s="4" t="inlineStr">
        <is>
          <t xml:space="preserve"> </t>
        </is>
      </c>
    </row>
    <row r="30">
      <c r="A30" s="4" t="inlineStr">
        <is>
          <t>Expected volatility</t>
        </is>
      </c>
      <c r="B30" s="4" t="inlineStr">
        <is>
          <t xml:space="preserve"> </t>
        </is>
      </c>
      <c r="C30" s="14" t="n">
        <v>1.94</v>
      </c>
      <c r="D30"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holders’ Equity (Details) - Schedule of Analysis of the Stock Option Grant Activity under the Plan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tockholders’ Equity (Details) - Schedule of Analysis of the Stock Option Grant Activity under the Plan [Line Items]</t>
        </is>
      </c>
      <c r="B3" s="4" t="inlineStr">
        <is>
          <t xml:space="preserve"> </t>
        </is>
      </c>
      <c r="C3" s="4" t="inlineStr">
        <is>
          <t xml:space="preserve"> </t>
        </is>
      </c>
      <c r="D3" s="4" t="inlineStr">
        <is>
          <t xml:space="preserve"> </t>
        </is>
      </c>
    </row>
    <row r="4">
      <c r="A4" s="4" t="inlineStr">
        <is>
          <t>Number, Granted</t>
        </is>
      </c>
      <c r="B4" s="6" t="n">
        <v>50000</v>
      </c>
      <c r="C4" s="6" t="n">
        <v>5975936</v>
      </c>
      <c r="D4" s="4" t="inlineStr">
        <is>
          <t xml:space="preserve"> </t>
        </is>
      </c>
    </row>
    <row r="5">
      <c r="A5" s="4" t="inlineStr">
        <is>
          <t>Weighted Average Exercise Price, Granted</t>
        </is>
      </c>
      <c r="B5" s="8" t="n">
        <v>5.23</v>
      </c>
      <c r="C5" s="8" t="n">
        <v>3.92</v>
      </c>
      <c r="D5" s="4" t="inlineStr">
        <is>
          <t xml:space="preserve"> </t>
        </is>
      </c>
    </row>
    <row r="6">
      <c r="A6" s="4" t="inlineStr">
        <is>
          <t>Weighted Average Remaining Life, Granted</t>
        </is>
      </c>
      <c r="B6" s="4" t="inlineStr">
        <is>
          <t>4 years 9 months 7 days</t>
        </is>
      </c>
      <c r="C6" s="4" t="inlineStr">
        <is>
          <t>2 years 8 months 19 days</t>
        </is>
      </c>
      <c r="D6" s="4" t="inlineStr">
        <is>
          <t xml:space="preserve"> </t>
        </is>
      </c>
    </row>
    <row r="7">
      <c r="A7" s="4" t="inlineStr">
        <is>
          <t>Number, Exercised</t>
        </is>
      </c>
      <c r="B7" s="4" t="inlineStr">
        <is>
          <t xml:space="preserve"> </t>
        </is>
      </c>
      <c r="C7" s="6" t="n">
        <v>-1055374</v>
      </c>
      <c r="D7" s="4" t="inlineStr">
        <is>
          <t xml:space="preserve"> </t>
        </is>
      </c>
    </row>
    <row r="8">
      <c r="A8" s="4" t="inlineStr">
        <is>
          <t>Weighted Average Exercise Price, Exercised</t>
        </is>
      </c>
      <c r="B8" s="4" t="inlineStr">
        <is>
          <t xml:space="preserve"> </t>
        </is>
      </c>
      <c r="C8" s="8" t="n">
        <v>0.24</v>
      </c>
      <c r="D8" s="4" t="inlineStr">
        <is>
          <t xml:space="preserve"> </t>
        </is>
      </c>
    </row>
    <row r="9">
      <c r="A9" s="4" t="inlineStr">
        <is>
          <t>Weighted Average Remaining Life, Exercised</t>
        </is>
      </c>
      <c r="B9" s="4" t="inlineStr">
        <is>
          <t xml:space="preserve"> </t>
        </is>
      </c>
      <c r="C9" s="4" t="inlineStr">
        <is>
          <t xml:space="preserve"> </t>
        </is>
      </c>
      <c r="D9" s="4" t="inlineStr">
        <is>
          <t xml:space="preserve"> </t>
        </is>
      </c>
    </row>
    <row r="10">
      <c r="A10" s="4" t="inlineStr">
        <is>
          <t>Number, Expired or forfeited</t>
        </is>
      </c>
      <c r="B10" s="6" t="n">
        <v>-400</v>
      </c>
      <c r="C10" s="6" t="n">
        <v>-393</v>
      </c>
      <c r="D10" s="4" t="inlineStr">
        <is>
          <t xml:space="preserve"> </t>
        </is>
      </c>
    </row>
    <row r="11">
      <c r="A11" s="4" t="inlineStr">
        <is>
          <t>Weighted Average Exercise Price, Expired or forfeited</t>
        </is>
      </c>
      <c r="B11" s="5" t="n">
        <v>400</v>
      </c>
      <c r="C11" s="8" t="n">
        <v>8249.360000000001</v>
      </c>
      <c r="D11" s="4" t="inlineStr">
        <is>
          <t xml:space="preserve"> </t>
        </is>
      </c>
    </row>
    <row r="12">
      <c r="A12" s="4" t="inlineStr">
        <is>
          <t>Weighted Average Remaining Life, Expired or forfeited</t>
        </is>
      </c>
      <c r="B12" s="4" t="inlineStr">
        <is>
          <t xml:space="preserve"> </t>
        </is>
      </c>
      <c r="C12" s="4" t="inlineStr">
        <is>
          <t xml:space="preserve"> </t>
        </is>
      </c>
      <c r="D12" s="4" t="inlineStr">
        <is>
          <t xml:space="preserve"> </t>
        </is>
      </c>
    </row>
    <row r="13">
      <c r="A13" s="4" t="inlineStr">
        <is>
          <t>Number, Outstanding Ending balance</t>
        </is>
      </c>
      <c r="B13" s="6" t="n">
        <v>5097050</v>
      </c>
      <c r="C13" s="6" t="n">
        <v>5047450</v>
      </c>
      <c r="D13" s="6" t="n">
        <v>127281</v>
      </c>
    </row>
    <row r="14">
      <c r="A14" s="4" t="inlineStr">
        <is>
          <t>Weighted Average Exercise Price, Outstanding Ending balance</t>
        </is>
      </c>
      <c r="B14" s="8" t="n">
        <v>13.63</v>
      </c>
      <c r="C14" s="8" t="n">
        <v>14.11</v>
      </c>
      <c r="D14" s="8" t="n">
        <v>514.97</v>
      </c>
    </row>
    <row r="15">
      <c r="A15" s="4" t="inlineStr">
        <is>
          <t>Weighted Average Remaining Life, Outstanding Ending balance</t>
        </is>
      </c>
      <c r="B15" s="4" t="inlineStr">
        <is>
          <t>2 years 8 months 23 days</t>
        </is>
      </c>
      <c r="C15" s="4" t="inlineStr">
        <is>
          <t>2 years 8 months 23 days</t>
        </is>
      </c>
      <c r="D15" s="4" t="inlineStr">
        <is>
          <t>4 years 6 months 14 days</t>
        </is>
      </c>
    </row>
    <row r="16">
      <c r="A16" s="4" t="inlineStr">
        <is>
          <t>Stock Options [Member]</t>
        </is>
      </c>
      <c r="B16" s="4" t="inlineStr">
        <is>
          <t xml:space="preserve"> </t>
        </is>
      </c>
      <c r="C16" s="4" t="inlineStr">
        <is>
          <t xml:space="preserve"> </t>
        </is>
      </c>
      <c r="D16" s="4" t="inlineStr">
        <is>
          <t xml:space="preserve"> </t>
        </is>
      </c>
    </row>
    <row r="17">
      <c r="A17" s="3" t="inlineStr">
        <is>
          <t>Stockholders’ Equity (Details) - Schedule of Analysis of the Stock Option Grant Activity under the Plan [Line Items]</t>
        </is>
      </c>
      <c r="B17" s="4" t="inlineStr">
        <is>
          <t xml:space="preserve"> </t>
        </is>
      </c>
      <c r="C17" s="4" t="inlineStr">
        <is>
          <t xml:space="preserve"> </t>
        </is>
      </c>
      <c r="D17" s="4" t="inlineStr">
        <is>
          <t xml:space="preserve"> </t>
        </is>
      </c>
    </row>
    <row r="18">
      <c r="A18" s="4" t="inlineStr">
        <is>
          <t>Number, Granted</t>
        </is>
      </c>
      <c r="B18" s="4" t="inlineStr">
        <is>
          <t xml:space="preserve"> </t>
        </is>
      </c>
      <c r="C18" s="6" t="n">
        <v>44445</v>
      </c>
      <c r="D18" s="4" t="inlineStr">
        <is>
          <t xml:space="preserve"> </t>
        </is>
      </c>
    </row>
    <row r="19">
      <c r="A19" s="4" t="inlineStr">
        <is>
          <t>Weighted Average Exercise Price, Granted</t>
        </is>
      </c>
      <c r="B19" s="4" t="inlineStr">
        <is>
          <t xml:space="preserve"> </t>
        </is>
      </c>
      <c r="C19" s="8" t="n">
        <v>5.01</v>
      </c>
      <c r="D19" s="4" t="inlineStr">
        <is>
          <t xml:space="preserve"> </t>
        </is>
      </c>
    </row>
    <row r="20">
      <c r="A20" s="4" t="inlineStr">
        <is>
          <t>Weighted Average Remaining Life, Granted</t>
        </is>
      </c>
      <c r="B20" s="4" t="inlineStr">
        <is>
          <t xml:space="preserve"> </t>
        </is>
      </c>
      <c r="C20" s="4" t="inlineStr">
        <is>
          <t>9 years 10 months 9 days</t>
        </is>
      </c>
      <c r="D20" s="4" t="inlineStr">
        <is>
          <t xml:space="preserve"> </t>
        </is>
      </c>
    </row>
    <row r="21">
      <c r="A21" s="4" t="inlineStr">
        <is>
          <t>Number, Exercised</t>
        </is>
      </c>
      <c r="B21" s="4" t="inlineStr">
        <is>
          <t xml:space="preserve"> </t>
        </is>
      </c>
      <c r="C21" s="4" t="inlineStr">
        <is>
          <t xml:space="preserve"> </t>
        </is>
      </c>
      <c r="D21" s="4" t="inlineStr">
        <is>
          <t xml:space="preserve"> </t>
        </is>
      </c>
    </row>
    <row r="22">
      <c r="A22" s="4" t="inlineStr">
        <is>
          <t>Weighted Average Exercise Price, Exercised</t>
        </is>
      </c>
      <c r="B22" s="4" t="inlineStr">
        <is>
          <t xml:space="preserve"> </t>
        </is>
      </c>
      <c r="C22" s="4" t="inlineStr">
        <is>
          <t xml:space="preserve"> </t>
        </is>
      </c>
      <c r="D22" s="4" t="inlineStr">
        <is>
          <t xml:space="preserve"> </t>
        </is>
      </c>
    </row>
    <row r="23">
      <c r="A23" s="4" t="inlineStr">
        <is>
          <t>Weighted Average Remaining Life, Exercised</t>
        </is>
      </c>
      <c r="B23" s="4" t="inlineStr">
        <is>
          <t xml:space="preserve"> </t>
        </is>
      </c>
      <c r="C23" s="4" t="inlineStr">
        <is>
          <t xml:space="preserve"> </t>
        </is>
      </c>
      <c r="D23" s="4" t="inlineStr">
        <is>
          <t xml:space="preserve"> </t>
        </is>
      </c>
    </row>
    <row r="24">
      <c r="A24" s="4" t="inlineStr">
        <is>
          <t>Number, Expired or forfeited</t>
        </is>
      </c>
      <c r="B24" s="4" t="inlineStr">
        <is>
          <t xml:space="preserve"> </t>
        </is>
      </c>
      <c r="C24" s="4" t="inlineStr">
        <is>
          <t xml:space="preserve"> </t>
        </is>
      </c>
      <c r="D24" s="4" t="inlineStr">
        <is>
          <t xml:space="preserve"> </t>
        </is>
      </c>
    </row>
    <row r="25">
      <c r="A25" s="4" t="inlineStr">
        <is>
          <t>Weighted Average Exercise Price, Expired or forfeited</t>
        </is>
      </c>
      <c r="B25" s="4" t="inlineStr">
        <is>
          <t xml:space="preserve"> </t>
        </is>
      </c>
      <c r="C25" s="4" t="inlineStr">
        <is>
          <t xml:space="preserve"> </t>
        </is>
      </c>
      <c r="D25" s="4" t="inlineStr">
        <is>
          <t xml:space="preserve"> </t>
        </is>
      </c>
    </row>
    <row r="26">
      <c r="A26" s="4" t="inlineStr">
        <is>
          <t>Weighted Average Remaining Life, Expired or forfeited</t>
        </is>
      </c>
      <c r="B26" s="4" t="inlineStr">
        <is>
          <t xml:space="preserve"> </t>
        </is>
      </c>
      <c r="C26" s="4" t="inlineStr">
        <is>
          <t xml:space="preserve"> </t>
        </is>
      </c>
      <c r="D26" s="4" t="inlineStr">
        <is>
          <t xml:space="preserve"> </t>
        </is>
      </c>
    </row>
    <row r="27">
      <c r="A27" s="4" t="inlineStr">
        <is>
          <t>Number, Outstanding Ending balance</t>
        </is>
      </c>
      <c r="B27" s="6" t="n">
        <v>45572</v>
      </c>
      <c r="C27" s="6" t="n">
        <v>45572</v>
      </c>
      <c r="D27" s="6" t="n">
        <v>1127</v>
      </c>
    </row>
    <row r="28">
      <c r="A28" s="4" t="inlineStr">
        <is>
          <t>Weighted Average Exercise Price, Outstanding Ending balance</t>
        </is>
      </c>
      <c r="B28" s="8" t="n">
        <v>173.12</v>
      </c>
      <c r="C28" s="8" t="n">
        <v>173.12</v>
      </c>
      <c r="D28" s="8" t="n">
        <v>6802.93</v>
      </c>
    </row>
    <row r="29">
      <c r="A29" s="4" t="inlineStr">
        <is>
          <t>Weighted Average Remaining Life, Outstanding Ending balance</t>
        </is>
      </c>
      <c r="B29" s="4" t="inlineStr">
        <is>
          <t>9 years 8 months 26 days</t>
        </is>
      </c>
      <c r="C29" s="4" t="inlineStr">
        <is>
          <t>9 years 8 months 26 days</t>
        </is>
      </c>
      <c r="D29" s="4" t="inlineStr">
        <is>
          <t>5 years 8 months 26 days</t>
        </is>
      </c>
    </row>
    <row r="30">
      <c r="A30" s="4" t="inlineStr">
        <is>
          <t>Warrants [Member]</t>
        </is>
      </c>
      <c r="B30" s="4" t="inlineStr">
        <is>
          <t xml:space="preserve"> </t>
        </is>
      </c>
      <c r="C30" s="4" t="inlineStr">
        <is>
          <t xml:space="preserve"> </t>
        </is>
      </c>
      <c r="D30" s="4" t="inlineStr">
        <is>
          <t xml:space="preserve"> </t>
        </is>
      </c>
    </row>
    <row r="31">
      <c r="A31" s="3" t="inlineStr">
        <is>
          <t>Stockholders’ Equity (Details) - Schedule of Analysis of the Stock Option Grant Activity under the Plan [Line Items]</t>
        </is>
      </c>
      <c r="B31" s="4" t="inlineStr">
        <is>
          <t xml:space="preserve"> </t>
        </is>
      </c>
      <c r="C31" s="4" t="inlineStr">
        <is>
          <t xml:space="preserve"> </t>
        </is>
      </c>
      <c r="D31" s="4" t="inlineStr">
        <is>
          <t xml:space="preserve"> </t>
        </is>
      </c>
    </row>
    <row r="32">
      <c r="A32" s="4" t="inlineStr">
        <is>
          <t>Number, Granted</t>
        </is>
      </c>
      <c r="B32" s="4" t="inlineStr">
        <is>
          <t xml:space="preserve"> </t>
        </is>
      </c>
      <c r="C32" s="6" t="n">
        <v>13320000</v>
      </c>
      <c r="D32" s="4" t="inlineStr">
        <is>
          <t xml:space="preserve"> </t>
        </is>
      </c>
    </row>
    <row r="33">
      <c r="A33" s="4" t="inlineStr">
        <is>
          <t>Weighted Average Exercise Price, Granted</t>
        </is>
      </c>
      <c r="B33" s="4" t="inlineStr">
        <is>
          <t xml:space="preserve"> </t>
        </is>
      </c>
      <c r="C33" s="8" t="n">
        <v>0.02</v>
      </c>
      <c r="D33" s="4" t="inlineStr">
        <is>
          <t xml:space="preserve"> </t>
        </is>
      </c>
    </row>
    <row r="34">
      <c r="A34" s="4" t="inlineStr">
        <is>
          <t>Weighted Average Remaining Life, Granted</t>
        </is>
      </c>
      <c r="B34" s="4" t="inlineStr">
        <is>
          <t xml:space="preserve"> </t>
        </is>
      </c>
      <c r="C34" s="4" t="inlineStr">
        <is>
          <t>9 years 11 months 19 days</t>
        </is>
      </c>
      <c r="D34" s="4" t="inlineStr">
        <is>
          <t xml:space="preserve"> </t>
        </is>
      </c>
    </row>
    <row r="35">
      <c r="A35" s="4" t="inlineStr">
        <is>
          <t>Number, Exercised</t>
        </is>
      </c>
      <c r="B35" s="4" t="inlineStr">
        <is>
          <t xml:space="preserve"> </t>
        </is>
      </c>
      <c r="C35" s="4" t="inlineStr">
        <is>
          <t xml:space="preserve"> </t>
        </is>
      </c>
      <c r="D35" s="4" t="inlineStr">
        <is>
          <t xml:space="preserve"> </t>
        </is>
      </c>
    </row>
    <row r="36">
      <c r="A36" s="4" t="inlineStr">
        <is>
          <t>Weighted Average Exercise Price, Exercised</t>
        </is>
      </c>
      <c r="B36" s="4" t="inlineStr">
        <is>
          <t xml:space="preserve"> </t>
        </is>
      </c>
      <c r="C36" s="4" t="inlineStr">
        <is>
          <t xml:space="preserve"> </t>
        </is>
      </c>
      <c r="D36" s="4" t="inlineStr">
        <is>
          <t xml:space="preserve"> </t>
        </is>
      </c>
    </row>
    <row r="37">
      <c r="A37" s="4" t="inlineStr">
        <is>
          <t>Weighted Average Remaining Life, Exercised</t>
        </is>
      </c>
      <c r="B37" s="4" t="inlineStr">
        <is>
          <t xml:space="preserve"> </t>
        </is>
      </c>
      <c r="C37" s="4" t="inlineStr">
        <is>
          <t xml:space="preserve"> </t>
        </is>
      </c>
      <c r="D37" s="4" t="inlineStr">
        <is>
          <t xml:space="preserve"> </t>
        </is>
      </c>
    </row>
    <row r="38">
      <c r="A38" s="4" t="inlineStr">
        <is>
          <t>Number, Expired or forfeited</t>
        </is>
      </c>
      <c r="B38" s="4" t="inlineStr">
        <is>
          <t xml:space="preserve"> </t>
        </is>
      </c>
      <c r="C38" s="4" t="inlineStr">
        <is>
          <t xml:space="preserve"> </t>
        </is>
      </c>
      <c r="D38" s="4" t="inlineStr">
        <is>
          <t xml:space="preserve"> </t>
        </is>
      </c>
    </row>
    <row r="39">
      <c r="A39" s="4" t="inlineStr">
        <is>
          <t>Weighted Average Exercise Price, Expired or forfeited</t>
        </is>
      </c>
      <c r="B39" s="4" t="inlineStr">
        <is>
          <t xml:space="preserve"> </t>
        </is>
      </c>
      <c r="C39" s="4" t="inlineStr">
        <is>
          <t xml:space="preserve"> </t>
        </is>
      </c>
      <c r="D39" s="4" t="inlineStr">
        <is>
          <t xml:space="preserve"> </t>
        </is>
      </c>
    </row>
    <row r="40">
      <c r="A40" s="4" t="inlineStr">
        <is>
          <t>Weighted Average Remaining Life, Expired or forfeited</t>
        </is>
      </c>
      <c r="B40" s="4" t="inlineStr">
        <is>
          <t xml:space="preserve"> </t>
        </is>
      </c>
      <c r="C40" s="4" t="inlineStr">
        <is>
          <t xml:space="preserve"> </t>
        </is>
      </c>
      <c r="D40" s="4" t="inlineStr">
        <is>
          <t xml:space="preserve"> </t>
        </is>
      </c>
    </row>
    <row r="41">
      <c r="A41" s="4" t="inlineStr">
        <is>
          <t>Number, Outstanding Ending balance</t>
        </is>
      </c>
      <c r="B41" s="6" t="n">
        <v>13320000</v>
      </c>
      <c r="C41" s="6" t="n">
        <v>13320000</v>
      </c>
      <c r="D41" s="4" t="inlineStr">
        <is>
          <t xml:space="preserve"> </t>
        </is>
      </c>
    </row>
    <row r="42">
      <c r="A42" s="4" t="inlineStr">
        <is>
          <t>Weighted Average Exercise Price, Outstanding Ending balance</t>
        </is>
      </c>
      <c r="B42" s="8" t="n">
        <v>0.02</v>
      </c>
      <c r="C42" s="8" t="n">
        <v>0.02</v>
      </c>
      <c r="D42" s="4" t="inlineStr">
        <is>
          <t xml:space="preserve"> </t>
        </is>
      </c>
    </row>
    <row r="43">
      <c r="A43" s="4" t="inlineStr">
        <is>
          <t>Weighted Average Remaining Life, Outstanding Ending balance</t>
        </is>
      </c>
      <c r="B43" s="4" t="inlineStr">
        <is>
          <t>9 years 11 months 19 days</t>
        </is>
      </c>
      <c r="C43" s="4" t="inlineStr">
        <is>
          <t>9 years 11 months 19 days</t>
        </is>
      </c>
      <c r="D43"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Nonvested Stock Options, Warrants and Restricted Stock Units - $ / shares</t>
        </is>
      </c>
      <c r="B1" s="2" t="inlineStr">
        <is>
          <t>3 Months Ended</t>
        </is>
      </c>
      <c r="C1" s="2" t="inlineStr">
        <is>
          <t>12 Months Ended</t>
        </is>
      </c>
    </row>
    <row r="2">
      <c r="B2" s="2" t="inlineStr">
        <is>
          <t>Mar. 31, 2024</t>
        </is>
      </c>
      <c r="C2" s="2" t="inlineStr">
        <is>
          <t>Dec. 31, 2023</t>
        </is>
      </c>
    </row>
    <row r="3">
      <c r="A3" s="4" t="inlineStr">
        <is>
          <t>Nonvested Stock Options [Member]</t>
        </is>
      </c>
      <c r="B3" s="4" t="inlineStr">
        <is>
          <t xml:space="preserve"> </t>
        </is>
      </c>
      <c r="C3" s="4" t="inlineStr">
        <is>
          <t xml:space="preserve"> </t>
        </is>
      </c>
    </row>
    <row r="4">
      <c r="A4" s="3" t="inlineStr">
        <is>
          <t>Stockholders’ Equity (Details) - Schedule of Nonvested Stock Options, Warrants and Restricted Stock Units [Line Items]</t>
        </is>
      </c>
      <c r="B4" s="4" t="inlineStr">
        <is>
          <t xml:space="preserve"> </t>
        </is>
      </c>
      <c r="C4" s="4" t="inlineStr">
        <is>
          <t xml:space="preserve"> </t>
        </is>
      </c>
    </row>
    <row r="5">
      <c r="A5" s="4" t="inlineStr">
        <is>
          <t>Number, Nonvested at beginning balance</t>
        </is>
      </c>
      <c r="B5" s="4" t="inlineStr">
        <is>
          <t xml:space="preserve"> </t>
        </is>
      </c>
      <c r="C5" s="6" t="n">
        <v>55</v>
      </c>
    </row>
    <row r="6">
      <c r="A6" s="4" t="inlineStr">
        <is>
          <t>Weighted- Average Exercise Price, Nonvested at beginning balance</t>
        </is>
      </c>
      <c r="B6" s="4" t="inlineStr">
        <is>
          <t xml:space="preserve"> </t>
        </is>
      </c>
      <c r="C6" s="5" t="n">
        <v>3840</v>
      </c>
    </row>
    <row r="7">
      <c r="A7" s="4" t="inlineStr">
        <is>
          <t>Number, Granted</t>
        </is>
      </c>
      <c r="B7" s="4" t="inlineStr">
        <is>
          <t xml:space="preserve"> </t>
        </is>
      </c>
      <c r="C7" s="6" t="n">
        <v>44445</v>
      </c>
    </row>
    <row r="8">
      <c r="A8" s="4" t="inlineStr">
        <is>
          <t>Weighted- Average Exercise Price, Granted</t>
        </is>
      </c>
      <c r="B8" s="4" t="inlineStr">
        <is>
          <t xml:space="preserve"> </t>
        </is>
      </c>
      <c r="C8" s="8" t="n">
        <v>5.01</v>
      </c>
    </row>
    <row r="9">
      <c r="A9" s="4" t="inlineStr">
        <is>
          <t>Number, Vested</t>
        </is>
      </c>
      <c r="B9" s="4" t="inlineStr">
        <is>
          <t xml:space="preserve"> </t>
        </is>
      </c>
      <c r="C9" s="6" t="n">
        <v>-44500</v>
      </c>
    </row>
    <row r="10">
      <c r="A10" s="4" t="inlineStr">
        <is>
          <t>Weighted- Average Exercise Price, Vested</t>
        </is>
      </c>
      <c r="B10" s="4" t="inlineStr">
        <is>
          <t xml:space="preserve"> </t>
        </is>
      </c>
      <c r="C10" s="8" t="n">
        <v>9.75</v>
      </c>
    </row>
    <row r="11">
      <c r="A11" s="4" t="inlineStr">
        <is>
          <t>Number,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Nonvested at ending balance</t>
        </is>
      </c>
      <c r="B13" s="4" t="inlineStr">
        <is>
          <t xml:space="preserve"> </t>
        </is>
      </c>
      <c r="C13" s="4" t="inlineStr">
        <is>
          <t xml:space="preserve"> </t>
        </is>
      </c>
    </row>
    <row r="14">
      <c r="A14" s="4" t="inlineStr">
        <is>
          <t>Weighted- Average Exercise Price, Nonvested at ending balance</t>
        </is>
      </c>
      <c r="B14" s="4" t="inlineStr">
        <is>
          <t xml:space="preserve"> </t>
        </is>
      </c>
      <c r="C14" s="4" t="inlineStr">
        <is>
          <t xml:space="preserve"> </t>
        </is>
      </c>
    </row>
    <row r="15">
      <c r="A15" s="4" t="inlineStr">
        <is>
          <t>Nonvested Stock Options [Member]</t>
        </is>
      </c>
      <c r="B15" s="4" t="inlineStr">
        <is>
          <t xml:space="preserve"> </t>
        </is>
      </c>
      <c r="C15" s="4" t="inlineStr">
        <is>
          <t xml:space="preserve"> </t>
        </is>
      </c>
    </row>
    <row r="16">
      <c r="A16" s="3" t="inlineStr">
        <is>
          <t>Stockholders’ Equity (Details) - Schedule of Nonvested Stock Options, Warrants and Restricted Stock Units [Line Items]</t>
        </is>
      </c>
      <c r="B16" s="4" t="inlineStr">
        <is>
          <t xml:space="preserve"> </t>
        </is>
      </c>
      <c r="C16" s="4" t="inlineStr">
        <is>
          <t xml:space="preserve"> </t>
        </is>
      </c>
    </row>
    <row r="17">
      <c r="A17" s="4" t="inlineStr">
        <is>
          <t>Number, Nonvested at beginning balance</t>
        </is>
      </c>
      <c r="B17" s="6" t="n">
        <v>4000000</v>
      </c>
      <c r="C17" s="4" t="inlineStr">
        <is>
          <t xml:space="preserve"> </t>
        </is>
      </c>
    </row>
    <row r="18">
      <c r="A18" s="4" t="inlineStr">
        <is>
          <t>Weighted- Average Exercise Price, Nonvested at beginning balance</t>
        </is>
      </c>
      <c r="B18" s="8" t="n">
        <v>0.02</v>
      </c>
      <c r="C18" s="4" t="inlineStr">
        <is>
          <t xml:space="preserve"> </t>
        </is>
      </c>
    </row>
    <row r="19">
      <c r="A19" s="4" t="inlineStr">
        <is>
          <t>Number, Granted</t>
        </is>
      </c>
      <c r="B19" s="4" t="inlineStr">
        <is>
          <t xml:space="preserve"> </t>
        </is>
      </c>
      <c r="C19" s="6" t="n">
        <v>13320000</v>
      </c>
    </row>
    <row r="20">
      <c r="A20" s="4" t="inlineStr">
        <is>
          <t>Weighted- Average Exercise Price, Granted</t>
        </is>
      </c>
      <c r="B20" s="4" t="inlineStr">
        <is>
          <t xml:space="preserve"> </t>
        </is>
      </c>
      <c r="C20" s="8" t="n">
        <v>0.02</v>
      </c>
    </row>
    <row r="21">
      <c r="A21" s="4" t="inlineStr">
        <is>
          <t>Number, Vested</t>
        </is>
      </c>
      <c r="B21" s="6" t="n">
        <v>-1334000</v>
      </c>
      <c r="C21" s="6" t="n">
        <v>-9320000</v>
      </c>
    </row>
    <row r="22">
      <c r="A22" s="4" t="inlineStr">
        <is>
          <t>Weighted- Average Exercise Price, Vested</t>
        </is>
      </c>
      <c r="B22" s="8" t="n">
        <v>0.02</v>
      </c>
      <c r="C22" s="8" t="n">
        <v>0.02</v>
      </c>
    </row>
    <row r="23">
      <c r="A23" s="4" t="inlineStr">
        <is>
          <t>Number, Forfeited</t>
        </is>
      </c>
      <c r="B23" s="4" t="inlineStr">
        <is>
          <t xml:space="preserve"> </t>
        </is>
      </c>
      <c r="C23" s="4" t="inlineStr">
        <is>
          <t xml:space="preserve"> </t>
        </is>
      </c>
    </row>
    <row r="24">
      <c r="A24" s="4" t="inlineStr">
        <is>
          <t>Weighted- Average Exercise Price, Forfeited</t>
        </is>
      </c>
      <c r="B24" s="4" t="inlineStr">
        <is>
          <t xml:space="preserve"> </t>
        </is>
      </c>
      <c r="C24" s="4" t="inlineStr">
        <is>
          <t xml:space="preserve"> </t>
        </is>
      </c>
    </row>
    <row r="25">
      <c r="A25" s="4" t="inlineStr">
        <is>
          <t>Number, Nonvested at ending balance</t>
        </is>
      </c>
      <c r="B25" s="6" t="n">
        <v>2666000</v>
      </c>
      <c r="C25" s="6" t="n">
        <v>4000000</v>
      </c>
    </row>
    <row r="26">
      <c r="A26" s="4" t="inlineStr">
        <is>
          <t>Weighted- Average Exercise Price, Nonvested at ending balance</t>
        </is>
      </c>
      <c r="B26" s="8" t="n">
        <v>0.02</v>
      </c>
      <c r="C26" s="8" t="n">
        <v>0.02</v>
      </c>
    </row>
    <row r="27">
      <c r="A27" s="4" t="inlineStr">
        <is>
          <t>Nonvested Warrants [Member]</t>
        </is>
      </c>
      <c r="B27" s="4" t="inlineStr">
        <is>
          <t xml:space="preserve"> </t>
        </is>
      </c>
      <c r="C27" s="4" t="inlineStr">
        <is>
          <t xml:space="preserve"> </t>
        </is>
      </c>
    </row>
    <row r="28">
      <c r="A28" s="3" t="inlineStr">
        <is>
          <t>Stockholders’ Equity (Details) - Schedule of Nonvested Stock Options, Warrants and Restricted Stock Units [Line Items]</t>
        </is>
      </c>
      <c r="B28" s="4" t="inlineStr">
        <is>
          <t xml:space="preserve"> </t>
        </is>
      </c>
      <c r="C28" s="4" t="inlineStr">
        <is>
          <t xml:space="preserve"> </t>
        </is>
      </c>
    </row>
    <row r="29">
      <c r="A29" s="4" t="inlineStr">
        <is>
          <t>Number, Nonvested at beginning balance</t>
        </is>
      </c>
      <c r="B29" s="4" t="inlineStr">
        <is>
          <t xml:space="preserve"> </t>
        </is>
      </c>
      <c r="C29" s="6" t="n">
        <v>2500</v>
      </c>
    </row>
    <row r="30">
      <c r="A30" s="4" t="inlineStr">
        <is>
          <t>Weighted- Average Exercise Price, Nonvested at beginning balance</t>
        </is>
      </c>
      <c r="B30" s="4" t="inlineStr">
        <is>
          <t xml:space="preserve"> </t>
        </is>
      </c>
      <c r="C30" s="5" t="n">
        <v>300</v>
      </c>
    </row>
    <row r="31">
      <c r="A31" s="4" t="inlineStr">
        <is>
          <t>Number, Granted</t>
        </is>
      </c>
      <c r="B31" s="6" t="n">
        <v>50000</v>
      </c>
      <c r="C31" s="6" t="n">
        <v>5975936</v>
      </c>
    </row>
    <row r="32">
      <c r="A32" s="4" t="inlineStr">
        <is>
          <t>Weighted- Average Exercise Price, Granted</t>
        </is>
      </c>
      <c r="B32" s="8" t="n">
        <v>5.23</v>
      </c>
      <c r="C32" s="8" t="n">
        <v>3.92</v>
      </c>
    </row>
    <row r="33">
      <c r="A33" s="4" t="inlineStr">
        <is>
          <t>Number, Vested</t>
        </is>
      </c>
      <c r="B33" s="6" t="n">
        <v>-50000</v>
      </c>
      <c r="C33" s="6" t="n">
        <v>-5978436</v>
      </c>
    </row>
    <row r="34">
      <c r="A34" s="4" t="inlineStr">
        <is>
          <t>Weighted- Average Exercise Price, Vested</t>
        </is>
      </c>
      <c r="B34" s="8" t="n">
        <v>5.23</v>
      </c>
      <c r="C34" s="8" t="n">
        <v>4.04</v>
      </c>
    </row>
    <row r="35">
      <c r="A35" s="4" t="inlineStr">
        <is>
          <t>Number, Forfeited</t>
        </is>
      </c>
      <c r="B35" s="4" t="inlineStr">
        <is>
          <t xml:space="preserve"> </t>
        </is>
      </c>
      <c r="C35" s="4" t="inlineStr">
        <is>
          <t xml:space="preserve"> </t>
        </is>
      </c>
    </row>
    <row r="36">
      <c r="A36" s="4" t="inlineStr">
        <is>
          <t>Weighted- Average Exercise Price, Forfeited</t>
        </is>
      </c>
      <c r="B36" s="4" t="inlineStr">
        <is>
          <t xml:space="preserve"> </t>
        </is>
      </c>
      <c r="C36" s="4" t="inlineStr">
        <is>
          <t xml:space="preserve"> </t>
        </is>
      </c>
    </row>
    <row r="37">
      <c r="A37" s="4" t="inlineStr">
        <is>
          <t>Number, Nonvested at ending balance</t>
        </is>
      </c>
      <c r="B37" s="4" t="inlineStr">
        <is>
          <t xml:space="preserve"> </t>
        </is>
      </c>
      <c r="C37" s="4" t="inlineStr">
        <is>
          <t xml:space="preserve"> </t>
        </is>
      </c>
    </row>
    <row r="38">
      <c r="A38" s="4" t="inlineStr">
        <is>
          <t>Weighted- Average Exercise Price, Nonvested at ending balance</t>
        </is>
      </c>
      <c r="B38" s="4" t="inlineStr">
        <is>
          <t xml:space="preserve"> </t>
        </is>
      </c>
      <c r="C38" s="4" t="inlineStr">
        <is>
          <t xml:space="preserve"> </t>
        </is>
      </c>
    </row>
    <row r="39">
      <c r="A39" s="4" t="inlineStr">
        <is>
          <t>Nonvested RSUs [Member]</t>
        </is>
      </c>
      <c r="B39" s="4" t="inlineStr">
        <is>
          <t xml:space="preserve"> </t>
        </is>
      </c>
      <c r="C39" s="4" t="inlineStr">
        <is>
          <t xml:space="preserve"> </t>
        </is>
      </c>
    </row>
    <row r="40">
      <c r="A40" s="3" t="inlineStr">
        <is>
          <t>Stockholders’ Equity (Details) - Schedule of Nonvested Stock Options, Warrants and Restricted Stock Units [Line Items]</t>
        </is>
      </c>
      <c r="B40" s="4" t="inlineStr">
        <is>
          <t xml:space="preserve"> </t>
        </is>
      </c>
      <c r="C40" s="4" t="inlineStr">
        <is>
          <t xml:space="preserve"> </t>
        </is>
      </c>
    </row>
    <row r="41">
      <c r="A41" s="4" t="inlineStr">
        <is>
          <t>Number, Nonvested at beginning balance</t>
        </is>
      </c>
      <c r="B41" s="4" t="inlineStr">
        <is>
          <t xml:space="preserve"> </t>
        </is>
      </c>
      <c r="C41" s="6" t="n">
        <v>187</v>
      </c>
    </row>
    <row r="42">
      <c r="A42" s="4" t="inlineStr">
        <is>
          <t>Weighted- Average Exercise Price, Nonvested at beginning balance</t>
        </is>
      </c>
      <c r="B42" s="4" t="inlineStr">
        <is>
          <t xml:space="preserve"> </t>
        </is>
      </c>
      <c r="C42" s="5" t="n">
        <v>185621</v>
      </c>
    </row>
    <row r="43">
      <c r="A43" s="4" t="inlineStr">
        <is>
          <t>Number, Granted</t>
        </is>
      </c>
      <c r="B43" s="4" t="inlineStr">
        <is>
          <t xml:space="preserve"> </t>
        </is>
      </c>
      <c r="C43" s="4" t="inlineStr">
        <is>
          <t xml:space="preserve"> </t>
        </is>
      </c>
    </row>
    <row r="44">
      <c r="A44" s="4" t="inlineStr">
        <is>
          <t>Weighted- Average Exercise Price, Granted</t>
        </is>
      </c>
      <c r="B44" s="4" t="inlineStr">
        <is>
          <t xml:space="preserve"> </t>
        </is>
      </c>
      <c r="C44" s="4" t="inlineStr">
        <is>
          <t xml:space="preserve"> </t>
        </is>
      </c>
    </row>
    <row r="45">
      <c r="A45" s="4" t="inlineStr">
        <is>
          <t>Number, Vested</t>
        </is>
      </c>
      <c r="B45" s="4" t="inlineStr">
        <is>
          <t xml:space="preserve"> </t>
        </is>
      </c>
      <c r="C45" s="6" t="n">
        <v>-170</v>
      </c>
    </row>
    <row r="46">
      <c r="A46" s="4" t="inlineStr">
        <is>
          <t>Weighted- Average Exercise Price, Vested</t>
        </is>
      </c>
      <c r="B46" s="4" t="inlineStr">
        <is>
          <t xml:space="preserve"> </t>
        </is>
      </c>
      <c r="C46" s="8" t="n">
        <v>2714.15</v>
      </c>
    </row>
    <row r="47">
      <c r="A47" s="4" t="inlineStr">
        <is>
          <t>Number, Forfeited</t>
        </is>
      </c>
      <c r="B47" s="4" t="inlineStr">
        <is>
          <t xml:space="preserve"> </t>
        </is>
      </c>
      <c r="C47" s="6" t="n">
        <v>-35</v>
      </c>
    </row>
    <row r="48">
      <c r="A48" s="4" t="inlineStr">
        <is>
          <t>Weighted- Average Exercise Price, Forfeited</t>
        </is>
      </c>
      <c r="B48" s="4" t="inlineStr">
        <is>
          <t xml:space="preserve"> </t>
        </is>
      </c>
      <c r="C48" s="8" t="n">
        <v>1345.77</v>
      </c>
    </row>
    <row r="49">
      <c r="A49" s="4" t="inlineStr">
        <is>
          <t>Number, Rounding for Reverse Split</t>
        </is>
      </c>
      <c r="B49" s="4" t="inlineStr">
        <is>
          <t xml:space="preserve"> </t>
        </is>
      </c>
      <c r="C49" s="6" t="n">
        <v>18</v>
      </c>
    </row>
    <row r="50">
      <c r="A50" s="4" t="inlineStr">
        <is>
          <t>Weighted- Average Exercise Price, Rounding for Reverse Split</t>
        </is>
      </c>
      <c r="B50" s="4" t="inlineStr">
        <is>
          <t xml:space="preserve"> </t>
        </is>
      </c>
      <c r="C50" s="4" t="inlineStr">
        <is>
          <t xml:space="preserve"> </t>
        </is>
      </c>
    </row>
    <row r="51">
      <c r="A51" s="4" t="inlineStr">
        <is>
          <t>Number, Nonvested at ending balance</t>
        </is>
      </c>
      <c r="B51" s="4" t="inlineStr">
        <is>
          <t xml:space="preserve"> </t>
        </is>
      </c>
      <c r="C51" s="4" t="inlineStr">
        <is>
          <t xml:space="preserve"> </t>
        </is>
      </c>
    </row>
    <row r="52">
      <c r="A52" s="4" t="inlineStr">
        <is>
          <t>Weighted- Average Exercise Price, Nonvested at ending balance</t>
        </is>
      </c>
      <c r="B52" s="4" t="inlineStr">
        <is>
          <t xml:space="preserve"> </t>
        </is>
      </c>
      <c r="C5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s>
  <sheetData>
    <row r="1">
      <c r="A1" s="1" t="inlineStr">
        <is>
          <t>Income Taxes (Details) - USD ($)</t>
        </is>
      </c>
      <c r="C1" s="2" t="inlineStr">
        <is>
          <t>12 Months Ended</t>
        </is>
      </c>
    </row>
    <row r="2">
      <c r="B2" s="2" t="inlineStr">
        <is>
          <t>Dec. 22, 2017</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4" t="inlineStr">
        <is>
          <t xml:space="preserve"> </t>
        </is>
      </c>
      <c r="C4" s="5" t="n">
        <v>6200000</v>
      </c>
      <c r="D4" s="5" t="n">
        <v>3500000</v>
      </c>
    </row>
    <row r="5">
      <c r="A5" s="4" t="inlineStr">
        <is>
          <t>Net operating loss carryforwards</t>
        </is>
      </c>
      <c r="B5" s="4" t="inlineStr">
        <is>
          <t xml:space="preserve"> </t>
        </is>
      </c>
      <c r="C5" s="5" t="n">
        <v>75200000</v>
      </c>
      <c r="D5" s="6" t="n">
        <v>56600000</v>
      </c>
    </row>
    <row r="6">
      <c r="A6" s="4" t="inlineStr">
        <is>
          <t>Carryback net operating losses, description</t>
        </is>
      </c>
      <c r="B6" s="4" t="inlineStr">
        <is>
          <t xml:space="preserve"> </t>
        </is>
      </c>
      <c r="C6" s="4" t="inlineStr">
        <is>
          <t>The CARES Act temporarily allows the Company to carryback net operating losses arising in 2018, 2019
and 2020 to the five prior tax years</t>
        </is>
      </c>
      <c r="D6" s="4" t="inlineStr">
        <is>
          <t xml:space="preserve"> </t>
        </is>
      </c>
    </row>
    <row r="7">
      <c r="A7" s="4" t="inlineStr">
        <is>
          <t>Offset prior year taxable income</t>
        </is>
      </c>
      <c r="B7" s="14" t="n">
        <v>0.8</v>
      </c>
      <c r="C7" s="4" t="inlineStr">
        <is>
          <t xml:space="preserve"> </t>
        </is>
      </c>
      <c r="D7" s="4" t="inlineStr">
        <is>
          <t xml:space="preserve"> </t>
        </is>
      </c>
    </row>
    <row r="8">
      <c r="A8" s="4" t="inlineStr">
        <is>
          <t>Net operating loss carryforwards</t>
        </is>
      </c>
      <c r="B8" s="4" t="inlineStr">
        <is>
          <t xml:space="preserve"> </t>
        </is>
      </c>
      <c r="C8" s="5" t="n">
        <v>28200000</v>
      </c>
      <c r="D8" s="6" t="n">
        <v>26200000</v>
      </c>
    </row>
    <row r="9">
      <c r="A9" s="4" t="inlineStr">
        <is>
          <t>Tax credit carryforwards</t>
        </is>
      </c>
      <c r="B9" s="4" t="inlineStr">
        <is>
          <t xml:space="preserve"> </t>
        </is>
      </c>
      <c r="C9" s="6" t="n">
        <v>100000</v>
      </c>
      <c r="D9" s="4" t="inlineStr">
        <is>
          <t xml:space="preserve"> </t>
        </is>
      </c>
    </row>
    <row r="10">
      <c r="A10" s="4" t="inlineStr">
        <is>
          <t>Federal tax credit carryforwards</t>
        </is>
      </c>
      <c r="B10" s="4" t="inlineStr">
        <is>
          <t xml:space="preserve"> </t>
        </is>
      </c>
      <c r="C10" s="4" t="inlineStr">
        <is>
          <t xml:space="preserve"> </t>
        </is>
      </c>
      <c r="D10" s="11" t="n">
        <v>0.1</v>
      </c>
    </row>
    <row r="11">
      <c r="A11" s="4" t="inlineStr">
        <is>
          <t>Research and development tax credit carryforwards</t>
        </is>
      </c>
      <c r="B11" s="4" t="inlineStr">
        <is>
          <t xml:space="preserve"> </t>
        </is>
      </c>
      <c r="C11" s="6" t="n">
        <v>400000</v>
      </c>
      <c r="D11" s="5" t="n">
        <v>200000</v>
      </c>
    </row>
    <row r="12">
      <c r="A12" s="4" t="inlineStr">
        <is>
          <t>Losses Incurred After 2017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Net operating loss carryforwards</t>
        </is>
      </c>
      <c r="B14" s="4" t="inlineStr">
        <is>
          <t xml:space="preserve"> </t>
        </is>
      </c>
      <c r="C14" s="5" t="n">
        <v>75100000</v>
      </c>
      <c r="D14" s="4" t="inlineStr">
        <is>
          <t xml:space="preserve"> </t>
        </is>
      </c>
    </row>
    <row r="15">
      <c r="A15" s="4" t="inlineStr">
        <is>
          <t>Corporation’s taxable income</t>
        </is>
      </c>
      <c r="B15" s="4" t="inlineStr">
        <is>
          <t xml:space="preserve"> </t>
        </is>
      </c>
      <c r="C15" s="14" t="n">
        <v>0.8</v>
      </c>
      <c r="D15" s="4" t="inlineStr">
        <is>
          <t xml:space="preserve"> </t>
        </is>
      </c>
    </row>
    <row r="16">
      <c r="A16" s="4" t="inlineStr">
        <is>
          <t>Losses Incurred Prior 2018 [Member]</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Net operating loss carryforwards</t>
        </is>
      </c>
      <c r="B18" s="4" t="inlineStr">
        <is>
          <t xml:space="preserve"> </t>
        </is>
      </c>
      <c r="C18" s="5" t="n">
        <v>100000</v>
      </c>
      <c r="D18" s="4" t="inlineStr">
        <is>
          <t xml:space="preserve"> </t>
        </is>
      </c>
    </row>
    <row r="19">
      <c r="A19" s="4" t="inlineStr">
        <is>
          <t>Corporation’s taxable income</t>
        </is>
      </c>
      <c r="B19" s="4" t="inlineStr">
        <is>
          <t xml:space="preserve"> </t>
        </is>
      </c>
      <c r="C19" s="14" t="n">
        <v>1</v>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Reconciliation of Income Tax Expense (Benefit)</t>
        </is>
      </c>
      <c r="B1" s="2" t="inlineStr">
        <is>
          <t>12 Months Ended</t>
        </is>
      </c>
    </row>
    <row r="2">
      <c r="B2" s="2" t="inlineStr">
        <is>
          <t>Dec. 31, 2023</t>
        </is>
      </c>
      <c r="C2" s="2" t="inlineStr">
        <is>
          <t>Dec. 31, 2022</t>
        </is>
      </c>
    </row>
    <row r="3">
      <c r="A3" s="3" t="inlineStr">
        <is>
          <t>Schedule of Reconciliation of Income Tax Expense (Benefit) [Abstract]</t>
        </is>
      </c>
      <c r="B3" s="4" t="inlineStr">
        <is>
          <t xml:space="preserve"> </t>
        </is>
      </c>
      <c r="C3" s="4" t="inlineStr">
        <is>
          <t xml:space="preserve"> </t>
        </is>
      </c>
    </row>
    <row r="4">
      <c r="A4" s="4" t="inlineStr">
        <is>
          <t>Income taxes at U.S. statutory rate</t>
        </is>
      </c>
      <c r="B4" s="14" t="n">
        <v>0.21</v>
      </c>
      <c r="C4" s="14" t="n">
        <v>0.21</v>
      </c>
    </row>
    <row r="5">
      <c r="A5" s="4" t="inlineStr">
        <is>
          <t>State income taxes</t>
        </is>
      </c>
      <c r="B5" s="13" t="n">
        <v>0.008</v>
      </c>
      <c r="C5" s="13" t="n">
        <v>0.016</v>
      </c>
    </row>
    <row r="6">
      <c r="A6" s="4" t="inlineStr">
        <is>
          <t>Tax Credits</t>
        </is>
      </c>
      <c r="B6" s="13" t="n">
        <v>0.005</v>
      </c>
      <c r="C6" s="14" t="n">
        <v>0.01</v>
      </c>
    </row>
    <row r="7">
      <c r="A7" s="4" t="inlineStr">
        <is>
          <t>Permanent Differences/Others</t>
        </is>
      </c>
      <c r="B7" s="4" t="inlineStr">
        <is>
          <t>(1.90%)</t>
        </is>
      </c>
      <c r="C7" s="4" t="inlineStr">
        <is>
          <t>(10.50%)</t>
        </is>
      </c>
    </row>
    <row r="8">
      <c r="A8" s="4" t="inlineStr">
        <is>
          <t>Change in valuation allowance</t>
        </is>
      </c>
      <c r="B8" s="4" t="inlineStr">
        <is>
          <t>(20.50%)</t>
        </is>
      </c>
      <c r="C8" s="4" t="inlineStr">
        <is>
          <t>(13.10%)</t>
        </is>
      </c>
    </row>
    <row r="9">
      <c r="A9" s="4" t="inlineStr">
        <is>
          <t>Total provision for income taxes</t>
        </is>
      </c>
      <c r="B9" s="14" t="n">
        <v>0</v>
      </c>
      <c r="C9" s="14"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es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8555428</v>
      </c>
      <c r="C3" s="5" t="n">
        <v>13499811</v>
      </c>
    </row>
    <row r="4">
      <c r="A4" s="4" t="inlineStr">
        <is>
          <t>Tax credits carryforwards</t>
        </is>
      </c>
      <c r="B4" s="6" t="n">
        <v>796320</v>
      </c>
      <c r="C4" s="6" t="n">
        <v>430468</v>
      </c>
    </row>
    <row r="5">
      <c r="A5" s="4" t="inlineStr">
        <is>
          <t>Stock-based compensation</t>
        </is>
      </c>
      <c r="B5" s="6" t="n">
        <v>1580038</v>
      </c>
      <c r="C5" s="6" t="n">
        <v>1511849</v>
      </c>
    </row>
    <row r="6">
      <c r="A6" s="4" t="inlineStr">
        <is>
          <t>Lease liability</t>
        </is>
      </c>
      <c r="B6" s="6" t="n">
        <v>486473</v>
      </c>
      <c r="C6" s="6" t="n">
        <v>722126</v>
      </c>
    </row>
    <row r="7">
      <c r="A7" s="4" t="inlineStr">
        <is>
          <t>Section 174 Capitalization</t>
        </is>
      </c>
      <c r="B7" s="6" t="n">
        <v>2207611</v>
      </c>
      <c r="C7" s="6" t="n">
        <v>1547343</v>
      </c>
    </row>
    <row r="8">
      <c r="A8" s="4" t="inlineStr">
        <is>
          <t>Loss on impairment of debt</t>
        </is>
      </c>
      <c r="B8" s="6" t="n">
        <v>3326129</v>
      </c>
      <c r="C8" s="6" t="n">
        <v>3288363</v>
      </c>
    </row>
    <row r="9">
      <c r="A9" s="4" t="inlineStr">
        <is>
          <t>Other</t>
        </is>
      </c>
      <c r="B9" s="6" t="n">
        <v>92704</v>
      </c>
      <c r="C9" s="6" t="n">
        <v>114973</v>
      </c>
    </row>
    <row r="10">
      <c r="A10" s="4" t="inlineStr">
        <is>
          <t>Total deferred tax assets</t>
        </is>
      </c>
      <c r="B10" s="6" t="n">
        <v>27044703</v>
      </c>
      <c r="C10" s="6" t="n">
        <v>21114933</v>
      </c>
    </row>
    <row r="11">
      <c r="A11" s="4" t="inlineStr">
        <is>
          <t>Valuation allowance</t>
        </is>
      </c>
      <c r="B11" s="6" t="n">
        <v>-26414533</v>
      </c>
      <c r="C11" s="6" t="n">
        <v>-20217400</v>
      </c>
    </row>
    <row r="12">
      <c r="A12" s="4" t="inlineStr">
        <is>
          <t>Net deferred tax assets</t>
        </is>
      </c>
      <c r="B12" s="6" t="n">
        <v>630170</v>
      </c>
      <c r="C12" s="6" t="n">
        <v>897533</v>
      </c>
    </row>
    <row r="13">
      <c r="A13" s="3" t="inlineStr">
        <is>
          <t>Deferred tax liabilities</t>
        </is>
      </c>
      <c r="B13" s="4" t="inlineStr">
        <is>
          <t xml:space="preserve"> </t>
        </is>
      </c>
      <c r="C13" s="4" t="inlineStr">
        <is>
          <t xml:space="preserve"> </t>
        </is>
      </c>
    </row>
    <row r="14">
      <c r="A14" s="4" t="inlineStr">
        <is>
          <t>Right of use assets</t>
        </is>
      </c>
      <c r="B14" s="6" t="n">
        <v>-486473</v>
      </c>
      <c r="C14" s="6" t="n">
        <v>-722127</v>
      </c>
    </row>
    <row r="15">
      <c r="A15" s="4" t="inlineStr">
        <is>
          <t>Fixed assets</t>
        </is>
      </c>
      <c r="B15" s="6" t="n">
        <v>-143697</v>
      </c>
      <c r="C15" s="6" t="n">
        <v>-175406</v>
      </c>
    </row>
    <row r="16">
      <c r="A16" s="4" t="inlineStr">
        <is>
          <t>Total deferred tax liabilities</t>
        </is>
      </c>
      <c r="B16" s="6" t="n">
        <v>-630170</v>
      </c>
      <c r="C16" s="6" t="n">
        <v>-897533</v>
      </c>
    </row>
    <row r="17">
      <c r="A17" s="4" t="inlineStr">
        <is>
          <t>Net deferred taxes</t>
        </is>
      </c>
      <c r="B17" s="4" t="inlineStr">
        <is>
          <t xml:space="preserve"> </t>
        </is>
      </c>
      <c r="C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AM9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 width="14" customWidth="1" min="18" max="18"/>
    <col width="13" customWidth="1" min="19" max="19"/>
    <col width="13"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s>
  <sheetData>
    <row r="1">
      <c r="A1" s="1" t="inlineStr">
        <is>
          <t>Subsequent Events (Details) - Part-1 - USD ($)</t>
        </is>
      </c>
      <c r="M1" s="2" t="inlineStr">
        <is>
          <t>3 Months Ended</t>
        </is>
      </c>
      <c r="O1" s="2" t="inlineStr">
        <is>
          <t>12 Months Ended</t>
        </is>
      </c>
    </row>
    <row r="2">
      <c r="B2" s="2" t="inlineStr">
        <is>
          <t>Jul. 01, 2024</t>
        </is>
      </c>
      <c r="C2" s="2" t="inlineStr">
        <is>
          <t>Jun. 17, 2024</t>
        </is>
      </c>
      <c r="D2" s="2" t="inlineStr">
        <is>
          <t>May 03, 2024</t>
        </is>
      </c>
      <c r="E2" s="2" t="inlineStr">
        <is>
          <t>May 02, 2024</t>
        </is>
      </c>
      <c r="F2" s="2" t="inlineStr">
        <is>
          <t>Apr. 15, 2024</t>
        </is>
      </c>
      <c r="G2" s="2" t="inlineStr">
        <is>
          <t>Apr. 01, 2024</t>
        </is>
      </c>
      <c r="H2" s="2" t="inlineStr">
        <is>
          <t>Feb. 26, 2024</t>
        </is>
      </c>
      <c r="I2" s="2" t="inlineStr">
        <is>
          <t>Dec. 29, 2023</t>
        </is>
      </c>
      <c r="J2" s="2" t="inlineStr">
        <is>
          <t>Oct. 05, 2023</t>
        </is>
      </c>
      <c r="K2" s="2" t="inlineStr">
        <is>
          <t>Oct. 05, 2023</t>
        </is>
      </c>
      <c r="L2" s="2" t="inlineStr">
        <is>
          <t>Aug. 31, 2023</t>
        </is>
      </c>
      <c r="M2" s="2" t="inlineStr">
        <is>
          <t>Mar. 31, 2024</t>
        </is>
      </c>
      <c r="N2" s="2" t="inlineStr">
        <is>
          <t>Mar. 31, 2023</t>
        </is>
      </c>
      <c r="O2" s="2" t="inlineStr">
        <is>
          <t>Dec. 31, 2023</t>
        </is>
      </c>
      <c r="P2" s="2" t="inlineStr">
        <is>
          <t>Sep. 30, 2024</t>
        </is>
      </c>
      <c r="Q2" s="2" t="inlineStr">
        <is>
          <t>Aug. 22, 2024</t>
        </is>
      </c>
      <c r="R2" s="2" t="inlineStr">
        <is>
          <t>Jun. 01, 2024</t>
        </is>
      </c>
      <c r="S2" s="2" t="inlineStr">
        <is>
          <t>May 20, 2024</t>
        </is>
      </c>
      <c r="T2" s="2" t="inlineStr">
        <is>
          <t>May 09, 2024</t>
        </is>
      </c>
      <c r="U2" s="2" t="inlineStr">
        <is>
          <t>Apr. 10, 2024</t>
        </is>
      </c>
      <c r="V2" s="2" t="inlineStr">
        <is>
          <t>Mar. 07, 2024</t>
        </is>
      </c>
      <c r="W2" s="2" t="inlineStr">
        <is>
          <t>Feb. 29, 2024</t>
        </is>
      </c>
      <c r="X2" s="2" t="inlineStr">
        <is>
          <t>Feb. 15, 2024</t>
        </is>
      </c>
      <c r="Y2" s="2" t="inlineStr">
        <is>
          <t>Feb. 07, 2024</t>
        </is>
      </c>
      <c r="Z2" s="2" t="inlineStr">
        <is>
          <t>Jan. 31, 2024</t>
        </is>
      </c>
      <c r="AA2" s="2" t="inlineStr">
        <is>
          <t>Jan. 24, 2024</t>
        </is>
      </c>
      <c r="AB2" s="2" t="inlineStr">
        <is>
          <t>Jan. 05, 2024</t>
        </is>
      </c>
      <c r="AC2" s="2" t="inlineStr">
        <is>
          <t>Jan. 02, 2024</t>
        </is>
      </c>
      <c r="AD2" s="2" t="inlineStr">
        <is>
          <t>Aug. 23, 2023</t>
        </is>
      </c>
      <c r="AE2" s="2" t="inlineStr">
        <is>
          <t>Jul. 24, 2023</t>
        </is>
      </c>
      <c r="AF2" s="2" t="inlineStr">
        <is>
          <t>Apr. 24, 2023</t>
        </is>
      </c>
      <c r="AG2" s="2" t="inlineStr">
        <is>
          <t>Apr. 20, 2023</t>
        </is>
      </c>
      <c r="AH2" s="2" t="inlineStr">
        <is>
          <t>Apr. 18, 2023</t>
        </is>
      </c>
      <c r="AI2" s="2" t="inlineStr">
        <is>
          <t>Dec. 31, 2022</t>
        </is>
      </c>
      <c r="AJ2" s="2" t="inlineStr">
        <is>
          <t>Sep. 20, 2022</t>
        </is>
      </c>
      <c r="AK2" s="2" t="inlineStr">
        <is>
          <t>Dec. 06, 2021</t>
        </is>
      </c>
      <c r="AL2" s="2" t="inlineStr">
        <is>
          <t>Aug. 31, 2021</t>
        </is>
      </c>
      <c r="AM2" s="2" t="inlineStr">
        <is>
          <t>May 24,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row>
    <row r="4">
      <c r="A4" s="4" t="inlineStr">
        <is>
          <t>Common stock, par valu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001</v>
      </c>
      <c r="J4" s="4" t="inlineStr">
        <is>
          <t xml:space="preserve"> </t>
        </is>
      </c>
      <c r="K4" s="4" t="inlineStr">
        <is>
          <t xml:space="preserve"> </t>
        </is>
      </c>
      <c r="L4" s="4" t="inlineStr">
        <is>
          <t xml:space="preserve"> </t>
        </is>
      </c>
      <c r="M4" s="7" t="n">
        <v>0.001</v>
      </c>
      <c r="N4" s="4" t="inlineStr">
        <is>
          <t xml:space="preserve"> </t>
        </is>
      </c>
      <c r="O4" s="7" t="n">
        <v>0.001</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7" t="n">
        <v>0.001</v>
      </c>
      <c r="AJ4" s="4" t="inlineStr">
        <is>
          <t xml:space="preserve"> </t>
        </is>
      </c>
      <c r="AK4" s="4" t="inlineStr">
        <is>
          <t xml:space="preserve"> </t>
        </is>
      </c>
      <c r="AL4" s="4" t="inlineStr">
        <is>
          <t xml:space="preserve"> </t>
        </is>
      </c>
      <c r="AM4" s="7" t="n">
        <v>0.001</v>
      </c>
    </row>
    <row r="5">
      <c r="A5" s="4" t="inlineStr">
        <is>
          <t>Initial exercise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5" t="n">
        <v>0.001</v>
      </c>
      <c r="J5" s="4" t="inlineStr">
        <is>
          <t xml:space="preserve"> </t>
        </is>
      </c>
      <c r="K5" s="4" t="inlineStr">
        <is>
          <t xml:space="preserve"> </t>
        </is>
      </c>
      <c r="L5" s="4" t="inlineStr">
        <is>
          <t xml:space="preserve"> </t>
        </is>
      </c>
      <c r="M5" s="8" t="n">
        <v>2.47</v>
      </c>
      <c r="N5" s="4" t="inlineStr">
        <is>
          <t xml:space="preserve"> </t>
        </is>
      </c>
      <c r="O5" s="6" t="n">
        <v>6000</v>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5" t="n">
        <v>240</v>
      </c>
      <c r="AK5" s="5" t="n">
        <v>2300</v>
      </c>
      <c r="AL5" s="5" t="n">
        <v>5060</v>
      </c>
      <c r="AM5" s="4" t="inlineStr">
        <is>
          <t xml:space="preserve"> </t>
        </is>
      </c>
    </row>
    <row r="6">
      <c r="A6" s="4" t="inlineStr">
        <is>
          <t>Exercisabl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5400000</v>
      </c>
      <c r="J6" s="4" t="inlineStr">
        <is>
          <t xml:space="preserve"> </t>
        </is>
      </c>
      <c r="K6" s="4" t="inlineStr">
        <is>
          <t xml:space="preserve"> </t>
        </is>
      </c>
      <c r="L6" s="4" t="inlineStr">
        <is>
          <t xml:space="preserve"> </t>
        </is>
      </c>
      <c r="M6" s="4" t="inlineStr">
        <is>
          <t xml:space="preserve"> </t>
        </is>
      </c>
      <c r="N6" s="4" t="inlineStr">
        <is>
          <t xml:space="preserve"> </t>
        </is>
      </c>
      <c r="O6" s="9" t="n">
        <v>6.0625</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row>
    <row r="7">
      <c r="A7" s="4" t="inlineStr">
        <is>
          <t>Net proceeds private plac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9000000</v>
      </c>
      <c r="M7" s="5" t="n">
        <v>5500000</v>
      </c>
      <c r="N7" s="4" t="inlineStr">
        <is>
          <t xml:space="preserve"> </t>
        </is>
      </c>
      <c r="O7" s="5" t="n">
        <v>550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row>
    <row r="8">
      <c r="A8" s="4" t="inlineStr">
        <is>
          <t>Shares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74227</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5200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5" t="n">
        <v>5000000</v>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row>
    <row r="10">
      <c r="A10" s="4" t="inlineStr">
        <is>
          <t>Adjust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34461</v>
      </c>
      <c r="K10" s="5" t="n">
        <v>1234461</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row>
    <row r="11">
      <c r="A11" s="4" t="inlineStr">
        <is>
          <t>Aggregate cash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1665</v>
      </c>
      <c r="N12" s="4" t="inlineStr">
        <is>
          <t xml:space="preserve"> </t>
        </is>
      </c>
      <c r="O12" s="5" t="n">
        <v>1319</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5" t="n">
        <v>108</v>
      </c>
      <c r="AJ12" s="4" t="inlineStr">
        <is>
          <t xml:space="preserve"> </t>
        </is>
      </c>
      <c r="AK12" s="4" t="inlineStr">
        <is>
          <t xml:space="preserve"> </t>
        </is>
      </c>
      <c r="AL12" s="4" t="inlineStr">
        <is>
          <t xml:space="preserve"> </t>
        </is>
      </c>
      <c r="AM12" s="4" t="inlineStr">
        <is>
          <t xml:space="preserve"> </t>
        </is>
      </c>
    </row>
    <row r="13">
      <c r="A13" s="4" t="inlineStr">
        <is>
          <t>Loan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5" t="n">
        <v>3600000</v>
      </c>
      <c r="AB13" s="4" t="inlineStr">
        <is>
          <t xml:space="preserve"> </t>
        </is>
      </c>
      <c r="AC13" s="4" t="inlineStr">
        <is>
          <t xml:space="preserve"> </t>
        </is>
      </c>
      <c r="AD13" s="5" t="n">
        <v>1400000</v>
      </c>
      <c r="AE13" s="4" t="inlineStr">
        <is>
          <t xml:space="preserve"> </t>
        </is>
      </c>
      <c r="AF13" s="5" t="n">
        <v>1060000</v>
      </c>
      <c r="AG13" s="4" t="inlineStr">
        <is>
          <t xml:space="preserve"> </t>
        </is>
      </c>
      <c r="AH13" s="5" t="n">
        <v>14500000</v>
      </c>
      <c r="AI13" s="4" t="inlineStr">
        <is>
          <t xml:space="preserve"> </t>
        </is>
      </c>
      <c r="AJ13" s="4" t="inlineStr">
        <is>
          <t xml:space="preserve"> </t>
        </is>
      </c>
      <c r="AK13" s="4" t="inlineStr">
        <is>
          <t xml:space="preserve"> </t>
        </is>
      </c>
      <c r="AL13" s="4" t="inlineStr">
        <is>
          <t xml:space="preserve"> </t>
        </is>
      </c>
      <c r="AM13" s="4" t="inlineStr">
        <is>
          <t xml:space="preserve"> </t>
        </is>
      </c>
    </row>
    <row r="14">
      <c r="A14" s="4" t="inlineStr">
        <is>
          <t>Third amendment to the merger agreemen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t>
        </is>
      </c>
      <c r="N14" s="4" t="inlineStr">
        <is>
          <t xml:space="preserve"> </t>
        </is>
      </c>
      <c r="O14" s="4" t="inlineStr">
        <is>
          <t>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row>
    <row r="15">
      <c r="A15" s="4" t="inlineStr">
        <is>
          <t>Aggregate 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25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row>
    <row r="16">
      <c r="A16" s="4" t="inlineStr">
        <is>
          <t>January 2024 Secured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row>
    <row r="17">
      <c r="A17" s="3" t="inlineStr">
        <is>
          <t>Subsequent Ev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row>
    <row r="18">
      <c r="A18" s="4" t="inlineStr">
        <is>
          <t>Aggregate 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2700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row>
    <row r="19">
      <c r="A19" s="4" t="inlineStr">
        <is>
          <t>Pre-Funded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row>
    <row r="21">
      <c r="A21" s="4" t="inlineStr">
        <is>
          <t>Common stock,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5" t="n">
        <v>0.00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row>
    <row r="22">
      <c r="A22" s="4" t="inlineStr">
        <is>
          <t>Initial exercise pric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0.001</v>
      </c>
      <c r="J22" s="4" t="inlineStr">
        <is>
          <t xml:space="preserve"> </t>
        </is>
      </c>
      <c r="K22" s="4" t="inlineStr">
        <is>
          <t xml:space="preserve"> </t>
        </is>
      </c>
      <c r="L22" s="7" t="n">
        <v>0.001</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row>
    <row r="23">
      <c r="A23" s="4" t="inlineStr">
        <is>
          <t>Warra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row>
    <row r="25">
      <c r="A25" s="4" t="inlineStr">
        <is>
          <t>Purchase of common stock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474228</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row>
    <row r="26">
      <c r="A26" s="4" t="inlineStr">
        <is>
          <t>Initial exercise pric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12.5</v>
      </c>
      <c r="M26" s="4" t="inlineStr">
        <is>
          <t xml:space="preserve"> </t>
        </is>
      </c>
      <c r="N26" s="4" t="inlineStr">
        <is>
          <t xml:space="preserve"> </t>
        </is>
      </c>
      <c r="O26" s="8" t="n">
        <v>6.06</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10" t="n">
        <v>34.4</v>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row>
    <row r="27">
      <c r="A27" s="4" t="inlineStr">
        <is>
          <t>Exercisable price per shar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4.85</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row>
    <row r="28">
      <c r="A28" s="4" t="inlineStr">
        <is>
          <t>Outstanding Warra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row>
    <row r="30">
      <c r="A30" s="4" t="inlineStr">
        <is>
          <t>Exercisable price per share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332876</v>
      </c>
      <c r="N30" s="4" t="inlineStr">
        <is>
          <t xml:space="preserve"> </t>
        </is>
      </c>
      <c r="O30" s="10" t="n">
        <v>4.6</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row>
    <row r="31">
      <c r="A31" s="4" t="inlineStr">
        <is>
          <t>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row>
    <row r="32">
      <c r="A32" s="3" t="inlineStr">
        <is>
          <t>Subsequent Ev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row>
    <row r="33">
      <c r="A33" s="4" t="inlineStr">
        <is>
          <t>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6" t="n">
        <v>8463</v>
      </c>
      <c r="O33" s="6" t="n">
        <v>8463</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5" t="n">
        <v>0.001</v>
      </c>
      <c r="N34" s="4" t="inlineStr">
        <is>
          <t xml:space="preserve"> </t>
        </is>
      </c>
      <c r="O34" s="7" t="n">
        <v>0.001</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row>
    <row r="35">
      <c r="A35" s="4" t="inlineStr">
        <is>
          <t>Exercisable price per shar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7" t="n">
        <v>0.001</v>
      </c>
      <c r="J35" s="4" t="inlineStr">
        <is>
          <t xml:space="preserve"> </t>
        </is>
      </c>
      <c r="K35" s="4" t="inlineStr">
        <is>
          <t xml:space="preserve"> </t>
        </is>
      </c>
      <c r="L35" s="4" t="inlineStr">
        <is>
          <t xml:space="preserve"> </t>
        </is>
      </c>
      <c r="M35" s="9" t="n">
        <v>0.0001</v>
      </c>
      <c r="N35" s="4" t="inlineStr">
        <is>
          <t xml:space="preserve"> </t>
        </is>
      </c>
      <c r="O35" s="16" t="n">
        <v>0.0001</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12" t="n">
        <v>48.76</v>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row>
    <row r="36">
      <c r="A36" s="4" t="inlineStr">
        <is>
          <t>Shares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0</v>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6" t="n">
        <v>27344</v>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row>
    <row r="37">
      <c r="A37" s="4" t="inlineStr">
        <is>
          <t>Percentage of outstand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3" t="n">
        <v>0.049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row>
    <row r="38">
      <c r="A38" s="4" t="inlineStr">
        <is>
          <t>Common Stock [Member] | Pre-Funded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row>
    <row r="40">
      <c r="A40" s="4" t="inlineStr">
        <is>
          <t>Purchase of common stock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237114</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row>
    <row r="41">
      <c r="A41" s="4" t="inlineStr">
        <is>
          <t>Common stock, par value (in Dollars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7" t="n">
        <v>0.001</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row>
    <row r="42">
      <c r="A42" s="4" t="inlineStr">
        <is>
          <t>Initial exercise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row>
    <row r="43">
      <c r="A43" s="4" t="inlineStr">
        <is>
          <t>Common Stock [Member] |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row>
    <row r="45">
      <c r="A45" s="4" t="inlineStr">
        <is>
          <t>Initial exercise price (in Dollars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5" t="n">
        <v>61</v>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row>
    <row r="46">
      <c r="A46" s="4" t="inlineStr">
        <is>
          <t>Common Stock [Member] | Outstanding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row>
    <row r="48">
      <c r="A48" s="4" t="inlineStr">
        <is>
          <t>Exercisable price per share (in Dollars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7" t="n">
        <v>0.125</v>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row>
    <row r="49">
      <c r="A49" s="4" t="inlineStr">
        <is>
          <t>Percentage of outstand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3" t="n">
        <v>0.1999</v>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row>
    <row r="50">
      <c r="A50" s="4" t="inlineStr">
        <is>
          <t>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row>
    <row r="52">
      <c r="A52" s="4" t="inlineStr">
        <is>
          <t>Preferred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5" t="n">
        <v>100</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row>
    <row r="53">
      <c r="A53" s="4" t="inlineStr">
        <is>
          <t>Dividend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14" t="n">
        <v>0.4</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row>
    <row r="54">
      <c r="A54" s="4" t="inlineStr">
        <is>
          <t>Preferred stock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25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row>
    <row r="55">
      <c r="A55" s="4" t="inlineStr">
        <is>
          <t>Subsequent Ev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row>
    <row r="56">
      <c r="A56" s="3" t="inlineStr">
        <is>
          <t>Subsequent Ev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row>
    <row r="57">
      <c r="A57" s="4" t="inlineStr">
        <is>
          <t>Exercisable price per share (in Dollars per share)</t>
        </is>
      </c>
      <c r="B57" s="4" t="inlineStr">
        <is>
          <t xml:space="preserve"> </t>
        </is>
      </c>
      <c r="C57" s="4" t="inlineStr">
        <is>
          <t xml:space="preserve"> </t>
        </is>
      </c>
      <c r="D57" s="4" t="inlineStr">
        <is>
          <t xml:space="preserve"> </t>
        </is>
      </c>
      <c r="E57" s="17" t="n">
        <v>3.24375</v>
      </c>
      <c r="F57" s="4" t="inlineStr">
        <is>
          <t xml:space="preserve"> </t>
        </is>
      </c>
      <c r="G57" s="9" t="n">
        <v>0.0467</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row>
    <row r="58">
      <c r="A58" s="4" t="inlineStr">
        <is>
          <t>Adjusted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2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row>
    <row r="59">
      <c r="A59" s="4" t="inlineStr">
        <is>
          <t>Aggregate cash payment</t>
        </is>
      </c>
      <c r="B59" s="4" t="inlineStr">
        <is>
          <t xml:space="preserve"> </t>
        </is>
      </c>
      <c r="C59" s="4" t="inlineStr">
        <is>
          <t xml:space="preserve"> </t>
        </is>
      </c>
      <c r="D59" s="4" t="inlineStr">
        <is>
          <t xml:space="preserve"> </t>
        </is>
      </c>
      <c r="E59" s="4" t="inlineStr">
        <is>
          <t xml:space="preserve"> </t>
        </is>
      </c>
      <c r="F59" s="4" t="inlineStr">
        <is>
          <t xml:space="preserve"> </t>
        </is>
      </c>
      <c r="G59" s="5" t="n">
        <v>566822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row>
    <row r="60">
      <c r="A60" s="4" t="inlineStr">
        <is>
          <t>Common stock</t>
        </is>
      </c>
      <c r="B60" s="4" t="inlineStr">
        <is>
          <t xml:space="preserve"> </t>
        </is>
      </c>
      <c r="C60" s="4" t="inlineStr">
        <is>
          <t xml:space="preserve"> </t>
        </is>
      </c>
      <c r="D60" s="4" t="inlineStr">
        <is>
          <t xml:space="preserve"> </t>
        </is>
      </c>
      <c r="E60" s="4" t="inlineStr">
        <is>
          <t xml:space="preserve"> </t>
        </is>
      </c>
      <c r="F60" s="4" t="inlineStr">
        <is>
          <t xml:space="preserve"> </t>
        </is>
      </c>
      <c r="G60" s="18" t="n">
        <v>0.002745004</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row>
    <row r="61">
      <c r="A61" s="4" t="inlineStr">
        <is>
          <t>Aggregate shares (in Shares)</t>
        </is>
      </c>
      <c r="B61" s="4" t="inlineStr">
        <is>
          <t xml:space="preserve"> </t>
        </is>
      </c>
      <c r="C61" s="4" t="inlineStr">
        <is>
          <t xml:space="preserve"> </t>
        </is>
      </c>
      <c r="D61" s="4" t="inlineStr">
        <is>
          <t xml:space="preserve"> </t>
        </is>
      </c>
      <c r="E61" s="6" t="n">
        <v>1613092</v>
      </c>
      <c r="F61" s="4" t="inlineStr">
        <is>
          <t xml:space="preserve"> </t>
        </is>
      </c>
      <c r="G61" s="6" t="n">
        <v>33287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row>
    <row r="62">
      <c r="A62" s="4" t="inlineStr">
        <is>
          <t>Aggregate cash payment</t>
        </is>
      </c>
      <c r="B62" s="4" t="inlineStr">
        <is>
          <t xml:space="preserve"> </t>
        </is>
      </c>
      <c r="C62" s="4" t="inlineStr">
        <is>
          <t xml:space="preserve"> </t>
        </is>
      </c>
      <c r="D62" s="4" t="inlineStr">
        <is>
          <t xml:space="preserve"> </t>
        </is>
      </c>
      <c r="E62" s="4" t="inlineStr">
        <is>
          <t xml:space="preserve"> </t>
        </is>
      </c>
      <c r="F62" s="4" t="inlineStr">
        <is>
          <t xml:space="preserve"> </t>
        </is>
      </c>
      <c r="G62" s="5" t="n">
        <v>341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row>
    <row r="63">
      <c r="A63" s="4" t="inlineStr">
        <is>
          <t>Loaned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35256</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row>
    <row r="64">
      <c r="A64" s="4" t="inlineStr">
        <is>
          <t>Loan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200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row>
    <row r="65">
      <c r="A65" s="4" t="inlineStr">
        <is>
          <t>Balance of lo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12" t="n">
        <v>55256.03</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row>
    <row r="66">
      <c r="A66" s="4" t="inlineStr">
        <is>
          <t>Cash pay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1000000</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row>
    <row r="67">
      <c r="A67" s="4" t="inlineStr">
        <is>
          <t>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5" t="n">
        <v>75135</v>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row>
    <row r="68">
      <c r="A68" s="4" t="inlineStr">
        <is>
          <t>Parent capital raise</t>
        </is>
      </c>
      <c r="B68" s="4" t="inlineStr">
        <is>
          <t xml:space="preserve"> </t>
        </is>
      </c>
      <c r="C68" s="5" t="n">
        <v>150000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5" t="n">
        <v>10000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row>
    <row r="69">
      <c r="A69" s="4" t="inlineStr">
        <is>
          <t>Initial payment</t>
        </is>
      </c>
      <c r="B69" s="4" t="inlineStr">
        <is>
          <t xml:space="preserve"> </t>
        </is>
      </c>
      <c r="C69" s="4" t="inlineStr">
        <is>
          <t xml:space="preserve"> </t>
        </is>
      </c>
      <c r="D69" s="5" t="n">
        <v>1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row>
    <row r="70">
      <c r="A70" s="4" t="inlineStr">
        <is>
          <t>Amount of parent capital</t>
        </is>
      </c>
      <c r="B70" s="5" t="n">
        <v>1000000</v>
      </c>
      <c r="C70" s="5" t="n">
        <v>150000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row>
    <row r="71">
      <c r="A71" s="4" t="inlineStr">
        <is>
          <t>Subsequent Event [Member] | January 2024 Secured Not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row>
    <row r="72">
      <c r="A72" s="3" t="inlineStr">
        <is>
          <t>Subsequent Even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5" t="n">
        <v>1250000</v>
      </c>
      <c r="AA73" s="4" t="inlineStr">
        <is>
          <t xml:space="preserve"> </t>
        </is>
      </c>
      <c r="AB73" s="5" t="n">
        <v>1000000</v>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row>
    <row r="74">
      <c r="A74" s="4" t="inlineStr">
        <is>
          <t>Subsequent Event [Member] | September 2024 Secured Not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row>
    <row r="75">
      <c r="A75" s="3" t="inlineStr">
        <is>
          <t>Subsequent Even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row>
    <row r="76">
      <c r="A76" s="4" t="inlineStr">
        <is>
          <t>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5" t="n">
        <v>300000</v>
      </c>
      <c r="AA76" s="4" t="inlineStr">
        <is>
          <t xml:space="preserve"> </t>
        </is>
      </c>
      <c r="AB76" s="5" t="n">
        <v>250000</v>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row>
    <row r="77">
      <c r="A77" s="4" t="inlineStr">
        <is>
          <t>Subsequent Event [Member] | Unsecured Promissory Note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row>
    <row r="78">
      <c r="A78" s="3" t="inlineStr">
        <is>
          <t>Subsequent Ev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row>
    <row r="79">
      <c r="A79" s="4" t="inlineStr">
        <is>
          <t>Loaned am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205000</v>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13" t="n">
        <v>0.08500000000000001</v>
      </c>
      <c r="Y80" s="13" t="n">
        <v>0.08500000000000001</v>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row>
    <row r="81">
      <c r="A81" s="4" t="inlineStr">
        <is>
          <t>Subsequent Event [Member] | Common Stock [Member] | Pre-Funded Warrants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row>
    <row r="82">
      <c r="A82" s="3" t="inlineStr">
        <is>
          <t>Subsequent Ev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row>
    <row r="83">
      <c r="A83" s="4" t="inlineStr">
        <is>
          <t>Common stock, par value (in Dollars per share)</t>
        </is>
      </c>
      <c r="B83" s="4" t="inlineStr">
        <is>
          <t xml:space="preserve"> </t>
        </is>
      </c>
      <c r="C83" s="4" t="inlineStr">
        <is>
          <t xml:space="preserve"> </t>
        </is>
      </c>
      <c r="D83" s="4" t="inlineStr">
        <is>
          <t xml:space="preserve"> </t>
        </is>
      </c>
      <c r="E83" s="7" t="n">
        <v>0.001</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row>
    <row r="84">
      <c r="A84" s="4" t="inlineStr">
        <is>
          <t>Subsequent Event [Member] | Equity Line of Credi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row>
    <row r="85">
      <c r="A85" s="3" t="inlineStr">
        <is>
          <t>Subsequent Ev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row>
    <row r="86">
      <c r="A86" s="4" t="inlineStr">
        <is>
          <t>Aggregate principal amount</t>
        </is>
      </c>
      <c r="B86" s="4" t="inlineStr">
        <is>
          <t xml:space="preserve"> </t>
        </is>
      </c>
      <c r="C86" s="4" t="inlineStr">
        <is>
          <t xml:space="preserve"> </t>
        </is>
      </c>
      <c r="D86" s="4" t="inlineStr">
        <is>
          <t xml:space="preserve"> </t>
        </is>
      </c>
      <c r="E86" s="5" t="n">
        <v>150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row>
    <row r="87">
      <c r="A87" s="4" t="inlineStr">
        <is>
          <t>Forecast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row>
    <row r="88">
      <c r="A88" s="3" t="inlineStr">
        <is>
          <t>Subsequent Ev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row>
    <row r="89">
      <c r="A89" s="4" t="inlineStr">
        <is>
          <t>Aggregate principal amou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5" t="n">
        <v>8000000</v>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5000000</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row>
    <row r="90">
      <c r="A90" s="4" t="inlineStr">
        <is>
          <t>Repaid amount</t>
        </is>
      </c>
      <c r="B90" s="4" t="inlineStr">
        <is>
          <t xml:space="preserve"> </t>
        </is>
      </c>
      <c r="C90" s="4" t="inlineStr">
        <is>
          <t xml:space="preserve"> </t>
        </is>
      </c>
      <c r="D90" s="4" t="inlineStr">
        <is>
          <t xml:space="preserve"> </t>
        </is>
      </c>
      <c r="E90" s="4" t="inlineStr">
        <is>
          <t xml:space="preserve"> </t>
        </is>
      </c>
      <c r="F90" s="5" t="n">
        <v>25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row>
    <row r="91">
      <c r="A91" s="4" t="inlineStr">
        <is>
          <t>Loaned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5" t="n">
        <v>230000</v>
      </c>
      <c r="V91" s="5" t="n">
        <v>300000</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row>
    <row r="92">
      <c r="A92" s="4" t="inlineStr">
        <is>
          <t>Aggregate principal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8" t="n">
        <v>93918.75</v>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row>
    <row r="93">
      <c r="A93" s="4" t="inlineStr">
        <is>
          <t>Forecast [Member] | September 2024 Secured Note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row>
    <row r="94">
      <c r="A94" s="3" t="inlineStr">
        <is>
          <t>Subsequent Ev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row>
    <row r="95">
      <c r="A95" s="4" t="inlineStr">
        <is>
          <t>Aggregate principal amou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5" t="n">
        <v>5000000</v>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row>
    <row r="96">
      <c r="A96" s="4" t="inlineStr">
        <is>
          <t>Forecast [Member] | Unsecured Promissory Note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row>
    <row r="97">
      <c r="A97" s="3" t="inlineStr">
        <is>
          <t>Subsequent Ev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13" t="n">
        <v>0.08500000000000001</v>
      </c>
      <c r="V98" s="13" t="n">
        <v>0.08500000000000001</v>
      </c>
      <c r="W98" s="13" t="n">
        <v>0.08500000000000001</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row>
  </sheetData>
  <mergeCells count="3">
    <mergeCell ref="A1:A2"/>
    <mergeCell ref="J1:K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80"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s>
  <sheetData>
    <row r="1">
      <c r="A1" s="1" t="inlineStr">
        <is>
          <t>Subsequent Events (Details) - Part-2 - USD ($) $ / shares in Units, $ in Millions</t>
        </is>
      </c>
      <c r="F1" s="2" t="inlineStr">
        <is>
          <t>3 Months Ended</t>
        </is>
      </c>
      <c r="G1" s="2" t="inlineStr">
        <is>
          <t>12 Months Ended</t>
        </is>
      </c>
    </row>
    <row r="2">
      <c r="B2" s="2" t="inlineStr">
        <is>
          <t>May 02, 2024</t>
        </is>
      </c>
      <c r="C2" s="2" t="inlineStr">
        <is>
          <t>Apr. 01, 2024</t>
        </is>
      </c>
      <c r="D2" s="2" t="inlineStr">
        <is>
          <t>Jan. 04, 2024</t>
        </is>
      </c>
      <c r="E2" s="2" t="inlineStr">
        <is>
          <t>Aug. 31, 2023</t>
        </is>
      </c>
      <c r="F2" s="2" t="inlineStr">
        <is>
          <t>Mar. 31, 2024</t>
        </is>
      </c>
      <c r="G2" s="2" t="inlineStr">
        <is>
          <t>Dec. 31, 2023</t>
        </is>
      </c>
      <c r="H2" s="2" t="inlineStr">
        <is>
          <t>Jan. 17, 2024</t>
        </is>
      </c>
      <c r="I2" s="2" t="inlineStr">
        <is>
          <t>Jan. 03, 2024</t>
        </is>
      </c>
      <c r="J2" s="2" t="inlineStr">
        <is>
          <t>Dec. 29, 2023</t>
        </is>
      </c>
      <c r="K2" s="2" t="inlineStr">
        <is>
          <t>Jul. 24, 2023</t>
        </is>
      </c>
      <c r="L2" s="2" t="inlineStr">
        <is>
          <t>Apr. 20, 2023</t>
        </is>
      </c>
      <c r="M2" s="2" t="inlineStr">
        <is>
          <t>Dec. 31, 2022</t>
        </is>
      </c>
      <c r="N2" s="2" t="inlineStr">
        <is>
          <t>Sep. 20, 2022</t>
        </is>
      </c>
      <c r="O2" s="2" t="inlineStr">
        <is>
          <t>Dec. 06, 2021</t>
        </is>
      </c>
      <c r="P2" s="2" t="inlineStr">
        <is>
          <t>Aug. 31, 2021</t>
        </is>
      </c>
      <c r="Q2" s="2" t="inlineStr">
        <is>
          <t>May 24,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Payments for other fees</t>
        </is>
      </c>
      <c r="B4" s="4" t="inlineStr">
        <is>
          <t xml:space="preserve"> </t>
        </is>
      </c>
      <c r="C4" s="4" t="inlineStr">
        <is>
          <t xml:space="preserve"> </t>
        </is>
      </c>
      <c r="D4" s="10" t="n">
        <v>3.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Third amendment to the merger agreement, description</t>
        </is>
      </c>
      <c r="B5" s="4" t="inlineStr">
        <is>
          <t xml:space="preserve"> </t>
        </is>
      </c>
      <c r="C5" s="4" t="inlineStr">
        <is>
          <t xml:space="preserve"> </t>
        </is>
      </c>
      <c r="D5" s="4" t="inlineStr">
        <is>
          <t xml:space="preserve"> </t>
        </is>
      </c>
      <c r="E5" s="4" t="inlineStr">
        <is>
          <t xml:space="preserve"> </t>
        </is>
      </c>
      <c r="F5" s="4" t="inlineStr">
        <is>
          <t>●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t>
        </is>
      </c>
      <c r="G5" s="4" t="inlineStr">
        <is>
          <t>On February 29, 2024, the Company, Adicure and
Evofem entered into the Third Amendment to the Merger Agreement (the “Third Amendment to Merger Agreement”) in order to (i)
make certain conforming changes to the Merger Agreement regarding the Notes, (ii) extend the date by which the Company and Evofem will
file the joint proxy statement until April 30, 2024, and (iii) remove the requirement that the Company make the Parent Loan (as defined
in the Merger Agreement) by February 29, 2024 and replace it with the requirement that the Company make an equity investment into Evofem
consisting of (a) a purchase of 2,000 shares of Evofem Series F-1 Preferred Stock for an aggregate purchase price of $2.0 million on
or prior to April 1, 2024, and (b) a purchase of 1,500 shares of Evofem Series F-1 Preferred Stock for an aggregate purchase price of
$1.5 million on or prior to April 30, 2024. As of the date of this filing the Company has not purchased the 2,000 shares of EvoFem Series
F-1 Preferred Stock.</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Shares issued (in Shares)</t>
        </is>
      </c>
      <c r="B6" s="4" t="inlineStr">
        <is>
          <t xml:space="preserve"> </t>
        </is>
      </c>
      <c r="C6" s="4" t="inlineStr">
        <is>
          <t xml:space="preserve"> </t>
        </is>
      </c>
      <c r="D6" s="4" t="inlineStr">
        <is>
          <t xml:space="preserve"> </t>
        </is>
      </c>
      <c r="E6" s="4" t="inlineStr">
        <is>
          <t xml:space="preserve"> </t>
        </is>
      </c>
      <c r="F6" s="4" t="inlineStr">
        <is>
          <t xml:space="preserve"> </t>
        </is>
      </c>
      <c r="G6" s="6" t="n">
        <v>7422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Initial exercise price (in Dollars per share)</t>
        </is>
      </c>
      <c r="B7" s="4" t="inlineStr">
        <is>
          <t xml:space="preserve"> </t>
        </is>
      </c>
      <c r="C7" s="4" t="inlineStr">
        <is>
          <t xml:space="preserve"> </t>
        </is>
      </c>
      <c r="D7" s="4" t="inlineStr">
        <is>
          <t xml:space="preserve"> </t>
        </is>
      </c>
      <c r="E7" s="4" t="inlineStr">
        <is>
          <t xml:space="preserve"> </t>
        </is>
      </c>
      <c r="F7" s="8" t="n">
        <v>2.47</v>
      </c>
      <c r="G7" s="5" t="n">
        <v>6000</v>
      </c>
      <c r="H7" s="4" t="inlineStr">
        <is>
          <t xml:space="preserve"> </t>
        </is>
      </c>
      <c r="I7" s="4" t="inlineStr">
        <is>
          <t xml:space="preserve"> </t>
        </is>
      </c>
      <c r="J7" s="7" t="n">
        <v>0.001</v>
      </c>
      <c r="K7" s="4" t="inlineStr">
        <is>
          <t xml:space="preserve"> </t>
        </is>
      </c>
      <c r="L7" s="4" t="inlineStr">
        <is>
          <t xml:space="preserve"> </t>
        </is>
      </c>
      <c r="M7" s="4" t="inlineStr">
        <is>
          <t xml:space="preserve"> </t>
        </is>
      </c>
      <c r="N7" s="5" t="n">
        <v>240</v>
      </c>
      <c r="O7" s="5" t="n">
        <v>2300</v>
      </c>
      <c r="P7" s="5" t="n">
        <v>5060</v>
      </c>
      <c r="Q7" s="4" t="inlineStr">
        <is>
          <t xml:space="preserve"> </t>
        </is>
      </c>
    </row>
    <row r="8">
      <c r="A8" s="4" t="inlineStr">
        <is>
          <t>Common stock, par value (in Dollars per share)</t>
        </is>
      </c>
      <c r="B8" s="4" t="inlineStr">
        <is>
          <t xml:space="preserve"> </t>
        </is>
      </c>
      <c r="C8" s="4" t="inlineStr">
        <is>
          <t xml:space="preserve"> </t>
        </is>
      </c>
      <c r="D8" s="4" t="inlineStr">
        <is>
          <t xml:space="preserve"> </t>
        </is>
      </c>
      <c r="E8" s="4" t="inlineStr">
        <is>
          <t xml:space="preserve"> </t>
        </is>
      </c>
      <c r="F8" s="7" t="n">
        <v>0.001</v>
      </c>
      <c r="G8" s="7" t="n">
        <v>0.001</v>
      </c>
      <c r="H8" s="4" t="inlineStr">
        <is>
          <t xml:space="preserve"> </t>
        </is>
      </c>
      <c r="I8" s="4" t="inlineStr">
        <is>
          <t xml:space="preserve"> </t>
        </is>
      </c>
      <c r="J8" s="15" t="n">
        <v>0.001</v>
      </c>
      <c r="K8" s="4" t="inlineStr">
        <is>
          <t xml:space="preserve"> </t>
        </is>
      </c>
      <c r="L8" s="4" t="inlineStr">
        <is>
          <t xml:space="preserve"> </t>
        </is>
      </c>
      <c r="M8" s="7" t="n">
        <v>0.001</v>
      </c>
      <c r="N8" s="4" t="inlineStr">
        <is>
          <t xml:space="preserve"> </t>
        </is>
      </c>
      <c r="O8" s="4" t="inlineStr">
        <is>
          <t xml:space="preserve"> </t>
        </is>
      </c>
      <c r="P8" s="4" t="inlineStr">
        <is>
          <t xml:space="preserve"> </t>
        </is>
      </c>
      <c r="Q8" s="7" t="n">
        <v>0.001</v>
      </c>
    </row>
    <row r="9">
      <c r="A9" s="4" t="inlineStr">
        <is>
          <t>Net proceeds private placement</t>
        </is>
      </c>
      <c r="B9" s="4" t="inlineStr">
        <is>
          <t xml:space="preserve"> </t>
        </is>
      </c>
      <c r="C9" s="4" t="inlineStr">
        <is>
          <t xml:space="preserve"> </t>
        </is>
      </c>
      <c r="D9" s="4" t="inlineStr">
        <is>
          <t xml:space="preserve"> </t>
        </is>
      </c>
      <c r="E9" s="5" t="n">
        <v>9</v>
      </c>
      <c r="F9" s="10" t="n">
        <v>5.5</v>
      </c>
      <c r="G9" s="10" t="n">
        <v>5.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et proceeds</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Number of securities sold percentage</t>
        </is>
      </c>
      <c r="B11" s="14" t="n">
        <v>0.0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Exercisable price per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6.0625</v>
      </c>
      <c r="H12" s="4" t="inlineStr">
        <is>
          <t xml:space="preserve"> </t>
        </is>
      </c>
      <c r="I12" s="4" t="inlineStr">
        <is>
          <t xml:space="preserve"> </t>
        </is>
      </c>
      <c r="J12" s="6" t="n">
        <v>54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Pre-Funded Warra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Subsequent Ev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Initial exercise price (in Dollars per share)</t>
        </is>
      </c>
      <c r="B15" s="4" t="inlineStr">
        <is>
          <t xml:space="preserve"> </t>
        </is>
      </c>
      <c r="C15" s="4" t="inlineStr">
        <is>
          <t xml:space="preserve"> </t>
        </is>
      </c>
      <c r="D15" s="4" t="inlineStr">
        <is>
          <t xml:space="preserve"> </t>
        </is>
      </c>
      <c r="E15" s="7" t="n">
        <v>0.001</v>
      </c>
      <c r="F15" s="4" t="inlineStr">
        <is>
          <t xml:space="preserve"> </t>
        </is>
      </c>
      <c r="G15" s="4" t="inlineStr">
        <is>
          <t xml:space="preserve"> </t>
        </is>
      </c>
      <c r="H15" s="4" t="inlineStr">
        <is>
          <t xml:space="preserve"> </t>
        </is>
      </c>
      <c r="I15" s="4" t="inlineStr">
        <is>
          <t xml:space="preserve"> </t>
        </is>
      </c>
      <c r="J15" s="15" t="n">
        <v>0.001</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mmon stock, pa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5" t="n">
        <v>0.0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mmon Stock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3" t="inlineStr">
        <is>
          <t>Subsequent Ev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Shares issued (in Shares)</t>
        </is>
      </c>
      <c r="B19" s="4" t="inlineStr">
        <is>
          <t xml:space="preserve"> </t>
        </is>
      </c>
      <c r="C19" s="4" t="inlineStr">
        <is>
          <t xml:space="preserve"> </t>
        </is>
      </c>
      <c r="D19" s="4" t="inlineStr">
        <is>
          <t xml:space="preserve"> </t>
        </is>
      </c>
      <c r="E19" s="4" t="inlineStr">
        <is>
          <t xml:space="preserve"> </t>
        </is>
      </c>
      <c r="F19" s="6" t="n">
        <v>10</v>
      </c>
      <c r="G19" s="4" t="inlineStr">
        <is>
          <t xml:space="preserve"> </t>
        </is>
      </c>
      <c r="H19" s="4" t="inlineStr">
        <is>
          <t xml:space="preserve"> </t>
        </is>
      </c>
      <c r="I19" s="4" t="inlineStr">
        <is>
          <t xml:space="preserve"> </t>
        </is>
      </c>
      <c r="J19" s="4" t="inlineStr">
        <is>
          <t xml:space="preserve"> </t>
        </is>
      </c>
      <c r="K19" s="6" t="n">
        <v>27344</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mmon stock, par value (in Dollars per share)</t>
        </is>
      </c>
      <c r="B20" s="4" t="inlineStr">
        <is>
          <t xml:space="preserve"> </t>
        </is>
      </c>
      <c r="C20" s="4" t="inlineStr">
        <is>
          <t xml:space="preserve"> </t>
        </is>
      </c>
      <c r="D20" s="4" t="inlineStr">
        <is>
          <t xml:space="preserve"> </t>
        </is>
      </c>
      <c r="E20" s="4" t="inlineStr">
        <is>
          <t xml:space="preserve"> </t>
        </is>
      </c>
      <c r="F20" s="7" t="n">
        <v>0.001</v>
      </c>
      <c r="G20" s="15" t="n">
        <v>0.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Exercisable price per share (in Dollars per share)</t>
        </is>
      </c>
      <c r="B21" s="4" t="inlineStr">
        <is>
          <t xml:space="preserve"> </t>
        </is>
      </c>
      <c r="C21" s="4" t="inlineStr">
        <is>
          <t xml:space="preserve"> </t>
        </is>
      </c>
      <c r="D21" s="4" t="inlineStr">
        <is>
          <t xml:space="preserve"> </t>
        </is>
      </c>
      <c r="E21" s="4" t="inlineStr">
        <is>
          <t xml:space="preserve"> </t>
        </is>
      </c>
      <c r="F21" s="9" t="n">
        <v>0.0001</v>
      </c>
      <c r="G21" s="9" t="n">
        <v>0.0001</v>
      </c>
      <c r="H21" s="4" t="inlineStr">
        <is>
          <t xml:space="preserve"> </t>
        </is>
      </c>
      <c r="I21" s="4" t="inlineStr">
        <is>
          <t xml:space="preserve"> </t>
        </is>
      </c>
      <c r="J21" s="15" t="n">
        <v>0.001</v>
      </c>
      <c r="K21" s="4" t="inlineStr">
        <is>
          <t xml:space="preserve"> </t>
        </is>
      </c>
      <c r="L21" s="8" t="n">
        <v>48.76</v>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Member] | Pre-Funded Warran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Subsequent Ev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itial exercise pric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15" t="n">
        <v>0.001</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7" t="n">
        <v>0.00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ttlement shares issu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0" t="n">
        <v>1.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ettlement shares issued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296296</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Payments for other fees</t>
        </is>
      </c>
      <c r="B30" s="4" t="inlineStr">
        <is>
          <t xml:space="preserve"> </t>
        </is>
      </c>
      <c r="C30" s="4" t="inlineStr">
        <is>
          <t xml:space="preserve"> </t>
        </is>
      </c>
      <c r="D30" s="11" t="n">
        <v>3.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Aggregate shares (in Shares)</t>
        </is>
      </c>
      <c r="B31" s="6" t="n">
        <v>1613092</v>
      </c>
      <c r="C31" s="6" t="n">
        <v>33287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ercentage of payment to investors</t>
        </is>
      </c>
      <c r="B32" s="14" t="n">
        <v>0.0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otal cash fee percentage</t>
        </is>
      </c>
      <c r="B33" s="14" t="n">
        <v>0.0700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ercisable price per share (in Dollars per share)</t>
        </is>
      </c>
      <c r="B34" s="17" t="n">
        <v>3.24375</v>
      </c>
      <c r="C34" s="9" t="n">
        <v>0.046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ubsequent Event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Issued During Period, Value, Purchase of Assets</t>
        </is>
      </c>
      <c r="B37" s="4" t="inlineStr">
        <is>
          <t xml:space="preserve"> </t>
        </is>
      </c>
      <c r="C37" s="4" t="inlineStr">
        <is>
          <t xml:space="preserve"> </t>
        </is>
      </c>
      <c r="D37" s="11" t="n">
        <v>2.2</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ubsequent Event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tock Issued During Period, Value, Purchase of Assets</t>
        </is>
      </c>
      <c r="B40" s="4" t="inlineStr">
        <is>
          <t xml:space="preserve"> </t>
        </is>
      </c>
      <c r="C40" s="4" t="inlineStr">
        <is>
          <t xml:space="preserve"> </t>
        </is>
      </c>
      <c r="D40" s="10" t="n">
        <v>3.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ubsequent Event [Member] | Common Stock [Member] | Pre-Funded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mon stock, par value (in Dollars per share)</t>
        </is>
      </c>
      <c r="B43" s="7" t="n">
        <v>0.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ries C-1 Convertible Preferred Stock [Member] | Subsequent Ev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Subsequent Ev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Shares issued (in Shares)</t>
        </is>
      </c>
      <c r="B46" s="6" t="n">
        <v>418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Series D-1 Preferred Stock ]Member] | Subsequent Ev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Subsequent Ev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Shares issued (in Shares)</t>
        </is>
      </c>
      <c r="B49" s="6" t="n">
        <v>4186</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May Private Plac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Net proceeds private placement</t>
        </is>
      </c>
      <c r="B52" s="4" t="inlineStr">
        <is>
          <t xml:space="preserve"> </t>
        </is>
      </c>
      <c r="C52" s="4" t="inlineStr">
        <is>
          <t xml:space="preserve"> </t>
        </is>
      </c>
      <c r="D52" s="4" t="inlineStr">
        <is>
          <t xml:space="preserve"> </t>
        </is>
      </c>
      <c r="E52" s="4" t="inlineStr">
        <is>
          <t xml:space="preserve"> </t>
        </is>
      </c>
      <c r="F52" s="10" t="n">
        <v>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T77"/>
  <sheetViews>
    <sheetView workbookViewId="0">
      <selection activeCell="A1" sqref="A1"/>
    </sheetView>
  </sheetViews>
  <sheetFormatPr baseColWidth="8" defaultRowHeight="15"/>
  <cols>
    <col width="80" customWidth="1" min="1" max="1"/>
    <col width="21" customWidth="1" min="2" max="2"/>
    <col width="21" customWidth="1" min="3" max="3"/>
    <col width="33" customWidth="1" min="4" max="4"/>
    <col width="22" customWidth="1" min="5" max="5"/>
    <col width="40" customWidth="1" min="6" max="6"/>
    <col width="49" customWidth="1" min="7" max="7"/>
    <col width="80" customWidth="1" min="8" max="8"/>
    <col width="21" customWidth="1" min="9" max="9"/>
    <col width="31" customWidth="1" min="10" max="10"/>
    <col width="22" customWidth="1" min="11" max="11"/>
    <col width="22" customWidth="1" min="12" max="12"/>
    <col width="22" customWidth="1" min="13" max="13"/>
    <col width="22" customWidth="1" min="14" max="14"/>
    <col width="22" customWidth="1" min="15" max="15"/>
    <col width="25" customWidth="1" min="16" max="16"/>
    <col width="22" customWidth="1" min="17" max="17"/>
    <col width="22" customWidth="1" min="18" max="18"/>
    <col width="22" customWidth="1" min="19" max="19"/>
    <col width="21" customWidth="1" min="20" max="20"/>
  </cols>
  <sheetData>
    <row r="1">
      <c r="A1" s="1" t="inlineStr">
        <is>
          <t>Subsequent Events (Details) - Part-3</t>
        </is>
      </c>
      <c r="G1" s="2" t="inlineStr">
        <is>
          <t>3 Months Ended</t>
        </is>
      </c>
      <c r="H1" s="2" t="inlineStr">
        <is>
          <t>12 Months Ended</t>
        </is>
      </c>
    </row>
    <row r="2">
      <c r="B2" s="2" t="inlineStr">
        <is>
          <t>May 17, 2024 USD ($)</t>
        </is>
      </c>
      <c r="C2" s="2" t="inlineStr">
        <is>
          <t>May 10, 2024 USD ($)</t>
        </is>
      </c>
      <c r="D2" s="2" t="inlineStr">
        <is>
          <t>Apr. 01, 2024 USD ($) $ / shares</t>
        </is>
      </c>
      <c r="E2" s="2" t="inlineStr">
        <is>
          <t>Mar. 06, 2024 USD ($)</t>
        </is>
      </c>
      <c r="F2" s="2" t="inlineStr">
        <is>
          <t>Jan. 24, 2024 USD ($) $ / shares shares</t>
        </is>
      </c>
      <c r="G2" s="2" t="inlineStr">
        <is>
          <t>Mar. 31, 2024 USD ($) $ / shares $ / item shares</t>
        </is>
      </c>
      <c r="H2" s="2" t="inlineStr">
        <is>
          <t>Dec. 31, 2023 USD ($) $ / shares shares</t>
        </is>
      </c>
      <c r="I2" s="2" t="inlineStr">
        <is>
          <t>May 09, 2024 USD ($)</t>
        </is>
      </c>
      <c r="J2" s="2" t="inlineStr">
        <is>
          <t>May 02, 2024 $ / shares shares</t>
        </is>
      </c>
      <c r="K2" s="2" t="inlineStr">
        <is>
          <t>Apr. 10, 2024 USD ($)</t>
        </is>
      </c>
      <c r="L2" s="2" t="inlineStr">
        <is>
          <t>Mar. 07, 2024 USD ($)</t>
        </is>
      </c>
      <c r="M2" s="2" t="inlineStr">
        <is>
          <t>Feb. 29, 2024 USD ($)</t>
        </is>
      </c>
      <c r="N2" s="2" t="inlineStr">
        <is>
          <t>Feb. 15, 2024 USD ($)</t>
        </is>
      </c>
      <c r="O2" s="2" t="inlineStr">
        <is>
          <t>Feb. 07, 2024 USD ($)</t>
        </is>
      </c>
      <c r="P2" s="2" t="inlineStr">
        <is>
          <t>Dec. 29, 2023 $ / shares</t>
        </is>
      </c>
      <c r="Q2" s="2" t="inlineStr">
        <is>
          <t>Aug. 23, 2023 USD ($)</t>
        </is>
      </c>
      <c r="R2" s="2" t="inlineStr">
        <is>
          <t>Apr. 24, 2023 USD ($)</t>
        </is>
      </c>
      <c r="S2" s="2" t="inlineStr">
        <is>
          <t>Apr. 18, 2023 USD ($)</t>
        </is>
      </c>
      <c r="T2" s="2" t="inlineStr">
        <is>
          <t>Dec. 31, 2022 shares</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Loans payable</t>
        </is>
      </c>
      <c r="B4" s="4" t="inlineStr">
        <is>
          <t xml:space="preserve"> </t>
        </is>
      </c>
      <c r="C4" s="4" t="inlineStr">
        <is>
          <t xml:space="preserve"> </t>
        </is>
      </c>
      <c r="D4" s="4" t="inlineStr">
        <is>
          <t xml:space="preserve"> </t>
        </is>
      </c>
      <c r="E4" s="4" t="inlineStr">
        <is>
          <t xml:space="preserve"> </t>
        </is>
      </c>
      <c r="F4" s="5" t="n">
        <v>36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5" t="n">
        <v>1400000</v>
      </c>
      <c r="R4" s="5" t="n">
        <v>1060000</v>
      </c>
      <c r="S4" s="5" t="n">
        <v>14500000</v>
      </c>
      <c r="T4" s="4" t="inlineStr">
        <is>
          <t xml:space="preserve"> </t>
        </is>
      </c>
    </row>
    <row r="5">
      <c r="A5" s="4" t="inlineStr">
        <is>
          <t>Shares issued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4227</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Exercisable price per shar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6.062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5400000</v>
      </c>
      <c r="Q6" s="4" t="inlineStr">
        <is>
          <t xml:space="preserve"> </t>
        </is>
      </c>
      <c r="R6" s="4" t="inlineStr">
        <is>
          <t xml:space="preserve"> </t>
        </is>
      </c>
      <c r="S6" s="4" t="inlineStr">
        <is>
          <t xml:space="preserve"> </t>
        </is>
      </c>
      <c r="T6" s="4" t="inlineStr">
        <is>
          <t xml:space="preserve"> </t>
        </is>
      </c>
    </row>
    <row r="7">
      <c r="A7" s="4" t="inlineStr">
        <is>
          <t>Dawson engagement letter descrip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the Company agreed to pay Dawson an initial
fee of $1.85 million (the “Dawson Initial Fee”), which amount is payable on the later of (i) the closing of an offering resulting
in gross proceeds to the Company of greater than $4.9 million, or (ii) five days after the execution of the Dawson Engagement Letter.
At the Company’s option, the Dawson Initial Fee may be paid in securities of the Company. In addition, with respect to any business
combination (i) that either is introduced to the Company by Dawson following the date of the Dawson Engagement Letter or (ii) that with
respect to which the Company hereafter requests Dawson to provide M&amp;A advisory services, the Company shall compensate Dawson in an
amount equal to 5% of the Total Transaction Value (as defined in the Engagement Letter) with respect to the first $20.0 million in Total
Transaction Value plus 10.0% of the Total Transaction Value that is in excess of $20.0 million (the “Transaction Fee”)</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Preferred designated shares (in Shares) | shares</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0</v>
      </c>
    </row>
    <row r="9">
      <c r="A9" s="4" t="inlineStr">
        <is>
          <t>Preferred stock, par value per share</t>
        </is>
      </c>
      <c r="B9" s="4" t="inlineStr">
        <is>
          <t xml:space="preserve"> </t>
        </is>
      </c>
      <c r="C9" s="4" t="inlineStr">
        <is>
          <t xml:space="preserve"> </t>
        </is>
      </c>
      <c r="D9" s="4" t="inlineStr">
        <is>
          <t xml:space="preserve"> </t>
        </is>
      </c>
      <c r="E9" s="4" t="inlineStr">
        <is>
          <t xml:space="preserve"> </t>
        </is>
      </c>
      <c r="F9" s="4" t="inlineStr">
        <is>
          <t xml:space="preserve"> </t>
        </is>
      </c>
      <c r="G9" s="7" t="n">
        <v>0.00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Redemption premium percentage</t>
        </is>
      </c>
      <c r="B10" s="4" t="inlineStr">
        <is>
          <t xml:space="preserve"> </t>
        </is>
      </c>
      <c r="C10" s="4" t="inlineStr">
        <is>
          <t xml:space="preserve"> </t>
        </is>
      </c>
      <c r="D10" s="4" t="inlineStr">
        <is>
          <t xml:space="preserve"> </t>
        </is>
      </c>
      <c r="E10" s="4" t="inlineStr">
        <is>
          <t xml:space="preserve"> </t>
        </is>
      </c>
      <c r="F10" s="4" t="inlineStr">
        <is>
          <t xml:space="preserve"> </t>
        </is>
      </c>
      <c r="G10" s="14"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Aggregate cash payment</t>
        </is>
      </c>
      <c r="B11" s="4" t="inlineStr">
        <is>
          <t xml:space="preserve"> </t>
        </is>
      </c>
      <c r="C11" s="4" t="inlineStr">
        <is>
          <t xml:space="preserve"> </t>
        </is>
      </c>
      <c r="D11" s="4" t="inlineStr">
        <is>
          <t xml:space="preserve"> </t>
        </is>
      </c>
      <c r="E11" s="4" t="inlineStr">
        <is>
          <t xml:space="preserve"> </t>
        </is>
      </c>
      <c r="F11" s="4" t="inlineStr">
        <is>
          <t xml:space="preserve"> </t>
        </is>
      </c>
      <c r="G11" s="5" t="n">
        <v>5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Payment of excess amount</t>
        </is>
      </c>
      <c r="B12" s="4" t="inlineStr">
        <is>
          <t xml:space="preserve"> </t>
        </is>
      </c>
      <c r="C12" s="4" t="inlineStr">
        <is>
          <t xml:space="preserve"> </t>
        </is>
      </c>
      <c r="D12" s="4" t="inlineStr">
        <is>
          <t xml:space="preserve"> </t>
        </is>
      </c>
      <c r="E12" s="4" t="inlineStr">
        <is>
          <t xml:space="preserve"> </t>
        </is>
      </c>
      <c r="F12" s="4" t="inlineStr">
        <is>
          <t xml:space="preserve"> </t>
        </is>
      </c>
      <c r="G12" s="5" t="n">
        <v>5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Floor Price (in Dollars per Item) | $ / item</t>
        </is>
      </c>
      <c r="B13" s="4" t="inlineStr">
        <is>
          <t xml:space="preserve"> </t>
        </is>
      </c>
      <c r="C13" s="4" t="inlineStr">
        <is>
          <t xml:space="preserve"> </t>
        </is>
      </c>
      <c r="D13" s="4" t="inlineStr">
        <is>
          <t xml:space="preserve"> </t>
        </is>
      </c>
      <c r="E13" s="4" t="inlineStr">
        <is>
          <t xml:space="preserve"> </t>
        </is>
      </c>
      <c r="F13" s="4" t="inlineStr">
        <is>
          <t xml:space="preserve"> </t>
        </is>
      </c>
      <c r="G13" s="15" t="n">
        <v>0.519</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Weighted average price</t>
        </is>
      </c>
      <c r="B14" s="4" t="inlineStr">
        <is>
          <t xml:space="preserve"> </t>
        </is>
      </c>
      <c r="C14" s="4" t="inlineStr">
        <is>
          <t xml:space="preserve"> </t>
        </is>
      </c>
      <c r="D14" s="4" t="inlineStr">
        <is>
          <t xml:space="preserve"> </t>
        </is>
      </c>
      <c r="E14" s="4" t="inlineStr">
        <is>
          <t xml:space="preserve"> </t>
        </is>
      </c>
      <c r="F14" s="4" t="inlineStr">
        <is>
          <t xml:space="preserve"> </t>
        </is>
      </c>
      <c r="G14" s="14" t="n">
        <v>0.8</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Conversion amount</t>
        </is>
      </c>
      <c r="B15" s="4" t="inlineStr">
        <is>
          <t xml:space="preserve"> </t>
        </is>
      </c>
      <c r="C15" s="4" t="inlineStr">
        <is>
          <t xml:space="preserve"> </t>
        </is>
      </c>
      <c r="D15" s="4" t="inlineStr">
        <is>
          <t xml:space="preserve"> </t>
        </is>
      </c>
      <c r="E15" s="4" t="inlineStr">
        <is>
          <t xml:space="preserve"> </t>
        </is>
      </c>
      <c r="F15" s="4" t="inlineStr">
        <is>
          <t xml:space="preserve"> </t>
        </is>
      </c>
      <c r="G15" s="14" t="n">
        <v>1.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Beneficially own in excess percentage</t>
        </is>
      </c>
      <c r="B16" s="4" t="inlineStr">
        <is>
          <t xml:space="preserve"> </t>
        </is>
      </c>
      <c r="C16" s="4" t="inlineStr">
        <is>
          <t xml:space="preserve"> </t>
        </is>
      </c>
      <c r="D16" s="4" t="inlineStr">
        <is>
          <t xml:space="preserve"> </t>
        </is>
      </c>
      <c r="E16" s="4" t="inlineStr">
        <is>
          <t xml:space="preserve"> </t>
        </is>
      </c>
      <c r="F16" s="4" t="inlineStr">
        <is>
          <t xml:space="preserve"> </t>
        </is>
      </c>
      <c r="G16" s="13" t="n">
        <v>0.0499</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onsideration per valu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8" t="n">
        <v>0.01</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Administrative charg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84390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Lease amount</t>
        </is>
      </c>
      <c r="B19" s="4" t="inlineStr">
        <is>
          <t xml:space="preserve"> </t>
        </is>
      </c>
      <c r="C19" s="5" t="n">
        <v>1593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eries C-1 Certificate of Designation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Initial conversion price (in Dollars per share) | $ / shares</t>
        </is>
      </c>
      <c r="B22" s="4" t="inlineStr">
        <is>
          <t xml:space="preserve"> </t>
        </is>
      </c>
      <c r="C22" s="4" t="inlineStr">
        <is>
          <t xml:space="preserve"> </t>
        </is>
      </c>
      <c r="D22" s="4" t="inlineStr">
        <is>
          <t xml:space="preserve"> </t>
        </is>
      </c>
      <c r="E22" s="4" t="inlineStr">
        <is>
          <t xml:space="preserve"> </t>
        </is>
      </c>
      <c r="F22" s="4" t="inlineStr">
        <is>
          <t xml:space="preserve"> </t>
        </is>
      </c>
      <c r="G22" s="15" t="n">
        <v>2.595</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6" t="n">
        <v>36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Origination fees</t>
        </is>
      </c>
      <c r="B26" s="4" t="inlineStr">
        <is>
          <t xml:space="preserve"> </t>
        </is>
      </c>
      <c r="C26" s="4" t="inlineStr">
        <is>
          <t xml:space="preserve"> </t>
        </is>
      </c>
      <c r="D26" s="4" t="inlineStr">
        <is>
          <t xml:space="preserve"> </t>
        </is>
      </c>
      <c r="E26" s="4" t="inlineStr">
        <is>
          <t xml:space="preserve"> </t>
        </is>
      </c>
      <c r="F26" s="5" t="n">
        <v>252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Loan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000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Number of weekly installments</t>
        </is>
      </c>
      <c r="B28" s="4" t="inlineStr">
        <is>
          <t xml:space="preserve"> </t>
        </is>
      </c>
      <c r="C28" s="4" t="inlineStr">
        <is>
          <t xml:space="preserve"> </t>
        </is>
      </c>
      <c r="D28" s="4" t="inlineStr">
        <is>
          <t xml:space="preserve"> </t>
        </is>
      </c>
      <c r="E28" s="4" t="inlineStr">
        <is>
          <t xml:space="preserve"> </t>
        </is>
      </c>
      <c r="F28" s="4" t="inlineStr">
        <is>
          <t>210 days</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Repayable of loan</t>
        </is>
      </c>
      <c r="B29" s="4" t="inlineStr">
        <is>
          <t xml:space="preserve"> </t>
        </is>
      </c>
      <c r="C29" s="4" t="inlineStr">
        <is>
          <t xml:space="preserve"> </t>
        </is>
      </c>
      <c r="D29" s="4" t="inlineStr">
        <is>
          <t xml:space="preserve"> </t>
        </is>
      </c>
      <c r="E29" s="4" t="inlineStr">
        <is>
          <t xml:space="preserve"> </t>
        </is>
      </c>
      <c r="F29" s="5" t="n">
        <v>1788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et proceeds repayment</t>
        </is>
      </c>
      <c r="B30" s="4" t="inlineStr">
        <is>
          <t xml:space="preserve"> </t>
        </is>
      </c>
      <c r="C30" s="4" t="inlineStr">
        <is>
          <t xml:space="preserve"> </t>
        </is>
      </c>
      <c r="D30" s="4" t="inlineStr">
        <is>
          <t xml:space="preserve"> </t>
        </is>
      </c>
      <c r="E30" s="4" t="inlineStr">
        <is>
          <t xml:space="preserve"> </t>
        </is>
      </c>
      <c r="F30" s="6" t="n">
        <v>8149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Promissory note principal amount</t>
        </is>
      </c>
      <c r="B31" s="4" t="inlineStr">
        <is>
          <t xml:space="preserve"> </t>
        </is>
      </c>
      <c r="C31" s="4" t="inlineStr">
        <is>
          <t xml:space="preserve"> </t>
        </is>
      </c>
      <c r="D31" s="4" t="inlineStr">
        <is>
          <t xml:space="preserve"> </t>
        </is>
      </c>
      <c r="E31" s="4" t="inlineStr">
        <is>
          <t xml:space="preserve"> </t>
        </is>
      </c>
      <c r="F31" s="6" t="n">
        <v>25331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Exercisable price per share (in Dollars per share) | $ / shares</t>
        </is>
      </c>
      <c r="B32" s="4" t="inlineStr">
        <is>
          <t xml:space="preserve"> </t>
        </is>
      </c>
      <c r="C32" s="4" t="inlineStr">
        <is>
          <t xml:space="preserve"> </t>
        </is>
      </c>
      <c r="D32" s="9" t="n">
        <v>0.0467</v>
      </c>
      <c r="E32" s="4" t="inlineStr">
        <is>
          <t xml:space="preserve"> </t>
        </is>
      </c>
      <c r="F32" s="4" t="inlineStr">
        <is>
          <t xml:space="preserve"> </t>
        </is>
      </c>
      <c r="G32" s="4" t="inlineStr">
        <is>
          <t xml:space="preserve"> </t>
        </is>
      </c>
      <c r="H32" s="4" t="inlineStr">
        <is>
          <t xml:space="preserve"> </t>
        </is>
      </c>
      <c r="I32" s="4" t="inlineStr">
        <is>
          <t xml:space="preserve"> </t>
        </is>
      </c>
      <c r="J32" s="17" t="n">
        <v>3.2437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aned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525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Aggregate cash payment</t>
        </is>
      </c>
      <c r="B34" s="4" t="inlineStr">
        <is>
          <t xml:space="preserve"> </t>
        </is>
      </c>
      <c r="C34" s="4" t="inlineStr">
        <is>
          <t xml:space="preserve"> </t>
        </is>
      </c>
      <c r="D34" s="5" t="n">
        <v>566822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Administrative charges</t>
        </is>
      </c>
      <c r="B35" s="8" t="n">
        <v>590557.3100000001</v>
      </c>
      <c r="C35" s="8" t="n">
        <v>431182.3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Subsequent Event [Member] | Unsecured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3" t="inlineStr">
        <is>
          <t>Subsequent Ev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Loan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5" t="n">
        <v>205000</v>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Accrued intere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3" t="n">
        <v>0.08500000000000001</v>
      </c>
      <c r="O39" s="13" t="n">
        <v>0.08500000000000001</v>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Subsequent Event [Member] | Lo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3" t="inlineStr">
        <is>
          <t>Subsequent Ev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Loans payable</t>
        </is>
      </c>
      <c r="B42" s="4" t="inlineStr">
        <is>
          <t xml:space="preserve"> </t>
        </is>
      </c>
      <c r="C42" s="4" t="inlineStr">
        <is>
          <t xml:space="preserve"> </t>
        </is>
      </c>
      <c r="D42" s="4" t="inlineStr">
        <is>
          <t xml:space="preserve"> </t>
        </is>
      </c>
      <c r="E42" s="4" t="inlineStr">
        <is>
          <t xml:space="preserve"> </t>
        </is>
      </c>
      <c r="F42" s="5" t="n">
        <v>5364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hief Executive Officer [Member] | Subsequent Event [Member] | Unsecured Promissory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3" t="inlineStr">
        <is>
          <t>Subsequent Ev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Loan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117000</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eries B-1 Preferred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bsequent Ev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Exercisable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6" t="n">
        <v>1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eferred stock, par valu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0.001</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Aggregate cash payment</t>
        </is>
      </c>
      <c r="B50" s="4" t="inlineStr">
        <is>
          <t xml:space="preserve"> </t>
        </is>
      </c>
      <c r="C50" s="4" t="inlineStr">
        <is>
          <t xml:space="preserve"> </t>
        </is>
      </c>
      <c r="D50" s="4" t="inlineStr">
        <is>
          <t xml:space="preserve"> </t>
        </is>
      </c>
      <c r="E50" s="4" t="inlineStr">
        <is>
          <t xml:space="preserve"> </t>
        </is>
      </c>
      <c r="F50" s="4" t="inlineStr">
        <is>
          <t xml:space="preserve"> </t>
        </is>
      </c>
      <c r="G50" s="5" t="n">
        <v>500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Floor Price (in Dollars per Item) | $ / item</t>
        </is>
      </c>
      <c r="B51" s="4" t="inlineStr">
        <is>
          <t xml:space="preserve"> </t>
        </is>
      </c>
      <c r="C51" s="4" t="inlineStr">
        <is>
          <t xml:space="preserve"> </t>
        </is>
      </c>
      <c r="D51" s="4" t="inlineStr">
        <is>
          <t xml:space="preserve"> </t>
        </is>
      </c>
      <c r="E51" s="4" t="inlineStr">
        <is>
          <t xml:space="preserve"> </t>
        </is>
      </c>
      <c r="F51" s="4" t="inlineStr">
        <is>
          <t xml:space="preserve"> </t>
        </is>
      </c>
      <c r="G51" s="15" t="n">
        <v>0.9419999999999999</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eries B-1 Preferred Stock [Member] | Subsequent Eve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hares issued (in Shares) | shares</t>
        </is>
      </c>
      <c r="B54" s="4" t="inlineStr">
        <is>
          <t xml:space="preserve"> </t>
        </is>
      </c>
      <c r="C54" s="4" t="inlineStr">
        <is>
          <t xml:space="preserve"> </t>
        </is>
      </c>
      <c r="D54" s="4" t="inlineStr">
        <is>
          <t xml:space="preserve"> </t>
        </is>
      </c>
      <c r="E54" s="4" t="inlineStr">
        <is>
          <t xml:space="preserve"> </t>
        </is>
      </c>
      <c r="F54" s="6" t="n">
        <v>6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Exercisable price per share (in Dollars per share) | $ / shares</t>
        </is>
      </c>
      <c r="B55" s="4" t="inlineStr">
        <is>
          <t xml:space="preserve"> </t>
        </is>
      </c>
      <c r="C55" s="4" t="inlineStr">
        <is>
          <t xml:space="preserve"> </t>
        </is>
      </c>
      <c r="D55" s="4" t="inlineStr">
        <is>
          <t xml:space="preserve"> </t>
        </is>
      </c>
      <c r="E55" s="4" t="inlineStr">
        <is>
          <t xml:space="preserve"> </t>
        </is>
      </c>
      <c r="F55" s="7" t="n">
        <v>0.0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Loaned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5" t="n">
        <v>30000</v>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Series C-1 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ubsequent Ev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Preferred designated shares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6" t="n">
        <v>10853</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referred stock, par value (in Dollars per share) | $ /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Conversion amount</t>
        </is>
      </c>
      <c r="B61" s="4" t="inlineStr">
        <is>
          <t xml:space="preserve"> </t>
        </is>
      </c>
      <c r="C61" s="4" t="inlineStr">
        <is>
          <t xml:space="preserve"> </t>
        </is>
      </c>
      <c r="D61" s="4" t="inlineStr">
        <is>
          <t xml:space="preserve"> </t>
        </is>
      </c>
      <c r="E61" s="4" t="inlineStr">
        <is>
          <t xml:space="preserve"> </t>
        </is>
      </c>
      <c r="F61" s="4" t="inlineStr">
        <is>
          <t xml:space="preserve"> </t>
        </is>
      </c>
      <c r="G61" s="14" t="n">
        <v>1.15</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Series D-1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ubsequent Even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umber of voting righ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418,600,000</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eries D-1 Preferred Stock ]Member] | Subsequent Ev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hares issued (in Shares)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186</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Forecas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ubsequent Ev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Loaned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30000</v>
      </c>
      <c r="L70" s="5" t="n">
        <v>3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ggregate amount of rent</t>
        </is>
      </c>
      <c r="B71" s="4" t="inlineStr">
        <is>
          <t xml:space="preserve"> </t>
        </is>
      </c>
      <c r="C71" s="4" t="inlineStr">
        <is>
          <t xml:space="preserve"> </t>
        </is>
      </c>
      <c r="D71" s="4" t="inlineStr">
        <is>
          <t xml:space="preserve"> </t>
        </is>
      </c>
      <c r="E71" s="5" t="n">
        <v>4070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Forecast [Member] | Unsecured Promissory Not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ubsequent Even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13" t="n">
        <v>0.08500000000000001</v>
      </c>
      <c r="L74" s="13" t="n">
        <v>0.08500000000000001</v>
      </c>
      <c r="M74" s="13" t="n">
        <v>0.08500000000000001</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Forecast [Member] | Chief Innovation Officer [Member] | Unsecured Promissory Not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ubsequent Even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Loane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115000</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cols>
    <col width="80" customWidth="1" min="1" max="1"/>
    <col width="29" customWidth="1" min="2" max="2"/>
    <col width="33" customWidth="1" min="3" max="3"/>
    <col width="31" customWidth="1" min="4" max="4"/>
    <col width="33" customWidth="1" min="5" max="5"/>
    <col width="31" customWidth="1" min="6" max="6"/>
    <col width="33" customWidth="1" min="7" max="7"/>
    <col width="18" customWidth="1" min="8" max="8"/>
    <col width="15" customWidth="1" min="9" max="9"/>
    <col width="27" customWidth="1" min="10" max="10"/>
    <col width="20" customWidth="1" min="11" max="11"/>
    <col width="26" customWidth="1" min="12" max="12"/>
    <col width="13" customWidth="1" min="13" max="13"/>
  </cols>
  <sheetData>
    <row r="1">
      <c r="A1" s="1" t="inlineStr">
        <is>
          <t>Consolidated Statements of Stockholders’ Equity (Unaudited) - USD ($)</t>
        </is>
      </c>
      <c r="B1" s="2" t="inlineStr">
        <is>
          <t>Shares Outstanding Preferred</t>
        </is>
      </c>
      <c r="C1" s="2" t="inlineStr">
        <is>
          <t>Shares Outstanding Preferred A-1</t>
        </is>
      </c>
      <c r="D1" s="2" t="inlineStr">
        <is>
          <t>Shares Outstanding Preferred B</t>
        </is>
      </c>
      <c r="E1" s="2" t="inlineStr">
        <is>
          <t>Shares Outstanding Preferred B-2</t>
        </is>
      </c>
      <c r="F1" s="2" t="inlineStr">
        <is>
          <t>Shares Outstanding Preferred C</t>
        </is>
      </c>
      <c r="G1" s="2" t="inlineStr">
        <is>
          <t>Shares Outstanding Preferred B-1</t>
        </is>
      </c>
      <c r="H1" s="2" t="inlineStr">
        <is>
          <t>Common Shares Par</t>
        </is>
      </c>
      <c r="I1" s="2" t="inlineStr">
        <is>
          <t>Treasury Stock</t>
        </is>
      </c>
      <c r="J1" s="2" t="inlineStr">
        <is>
          <t>Additional Paid-in Capital</t>
        </is>
      </c>
      <c r="K1" s="2" t="inlineStr">
        <is>
          <t>Accumulated Deficit</t>
        </is>
      </c>
      <c r="L1" s="2" t="inlineStr">
        <is>
          <t>Non- Controlling Interest</t>
        </is>
      </c>
      <c r="M1" s="2" t="inlineStr">
        <is>
          <t>Total</t>
        </is>
      </c>
    </row>
    <row r="2">
      <c r="A2" s="4" t="inlineStr">
        <is>
          <t>Balance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2</v>
      </c>
      <c r="I2" s="5" t="n">
        <v>-201605</v>
      </c>
      <c r="J2" s="5" t="n">
        <v>77735165</v>
      </c>
      <c r="K2" s="5" t="n">
        <v>-67352809</v>
      </c>
      <c r="L2" s="4" t="inlineStr">
        <is>
          <t xml:space="preserve"> </t>
        </is>
      </c>
      <c r="M2" s="5" t="n">
        <v>10180773</v>
      </c>
    </row>
    <row r="3">
      <c r="A3" s="4" t="inlineStr">
        <is>
          <t>Balance (in Shar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2220</v>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tock option and warrant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413904</v>
      </c>
      <c r="K4" s="4" t="inlineStr">
        <is>
          <t xml:space="preserve"> </t>
        </is>
      </c>
      <c r="L4" s="4" t="inlineStr">
        <is>
          <t xml:space="preserve"> </t>
        </is>
      </c>
      <c r="M4" s="6" t="n">
        <v>1413904</v>
      </c>
    </row>
    <row r="5">
      <c r="A5" s="4" t="inlineStr">
        <is>
          <t>Issuance of shares for vested restricted stock 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c r="I5" s="4" t="inlineStr">
        <is>
          <t xml:space="preserve"> </t>
        </is>
      </c>
      <c r="J5" s="6" t="n">
        <v>1209902</v>
      </c>
      <c r="K5" s="4" t="inlineStr">
        <is>
          <t xml:space="preserve"> </t>
        </is>
      </c>
      <c r="L5" s="4" t="inlineStr">
        <is>
          <t xml:space="preserve"> </t>
        </is>
      </c>
      <c r="M5" s="6" t="n">
        <v>1209906</v>
      </c>
    </row>
    <row r="6">
      <c r="A6" s="4" t="inlineStr">
        <is>
          <t>Issuance of shares for vested restricted stock uni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463</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hares for servic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5</v>
      </c>
      <c r="I7" s="4" t="inlineStr">
        <is>
          <t xml:space="preserve"> </t>
        </is>
      </c>
      <c r="J7" s="6" t="n">
        <v>507553</v>
      </c>
      <c r="K7" s="4" t="inlineStr">
        <is>
          <t xml:space="preserve"> </t>
        </is>
      </c>
      <c r="L7" s="4" t="inlineStr">
        <is>
          <t xml:space="preserve"> </t>
        </is>
      </c>
      <c r="M7" s="6" t="n">
        <v>507558</v>
      </c>
    </row>
    <row r="8">
      <c r="A8" s="4" t="inlineStr">
        <is>
          <t>Issuance of shares for servic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707</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xercise of warrants, modification of warrants, and issuance of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v>
      </c>
      <c r="I9" s="4" t="inlineStr">
        <is>
          <t xml:space="preserve"> </t>
        </is>
      </c>
      <c r="J9" s="6" t="n">
        <v>1203764</v>
      </c>
      <c r="K9" s="4" t="inlineStr">
        <is>
          <t xml:space="preserve"> </t>
        </is>
      </c>
      <c r="L9" s="4" t="inlineStr">
        <is>
          <t xml:space="preserve"> </t>
        </is>
      </c>
      <c r="M9" s="6" t="n">
        <v>1203769</v>
      </c>
    </row>
    <row r="10">
      <c r="A10" s="4" t="inlineStr">
        <is>
          <t>Exercise of warrants, modification of warrants, and issuance of warrant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486</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ale of Series B Preferred shares to related pa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000</v>
      </c>
      <c r="K11" s="4" t="inlineStr">
        <is>
          <t xml:space="preserve"> </t>
        </is>
      </c>
      <c r="L11" s="4" t="inlineStr">
        <is>
          <t xml:space="preserve"> </t>
        </is>
      </c>
      <c r="M11" s="6" t="n">
        <v>20000</v>
      </c>
    </row>
    <row r="12">
      <c r="A12" s="4" t="inlineStr">
        <is>
          <t>Sale of Series B Preferred shares to related party (in Shares)</t>
        </is>
      </c>
      <c r="B12" s="4" t="inlineStr">
        <is>
          <t xml:space="preserve"> </t>
        </is>
      </c>
      <c r="C12" s="4" t="inlineStr">
        <is>
          <t xml:space="preserve"> </t>
        </is>
      </c>
      <c r="D12" s="6"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demption of Series B Preferred shares to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0000</v>
      </c>
      <c r="K13" s="4" t="inlineStr">
        <is>
          <t xml:space="preserve"> </t>
        </is>
      </c>
      <c r="L13" s="4" t="inlineStr">
        <is>
          <t xml:space="preserve"> </t>
        </is>
      </c>
      <c r="M13" s="6" t="n">
        <v>-20000</v>
      </c>
    </row>
    <row r="14">
      <c r="A14" s="4" t="inlineStr">
        <is>
          <t>Redemption of Series B Preferred shares to related party (in Shares)</t>
        </is>
      </c>
      <c r="B14" s="4" t="inlineStr">
        <is>
          <t xml:space="preserve"> </t>
        </is>
      </c>
      <c r="C14" s="4" t="inlineStr">
        <is>
          <t xml:space="preserve"> </t>
        </is>
      </c>
      <c r="D14" s="6"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s issued as inducement on loans, net of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4" t="inlineStr">
        <is>
          <t xml:space="preserve"> </t>
        </is>
      </c>
      <c r="J15" s="6" t="n">
        <v>146520</v>
      </c>
      <c r="K15" s="4" t="inlineStr">
        <is>
          <t xml:space="preserve"> </t>
        </is>
      </c>
      <c r="L15" s="4" t="inlineStr">
        <is>
          <t xml:space="preserve"> </t>
        </is>
      </c>
      <c r="M15" s="6" t="n">
        <v>146522</v>
      </c>
    </row>
    <row r="16">
      <c r="A16" s="4" t="inlineStr">
        <is>
          <t>Shares issued as inducement on loans, net of issuance cost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195</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Warrants issued for cash, net of issuance co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78622</v>
      </c>
      <c r="K17" s="4" t="inlineStr">
        <is>
          <t xml:space="preserve"> </t>
        </is>
      </c>
      <c r="L17" s="4" t="inlineStr">
        <is>
          <t xml:space="preserve"> </t>
        </is>
      </c>
      <c r="M17" s="6" t="n">
        <v>878622</v>
      </c>
    </row>
    <row r="18">
      <c r="A18" s="4" t="inlineStr">
        <is>
          <t>Exercise of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5</v>
      </c>
      <c r="I18" s="4" t="inlineStr">
        <is>
          <t xml:space="preserve"> </t>
        </is>
      </c>
      <c r="J18" s="6" t="n">
        <v>-45</v>
      </c>
      <c r="K18" s="4" t="inlineStr">
        <is>
          <t xml:space="preserve"> </t>
        </is>
      </c>
      <c r="L18" s="4" t="inlineStr">
        <is>
          <t xml:space="preserve"> </t>
        </is>
      </c>
      <c r="M18" s="4" t="inlineStr">
        <is>
          <t xml:space="preserve"> </t>
        </is>
      </c>
    </row>
    <row r="19">
      <c r="A19" s="4" t="inlineStr">
        <is>
          <t>Exercise of warrant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4173</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ssuance of shares for debt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6" t="n">
        <v>96029</v>
      </c>
      <c r="K20" s="4" t="inlineStr">
        <is>
          <t xml:space="preserve"> </t>
        </is>
      </c>
      <c r="L20" s="4" t="inlineStr">
        <is>
          <t xml:space="preserve"> </t>
        </is>
      </c>
      <c r="M20" s="6" t="n">
        <v>96030</v>
      </c>
    </row>
    <row r="21">
      <c r="A21" s="4" t="inlineStr">
        <is>
          <t>Issuance of shares for debt issuance cost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62</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warrants for offering, net of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v>
      </c>
      <c r="I22" s="4" t="inlineStr">
        <is>
          <t xml:space="preserve"> </t>
        </is>
      </c>
      <c r="J22" s="6" t="n">
        <v>17232276</v>
      </c>
      <c r="K22" s="4" t="inlineStr">
        <is>
          <t xml:space="preserve"> </t>
        </is>
      </c>
      <c r="L22" s="4" t="inlineStr">
        <is>
          <t xml:space="preserve"> </t>
        </is>
      </c>
      <c r="M22" s="6" t="n">
        <v>17232307</v>
      </c>
    </row>
    <row r="23">
      <c r="A23" s="4" t="inlineStr">
        <is>
          <t>Issuance of warrants for offering, net of issuance cos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3060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costs related to exercise of warrants, modification of warrants, and issuance of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4195</v>
      </c>
      <c r="K24" s="4" t="inlineStr">
        <is>
          <t xml:space="preserve"> </t>
        </is>
      </c>
      <c r="L24" s="4" t="inlineStr">
        <is>
          <t xml:space="preserve"> </t>
        </is>
      </c>
      <c r="M24" s="6" t="n">
        <v>-94195</v>
      </c>
    </row>
    <row r="25">
      <c r="A25" s="4" t="inlineStr">
        <is>
          <t>Issuance of shares for settlement of A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6" t="n">
        <v>79999</v>
      </c>
      <c r="K25" s="4" t="inlineStr">
        <is>
          <t xml:space="preserve"> </t>
        </is>
      </c>
      <c r="L25" s="4" t="inlineStr">
        <is>
          <t xml:space="preserve"> </t>
        </is>
      </c>
      <c r="M25" s="6" t="n">
        <v>80000</v>
      </c>
    </row>
    <row r="26">
      <c r="A26" s="4" t="inlineStr">
        <is>
          <t>Issuance of shares for settlement of AP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231</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Modification of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37677</v>
      </c>
      <c r="K27" s="6" t="n">
        <v>-37677</v>
      </c>
      <c r="L27" s="4" t="inlineStr">
        <is>
          <t xml:space="preserve"> </t>
        </is>
      </c>
      <c r="M27" s="4" t="inlineStr">
        <is>
          <t xml:space="preserve"> </t>
        </is>
      </c>
    </row>
    <row r="28">
      <c r="A28" s="4" t="inlineStr">
        <is>
          <t>Series A-1 Preferred shares issued for exchang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ounding from 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8</v>
      </c>
      <c r="I29" s="4" t="inlineStr">
        <is>
          <t xml:space="preserve"> </t>
        </is>
      </c>
      <c r="J29" s="6" t="n">
        <v>-5</v>
      </c>
      <c r="K29" s="4" t="inlineStr">
        <is>
          <t xml:space="preserve"> </t>
        </is>
      </c>
      <c r="L29" s="4" t="inlineStr">
        <is>
          <t xml:space="preserve"> </t>
        </is>
      </c>
      <c r="M29" s="6" t="n">
        <v>-13</v>
      </c>
    </row>
    <row r="30">
      <c r="A30" s="4" t="inlineStr">
        <is>
          <t>Rounding from reverse stock split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301</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7649876</v>
      </c>
      <c r="L31" s="4" t="inlineStr">
        <is>
          <t xml:space="preserve"> </t>
        </is>
      </c>
      <c r="M31" s="6" t="n">
        <v>-27649876</v>
      </c>
    </row>
    <row r="32">
      <c r="A32" s="4" t="inlineStr">
        <is>
          <t>Balance at Dec.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08</v>
      </c>
      <c r="I32" s="6" t="n">
        <v>-201605</v>
      </c>
      <c r="J32" s="6" t="n">
        <v>100448166</v>
      </c>
      <c r="K32" s="6" t="n">
        <v>-95040362</v>
      </c>
      <c r="L32" s="4" t="inlineStr">
        <is>
          <t xml:space="preserve"> </t>
        </is>
      </c>
      <c r="M32" s="6" t="n">
        <v>5206307</v>
      </c>
    </row>
    <row r="33">
      <c r="A33" s="4" t="inlineStr">
        <is>
          <t>Balance (in Shares) at Dec.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07647</v>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tock option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9964</v>
      </c>
      <c r="K34" s="4" t="inlineStr">
        <is>
          <t xml:space="preserve"> </t>
        </is>
      </c>
      <c r="L34" s="4" t="inlineStr">
        <is>
          <t xml:space="preserve"> </t>
        </is>
      </c>
      <c r="M34" s="6" t="n">
        <v>59964</v>
      </c>
    </row>
    <row r="35">
      <c r="A35" s="4" t="inlineStr">
        <is>
          <t>Restricted stock unit compens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1187</v>
      </c>
      <c r="K35" s="4" t="inlineStr">
        <is>
          <t xml:space="preserve"> </t>
        </is>
      </c>
      <c r="L35" s="4" t="inlineStr">
        <is>
          <t xml:space="preserve"> </t>
        </is>
      </c>
      <c r="M35" s="6" t="n">
        <v>111187</v>
      </c>
    </row>
    <row r="36">
      <c r="A36" s="4" t="inlineStr">
        <is>
          <t>Issuance of restricted stock units for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1</v>
      </c>
      <c r="I36" s="4" t="inlineStr">
        <is>
          <t xml:space="preserve"> </t>
        </is>
      </c>
      <c r="J36" s="6" t="n">
        <v>-1</v>
      </c>
      <c r="K36" s="4" t="inlineStr">
        <is>
          <t xml:space="preserve"> </t>
        </is>
      </c>
      <c r="L36" s="4" t="inlineStr">
        <is>
          <t xml:space="preserve"> </t>
        </is>
      </c>
      <c r="M36" s="4" t="inlineStr">
        <is>
          <t xml:space="preserve"> </t>
        </is>
      </c>
    </row>
    <row r="37">
      <c r="A37" s="4" t="inlineStr">
        <is>
          <t>Issuance of restricted stock units for compensation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44</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ale of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9</v>
      </c>
      <c r="I38" s="4" t="inlineStr">
        <is>
          <t xml:space="preserve"> </t>
        </is>
      </c>
      <c r="J38" s="6" t="n">
        <v>507007</v>
      </c>
      <c r="K38" s="4" t="inlineStr">
        <is>
          <t xml:space="preserve"> </t>
        </is>
      </c>
      <c r="L38" s="4" t="inlineStr">
        <is>
          <t xml:space="preserve"> </t>
        </is>
      </c>
      <c r="M38" s="6" t="n">
        <v>507016</v>
      </c>
    </row>
    <row r="39">
      <c r="A39" s="4" t="inlineStr">
        <is>
          <t>Sale of common stock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8463</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Issuance of shares for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v>
      </c>
      <c r="I40" s="4" t="inlineStr">
        <is>
          <t xml:space="preserve"> </t>
        </is>
      </c>
      <c r="J40" s="6" t="n">
        <v>168295</v>
      </c>
      <c r="K40" s="4" t="inlineStr">
        <is>
          <t xml:space="preserve"> </t>
        </is>
      </c>
      <c r="L40" s="4" t="inlineStr">
        <is>
          <t xml:space="preserve"> </t>
        </is>
      </c>
      <c r="M40" s="6" t="n">
        <v>168300</v>
      </c>
    </row>
    <row r="41">
      <c r="A41" s="4" t="inlineStr">
        <is>
          <t>Issuance of shares for services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4675</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5984706</v>
      </c>
      <c r="L42" s="4" t="inlineStr">
        <is>
          <t xml:space="preserve"> </t>
        </is>
      </c>
      <c r="M42" s="6" t="n">
        <v>-5984706</v>
      </c>
    </row>
    <row r="43">
      <c r="A43" s="4" t="inlineStr">
        <is>
          <t>Balance at Mar. 31,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23</v>
      </c>
      <c r="I43" s="6" t="n">
        <v>-201605</v>
      </c>
      <c r="J43" s="6" t="n">
        <v>101294618</v>
      </c>
      <c r="K43" s="6" t="n">
        <v>-101025068</v>
      </c>
      <c r="L43" s="4" t="inlineStr">
        <is>
          <t xml:space="preserve"> </t>
        </is>
      </c>
      <c r="M43" s="6" t="n">
        <v>68068</v>
      </c>
    </row>
    <row r="44">
      <c r="A44" s="4" t="inlineStr">
        <is>
          <t>Balance (in Shares) at Mar. 31, 202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20829</v>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Dec. 31,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8</v>
      </c>
      <c r="I45" s="6" t="n">
        <v>-201605</v>
      </c>
      <c r="J45" s="6" t="n">
        <v>100448166</v>
      </c>
      <c r="K45" s="6" t="n">
        <v>-95040362</v>
      </c>
      <c r="L45" s="4" t="inlineStr">
        <is>
          <t xml:space="preserve"> </t>
        </is>
      </c>
      <c r="M45" s="6" t="n">
        <v>5206307</v>
      </c>
    </row>
    <row r="46">
      <c r="A46" s="4" t="inlineStr">
        <is>
          <t>Balance (in Shares) at Dec. 31,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07647</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tock option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589014</v>
      </c>
      <c r="K47" s="4" t="inlineStr">
        <is>
          <t xml:space="preserve"> </t>
        </is>
      </c>
      <c r="L47" s="4" t="inlineStr">
        <is>
          <t xml:space="preserve"> </t>
        </is>
      </c>
      <c r="M47" s="6" t="n">
        <v>609014</v>
      </c>
    </row>
    <row r="48">
      <c r="A48" s="4" t="inlineStr">
        <is>
          <t>Restricted stock unit compens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308479</v>
      </c>
      <c r="K48" s="4" t="inlineStr">
        <is>
          <t xml:space="preserve"> </t>
        </is>
      </c>
      <c r="L48" s="4" t="inlineStr">
        <is>
          <t xml:space="preserve"> </t>
        </is>
      </c>
      <c r="M48" s="6" t="n">
        <v>308479</v>
      </c>
    </row>
    <row r="49">
      <c r="A49" s="4" t="inlineStr">
        <is>
          <t>Issuance of restricted stock units for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2</v>
      </c>
      <c r="I49" s="4" t="inlineStr">
        <is>
          <t xml:space="preserve"> </t>
        </is>
      </c>
      <c r="J49" s="6" t="n">
        <v>-2</v>
      </c>
      <c r="K49" s="4" t="inlineStr">
        <is>
          <t xml:space="preserve"> </t>
        </is>
      </c>
      <c r="L49" s="4" t="inlineStr">
        <is>
          <t xml:space="preserve"> </t>
        </is>
      </c>
      <c r="M49" s="4" t="inlineStr">
        <is>
          <t xml:space="preserve"> </t>
        </is>
      </c>
    </row>
    <row r="50">
      <c r="A50" s="4" t="inlineStr">
        <is>
          <t>Issuance of restricted stock units for compensation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57</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al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9</v>
      </c>
      <c r="I51" s="4" t="inlineStr">
        <is>
          <t xml:space="preserve"> </t>
        </is>
      </c>
      <c r="J51" s="6" t="n">
        <v>507007</v>
      </c>
      <c r="K51" s="4" t="inlineStr">
        <is>
          <t xml:space="preserve"> </t>
        </is>
      </c>
      <c r="L51" s="4" t="inlineStr">
        <is>
          <t xml:space="preserve"> </t>
        </is>
      </c>
      <c r="M51" s="6" t="n">
        <v>507016</v>
      </c>
    </row>
    <row r="52">
      <c r="A52" s="4" t="inlineStr">
        <is>
          <t>Sale of common stock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846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of shares for servic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75</v>
      </c>
      <c r="I53" s="4" t="inlineStr">
        <is>
          <t xml:space="preserve"> </t>
        </is>
      </c>
      <c r="J53" s="6" t="n">
        <v>484450</v>
      </c>
      <c r="K53" s="4" t="inlineStr">
        <is>
          <t xml:space="preserve"> </t>
        </is>
      </c>
      <c r="L53" s="4" t="inlineStr">
        <is>
          <t xml:space="preserve"> </t>
        </is>
      </c>
      <c r="M53" s="6" t="n">
        <v>484525</v>
      </c>
    </row>
    <row r="54">
      <c r="A54" s="4" t="inlineStr">
        <is>
          <t>Issuance of shares for service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74675</v>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ssuance of shares of Pearsanta Common Stock for 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v>
      </c>
      <c r="K55" s="4" t="inlineStr">
        <is>
          <t xml:space="preserve"> </t>
        </is>
      </c>
      <c r="L55" s="4" t="inlineStr">
        <is>
          <t xml:space="preserve"> </t>
        </is>
      </c>
      <c r="M55" s="6" t="n">
        <v>10000</v>
      </c>
    </row>
    <row r="56">
      <c r="A56" s="4" t="inlineStr">
        <is>
          <t>Warrants issued for cash, net of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1581467</v>
      </c>
      <c r="K56" s="4" t="inlineStr">
        <is>
          <t xml:space="preserve"> </t>
        </is>
      </c>
      <c r="L56" s="4" t="inlineStr">
        <is>
          <t xml:space="preserve"> </t>
        </is>
      </c>
      <c r="M56" s="6" t="n">
        <v>1581467</v>
      </c>
    </row>
    <row r="57">
      <c r="A57" s="4" t="inlineStr">
        <is>
          <t>Exercise of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057</v>
      </c>
      <c r="I57" s="4" t="inlineStr">
        <is>
          <t xml:space="preserve"> </t>
        </is>
      </c>
      <c r="J57" s="6" t="n">
        <v>-57</v>
      </c>
      <c r="K57" s="4" t="inlineStr">
        <is>
          <t xml:space="preserve"> </t>
        </is>
      </c>
      <c r="L57" s="4" t="inlineStr">
        <is>
          <t xml:space="preserve"> </t>
        </is>
      </c>
      <c r="M57" s="6" t="n">
        <v>1000</v>
      </c>
    </row>
    <row r="58">
      <c r="A58" s="4" t="inlineStr">
        <is>
          <t>Exercise of warrants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55374</v>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Sale of Series C Preferred shares to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1000</v>
      </c>
      <c r="K59" s="4" t="inlineStr">
        <is>
          <t xml:space="preserve"> </t>
        </is>
      </c>
      <c r="L59" s="4" t="inlineStr">
        <is>
          <t xml:space="preserve"> </t>
        </is>
      </c>
      <c r="M59" s="6" t="n">
        <v>1000</v>
      </c>
    </row>
    <row r="60">
      <c r="A60" s="4" t="inlineStr">
        <is>
          <t>Sale of Series C Preferred shares to related party (in Shares)</t>
        </is>
      </c>
      <c r="B60" s="4" t="inlineStr">
        <is>
          <t xml:space="preserve"> </t>
        </is>
      </c>
      <c r="C60" s="4" t="inlineStr">
        <is>
          <t xml:space="preserve"> </t>
        </is>
      </c>
      <c r="D60" s="4" t="inlineStr">
        <is>
          <t xml:space="preserve"> </t>
        </is>
      </c>
      <c r="E60" s="4" t="inlineStr">
        <is>
          <t xml:space="preserve"> </t>
        </is>
      </c>
      <c r="F60" s="6" t="n">
        <v>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Issuance of shares for 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2</v>
      </c>
      <c r="I61" s="4" t="inlineStr">
        <is>
          <t xml:space="preserve"> </t>
        </is>
      </c>
      <c r="J61" s="6" t="n">
        <v>354806</v>
      </c>
      <c r="K61" s="4" t="inlineStr">
        <is>
          <t xml:space="preserve"> </t>
        </is>
      </c>
      <c r="L61" s="4" t="inlineStr">
        <is>
          <t xml:space="preserve"> </t>
        </is>
      </c>
      <c r="M61" s="6" t="n">
        <v>354838</v>
      </c>
    </row>
    <row r="62">
      <c r="A62" s="4" t="inlineStr">
        <is>
          <t>Issuance of shares for debt issuance costs (in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31251</v>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ssuance of warrants for offering, net of issuance co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4411028</v>
      </c>
      <c r="K63" s="4" t="inlineStr">
        <is>
          <t xml:space="preserve"> </t>
        </is>
      </c>
      <c r="L63" s="4" t="inlineStr">
        <is>
          <t xml:space="preserve"> </t>
        </is>
      </c>
      <c r="M63" s="6" t="n">
        <v>14411028</v>
      </c>
    </row>
    <row r="64">
      <c r="A64" s="4" t="inlineStr">
        <is>
          <t>Modification of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319871</v>
      </c>
      <c r="K64" s="6" t="n">
        <v>-319871</v>
      </c>
      <c r="L64" s="4" t="inlineStr">
        <is>
          <t xml:space="preserve"> </t>
        </is>
      </c>
      <c r="M64" s="4" t="inlineStr">
        <is>
          <t xml:space="preserve"> </t>
        </is>
      </c>
    </row>
    <row r="65">
      <c r="A65" s="4" t="inlineStr">
        <is>
          <t>Redemption of Series C Preferred shares to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000</v>
      </c>
      <c r="K65" s="4" t="inlineStr">
        <is>
          <t xml:space="preserve"> </t>
        </is>
      </c>
      <c r="L65" s="4" t="inlineStr">
        <is>
          <t xml:space="preserve"> </t>
        </is>
      </c>
      <c r="M65" s="6" t="n">
        <v>-1000</v>
      </c>
    </row>
    <row r="66">
      <c r="A66" s="4" t="inlineStr">
        <is>
          <t>Redemption of Series C Preferred shares to related party (in Shares)</t>
        </is>
      </c>
      <c r="B66" s="4" t="inlineStr">
        <is>
          <t xml:space="preserve"> </t>
        </is>
      </c>
      <c r="C66" s="4" t="inlineStr">
        <is>
          <t xml:space="preserve"> </t>
        </is>
      </c>
      <c r="D66" s="4" t="inlineStr">
        <is>
          <t xml:space="preserve"> </t>
        </is>
      </c>
      <c r="E66" s="4" t="inlineStr">
        <is>
          <t xml:space="preserve"> </t>
        </is>
      </c>
      <c r="F66" s="6" t="n">
        <v>-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Series A-1 Preferred shares issued for exchange agreement</t>
        </is>
      </c>
      <c r="B67" s="4" t="inlineStr">
        <is>
          <t xml:space="preserve"> </t>
        </is>
      </c>
      <c r="C67" s="5" t="n">
        <v>22</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22277211</v>
      </c>
      <c r="K67" s="4" t="inlineStr">
        <is>
          <t xml:space="preserve"> </t>
        </is>
      </c>
      <c r="L67" s="4" t="inlineStr">
        <is>
          <t xml:space="preserve"> </t>
        </is>
      </c>
      <c r="M67" s="6" t="n">
        <v>22277233</v>
      </c>
    </row>
    <row r="68">
      <c r="A68" s="4" t="inlineStr">
        <is>
          <t>Series A-1 Preferred shares issued for exchange agreement (in Shares)</t>
        </is>
      </c>
      <c r="B68" s="4" t="inlineStr">
        <is>
          <t xml:space="preserve"> </t>
        </is>
      </c>
      <c r="C68" s="6" t="n">
        <v>2228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 exchange agreement</t>
        </is>
      </c>
      <c r="B69" s="4" t="inlineStr">
        <is>
          <t xml:space="preserve"> </t>
        </is>
      </c>
      <c r="C69" s="4" t="inlineStr">
        <is>
          <t xml:space="preserve"> </t>
        </is>
      </c>
      <c r="D69" s="4" t="inlineStr">
        <is>
          <t xml:space="preserve"> </t>
        </is>
      </c>
      <c r="E69" s="5" t="n">
        <v>3</v>
      </c>
      <c r="F69" s="4" t="inlineStr">
        <is>
          <t xml:space="preserve"> </t>
        </is>
      </c>
      <c r="G69" s="4" t="inlineStr">
        <is>
          <t xml:space="preserve"> </t>
        </is>
      </c>
      <c r="H69" s="4" t="inlineStr">
        <is>
          <t xml:space="preserve"> </t>
        </is>
      </c>
      <c r="I69" s="4" t="inlineStr">
        <is>
          <t xml:space="preserve"> </t>
        </is>
      </c>
      <c r="J69" s="6" t="n">
        <v>2686306</v>
      </c>
      <c r="K69" s="4" t="inlineStr">
        <is>
          <t xml:space="preserve"> </t>
        </is>
      </c>
      <c r="L69" s="4" t="inlineStr">
        <is>
          <t xml:space="preserve"> </t>
        </is>
      </c>
      <c r="M69" s="6" t="n">
        <v>2686309</v>
      </c>
    </row>
    <row r="70">
      <c r="A70" s="4" t="inlineStr">
        <is>
          <t>Note exchange agreement (in Shares)</t>
        </is>
      </c>
      <c r="B70" s="4" t="inlineStr">
        <is>
          <t xml:space="preserve"> </t>
        </is>
      </c>
      <c r="C70" s="4" t="inlineStr">
        <is>
          <t xml:space="preserve"> </t>
        </is>
      </c>
      <c r="D70" s="4" t="inlineStr">
        <is>
          <t xml:space="preserve"> </t>
        </is>
      </c>
      <c r="E70" s="6" t="n">
        <v>262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Rounding from reverse stock spl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36</v>
      </c>
      <c r="I71" s="4" t="inlineStr">
        <is>
          <t xml:space="preserve"> </t>
        </is>
      </c>
      <c r="J71" s="6" t="n">
        <v>-36</v>
      </c>
      <c r="K71" s="4" t="inlineStr">
        <is>
          <t xml:space="preserve"> </t>
        </is>
      </c>
      <c r="L71" s="4" t="inlineStr">
        <is>
          <t xml:space="preserve"> </t>
        </is>
      </c>
      <c r="M71" s="4" t="inlineStr">
        <is>
          <t xml:space="preserve"> </t>
        </is>
      </c>
    </row>
    <row r="72">
      <c r="A72" s="4" t="inlineStr">
        <is>
          <t>Rounding from reverse stock split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41351</v>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Net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32380839</v>
      </c>
      <c r="L73" s="6" t="n">
        <v>-9608</v>
      </c>
      <c r="M73" s="6" t="n">
        <v>-32390447</v>
      </c>
    </row>
    <row r="74">
      <c r="A74" s="4" t="inlineStr">
        <is>
          <t>Balance at Dec. 31, 2023</t>
        </is>
      </c>
      <c r="B74" s="4" t="inlineStr">
        <is>
          <t xml:space="preserve"> </t>
        </is>
      </c>
      <c r="C74" s="5" t="n">
        <v>22</v>
      </c>
      <c r="D74" s="4" t="inlineStr">
        <is>
          <t xml:space="preserve"> </t>
        </is>
      </c>
      <c r="E74" s="5" t="n">
        <v>3</v>
      </c>
      <c r="F74" s="4" t="inlineStr">
        <is>
          <t xml:space="preserve"> </t>
        </is>
      </c>
      <c r="G74" s="4" t="inlineStr">
        <is>
          <t xml:space="preserve"> </t>
        </is>
      </c>
      <c r="H74" s="5" t="n">
        <v>1319</v>
      </c>
      <c r="I74" s="6" t="n">
        <v>-201605</v>
      </c>
      <c r="J74" s="6" t="n">
        <v>143997710</v>
      </c>
      <c r="K74" s="6" t="n">
        <v>-127741072</v>
      </c>
      <c r="L74" s="6" t="n">
        <v>-9608</v>
      </c>
      <c r="M74" s="6" t="n">
        <v>16046769</v>
      </c>
    </row>
    <row r="75">
      <c r="A75" s="4" t="inlineStr">
        <is>
          <t>Balance (in Shares) at Dec. 31, 2023</t>
        </is>
      </c>
      <c r="B75" s="4" t="inlineStr">
        <is>
          <t xml:space="preserve"> </t>
        </is>
      </c>
      <c r="C75" s="6" t="n">
        <v>22280</v>
      </c>
      <c r="D75" s="4" t="inlineStr">
        <is>
          <t xml:space="preserve"> </t>
        </is>
      </c>
      <c r="E75" s="6" t="n">
        <v>2625</v>
      </c>
      <c r="F75" s="4" t="inlineStr">
        <is>
          <t xml:space="preserve"> </t>
        </is>
      </c>
      <c r="G75" s="4" t="inlineStr">
        <is>
          <t xml:space="preserve"> </t>
        </is>
      </c>
      <c r="H75" s="6" t="n">
        <v>1318918</v>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Stock option compensa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24573</v>
      </c>
      <c r="K76" s="4" t="inlineStr">
        <is>
          <t xml:space="preserve"> </t>
        </is>
      </c>
      <c r="L76" s="4" t="inlineStr">
        <is>
          <t xml:space="preserve"> </t>
        </is>
      </c>
      <c r="M76" s="6" t="n">
        <v>24573</v>
      </c>
    </row>
    <row r="77">
      <c r="A77" s="4" t="inlineStr">
        <is>
          <t>MDNA asset purcha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5" t="n">
        <v>50</v>
      </c>
      <c r="I77" s="4" t="inlineStr">
        <is>
          <t xml:space="preserve"> </t>
        </is>
      </c>
      <c r="J77" s="6" t="n">
        <v>1008619</v>
      </c>
      <c r="K77" s="4" t="inlineStr">
        <is>
          <t xml:space="preserve"> </t>
        </is>
      </c>
      <c r="L77" s="4" t="inlineStr">
        <is>
          <t xml:space="preserve"> </t>
        </is>
      </c>
      <c r="M77" s="6" t="n">
        <v>1008669</v>
      </c>
    </row>
    <row r="78">
      <c r="A78" s="4" t="inlineStr">
        <is>
          <t>MDNA asset purchase (in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50000</v>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rain asset purchase</t>
        </is>
      </c>
      <c r="B79" s="4" t="inlineStr">
        <is>
          <t xml:space="preserve"> </t>
        </is>
      </c>
      <c r="C79" s="4" t="inlineStr">
        <is>
          <t xml:space="preserve"> </t>
        </is>
      </c>
      <c r="D79" s="4" t="inlineStr">
        <is>
          <t xml:space="preserve"> </t>
        </is>
      </c>
      <c r="E79" s="4" t="inlineStr">
        <is>
          <t xml:space="preserve"> </t>
        </is>
      </c>
      <c r="F79" s="4" t="inlineStr">
        <is>
          <t xml:space="preserve"> </t>
        </is>
      </c>
      <c r="G79" s="5" t="n">
        <v>6</v>
      </c>
      <c r="H79" s="4" t="inlineStr">
        <is>
          <t xml:space="preserve"> </t>
        </is>
      </c>
      <c r="I79" s="4" t="inlineStr">
        <is>
          <t xml:space="preserve"> </t>
        </is>
      </c>
      <c r="J79" s="6" t="n">
        <v>5970437</v>
      </c>
      <c r="K79" s="4" t="inlineStr">
        <is>
          <t xml:space="preserve"> </t>
        </is>
      </c>
      <c r="L79" s="4" t="inlineStr">
        <is>
          <t xml:space="preserve"> </t>
        </is>
      </c>
      <c r="M79" s="6" t="n">
        <v>5970443</v>
      </c>
    </row>
    <row r="80">
      <c r="A80" s="4" t="inlineStr">
        <is>
          <t>Brain asset purchase (in Shares)</t>
        </is>
      </c>
      <c r="B80" s="4" t="inlineStr">
        <is>
          <t xml:space="preserve"> </t>
        </is>
      </c>
      <c r="C80" s="4" t="inlineStr">
        <is>
          <t xml:space="preserve"> </t>
        </is>
      </c>
      <c r="D80" s="4" t="inlineStr">
        <is>
          <t xml:space="preserve"> </t>
        </is>
      </c>
      <c r="E80" s="4" t="inlineStr">
        <is>
          <t xml:space="preserve"> </t>
        </is>
      </c>
      <c r="F80" s="4" t="inlineStr">
        <is>
          <t xml:space="preserve"> </t>
        </is>
      </c>
      <c r="G80" s="6" t="n">
        <v>6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ssuance of shares for settlement of AP</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296</v>
      </c>
      <c r="I81" s="4" t="inlineStr">
        <is>
          <t xml:space="preserve"> </t>
        </is>
      </c>
      <c r="J81" s="6" t="n">
        <v>1599704</v>
      </c>
      <c r="K81" s="4" t="inlineStr">
        <is>
          <t xml:space="preserve"> </t>
        </is>
      </c>
      <c r="L81" s="4" t="inlineStr">
        <is>
          <t xml:space="preserve"> </t>
        </is>
      </c>
      <c r="M81" s="6" t="n">
        <v>1600000</v>
      </c>
    </row>
    <row r="82">
      <c r="A82" s="4" t="inlineStr">
        <is>
          <t>Issuance of shares for settlement of AP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296296</v>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Net lo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4729727</v>
      </c>
      <c r="L83" s="6" t="n">
        <v>-138967</v>
      </c>
      <c r="M83" s="6" t="n">
        <v>-14868694</v>
      </c>
    </row>
    <row r="84">
      <c r="A84" s="4" t="inlineStr">
        <is>
          <t>Balance at Mar. 31, 2024</t>
        </is>
      </c>
      <c r="B84" s="4" t="inlineStr">
        <is>
          <t xml:space="preserve"> </t>
        </is>
      </c>
      <c r="C84" s="5" t="n">
        <v>22</v>
      </c>
      <c r="D84" s="4" t="inlineStr">
        <is>
          <t xml:space="preserve"> </t>
        </is>
      </c>
      <c r="E84" s="5" t="n">
        <v>3</v>
      </c>
      <c r="F84" s="4" t="inlineStr">
        <is>
          <t xml:space="preserve"> </t>
        </is>
      </c>
      <c r="G84" s="5" t="n">
        <v>6</v>
      </c>
      <c r="H84" s="5" t="n">
        <v>1665</v>
      </c>
      <c r="I84" s="5" t="n">
        <v>-201605</v>
      </c>
      <c r="J84" s="5" t="n">
        <v>152601043</v>
      </c>
      <c r="K84" s="5" t="n">
        <v>-142470799</v>
      </c>
      <c r="L84" s="5" t="n">
        <v>-148575</v>
      </c>
      <c r="M84" s="5" t="n">
        <v>9781760</v>
      </c>
    </row>
    <row r="85">
      <c r="A85" s="4" t="inlineStr">
        <is>
          <t>Balance (in Shares) at Mar. 31, 2024</t>
        </is>
      </c>
      <c r="B85" s="4" t="inlineStr">
        <is>
          <t xml:space="preserve"> </t>
        </is>
      </c>
      <c r="C85" s="6" t="n">
        <v>22280</v>
      </c>
      <c r="D85" s="4" t="inlineStr">
        <is>
          <t xml:space="preserve"> </t>
        </is>
      </c>
      <c r="E85" s="6" t="n">
        <v>2625</v>
      </c>
      <c r="F85" s="4" t="inlineStr">
        <is>
          <t xml:space="preserve"> </t>
        </is>
      </c>
      <c r="G85" s="6" t="n">
        <v>6000</v>
      </c>
      <c r="H85" s="6" t="n">
        <v>1665214</v>
      </c>
      <c r="I85" s="4" t="inlineStr">
        <is>
          <t xml:space="preserve"> </t>
        </is>
      </c>
      <c r="J85" s="4" t="inlineStr">
        <is>
          <t xml:space="preserve"> </t>
        </is>
      </c>
      <c r="K85" s="4" t="inlineStr">
        <is>
          <t xml:space="preserve"> </t>
        </is>
      </c>
      <c r="L85" s="4" t="inlineStr">
        <is>
          <t xml:space="preserve"> </t>
        </is>
      </c>
      <c r="M8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3" customWidth="1" min="5" max="5"/>
    <col width="15"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ubsequent Events (Details) - Part-4 - USD ($)</t>
        </is>
      </c>
      <c r="F1" s="2" t="inlineStr">
        <is>
          <t>3 Months Ended</t>
        </is>
      </c>
      <c r="G1" s="2" t="inlineStr">
        <is>
          <t>12 Months Ended</t>
        </is>
      </c>
    </row>
    <row r="2">
      <c r="B2" s="2" t="inlineStr">
        <is>
          <t>Aug. 22, 2024</t>
        </is>
      </c>
      <c r="C2" s="2" t="inlineStr">
        <is>
          <t>May 24, 2024</t>
        </is>
      </c>
      <c r="D2" s="2" t="inlineStr">
        <is>
          <t>May 20, 2024</t>
        </is>
      </c>
      <c r="E2" s="2" t="inlineStr">
        <is>
          <t>May 09, 2024</t>
        </is>
      </c>
      <c r="F2" s="2" t="inlineStr">
        <is>
          <t>Mar. 31, 2024</t>
        </is>
      </c>
      <c r="G2" s="2" t="inlineStr">
        <is>
          <t>Dec. 31, 2023</t>
        </is>
      </c>
      <c r="H2" s="2" t="inlineStr">
        <is>
          <t>May 02, 2024</t>
        </is>
      </c>
      <c r="I2" s="2" t="inlineStr">
        <is>
          <t>Apr. 10, 2024</t>
        </is>
      </c>
      <c r="J2" s="2" t="inlineStr">
        <is>
          <t>Mar. 07, 2024</t>
        </is>
      </c>
      <c r="K2" s="2" t="inlineStr">
        <is>
          <t>Feb. 29, 2024</t>
        </is>
      </c>
      <c r="L2" s="2" t="inlineStr">
        <is>
          <t>Feb. 15, 2024</t>
        </is>
      </c>
      <c r="M2" s="2" t="inlineStr">
        <is>
          <t>Feb. 07, 2024</t>
        </is>
      </c>
      <c r="N2" s="2" t="inlineStr">
        <is>
          <t>Aug. 31, 2021</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nsideration descrip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i) $0.0467 in cash consideration per share for an aggregate cash payment
of $5,668,222 (the “Cash Consideration”) and (ii) 0.002745004 of a share of common stock of Aditxt or an aggregate of 332,876
shares (the “Consideration Shares” and together with the Cash Consideration, the “Transaction Consideration”).
In connection with the transaction, each outstanding option and warrant of Appili will be cashed-out based on the implied in-the-money
value of the Transaction Consideration, which is expected to result in an additional aggregate cash payment of approximately $341,000
(based on the number of issued and outstanding options and warrants and exchange rates as of the date of the Arrangement Agreement)</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missory note merger 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Article VI of the Merger
Agreement is amended to:
●reinstate
                                            the Merger Agreement, as amended by the Fourth Amendment, as if never terminated;
●reflect
                                            the Company’s payment to Evofem, in the amount of $1,000,000 (the “Initial Payment”),
                                            via wire initiated by May 2, 2024;
●delete
                                            Section 6.3, which effectively eliminates the “no shop” provision, and the several
                                            defined terms used therein;
●add a new
                                            defined term “Company Change of Recommendation;” and
●revise
                                            section 6.10 of the Merger Agreement such that, after the Initial Payment, and upon the closing
                                            of each subsequent capital raise by the Company (each a “Parent Subsequent Capital
                                            Raise”), the Company shall purchase that number of shares of Evofem’s Series
                                            F-1 Preferred Stock, par value $0.0001 per share (the “Series F-1 Preferred Stock”),
                                            equal to forty percent (40%) of the gross proceeds of such Parent Subsequent Capital Raise
                                            divided by 1,000, up to a maximum aggregate amount of $2,500,000 or 2,500 shares of Series
                                            F-1 Preferred Stock. A maximum of$1,500,000 shall be raised prior to June 17, 2024 and $1,000,000
                                            prior to July 1, 2024 (the “Parent Capital Rais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Merger agreement de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Article VIII of the
Merger Agreement is amended to:
●extend
                                            the date after which either party may terminate from May 8, 2024 to July 15, 2024;
●revise
                                            Section 8.1(d) in its entirety to allow Company to terminate at any time after there has
                                            been a Company Change of Recommendation, provided that Aditxt must receive ten day written
                                            notice and have the opportunity to negotiate a competing offer in good faith; and
●amend and
                                            restate Section 8.1(f) in its entirety, granting the Company the right to terminate the agreement
                                            if (a) the full $1,000,000 Initial Payment required by the Fourth Amendment has not been
                                            paid in full by May 3, 2024 (b) $1,500,000 of the Parent Capital Raise Amount has not been
                                            paid to the Company by June 17, 2024, (c) $1,000,000 of the Parent Capital Raise Amount has
                                            not been paid to the Company by July 1, 2024, or (d) Aditxt does not pay any portion of the
                                            Parent Equity Investment within five calendar days after each closing of a Parent Subsequent
                                            Capital Rais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n Shares)</t>
        </is>
      </c>
      <c r="B7" s="4" t="inlineStr">
        <is>
          <t xml:space="preserve"> </t>
        </is>
      </c>
      <c r="C7" s="4" t="inlineStr">
        <is>
          <t xml:space="preserve"> </t>
        </is>
      </c>
      <c r="D7" s="4" t="inlineStr">
        <is>
          <t xml:space="preserve"> </t>
        </is>
      </c>
      <c r="E7" s="4" t="inlineStr">
        <is>
          <t xml:space="preserve"> </t>
        </is>
      </c>
      <c r="F7" s="4" t="inlineStr">
        <is>
          <t xml:space="preserve"> </t>
        </is>
      </c>
      <c r="G7" s="6" t="n">
        <v>33287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292</v>
      </c>
    </row>
    <row r="8">
      <c r="A8" s="4" t="inlineStr">
        <is>
          <t>Private investment in public equity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On May 2, 2024, Aditxt
entered into a Securities Purchase Agreement (the “May 2024 PIPE Purchase Agreement”) with certain accredited investors,
pursuant to which the Company agreed to issue and sell to such investors in a private placement (the “May 2024 Private Placement”)
(i) an aggregate of 4,186 shares of the Company’s Series C-1 Convertible Preferred Stock (the “Series C-1 Preferred Stock”),
(ii) an aggregate of 4,186 shares of the Company’s Series D-1 Preferred Stock (the “Series D-1 Preferred Stock”), and
(iii) warrants (the “May 2024 PIPE Warrants”) to purchase up to an aggregate of 1,613,092 shares of the Company’s common
stock.The May 2024 PIPE Warrants
are exercisable commencing six months following the initial issuance date at an initial exercise price of $2.47 per share and expire
five years from the date of issuance.</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5" t="n">
        <v>25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edemption premium percentage</t>
        </is>
      </c>
      <c r="B10" s="4" t="inlineStr">
        <is>
          <t xml:space="preserve"> </t>
        </is>
      </c>
      <c r="C10" s="4" t="inlineStr">
        <is>
          <t xml:space="preserve"> </t>
        </is>
      </c>
      <c r="D10" s="4" t="inlineStr">
        <is>
          <t xml:space="preserve"> </t>
        </is>
      </c>
      <c r="E10" s="4" t="inlineStr">
        <is>
          <t xml:space="preserve"> </t>
        </is>
      </c>
      <c r="F10" s="14" t="n">
        <v>0.2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ubsequent Ev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oaned amount</t>
        </is>
      </c>
      <c r="B13" s="4" t="inlineStr">
        <is>
          <t xml:space="preserve"> </t>
        </is>
      </c>
      <c r="C13" s="4" t="inlineStr">
        <is>
          <t xml:space="preserve"> </t>
        </is>
      </c>
      <c r="D13" s="4" t="inlineStr">
        <is>
          <t xml:space="preserve"> </t>
        </is>
      </c>
      <c r="E13" s="5" t="n">
        <v>35256</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iginal principal amount</t>
        </is>
      </c>
      <c r="B14" s="4" t="inlineStr">
        <is>
          <t xml:space="preserve"> </t>
        </is>
      </c>
      <c r="C14" s="4" t="inlineStr">
        <is>
          <t xml:space="preserve"> </t>
        </is>
      </c>
      <c r="D14" s="8" t="n">
        <v>93918.7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ggregate principal amount</t>
        </is>
      </c>
      <c r="B15" s="4" t="inlineStr">
        <is>
          <t xml:space="preserve"> </t>
        </is>
      </c>
      <c r="C15" s="4" t="inlineStr">
        <is>
          <t xml:space="preserve"> </t>
        </is>
      </c>
      <c r="D15" s="6" t="n">
        <v>7513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Original issue discount</t>
        </is>
      </c>
      <c r="B16" s="4" t="inlineStr">
        <is>
          <t xml:space="preserve"> </t>
        </is>
      </c>
      <c r="C16" s="4" t="inlineStr">
        <is>
          <t xml:space="preserve"> </t>
        </is>
      </c>
      <c r="D16" s="8" t="n">
        <v>1878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age of equity line proceeds</t>
        </is>
      </c>
      <c r="B17" s="4" t="inlineStr">
        <is>
          <t xml:space="preserve"> </t>
        </is>
      </c>
      <c r="C17" s="14" t="n">
        <v>1</v>
      </c>
      <c r="D17" s="14" t="n">
        <v>0.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Redemption price per share (in Dollars per share)</t>
        </is>
      </c>
      <c r="B18" s="4" t="inlineStr">
        <is>
          <t xml:space="preserve"> </t>
        </is>
      </c>
      <c r="C18" s="4" t="inlineStr">
        <is>
          <t xml:space="preserve"> </t>
        </is>
      </c>
      <c r="D18" s="5" t="n">
        <v>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Member] | Unsecured Promissory Not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an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205000</v>
      </c>
      <c r="M21" s="4" t="inlineStr">
        <is>
          <t xml:space="preserve"> </t>
        </is>
      </c>
      <c r="N21" s="4" t="inlineStr">
        <is>
          <t xml:space="preserve"> </t>
        </is>
      </c>
    </row>
    <row r="22">
      <c r="A22" s="4" t="inlineStr">
        <is>
          <t>Accrue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13" t="n">
        <v>0.08500000000000001</v>
      </c>
      <c r="M22" s="13" t="n">
        <v>0.08500000000000001</v>
      </c>
      <c r="N22" s="4" t="inlineStr">
        <is>
          <t xml:space="preserve"> </t>
        </is>
      </c>
    </row>
    <row r="23">
      <c r="A23" s="4" t="inlineStr">
        <is>
          <t>Subsequent Event [Member] | May Senior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t>
        </is>
      </c>
      <c r="B25" s="4" t="inlineStr">
        <is>
          <t xml:space="preserve"> </t>
        </is>
      </c>
      <c r="C25" s="4" t="inlineStr">
        <is>
          <t>14%</t>
        </is>
      </c>
      <c r="D25" s="4" t="inlineStr">
        <is>
          <t>8.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irst may senior note event interest rate</t>
        </is>
      </c>
      <c r="B26" s="4" t="inlineStr">
        <is>
          <t xml:space="preserve"> </t>
        </is>
      </c>
      <c r="C26" s="4" t="inlineStr">
        <is>
          <t xml:space="preserve"> </t>
        </is>
      </c>
      <c r="D26" s="14" t="n">
        <v>0.1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edemption premium percentage</t>
        </is>
      </c>
      <c r="B27" s="4" t="inlineStr">
        <is>
          <t xml:space="preserve"> </t>
        </is>
      </c>
      <c r="C27" s="14" t="n">
        <v>1.25</v>
      </c>
      <c r="D27" s="14" t="n">
        <v>0.0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First May Senior Note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Subsequent Ev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ercentage of equity line proceeds</t>
        </is>
      </c>
      <c r="B30" s="4" t="inlineStr">
        <is>
          <t xml:space="preserve"> </t>
        </is>
      </c>
      <c r="C30" s="4" t="inlineStr">
        <is>
          <t xml:space="preserve"> </t>
        </is>
      </c>
      <c r="D30" s="14" t="n">
        <v>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price per share (in Dollars per share)</t>
        </is>
      </c>
      <c r="B31" s="4" t="inlineStr">
        <is>
          <t xml:space="preserve"> </t>
        </is>
      </c>
      <c r="C31" s="4" t="inlineStr">
        <is>
          <t xml:space="preserve"> </t>
        </is>
      </c>
      <c r="D31" s="10" t="n">
        <v>1.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First May Senior Note [Member] | Subsequent Event [Member] | May Senior Not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Redemption premium percentage</t>
        </is>
      </c>
      <c r="B34" s="4" t="inlineStr">
        <is>
          <t xml:space="preserve"> </t>
        </is>
      </c>
      <c r="C34" s="4" t="inlineStr">
        <is>
          <t xml:space="preserve"> </t>
        </is>
      </c>
      <c r="D34" s="14" t="n">
        <v>0.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econd May Senior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ubsequent Ev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Aggregate shares of common stock (in Shares)</t>
        </is>
      </c>
      <c r="B37" s="4" t="inlineStr">
        <is>
          <t xml:space="preserve"> </t>
        </is>
      </c>
      <c r="C37" s="6" t="n">
        <v>328468</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cond May Senior Notes [Member] | 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ubsequent Ev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8" t="n">
        <v>986379.680000000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ubsequent Ev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oaned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230000</v>
      </c>
      <c r="J43" s="5" t="n">
        <v>300000</v>
      </c>
      <c r="K43" s="4" t="inlineStr">
        <is>
          <t xml:space="preserve"> </t>
        </is>
      </c>
      <c r="L43" s="4" t="inlineStr">
        <is>
          <t xml:space="preserve"> </t>
        </is>
      </c>
      <c r="M43" s="4" t="inlineStr">
        <is>
          <t xml:space="preserve"> </t>
        </is>
      </c>
      <c r="N43" s="4" t="inlineStr">
        <is>
          <t xml:space="preserve"> </t>
        </is>
      </c>
    </row>
    <row r="44">
      <c r="A44" s="4" t="inlineStr">
        <is>
          <t>Available loan balance</t>
        </is>
      </c>
      <c r="B44" s="4" t="inlineStr">
        <is>
          <t xml:space="preserve"> </t>
        </is>
      </c>
      <c r="C44" s="4" t="inlineStr">
        <is>
          <t xml:space="preserve"> </t>
        </is>
      </c>
      <c r="D44" s="4" t="inlineStr">
        <is>
          <t xml:space="preserve"> </t>
        </is>
      </c>
      <c r="E44" s="6" t="n">
        <v>3525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dditional loan borrow</t>
        </is>
      </c>
      <c r="B45" s="4" t="inlineStr">
        <is>
          <t xml:space="preserve"> </t>
        </is>
      </c>
      <c r="C45" s="4" t="inlineStr">
        <is>
          <t xml:space="preserve"> </t>
        </is>
      </c>
      <c r="D45" s="4" t="inlineStr">
        <is>
          <t xml:space="preserve"> </t>
        </is>
      </c>
      <c r="E45" s="6" t="n">
        <v>2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Loan balance</t>
        </is>
      </c>
      <c r="B46" s="4" t="inlineStr">
        <is>
          <t xml:space="preserve"> </t>
        </is>
      </c>
      <c r="C46" s="4" t="inlineStr">
        <is>
          <t xml:space="preserve"> </t>
        </is>
      </c>
      <c r="D46" s="4" t="inlineStr">
        <is>
          <t xml:space="preserve"> </t>
        </is>
      </c>
      <c r="E46" s="8" t="n">
        <v>55256.0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purcha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5" t="n">
        <v>150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ggregate principal amount</t>
        </is>
      </c>
      <c r="B48" s="8" t="n">
        <v>93918.7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ash proceeds</t>
        </is>
      </c>
      <c r="B49" s="5" t="n">
        <v>775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orecast [Member] | Unsecured Promissory Not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Subsequent Ev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ccrued interes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3" t="n">
        <v>0.08500000000000001</v>
      </c>
      <c r="J52" s="13" t="n">
        <v>0.08500000000000001</v>
      </c>
      <c r="K52" s="13" t="n">
        <v>0.08500000000000001</v>
      </c>
      <c r="L52" s="4" t="inlineStr">
        <is>
          <t xml:space="preserve"> </t>
        </is>
      </c>
      <c r="M52" s="4" t="inlineStr">
        <is>
          <t xml:space="preserve"> </t>
        </is>
      </c>
      <c r="N52"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bsequent Events (Details) - Part-5</t>
        </is>
      </c>
      <c r="B1" s="2" t="inlineStr">
        <is>
          <t>12 Months Ended</t>
        </is>
      </c>
    </row>
    <row r="2">
      <c r="B2" s="2" t="inlineStr">
        <is>
          <t>Dec. 31, 2023</t>
        </is>
      </c>
    </row>
    <row r="3">
      <c r="A3" s="3" t="inlineStr">
        <is>
          <t>Subsequent Events [Line Items]</t>
        </is>
      </c>
      <c r="B3" s="4" t="inlineStr">
        <is>
          <t xml:space="preserve"> </t>
        </is>
      </c>
    </row>
    <row r="4">
      <c r="A4" s="4" t="inlineStr">
        <is>
          <t>Lease default notice description</t>
        </is>
      </c>
      <c r="B4" s="4" t="inlineStr">
        <is>
          <t>(i) pay Base Rent (as defined in the Lease) and Additional Rent (as defined in
the Lease) in the amount of $431,182.32 in the aggregate, together with administrative charges and interest, as well as (ii) replenish
the Security Deposit (as defined in the Lease) in the amount of $159,375.00, all as required under that certain Lease Agreement dated
as of May 4, 2021 by and between the Landlord and the Company (the “Lease”). Pursuant to the Lease Default Notice,
the Landlord has demanded that a payment of $590,557.31 plus administrative charges and interest, which shall accrue at the Default Rate
(as defined in the Lease) be made no later than May 17, 202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Summary of Significant Accounting Policies (Details) - Schedule of Useful Lives Assigned to Fixed Assets</t>
        </is>
      </c>
      <c r="B1" s="2" t="inlineStr">
        <is>
          <t>3 Months Ended</t>
        </is>
      </c>
      <c r="C1" s="2" t="inlineStr">
        <is>
          <t>12 Months Ended</t>
        </is>
      </c>
    </row>
    <row r="2">
      <c r="B2" s="2" t="inlineStr">
        <is>
          <t>Mar. 31, 2024</t>
        </is>
      </c>
      <c r="C2" s="2" t="inlineStr">
        <is>
          <t>Dec. 31, 2023</t>
        </is>
      </c>
    </row>
    <row r="3">
      <c r="A3" s="4" t="inlineStr">
        <is>
          <t>Computers [Member]</t>
        </is>
      </c>
      <c r="B3" s="4" t="inlineStr">
        <is>
          <t xml:space="preserve"> </t>
        </is>
      </c>
      <c r="C3" s="4" t="inlineStr">
        <is>
          <t xml:space="preserve"> </t>
        </is>
      </c>
    </row>
    <row r="4">
      <c r="A4" s="3" t="inlineStr">
        <is>
          <t>Schedule of Useful Lives Assigned to Fixed Assets [Line Items]</t>
        </is>
      </c>
      <c r="B4" s="4" t="inlineStr">
        <is>
          <t xml:space="preserve"> </t>
        </is>
      </c>
      <c r="C4" s="4" t="inlineStr">
        <is>
          <t xml:space="preserve"> </t>
        </is>
      </c>
    </row>
    <row r="5">
      <c r="A5" s="4" t="inlineStr">
        <is>
          <t>Useful lives assigned to fixed assets</t>
        </is>
      </c>
      <c r="B5" s="4" t="inlineStr">
        <is>
          <t>Three years to five years</t>
        </is>
      </c>
      <c r="C5" s="4" t="inlineStr">
        <is>
          <t>Three years to five years</t>
        </is>
      </c>
    </row>
    <row r="6">
      <c r="A6" s="4" t="inlineStr">
        <is>
          <t>Lab Equipment [Member]</t>
        </is>
      </c>
      <c r="B6" s="4" t="inlineStr">
        <is>
          <t xml:space="preserve"> </t>
        </is>
      </c>
      <c r="C6" s="4" t="inlineStr">
        <is>
          <t xml:space="preserve"> </t>
        </is>
      </c>
    </row>
    <row r="7">
      <c r="A7" s="3" t="inlineStr">
        <is>
          <t>Schedule of Useful Lives Assigned to Fixed Assets [Line Items]</t>
        </is>
      </c>
      <c r="B7" s="4" t="inlineStr">
        <is>
          <t xml:space="preserve"> </t>
        </is>
      </c>
      <c r="C7" s="4" t="inlineStr">
        <is>
          <t xml:space="preserve"> </t>
        </is>
      </c>
    </row>
    <row r="8">
      <c r="A8" s="4" t="inlineStr">
        <is>
          <t>Useful lives assigned to fixed assets</t>
        </is>
      </c>
      <c r="B8" s="4" t="inlineStr">
        <is>
          <t>Seven to ten years</t>
        </is>
      </c>
      <c r="C8" s="4" t="inlineStr">
        <is>
          <t>Seven to ten years</t>
        </is>
      </c>
    </row>
    <row r="9">
      <c r="A9" s="4" t="inlineStr">
        <is>
          <t>Office Furniture [Member]</t>
        </is>
      </c>
      <c r="B9" s="4" t="inlineStr">
        <is>
          <t xml:space="preserve"> </t>
        </is>
      </c>
      <c r="C9" s="4" t="inlineStr">
        <is>
          <t xml:space="preserve"> </t>
        </is>
      </c>
    </row>
    <row r="10">
      <c r="A10" s="3" t="inlineStr">
        <is>
          <t>Schedule of Useful Lives Assigned to Fixed Assets [Line Items]</t>
        </is>
      </c>
      <c r="B10" s="4" t="inlineStr">
        <is>
          <t xml:space="preserve"> </t>
        </is>
      </c>
      <c r="C10" s="4" t="inlineStr">
        <is>
          <t xml:space="preserve"> </t>
        </is>
      </c>
    </row>
    <row r="11">
      <c r="A11" s="4" t="inlineStr">
        <is>
          <t>Useful lives assigned to fixed assets</t>
        </is>
      </c>
      <c r="B11" s="4" t="inlineStr">
        <is>
          <t>Five to ten years</t>
        </is>
      </c>
      <c r="C11" s="4" t="inlineStr">
        <is>
          <t xml:space="preserve"> </t>
        </is>
      </c>
    </row>
    <row r="12">
      <c r="A12" s="4" t="inlineStr">
        <is>
          <t>Other Fixed Assets [Member]</t>
        </is>
      </c>
      <c r="B12" s="4" t="inlineStr">
        <is>
          <t xml:space="preserve"> </t>
        </is>
      </c>
      <c r="C12" s="4" t="inlineStr">
        <is>
          <t xml:space="preserve"> </t>
        </is>
      </c>
    </row>
    <row r="13">
      <c r="A13" s="3" t="inlineStr">
        <is>
          <t>Schedule of Useful Lives Assigned to Fixed Assets [Line Items]</t>
        </is>
      </c>
      <c r="B13" s="4" t="inlineStr">
        <is>
          <t xml:space="preserve"> </t>
        </is>
      </c>
      <c r="C13" s="4" t="inlineStr">
        <is>
          <t xml:space="preserve"> </t>
        </is>
      </c>
    </row>
    <row r="14">
      <c r="A14" s="4" t="inlineStr">
        <is>
          <t>Useful lives assigned to fixed assets</t>
        </is>
      </c>
      <c r="B14" s="4" t="inlineStr">
        <is>
          <t>Five to ten years</t>
        </is>
      </c>
      <c r="C14" s="4" t="inlineStr">
        <is>
          <t>Five to ten years</t>
        </is>
      </c>
    </row>
    <row r="15">
      <c r="A15" s="4" t="inlineStr">
        <is>
          <t>Leasehold Improvements [Member]</t>
        </is>
      </c>
      <c r="B15" s="4" t="inlineStr">
        <is>
          <t xml:space="preserve"> </t>
        </is>
      </c>
      <c r="C15" s="4" t="inlineStr">
        <is>
          <t xml:space="preserve"> </t>
        </is>
      </c>
    </row>
    <row r="16">
      <c r="A16" s="3" t="inlineStr">
        <is>
          <t>Schedule of Useful Lives Assigned to Fixed Assets [Line Items]</t>
        </is>
      </c>
      <c r="B16" s="4" t="inlineStr">
        <is>
          <t xml:space="preserve"> </t>
        </is>
      </c>
      <c r="C16" s="4" t="inlineStr">
        <is>
          <t xml:space="preserve"> </t>
        </is>
      </c>
    </row>
    <row r="17">
      <c r="A17" s="4" t="inlineStr">
        <is>
          <t>Useful lives assigned to fixed assets</t>
        </is>
      </c>
      <c r="B17" s="4" t="inlineStr">
        <is>
          <t>Shorter of estimated useful life or remaining lease term</t>
        </is>
      </c>
      <c r="C17" s="4" t="inlineStr">
        <is>
          <t>Shorter of estimated useful life or remaining lease term</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hanges in Equity Investments - USD ($)</t>
        </is>
      </c>
      <c r="B1" s="2" t="inlineStr">
        <is>
          <t>3 Months Ended</t>
        </is>
      </c>
      <c r="C1" s="2" t="inlineStr">
        <is>
          <t>12 Months Ended</t>
        </is>
      </c>
    </row>
    <row r="2">
      <c r="B2" s="2" t="inlineStr">
        <is>
          <t>Mar. 31, 2024</t>
        </is>
      </c>
      <c r="C2" s="2" t="inlineStr">
        <is>
          <t>Dec. 31, 2023</t>
        </is>
      </c>
    </row>
    <row r="3">
      <c r="A3" s="3" t="inlineStr">
        <is>
          <t>Schedule of Changes in Equity Investments [Abstract]</t>
        </is>
      </c>
      <c r="B3" s="4" t="inlineStr">
        <is>
          <t xml:space="preserve"> </t>
        </is>
      </c>
      <c r="C3" s="4" t="inlineStr">
        <is>
          <t xml:space="preserve"> </t>
        </is>
      </c>
    </row>
    <row r="4">
      <c r="A4" s="4" t="inlineStr">
        <is>
          <t>Balance</t>
        </is>
      </c>
      <c r="B4" s="5" t="n">
        <v>22711221</v>
      </c>
      <c r="C4" s="4" t="inlineStr">
        <is>
          <t xml:space="preserve"> </t>
        </is>
      </c>
    </row>
    <row r="5">
      <c r="A5" s="4" t="inlineStr">
        <is>
          <t>Purchase of equity investments</t>
        </is>
      </c>
      <c r="B5" s="4" t="inlineStr">
        <is>
          <t xml:space="preserve"> </t>
        </is>
      </c>
      <c r="C5" s="6" t="n">
        <v>22711211</v>
      </c>
    </row>
    <row r="6">
      <c r="A6" s="4" t="inlineStr">
        <is>
          <t>Unrealized gains</t>
        </is>
      </c>
      <c r="B6" s="4" t="inlineStr">
        <is>
          <t xml:space="preserve"> </t>
        </is>
      </c>
      <c r="C6" s="4" t="inlineStr">
        <is>
          <t xml:space="preserve"> </t>
        </is>
      </c>
    </row>
    <row r="7">
      <c r="A7" s="4" t="inlineStr">
        <is>
          <t>Balance</t>
        </is>
      </c>
      <c r="B7" s="5" t="n">
        <v>22711221</v>
      </c>
      <c r="C7" s="5" t="n">
        <v>2271122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Dilutive Earnings Per Share as Effects Were Anti-Dilutive</t>
        </is>
      </c>
      <c r="B1" s="2" t="inlineStr">
        <is>
          <t>Mar. 31, 2024 shares</t>
        </is>
      </c>
    </row>
    <row r="2">
      <c r="A2" s="3" t="inlineStr">
        <is>
          <t>Schedule of Dilutive Earnings Per Share as Effects Were Anti-Dilutive [Line Items]</t>
        </is>
      </c>
      <c r="B2" s="4" t="inlineStr">
        <is>
          <t xml:space="preserve"> </t>
        </is>
      </c>
    </row>
    <row r="3">
      <c r="A3" s="4" t="inlineStr">
        <is>
          <t>Common Stock Equivalent</t>
        </is>
      </c>
      <c r="B3" s="6" t="n">
        <v>12195829</v>
      </c>
    </row>
    <row r="4">
      <c r="A4" s="4" t="inlineStr">
        <is>
          <t>Series A Preferred Stock [Member]</t>
        </is>
      </c>
      <c r="B4" s="4" t="inlineStr">
        <is>
          <t xml:space="preserve"> </t>
        </is>
      </c>
    </row>
    <row r="5">
      <c r="A5" s="3" t="inlineStr">
        <is>
          <t>Schedule of Dilutive Earnings Per Share as Effects Were Anti-Dilutive [Line Items]</t>
        </is>
      </c>
      <c r="B5" s="4" t="inlineStr">
        <is>
          <t xml:space="preserve"> </t>
        </is>
      </c>
    </row>
    <row r="6">
      <c r="A6" s="4" t="inlineStr">
        <is>
          <t>Quantity Issued and Outstanding</t>
        </is>
      </c>
      <c r="B6" s="4" t="inlineStr">
        <is>
          <t xml:space="preserve"> </t>
        </is>
      </c>
    </row>
    <row r="7">
      <c r="A7" s="4" t="inlineStr">
        <is>
          <t>Common Stock Equivalent</t>
        </is>
      </c>
      <c r="B7" s="4" t="inlineStr">
        <is>
          <t xml:space="preserve"> </t>
        </is>
      </c>
    </row>
    <row r="8">
      <c r="A8" s="4" t="inlineStr">
        <is>
          <t>Preferred Series A-1 Stock [Member]</t>
        </is>
      </c>
      <c r="B8" s="4" t="inlineStr">
        <is>
          <t xml:space="preserve"> </t>
        </is>
      </c>
    </row>
    <row r="9">
      <c r="A9" s="3" t="inlineStr">
        <is>
          <t>Schedule of Dilutive Earnings Per Share as Effects Were Anti-Dilutive [Line Items]</t>
        </is>
      </c>
      <c r="B9" s="4" t="inlineStr">
        <is>
          <t xml:space="preserve"> </t>
        </is>
      </c>
    </row>
    <row r="10">
      <c r="A10" s="4" t="inlineStr">
        <is>
          <t>Quantity Issued and Outstanding</t>
        </is>
      </c>
      <c r="B10" s="6" t="n">
        <v>22280</v>
      </c>
    </row>
    <row r="11">
      <c r="A11" s="4" t="inlineStr">
        <is>
          <t>Common Stock Equivalent</t>
        </is>
      </c>
      <c r="B11" s="6" t="n">
        <v>5018019</v>
      </c>
    </row>
    <row r="12">
      <c r="A12" s="4" t="inlineStr">
        <is>
          <t>Series B Preferred Stock [Member]</t>
        </is>
      </c>
      <c r="B12" s="4" t="inlineStr">
        <is>
          <t xml:space="preserve"> </t>
        </is>
      </c>
    </row>
    <row r="13">
      <c r="A13" s="3" t="inlineStr">
        <is>
          <t>Schedule of Dilutive Earnings Per Share as Effects Were Anti-Dilutive [Line Items]</t>
        </is>
      </c>
      <c r="B13" s="4" t="inlineStr">
        <is>
          <t xml:space="preserve"> </t>
        </is>
      </c>
    </row>
    <row r="14">
      <c r="A14" s="4" t="inlineStr">
        <is>
          <t>Quantity Issued and Outstanding</t>
        </is>
      </c>
      <c r="B14" s="4" t="inlineStr">
        <is>
          <t xml:space="preserve"> </t>
        </is>
      </c>
    </row>
    <row r="15">
      <c r="A15" s="4" t="inlineStr">
        <is>
          <t>Common Stock Equivalent</t>
        </is>
      </c>
      <c r="B15" s="4" t="inlineStr">
        <is>
          <t xml:space="preserve"> </t>
        </is>
      </c>
    </row>
    <row r="16">
      <c r="A16" s="4" t="inlineStr">
        <is>
          <t>Preferred Series B-1 Stock [Member]</t>
        </is>
      </c>
      <c r="B16" s="4" t="inlineStr">
        <is>
          <t xml:space="preserve"> </t>
        </is>
      </c>
    </row>
    <row r="17">
      <c r="A17" s="3" t="inlineStr">
        <is>
          <t>Schedule of Dilutive Earnings Per Share as Effects Were Anti-Dilutive [Line Items]</t>
        </is>
      </c>
      <c r="B17" s="4" t="inlineStr">
        <is>
          <t xml:space="preserve"> </t>
        </is>
      </c>
    </row>
    <row r="18">
      <c r="A18" s="4" t="inlineStr">
        <is>
          <t>Quantity Issued and Outstanding</t>
        </is>
      </c>
      <c r="B18" s="6" t="n">
        <v>6000</v>
      </c>
    </row>
    <row r="19">
      <c r="A19" s="4" t="inlineStr">
        <is>
          <t>Common Stock Equivalent</t>
        </is>
      </c>
      <c r="B19" s="6" t="n">
        <v>1477833</v>
      </c>
    </row>
    <row r="20">
      <c r="A20" s="4" t="inlineStr">
        <is>
          <t>Preferred Series B-2 Stock [Member]</t>
        </is>
      </c>
      <c r="B20" s="4" t="inlineStr">
        <is>
          <t xml:space="preserve"> </t>
        </is>
      </c>
    </row>
    <row r="21">
      <c r="A21" s="3" t="inlineStr">
        <is>
          <t>Schedule of Dilutive Earnings Per Share as Effects Were Anti-Dilutive [Line Items]</t>
        </is>
      </c>
      <c r="B21" s="4" t="inlineStr">
        <is>
          <t xml:space="preserve"> </t>
        </is>
      </c>
    </row>
    <row r="22">
      <c r="A22" s="4" t="inlineStr">
        <is>
          <t>Quantity Issued and Outstanding</t>
        </is>
      </c>
      <c r="B22" s="6" t="n">
        <v>2625</v>
      </c>
    </row>
    <row r="23">
      <c r="A23" s="4" t="inlineStr">
        <is>
          <t>Common Stock Equivalent</t>
        </is>
      </c>
      <c r="B23" s="6" t="n">
        <v>557325</v>
      </c>
    </row>
    <row r="24">
      <c r="A24" s="4" t="inlineStr">
        <is>
          <t>Series C Preferred Stock [Member]</t>
        </is>
      </c>
      <c r="B24" s="4" t="inlineStr">
        <is>
          <t xml:space="preserve"> </t>
        </is>
      </c>
    </row>
    <row r="25">
      <c r="A25" s="3" t="inlineStr">
        <is>
          <t>Schedule of Dilutive Earnings Per Share as Effects Were Anti-Dilutive [Line Items]</t>
        </is>
      </c>
      <c r="B25" s="4" t="inlineStr">
        <is>
          <t xml:space="preserve"> </t>
        </is>
      </c>
    </row>
    <row r="26">
      <c r="A26" s="4" t="inlineStr">
        <is>
          <t>Quantity Issued and Outstanding</t>
        </is>
      </c>
      <c r="B26" s="4" t="inlineStr">
        <is>
          <t xml:space="preserve"> </t>
        </is>
      </c>
    </row>
    <row r="27">
      <c r="A27" s="4" t="inlineStr">
        <is>
          <t>Common Stock Equivalent</t>
        </is>
      </c>
      <c r="B27" s="4" t="inlineStr">
        <is>
          <t xml:space="preserve"> </t>
        </is>
      </c>
    </row>
    <row r="28">
      <c r="A28" s="4" t="inlineStr">
        <is>
          <t>Warrant [Member]</t>
        </is>
      </c>
      <c r="B28" s="4" t="inlineStr">
        <is>
          <t xml:space="preserve"> </t>
        </is>
      </c>
    </row>
    <row r="29">
      <c r="A29" s="3" t="inlineStr">
        <is>
          <t>Schedule of Dilutive Earnings Per Share as Effects Were Anti-Dilutive [Line Items]</t>
        </is>
      </c>
      <c r="B29" s="4" t="inlineStr">
        <is>
          <t xml:space="preserve"> </t>
        </is>
      </c>
    </row>
    <row r="30">
      <c r="A30" s="4" t="inlineStr">
        <is>
          <t>Quantity Issued and Outstanding</t>
        </is>
      </c>
      <c r="B30" s="6" t="n">
        <v>5097080</v>
      </c>
    </row>
    <row r="31">
      <c r="A31" s="4" t="inlineStr">
        <is>
          <t>Common Stock Equivalent</t>
        </is>
      </c>
      <c r="B31" s="6" t="n">
        <v>5097080</v>
      </c>
    </row>
    <row r="32">
      <c r="A32" s="4" t="inlineStr">
        <is>
          <t>Options [Member]</t>
        </is>
      </c>
      <c r="B32" s="4" t="inlineStr">
        <is>
          <t xml:space="preserve"> </t>
        </is>
      </c>
    </row>
    <row r="33">
      <c r="A33" s="3" t="inlineStr">
        <is>
          <t>Schedule of Dilutive Earnings Per Share as Effects Were Anti-Dilutive [Line Items]</t>
        </is>
      </c>
      <c r="B33" s="4" t="inlineStr">
        <is>
          <t xml:space="preserve"> </t>
        </is>
      </c>
    </row>
    <row r="34">
      <c r="A34" s="4" t="inlineStr">
        <is>
          <t>Quantity Issued and Outstanding</t>
        </is>
      </c>
      <c r="B34" s="6" t="n">
        <v>45572</v>
      </c>
    </row>
    <row r="35">
      <c r="A35" s="4" t="inlineStr">
        <is>
          <t>Common Stock Equivalent</t>
        </is>
      </c>
      <c r="B35" s="6" t="n">
        <v>455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Fixed Assets (Details) - Schedule of Fixed Assets - USD ($)</t>
        </is>
      </c>
      <c r="B1" s="2" t="inlineStr">
        <is>
          <t>Mar. 31, 2024</t>
        </is>
      </c>
      <c r="C1" s="2" t="inlineStr">
        <is>
          <t>Dec. 31, 2023</t>
        </is>
      </c>
      <c r="D1" s="2" t="inlineStr">
        <is>
          <t>Dec. 31, 2022</t>
        </is>
      </c>
    </row>
    <row r="2">
      <c r="A2" s="3" t="inlineStr">
        <is>
          <t>Schedule of Fixed Assets [Line Items]</t>
        </is>
      </c>
      <c r="B2" s="4" t="inlineStr">
        <is>
          <t xml:space="preserve"> </t>
        </is>
      </c>
      <c r="C2" s="4" t="inlineStr">
        <is>
          <t xml:space="preserve"> </t>
        </is>
      </c>
      <c r="D2" s="4" t="inlineStr">
        <is>
          <t xml:space="preserve"> </t>
        </is>
      </c>
    </row>
    <row r="3">
      <c r="A3" s="4" t="inlineStr">
        <is>
          <t>Cost Basis</t>
        </is>
      </c>
      <c r="B3" s="5" t="n">
        <v>3415706</v>
      </c>
      <c r="C3" s="5" t="n">
        <v>3149258</v>
      </c>
      <c r="D3" s="5" t="n">
        <v>3134850</v>
      </c>
    </row>
    <row r="4">
      <c r="A4" s="4" t="inlineStr">
        <is>
          <t>Accumulated Depreciation</t>
        </is>
      </c>
      <c r="B4" s="6" t="n">
        <v>-1393946</v>
      </c>
      <c r="C4" s="6" t="n">
        <v>-1251015</v>
      </c>
      <c r="D4" s="6" t="n">
        <v>-815987</v>
      </c>
    </row>
    <row r="5">
      <c r="A5" s="4" t="inlineStr">
        <is>
          <t>Net</t>
        </is>
      </c>
      <c r="B5" s="6" t="n">
        <v>2021760</v>
      </c>
      <c r="C5" s="6" t="n">
        <v>1898243</v>
      </c>
      <c r="D5" s="6" t="n">
        <v>2318863</v>
      </c>
    </row>
    <row r="6">
      <c r="A6" s="4" t="inlineStr">
        <is>
          <t>Computers [Member]</t>
        </is>
      </c>
      <c r="B6" s="4" t="inlineStr">
        <is>
          <t xml:space="preserve"> </t>
        </is>
      </c>
      <c r="C6" s="4" t="inlineStr">
        <is>
          <t xml:space="preserve"> </t>
        </is>
      </c>
      <c r="D6" s="4" t="inlineStr">
        <is>
          <t xml:space="preserve"> </t>
        </is>
      </c>
    </row>
    <row r="7">
      <c r="A7" s="3" t="inlineStr">
        <is>
          <t>Schedule of Fixed Assets [Line Items]</t>
        </is>
      </c>
      <c r="B7" s="4" t="inlineStr">
        <is>
          <t xml:space="preserve"> </t>
        </is>
      </c>
      <c r="C7" s="4" t="inlineStr">
        <is>
          <t xml:space="preserve"> </t>
        </is>
      </c>
      <c r="D7" s="4" t="inlineStr">
        <is>
          <t xml:space="preserve"> </t>
        </is>
      </c>
    </row>
    <row r="8">
      <c r="A8" s="4" t="inlineStr">
        <is>
          <t>Cost Basis</t>
        </is>
      </c>
      <c r="B8" s="6" t="n">
        <v>378480</v>
      </c>
      <c r="C8" s="6" t="n">
        <v>378480</v>
      </c>
      <c r="D8" s="6" t="n">
        <v>376429</v>
      </c>
    </row>
    <row r="9">
      <c r="A9" s="4" t="inlineStr">
        <is>
          <t>Accumulated Depreciation</t>
        </is>
      </c>
      <c r="B9" s="6" t="n">
        <v>-342303</v>
      </c>
      <c r="C9" s="6" t="n">
        <v>-320473</v>
      </c>
      <c r="D9" s="6" t="n">
        <v>-197907</v>
      </c>
    </row>
    <row r="10">
      <c r="A10" s="4" t="inlineStr">
        <is>
          <t>Net</t>
        </is>
      </c>
      <c r="B10" s="6" t="n">
        <v>36177</v>
      </c>
      <c r="C10" s="6" t="n">
        <v>58007</v>
      </c>
      <c r="D10" s="6" t="n">
        <v>178522</v>
      </c>
    </row>
    <row r="11">
      <c r="A11" s="4" t="inlineStr">
        <is>
          <t>Lab Equipment [Member]</t>
        </is>
      </c>
      <c r="B11" s="4" t="inlineStr">
        <is>
          <t xml:space="preserve"> </t>
        </is>
      </c>
      <c r="C11" s="4" t="inlineStr">
        <is>
          <t xml:space="preserve"> </t>
        </is>
      </c>
      <c r="D11" s="4" t="inlineStr">
        <is>
          <t xml:space="preserve"> </t>
        </is>
      </c>
    </row>
    <row r="12">
      <c r="A12" s="3" t="inlineStr">
        <is>
          <t>Schedule of Fixed Assets [Line Items]</t>
        </is>
      </c>
      <c r="B12" s="4" t="inlineStr">
        <is>
          <t xml:space="preserve"> </t>
        </is>
      </c>
      <c r="C12" s="4" t="inlineStr">
        <is>
          <t xml:space="preserve"> </t>
        </is>
      </c>
      <c r="D12" s="4" t="inlineStr">
        <is>
          <t xml:space="preserve"> </t>
        </is>
      </c>
    </row>
    <row r="13">
      <c r="A13" s="4" t="inlineStr">
        <is>
          <t>Cost Basis</t>
        </is>
      </c>
      <c r="B13" s="6" t="n">
        <v>2711525</v>
      </c>
      <c r="C13" s="6" t="n">
        <v>2585077</v>
      </c>
      <c r="D13" s="6" t="n">
        <v>2572720</v>
      </c>
    </row>
    <row r="14">
      <c r="A14" s="4" t="inlineStr">
        <is>
          <t>Accumulated Depreciation</t>
        </is>
      </c>
      <c r="B14" s="6" t="n">
        <v>-949414</v>
      </c>
      <c r="C14" s="6" t="n">
        <v>-859612</v>
      </c>
      <c r="D14" s="6" t="n">
        <v>-579015</v>
      </c>
    </row>
    <row r="15">
      <c r="A15" s="4" t="inlineStr">
        <is>
          <t>Net</t>
        </is>
      </c>
      <c r="B15" s="6" t="n">
        <v>1762111</v>
      </c>
      <c r="C15" s="6" t="n">
        <v>1725465</v>
      </c>
      <c r="D15" s="6" t="n">
        <v>1993705</v>
      </c>
    </row>
    <row r="16">
      <c r="A16" s="4" t="inlineStr">
        <is>
          <t>Office Furniture [Member]</t>
        </is>
      </c>
      <c r="B16" s="4" t="inlineStr">
        <is>
          <t xml:space="preserve"> </t>
        </is>
      </c>
      <c r="C16" s="4" t="inlineStr">
        <is>
          <t xml:space="preserve"> </t>
        </is>
      </c>
      <c r="D16" s="4" t="inlineStr">
        <is>
          <t xml:space="preserve"> </t>
        </is>
      </c>
    </row>
    <row r="17">
      <c r="A17" s="3" t="inlineStr">
        <is>
          <t>Schedule of Fixed Assets [Line Items]</t>
        </is>
      </c>
      <c r="B17" s="4" t="inlineStr">
        <is>
          <t xml:space="preserve"> </t>
        </is>
      </c>
      <c r="C17" s="4" t="inlineStr">
        <is>
          <t xml:space="preserve"> </t>
        </is>
      </c>
      <c r="D17" s="4" t="inlineStr">
        <is>
          <t xml:space="preserve"> </t>
        </is>
      </c>
    </row>
    <row r="18">
      <c r="A18" s="4" t="inlineStr">
        <is>
          <t>Cost Basis</t>
        </is>
      </c>
      <c r="B18" s="6" t="n">
        <v>56656</v>
      </c>
      <c r="C18" s="6" t="n">
        <v>56656</v>
      </c>
      <c r="D18" s="6" t="n">
        <v>56656</v>
      </c>
    </row>
    <row r="19">
      <c r="A19" s="4" t="inlineStr">
        <is>
          <t>Accumulated Depreciation</t>
        </is>
      </c>
      <c r="B19" s="6" t="n">
        <v>-15282</v>
      </c>
      <c r="C19" s="6" t="n">
        <v>-13866</v>
      </c>
      <c r="D19" s="6" t="n">
        <v>-8200</v>
      </c>
    </row>
    <row r="20">
      <c r="A20" s="4" t="inlineStr">
        <is>
          <t>Net</t>
        </is>
      </c>
      <c r="B20" s="6" t="n">
        <v>41374</v>
      </c>
      <c r="C20" s="6" t="n">
        <v>42790</v>
      </c>
      <c r="D20" s="6" t="n">
        <v>48456</v>
      </c>
    </row>
    <row r="21">
      <c r="A21" s="4" t="inlineStr">
        <is>
          <t>Other Fixed Assets [Member]</t>
        </is>
      </c>
      <c r="B21" s="4" t="inlineStr">
        <is>
          <t xml:space="preserve"> </t>
        </is>
      </c>
      <c r="C21" s="4" t="inlineStr">
        <is>
          <t xml:space="preserve"> </t>
        </is>
      </c>
      <c r="D21" s="4" t="inlineStr">
        <is>
          <t xml:space="preserve"> </t>
        </is>
      </c>
    </row>
    <row r="22">
      <c r="A22" s="3" t="inlineStr">
        <is>
          <t>Schedule of Fixed Assets [Line Items]</t>
        </is>
      </c>
      <c r="B22" s="4" t="inlineStr">
        <is>
          <t xml:space="preserve"> </t>
        </is>
      </c>
      <c r="C22" s="4" t="inlineStr">
        <is>
          <t xml:space="preserve"> </t>
        </is>
      </c>
      <c r="D22" s="4" t="inlineStr">
        <is>
          <t xml:space="preserve"> </t>
        </is>
      </c>
    </row>
    <row r="23">
      <c r="A23" s="4" t="inlineStr">
        <is>
          <t>Cost Basis</t>
        </is>
      </c>
      <c r="B23" s="6" t="n">
        <v>148605</v>
      </c>
      <c r="C23" s="6" t="n">
        <v>8605</v>
      </c>
      <c r="D23" s="6" t="n">
        <v>8605</v>
      </c>
    </row>
    <row r="24">
      <c r="A24" s="4" t="inlineStr">
        <is>
          <t>Accumulated Depreciation</t>
        </is>
      </c>
      <c r="B24" s="6" t="n">
        <v>-25632</v>
      </c>
      <c r="C24" s="6" t="n">
        <v>-2084</v>
      </c>
      <c r="D24" s="6" t="n">
        <v>-1224</v>
      </c>
    </row>
    <row r="25">
      <c r="A25" s="4" t="inlineStr">
        <is>
          <t>Net</t>
        </is>
      </c>
      <c r="B25" s="6" t="n">
        <v>122973</v>
      </c>
      <c r="C25" s="6" t="n">
        <v>6521</v>
      </c>
      <c r="D25" s="6" t="n">
        <v>7381</v>
      </c>
    </row>
    <row r="26">
      <c r="A26" s="4" t="inlineStr">
        <is>
          <t>Leasehold Improvements [Member]</t>
        </is>
      </c>
      <c r="B26" s="4" t="inlineStr">
        <is>
          <t xml:space="preserve"> </t>
        </is>
      </c>
      <c r="C26" s="4" t="inlineStr">
        <is>
          <t xml:space="preserve"> </t>
        </is>
      </c>
      <c r="D26" s="4" t="inlineStr">
        <is>
          <t xml:space="preserve"> </t>
        </is>
      </c>
    </row>
    <row r="27">
      <c r="A27" s="3" t="inlineStr">
        <is>
          <t>Schedule of Fixed Assets [Line Items]</t>
        </is>
      </c>
      <c r="B27" s="4" t="inlineStr">
        <is>
          <t xml:space="preserve"> </t>
        </is>
      </c>
      <c r="C27" s="4" t="inlineStr">
        <is>
          <t xml:space="preserve"> </t>
        </is>
      </c>
      <c r="D27" s="4" t="inlineStr">
        <is>
          <t xml:space="preserve"> </t>
        </is>
      </c>
    </row>
    <row r="28">
      <c r="A28" s="4" t="inlineStr">
        <is>
          <t>Cost Basis</t>
        </is>
      </c>
      <c r="B28" s="6" t="n">
        <v>120440</v>
      </c>
      <c r="C28" s="6" t="n">
        <v>120440</v>
      </c>
      <c r="D28" s="6" t="n">
        <v>120440</v>
      </c>
    </row>
    <row r="29">
      <c r="A29" s="4" t="inlineStr">
        <is>
          <t>Accumulated Depreciation</t>
        </is>
      </c>
      <c r="B29" s="6" t="n">
        <v>-61315</v>
      </c>
      <c r="C29" s="6" t="n">
        <v>-54980</v>
      </c>
      <c r="D29" s="6" t="n">
        <v>-29641</v>
      </c>
    </row>
    <row r="30">
      <c r="A30" s="4" t="inlineStr">
        <is>
          <t>Net</t>
        </is>
      </c>
      <c r="B30" s="5" t="n">
        <v>59125</v>
      </c>
      <c r="C30" s="5" t="n">
        <v>65460</v>
      </c>
      <c r="D30" s="5" t="n">
        <v>907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2" customWidth="1" min="2" max="2"/>
  </cols>
  <sheetData>
    <row r="1">
      <c r="A1" s="1" t="inlineStr">
        <is>
          <t>Fixed Assets (Details) - Schedule of Fixed Asset Activity</t>
        </is>
      </c>
      <c r="B1" s="2" t="inlineStr">
        <is>
          <t>3 Months Ended</t>
        </is>
      </c>
    </row>
    <row r="2">
      <c r="B2" s="2" t="inlineStr">
        <is>
          <t>Mar. 31, 2024 USD ($)</t>
        </is>
      </c>
    </row>
    <row r="3">
      <c r="A3" s="3" t="inlineStr">
        <is>
          <t>Schedule of Financed Asset Liability have a Carrying Value [Abstract]</t>
        </is>
      </c>
      <c r="B3" s="4" t="inlineStr">
        <is>
          <t xml:space="preserve"> </t>
        </is>
      </c>
    </row>
    <row r="4">
      <c r="A4" s="4" t="inlineStr">
        <is>
          <t>Balance</t>
        </is>
      </c>
      <c r="B4" s="5" t="n">
        <v>3149258</v>
      </c>
    </row>
    <row r="5">
      <c r="A5" s="4" t="inlineStr">
        <is>
          <t>Brain Scientific Asset Purchase</t>
        </is>
      </c>
      <c r="B5" s="6" t="n">
        <v>266448</v>
      </c>
    </row>
    <row r="6">
      <c r="A6" s="4" t="inlineStr">
        <is>
          <t>Additions</t>
        </is>
      </c>
      <c r="B6" s="4" t="inlineStr">
        <is>
          <t xml:space="preserve"> </t>
        </is>
      </c>
    </row>
    <row r="7">
      <c r="A7" s="4" t="inlineStr">
        <is>
          <t>Balance</t>
        </is>
      </c>
      <c r="B7" s="5" t="n">
        <v>341570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tangible Assets (Details) - Schedule of Intangible Assets - USD ($)</t>
        </is>
      </c>
      <c r="B1" s="2" t="inlineStr">
        <is>
          <t>Mar. 31, 2024</t>
        </is>
      </c>
      <c r="C1" s="2" t="inlineStr">
        <is>
          <t>Dec. 31, 2023</t>
        </is>
      </c>
      <c r="D1" s="2" t="inlineStr">
        <is>
          <t>Dec. 31, 2022</t>
        </is>
      </c>
    </row>
    <row r="2">
      <c r="A2" s="3" t="inlineStr">
        <is>
          <t>Schedule of Intangible Assets [Line Items]</t>
        </is>
      </c>
      <c r="B2" s="4" t="inlineStr">
        <is>
          <t xml:space="preserve"> </t>
        </is>
      </c>
      <c r="C2" s="4" t="inlineStr">
        <is>
          <t xml:space="preserve"> </t>
        </is>
      </c>
      <c r="D2" s="4" t="inlineStr">
        <is>
          <t xml:space="preserve"> </t>
        </is>
      </c>
    </row>
    <row r="3">
      <c r="A3" s="4" t="inlineStr">
        <is>
          <t>Cost Basis</t>
        </is>
      </c>
      <c r="B3" s="5" t="n">
        <v>331000</v>
      </c>
      <c r="C3" s="5" t="n">
        <v>331000</v>
      </c>
      <c r="D3" s="5" t="n">
        <v>321000</v>
      </c>
    </row>
    <row r="4">
      <c r="A4" s="4" t="inlineStr">
        <is>
          <t>Accumulated Amortization</t>
        </is>
      </c>
      <c r="B4" s="6" t="n">
        <v>-322389</v>
      </c>
      <c r="C4" s="6" t="n">
        <v>-321556</v>
      </c>
      <c r="D4" s="6" t="n">
        <v>-214000</v>
      </c>
    </row>
    <row r="5">
      <c r="A5" s="4" t="inlineStr">
        <is>
          <t>Net</t>
        </is>
      </c>
      <c r="B5" s="6" t="n">
        <v>8611</v>
      </c>
      <c r="C5" s="6" t="n">
        <v>9444</v>
      </c>
      <c r="D5" s="5" t="n">
        <v>107000</v>
      </c>
    </row>
    <row r="6">
      <c r="A6" s="4" t="inlineStr">
        <is>
          <t>Proprietary Technology [Member]</t>
        </is>
      </c>
      <c r="B6" s="4" t="inlineStr">
        <is>
          <t xml:space="preserve"> </t>
        </is>
      </c>
      <c r="C6" s="4" t="inlineStr">
        <is>
          <t xml:space="preserve"> </t>
        </is>
      </c>
      <c r="D6" s="4" t="inlineStr">
        <is>
          <t xml:space="preserve"> </t>
        </is>
      </c>
    </row>
    <row r="7">
      <c r="A7" s="3" t="inlineStr">
        <is>
          <t>Schedule of Intangible Assets [Line Items]</t>
        </is>
      </c>
      <c r="B7" s="4" t="inlineStr">
        <is>
          <t xml:space="preserve"> </t>
        </is>
      </c>
      <c r="C7" s="4" t="inlineStr">
        <is>
          <t xml:space="preserve"> </t>
        </is>
      </c>
      <c r="D7" s="4" t="inlineStr">
        <is>
          <t xml:space="preserve"> </t>
        </is>
      </c>
    </row>
    <row r="8">
      <c r="A8" s="4" t="inlineStr">
        <is>
          <t>Cost Basis</t>
        </is>
      </c>
      <c r="B8" s="6" t="n">
        <v>321000</v>
      </c>
      <c r="C8" s="6" t="n">
        <v>321000</v>
      </c>
      <c r="D8" s="4" t="inlineStr">
        <is>
          <t xml:space="preserve"> </t>
        </is>
      </c>
    </row>
    <row r="9">
      <c r="A9" s="4" t="inlineStr">
        <is>
          <t>Accumulated Amortization</t>
        </is>
      </c>
      <c r="B9" s="6" t="n">
        <v>-321000</v>
      </c>
      <c r="C9" s="6" t="n">
        <v>-321000</v>
      </c>
      <c r="D9" s="4" t="inlineStr">
        <is>
          <t xml:space="preserve"> </t>
        </is>
      </c>
    </row>
    <row r="10">
      <c r="A10" s="4" t="inlineStr">
        <is>
          <t>Net</t>
        </is>
      </c>
      <c r="B10" s="4" t="inlineStr">
        <is>
          <t xml:space="preserve"> </t>
        </is>
      </c>
      <c r="C10" s="4" t="inlineStr">
        <is>
          <t xml:space="preserve"> </t>
        </is>
      </c>
      <c r="D10" s="4" t="inlineStr">
        <is>
          <t xml:space="preserve"> </t>
        </is>
      </c>
    </row>
    <row r="11">
      <c r="A11" s="4" t="inlineStr">
        <is>
          <t>Intellectual Property [Member]</t>
        </is>
      </c>
      <c r="B11" s="4" t="inlineStr">
        <is>
          <t xml:space="preserve"> </t>
        </is>
      </c>
      <c r="C11" s="4" t="inlineStr">
        <is>
          <t xml:space="preserve"> </t>
        </is>
      </c>
      <c r="D11" s="4" t="inlineStr">
        <is>
          <t xml:space="preserve"> </t>
        </is>
      </c>
    </row>
    <row r="12">
      <c r="A12" s="3" t="inlineStr">
        <is>
          <t>Schedule of Intangible Assets [Line Items]</t>
        </is>
      </c>
      <c r="B12" s="4" t="inlineStr">
        <is>
          <t xml:space="preserve"> </t>
        </is>
      </c>
      <c r="C12" s="4" t="inlineStr">
        <is>
          <t xml:space="preserve"> </t>
        </is>
      </c>
      <c r="D12" s="4" t="inlineStr">
        <is>
          <t xml:space="preserve"> </t>
        </is>
      </c>
    </row>
    <row r="13">
      <c r="A13" s="4" t="inlineStr">
        <is>
          <t>Cost Basis</t>
        </is>
      </c>
      <c r="B13" s="6" t="n">
        <v>10000</v>
      </c>
      <c r="C13" s="6" t="n">
        <v>10000</v>
      </c>
      <c r="D13" s="4" t="inlineStr">
        <is>
          <t xml:space="preserve"> </t>
        </is>
      </c>
    </row>
    <row r="14">
      <c r="A14" s="4" t="inlineStr">
        <is>
          <t>Accumulated Amortization</t>
        </is>
      </c>
      <c r="B14" s="6" t="n">
        <v>-1389</v>
      </c>
      <c r="C14" s="6" t="n">
        <v>-556</v>
      </c>
      <c r="D14" s="4" t="inlineStr">
        <is>
          <t xml:space="preserve"> </t>
        </is>
      </c>
    </row>
    <row r="15">
      <c r="A15" s="4" t="inlineStr">
        <is>
          <t>Net</t>
        </is>
      </c>
      <c r="B15" s="5" t="n">
        <v>8611</v>
      </c>
      <c r="C15" s="5" t="n">
        <v>9444</v>
      </c>
      <c r="D15"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tangible Assets (Details) - Schedule of Amortized Over its Estimated Useful Life</t>
        </is>
      </c>
      <c r="B1" s="2" t="inlineStr">
        <is>
          <t>3 Months Ended</t>
        </is>
      </c>
    </row>
    <row r="2">
      <c r="B2" s="2" t="inlineStr">
        <is>
          <t>Mar. 31, 2024 USD ($)</t>
        </is>
      </c>
    </row>
    <row r="3">
      <c r="A3" s="3" t="inlineStr">
        <is>
          <t>Schedule of Amortized Over its Estimated Useful Life [Line Items]</t>
        </is>
      </c>
      <c r="B3" s="4" t="inlineStr">
        <is>
          <t xml:space="preserve"> </t>
        </is>
      </c>
    </row>
    <row r="4">
      <c r="A4" s="4" t="inlineStr">
        <is>
          <t>As of December 31, 2023</t>
        </is>
      </c>
      <c r="B4" s="5" t="n">
        <v>321000</v>
      </c>
    </row>
    <row r="5">
      <c r="A5" s="4" t="inlineStr">
        <is>
          <t>Additions</t>
        </is>
      </c>
      <c r="B5" s="4" t="inlineStr">
        <is>
          <t xml:space="preserve"> </t>
        </is>
      </c>
    </row>
    <row r="6">
      <c r="A6" s="4" t="inlineStr">
        <is>
          <t>As of March 31, 2024</t>
        </is>
      </c>
      <c r="B6" s="5" t="n">
        <v>321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8" customWidth="1" min="1" max="1"/>
    <col width="24" customWidth="1" min="2" max="2"/>
    <col width="14" customWidth="1" min="3" max="3"/>
    <col width="23" customWidth="1" min="4" max="4"/>
    <col width="14" customWidth="1" min="5" max="5"/>
  </cols>
  <sheetData>
    <row r="1">
      <c r="A1" s="1" t="inlineStr">
        <is>
          <t>Leases (Details) - Schedule of Lease Cost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chedule of Lease Cost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5" t="n">
        <v>305049</v>
      </c>
      <c r="C4" s="5" t="n">
        <v>297091</v>
      </c>
      <c r="D4" s="5" t="n">
        <v>1140949</v>
      </c>
      <c r="E4" s="5" t="n">
        <v>1396875</v>
      </c>
    </row>
    <row r="5">
      <c r="A5" s="4" t="inlineStr">
        <is>
          <t>Total lease costs</t>
        </is>
      </c>
      <c r="B5" s="6" t="n">
        <v>305049</v>
      </c>
      <c r="C5" s="5" t="n">
        <v>297091</v>
      </c>
      <c r="D5" s="6" t="n">
        <v>1140949</v>
      </c>
      <c r="E5" s="6" t="n">
        <v>1396875</v>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Right of use asset – long term</t>
        </is>
      </c>
      <c r="B7" s="6" t="n">
        <v>1940076</v>
      </c>
      <c r="C7" s="4" t="inlineStr">
        <is>
          <t xml:space="preserve"> </t>
        </is>
      </c>
      <c r="D7" s="6" t="n">
        <v>2200299</v>
      </c>
      <c r="E7" s="4" t="inlineStr">
        <is>
          <t xml:space="preserve"> </t>
        </is>
      </c>
    </row>
    <row r="8">
      <c r="A8" s="4" t="inlineStr">
        <is>
          <t>Total right of use asset</t>
        </is>
      </c>
      <c r="B8" s="6" t="n">
        <v>1940076</v>
      </c>
      <c r="C8" s="4" t="inlineStr">
        <is>
          <t xml:space="preserve"> </t>
        </is>
      </c>
      <c r="D8" s="6" t="n">
        <v>2200299</v>
      </c>
      <c r="E8" s="6" t="n">
        <v>3160457</v>
      </c>
    </row>
    <row r="9">
      <c r="A9" s="3" t="inlineStr">
        <is>
          <t>Liabilities</t>
        </is>
      </c>
      <c r="B9" s="4" t="inlineStr">
        <is>
          <t xml:space="preserve"> </t>
        </is>
      </c>
      <c r="C9" s="4" t="inlineStr">
        <is>
          <t xml:space="preserve"> </t>
        </is>
      </c>
      <c r="D9" s="4" t="inlineStr">
        <is>
          <t xml:space="preserve"> </t>
        </is>
      </c>
      <c r="E9" s="4" t="inlineStr">
        <is>
          <t xml:space="preserve"> </t>
        </is>
      </c>
    </row>
    <row r="10">
      <c r="A10" s="4" t="inlineStr">
        <is>
          <t>Operating lease liabilities – short term</t>
        </is>
      </c>
      <c r="B10" s="6" t="n">
        <v>900979</v>
      </c>
      <c r="C10" s="4" t="inlineStr">
        <is>
          <t xml:space="preserve"> </t>
        </is>
      </c>
      <c r="D10" s="6" t="n">
        <v>999943</v>
      </c>
      <c r="E10" s="6" t="n">
        <v>1086658</v>
      </c>
    </row>
    <row r="11">
      <c r="A11" s="4" t="inlineStr">
        <is>
          <t>Operating lease liabilities – long term</t>
        </is>
      </c>
      <c r="B11" s="6" t="n">
        <v>891747</v>
      </c>
      <c r="C11" s="4" t="inlineStr">
        <is>
          <t xml:space="preserve"> </t>
        </is>
      </c>
      <c r="D11" s="6" t="n">
        <v>1041744</v>
      </c>
      <c r="E11" s="6" t="n">
        <v>1885218</v>
      </c>
    </row>
    <row r="12">
      <c r="A12" s="4" t="inlineStr">
        <is>
          <t>Total lease liability</t>
        </is>
      </c>
      <c r="B12" s="5" t="n">
        <v>1792726</v>
      </c>
      <c r="C12" s="4" t="inlineStr">
        <is>
          <t xml:space="preserve"> </t>
        </is>
      </c>
      <c r="D12" s="5" t="n">
        <v>2041687</v>
      </c>
      <c r="E12" s="5" t="n">
        <v>2971876</v>
      </c>
    </row>
    <row r="13">
      <c r="A13" s="4" t="inlineStr">
        <is>
          <t>Weighted average remaining lease term (in years) – operating leases</t>
        </is>
      </c>
      <c r="B13" s="4" t="inlineStr">
        <is>
          <t>1 year 9 months 14 days</t>
        </is>
      </c>
      <c r="C13" s="4" t="inlineStr">
        <is>
          <t xml:space="preserve"> </t>
        </is>
      </c>
      <c r="D13" s="4" t="inlineStr">
        <is>
          <t>1 year 11 months 1 day</t>
        </is>
      </c>
      <c r="E13" s="4" t="inlineStr">
        <is>
          <t xml:space="preserve"> </t>
        </is>
      </c>
    </row>
    <row r="14">
      <c r="A14" s="4" t="inlineStr">
        <is>
          <t>Weighted average discount rate – operating leases</t>
        </is>
      </c>
      <c r="B14" s="14" t="n">
        <v>0.08</v>
      </c>
      <c r="C14" s="4" t="inlineStr">
        <is>
          <t xml:space="preserve"> </t>
        </is>
      </c>
      <c r="D14" s="14" t="n">
        <v>0.08</v>
      </c>
      <c r="E1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 width="14" customWidth="1" min="5" max="5"/>
  </cols>
  <sheetData>
    <row r="1">
      <c r="A1" s="1" t="inlineStr">
        <is>
          <t>Consolidated Statements of Cash Flows (Unaudited)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868694</v>
      </c>
      <c r="C4" s="5" t="n">
        <v>-5984706</v>
      </c>
      <c r="D4" s="5" t="n">
        <v>-32390447</v>
      </c>
      <c r="E4" s="5" t="n">
        <v>-27649876</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tock-based compensation</t>
        </is>
      </c>
      <c r="B6" s="6" t="n">
        <v>24573</v>
      </c>
      <c r="C6" s="6" t="n">
        <v>339451</v>
      </c>
      <c r="D6" s="6" t="n">
        <v>1402018</v>
      </c>
      <c r="E6" s="6" t="n">
        <v>3131368</v>
      </c>
    </row>
    <row r="7">
      <c r="A7" s="4" t="inlineStr">
        <is>
          <t>Depreciation expense</t>
        </is>
      </c>
      <c r="B7" s="6" t="n">
        <v>142932</v>
      </c>
      <c r="C7" s="6" t="n">
        <v>109896</v>
      </c>
      <c r="D7" s="6" t="n">
        <v>435027</v>
      </c>
      <c r="E7" s="6" t="n">
        <v>428977</v>
      </c>
    </row>
    <row r="8">
      <c r="A8" s="4" t="inlineStr">
        <is>
          <t>Amortization of intangible assets</t>
        </is>
      </c>
      <c r="B8" s="6" t="n">
        <v>833</v>
      </c>
      <c r="C8" s="6" t="n">
        <v>26750</v>
      </c>
      <c r="D8" s="6" t="n">
        <v>107556</v>
      </c>
      <c r="E8" s="6" t="n">
        <v>107000</v>
      </c>
    </row>
    <row r="9">
      <c r="A9" s="4" t="inlineStr">
        <is>
          <t>Amortization of debt discount</t>
        </is>
      </c>
      <c r="B9" s="6" t="n">
        <v>635710</v>
      </c>
      <c r="C9" s="4" t="inlineStr">
        <is>
          <t xml:space="preserve"> </t>
        </is>
      </c>
      <c r="D9" s="6" t="n">
        <v>2821629</v>
      </c>
      <c r="E9" s="6" t="n">
        <v>1533048</v>
      </c>
    </row>
    <row r="10">
      <c r="A10" s="4" t="inlineStr">
        <is>
          <t>Impairment on notes receivable</t>
        </is>
      </c>
      <c r="B10" s="4" t="inlineStr">
        <is>
          <t xml:space="preserve"> </t>
        </is>
      </c>
      <c r="C10" s="4" t="inlineStr">
        <is>
          <t xml:space="preserve"> </t>
        </is>
      </c>
      <c r="D10" s="4" t="inlineStr">
        <is>
          <t xml:space="preserve"> </t>
        </is>
      </c>
      <c r="E10" s="6" t="n">
        <v>543938</v>
      </c>
    </row>
    <row r="11">
      <c r="A11" s="4" t="inlineStr">
        <is>
          <t>Disposal of fixed assets</t>
        </is>
      </c>
      <c r="B11" s="4" t="inlineStr">
        <is>
          <t xml:space="preserve"> </t>
        </is>
      </c>
      <c r="C11" s="4" t="inlineStr">
        <is>
          <t xml:space="preserve"> </t>
        </is>
      </c>
      <c r="D11" s="4" t="inlineStr">
        <is>
          <t xml:space="preserve"> </t>
        </is>
      </c>
      <c r="E11" s="6" t="n">
        <v>6976</v>
      </c>
    </row>
    <row r="12">
      <c r="A12" s="4" t="inlineStr">
        <is>
          <t>Gain on note exchange agreement</t>
        </is>
      </c>
      <c r="B12" s="6" t="n">
        <v>208670</v>
      </c>
      <c r="C12" s="4" t="inlineStr">
        <is>
          <t xml:space="preserve"> </t>
        </is>
      </c>
      <c r="D12" s="6" t="n">
        <v>-51712</v>
      </c>
      <c r="E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Accounts receivable</t>
        </is>
      </c>
      <c r="B14" s="6" t="n">
        <v>-18718</v>
      </c>
      <c r="C14" s="6" t="n">
        <v>198940</v>
      </c>
      <c r="D14" s="6" t="n">
        <v>119635</v>
      </c>
      <c r="E14" s="6" t="n">
        <v>-438117</v>
      </c>
    </row>
    <row r="15">
      <c r="A15" s="4" t="inlineStr">
        <is>
          <t>Prepaid expenses</t>
        </is>
      </c>
      <c r="B15" s="6" t="n">
        <v>-239494</v>
      </c>
      <c r="C15" s="6" t="n">
        <v>-51533</v>
      </c>
      <c r="D15" s="6" t="n">
        <v>279479</v>
      </c>
      <c r="E15" s="6" t="n">
        <v>-36767</v>
      </c>
    </row>
    <row r="16">
      <c r="A16" s="4" t="inlineStr">
        <is>
          <t>Deposits</t>
        </is>
      </c>
      <c r="B16" s="6" t="n">
        <v>-26086</v>
      </c>
      <c r="C16" s="6" t="n">
        <v>-54940</v>
      </c>
      <c r="D16" s="6" t="n">
        <v>248956</v>
      </c>
      <c r="E16" s="6" t="n">
        <v>23884</v>
      </c>
    </row>
    <row r="17">
      <c r="A17" s="4" t="inlineStr">
        <is>
          <t>Inventory</t>
        </is>
      </c>
      <c r="B17" s="6" t="n">
        <v>122734</v>
      </c>
      <c r="C17" s="6" t="n">
        <v>186563</v>
      </c>
      <c r="D17" s="6" t="n">
        <v>204591</v>
      </c>
      <c r="E17" s="6" t="n">
        <v>-455396</v>
      </c>
    </row>
    <row r="18">
      <c r="A18" s="4" t="inlineStr">
        <is>
          <t>Accounts payable and accrued expenses</t>
        </is>
      </c>
      <c r="B18" s="6" t="n">
        <v>1343946</v>
      </c>
      <c r="C18" s="6" t="n">
        <v>1277788</v>
      </c>
      <c r="D18" s="6" t="n">
        <v>6646457</v>
      </c>
      <c r="E18" s="6" t="n">
        <v>412959</v>
      </c>
    </row>
    <row r="19">
      <c r="A19" s="4" t="inlineStr">
        <is>
          <t>Settlement liability</t>
        </is>
      </c>
      <c r="B19" s="4" t="inlineStr">
        <is>
          <t xml:space="preserve"> </t>
        </is>
      </c>
      <c r="C19" s="4" t="inlineStr">
        <is>
          <t xml:space="preserve"> </t>
        </is>
      </c>
      <c r="D19" s="6" t="n">
        <v>1600000</v>
      </c>
      <c r="E19" s="4" t="inlineStr">
        <is>
          <t xml:space="preserve"> </t>
        </is>
      </c>
    </row>
    <row r="20">
      <c r="A20" s="4" t="inlineStr">
        <is>
          <t>Net cash used in operating activities</t>
        </is>
      </c>
      <c r="B20" s="6" t="n">
        <v>-5960931</v>
      </c>
      <c r="C20" s="6" t="n">
        <v>-3951791</v>
      </c>
      <c r="D20" s="6" t="n">
        <v>-18576811</v>
      </c>
      <c r="E20" s="6" t="n">
        <v>-22392006</v>
      </c>
    </row>
    <row r="21">
      <c r="A21" s="3" t="inlineStr">
        <is>
          <t>Adjustments to reconcile net loss to net cash used in operating activities</t>
        </is>
      </c>
      <c r="B21" s="4" t="inlineStr">
        <is>
          <t xml:space="preserve"> </t>
        </is>
      </c>
      <c r="C21" s="4" t="inlineStr">
        <is>
          <t xml:space="preserve"> </t>
        </is>
      </c>
      <c r="D21" s="4" t="inlineStr">
        <is>
          <t xml:space="preserve"> </t>
        </is>
      </c>
      <c r="E21" s="4" t="inlineStr">
        <is>
          <t xml:space="preserve"> </t>
        </is>
      </c>
    </row>
    <row r="22">
      <c r="A22" s="4" t="inlineStr">
        <is>
          <t>Stock-based compensation from asset purchase</t>
        </is>
      </c>
      <c r="B22" s="6" t="n">
        <v>6712663</v>
      </c>
      <c r="C22" s="4" t="inlineStr">
        <is>
          <t xml:space="preserve"> </t>
        </is>
      </c>
      <c r="D22" s="4" t="inlineStr">
        <is>
          <t xml:space="preserve"> </t>
        </is>
      </c>
      <c r="E22" s="4" t="inlineStr">
        <is>
          <t xml:space="preserve"> </t>
        </is>
      </c>
    </row>
    <row r="23">
      <c r="A23" s="4" t="inlineStr">
        <is>
          <t>Loss on note exchange agreement</t>
        </is>
      </c>
      <c r="B23" s="6" t="n">
        <v>208670</v>
      </c>
      <c r="C23" s="4" t="inlineStr">
        <is>
          <t xml:space="preserve"> </t>
        </is>
      </c>
      <c r="D23" s="4" t="inlineStr">
        <is>
          <t xml:space="preserve"> </t>
        </is>
      </c>
      <c r="E23" s="4" t="inlineStr">
        <is>
          <t xml:space="preserve"> </t>
        </is>
      </c>
    </row>
    <row r="24">
      <c r="A24" s="3" t="inlineStr">
        <is>
          <t>CASH FLOWS FROM FINANCING ACTIVITIES:</t>
        </is>
      </c>
      <c r="B24" s="4" t="inlineStr">
        <is>
          <t xml:space="preserve"> </t>
        </is>
      </c>
      <c r="C24" s="4" t="inlineStr">
        <is>
          <t xml:space="preserve"> </t>
        </is>
      </c>
      <c r="D24" s="4" t="inlineStr">
        <is>
          <t xml:space="preserve"> </t>
        </is>
      </c>
      <c r="E24" s="4" t="inlineStr">
        <is>
          <t xml:space="preserve"> </t>
        </is>
      </c>
    </row>
    <row r="25">
      <c r="A25" s="4" t="inlineStr">
        <is>
          <t>New principal from extension of notes, net of debt discount</t>
        </is>
      </c>
      <c r="B25" s="6" t="n">
        <v>451974</v>
      </c>
      <c r="C25" s="4" t="inlineStr">
        <is>
          <t xml:space="preserve"> </t>
        </is>
      </c>
      <c r="D25" s="4" t="inlineStr">
        <is>
          <t xml:space="preserve"> </t>
        </is>
      </c>
      <c r="E25" s="4" t="inlineStr">
        <is>
          <t xml:space="preserve"> </t>
        </is>
      </c>
    </row>
    <row r="26">
      <c r="A26" s="4" t="inlineStr">
        <is>
          <t>Advance on private placement</t>
        </is>
      </c>
      <c r="B26" s="6" t="n">
        <v>600000</v>
      </c>
      <c r="C26" s="4" t="inlineStr">
        <is>
          <t xml:space="preserve"> </t>
        </is>
      </c>
      <c r="D26" s="4" t="inlineStr">
        <is>
          <t xml:space="preserve"> </t>
        </is>
      </c>
      <c r="E26" s="4" t="inlineStr">
        <is>
          <t xml:space="preserve"> </t>
        </is>
      </c>
    </row>
    <row r="27">
      <c r="A27" s="4" t="inlineStr">
        <is>
          <t>Cash from subscription receivable</t>
        </is>
      </c>
      <c r="B27" s="6" t="n">
        <v>5444628</v>
      </c>
      <c r="C27" s="4" t="inlineStr">
        <is>
          <t xml:space="preserve"> </t>
        </is>
      </c>
      <c r="D27" s="4" t="inlineStr">
        <is>
          <t xml:space="preserve"> </t>
        </is>
      </c>
      <c r="E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row>
    <row r="29">
      <c r="A29" s="4" t="inlineStr">
        <is>
          <t>Purchase of fixed assets</t>
        </is>
      </c>
      <c r="B29" s="4" t="inlineStr">
        <is>
          <t xml:space="preserve"> </t>
        </is>
      </c>
      <c r="C29" s="6" t="n">
        <v>-5049</v>
      </c>
      <c r="D29" s="6" t="n">
        <v>-14407</v>
      </c>
      <c r="E29" s="6" t="n">
        <v>-367079</v>
      </c>
    </row>
    <row r="30">
      <c r="A30" s="4" t="inlineStr">
        <is>
          <t>Tenant improvement allowance receivable</t>
        </is>
      </c>
      <c r="B30" s="4" t="inlineStr">
        <is>
          <t xml:space="preserve"> </t>
        </is>
      </c>
      <c r="C30" s="4" t="inlineStr">
        <is>
          <t xml:space="preserve"> </t>
        </is>
      </c>
      <c r="D30" s="4" t="inlineStr">
        <is>
          <t xml:space="preserve"> </t>
        </is>
      </c>
      <c r="E30" s="6" t="n">
        <v>125161</v>
      </c>
    </row>
    <row r="31">
      <c r="A31" s="4" t="inlineStr">
        <is>
          <t>Net cash used in investing activities</t>
        </is>
      </c>
      <c r="B31" s="4" t="inlineStr">
        <is>
          <t xml:space="preserve"> </t>
        </is>
      </c>
      <c r="C31" s="6" t="n">
        <v>-5049</v>
      </c>
      <c r="D31" s="6" t="n">
        <v>-14407</v>
      </c>
      <c r="E31" s="6" t="n">
        <v>-241918</v>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notes - related party</t>
        </is>
      </c>
      <c r="B33" s="6" t="n">
        <v>467000</v>
      </c>
      <c r="C33" s="4" t="inlineStr">
        <is>
          <t xml:space="preserve"> </t>
        </is>
      </c>
      <c r="D33" s="6" t="n">
        <v>1062523</v>
      </c>
      <c r="E33" s="6" t="n">
        <v>80000</v>
      </c>
    </row>
    <row r="34">
      <c r="A34" s="4" t="inlineStr">
        <is>
          <t>Proceeds from notes and convertible notes payable, net of offering costs</t>
        </is>
      </c>
      <c r="B34" s="6" t="n">
        <v>1269950</v>
      </c>
      <c r="C34" s="6" t="n">
        <v>1245853</v>
      </c>
      <c r="D34" s="6" t="n">
        <v>7903445</v>
      </c>
      <c r="E34" s="6" t="n">
        <v>2795000</v>
      </c>
    </row>
    <row r="35">
      <c r="A35" s="4" t="inlineStr">
        <is>
          <t>Repayments of note payable - related party</t>
        </is>
      </c>
      <c r="B35" s="6" t="n">
        <v>-375000</v>
      </c>
      <c r="C35" s="4" t="inlineStr">
        <is>
          <t xml:space="preserve"> </t>
        </is>
      </c>
      <c r="D35" s="6" t="n">
        <v>-687523</v>
      </c>
      <c r="E35" s="6" t="n">
        <v>-80000</v>
      </c>
    </row>
    <row r="36">
      <c r="A36" s="4" t="inlineStr">
        <is>
          <t>Repayments of note payable</t>
        </is>
      </c>
      <c r="B36" s="6" t="n">
        <v>-1906052</v>
      </c>
      <c r="C36" s="4" t="inlineStr">
        <is>
          <t xml:space="preserve"> </t>
        </is>
      </c>
      <c r="D36" s="6" t="n">
        <v>-3152488</v>
      </c>
      <c r="E36" s="6" t="n">
        <v>-3206887</v>
      </c>
    </row>
    <row r="37">
      <c r="A37" s="4" t="inlineStr">
        <is>
          <t>Exercise of warrants, modification of warrants, and issuance of warrants</t>
        </is>
      </c>
      <c r="B37" s="4" t="inlineStr">
        <is>
          <t xml:space="preserve"> </t>
        </is>
      </c>
      <c r="C37" s="4" t="inlineStr">
        <is>
          <t xml:space="preserve"> </t>
        </is>
      </c>
      <c r="D37" s="6" t="n">
        <v>1000</v>
      </c>
      <c r="E37" s="6" t="n">
        <v>1109574</v>
      </c>
    </row>
    <row r="38">
      <c r="A38" s="4" t="inlineStr">
        <is>
          <t>Payments on financing on fixed asset</t>
        </is>
      </c>
      <c r="B38" s="4" t="inlineStr">
        <is>
          <t xml:space="preserve"> </t>
        </is>
      </c>
      <c r="C38" s="6" t="n">
        <v>-262160</v>
      </c>
      <c r="D38" s="6" t="n">
        <v>-262160</v>
      </c>
      <c r="E38" s="6" t="n">
        <v>-400491</v>
      </c>
    </row>
    <row r="39">
      <c r="A39" s="4" t="inlineStr">
        <is>
          <t>Net cash provided by financing activities</t>
        </is>
      </c>
      <c r="B39" s="6" t="n">
        <v>5952500</v>
      </c>
      <c r="C39" s="6" t="n">
        <v>1490709</v>
      </c>
      <c r="D39" s="6" t="n">
        <v>15919680</v>
      </c>
      <c r="E39" s="6" t="n">
        <v>17530503</v>
      </c>
    </row>
    <row r="40">
      <c r="A40" s="4" t="inlineStr">
        <is>
          <t>Common stock and warrants issued for cash, net of issuance costs</t>
        </is>
      </c>
      <c r="B40" s="4" t="inlineStr">
        <is>
          <t xml:space="preserve"> </t>
        </is>
      </c>
      <c r="C40" s="6" t="n">
        <v>507016</v>
      </c>
      <c r="D40" s="6" t="n">
        <v>11054883</v>
      </c>
      <c r="E40" s="6" t="n">
        <v>17233307</v>
      </c>
    </row>
    <row r="41">
      <c r="A41" s="4" t="inlineStr">
        <is>
          <t>NET INCREASE (DECREASE) IN CASH</t>
        </is>
      </c>
      <c r="B41" s="6" t="n">
        <v>-8431</v>
      </c>
      <c r="C41" s="6" t="n">
        <v>-2466131</v>
      </c>
      <c r="D41" s="6" t="n">
        <v>-2671538</v>
      </c>
      <c r="E41" s="6" t="n">
        <v>-5103421</v>
      </c>
    </row>
    <row r="42">
      <c r="A42" s="4" t="inlineStr">
        <is>
          <t>CASH AT BEGINNING OF YEAR</t>
        </is>
      </c>
      <c r="B42" s="6" t="n">
        <v>97102</v>
      </c>
      <c r="C42" s="6" t="n">
        <v>2768640</v>
      </c>
      <c r="D42" s="6" t="n">
        <v>2768640</v>
      </c>
      <c r="E42" s="6" t="n">
        <v>7872061</v>
      </c>
    </row>
    <row r="43">
      <c r="A43" s="4" t="inlineStr">
        <is>
          <t>CASH AT END OF YEAR</t>
        </is>
      </c>
      <c r="B43" s="6" t="n">
        <v>88671</v>
      </c>
      <c r="C43" s="6" t="n">
        <v>302509</v>
      </c>
      <c r="D43" s="6" t="n">
        <v>97102</v>
      </c>
      <c r="E43" s="6" t="n">
        <v>2768640</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row>
    <row r="45">
      <c r="A45" s="4" t="inlineStr">
        <is>
          <t>Cash paid for income taxes</t>
        </is>
      </c>
      <c r="B45" s="4" t="inlineStr">
        <is>
          <t xml:space="preserve"> </t>
        </is>
      </c>
      <c r="C45" s="4" t="inlineStr">
        <is>
          <t xml:space="preserve"> </t>
        </is>
      </c>
      <c r="D45" s="4" t="inlineStr">
        <is>
          <t xml:space="preserve"> </t>
        </is>
      </c>
      <c r="E45" s="4" t="inlineStr">
        <is>
          <t xml:space="preserve"> </t>
        </is>
      </c>
    </row>
    <row r="46">
      <c r="A46" s="4" t="inlineStr">
        <is>
          <t>Cash paid for interest expense</t>
        </is>
      </c>
      <c r="B46" s="6" t="n">
        <v>622762</v>
      </c>
      <c r="C46" s="6" t="n">
        <v>193175</v>
      </c>
      <c r="D46" s="6" t="n">
        <v>2726020</v>
      </c>
      <c r="E46" s="6" t="n">
        <v>753038</v>
      </c>
    </row>
    <row r="47">
      <c r="A47" s="4" t="inlineStr">
        <is>
          <t>Issuance of shares in asset purchase</t>
        </is>
      </c>
      <c r="B47" s="6" t="n">
        <v>266448</v>
      </c>
      <c r="C47" s="4" t="inlineStr">
        <is>
          <t xml:space="preserve"> </t>
        </is>
      </c>
      <c r="D47" s="4" t="inlineStr">
        <is>
          <t xml:space="preserve"> </t>
        </is>
      </c>
      <c r="E47" s="4" t="inlineStr">
        <is>
          <t xml:space="preserve"> </t>
        </is>
      </c>
    </row>
    <row r="48">
      <c r="A48" s="4" t="inlineStr">
        <is>
          <t>Shares issued for settlement</t>
        </is>
      </c>
      <c r="B48" s="6" t="n">
        <v>1600000</v>
      </c>
      <c r="C48" s="4" t="inlineStr">
        <is>
          <t xml:space="preserve"> </t>
        </is>
      </c>
      <c r="D48" s="4" t="inlineStr">
        <is>
          <t xml:space="preserve"> </t>
        </is>
      </c>
      <c r="E48" s="4" t="inlineStr">
        <is>
          <t xml:space="preserve"> </t>
        </is>
      </c>
    </row>
    <row r="49">
      <c r="A49" s="4" t="inlineStr">
        <is>
          <t>Return of notes payable from Evofem merger agreement</t>
        </is>
      </c>
      <c r="B49" s="6" t="n">
        <v>11174426</v>
      </c>
      <c r="C49" s="4" t="inlineStr">
        <is>
          <t xml:space="preserve"> </t>
        </is>
      </c>
      <c r="D49" s="4" t="inlineStr">
        <is>
          <t xml:space="preserve"> </t>
        </is>
      </c>
      <c r="E49" s="4" t="inlineStr">
        <is>
          <t xml:space="preserve"> </t>
        </is>
      </c>
    </row>
    <row r="50">
      <c r="A50" s="4" t="inlineStr">
        <is>
          <t>Accrued interest rolled into notes payable</t>
        </is>
      </c>
      <c r="B50" s="5" t="n">
        <v>538223</v>
      </c>
      <c r="C50" s="4" t="inlineStr">
        <is>
          <t xml:space="preserve"> </t>
        </is>
      </c>
      <c r="D50" s="4" t="inlineStr">
        <is>
          <t xml:space="preserve"> </t>
        </is>
      </c>
      <c r="E50" s="4" t="inlineStr">
        <is>
          <t xml:space="preserve"> </t>
        </is>
      </c>
    </row>
    <row r="51">
      <c r="A51" s="4" t="inlineStr">
        <is>
          <t>Issuance of shares for the settlement of accounts payable</t>
        </is>
      </c>
      <c r="B51" s="4" t="inlineStr">
        <is>
          <t xml:space="preserve"> </t>
        </is>
      </c>
      <c r="C51" s="4" t="inlineStr">
        <is>
          <t xml:space="preserve"> </t>
        </is>
      </c>
      <c r="D51" s="4" t="inlineStr">
        <is>
          <t xml:space="preserve"> </t>
        </is>
      </c>
      <c r="E51" s="6" t="n">
        <v>80000</v>
      </c>
    </row>
    <row r="52">
      <c r="A52" s="4" t="inlineStr">
        <is>
          <t>Debt discount from warrants issued with convertible note payable</t>
        </is>
      </c>
      <c r="B52" s="4" t="inlineStr">
        <is>
          <t xml:space="preserve"> </t>
        </is>
      </c>
      <c r="C52" s="4" t="inlineStr">
        <is>
          <t xml:space="preserve"> </t>
        </is>
      </c>
      <c r="D52" s="4" t="inlineStr">
        <is>
          <t xml:space="preserve"> </t>
        </is>
      </c>
      <c r="E52" s="6" t="n">
        <v>878622</v>
      </c>
    </row>
    <row r="53">
      <c r="A53" s="4" t="inlineStr">
        <is>
          <t>Debt discount from shares issued as inducement for note payable</t>
        </is>
      </c>
      <c r="B53" s="4" t="inlineStr">
        <is>
          <t xml:space="preserve"> </t>
        </is>
      </c>
      <c r="C53" s="4" t="inlineStr">
        <is>
          <t xml:space="preserve"> </t>
        </is>
      </c>
      <c r="D53" s="4" t="inlineStr">
        <is>
          <t xml:space="preserve"> </t>
        </is>
      </c>
      <c r="E53" s="6" t="n">
        <v>146522</v>
      </c>
    </row>
    <row r="54">
      <c r="A54" s="4" t="inlineStr">
        <is>
          <t>Shares issued for debt offering costs</t>
        </is>
      </c>
      <c r="B54" s="4" t="inlineStr">
        <is>
          <t xml:space="preserve"> </t>
        </is>
      </c>
      <c r="C54" s="4" t="inlineStr">
        <is>
          <t xml:space="preserve"> </t>
        </is>
      </c>
      <c r="D54" s="6" t="n">
        <v>354838</v>
      </c>
      <c r="E54" s="6" t="n">
        <v>96030</v>
      </c>
    </row>
    <row r="55">
      <c r="A55" s="4" t="inlineStr">
        <is>
          <t>Warrant modification</t>
        </is>
      </c>
      <c r="B55" s="4" t="inlineStr">
        <is>
          <t xml:space="preserve"> </t>
        </is>
      </c>
      <c r="C55" s="4" t="inlineStr">
        <is>
          <t xml:space="preserve"> </t>
        </is>
      </c>
      <c r="D55" s="6" t="n">
        <v>319871</v>
      </c>
      <c r="E55" s="6" t="n">
        <v>37677</v>
      </c>
    </row>
    <row r="56">
      <c r="A56" s="4" t="inlineStr">
        <is>
          <t>Deferred issuance costs</t>
        </is>
      </c>
      <c r="B56" s="4" t="inlineStr">
        <is>
          <t xml:space="preserve"> </t>
        </is>
      </c>
      <c r="C56" s="4" t="inlineStr">
        <is>
          <t xml:space="preserve"> </t>
        </is>
      </c>
      <c r="D56" s="4" t="inlineStr">
        <is>
          <t xml:space="preserve"> </t>
        </is>
      </c>
      <c r="E56" s="6" t="n">
        <v>50000</v>
      </c>
    </row>
    <row r="57">
      <c r="A57" s="4" t="inlineStr">
        <is>
          <t>Issuance of shares of Pearsanta Common Stock for IP</t>
        </is>
      </c>
      <c r="B57" s="4" t="inlineStr">
        <is>
          <t xml:space="preserve"> </t>
        </is>
      </c>
      <c r="C57" s="4" t="inlineStr">
        <is>
          <t xml:space="preserve"> </t>
        </is>
      </c>
      <c r="D57" s="6" t="n">
        <v>10000</v>
      </c>
      <c r="E57" s="4" t="inlineStr">
        <is>
          <t xml:space="preserve"> </t>
        </is>
      </c>
    </row>
    <row r="58">
      <c r="A58" s="4" t="inlineStr">
        <is>
          <t>Assumption of notes payable from Evofem merger agreement</t>
        </is>
      </c>
      <c r="B58" s="4" t="inlineStr">
        <is>
          <t xml:space="preserve"> </t>
        </is>
      </c>
      <c r="C58" s="4" t="inlineStr">
        <is>
          <t xml:space="preserve"> </t>
        </is>
      </c>
      <c r="D58" s="6" t="n">
        <v>11173750</v>
      </c>
      <c r="E58" s="4" t="inlineStr">
        <is>
          <t xml:space="preserve"> </t>
        </is>
      </c>
    </row>
    <row r="59">
      <c r="A59" s="4" t="inlineStr">
        <is>
          <t>Series A-1 Preferred shares issued for exchange agreement</t>
        </is>
      </c>
      <c r="B59" s="4" t="inlineStr">
        <is>
          <t xml:space="preserve"> </t>
        </is>
      </c>
      <c r="C59" s="4" t="inlineStr">
        <is>
          <t xml:space="preserve"> </t>
        </is>
      </c>
      <c r="D59" s="6" t="n">
        <v>22277233</v>
      </c>
      <c r="E59" s="4" t="inlineStr">
        <is>
          <t xml:space="preserve"> </t>
        </is>
      </c>
    </row>
    <row r="60">
      <c r="A60" s="4" t="inlineStr">
        <is>
          <t>Accrued intertest rolled into notes payable</t>
        </is>
      </c>
      <c r="B60" s="4" t="inlineStr">
        <is>
          <t xml:space="preserve"> </t>
        </is>
      </c>
      <c r="C60" s="4" t="inlineStr">
        <is>
          <t xml:space="preserve"> </t>
        </is>
      </c>
      <c r="D60" s="6" t="n">
        <v>701315</v>
      </c>
      <c r="E60" s="4" t="inlineStr">
        <is>
          <t xml:space="preserve"> </t>
        </is>
      </c>
    </row>
    <row r="61">
      <c r="A61" s="4" t="inlineStr">
        <is>
          <t>Series B-2 Preferred shares issued in note exchange agreement</t>
        </is>
      </c>
      <c r="B61" s="4" t="inlineStr">
        <is>
          <t xml:space="preserve"> </t>
        </is>
      </c>
      <c r="C61" s="4" t="inlineStr">
        <is>
          <t xml:space="preserve"> </t>
        </is>
      </c>
      <c r="D61" s="6" t="n">
        <v>2686306</v>
      </c>
      <c r="E61" s="4" t="inlineStr">
        <is>
          <t xml:space="preserve"> </t>
        </is>
      </c>
    </row>
    <row r="62">
      <c r="A62" s="4" t="inlineStr">
        <is>
          <t>Series B Preferred Shares</t>
        </is>
      </c>
      <c r="B62" s="4" t="inlineStr">
        <is>
          <t xml:space="preserve"> </t>
        </is>
      </c>
      <c r="C62" s="4" t="inlineStr">
        <is>
          <t xml:space="preserve"> </t>
        </is>
      </c>
      <c r="D62" s="4" t="inlineStr">
        <is>
          <t xml:space="preserve"> </t>
        </is>
      </c>
      <c r="E62" s="4" t="inlineStr">
        <is>
          <t xml:space="preserve"> </t>
        </is>
      </c>
    </row>
    <row r="63">
      <c r="A63" s="3" t="inlineStr">
        <is>
          <t>CASH FLOWS FROM FINANCING ACTIVITIES:</t>
        </is>
      </c>
      <c r="B63" s="4" t="inlineStr">
        <is>
          <t xml:space="preserve"> </t>
        </is>
      </c>
      <c r="C63" s="4" t="inlineStr">
        <is>
          <t xml:space="preserve"> </t>
        </is>
      </c>
      <c r="D63" s="4" t="inlineStr">
        <is>
          <t xml:space="preserve"> </t>
        </is>
      </c>
      <c r="E63" s="4" t="inlineStr">
        <is>
          <t xml:space="preserve"> </t>
        </is>
      </c>
    </row>
    <row r="64">
      <c r="A64" s="4" t="inlineStr">
        <is>
          <t>Sale of Preferred shares to related party</t>
        </is>
      </c>
      <c r="B64" s="4" t="inlineStr">
        <is>
          <t xml:space="preserve"> </t>
        </is>
      </c>
      <c r="C64" s="4" t="inlineStr">
        <is>
          <t xml:space="preserve"> </t>
        </is>
      </c>
      <c r="D64" s="4" t="inlineStr">
        <is>
          <t xml:space="preserve"> </t>
        </is>
      </c>
      <c r="E64" s="6" t="n">
        <v>20000</v>
      </c>
    </row>
    <row r="65">
      <c r="A65" s="4" t="inlineStr">
        <is>
          <t>Redemption of Preferred shares to related party</t>
        </is>
      </c>
      <c r="B65" s="4" t="inlineStr">
        <is>
          <t xml:space="preserve"> </t>
        </is>
      </c>
      <c r="C65" s="4" t="inlineStr">
        <is>
          <t xml:space="preserve"> </t>
        </is>
      </c>
      <c r="D65" s="4" t="inlineStr">
        <is>
          <t xml:space="preserve"> </t>
        </is>
      </c>
      <c r="E65" s="6" t="n">
        <v>-20000</v>
      </c>
    </row>
    <row r="66">
      <c r="A66" s="4" t="inlineStr">
        <is>
          <t>Series C Preferred Shares</t>
        </is>
      </c>
      <c r="B66" s="4" t="inlineStr">
        <is>
          <t xml:space="preserve"> </t>
        </is>
      </c>
      <c r="C66" s="4" t="inlineStr">
        <is>
          <t xml:space="preserve"> </t>
        </is>
      </c>
      <c r="D66" s="4" t="inlineStr">
        <is>
          <t xml:space="preserve"> </t>
        </is>
      </c>
      <c r="E66" s="4" t="inlineStr">
        <is>
          <t xml:space="preserve"> </t>
        </is>
      </c>
    </row>
    <row r="67">
      <c r="A67" s="3" t="inlineStr">
        <is>
          <t>CASH FLOWS FROM FINANCING ACTIVITIES:</t>
        </is>
      </c>
      <c r="B67" s="4" t="inlineStr">
        <is>
          <t xml:space="preserve"> </t>
        </is>
      </c>
      <c r="C67" s="4" t="inlineStr">
        <is>
          <t xml:space="preserve"> </t>
        </is>
      </c>
      <c r="D67" s="4" t="inlineStr">
        <is>
          <t xml:space="preserve"> </t>
        </is>
      </c>
      <c r="E67" s="4" t="inlineStr">
        <is>
          <t xml:space="preserve"> </t>
        </is>
      </c>
    </row>
    <row r="68">
      <c r="A68" s="4" t="inlineStr">
        <is>
          <t>Sale of Preferred shares to related party</t>
        </is>
      </c>
      <c r="B68" s="4" t="inlineStr">
        <is>
          <t xml:space="preserve"> </t>
        </is>
      </c>
      <c r="C68" s="4" t="inlineStr">
        <is>
          <t xml:space="preserve"> </t>
        </is>
      </c>
      <c r="D68" s="6" t="n">
        <v>1000</v>
      </c>
      <c r="E68" s="4" t="inlineStr">
        <is>
          <t xml:space="preserve"> </t>
        </is>
      </c>
    </row>
    <row r="69">
      <c r="A69" s="4" t="inlineStr">
        <is>
          <t>Redemption of Preferred shares to related party</t>
        </is>
      </c>
      <c r="B69" s="4" t="inlineStr">
        <is>
          <t xml:space="preserve"> </t>
        </is>
      </c>
      <c r="C69" s="4" t="inlineStr">
        <is>
          <t xml:space="preserve"> </t>
        </is>
      </c>
      <c r="D69" s="5" t="n">
        <v>-1000</v>
      </c>
      <c r="E69"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Leases (Details) - Schedule of Maturities of Leases - USD ($)</t>
        </is>
      </c>
      <c r="B1" s="2" t="inlineStr">
        <is>
          <t>Mar. 31, 2024</t>
        </is>
      </c>
      <c r="C1" s="2" t="inlineStr">
        <is>
          <t>Dec. 31, 2023</t>
        </is>
      </c>
      <c r="D1" s="2" t="inlineStr">
        <is>
          <t>Dec. 31, 2022</t>
        </is>
      </c>
    </row>
    <row r="2">
      <c r="A2" s="3" t="inlineStr">
        <is>
          <t>Schedule of Maturities of Leases [Abstract]</t>
        </is>
      </c>
      <c r="B2" s="4" t="inlineStr">
        <is>
          <t xml:space="preserve"> </t>
        </is>
      </c>
      <c r="C2" s="4" t="inlineStr">
        <is>
          <t xml:space="preserve"> </t>
        </is>
      </c>
      <c r="D2" s="4" t="inlineStr">
        <is>
          <t xml:space="preserve"> </t>
        </is>
      </c>
    </row>
    <row r="3">
      <c r="A3" s="4" t="inlineStr">
        <is>
          <t>2024 (remaining)</t>
        </is>
      </c>
      <c r="B3" s="5" t="n">
        <v>718751</v>
      </c>
      <c r="C3" s="4" t="inlineStr">
        <is>
          <t xml:space="preserve"> </t>
        </is>
      </c>
      <c r="D3" s="4" t="inlineStr">
        <is>
          <t xml:space="preserve"> </t>
        </is>
      </c>
    </row>
    <row r="4">
      <c r="A4" s="4" t="inlineStr">
        <is>
          <t>2025</t>
        </is>
      </c>
      <c r="B4" s="6" t="n">
        <v>710546</v>
      </c>
      <c r="C4" s="5" t="n">
        <v>1004982</v>
      </c>
      <c r="D4" s="4" t="inlineStr">
        <is>
          <t xml:space="preserve"> </t>
        </is>
      </c>
    </row>
    <row r="5">
      <c r="A5" s="4" t="inlineStr">
        <is>
          <t>2026</t>
        </is>
      </c>
      <c r="B5" s="6" t="n">
        <v>423930</v>
      </c>
      <c r="C5" s="6" t="n">
        <v>710546</v>
      </c>
      <c r="D5" s="4" t="inlineStr">
        <is>
          <t xml:space="preserve"> </t>
        </is>
      </c>
    </row>
    <row r="6">
      <c r="A6" s="4" t="inlineStr">
        <is>
          <t>Total lease payments</t>
        </is>
      </c>
      <c r="B6" s="6" t="n">
        <v>1853227</v>
      </c>
      <c r="C6" s="4" t="inlineStr">
        <is>
          <t xml:space="preserve"> </t>
        </is>
      </c>
      <c r="D6" s="4" t="inlineStr">
        <is>
          <t xml:space="preserve"> </t>
        </is>
      </c>
    </row>
    <row r="7">
      <c r="A7" s="4" t="inlineStr">
        <is>
          <t>Less imputed interest</t>
        </is>
      </c>
      <c r="B7" s="6" t="n">
        <v>-60501</v>
      </c>
      <c r="C7" s="6" t="n">
        <v>-97771</v>
      </c>
      <c r="D7" s="4" t="inlineStr">
        <is>
          <t xml:space="preserve"> </t>
        </is>
      </c>
    </row>
    <row r="8">
      <c r="A8" s="4" t="inlineStr">
        <is>
          <t>Less current portion</t>
        </is>
      </c>
      <c r="B8" s="6" t="n">
        <v>-900979</v>
      </c>
      <c r="C8" s="6" t="n">
        <v>-999943</v>
      </c>
      <c r="D8" s="5" t="n">
        <v>-1086658</v>
      </c>
    </row>
    <row r="9">
      <c r="A9" s="4" t="inlineStr">
        <is>
          <t>Total maturities, due beyond one year</t>
        </is>
      </c>
      <c r="B9" s="5" t="n">
        <v>891747</v>
      </c>
      <c r="C9" s="5" t="n">
        <v>1041744</v>
      </c>
      <c r="D9" s="5" t="n">
        <v>18852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Stockholders’ Equity (Details) - Schedule of Preferred Stock Outstanding</t>
        </is>
      </c>
      <c r="B1" s="2" t="inlineStr">
        <is>
          <t>3 Months Ended</t>
        </is>
      </c>
    </row>
    <row r="2">
      <c r="B2" s="2" t="inlineStr">
        <is>
          <t>Mar. 31, 2024 shares</t>
        </is>
      </c>
    </row>
    <row r="3">
      <c r="A3" s="3" t="inlineStr">
        <is>
          <t>Schedule of Preferred Stock Outstanding [Line Items]</t>
        </is>
      </c>
      <c r="B3" s="4" t="inlineStr">
        <is>
          <t xml:space="preserve"> </t>
        </is>
      </c>
    </row>
    <row r="4">
      <c r="A4" s="4" t="inlineStr">
        <is>
          <t>Total Aditxt Preferred Shares Outstanding</t>
        </is>
      </c>
      <c r="B4" s="6" t="n">
        <v>30905</v>
      </c>
    </row>
    <row r="5">
      <c r="A5" s="4" t="inlineStr">
        <is>
          <t>Series A Preferred Stock [Member]</t>
        </is>
      </c>
      <c r="B5" s="4" t="inlineStr">
        <is>
          <t xml:space="preserve"> </t>
        </is>
      </c>
    </row>
    <row r="6">
      <c r="A6" s="3" t="inlineStr">
        <is>
          <t>Schedule of Preferred Stock Outstanding [Line Items]</t>
        </is>
      </c>
      <c r="B6" s="4" t="inlineStr">
        <is>
          <t xml:space="preserve"> </t>
        </is>
      </c>
    </row>
    <row r="7">
      <c r="A7" s="4" t="inlineStr">
        <is>
          <t>Total Aditxt Preferred Shares Outstanding</t>
        </is>
      </c>
      <c r="B7" s="4" t="inlineStr">
        <is>
          <t xml:space="preserve"> </t>
        </is>
      </c>
    </row>
    <row r="8">
      <c r="A8" s="4" t="inlineStr">
        <is>
          <t>Series A-1 Convertible Preferred Stock [Member]</t>
        </is>
      </c>
      <c r="B8" s="4" t="inlineStr">
        <is>
          <t xml:space="preserve"> </t>
        </is>
      </c>
    </row>
    <row r="9">
      <c r="A9" s="3" t="inlineStr">
        <is>
          <t>Schedule of Preferred Stock Outstanding [Line Items]</t>
        </is>
      </c>
      <c r="B9" s="4" t="inlineStr">
        <is>
          <t xml:space="preserve"> </t>
        </is>
      </c>
    </row>
    <row r="10">
      <c r="A10" s="4" t="inlineStr">
        <is>
          <t>Total Aditxt Preferred Shares Outstanding</t>
        </is>
      </c>
      <c r="B10" s="6" t="n">
        <v>22280</v>
      </c>
    </row>
    <row r="11">
      <c r="A11" s="4" t="inlineStr">
        <is>
          <t>Series B Preferred Stock [Member]</t>
        </is>
      </c>
      <c r="B11" s="4" t="inlineStr">
        <is>
          <t xml:space="preserve"> </t>
        </is>
      </c>
    </row>
    <row r="12">
      <c r="A12" s="3" t="inlineStr">
        <is>
          <t>Schedule of Preferred Stock Outstanding [Line Items]</t>
        </is>
      </c>
      <c r="B12" s="4" t="inlineStr">
        <is>
          <t xml:space="preserve"> </t>
        </is>
      </c>
    </row>
    <row r="13">
      <c r="A13" s="4" t="inlineStr">
        <is>
          <t>Total Aditxt Preferred Shares Outstanding</t>
        </is>
      </c>
      <c r="B13" s="4" t="inlineStr">
        <is>
          <t xml:space="preserve"> </t>
        </is>
      </c>
    </row>
    <row r="14">
      <c r="A14" s="4" t="inlineStr">
        <is>
          <t>Series B-1 Convertible Preferred Stock [Member]</t>
        </is>
      </c>
      <c r="B14" s="4" t="inlineStr">
        <is>
          <t xml:space="preserve"> </t>
        </is>
      </c>
    </row>
    <row r="15">
      <c r="A15" s="3" t="inlineStr">
        <is>
          <t>Schedule of Preferred Stock Outstanding [Line Items]</t>
        </is>
      </c>
      <c r="B15" s="4" t="inlineStr">
        <is>
          <t xml:space="preserve"> </t>
        </is>
      </c>
    </row>
    <row r="16">
      <c r="A16" s="4" t="inlineStr">
        <is>
          <t>Total Aditxt Preferred Shares Outstanding</t>
        </is>
      </c>
      <c r="B16" s="6" t="n">
        <v>6000</v>
      </c>
    </row>
    <row r="17">
      <c r="A17" s="4" t="inlineStr">
        <is>
          <t>Series B-2 Convertible Preferred Stock [Member]</t>
        </is>
      </c>
      <c r="B17" s="4" t="inlineStr">
        <is>
          <t xml:space="preserve"> </t>
        </is>
      </c>
    </row>
    <row r="18">
      <c r="A18" s="3" t="inlineStr">
        <is>
          <t>Schedule of Preferred Stock Outstanding [Line Items]</t>
        </is>
      </c>
      <c r="B18" s="4" t="inlineStr">
        <is>
          <t xml:space="preserve"> </t>
        </is>
      </c>
    </row>
    <row r="19">
      <c r="A19" s="4" t="inlineStr">
        <is>
          <t>Total Aditxt Preferred Shares Outstanding</t>
        </is>
      </c>
      <c r="B19" s="6" t="n">
        <v>2625</v>
      </c>
    </row>
    <row r="20">
      <c r="A20" s="4" t="inlineStr">
        <is>
          <t>Series C Preferred Stock [Member]</t>
        </is>
      </c>
      <c r="B20" s="4" t="inlineStr">
        <is>
          <t xml:space="preserve"> </t>
        </is>
      </c>
    </row>
    <row r="21">
      <c r="A21" s="3" t="inlineStr">
        <is>
          <t>Schedule of Preferred Stock Outstanding [Line Items]</t>
        </is>
      </c>
      <c r="B21" s="4" t="inlineStr">
        <is>
          <t xml:space="preserve"> </t>
        </is>
      </c>
    </row>
    <row r="22">
      <c r="A22" s="4" t="inlineStr">
        <is>
          <t>Total Aditxt Preferred Shares Outstanding</t>
        </is>
      </c>
      <c r="B2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holders’ Equity (Details) - Schedule of Analysis of the Stock Option Grant Activity under the Plan - $ / shares</t>
        </is>
      </c>
      <c r="B1" s="2" t="inlineStr">
        <is>
          <t>3 Months Ended</t>
        </is>
      </c>
      <c r="C1" s="2" t="inlineStr">
        <is>
          <t>12 Months Ended</t>
        </is>
      </c>
    </row>
    <row r="2">
      <c r="B2" s="2" t="inlineStr">
        <is>
          <t>Mar. 31, 2024</t>
        </is>
      </c>
      <c r="C2" s="2" t="inlineStr">
        <is>
          <t>Dec. 31, 2023</t>
        </is>
      </c>
      <c r="D2" s="2" t="inlineStr">
        <is>
          <t>Dec. 31, 2022</t>
        </is>
      </c>
    </row>
    <row r="3">
      <c r="A3" s="3" t="inlineStr">
        <is>
          <t>Schedule of Analysis of the Stock Option Grant Activity under the Plan [Line Items]</t>
        </is>
      </c>
      <c r="B3" s="4" t="inlineStr">
        <is>
          <t xml:space="preserve"> </t>
        </is>
      </c>
      <c r="C3" s="4" t="inlineStr">
        <is>
          <t xml:space="preserve"> </t>
        </is>
      </c>
      <c r="D3" s="4" t="inlineStr">
        <is>
          <t xml:space="preserve"> </t>
        </is>
      </c>
    </row>
    <row r="4">
      <c r="A4" s="4" t="inlineStr">
        <is>
          <t>Number, Outstanding Opening balance</t>
        </is>
      </c>
      <c r="B4" s="6" t="n">
        <v>5047450</v>
      </c>
      <c r="C4" s="6" t="n">
        <v>127281</v>
      </c>
      <c r="D4" s="4" t="inlineStr">
        <is>
          <t xml:space="preserve"> </t>
        </is>
      </c>
    </row>
    <row r="5">
      <c r="A5" s="4" t="inlineStr">
        <is>
          <t>Weighted Average Exercise Price, Outstanding Opening balance</t>
        </is>
      </c>
      <c r="B5" s="8" t="n">
        <v>14.11</v>
      </c>
      <c r="C5" s="8" t="n">
        <v>514.97</v>
      </c>
      <c r="D5" s="4" t="inlineStr">
        <is>
          <t xml:space="preserve"> </t>
        </is>
      </c>
    </row>
    <row r="6">
      <c r="A6" s="4" t="inlineStr">
        <is>
          <t>Weighted Average Remaining Life, Outstanding Opening balance</t>
        </is>
      </c>
      <c r="B6" s="4" t="inlineStr">
        <is>
          <t>2 years 8 months 23 days</t>
        </is>
      </c>
      <c r="C6" s="4" t="inlineStr">
        <is>
          <t>2 years 8 months 23 days</t>
        </is>
      </c>
      <c r="D6" s="4" t="inlineStr">
        <is>
          <t>4 years 6 months 14 days</t>
        </is>
      </c>
    </row>
    <row r="7">
      <c r="A7" s="4" t="inlineStr">
        <is>
          <t>Number, Granted</t>
        </is>
      </c>
      <c r="B7" s="6" t="n">
        <v>50000</v>
      </c>
      <c r="C7" s="6" t="n">
        <v>5975936</v>
      </c>
      <c r="D7" s="4" t="inlineStr">
        <is>
          <t xml:space="preserve"> </t>
        </is>
      </c>
    </row>
    <row r="8">
      <c r="A8" s="4" t="inlineStr">
        <is>
          <t>Weighted Average Exercise Price, Granted</t>
        </is>
      </c>
      <c r="B8" s="8" t="n">
        <v>5.23</v>
      </c>
      <c r="C8" s="8" t="n">
        <v>3.92</v>
      </c>
      <c r="D8" s="4" t="inlineStr">
        <is>
          <t xml:space="preserve"> </t>
        </is>
      </c>
    </row>
    <row r="9">
      <c r="A9" s="4" t="inlineStr">
        <is>
          <t>Weighted Average Remaining Life, Granted</t>
        </is>
      </c>
      <c r="B9" s="4" t="inlineStr">
        <is>
          <t>4 years 9 months 7 days</t>
        </is>
      </c>
      <c r="C9" s="4" t="inlineStr">
        <is>
          <t>2 years 8 months 19 days</t>
        </is>
      </c>
      <c r="D9" s="4" t="inlineStr">
        <is>
          <t xml:space="preserve"> </t>
        </is>
      </c>
    </row>
    <row r="10">
      <c r="A10" s="4" t="inlineStr">
        <is>
          <t>Number, Exercised</t>
        </is>
      </c>
      <c r="B10" s="4" t="inlineStr">
        <is>
          <t xml:space="preserve"> </t>
        </is>
      </c>
      <c r="C10" s="6" t="n">
        <v>-1055374</v>
      </c>
      <c r="D10" s="4" t="inlineStr">
        <is>
          <t xml:space="preserve"> </t>
        </is>
      </c>
    </row>
    <row r="11">
      <c r="A11" s="4" t="inlineStr">
        <is>
          <t>Weighted Average Exercise Price, Exercised</t>
        </is>
      </c>
      <c r="B11" s="4" t="inlineStr">
        <is>
          <t xml:space="preserve"> </t>
        </is>
      </c>
      <c r="C11" s="8" t="n">
        <v>0.24</v>
      </c>
      <c r="D11" s="4" t="inlineStr">
        <is>
          <t xml:space="preserve"> </t>
        </is>
      </c>
    </row>
    <row r="12">
      <c r="A12" s="4" t="inlineStr">
        <is>
          <t>Weighted Average Remaining Life, Exercised</t>
        </is>
      </c>
      <c r="B12" s="4" t="inlineStr">
        <is>
          <t xml:space="preserve"> </t>
        </is>
      </c>
      <c r="C12" s="4" t="inlineStr">
        <is>
          <t xml:space="preserve"> </t>
        </is>
      </c>
      <c r="D12" s="4" t="inlineStr">
        <is>
          <t xml:space="preserve"> </t>
        </is>
      </c>
    </row>
    <row r="13">
      <c r="A13" s="4" t="inlineStr">
        <is>
          <t>Number, Expired or forfeited</t>
        </is>
      </c>
      <c r="B13" s="6" t="n">
        <v>-400</v>
      </c>
      <c r="C13" s="6" t="n">
        <v>-393</v>
      </c>
      <c r="D13" s="4" t="inlineStr">
        <is>
          <t xml:space="preserve"> </t>
        </is>
      </c>
    </row>
    <row r="14">
      <c r="A14" s="4" t="inlineStr">
        <is>
          <t>Weighted Average Exercise Price, Expired or forfeited</t>
        </is>
      </c>
      <c r="B14" s="5" t="n">
        <v>400</v>
      </c>
      <c r="C14" s="8" t="n">
        <v>8249.360000000001</v>
      </c>
      <c r="D14" s="4" t="inlineStr">
        <is>
          <t xml:space="preserve"> </t>
        </is>
      </c>
    </row>
    <row r="15">
      <c r="A15" s="4" t="inlineStr">
        <is>
          <t>Weighted Average Remaining Life, Expired or forfeited</t>
        </is>
      </c>
      <c r="B15" s="4" t="inlineStr">
        <is>
          <t xml:space="preserve"> </t>
        </is>
      </c>
      <c r="C15" s="4" t="inlineStr">
        <is>
          <t xml:space="preserve"> </t>
        </is>
      </c>
      <c r="D15" s="4" t="inlineStr">
        <is>
          <t xml:space="preserve"> </t>
        </is>
      </c>
    </row>
    <row r="16">
      <c r="A16" s="4" t="inlineStr">
        <is>
          <t>Number, Outstanding Ending balance</t>
        </is>
      </c>
      <c r="B16" s="6" t="n">
        <v>5097050</v>
      </c>
      <c r="C16" s="6" t="n">
        <v>5047450</v>
      </c>
      <c r="D16" s="6" t="n">
        <v>127281</v>
      </c>
    </row>
    <row r="17">
      <c r="A17" s="4" t="inlineStr">
        <is>
          <t>Weighted Average Exercise Price, Outstanding Ending balance</t>
        </is>
      </c>
      <c r="B17" s="8" t="n">
        <v>13.63</v>
      </c>
      <c r="C17" s="8" t="n">
        <v>14.11</v>
      </c>
      <c r="D17" s="8" t="n">
        <v>514.97</v>
      </c>
    </row>
    <row r="18">
      <c r="A18" s="4" t="inlineStr">
        <is>
          <t>Weighted Average Remaining Life, Outstanding Ending balance</t>
        </is>
      </c>
      <c r="B18" s="4" t="inlineStr">
        <is>
          <t>2 years 6 months 21 days</t>
        </is>
      </c>
      <c r="C18" s="4" t="inlineStr">
        <is>
          <t xml:space="preserve"> </t>
        </is>
      </c>
      <c r="D18" s="4" t="inlineStr">
        <is>
          <t xml:space="preserve"> </t>
        </is>
      </c>
    </row>
    <row r="19">
      <c r="A19" s="4" t="inlineStr">
        <is>
          <t>Stock Options [Member]</t>
        </is>
      </c>
      <c r="B19" s="4" t="inlineStr">
        <is>
          <t xml:space="preserve"> </t>
        </is>
      </c>
      <c r="C19" s="4" t="inlineStr">
        <is>
          <t xml:space="preserve"> </t>
        </is>
      </c>
      <c r="D19" s="4" t="inlineStr">
        <is>
          <t xml:space="preserve"> </t>
        </is>
      </c>
    </row>
    <row r="20">
      <c r="A20" s="3" t="inlineStr">
        <is>
          <t>Schedule of Analysis of the Stock Option Grant Activity under the Plan [Line Items]</t>
        </is>
      </c>
      <c r="B20" s="4" t="inlineStr">
        <is>
          <t xml:space="preserve"> </t>
        </is>
      </c>
      <c r="C20" s="4" t="inlineStr">
        <is>
          <t xml:space="preserve"> </t>
        </is>
      </c>
      <c r="D20" s="4" t="inlineStr">
        <is>
          <t xml:space="preserve"> </t>
        </is>
      </c>
    </row>
    <row r="21">
      <c r="A21" s="4" t="inlineStr">
        <is>
          <t>Number, Outstanding Opening balance</t>
        </is>
      </c>
      <c r="B21" s="6" t="n">
        <v>45572</v>
      </c>
      <c r="C21" s="6" t="n">
        <v>1127</v>
      </c>
      <c r="D21" s="4" t="inlineStr">
        <is>
          <t xml:space="preserve"> </t>
        </is>
      </c>
    </row>
    <row r="22">
      <c r="A22" s="4" t="inlineStr">
        <is>
          <t>Weighted Average Exercise Price, Outstanding Opening balance</t>
        </is>
      </c>
      <c r="B22" s="8" t="n">
        <v>173.12</v>
      </c>
      <c r="C22" s="8" t="n">
        <v>6802.93</v>
      </c>
      <c r="D22" s="4" t="inlineStr">
        <is>
          <t xml:space="preserve"> </t>
        </is>
      </c>
    </row>
    <row r="23">
      <c r="A23" s="4" t="inlineStr">
        <is>
          <t>Weighted Average Remaining Life, Outstanding Opening balance</t>
        </is>
      </c>
      <c r="B23" s="4" t="inlineStr">
        <is>
          <t>9 years 8 months 26 days</t>
        </is>
      </c>
      <c r="C23" s="4" t="inlineStr">
        <is>
          <t>9 years 8 months 26 days</t>
        </is>
      </c>
      <c r="D23" s="4" t="inlineStr">
        <is>
          <t>5 years 8 months 26 days</t>
        </is>
      </c>
    </row>
    <row r="24">
      <c r="A24" s="4" t="inlineStr">
        <is>
          <t>Number, Granted</t>
        </is>
      </c>
      <c r="B24" s="4" t="inlineStr">
        <is>
          <t xml:space="preserve"> </t>
        </is>
      </c>
      <c r="C24" s="6" t="n">
        <v>44445</v>
      </c>
      <c r="D24" s="4" t="inlineStr">
        <is>
          <t xml:space="preserve"> </t>
        </is>
      </c>
    </row>
    <row r="25">
      <c r="A25" s="4" t="inlineStr">
        <is>
          <t>Weighted Average Exercise Price, Granted</t>
        </is>
      </c>
      <c r="B25" s="4" t="inlineStr">
        <is>
          <t xml:space="preserve"> </t>
        </is>
      </c>
      <c r="C25" s="8" t="n">
        <v>5.01</v>
      </c>
      <c r="D25" s="4" t="inlineStr">
        <is>
          <t xml:space="preserve"> </t>
        </is>
      </c>
    </row>
    <row r="26">
      <c r="A26" s="4" t="inlineStr">
        <is>
          <t>Weighted Average Remaining Life, Granted</t>
        </is>
      </c>
      <c r="B26" s="4" t="inlineStr">
        <is>
          <t xml:space="preserve"> </t>
        </is>
      </c>
      <c r="C26" s="4" t="inlineStr">
        <is>
          <t>9 years 10 months 9 days</t>
        </is>
      </c>
      <c r="D26" s="4" t="inlineStr">
        <is>
          <t xml:space="preserve"> </t>
        </is>
      </c>
    </row>
    <row r="27">
      <c r="A27" s="4" t="inlineStr">
        <is>
          <t>Number, Exercised</t>
        </is>
      </c>
      <c r="B27" s="4" t="inlineStr">
        <is>
          <t xml:space="preserve"> </t>
        </is>
      </c>
      <c r="C27" s="4" t="inlineStr">
        <is>
          <t xml:space="preserve"> </t>
        </is>
      </c>
      <c r="D27" s="4" t="inlineStr">
        <is>
          <t xml:space="preserve"> </t>
        </is>
      </c>
    </row>
    <row r="28">
      <c r="A28" s="4" t="inlineStr">
        <is>
          <t>Weighted Average Exercise Price, Exercised</t>
        </is>
      </c>
      <c r="B28" s="4" t="inlineStr">
        <is>
          <t xml:space="preserve"> </t>
        </is>
      </c>
      <c r="C28" s="4" t="inlineStr">
        <is>
          <t xml:space="preserve"> </t>
        </is>
      </c>
      <c r="D28" s="4" t="inlineStr">
        <is>
          <t xml:space="preserve"> </t>
        </is>
      </c>
    </row>
    <row r="29">
      <c r="A29" s="4" t="inlineStr">
        <is>
          <t>Weighted Average Remaining Life, Exercised</t>
        </is>
      </c>
      <c r="B29" s="4" t="inlineStr">
        <is>
          <t xml:space="preserve"> </t>
        </is>
      </c>
      <c r="C29" s="4" t="inlineStr">
        <is>
          <t xml:space="preserve"> </t>
        </is>
      </c>
      <c r="D29" s="4" t="inlineStr">
        <is>
          <t xml:space="preserve"> </t>
        </is>
      </c>
    </row>
    <row r="30">
      <c r="A30" s="4" t="inlineStr">
        <is>
          <t>Number, Expired or forfeited</t>
        </is>
      </c>
      <c r="B30" s="4" t="inlineStr">
        <is>
          <t xml:space="preserve"> </t>
        </is>
      </c>
      <c r="C30" s="4" t="inlineStr">
        <is>
          <t xml:space="preserve"> </t>
        </is>
      </c>
      <c r="D30" s="4" t="inlineStr">
        <is>
          <t xml:space="preserve"> </t>
        </is>
      </c>
    </row>
    <row r="31">
      <c r="A31" s="4" t="inlineStr">
        <is>
          <t>Weighted Average Exercise Price, Expired or forfeited</t>
        </is>
      </c>
      <c r="B31" s="4" t="inlineStr">
        <is>
          <t xml:space="preserve"> </t>
        </is>
      </c>
      <c r="C31" s="4" t="inlineStr">
        <is>
          <t xml:space="preserve"> </t>
        </is>
      </c>
      <c r="D31" s="4" t="inlineStr">
        <is>
          <t xml:space="preserve"> </t>
        </is>
      </c>
    </row>
    <row r="32">
      <c r="A32" s="4" t="inlineStr">
        <is>
          <t>Weighted Average Remaining Life, Expired or forfeited</t>
        </is>
      </c>
      <c r="B32" s="4" t="inlineStr">
        <is>
          <t xml:space="preserve"> </t>
        </is>
      </c>
      <c r="C32" s="4" t="inlineStr">
        <is>
          <t xml:space="preserve"> </t>
        </is>
      </c>
      <c r="D32" s="4" t="inlineStr">
        <is>
          <t xml:space="preserve"> </t>
        </is>
      </c>
    </row>
    <row r="33">
      <c r="A33" s="4" t="inlineStr">
        <is>
          <t>Number, Outstanding Ending balance</t>
        </is>
      </c>
      <c r="B33" s="6" t="n">
        <v>45572</v>
      </c>
      <c r="C33" s="6" t="n">
        <v>45572</v>
      </c>
      <c r="D33" s="6" t="n">
        <v>1127</v>
      </c>
    </row>
    <row r="34">
      <c r="A34" s="4" t="inlineStr">
        <is>
          <t>Weighted Average Exercise Price, Outstanding Ending balance</t>
        </is>
      </c>
      <c r="B34" s="8" t="n">
        <v>173.12</v>
      </c>
      <c r="C34" s="8" t="n">
        <v>173.12</v>
      </c>
      <c r="D34" s="8" t="n">
        <v>6802.93</v>
      </c>
    </row>
    <row r="35">
      <c r="A35" s="4" t="inlineStr">
        <is>
          <t>Weighted Average Remaining Life, Outstanding Ending balance</t>
        </is>
      </c>
      <c r="B35" s="4" t="inlineStr">
        <is>
          <t>9 years 5 months 26 days</t>
        </is>
      </c>
      <c r="C35" s="4" t="inlineStr">
        <is>
          <t xml:space="preserve"> </t>
        </is>
      </c>
      <c r="D35" s="4" t="inlineStr">
        <is>
          <t xml:space="preserve"> </t>
        </is>
      </c>
    </row>
    <row r="36">
      <c r="A36" s="4" t="inlineStr">
        <is>
          <t>Warrants [Member]</t>
        </is>
      </c>
      <c r="B36" s="4" t="inlineStr">
        <is>
          <t xml:space="preserve"> </t>
        </is>
      </c>
      <c r="C36" s="4" t="inlineStr">
        <is>
          <t xml:space="preserve"> </t>
        </is>
      </c>
      <c r="D36" s="4" t="inlineStr">
        <is>
          <t xml:space="preserve"> </t>
        </is>
      </c>
    </row>
    <row r="37">
      <c r="A37" s="3" t="inlineStr">
        <is>
          <t>Schedule of Analysis of the Stock Option Grant Activity under the Plan [Line Items]</t>
        </is>
      </c>
      <c r="B37" s="4" t="inlineStr">
        <is>
          <t xml:space="preserve"> </t>
        </is>
      </c>
      <c r="C37" s="4" t="inlineStr">
        <is>
          <t xml:space="preserve"> </t>
        </is>
      </c>
      <c r="D37" s="4" t="inlineStr">
        <is>
          <t xml:space="preserve"> </t>
        </is>
      </c>
    </row>
    <row r="38">
      <c r="A38" s="4" t="inlineStr">
        <is>
          <t>Number, Outstanding Opening balance</t>
        </is>
      </c>
      <c r="B38" s="6" t="n">
        <v>13320000</v>
      </c>
      <c r="C38" s="4" t="inlineStr">
        <is>
          <t xml:space="preserve"> </t>
        </is>
      </c>
      <c r="D38" s="4" t="inlineStr">
        <is>
          <t xml:space="preserve"> </t>
        </is>
      </c>
    </row>
    <row r="39">
      <c r="A39" s="4" t="inlineStr">
        <is>
          <t>Weighted Average Exercise Price, Outstanding Opening balance</t>
        </is>
      </c>
      <c r="B39" s="8" t="n">
        <v>0.02</v>
      </c>
      <c r="C39" s="4" t="inlineStr">
        <is>
          <t xml:space="preserve"> </t>
        </is>
      </c>
      <c r="D39" s="4" t="inlineStr">
        <is>
          <t xml:space="preserve"> </t>
        </is>
      </c>
    </row>
    <row r="40">
      <c r="A40" s="4" t="inlineStr">
        <is>
          <t>Weighted Average Remaining Life, Outstanding Opening balance</t>
        </is>
      </c>
      <c r="B40" s="4" t="inlineStr">
        <is>
          <t>9 years 11 months 19 days</t>
        </is>
      </c>
      <c r="C40" s="4" t="inlineStr">
        <is>
          <t>9 years 11 months 19 days</t>
        </is>
      </c>
      <c r="D40" s="4" t="inlineStr">
        <is>
          <t xml:space="preserve"> </t>
        </is>
      </c>
    </row>
    <row r="41">
      <c r="A41" s="4" t="inlineStr">
        <is>
          <t>Number, Granted</t>
        </is>
      </c>
      <c r="B41" s="4" t="inlineStr">
        <is>
          <t xml:space="preserve"> </t>
        </is>
      </c>
      <c r="C41" s="6" t="n">
        <v>13320000</v>
      </c>
      <c r="D41" s="4" t="inlineStr">
        <is>
          <t xml:space="preserve"> </t>
        </is>
      </c>
    </row>
    <row r="42">
      <c r="A42" s="4" t="inlineStr">
        <is>
          <t>Weighted Average Exercise Price, Granted</t>
        </is>
      </c>
      <c r="B42" s="4" t="inlineStr">
        <is>
          <t xml:space="preserve"> </t>
        </is>
      </c>
      <c r="C42" s="8" t="n">
        <v>0.02</v>
      </c>
      <c r="D42" s="4" t="inlineStr">
        <is>
          <t xml:space="preserve"> </t>
        </is>
      </c>
    </row>
    <row r="43">
      <c r="A43" s="4" t="inlineStr">
        <is>
          <t>Weighted Average Remaining Life, Granted</t>
        </is>
      </c>
      <c r="B43" s="4" t="inlineStr">
        <is>
          <t xml:space="preserve"> </t>
        </is>
      </c>
      <c r="C43" s="4" t="inlineStr">
        <is>
          <t>9 years 11 months 19 days</t>
        </is>
      </c>
      <c r="D43" s="4" t="inlineStr">
        <is>
          <t xml:space="preserve"> </t>
        </is>
      </c>
    </row>
    <row r="44">
      <c r="A44" s="4" t="inlineStr">
        <is>
          <t>Number, Exercised</t>
        </is>
      </c>
      <c r="B44" s="4" t="inlineStr">
        <is>
          <t xml:space="preserve"> </t>
        </is>
      </c>
      <c r="C44" s="4" t="inlineStr">
        <is>
          <t xml:space="preserve"> </t>
        </is>
      </c>
      <c r="D44" s="4" t="inlineStr">
        <is>
          <t xml:space="preserve"> </t>
        </is>
      </c>
    </row>
    <row r="45">
      <c r="A45" s="4" t="inlineStr">
        <is>
          <t>Weighted Average Exercise Price, Exercised</t>
        </is>
      </c>
      <c r="B45" s="4" t="inlineStr">
        <is>
          <t xml:space="preserve"> </t>
        </is>
      </c>
      <c r="C45" s="4" t="inlineStr">
        <is>
          <t xml:space="preserve"> </t>
        </is>
      </c>
      <c r="D45" s="4" t="inlineStr">
        <is>
          <t xml:space="preserve"> </t>
        </is>
      </c>
    </row>
    <row r="46">
      <c r="A46" s="4" t="inlineStr">
        <is>
          <t>Weighted Average Remaining Life, Exercised</t>
        </is>
      </c>
      <c r="B46" s="4" t="inlineStr">
        <is>
          <t xml:space="preserve"> </t>
        </is>
      </c>
      <c r="C46" s="4" t="inlineStr">
        <is>
          <t xml:space="preserve"> </t>
        </is>
      </c>
      <c r="D46" s="4" t="inlineStr">
        <is>
          <t xml:space="preserve"> </t>
        </is>
      </c>
    </row>
    <row r="47">
      <c r="A47" s="4" t="inlineStr">
        <is>
          <t>Number, Expired or forfeited</t>
        </is>
      </c>
      <c r="B47" s="4" t="inlineStr">
        <is>
          <t xml:space="preserve"> </t>
        </is>
      </c>
      <c r="C47" s="4" t="inlineStr">
        <is>
          <t xml:space="preserve"> </t>
        </is>
      </c>
      <c r="D47" s="4" t="inlineStr">
        <is>
          <t xml:space="preserve"> </t>
        </is>
      </c>
    </row>
    <row r="48">
      <c r="A48" s="4" t="inlineStr">
        <is>
          <t>Weighted Average Exercise Price, Expired or forfeited</t>
        </is>
      </c>
      <c r="B48" s="4" t="inlineStr">
        <is>
          <t xml:space="preserve"> </t>
        </is>
      </c>
      <c r="C48" s="4" t="inlineStr">
        <is>
          <t xml:space="preserve"> </t>
        </is>
      </c>
      <c r="D48" s="4" t="inlineStr">
        <is>
          <t xml:space="preserve"> </t>
        </is>
      </c>
    </row>
    <row r="49">
      <c r="A49" s="4" t="inlineStr">
        <is>
          <t>Weighted Average Remaining Life, Expired or forfeited</t>
        </is>
      </c>
      <c r="B49" s="4" t="inlineStr">
        <is>
          <t xml:space="preserve"> </t>
        </is>
      </c>
      <c r="C49" s="4" t="inlineStr">
        <is>
          <t xml:space="preserve"> </t>
        </is>
      </c>
      <c r="D49" s="4" t="inlineStr">
        <is>
          <t xml:space="preserve"> </t>
        </is>
      </c>
    </row>
    <row r="50">
      <c r="A50" s="4" t="inlineStr">
        <is>
          <t>Number, Outstanding Ending balance</t>
        </is>
      </c>
      <c r="B50" s="6" t="n">
        <v>13320000</v>
      </c>
      <c r="C50" s="6" t="n">
        <v>13320000</v>
      </c>
      <c r="D50" s="4" t="inlineStr">
        <is>
          <t xml:space="preserve"> </t>
        </is>
      </c>
    </row>
    <row r="51">
      <c r="A51" s="4" t="inlineStr">
        <is>
          <t>Weighted Average Exercise Price, Outstanding Ending balance</t>
        </is>
      </c>
      <c r="B51" s="8" t="n">
        <v>0.02</v>
      </c>
      <c r="C51" s="8" t="n">
        <v>0.02</v>
      </c>
      <c r="D51" s="4" t="inlineStr">
        <is>
          <t xml:space="preserve"> </t>
        </is>
      </c>
    </row>
    <row r="52">
      <c r="A52" s="4" t="inlineStr">
        <is>
          <t>Weighted Average Remaining Life, Outstanding Ending balance</t>
        </is>
      </c>
      <c r="B52" s="4" t="inlineStr">
        <is>
          <t>9 years 8 months 19 days</t>
        </is>
      </c>
      <c r="C52" s="4" t="inlineStr">
        <is>
          <t xml:space="preserve"> </t>
        </is>
      </c>
      <c r="D52"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Nonvested Stock Options, Warrants and Restricted Stock Units - $ / shares</t>
        </is>
      </c>
      <c r="B1" s="2" t="inlineStr">
        <is>
          <t>3 Months Ended</t>
        </is>
      </c>
      <c r="C1" s="2" t="inlineStr">
        <is>
          <t>12 Months Ended</t>
        </is>
      </c>
    </row>
    <row r="2">
      <c r="B2" s="2" t="inlineStr">
        <is>
          <t>Mar. 31, 2024</t>
        </is>
      </c>
      <c r="C2" s="2" t="inlineStr">
        <is>
          <t>Dec. 31, 2023</t>
        </is>
      </c>
    </row>
    <row r="3">
      <c r="A3" s="4" t="inlineStr">
        <is>
          <t>Nonvested Stock Options [Member]</t>
        </is>
      </c>
      <c r="B3" s="4" t="inlineStr">
        <is>
          <t xml:space="preserve"> </t>
        </is>
      </c>
      <c r="C3" s="4" t="inlineStr">
        <is>
          <t xml:space="preserve"> </t>
        </is>
      </c>
    </row>
    <row r="4">
      <c r="A4" s="3" t="inlineStr">
        <is>
          <t>Schedule of Nonvested Stock Options, Warrants and Restricted Stock Units [Line Items]</t>
        </is>
      </c>
      <c r="B4" s="4" t="inlineStr">
        <is>
          <t xml:space="preserve"> </t>
        </is>
      </c>
      <c r="C4" s="4" t="inlineStr">
        <is>
          <t xml:space="preserve"> </t>
        </is>
      </c>
    </row>
    <row r="5">
      <c r="A5" s="4" t="inlineStr">
        <is>
          <t>Number, Nonvested at beginning balance</t>
        </is>
      </c>
      <c r="B5" s="4" t="inlineStr">
        <is>
          <t xml:space="preserve"> </t>
        </is>
      </c>
      <c r="C5" s="6" t="n">
        <v>55</v>
      </c>
    </row>
    <row r="6">
      <c r="A6" s="4" t="inlineStr">
        <is>
          <t>Weighted- Average Exercise Price, Nonvested at beginning balance</t>
        </is>
      </c>
      <c r="B6" s="4" t="inlineStr">
        <is>
          <t xml:space="preserve"> </t>
        </is>
      </c>
      <c r="C6" s="5" t="n">
        <v>3840</v>
      </c>
    </row>
    <row r="7">
      <c r="A7" s="4" t="inlineStr">
        <is>
          <t>Number, Granted</t>
        </is>
      </c>
      <c r="B7" s="4" t="inlineStr">
        <is>
          <t xml:space="preserve"> </t>
        </is>
      </c>
      <c r="C7" s="6" t="n">
        <v>44445</v>
      </c>
    </row>
    <row r="8">
      <c r="A8" s="4" t="inlineStr">
        <is>
          <t>Weighted- Average Exercise Price, Granted</t>
        </is>
      </c>
      <c r="B8" s="4" t="inlineStr">
        <is>
          <t xml:space="preserve"> </t>
        </is>
      </c>
      <c r="C8" s="8" t="n">
        <v>5.01</v>
      </c>
    </row>
    <row r="9">
      <c r="A9" s="4" t="inlineStr">
        <is>
          <t>Number, Vested</t>
        </is>
      </c>
      <c r="B9" s="4" t="inlineStr">
        <is>
          <t xml:space="preserve"> </t>
        </is>
      </c>
      <c r="C9" s="6" t="n">
        <v>-44500</v>
      </c>
    </row>
    <row r="10">
      <c r="A10" s="4" t="inlineStr">
        <is>
          <t>Weighted- Average Exercise Price, Vested</t>
        </is>
      </c>
      <c r="B10" s="4" t="inlineStr">
        <is>
          <t xml:space="preserve"> </t>
        </is>
      </c>
      <c r="C10" s="8" t="n">
        <v>9.75</v>
      </c>
    </row>
    <row r="11">
      <c r="A11" s="4" t="inlineStr">
        <is>
          <t>Number, Forfeited</t>
        </is>
      </c>
      <c r="B11" s="4" t="inlineStr">
        <is>
          <t xml:space="preserve"> </t>
        </is>
      </c>
      <c r="C11" s="4" t="inlineStr">
        <is>
          <t xml:space="preserve"> </t>
        </is>
      </c>
    </row>
    <row r="12">
      <c r="A12" s="4" t="inlineStr">
        <is>
          <t>Weighted- Average Exercise Price, Forfeited</t>
        </is>
      </c>
      <c r="B12" s="4" t="inlineStr">
        <is>
          <t xml:space="preserve"> </t>
        </is>
      </c>
      <c r="C12" s="4" t="inlineStr">
        <is>
          <t xml:space="preserve"> </t>
        </is>
      </c>
    </row>
    <row r="13">
      <c r="A13" s="4" t="inlineStr">
        <is>
          <t>Number, Nonvested at ending balance</t>
        </is>
      </c>
      <c r="B13" s="4" t="inlineStr">
        <is>
          <t xml:space="preserve"> </t>
        </is>
      </c>
      <c r="C13" s="4" t="inlineStr">
        <is>
          <t xml:space="preserve"> </t>
        </is>
      </c>
    </row>
    <row r="14">
      <c r="A14" s="4" t="inlineStr">
        <is>
          <t>Weighted- Average Exercise Price, Nonvested at ending balance</t>
        </is>
      </c>
      <c r="B14" s="4" t="inlineStr">
        <is>
          <t xml:space="preserve"> </t>
        </is>
      </c>
      <c r="C14" s="4" t="inlineStr">
        <is>
          <t xml:space="preserve"> </t>
        </is>
      </c>
    </row>
    <row r="15">
      <c r="A15" s="4" t="inlineStr">
        <is>
          <t>Nonvested Stock Options [Member]</t>
        </is>
      </c>
      <c r="B15" s="4" t="inlineStr">
        <is>
          <t xml:space="preserve"> </t>
        </is>
      </c>
      <c r="C15" s="4" t="inlineStr">
        <is>
          <t xml:space="preserve"> </t>
        </is>
      </c>
    </row>
    <row r="16">
      <c r="A16" s="3" t="inlineStr">
        <is>
          <t>Schedule of Nonvested Stock Options, Warrants and Restricted Stock Units [Line Items]</t>
        </is>
      </c>
      <c r="B16" s="4" t="inlineStr">
        <is>
          <t xml:space="preserve"> </t>
        </is>
      </c>
      <c r="C16" s="4" t="inlineStr">
        <is>
          <t xml:space="preserve"> </t>
        </is>
      </c>
    </row>
    <row r="17">
      <c r="A17" s="4" t="inlineStr">
        <is>
          <t>Number, Nonvested at beginning balance</t>
        </is>
      </c>
      <c r="B17" s="6" t="n">
        <v>4000000</v>
      </c>
      <c r="C17" s="4" t="inlineStr">
        <is>
          <t xml:space="preserve"> </t>
        </is>
      </c>
    </row>
    <row r="18">
      <c r="A18" s="4" t="inlineStr">
        <is>
          <t>Weighted- Average Exercise Price, Nonvested at beginning balance</t>
        </is>
      </c>
      <c r="B18" s="8" t="n">
        <v>0.02</v>
      </c>
      <c r="C18" s="4" t="inlineStr">
        <is>
          <t xml:space="preserve"> </t>
        </is>
      </c>
    </row>
    <row r="19">
      <c r="A19" s="4" t="inlineStr">
        <is>
          <t>Number, Granted</t>
        </is>
      </c>
      <c r="B19" s="4" t="inlineStr">
        <is>
          <t xml:space="preserve"> </t>
        </is>
      </c>
      <c r="C19" s="6" t="n">
        <v>13320000</v>
      </c>
    </row>
    <row r="20">
      <c r="A20" s="4" t="inlineStr">
        <is>
          <t>Weighted- Average Exercise Price, Granted</t>
        </is>
      </c>
      <c r="B20" s="4" t="inlineStr">
        <is>
          <t xml:space="preserve"> </t>
        </is>
      </c>
      <c r="C20" s="8" t="n">
        <v>0.02</v>
      </c>
    </row>
    <row r="21">
      <c r="A21" s="4" t="inlineStr">
        <is>
          <t>Number, Vested</t>
        </is>
      </c>
      <c r="B21" s="6" t="n">
        <v>-1334000</v>
      </c>
      <c r="C21" s="6" t="n">
        <v>-9320000</v>
      </c>
    </row>
    <row r="22">
      <c r="A22" s="4" t="inlineStr">
        <is>
          <t>Weighted- Average Exercise Price, Vested</t>
        </is>
      </c>
      <c r="B22" s="8" t="n">
        <v>0.02</v>
      </c>
      <c r="C22" s="8" t="n">
        <v>0.02</v>
      </c>
    </row>
    <row r="23">
      <c r="A23" s="4" t="inlineStr">
        <is>
          <t>Number, Forfeited</t>
        </is>
      </c>
      <c r="B23" s="4" t="inlineStr">
        <is>
          <t xml:space="preserve"> </t>
        </is>
      </c>
      <c r="C23" s="4" t="inlineStr">
        <is>
          <t xml:space="preserve"> </t>
        </is>
      </c>
    </row>
    <row r="24">
      <c r="A24" s="4" t="inlineStr">
        <is>
          <t>Weighted- Average Exercise Price, Forfeited</t>
        </is>
      </c>
      <c r="B24" s="4" t="inlineStr">
        <is>
          <t xml:space="preserve"> </t>
        </is>
      </c>
      <c r="C24" s="4" t="inlineStr">
        <is>
          <t xml:space="preserve"> </t>
        </is>
      </c>
    </row>
    <row r="25">
      <c r="A25" s="4" t="inlineStr">
        <is>
          <t>Number, Nonvested at ending balance</t>
        </is>
      </c>
      <c r="B25" s="6" t="n">
        <v>2666000</v>
      </c>
      <c r="C25" s="6" t="n">
        <v>4000000</v>
      </c>
    </row>
    <row r="26">
      <c r="A26" s="4" t="inlineStr">
        <is>
          <t>Weighted- Average Exercise Price, Nonvested at ending balance</t>
        </is>
      </c>
      <c r="B26" s="8" t="n">
        <v>0.02</v>
      </c>
      <c r="C26" s="8" t="n">
        <v>0.02</v>
      </c>
    </row>
    <row r="27">
      <c r="A27" s="4" t="inlineStr">
        <is>
          <t>Nonvested Warrants [Member]</t>
        </is>
      </c>
      <c r="B27" s="4" t="inlineStr">
        <is>
          <t xml:space="preserve"> </t>
        </is>
      </c>
      <c r="C27" s="4" t="inlineStr">
        <is>
          <t xml:space="preserve"> </t>
        </is>
      </c>
    </row>
    <row r="28">
      <c r="A28" s="3" t="inlineStr">
        <is>
          <t>Schedule of Nonvested Stock Options, Warrants and Restricted Stock Units [Line Items]</t>
        </is>
      </c>
      <c r="B28" s="4" t="inlineStr">
        <is>
          <t xml:space="preserve"> </t>
        </is>
      </c>
      <c r="C28" s="4" t="inlineStr">
        <is>
          <t xml:space="preserve"> </t>
        </is>
      </c>
    </row>
    <row r="29">
      <c r="A29" s="4" t="inlineStr">
        <is>
          <t>Number, Nonvested at beginning balance</t>
        </is>
      </c>
      <c r="B29" s="4" t="inlineStr">
        <is>
          <t xml:space="preserve"> </t>
        </is>
      </c>
      <c r="C29" s="6" t="n">
        <v>2500</v>
      </c>
    </row>
    <row r="30">
      <c r="A30" s="4" t="inlineStr">
        <is>
          <t>Weighted- Average Exercise Price, Nonvested at beginning balance</t>
        </is>
      </c>
      <c r="B30" s="4" t="inlineStr">
        <is>
          <t xml:space="preserve"> </t>
        </is>
      </c>
      <c r="C30" s="5" t="n">
        <v>300</v>
      </c>
    </row>
    <row r="31">
      <c r="A31" s="4" t="inlineStr">
        <is>
          <t>Number, Granted</t>
        </is>
      </c>
      <c r="B31" s="6" t="n">
        <v>50000</v>
      </c>
      <c r="C31" s="6" t="n">
        <v>5975936</v>
      </c>
    </row>
    <row r="32">
      <c r="A32" s="4" t="inlineStr">
        <is>
          <t>Weighted- Average Exercise Price, Granted</t>
        </is>
      </c>
      <c r="B32" s="8" t="n">
        <v>5.23</v>
      </c>
      <c r="C32" s="8" t="n">
        <v>3.92</v>
      </c>
    </row>
    <row r="33">
      <c r="A33" s="4" t="inlineStr">
        <is>
          <t>Number, Vested</t>
        </is>
      </c>
      <c r="B33" s="6" t="n">
        <v>-50000</v>
      </c>
      <c r="C33" s="6" t="n">
        <v>-5978436</v>
      </c>
    </row>
    <row r="34">
      <c r="A34" s="4" t="inlineStr">
        <is>
          <t>Weighted- Average Exercise Price, Vested</t>
        </is>
      </c>
      <c r="B34" s="8" t="n">
        <v>5.23</v>
      </c>
      <c r="C34" s="8" t="n">
        <v>4.04</v>
      </c>
    </row>
    <row r="35">
      <c r="A35" s="4" t="inlineStr">
        <is>
          <t>Number, Forfeited</t>
        </is>
      </c>
      <c r="B35" s="4" t="inlineStr">
        <is>
          <t xml:space="preserve"> </t>
        </is>
      </c>
      <c r="C35" s="4" t="inlineStr">
        <is>
          <t xml:space="preserve"> </t>
        </is>
      </c>
    </row>
    <row r="36">
      <c r="A36" s="4" t="inlineStr">
        <is>
          <t>Weighted- Average Exercise Price, Forfeited</t>
        </is>
      </c>
      <c r="B36" s="4" t="inlineStr">
        <is>
          <t xml:space="preserve"> </t>
        </is>
      </c>
      <c r="C36" s="4" t="inlineStr">
        <is>
          <t xml:space="preserve"> </t>
        </is>
      </c>
    </row>
    <row r="37">
      <c r="A37" s="4" t="inlineStr">
        <is>
          <t>Number, Nonvested at ending balance</t>
        </is>
      </c>
      <c r="B37" s="4" t="inlineStr">
        <is>
          <t xml:space="preserve"> </t>
        </is>
      </c>
      <c r="C37" s="4" t="inlineStr">
        <is>
          <t xml:space="preserve"> </t>
        </is>
      </c>
    </row>
    <row r="38">
      <c r="A38" s="4" t="inlineStr">
        <is>
          <t>Weighted- Average Exercise Price, Nonvested at ending balance</t>
        </is>
      </c>
      <c r="B38" s="4" t="inlineStr">
        <is>
          <t xml:space="preserve"> </t>
        </is>
      </c>
      <c r="C38" s="4" t="inlineStr">
        <is>
          <t xml:space="preserve"> </t>
        </is>
      </c>
    </row>
    <row r="39">
      <c r="A39" s="4" t="inlineStr">
        <is>
          <t>Nonvested RSUs [Member]</t>
        </is>
      </c>
      <c r="B39" s="4" t="inlineStr">
        <is>
          <t xml:space="preserve"> </t>
        </is>
      </c>
      <c r="C39" s="4" t="inlineStr">
        <is>
          <t xml:space="preserve"> </t>
        </is>
      </c>
    </row>
    <row r="40">
      <c r="A40" s="3" t="inlineStr">
        <is>
          <t>Schedule of Nonvested Stock Options, Warrants and Restricted Stock Units [Line Items]</t>
        </is>
      </c>
      <c r="B40" s="4" t="inlineStr">
        <is>
          <t xml:space="preserve"> </t>
        </is>
      </c>
      <c r="C40" s="4" t="inlineStr">
        <is>
          <t xml:space="preserve"> </t>
        </is>
      </c>
    </row>
    <row r="41">
      <c r="A41" s="4" t="inlineStr">
        <is>
          <t>Number, Nonvested at beginning balance</t>
        </is>
      </c>
      <c r="B41" s="4" t="inlineStr">
        <is>
          <t xml:space="preserve"> </t>
        </is>
      </c>
      <c r="C41" s="6" t="n">
        <v>187</v>
      </c>
    </row>
    <row r="42">
      <c r="A42" s="4" t="inlineStr">
        <is>
          <t>Weighted- Average Exercise Price, Nonvested at beginning balance</t>
        </is>
      </c>
      <c r="B42" s="4" t="inlineStr">
        <is>
          <t xml:space="preserve"> </t>
        </is>
      </c>
      <c r="C42" s="5" t="n">
        <v>185621</v>
      </c>
    </row>
    <row r="43">
      <c r="A43" s="4" t="inlineStr">
        <is>
          <t>Number, Granted</t>
        </is>
      </c>
      <c r="B43" s="4" t="inlineStr">
        <is>
          <t xml:space="preserve"> </t>
        </is>
      </c>
      <c r="C43" s="4" t="inlineStr">
        <is>
          <t xml:space="preserve"> </t>
        </is>
      </c>
    </row>
    <row r="44">
      <c r="A44" s="4" t="inlineStr">
        <is>
          <t>Weighted- Average Exercise Price, Granted</t>
        </is>
      </c>
      <c r="B44" s="4" t="inlineStr">
        <is>
          <t xml:space="preserve"> </t>
        </is>
      </c>
      <c r="C44" s="4" t="inlineStr">
        <is>
          <t xml:space="preserve"> </t>
        </is>
      </c>
    </row>
    <row r="45">
      <c r="A45" s="4" t="inlineStr">
        <is>
          <t>Number, Vested</t>
        </is>
      </c>
      <c r="B45" s="4" t="inlineStr">
        <is>
          <t xml:space="preserve"> </t>
        </is>
      </c>
      <c r="C45" s="6" t="n">
        <v>-170</v>
      </c>
    </row>
    <row r="46">
      <c r="A46" s="4" t="inlineStr">
        <is>
          <t>Weighted- Average Exercise Price, Vested</t>
        </is>
      </c>
      <c r="B46" s="4" t="inlineStr">
        <is>
          <t xml:space="preserve"> </t>
        </is>
      </c>
      <c r="C46" s="8" t="n">
        <v>2714.15</v>
      </c>
    </row>
    <row r="47">
      <c r="A47" s="4" t="inlineStr">
        <is>
          <t>Number, Forfeited</t>
        </is>
      </c>
      <c r="B47" s="4" t="inlineStr">
        <is>
          <t xml:space="preserve"> </t>
        </is>
      </c>
      <c r="C47" s="6" t="n">
        <v>35</v>
      </c>
    </row>
    <row r="48">
      <c r="A48" s="4" t="inlineStr">
        <is>
          <t>Weighted- Average Exercise Price, Forfeited</t>
        </is>
      </c>
      <c r="B48" s="4" t="inlineStr">
        <is>
          <t xml:space="preserve"> </t>
        </is>
      </c>
      <c r="C48" s="8" t="n">
        <v>1345.77</v>
      </c>
    </row>
    <row r="49">
      <c r="A49" s="4" t="inlineStr">
        <is>
          <t>Number, Nonvested at ending balance</t>
        </is>
      </c>
      <c r="B49" s="4" t="inlineStr">
        <is>
          <t xml:space="preserve"> </t>
        </is>
      </c>
      <c r="C49" s="4" t="inlineStr">
        <is>
          <t xml:space="preserve"> </t>
        </is>
      </c>
    </row>
    <row r="50">
      <c r="A50" s="4" t="inlineStr">
        <is>
          <t>Weighted- Average Exercise Price, Nonvested at ending balance</t>
        </is>
      </c>
      <c r="B50" s="4" t="inlineStr">
        <is>
          <t xml:space="preserve"> </t>
        </is>
      </c>
      <c r="C50"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Details) - Schedule of Fair Value Option Granted - $ / shares</t>
        </is>
      </c>
      <c r="B1" s="2" t="inlineStr">
        <is>
          <t>3 Months Ended</t>
        </is>
      </c>
      <c r="C1" s="2" t="inlineStr">
        <is>
          <t>12 Months Ended</t>
        </is>
      </c>
    </row>
    <row r="2">
      <c r="B2" s="2" t="inlineStr">
        <is>
          <t>Mar. 31, 2024</t>
        </is>
      </c>
      <c r="C2" s="2" t="inlineStr">
        <is>
          <t>Dec. 31, 2023</t>
        </is>
      </c>
    </row>
    <row r="3">
      <c r="A3" s="3" t="inlineStr">
        <is>
          <t>Schedule of Fair Value Option Granted [Abstract]</t>
        </is>
      </c>
      <c r="B3" s="4" t="inlineStr">
        <is>
          <t xml:space="preserve"> </t>
        </is>
      </c>
      <c r="C3" s="4" t="inlineStr">
        <is>
          <t xml:space="preserve"> </t>
        </is>
      </c>
    </row>
    <row r="4">
      <c r="A4" s="4" t="inlineStr">
        <is>
          <t>Exercise price (in Dollars per share)</t>
        </is>
      </c>
      <c r="B4" s="8" t="n">
        <v>5.23</v>
      </c>
      <c r="C4" s="8" t="n">
        <v>5.01</v>
      </c>
    </row>
    <row r="5">
      <c r="A5" s="4" t="inlineStr">
        <is>
          <t>Expected dividend yield</t>
        </is>
      </c>
      <c r="B5" s="14" t="n">
        <v>0</v>
      </c>
      <c r="C5" s="14" t="n">
        <v>0</v>
      </c>
    </row>
    <row r="6">
      <c r="A6" s="4" t="inlineStr">
        <is>
          <t>Risk free interest rate</t>
        </is>
      </c>
      <c r="B6" s="13" t="n">
        <v>0.0397</v>
      </c>
      <c r="C6" s="13" t="n">
        <v>0.0449</v>
      </c>
    </row>
    <row r="7">
      <c r="A7" s="4" t="inlineStr">
        <is>
          <t>Expected life in years</t>
        </is>
      </c>
      <c r="B7" s="4" t="inlineStr">
        <is>
          <t>5 years</t>
        </is>
      </c>
      <c r="C7" s="4" t="inlineStr">
        <is>
          <t>10 years</t>
        </is>
      </c>
    </row>
    <row r="8">
      <c r="A8" s="4" t="inlineStr">
        <is>
          <t>Expected volatility</t>
        </is>
      </c>
      <c r="B8" s="14" t="n">
        <v>2.19</v>
      </c>
      <c r="C8" s="14" t="n">
        <v>1.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rganization and Nature of Business</t>
        </is>
      </c>
      <c r="B1" s="2" t="inlineStr">
        <is>
          <t>3 Months Ended</t>
        </is>
      </c>
      <c r="C1" s="2" t="inlineStr">
        <is>
          <t>12 Months Ended</t>
        </is>
      </c>
    </row>
    <row r="2">
      <c r="B2" s="2" t="inlineStr">
        <is>
          <t>Mar. 31, 2024</t>
        </is>
      </c>
      <c r="C2" s="2" t="inlineStr">
        <is>
          <t>Dec. 31, 2023</t>
        </is>
      </c>
    </row>
    <row r="3">
      <c r="A3" s="3" t="inlineStr">
        <is>
          <t>Going Concern Analysis [Abstract]</t>
        </is>
      </c>
      <c r="B3" s="4" t="inlineStr">
        <is>
          <t xml:space="preserve"> </t>
        </is>
      </c>
      <c r="C3" s="4" t="inlineStr">
        <is>
          <t xml:space="preserve"> </t>
        </is>
      </c>
    </row>
    <row r="4">
      <c r="A4" s="4" t="inlineStr">
        <is>
          <t>ORGANIZATION AND NATURE OF BUSINESS</t>
        </is>
      </c>
      <c r="B4" s="4" t="inlineStr">
        <is>
          <t>NOTE 1 – ORGANIZATION AND NATURE OF BUSINESS Company Background Overview We are a biotech innovation company with a
mission of prolonging life and enhancing its quality by improving the health of the immune system. We are an innovation company developing
and commercializing technologies with a focus on monitoring and modulating the immune system.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On January 1, 2023, the Company formed Adimune,
Inc., a Delaware wholly owned subsidiary. On January 1, 2023, the Company formed Pearsanta,
Inc., a Delaware majority owned subsidiary. On April 13, 2023, the Company formed Adivir,
Inc., a Delaware wholly owned subsidiary. On August 24, 2023, the Company formed Adivue,
Inc., a Delaware wholly owned subsidiary. On October 16, 2023, the Company formed Adicure,
Inc., which was renamed Adifem, Inc., a Delaware wholly owned subsidiary. Reverse Stock Split On August 17, 2023, the Company effectuated
a 1 for 40 reverse stock split (the “2023 Reverse Split”). The Company’s stock began trading on a split-adjusted
basis effective on the Nasdaq Stock Market on August 18, 2023. There was no change to the number of authorized shares of the Company’s
common stock. All share amounts referenced in this report are adjusted to reflect the 2023 Reverse Split. Offerings On August 31, 2021, the Company completed
a registered direct offering (“August 2021 Offering”). In connection therewith, the Company issued 2,292 shares
of common stock, at a purchase price of $4,800.00 per share, resulting in gross proceeds of approximately $11.0 million. In
a concurrent private placement, the Company issued warrants to purchase up to 2,292 shares. The warrants have an exercise
price of $5,060.00 per share and are exercisable for a five-year period commencing months from the date of issuance. The
warrants exercise price was subsequently repriced to $3,000.00. In addition, the Company issued a warrant to the placement agent to purchase
up to 115 shares of common stock at an exercise price of $6,000.00 per share. On October 18, 2021, the Company entered into
an underwriting agreement with Revere Securities LLC, relating to the public offering (the “October 2021 Offering”) of 1,417 shares
of the Company’s common stock (the “Shares”) by the Company. The Shares were offered, issued, and sold at a price to
the public of $3,000.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4,123 units consisting of shares of the Company’s common stock and warrant to purchase shares of the Company’s
common stock and 4,164 prefunded warrants. The warrant issued as part of the units had an exercise price of $2,300.00 and
the prefunded warrants had an exercise price of $0.04.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30,608 of shares of the Company’s common stock, pre-funded warrants to purchase 52,725 shares of
common stock, and warrants to purchase 83,333 shares of the Company’s common stock. The warrants had an exercise price
of $240.00 and the pre-funded warrants had an exercise price of $0.04. On April 20, 2023, the Company entered into
a securities purchase agreement (the “April Purchase Agreement”) with an institutional investor, pursuant to which the Company
agreed to sell to such investor pre-funded warrants (the “April Pre-Funded Warrants”) to purchase up to 39,634 shares
of common stock of the Company (the “Common Stock”) at a purchase price of $48.76 per April Pre-Funded Warrant. The
April Pre-Funded Warrants (and shares of common stock underlying the April Pre-Funded Warrants) were offered by the Company pursuant
to its shelf registration statement on Form S-3 (File No. 333-257645), which was declared effective by the Securities and Exchange Commission
on July 13, 2021. Concurrently with the sale of the April Pre-Funded Warrants, pursuant to the Purchase Agreement in a concurrent
private placement, for each April Pre-Funded Warrant purchased by the investor, such investor received from the Company an unregistered
warrant (the “Warrant”) to purchase two shares of Common Stock. The warrants have an exercise price of $34.40 per
share, and are exercisable for a three year period. In addition, the Company issued a warrant to the placement agent to purchase
up to 2,378 shares of common stock at an exercise price of $61.00 per share. The closing of the sales of these securities under the April
Purchase Agreement took place on April 24, 2023. The gross proceeds from the offering were approximately $1.9 million, prior to
deducting placement agent’s fees and other offering expenses payable by the Company. On August 31, 2023, the “Company entered
into a securities purchase agreement (the “August Purchase Agreement”) with an institutional investor for the issuance
and sale in a private placement (the “Private Placement”) of (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 The Private Placement closed on September 6, 2023. The net proceeds to the Company from the Private Placement were approximately
$9 million, after deducting placement agent fees and expenses and estimated offering expenses payable by the Company. The Company used
the net proceeds received from the Private Placement for (i) the payment of approximately $3.1 million in outstanding obligations, (ii)
the repayment of approximately $0.4 million of outstanding debt, and (iii) the balance for continuing operating expenses and working
capital. On December 29, 2023, the Company entered
into a securities purchase agreement (the “Purchase Agreement”) with an institutional investor (“the “Purchaser”)
for the issuance and sale in a private placement (the “Private Placement”) of (i) pre-funded warrants (the “Pre-Funded
Warrants”) to purchase up to 1,237,114 shares of the Company’s common stock, par value $0.001 (the “Common Stock”)
at an exercise price of $0.001 per share, and (ii) warrants (the “Common Warrants”) to purchase up to 2,474,228 shares of
the Company’s Common Stock, at a purchase price of $4.85 per share. The Private Placement closed and the funds were received on
January 4, 2024. The net proceeds to the Company from the Private Placement were approximately $5.4 million, after deducting placement
agent fees and expenses and estimated offering expenses payable by the Company. The Company intends to use the net proceeds received
from the Private Placement for continuing operating expenses and working capital.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t>
        </is>
      </c>
      <c r="C4" s="4" t="inlineStr">
        <is>
          <t>NOTE 1 – ORGANIZATION AND NATURE OF BUSINESS Company Background Overview We are a biotech innovation company with a mission
of prolonging life and enhancing its quality by improving the health of the immune system. We are an innovation company developing and
commercializing technologies with a focus on monitoring and modulating the immune system. Our immune reprogramming technologies are currently
at the pre-clinical stage and are designed to retrain the immune system to induce tolerance with an objective of addressing rejection
of transplanted organs, autoimmune diseases, and allergies. Our immune monitoring technologies are designed to provide a personalized
comprehensive profile of the immune system and we plan to utilize them in our upcoming reprogramming clinical trials to monitor subjects’
immune response before, during and after drug administration. On January 1, 2023, the Company formed Adimune,
Inc., a Delaware wholly owned subsidiary. On January 1, 2023, the Company formed Pearsanta,
Inc., a Delaware majority owned subsidiary. On April 13, 2023, the Company formed Adivir,
Inc., a Delaware wholly owned subsidiary. On August 24, 2023, the Company formed Adivue,
Inc., a Delaware wholly owned subsidiary. On October 16, 2023, the Company formed Adicure,
Inc., a Delaware wholly owned subsidiary. Reverse Stock Split On September 13, 2022, the Company effectuated
a 1 for 50 reverse stock split (the “2022 Reverse Split”). The Company’s stock began trading on a split-adjusted
basis effective on the Nasdaq Stock Market on September 14, 2022. There was no change to the number of authorized shares of the Company’s
common stock. On August 17, 2023, the Company effectuated a
1 for 40 reverse stock split (the “2023 Reverse Split”). The Company’s stock began trading on a split-adjusted
basis effective on the Nasdaq Stock Market on August 18, 2023. There was no change to the number of authorized shares of the Company’s
common stock. All share amounts referenced in this report are adjusted to reflect the 2023 Reverse Split. Offerings On August 31, 2021, the Company completed a registered
direct offering (“August 2021 Offering”). In connection therewith, the Company issued 2,292 shares of common stock,
at a purchase price of $4,800.00 per share, resulting in gross proceeds of approximately $11.0 million. In a concurrent private
placement, the Company issued warrants to purchase up to 2,292 shares. The warrants have an exercise price of $5,060.00 per
share and are exercisable for a five-year period commencing months from the date of issuance. The warrants exercise price
was subsequently repriced to $3,000.00. In addition, the Company issued a warrant to the placement agent to purchase up to 115 shares
of common stock at an exercise price of $6,000.00 per share. On October 18, 2021, the Company entered into
an underwriting agreement with Revere Securities LLC, relating to the public offering (the “October 2021 Offering”) of 1,417 shares
of the Company’s common stock (the “Shares”) by the Company. The Shares were offered, issued, and sold at a price to
the public of $3,000.00 per share under a prospectus supplement and accompanying prospectus filed with the SEC pursuant to an effective
shelf registration statement filed with the SEC on Form S-3 (File No. 333-257645), which was declared effective by the SEC on July 13,
2021. The October 2021 Offering closed on October 20, 2021 for gross proceeds of $4.25 million. The Company utilized a portion of
the proceeds, net of underwriting discounts of approximately $3.91 million from the October 2021 Offering to fund certain obligations
of the Company. On December 6, 2021, the Company completed a
public offering for net proceeds of $16.0 million (the “December 2021 Offering”). As part of the December 2021 Offering,
we issued 4,123 units consisting of shares of the Company’s common stock and warrant to purchase shares of the Company’s
common stock and 4,164 prefunded warrants. The warrant issued as part of the units had an exercise price of $2,300.00 and
the prefunded warrants had an exercise price of $0.04. On June 15, 2022, the Company entered an agreement with a holder of certain warrants
in the December 2021 Offering. (See Note 10) On September 20, 2022, the Company completed
a public offering for net proceeds of $17.2 million (the “September 2022 Offering”). As part of the September 2022 Offering,
we issued 30,608 of shares of the Company’s common stock, pre-funded warrants to purchase 52,725 shares of
common stock, and warrants to purchase 83,333 shares of the Company’s common stock. The warrants had an exercise price
of $240.00 and the pre-funded warrants had an exercise price of $0.04. On April 20, 2023, the Company entered into a
securities purchase agreement (the “April Purchase Agreement”) with an institutional investor, pursuant to which the Company
agreed to sell to such investor pre-funded warrants (the “April Pre-Funded Warrants”) to purchase up to 39,634 shares
of common stock of the Company (the “Common Stock”) at a purchase price of $48.76 per April Pre-Funded Warrant. The
April Pre-Funded Warrants (and shares of common stock underlying the April Pre-Funded Warrants) were offered by the Company pursuant
to its shelf registration statement on Form S-3 (File No. 333-257645), which was declared effective by the Securities and Exchange Commission
on July 13, 2021. Concurrently with the sale of the April Pre-Funded Warrants, pursuant to the Purchase Agreement in a concurrent
private placement, for each April Pre-Funded Warrant purchased by the investor, such investor received from the Company an unregistered
warrant (the “Warrant”) to purchase two shares of Common Stock. The warrants have an exercise price of $34.40 per
share, and are exercisable for a three year period. In addition, the Company issued a warrant to the placement agent to purchase
up to 2,378 shares of common stock at an exercise price of $61.00 per share. The closing of the sales of these securities under the April
Purchase Agreement took place on April 24, 2023. The gross proceeds from the offering were approximately $1.9 million, prior to
deducting placement agent’s fees and other offering expenses payable by the Company. On August 31, 2023, the “Company entered
into a securities purchase agreement (the “August Purchase Agreement”) with an institutional investor for the issuance
and sale in a private placement (the “Private Placement”) of (i) pre-funded warrants (the “August Pre-Funded Warrants”)
to purchase up to 1,000,000 shares of the Company’s common stock at an exercise price of $0.001 per share, and (ii) warrants (the
“Common Warrants”) to purchase up to 1,000,000 shares of the Company’s Common Stock at an exercise price of $10.00
per share. The Private Placement closed on September 6, 2023. The net proceeds to the Company from the Private Placement were approximately
$9 million, after deducting placement agent fees and expenses and estimated offering expenses payable by the Company. The Company used
the net proceeds received from the Private Placement for (i) the payment of approximately $3.1 million in outstanding obligations, (ii)
the repayment of approximately $0.4 million of outstanding debt, and (iii) the balance for continuing operating expenses and working
capital. On December 29, 2023, the Company entered into
a securities purchase agreement (the “Purchase Agreement”) with an institutional investor (“the “Purchaser”)
for the issuance and sale in a private placement (the “Private Placement”) of (i) pre-funded warrants (the “Pre-Funded
Warrants”) to purchase up to 1,237,114 shares of the Company’s common stock, par value $0.001 (the “Common Stock”)
at an exercise price of $0.001 per share, and (ii) warrants (the “Common Warrants”) to purchase up to 2,474,228 shares of
the Company’s Common Stock, at a purchase price of $4.85 per share. The Private Placement closed and the funds were received on
January 4, 2024. The net proceeds to the Company from the Private Placement were approximately $5.4 million, after deducting placement
agent fees and expenses and estimated offering expenses payable by the Company. The Company intends to use the net proceeds received
from the Private Placement for continuing operating expenses and working capital. Risks and Uncertainties The Company has a limited operating history and
is in the very early stages of generating revenue from intended operations. The Company’s business and operations are sensitive
to general business and economic conditions in the U.S. and worldwide along with local, state, and federal governmental policy decisions.
A host of factors beyond the Company’s control could cause fluctuations in these conditions. Adverse conditions may include: changes
in the biotechnology regulatory environment, technological advances that render our technologies obsolete, availability of resources
for clinical trials, acceptance of technologies into the medical community, and competition from larger, more well-funded companies.
These adverse conditions could affect the Company’s financial condition and the results of it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Going Concern Analysis</t>
        </is>
      </c>
      <c r="B1" s="2" t="inlineStr">
        <is>
          <t>3 Months Ended</t>
        </is>
      </c>
      <c r="C1" s="2" t="inlineStr">
        <is>
          <t>12 Months Ended</t>
        </is>
      </c>
    </row>
    <row r="2">
      <c r="B2" s="2" t="inlineStr">
        <is>
          <t>Mar. 31, 2024</t>
        </is>
      </c>
      <c r="C2" s="2" t="inlineStr">
        <is>
          <t>Dec. 31, 2023</t>
        </is>
      </c>
    </row>
    <row r="3">
      <c r="A3" s="3" t="inlineStr">
        <is>
          <t>Going Concern Analysis [Abstract]</t>
        </is>
      </c>
      <c r="B3" s="4" t="inlineStr">
        <is>
          <t xml:space="preserve"> </t>
        </is>
      </c>
      <c r="C3" s="4" t="inlineStr">
        <is>
          <t xml:space="preserve"> </t>
        </is>
      </c>
    </row>
    <row r="4">
      <c r="A4" s="4" t="inlineStr">
        <is>
          <t>GOING CONCERN ANALYSIS</t>
        </is>
      </c>
      <c r="B4" s="4" t="inlineStr">
        <is>
          <t>NOTE 2 – GOING CONCERN ANALYSIS Management Plans The Company was incorporated on September
28, 2017 and has not generated significant revenues to date. During the three months ended March 31, 2024, the Company had a net loss
of $14,868,694 and negative cash flow from operating activities of $5,960,931. As of March 31, 2024, the Company’s cash balance
was $88,671. As of March 31, 2024, the Company had approximately
$1.8 million of availability to sell under its shelf registration statement on Form S-3. Upon the filing of the Company’s annual
report on Form 10-K on April 16, 2024, the Company’s aggregate market value of the voting and non-voting equity held by non-affiliates
was below $3.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we had regained compliance with the Public Float Rule. On December 29, 2023, the Company received written
notice from Nasdaq that we had regained compliance with the Stockholders’ Equity Rule but will be subject to a Mandatory Panel
Monitor for a period of one year.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c r="C4" s="4" t="inlineStr">
        <is>
          <t>NOTE 2 – GOING CONCERN ANALYSIS Management Plans The Company was incorporated on September 28,
2017 and has not generated significant revenues to date. During the year ended December 31, 2023, the Company had a net loss of $32,390,447 and
negative cash flow from operating activities of $18,576,811. As of December 31, 2023, the Company’s cash balance was $97,102. As of December 31, 2023, the Company had approximately
$1.8 million of availability to sell under its shelf registration statement on Form S-3. Upon the filing of the Company’s annual
report on Form 10-K on April 17, 2023, the Company’s aggregate market value of the voting and non-voting equity held by non-affiliates
was below $75.0 million. As a result, the maximum amount that the Company can sell under its shelf registration statement on Form
S-3 during any 12 month period is equal to one-third of the aggregate market value of the voting and non-voting equity held by non-affiliates
of the Company. On November 21, 2023, the Company received written
notice from Nasdaq that we had regained compliance with the Public Float Rule. On December 29, 2023, the Company received written notice
from Nasdaq that we had regained compliance with the Stockholders’ Equity Rule but will be subject to a Mandatory Panel Monitor
for a period of one year. If we are delisted from Nasdaq, but obtain a
substitute listing for our common stock, it will likely be on a market with less liquidity, and therefore experience potentially more
price volatility than experienced on Nasdaq. Stockholders may not be able to sell their shares of common stock on any such substitute
market in the quantities, at the times, or at the prices that could potentially be available on a more liquid trading market. As a result
of these factors, if our common stock is delisted from Nasdaq, the value and liquidity of our common stock, warrants and pre-funded warrants
would likely be significantly adversely affected. A delisting of our common stock from Nasdaq could also adversely affect our ability
to obtain financing for our operations and/or result in a loss of confidence by investors, employees and/or business partners. The Company continues to actively pursue numerous
capital raising transactions with the objective of obtaining sufficient bridge funding to meet the Company’s existing capital needs
as well as more substantial capital raises to meet the Company’s longer-term needs. In addition, factors such as stock price, volatility,
trading volume, market conditions, demand and regulatory requirements may adversely affect the Company’s ability to raise capital
in an efficient manner. Because of these factors, the Company believes that this creates substantial doubt with the Company’s ability
to continue as a going concern. In addition to the shelf registration, the Company
has the ability to raise capital from equity or debt through private placements or public offerings pursuant to a registration statement
on Form S-1. We may also secure loans from related parties. The financial statements included in this report
do not include any adjustments to reflect the possible future effects on the recoverability and classification of assets or the amounts
and classification of liabilities that may result from the matters discussed herein. The Company’s ability to continue as a going
concern is dependent upon the ability to complete clinical studies and implement the business plan, generate sufficient revenues and
to control operating expenses. In addition, the Company is consistently focused on raising capital, strategic acquisitions and alliances,
and other initiatives to strengthen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05T20:21:44Z</dcterms:created>
  <dcterms:modified xmlns:dcterms="http://purl.org/dc/terms/" xmlns:xsi="http://www.w3.org/2001/XMLSchema-instance" xsi:type="dcterms:W3CDTF">2024-06-05T20:21:44Z</dcterms:modified>
</cp:coreProperties>
</file>